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Business Combinations" sheetId="10" state="visible" r:id="rId10"/>
    <sheet xmlns:r="http://schemas.openxmlformats.org/officeDocument/2006/relationships" name="Note 4 - Investments" sheetId="11" state="visible" r:id="rId11"/>
    <sheet xmlns:r="http://schemas.openxmlformats.org/officeDocument/2006/relationships" name="Note 5 - Loans and Allowance fo" sheetId="12" state="visible" r:id="rId12"/>
    <sheet xmlns:r="http://schemas.openxmlformats.org/officeDocument/2006/relationships" name="Note 6 - FDIC Loss Share Agreem" sheetId="13" state="visible" r:id="rId13"/>
    <sheet xmlns:r="http://schemas.openxmlformats.org/officeDocument/2006/relationships" name="Note 7 - Other Real Estate Owne" sheetId="14" state="visible" r:id="rId14"/>
    <sheet xmlns:r="http://schemas.openxmlformats.org/officeDocument/2006/relationships" name="Note 8 - Premises and Equipment" sheetId="15" state="visible" r:id="rId15"/>
    <sheet xmlns:r="http://schemas.openxmlformats.org/officeDocument/2006/relationships" name="Note 9 - Goodwill and Intangibl" sheetId="16" state="visible" r:id="rId16"/>
    <sheet xmlns:r="http://schemas.openxmlformats.org/officeDocument/2006/relationships" name="Note 10 - Deposits" sheetId="17" state="visible" r:id="rId17"/>
    <sheet xmlns:r="http://schemas.openxmlformats.org/officeDocument/2006/relationships" name="Note 11 - Borrowings" sheetId="18" state="visible" r:id="rId18"/>
    <sheet xmlns:r="http://schemas.openxmlformats.org/officeDocument/2006/relationships" name="Note 12 - Income Taxes" sheetId="19" state="visible" r:id="rId19"/>
    <sheet xmlns:r="http://schemas.openxmlformats.org/officeDocument/2006/relationships" name="Note 13 - Regulatory Matters" sheetId="20" state="visible" r:id="rId20"/>
    <sheet xmlns:r="http://schemas.openxmlformats.org/officeDocument/2006/relationships" name="Note 14 - Leases" sheetId="21" state="visible" r:id="rId21"/>
    <sheet xmlns:r="http://schemas.openxmlformats.org/officeDocument/2006/relationships" name="Note 15 - Off-balance Sheet Ris" sheetId="22" state="visible" r:id="rId22"/>
    <sheet xmlns:r="http://schemas.openxmlformats.org/officeDocument/2006/relationships" name="Note 16 - Derivative Financial " sheetId="23" state="visible" r:id="rId23"/>
    <sheet xmlns:r="http://schemas.openxmlformats.org/officeDocument/2006/relationships" name="Note 17 - Accumulated Other Com" sheetId="24" state="visible" r:id="rId24"/>
    <sheet xmlns:r="http://schemas.openxmlformats.org/officeDocument/2006/relationships" name="Note 18 - Fair Value of Financi" sheetId="25" state="visible" r:id="rId25"/>
    <sheet xmlns:r="http://schemas.openxmlformats.org/officeDocument/2006/relationships" name="Note 19 - Employee and Director" sheetId="26" state="visible" r:id="rId26"/>
    <sheet xmlns:r="http://schemas.openxmlformats.org/officeDocument/2006/relationships" name="Note 20 - Summarized Quarterly " sheetId="27" state="visible" r:id="rId27"/>
    <sheet xmlns:r="http://schemas.openxmlformats.org/officeDocument/2006/relationships" name="Note 21 - Park Sterling Corpora" sheetId="28" state="visible" r:id="rId28"/>
    <sheet xmlns:r="http://schemas.openxmlformats.org/officeDocument/2006/relationships" name="Note 22 - Subsequent Event" sheetId="29" state="visible" r:id="rId29"/>
    <sheet xmlns:r="http://schemas.openxmlformats.org/officeDocument/2006/relationships" name="Significant Accounting Policies" sheetId="30" state="visible" r:id="rId30"/>
    <sheet xmlns:r="http://schemas.openxmlformats.org/officeDocument/2006/relationships" name="Note 2 - Summary of Significa31" sheetId="31" state="visible" r:id="rId31"/>
    <sheet xmlns:r="http://schemas.openxmlformats.org/officeDocument/2006/relationships" name="Note 3 - Business Combinations " sheetId="32" state="visible" r:id="rId32"/>
    <sheet xmlns:r="http://schemas.openxmlformats.org/officeDocument/2006/relationships" name="Note 4 - Investments (Tables)" sheetId="33" state="visible" r:id="rId33"/>
    <sheet xmlns:r="http://schemas.openxmlformats.org/officeDocument/2006/relationships" name="Note 5 - Loans and Allowance 34" sheetId="34" state="visible" r:id="rId34"/>
    <sheet xmlns:r="http://schemas.openxmlformats.org/officeDocument/2006/relationships" name="Note 6 - FDIC Loss Share Agre35" sheetId="35" state="visible" r:id="rId35"/>
    <sheet xmlns:r="http://schemas.openxmlformats.org/officeDocument/2006/relationships" name="Note 7 - Other Real Estate Ow36" sheetId="36" state="visible" r:id="rId36"/>
    <sheet xmlns:r="http://schemas.openxmlformats.org/officeDocument/2006/relationships" name="Note 8 - Premises and Equipme37" sheetId="37" state="visible" r:id="rId37"/>
    <sheet xmlns:r="http://schemas.openxmlformats.org/officeDocument/2006/relationships" name="Note 9 - Goodwill and Intangi38" sheetId="38" state="visible" r:id="rId38"/>
    <sheet xmlns:r="http://schemas.openxmlformats.org/officeDocument/2006/relationships" name="Note 10 - Deposits (Tables)" sheetId="39" state="visible" r:id="rId39"/>
    <sheet xmlns:r="http://schemas.openxmlformats.org/officeDocument/2006/relationships" name="Note 11 - Borrowings (Tables)" sheetId="40" state="visible" r:id="rId40"/>
    <sheet xmlns:r="http://schemas.openxmlformats.org/officeDocument/2006/relationships" name="Note 12 - Income Taxes (Tables)" sheetId="41" state="visible" r:id="rId41"/>
    <sheet xmlns:r="http://schemas.openxmlformats.org/officeDocument/2006/relationships" name="Note 13 - Regulatory Matters (T" sheetId="42" state="visible" r:id="rId42"/>
    <sheet xmlns:r="http://schemas.openxmlformats.org/officeDocument/2006/relationships" name="Note 14 - Leases (Tables)" sheetId="43" state="visible" r:id="rId43"/>
    <sheet xmlns:r="http://schemas.openxmlformats.org/officeDocument/2006/relationships" name="Note 15 - Off-balance Sheet R44" sheetId="44" state="visible" r:id="rId44"/>
    <sheet xmlns:r="http://schemas.openxmlformats.org/officeDocument/2006/relationships" name="Note 16 - Derivative Financia45" sheetId="45" state="visible" r:id="rId45"/>
    <sheet xmlns:r="http://schemas.openxmlformats.org/officeDocument/2006/relationships" name="Note 17 - Accumulated Other C46" sheetId="46" state="visible" r:id="rId46"/>
    <sheet xmlns:r="http://schemas.openxmlformats.org/officeDocument/2006/relationships" name="Note 19 - Employee and Direct47" sheetId="47" state="visible" r:id="rId47"/>
    <sheet xmlns:r="http://schemas.openxmlformats.org/officeDocument/2006/relationships" name="Note 20 - Summarized Quarterl48" sheetId="48" state="visible" r:id="rId48"/>
    <sheet xmlns:r="http://schemas.openxmlformats.org/officeDocument/2006/relationships" name="Note 21 - Park Sterling Corpo49" sheetId="49" state="visible" r:id="rId49"/>
    <sheet xmlns:r="http://schemas.openxmlformats.org/officeDocument/2006/relationships" name="Note 18 - Fair Value of Finan50" sheetId="50" state="visible" r:id="rId50"/>
    <sheet xmlns:r="http://schemas.openxmlformats.org/officeDocument/2006/relationships" name="Note 1 - Organization and Ope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3 - Business Combination54" sheetId="54" state="visible" r:id="rId54"/>
    <sheet xmlns:r="http://schemas.openxmlformats.org/officeDocument/2006/relationships" name="Note 3 - Business Combination55" sheetId="55" state="visible" r:id="rId55"/>
    <sheet xmlns:r="http://schemas.openxmlformats.org/officeDocument/2006/relationships" name="Note 4 - Investments (Details T" sheetId="56" state="visible" r:id="rId56"/>
    <sheet xmlns:r="http://schemas.openxmlformats.org/officeDocument/2006/relationships" name="Note 4 - Investments - Amortize" sheetId="57" state="visible" r:id="rId57"/>
    <sheet xmlns:r="http://schemas.openxmlformats.org/officeDocument/2006/relationships" name="Note 4 - Investments - Maturiti" sheetId="58" state="visible" r:id="rId58"/>
    <sheet xmlns:r="http://schemas.openxmlformats.org/officeDocument/2006/relationships" name="Note 4 - Investments - Sales of" sheetId="59" state="visible" r:id="rId59"/>
    <sheet xmlns:r="http://schemas.openxmlformats.org/officeDocument/2006/relationships" name="Note 4 - Investments - Investme" sheetId="60" state="visible" r:id="rId60"/>
    <sheet xmlns:r="http://schemas.openxmlformats.org/officeDocument/2006/relationships" name="Note 5 - Loans and Allowance 61" sheetId="61" state="visible" r:id="rId61"/>
    <sheet xmlns:r="http://schemas.openxmlformats.org/officeDocument/2006/relationships" name="Note 5 - Loans and Allowance 62" sheetId="62" state="visible" r:id="rId62"/>
    <sheet xmlns:r="http://schemas.openxmlformats.org/officeDocument/2006/relationships" name="Note 5 - Loans and Allowance 63" sheetId="63" state="visible" r:id="rId63"/>
    <sheet xmlns:r="http://schemas.openxmlformats.org/officeDocument/2006/relationships" name="Note 5 - Loans and Allowance 64" sheetId="64" state="visible" r:id="rId64"/>
    <sheet xmlns:r="http://schemas.openxmlformats.org/officeDocument/2006/relationships" name="Note 5 - Loans and Allowance 65" sheetId="65" state="visible" r:id="rId65"/>
    <sheet xmlns:r="http://schemas.openxmlformats.org/officeDocument/2006/relationships" name="Note 5 - Loans and Allowance 66" sheetId="66" state="visible" r:id="rId66"/>
    <sheet xmlns:r="http://schemas.openxmlformats.org/officeDocument/2006/relationships" name="Note 5 - Loans and Allowance 67" sheetId="67" state="visible" r:id="rId67"/>
    <sheet xmlns:r="http://schemas.openxmlformats.org/officeDocument/2006/relationships" name="Note 5 - Loans and Allowance 68" sheetId="68" state="visible" r:id="rId68"/>
    <sheet xmlns:r="http://schemas.openxmlformats.org/officeDocument/2006/relationships" name="Note 5 - Loans and Allowance 69" sheetId="69" state="visible" r:id="rId69"/>
    <sheet xmlns:r="http://schemas.openxmlformats.org/officeDocument/2006/relationships" name="Note 5 - Loans and Allowance 70" sheetId="70" state="visible" r:id="rId70"/>
    <sheet xmlns:r="http://schemas.openxmlformats.org/officeDocument/2006/relationships" name="Note 5 - Loans and Allowance 71" sheetId="71" state="visible" r:id="rId71"/>
    <sheet xmlns:r="http://schemas.openxmlformats.org/officeDocument/2006/relationships" name="Note 5 - Loans and Allowance 72" sheetId="72" state="visible" r:id="rId72"/>
    <sheet xmlns:r="http://schemas.openxmlformats.org/officeDocument/2006/relationships" name="Note 5 - Loans and Allowance 73" sheetId="73" state="visible" r:id="rId73"/>
    <sheet xmlns:r="http://schemas.openxmlformats.org/officeDocument/2006/relationships" name="Note 5 - Loans and Allowance 74" sheetId="74" state="visible" r:id="rId74"/>
    <sheet xmlns:r="http://schemas.openxmlformats.org/officeDocument/2006/relationships" name="Note 5 - Loans and Allowance 75" sheetId="75" state="visible" r:id="rId75"/>
    <sheet xmlns:r="http://schemas.openxmlformats.org/officeDocument/2006/relationships" name="Note 6 - FDIC Loss Share Agre76" sheetId="76" state="visible" r:id="rId76"/>
    <sheet xmlns:r="http://schemas.openxmlformats.org/officeDocument/2006/relationships" name="Note 6 - FDIC Loss Share Agre77" sheetId="77" state="visible" r:id="rId77"/>
    <sheet xmlns:r="http://schemas.openxmlformats.org/officeDocument/2006/relationships" name="Note 7 - Other Real Estate Ow78" sheetId="78" state="visible" r:id="rId78"/>
    <sheet xmlns:r="http://schemas.openxmlformats.org/officeDocument/2006/relationships" name="Note 7 - Other Real Estate Ow79" sheetId="79" state="visible" r:id="rId79"/>
    <sheet xmlns:r="http://schemas.openxmlformats.org/officeDocument/2006/relationships" name="Note 7 - Other Real Estate Ow80" sheetId="80" state="visible" r:id="rId80"/>
    <sheet xmlns:r="http://schemas.openxmlformats.org/officeDocument/2006/relationships" name="Note 8 - Premises and Equipme81" sheetId="81" state="visible" r:id="rId81"/>
    <sheet xmlns:r="http://schemas.openxmlformats.org/officeDocument/2006/relationships" name="Note 8 - Premises and Equipme82" sheetId="82" state="visible" r:id="rId82"/>
    <sheet xmlns:r="http://schemas.openxmlformats.org/officeDocument/2006/relationships" name="Note 9 - Goodwill and Intangi83" sheetId="83" state="visible" r:id="rId83"/>
    <sheet xmlns:r="http://schemas.openxmlformats.org/officeDocument/2006/relationships" name="Note 9 - Goodwill and Intangi84" sheetId="84" state="visible" r:id="rId84"/>
    <sheet xmlns:r="http://schemas.openxmlformats.org/officeDocument/2006/relationships" name="Note 9 - Goodwill and Intangi85" sheetId="85" state="visible" r:id="rId85"/>
    <sheet xmlns:r="http://schemas.openxmlformats.org/officeDocument/2006/relationships" name="Note 10 - Deposits (Details Tex" sheetId="86" state="visible" r:id="rId86"/>
    <sheet xmlns:r="http://schemas.openxmlformats.org/officeDocument/2006/relationships" name="Note 10 - Deposits - Deposits (" sheetId="87" state="visible" r:id="rId87"/>
    <sheet xmlns:r="http://schemas.openxmlformats.org/officeDocument/2006/relationships" name="Note 10 - Deposits - Scheduled " sheetId="88" state="visible" r:id="rId88"/>
    <sheet xmlns:r="http://schemas.openxmlformats.org/officeDocument/2006/relationships" name="Note 11 - Borrowings (Details T" sheetId="89" state="visible" r:id="rId89"/>
    <sheet xmlns:r="http://schemas.openxmlformats.org/officeDocument/2006/relationships" name="Note 11 - Borrowings - Borrowin" sheetId="90" state="visible" r:id="rId90"/>
    <sheet xmlns:r="http://schemas.openxmlformats.org/officeDocument/2006/relationships" name="Note 12 - Income Taxes (Details" sheetId="91" state="visible" r:id="rId91"/>
    <sheet xmlns:r="http://schemas.openxmlformats.org/officeDocument/2006/relationships" name="Note 12 - Income Taxes - Signif" sheetId="92" state="visible" r:id="rId92"/>
    <sheet xmlns:r="http://schemas.openxmlformats.org/officeDocument/2006/relationships" name="Note 12 - Income Taxes - Effect" sheetId="93" state="visible" r:id="rId93"/>
    <sheet xmlns:r="http://schemas.openxmlformats.org/officeDocument/2006/relationships" name="Note 12 - Income Taxes - Net De" sheetId="94" state="visible" r:id="rId94"/>
    <sheet xmlns:r="http://schemas.openxmlformats.org/officeDocument/2006/relationships" name="Note 13 - Regulatory Matters (D" sheetId="95" state="visible" r:id="rId95"/>
    <sheet xmlns:r="http://schemas.openxmlformats.org/officeDocument/2006/relationships" name="Note 13 - Regulatory Matters - " sheetId="96" state="visible" r:id="rId96"/>
    <sheet xmlns:r="http://schemas.openxmlformats.org/officeDocument/2006/relationships" name="Note 14 - Leases (Details Textu" sheetId="97" state="visible" r:id="rId97"/>
    <sheet xmlns:r="http://schemas.openxmlformats.org/officeDocument/2006/relationships" name="Note 14 - Leases - Future Minim" sheetId="98" state="visible" r:id="rId98"/>
    <sheet xmlns:r="http://schemas.openxmlformats.org/officeDocument/2006/relationships" name="Note 15 - Off-balance Sheet R99" sheetId="99" state="visible" r:id="rId99"/>
    <sheet xmlns:r="http://schemas.openxmlformats.org/officeDocument/2006/relationships" name="Note 16 - Derivative Financi100" sheetId="100" state="visible" r:id="rId100"/>
    <sheet xmlns:r="http://schemas.openxmlformats.org/officeDocument/2006/relationships" name="Note 16 - Derivative Financi101" sheetId="101" state="visible" r:id="rId101"/>
    <sheet xmlns:r="http://schemas.openxmlformats.org/officeDocument/2006/relationships" name="Note 16 - Derivative Financi102" sheetId="102" state="visible" r:id="rId102"/>
    <sheet xmlns:r="http://schemas.openxmlformats.org/officeDocument/2006/relationships" name="Note 17 - Accumulated Other 103" sheetId="103" state="visible" r:id="rId103"/>
    <sheet xmlns:r="http://schemas.openxmlformats.org/officeDocument/2006/relationships" name="Note 17 - Accumulated Other 104" sheetId="104" state="visible" r:id="rId104"/>
    <sheet xmlns:r="http://schemas.openxmlformats.org/officeDocument/2006/relationships" name="Note 19 - Employee and Direc105" sheetId="105" state="visible" r:id="rId105"/>
    <sheet xmlns:r="http://schemas.openxmlformats.org/officeDocument/2006/relationships" name="Note 19 - Employee and Direc106" sheetId="106" state="visible" r:id="rId106"/>
    <sheet xmlns:r="http://schemas.openxmlformats.org/officeDocument/2006/relationships" name="Note 19 - Employee and Direc107" sheetId="107" state="visible" r:id="rId107"/>
    <sheet xmlns:r="http://schemas.openxmlformats.org/officeDocument/2006/relationships" name="Note 19 - Employee and Direc108" sheetId="108" state="visible" r:id="rId108"/>
    <sheet xmlns:r="http://schemas.openxmlformats.org/officeDocument/2006/relationships" name="Note 20 - Summarized Quarter109" sheetId="109" state="visible" r:id="rId109"/>
    <sheet xmlns:r="http://schemas.openxmlformats.org/officeDocument/2006/relationships" name="Note 21 - Park Sterling Corp110" sheetId="110" state="visible" r:id="rId110"/>
    <sheet xmlns:r="http://schemas.openxmlformats.org/officeDocument/2006/relationships" name="Note 21 - Park Sterling Corp111" sheetId="111" state="visible" r:id="rId111"/>
    <sheet xmlns:r="http://schemas.openxmlformats.org/officeDocument/2006/relationships" name="Note 21 - Park Sterling Corp112" sheetId="112" state="visible" r:id="rId112"/>
    <sheet xmlns:r="http://schemas.openxmlformats.org/officeDocument/2006/relationships" name="Note 22 - Subsequent Event (Det" sheetId="113" state="visible" r:id="rId113"/>
    <sheet xmlns:r="http://schemas.openxmlformats.org/officeDocument/2006/relationships" name="Note 18 - Fair Value of Fina114" sheetId="114" state="visible" r:id="rId114"/>
    <sheet xmlns:r="http://schemas.openxmlformats.org/officeDocument/2006/relationships" name="Note 18 - Fair Value of Fina115" sheetId="115" state="visible" r:id="rId115"/>
    <sheet xmlns:r="http://schemas.openxmlformats.org/officeDocument/2006/relationships" name="Note 18 - Fair Value of Fina116" sheetId="116" state="visible" r:id="rId116"/>
    <sheet xmlns:r="http://schemas.openxmlformats.org/officeDocument/2006/relationships" name="Note 18 - Fair Value of Fina117" sheetId="117" state="visible" r:id="rId117"/>
    <sheet xmlns:r="http://schemas.openxmlformats.org/officeDocument/2006/relationships" name="Note 18 - Fair Value of Fina118" sheetId="118" state="visible" r:id="rId118"/>
    <sheet xmlns:r="http://schemas.openxmlformats.org/officeDocument/2006/relationships" name="Note 18 - Fair Value of Fina119" sheetId="119" state="visible" r:id="rId119"/>
    <sheet xmlns:r="http://schemas.openxmlformats.org/officeDocument/2006/relationships" name="Note 18 - Fair Value of Fina120" sheetId="120" state="visible" r:id="rId120"/>
  </sheets>
  <definedNames/>
  <calcPr calcId="124519" fullCalcOnLoad="1"/>
</workbook>
</file>

<file path=xl/sharedStrings.xml><?xml version="1.0" encoding="utf-8"?>
<sst xmlns="http://schemas.openxmlformats.org/spreadsheetml/2006/main" uniqueCount="1617">
  <si>
    <t>Document And Entity Information - USD ($)</t>
  </si>
  <si>
    <t>12 Months Ended</t>
  </si>
  <si>
    <t>Dec. 31, 2016</t>
  </si>
  <si>
    <t>Feb. 28, 2017</t>
  </si>
  <si>
    <t>Jun. 30, 2016</t>
  </si>
  <si>
    <t>Document Information [Line Items]</t>
  </si>
  <si>
    <t>Entity Registrant Name</t>
  </si>
  <si>
    <t>Park Sterling Corp</t>
  </si>
  <si>
    <t>Entity Central Index Key</t>
  </si>
  <si>
    <t>Trading Symbol</t>
  </si>
  <si>
    <t>pst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terest-earning balances at banks</t>
  </si>
  <si>
    <t>Federal funds sold</t>
  </si>
  <si>
    <t>Investment securities available-for-sale, at fair value</t>
  </si>
  <si>
    <t>Investment securities held-to-maturity (fair value of $92,828 and $107,629 at December 31, 2016 and 2015,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LIABILITIES AND SHAREHOLDERS' EQUITY</t>
  </si>
  <si>
    <t>Noninterest-bearing</t>
  </si>
  <si>
    <t>Interest-bearing</t>
  </si>
  <si>
    <t>Total deposits</t>
  </si>
  <si>
    <t>Short-term borrowings</t>
  </si>
  <si>
    <t>Long-term borrowings</t>
  </si>
  <si>
    <t>Subordinated loan and junior subordinated debt</t>
  </si>
  <si>
    <t>Accrued interest payable</t>
  </si>
  <si>
    <t>Accrued expenses and other liabilities</t>
  </si>
  <si>
    <t>Total liabilities</t>
  </si>
  <si>
    <t>Commitments (Notes 15 and 16)</t>
  </si>
  <si>
    <t xml:space="preserve"> </t>
  </si>
  <si>
    <t>Shareholders' equity:</t>
  </si>
  <si>
    <t>Common stock, $1.00 par value 200,000,000 shares authorized; 53,116,519 and 44,854,509 shares issued and outstanding at December 31, 2016 and 2015,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Investment securities held-to-maturity, fair value</t>
  </si>
  <si>
    <t>Common stock, par value (in dollars per share)</t>
  </si>
  <si>
    <t>Common stock, shares authorized (in shares)</t>
  </si>
  <si>
    <t>Common stock, shares outstanding (in shares)</t>
  </si>
  <si>
    <t>Common stock, shares issued (in shares)</t>
  </si>
  <si>
    <t>Consolidated Statements of Income - USD ($) $ in Thousands</t>
  </si>
  <si>
    <t>Dec. 31, 2014</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Junior subordinated debt</t>
  </si>
  <si>
    <t>Total interest expense</t>
  </si>
  <si>
    <t>Net interest income</t>
  </si>
  <si>
    <t>Provision for loan losses</t>
  </si>
  <si>
    <t>Net interest income after provision for loan losses</t>
  </si>
  <si>
    <t>Service charges on deposit accounts</t>
  </si>
  <si>
    <t>Income from fiduciary activities</t>
  </si>
  <si>
    <t>Commissions and fees from investment brokerage</t>
  </si>
  <si>
    <t>Income from capital market activities</t>
  </si>
  <si>
    <t>Gain (Loss) on sale of securities available-for-sale</t>
  </si>
  <si>
    <t>Bankcard services income</t>
  </si>
  <si>
    <t>Mortgage banking income</t>
  </si>
  <si>
    <t>Income from bank-owned life insurance</t>
  </si>
  <si>
    <t>Amortization of indemnification asset</t>
  </si>
  <si>
    <t>Loss share true-up liability expense</t>
  </si>
  <si>
    <t>Other noninterest income</t>
  </si>
  <si>
    <t>Total noninterest incom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earnings per common share (in dollars per share)</t>
  </si>
  <si>
    <t>Diluted earnings per common share (in dollars per share)</t>
  </si>
  <si>
    <t>Weighted-average common shares outstanding</t>
  </si>
  <si>
    <t>Weighted-average number of common shares outstanding excluding unvested restricted shares (in shares)</t>
  </si>
  <si>
    <t>Diluted (in shares)</t>
  </si>
  <si>
    <t>Consolidated Statements of Comprehensive Income - USD ($) $ in Thousands</t>
  </si>
  <si>
    <t>Securities available for sale and transferred securities:</t>
  </si>
  <si>
    <t>Change in net unrealized gains (losses) during the period</t>
  </si>
  <si>
    <t>Change in net unrealized loss on securities transferred to held to maturity</t>
  </si>
  <si>
    <t>Reclassification adjustment for net gains recognized in net income</t>
  </si>
  <si>
    <t>Total securities available for sale and transferred securities</t>
  </si>
  <si>
    <t>Derivatives:</t>
  </si>
  <si>
    <t>Change in the accumulated loss on effective cash flow hedge derivatives</t>
  </si>
  <si>
    <t>Reclassification adjustment for interest payments</t>
  </si>
  <si>
    <t>Total derivatives</t>
  </si>
  <si>
    <t>Other comprehensive income (loss), before tax</t>
  </si>
  <si>
    <t>Deferred tax (benefit) expense related to other comprehensive income</t>
  </si>
  <si>
    <t>Other comprehensive (loss) income, net of tax</t>
  </si>
  <si>
    <t>Total comprehensive income</t>
  </si>
  <si>
    <t>Terminated [Member]</t>
  </si>
  <si>
    <t>Consolidated Statements of Changes in Shareholders' Equity - USD ($) $ in Thousands</t>
  </si>
  <si>
    <t>Common Stock [Member]</t>
  </si>
  <si>
    <t>Additional Paid-in Capital [Member]</t>
  </si>
  <si>
    <t>Retained Earnings [Member]</t>
  </si>
  <si>
    <t>AOCI Attributable to Parent [Member]</t>
  </si>
  <si>
    <t>Total</t>
  </si>
  <si>
    <t>Balance (in shares) at Dec. 31, 2013</t>
  </si>
  <si>
    <t>Balance at Dec. 31, 2013</t>
  </si>
  <si>
    <t>Shares issued (in shares)</t>
  </si>
  <si>
    <t>Issuance of restricted stock grants (in shares)</t>
  </si>
  <si>
    <t>Issuance of restricted stock grants</t>
  </si>
  <si>
    <t>Forfeitures of restricted stock grants (in shares)</t>
  </si>
  <si>
    <t>Forfeitures of restricted stock grants</t>
  </si>
  <si>
    <t>Exercise of stock options (in shares)</t>
  </si>
  <si>
    <t>Exercise of stock options</t>
  </si>
  <si>
    <t>Share-based compensation expense</t>
  </si>
  <si>
    <t>Common stock repurchased (in shares)</t>
  </si>
  <si>
    <t>Common stock repurchased</t>
  </si>
  <si>
    <t>Dividends on common stock</t>
  </si>
  <si>
    <t>Net other comprehensive income (loss) during the period</t>
  </si>
  <si>
    <t>Balance (in shares) at Dec. 31, 2014</t>
  </si>
  <si>
    <t>Balance at Dec. 31, 2014</t>
  </si>
  <si>
    <t>Balance (in shares) at Dec. 31, 2015</t>
  </si>
  <si>
    <t>Balance at Dec. 31, 2015</t>
  </si>
  <si>
    <t>Shares issued</t>
  </si>
  <si>
    <t>Balance (in shares) at Dec. 31, 2016</t>
  </si>
  <si>
    <t>Balance at Dec. 31, 2016</t>
  </si>
  <si>
    <t>Condensed Consolidated Statements of Cash Flows (Unaudited) - USD ($)</t>
  </si>
  <si>
    <t>Cash flows from operating activities</t>
  </si>
  <si>
    <t>Adjustments to reconcile net income to net cash provided by operating activities:</t>
  </si>
  <si>
    <t>Accretion on acquired loans</t>
  </si>
  <si>
    <t>Net amortization on investments</t>
  </si>
  <si>
    <t>Other depreciation and amortization, net</t>
  </si>
  <si>
    <t>Deferred income taxes</t>
  </si>
  <si>
    <t>Amortization of FDIC indemnification asset</t>
  </si>
  <si>
    <t>Net gains on sales of investment securities available-for-sale</t>
  </si>
  <si>
    <t>Net gains on sales of loans held for sale</t>
  </si>
  <si>
    <t>Net losses on disposals of premises and equipment</t>
  </si>
  <si>
    <t>Net gains on sales of other real estate owned</t>
  </si>
  <si>
    <t>Writedowns of other real estate owned</t>
  </si>
  <si>
    <t>Income from bank owned life insurance</t>
  </si>
  <si>
    <t>Proceeds of loans held for sale</t>
  </si>
  <si>
    <t>Disbursements for loans held for sale</t>
  </si>
  <si>
    <t>Change in assets and liabilities:</t>
  </si>
  <si>
    <t>(Increase) decrease in FDIC indemnification asset</t>
  </si>
  <si>
    <t>(Increase) decrease in accrued interest receivable</t>
  </si>
  <si>
    <t>Increase in other assets</t>
  </si>
  <si>
    <t>Increase (decrease) in accrued interest payable</t>
  </si>
  <si>
    <t>Increase in accrued expenses and other liabilities</t>
  </si>
  <si>
    <t>Net cash provided by operating activities</t>
  </si>
  <si>
    <t>Cash flows from investing activities</t>
  </si>
  <si>
    <t>Net (increase) decrease in loans</t>
  </si>
  <si>
    <t>Purchases of premises and equipment</t>
  </si>
  <si>
    <t>Proceeds from disposals of premises and equipment</t>
  </si>
  <si>
    <t>Purchases of investment securities available-for-sale</t>
  </si>
  <si>
    <t>Purchases of investment securities held-to-maturity</t>
  </si>
  <si>
    <t>Proceeds from sales of investment securities available-for-sale</t>
  </si>
  <si>
    <t>Proceeds from maturities and call of investment securities available-for-sale</t>
  </si>
  <si>
    <t>Proceeds from maturities and call of investment securities held-to-maturity</t>
  </si>
  <si>
    <t>Proceeds from life insurance death benefit</t>
  </si>
  <si>
    <t>FDIC reimbursement of recoverable covered asset losses</t>
  </si>
  <si>
    <t>Proceeds from sale of other real estate owned</t>
  </si>
  <si>
    <t>Net (purchases) redemptions of nonmarketable equity securities</t>
  </si>
  <si>
    <t>Acquisitions, net of cash paid</t>
  </si>
  <si>
    <t>Net cash used by investing activities</t>
  </si>
  <si>
    <t>Cash flows from financing activities</t>
  </si>
  <si>
    <t>Net increase (decrease) in deposits</t>
  </si>
  <si>
    <t>Advances of short-term borrowings</t>
  </si>
  <si>
    <t>Advances (repayments) of long-term borrowings</t>
  </si>
  <si>
    <t>Repurchase of common stock</t>
  </si>
  <si>
    <t>Net cash provided (used) by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loss) on available-for-sale securities, net of tax</t>
  </si>
  <si>
    <t>Change in unrealized (loss) on cash flow hedge, net of tax</t>
  </si>
  <si>
    <t>Loans transferred to other real estate owned</t>
  </si>
  <si>
    <t>Property and equipment transferred to other real estate owned</t>
  </si>
  <si>
    <t>Transfer from securities available-for-sale to held-to-maturity</t>
  </si>
  <si>
    <t>Note 1 - Organization and Operations</t>
  </si>
  <si>
    <t>Notes to Financial Statements</t>
  </si>
  <si>
    <t>Organization, Consolidation and Presentation of Financial Statements Disclosure [Text Block]</t>
  </si>
  <si>
    <t xml:space="preserve">NOTE 1 Park Sterling Corporation (the “Company”) was formed in 2010 January 1, 2011, 1956, September 2006 1043 201, October 25, 2006. December 31, 2016, 1043 201, 28204, (704) 716 2134. In August 2010, $150 two Also consistent with this strategy, on January 1, 2016 eight 8.4 $25.8 $7.32 December 31, 2015, $87.1 In addition, since the Public Offering, the Company has completed the following acquisitions of community banks in its existing or targeted markets: ● In May 2014, nine ● In October 2012, 21 ● In November 2011, 18 Each of these banks has merged into the Bank. </t>
  </si>
  <si>
    <t>Note 2 - Summary of Significant Accounting Policies</t>
  </si>
  <si>
    <t>Significant Accounting Policies [Text Block]</t>
  </si>
  <si>
    <t>NOTE 2 Basis of Presentation - Use of Estimates - Segments - one Reclassifications - 2016 Business Combinations, Method of Accounting for Loans Acquired, and Federal Deposit Insurance Corporation (the “FDIC”) Indemnification Asset Generally, acquisitions are accounted for under the acquisition method of accounting in accordance with Financial Accounting Standards Board (“FASB”) Accounting Standards Codification (“ASC”) 805, Business Combinations one Fair values are subject to refinement for up to one In connection with the Citizens South acquisition, the Bank assumed two 6 August 26, 2016, Cash and Cash Equivalents - Investment Securities Nonmarketable Equity Securities – may The Company also has invested in the stock of several unaffiliated financial institutions. The Company owns less than five 4 11 Loans Held for Sale – may Loans 5 Purchased Credit-Impaired (“PCI”) Loans may Purchased Performing Loans Nonperforming Loans 90 When a loan is placed on non-accrual status, the accrued and unpaid interest receivable is reversed and the loan is accounted for on the cash or cost recovery method until qualifying for return to accrual status. All payments received on non-accrual loans are applied against the principal balance of the loan. A loan may Impaired Loans may Loans Modified in a TDR six may Allowance for Loan Losses third may may 5 Other Real Estate Owned ( “ OREO ” ) Premises and Equipment - 39.5 3 7 Goodwill and I ntangible A ssets - The goodwill impairment analysis is a two first second If required, the second first first In September 2011, 2011 08, first two 350. two The Company performed the qualitative assessment as outlined in ASU 2011 08 October 1, 2016, may October 1, 2016 Core deposit intangibles are amortized over the estimated useful lives of the deposit accounts acquired (generally ten Securities Sold Under Agreements to Repurchase Advertising Costs - first may Income Taxes 2013 2015 December 31, 2016. Per Share Results Basic and diluted earnings per common share have been computed based upon net income as presented in the accompanying consolidated statements of income divided by the weighted-average number of common shares outstanding or assumed to be outstanding as summarized below in each case as of December 31,: 2016 2015 2014 Weighted-average number of common shares outstanding excluding unvested restricted shares 52,450,780 43,939,039 43,924,457 Effect of dilutive stock options and unvested shares 399,837 365,849 322,543 Weighted-average number of common shares and dilutive potential common shares outstanding 52,850,617 44,304,888 44,247,000 At December 31, 2016, 1,405,515 405,732 297,264 102,573 December 31, 2016, December 31, 2015, 2,094,493 959,305 267,138 98,712 December 31, 2015, December 31, 2014, 2,162,340 921,095 243,617 78,925 December 31, 2014, 19 Share-Based Compensation - may seven The compensation expense for share-based compensation plans was $1.4 $1.2 $1.1 December 31, 2016, 2015 2014, Derivative Financial Instruments and Hedging Activities 815 10, Cash flow hedges are accounted for by recording the fair value of the derivative instrument on the balance sheet as either a freestanding asset or liability, with a corresponding offset recorded in other comprehensive income within shareholders’ equity, net of tax. Amounts are reclassified from other comprehensive income to the income statement in the period or periods the hedged forecasted transaction affects earnings. Cash flows from cash flow hedges are classified in the same category as the cash flows from the items being hedged. Derivative gains and losses not effective in hedging the expected cash flows of the hedged item are recognized immediately in the income statement. At the hedge’s inception and at least quarterly thereafter, a formal assessment is performed to determine the effectiveness of the cash flow hedge. If it is determined that a derivative instrument has not been or will not continue to be highly effective as a hedge, hedge accounting is discontinued. See Note 16 Fair value hedges are accounted for under ASC Topic 815 80% 125%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Recent Accounting Pronouncements – In January 2015, 2015 01, 2015 01”). 2015 01 December 15, 2015. In February 2015, 2015 02, 2015 02”). 2015 02 810 December 15, 2015. During the first 2016, 2015 03, 835 300: 2015 03”). December 31, 2015 During the first 2016, 2015 16, 2015 16”). 2015 16 2015 16 December 15, 2015. During the fourth 2016, January 1, 2016, 2016 09, 718): 2016 09”), 2016 09 fourth $798 $0.02 fourth In May 2014, 2014 09, 606 2014 09”). may August 2015, 2015 14, 606: 2014 09 December 15, 2017, 2014 09, On January 5, 2016, 2016 01, 2016 01”). December 15, 2017, In February 2016, 2016 02, 2016 02”), 2016 02 twelve December 31, 2018 2016 02 In June 2016, 2016 13 2016 13”) 2016 13 December 15, 2019. 2016 13 In August 2016, 2016 15, 230): 2016 15”). 2016 15 eight December 15, 2017,</t>
  </si>
  <si>
    <t>Note 3 - Business Combinations</t>
  </si>
  <si>
    <t>Business Combination Disclosure [Text Block]</t>
  </si>
  <si>
    <t xml:space="preserve">NOTE 3 First Capital On January 1, 2016, September 30, 2015. $5.54 0.7748 30.0% 70.0% $1.77 0.24755 30.0% 70.0% $5.54 8,376,094 $25.8 $7.32 December 31, 2015, $87.1 The assets acquired and liabilities assumed from First Capital were recorded at their fair value as of the closing date of the merger. Fair values were preliminary and subject to refinement for up to one Goodwill of $34.5 $0.4 As Recorded Fair Value and Other by Merger Related As Recorded First Capital Adjustments by the Company Consideration Paid Cash $ 25,834 Fair value of shares issued 61,313 Fair Value of Total Consideration Transferred $ 87,147 Recognized amounts of identifiable assets acquired and liabilities assumed: Cash and cash equivalents $ 13,767 $ - $ 13,767 Securities 77,404 69 77,473 Nonmarketable equity securities 4,161 27 4,188 Loans, net of allowance 500,265 (56 ) 500,209 Premises and equipment 11,699 (393 ) 11,306 Core deposit intangibles - 3,700 3,700 Interest receivable 1,856 - 1,856 Bank owned life insurance 10,216 - 10,216 Deferred tax asset 3,956 (950 ) 3,006 Other assets 2,962 (183 ) 2,779 Total assets acquired 626,286 2,214 628,500 Deposits 506,060 1,683 507,743 Federal Home Loan Bank advances 45,000 503 45,503 Junior Subordinated Debt 9,963 (1,372 ) 8,591 Short term borrowings 7,621 - 7,621 Other liabilities 5,994 20 6,014 Total liabilities assumed 574,638 834 575,472 Total identifiable assets $ 51,648 $ 1,380 $ 53,028 Goodwill resulting from acquisition $ 34,119 </t>
  </si>
  <si>
    <t>Note 4 - Investments</t>
  </si>
  <si>
    <t>Investments in Debt and Marketable Equity Securities (and Certain Trading Assets) Disclosure [Text Block]</t>
  </si>
  <si>
    <t>NOTE 4 The amortized cost and fair value of investment securities available-for-sale and securities held-to-maturity, with gross unrealized gains and losses, at December 31 Amortized Cost and Fair Value of Investment Portfolio Gross Gross Amortized Unrealized Unrealized Fair Cost Gains Losses Value 2016 Securities available-for-sale: U.S. Government agencies $ - $ - $ - $ - Municipal securities 12,731 588 - 13,319 Residential agency pass-through securities 194,175 945 (2,355 ) 192,765 Residential collateralized mortgage obligations 93,980 615 (185 ) 94,410 Commercial mortgage-backed obligations 15,912 - (415 ) 15,497 Asset-backed securities 84,955 211 (1,215 ) 83,951 Corporate and other securities 1,479 - (159 ) 1,320 Equity securities 1,250 - (11 ) 1,239 Total securities available-for-sale $ 404,482 $ 2,359 $ (4,340 ) $ 402,501 Securities held-to-maturity: Residential agency pass-through securities $ 34,063 $ 537 $ (47 ) $ 34,553 Residential collateralized mortgage obligations 6,730 87 - 6,817 Commercial mortgage-backed obligations 46,851 526 - 47,377 Asset-backed securities 4,108 - (27 ) 4,081 Total securities held-to-maturity $ 91,752 $ 1,150 $ (74 ) $ 92,828 2015 Securities available-for-sale: U.S. Government agencies $ 503 $ 11 $ - $ 514 Municipal securities 14,049 747 - 14,796 Residential agency pass-through securities 130,041 1,500 (81 ) 131,460 Residential collateralized mortgage obligations 151,928 646 (943 ) 151,631 Commercial mortgage-backed obligation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4,028 - (1,367 ) 52,661 Asset-backed securities 5,394 - (8 ) 5,386 Total securities held-to-maturity $ 108,157 $ 900 $ (1,428 ) $ 107,629 In 2014, $58.5 $2.2 ($1.5 December 31, 2015 $1.7 $54.0 $52.3 December 31, 2015. no December 31, 2016 2015. At December 31, 2016 2015, $152.2 $154.9 At December 31, 2016 2015, $56.7 $51.1 $6.0 At December 31, 2016 2015, $85 $33.9 December 31, 2016 $43.8 December 31, 2015. $4.1 $5.4 December 31, 2016 December 31, 2015, The amortized cost and fair value of investment securities available-for-sale and held-to-maturity aggregated by maturity at December 31, 2016 may Maturities of Investment Portfolio December 31, 2016 Amortized Fair Cost Value Securities available-for-sale: U.S. Government agencies Due under one year $ - $ - Municipal securities Due after five years through ten years 5,823 6,023 Due after ten years 6,908 7,296 Residential agency pass-through securities Due after five years through ten years 17,320 17,789 Due after ten years 176,855 174,976 Residential collateralized mortgage obligations Due after five years through ten years 14,723 14,742 Due after ten years 79,257 79,668 Commercial mortgage-backed obligations Due after one year through five years 7,476 7,297 Due after ten years 8,436 8,200 Asset-backed securities Due after five years through ten years 23,304 22,755 Due after ten years 61,651 61,196 Corporate and other securities Due after ten years 1,479 1,320 Equity securities Due after ten years 1,250 1,239 Total securities available-for-sale $ 404,482 $ 402,501 Securities held-to-maturity: Residential agency pass-through securities Due after ten years $ 34,063 $ 34,553 Residential collateralized mortgage obligations Due after ten years 6,730 6,817 Commercial mortgage-backed obligations Due after five years through ten years 46,851 47,377 Asset-backed securities Due after ten years 4,108 4,081 Total securities held-to-maturity $ 91,752 $ 92,828 Sales of investment securities available-for-sale for the years ended December 31, 2016, 2015 2014 December 31, 2016 2015 2014 Proceeds from sales $ 65,695 $ 3,095 $ 161,434 Gross realized gains 94 54 427 Gross realized losses (181 ) - (247 ) 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December 31, 2016 2015. one December 31, 2016, 6 twelve December 31, 2015, 18 twelve Investment Portfolio Gross Unrealized Losses and Fair Value Less Than 12 Months 12 Months or More Total Fair Unrealized Fair Unrealized Fair Unrealized Value Losses Value Losses Value Losses December 31, 2016 Securities available-for-sale: Residential agency mortgage-backed securities $ - $ - $ 138,759 $ (2,355 ) $ 138,759 $ (2,355 ) Residential collateralized mortgage obligations - - 30,650 (185 ) 30,650 (185 ) Commercial mortgage-backed obligations - - 15,497 (415 ) 15,497 (415 ) Asset-backed securities 23,539 (385 ) 37,580 (830 ) 61,119 (1,215 ) Equity securities - - 1,320 (170 ) 1,320 (170 ) Total temporarily impaired available-for-sale securities $ 23,539 $ (385 ) $ 223,806 $ (3,955 ) $ 247,345 $ (4,340 ) Securities held-to-maturity: Residential collateralized mortgage obligations $ - $ - $ 3,830 $ (47 ) $ 3,830 $ (47 ) Commercial mortgage-backed obligations - - - - - - Asset-backed securities 4,081 (27 ) - - 4,081 (27 ) Total temporarily impaired held-to-maturity securities $ 4,081 $ (27 ) $ 3,830 $ (47 ) $ 7,911 $ (74 ) December 31, 2015 Securities available-for-sale: Residential agency mortgage-backed securities $ 14,785 $ (37 ) $ 3,489 $ (44 ) $ 18,274 $ (81 ) Residential collateralized mortgage obligations 43,563 (306 ) 27,718 (637 ) 71,281 (943 ) Commercial mortgage-backed obligation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4,456 (53 ) Commercial mortgage-backed obligations 18,736 (370 ) 33,925 (997 ) 52,661 (1,367 ) Asset-backed securities - - 5,386 (8 ) 5,386 (8 ) Total temporarily impaired held-to-maturity securities $ 23,192 $ (423 ) $ 39,311 $ (1,005 ) $ 62,503 $ (1,428 ) The Company has nonmarketable equity securities consisting of investments in several unaffiliated financial institutions, as well as the investments in five $17.5 $11.4 December 31, 2016 2015, $14.9 $10.0 December 31, 2016 2015, December 31, 2016 2015. (1) (2) (3) December 31, 2016 2015,</t>
  </si>
  <si>
    <t>Note 5 - Loans and Allowance for Loan Losses</t>
  </si>
  <si>
    <t>Loans, Notes, Trade and Other Receivables Disclosure [Text Block]</t>
  </si>
  <si>
    <t xml:space="preserve">NOTE 5 The Company’s loan portfolio was comprised of the following at December 31: 2016 2015 PCI loans All other loans Total PCI loans All other loans Total Commercial: Commercial and industrial $ 3,920 $ 383,481 $ 387,401 $ 4,825 $ 242,082 $ 246,907 Commercial real estate (CRE) - owner-occupied 15,401 352,152 367,553 21,388 309,834 331,222 CRE - investor income producing 30,700 712,407 743,107 32,371 473,739 506,110 AC&amp;D - 1-4 family construction - 82,707 82,707 465 31,797 32,262 AC&amp;D - lots, land, &amp; development 8,074 97,288 105,362 4,797 39,614 44,411 AC&amp;D - CRE - 194,732 194,732 - 87,452 87,452 Other commercial 1,962 10,938 12,900 1,870 6,731 8,601 Total commercial loans 60,057 1,833,705 1,893,762 65,716 1,191,249 1,256,965 Consumer: Residential mortgage 21,472 239,049 260,521 23,420 200,464 223,884 Home equity lines of credit (HELOC) 1,088 175,711 176,799 1,580 155,798 157,378 Residential construction 2,470 56,590 59,060 3,685 68,486 72,171 Other loans to individuals 368 18,537 18,905 516 28,300 28,816 Total consumer loans 25,398 489,887 515,285 29,201 453,048 482,249 Total loans 85,455 2,323,592 2,409,047 94,917 1,644,297 1,739,214 Deferred fees - 3,139 3,139 - 2,601 2,601 Total loans, net of deferred fees $ 85,455 $ 2,326,731 $ 2,412,186 $ 94,917 $ 1,646,898 $ 1,741,815 At December 31, 2016 2015, $20.2 $12.5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2.3 $2.8 December 31, 2016 2015, Loans sold are 1 4 2016 2015 $114 $98.7 The outstanding principal balance and the carrying amount of acquired loans that were recorded at fair value at the acquisition date that are included in the consolidated balance sheet at December 31, 2016 2015 2016 2015 PCI loans Purchased Performing loans Total PCI loans Purchased Performing loans Total Outstanding principal balance $ 109,805 $ 542,269 $ 652,074 $ 120,958 $ 282,081 $ 403,039 Carrying amount: Commercial and industrial 3,920 47,958 51,878 4,825 6,345 11,170 CRE - owner-occupied 15,401 95,891 111,292 21,388 82,204 103,592 CRE - investor income producing 30,700 191,681 222,381 32,371 49,105 81,476 AC&amp;D - 1-4 family construction - 14,336 14,336 465 - 465 AC&amp;D - lots, land, &amp; development 8,074 33,700 41,774 4,797 3,432 8,229 AC&amp;D - CRE - 17,267 17,267 - - - Other commercial 1,962 1,286 3,248 1,870 333 2,203 Residential mortgage 21,472 60,880 82,352 23,420 69,632 93,052 HELOC 1,088 73,870 74,958 1,580 69,577 71,157 Residential construction 2,470 908 3,378 3,685 1,642 5,327 Other loans to individuals 368 1,067 1,435 516 1,468 1,984 $ 85,455 $ 538,844 $ 624,299 $ 94,917 $ 283,738 $ 378,655 Concentrations of Credit - December 31, 2016 December 31, 2015, Allowance for Loan Losses December 31, 2016, 2015 2014. Commercial and industrial CRE - owner-occupied CRE - investor income producing AC&amp;D AC&amp;D-1-4 family construction AC&amp;D- lots, land, &amp; development AC&amp;D- CRE Other commercial Residential mortgage HELOC Residential construction Other loans to individuals Total For the year ended December 31, 2016 Allowance for Loan Losses, excluding PCI: Balance, beginning of year $ 1,821 $ 1,135 $ 2,099 $ - $ 247 $ 278 $ 679 $ 69 $ 672 $ 1,337 $ 461 $ 266 $ 9,064 Provision for loan losses 920 157 449 280 (37 ) 805 56 142 (15 ) (37 ) (205 ) 2,515 Charge-offs (80 ) (8 ) - - (32 ) - (48 ) (134 ) (19 ) (73 ) (394 ) Recoveries 59 2 35 40 317 - 1 75 203 30 178 940 Net (charge-offs) recoveries (21 ) (6 ) 35 - 40 285 - 1 27 69 11 105 546 Ending balance $ 2,720 $ 1,286 $ 2,583 $ - $ 567 $ 526 $ 1,484 $ 126 $ 841 $ 1,391 $ 435 $ 166 $ 12,125 PCI Impairment Allowance for Loan Losses: Balance, beginning of year $ - $ - $ - $ - $ - $ - $ - $ - $ - $ - $ - $ - $ - PCI impairment charge-offs (3 ) (15 ) - - - - - (14 ) (10 ) - - (42 ) PCI impairment recoveries - - - - - - - - - - - - - Net PCI impairment charge-offs (3 ) - (15 ) - - - - - (14 ) (10 ) - - (42 ) Reversal of PCI impairment 3 - 15 - - - - - 14 10 - - 42 Benefit attributable to FDIC loss share agreements - - - - - - - - - - - - - Total provision for loan losses charged to operations 3 - 15 - - - - - 14 10 - - 42 Provision for loan losses recorded through FDIC loss share receivable - - - - - - - - - - - - - Ending balance $ - $ - $ - $ - $ - $ - $ - $ - $ - $ - $ - $ - $ - Total Allowance for Loan Losses $ 2,720 $ 1,286 $ 2,583 $ - $ 567 $ 526 $ 1,484 $ 126 $ 841 $ 1,391 $ 435 $ 166 $ 12,125 For the year ended December 31, 2015 Allowance for Loan Losses, excluding PCI: Balance, beginning of year $ 1,563 $ 721 $ 1,751 $ - $ 458 $ 591 $ 395 $ 32 $ 443 $ 1,651 $ 542 $ 115 $ 8,262 Provision for loan losses 338 413 116 (219 ) (661 ) 284 76 307 (242 ) 32 145 589 Charge-offs (213 ) - (34 ) - - - (39 ) (176 ) (184 ) (129 ) (56 ) (831 ) Recoveries 133 1 266 8 348 - - 98 112 16 62 1,044 Net (charge-offs) recoveries (80 ) 1 232 - 8 348 - (39 ) (78 ) (72 ) (113 ) 6 213 Ending balance $ 1,821 $ 1,135 $ 2,099 $ - $ 247 $ 278 $ 679 $ 69 $ 672 $ 1,337 $ 461 $ 266 $ 9,064 PCI Impairment Allowance for Loan Losses: Balance, beginning of year $ - $ - $ - $ - $ - $ - $ - $ - $ - $ - $ - $ - $ - PCI impairment charge-offs (51 ) - (39 ) - - - - - (96 ) - - - (186 ) PCI impairment recoveries - - - - - - - - - - - - - Net PCI impairment charge-offs (51 ) - (39 ) - - - - - (96 ) - - - (186 ) Reversal of PCI impairment 51 - 39 - - - - - 96 - - - 186 Benefit attributable to FDIC loss share agreements - - (22 ) - - - - - (30 ) - - - (52 ) Total provision for loan losses charged to operations 51 - 17 - - - - - 66 - - - 134 Provision for loan losses recorded through FDIC loss share receivable - - 22 - - - - - 30 - - - 52 Ending balance $ - $ - $ - $ - $ - $ - $ - $ - $ - $ - $ - $ - $ - Total Allowance for Loan Losses $ 1,821 $ 1,135 $ 2,099 $ - $ 247 $ 278 $ 679 $ 69 $ 672 $ 1,337 $ 461 $ 266 $ 9,064 For the year ended December 31, 2014 Allowance for Loan Losses, excluding PCI: Balance, beginning of year $ 1,491 $ 399 $ 1,797 $ - $ 839 $ 1,751 $ 299 $ 25 $ 358 $ 1,050 $ 390 $ 72 $ 8,471 Provision for loan losses (254 ) 252 123 (464 ) (2,871 ) 96 6 48 1,384 296 29 (1,355 ) Charge-offs (161 ) (193 ) (292 ) - (15 ) (16 ) - - (161 ) (852 ) (201 ) (50 ) (1,941 ) Recoveries 487 263 123 - 98 1,727 - 1 198 69 57 64 3,087 Net (charge-offs) recoveries 326 70 (169 ) - 83 1,711 - 1 37 (783 ) (144 ) 14 1,146 Ending balance $ 1,563 $ 721 $ 1,751 $ - $ 458 $ 591 $ 395 $ 32 $ 443 $ 1,651 $ 542 $ 115 $ 8,262 PCI Impairment Allowance for Loan Losses: Balance, beginning of year $ - $ - $ 360 $ - $ - $ - $ - $ - $ - $ - $ - $ - $ 360 PCI impairment charge-offs - - (6 ) - - - - - (1 ) (144 ) - - (151 ) PCI impairment recoveries - - - - - - - - - - - - - Net PCI impairment charge-offs - - (6 ) - - - - - (1 ) (144 ) - - (151 ) PCI provision for loan losses - - (354 ) - - - - - 1 144 - - (209 ) Benefit attributable to FDIC loss share agreements - - 278 - - - - - - - - - 278 Total provision for loan losses charged to operations - - (76 ) - - - - - 1 144 - - 69 Provision for loan losses recorded through FDIC loss share receivable - - (278 ) - - - - - - - - - (278 ) Ending balance $ - $ - $ - $ - $ - $ - $ - $ - $ - $ - $ - $ - $ - Total Allowance for Loan Losses $ 1,563 $ 721 $ 1,751 $ - $ 458 $ 591 $ 395 $ 32 $ 443 $ 1,651 $ 542 $ 115 $ 8,262 The following table presents, by portfolio segment, the balance in the allowance for loan losses disaggregated on the basis of the Company’s impairment measurement method and the related recorded investment in loans at December 31, 2016 2015. Commercial and industrial CRE - owner-occupied CRE - investor income producing AC&amp;D AC&amp;D-1-4 family construction AC&amp;D- lots, land, &amp; development AC&amp;D- CRE Other commercial Residential mortgage HELOC Residential construction Other loans to individuals Total At December 31, 2016 Allowance for Loan Losses: Individually evaluated for impairment $ - $ - $ - $ - $ - $ - $ - $ - $ - $ 178 $ 20 $ - $ 198 Collectively evaluated for impairment 2,720 1,286 2,583 - 567 526 1,484 126 841 1,213 415 166 11,927 2,720 1,286 2,583 - 567 526 1,484 126 841 1,391 435 166 12,125 Purchased credit-impaired - - - - - - - - - - - - - Total $ 2,720 $ 1,286 $ 2,583 $ - $ 567 $ 526 $ 1,484 $ 126 $ 841 $ 1,391 $ 435 $ 166 $ 12,125 Recorded Investment in Loans: Individually evaluated for impairment $ - $ 1,006 $ 1,951 $ - $ - $ 622 $ - $ 211 $ 2,014 $ 2,392 $ 243 $ - $ 8,439 Collectively evaluated for impairment 383,481 351,146 710,456 - 82,707 96,666 194,732 10,727 237,035 173,319 56,347 18,537 2,315,153 383,481 352,152 712,407 - 82,707 97,288 194,732 10,938 239,049 175,711 56,590 18,537 2,323,592 Purchased credit-impaired 3,920 15,401 30,700 - - 8,074 - 1,962 21,472 1,088 2,470 368 85,455 Total $ 387,401 $ 367,553 $ 743,107 $ - $ 82,707 $ 105,362 $ 194,732 $ 12,900 $ 260,521 $ 176,799 $ 59,060 $ 18,905 $ 2,409,047 Commercial and industrial CRE - owner-occupied CRE - investor income producing AC&amp;D AC&amp;D-1-4 family construction AC&amp;D- lots, land, &amp; development AC&amp;D- CRE Other commercial Residential mortgage HELOC Residential construction Other loans to individuals Total At December 31, 2015 Allowance for Loan Losses: Individually evaluated for impairment $ - $ - $ - # - $ - $ - $ - $ - $ - $ 192 $ - $ - $ 192 Collectively evaluated for impairment 1,821 1,135 2,099 - 247 278 679 69 672 1,145 461 266 8,872 1,821 1,135 2,099 - 247 278 679 69 672 1,337 461 266 9,064 Purchased credit-impaired - - - - - - - - - - - - - Total $ 1,821 $ 1,135 $ 2,099 $ - $ 247 $ 278 $ 679 $ 69 $ 672 $ 1,337 $ 461 $ 266 $ 9,064 Recorded Investment in Loans: Individually evaluated for impairment $ - $ 1,266 $ 440 $ - $ - $ 723 $ - $ - $ 1,304 $ 1,381 $ 238 $ - $ 5,352 Collectively evaluated for impairment 242,082 308,568 473,299 - 31,797 38,891 87,452 6,731 199,160 154,417 68,248 28,300 1,638,945 242,082 309,834 473,739 - 31,797 39,614 87,452 6,731 200,464 155,798 68,486 28,300 1,644,297 Purchased credit-impaired 4,825 21,388 32,371 - 465 4,797 - 1,870 23,420 1,580 3,685 516 94,917 Total $ 246,907 $ 331,222 $ 506,110 $ - $ 32,262 $ 44,411 $ 87,452 $ 8,601 $ 223,884 $ 157,378 $ 72,171 $ 28,816 $ 1,739,214 The Company’s loan loss allowance methodology includes four 1) Specific Reserve Component may may one three 2) Quantitative Reserve Component one 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historical look back period utilized by management for all loan types was 15 2016 2015. The Company also performs a quantitative calculation on the acquired purchased performing loan portfolio. There is no allowance for loan losses established at the acquisition date for purchased performing loans. The historical loss experience discussed above is applied to the acquired purchased performing loan portfolio and the result is compared to the remaining fair value mark on this portfolio. A provision for loan losses is recorded for any further deterioration in these loans subsequent to the acquisition. This analysis indicated a need for a $257 $178 December 31, 2016 2015, $3.4 $2.1 December 31, 2016 2015, 3) Qualitative Reserve Compone nt 0.00% 0.15% 5 0.50%. seven i. Portfolio trends, which may ii. Portfolio concentrations, which may iii. Economic and market trends, which may iv. Changes in lending practices, which may v. Changes in loan review system, which may vi. Geographical considerations, which may vii. Other factors, which is intended to capture the incremental adjustment, by loan type, to internally calculated minimum reserves as well as environmental factors not specifically identified above. In addition, qualitative reserves on purchased performing loans are based on the Company’s judgment around the timing difference expected to occur between accretion of the fair market value credit adjustment and realization of actual loan losses. 4) on PCI Loans. $1.0 There were no outstanding reserves on PCI loans as of December 31, 2016 2015.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December 31, 2016 2015, $125 Credit Quality Indicators - The following are the definitions of the Company's credit quality indicators: Pass: 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 Special Mention: Loans in classes that comprise the commercial and consumer portfolio segments that have potential weaknesses that deserve management's close attention. If not addressed, these potential weaknesses may Classified: Loans in the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 The Company's credit quality indicators are periodically updated on a case-by-case basis. The following tables present the recorded investment in the Company's loans as of December 31, 2016 2015, As of December 31, 2016 Commercial CRE-Investor AC&amp;D-1-4 AC&amp;D- lots, and CRE-Owner Income family land, &amp; Other Total Industrial Occupied Producing construction development AC&amp;D- CRE Commercial Commercial Pass $ 378,592 $ 356,215 $ 735,698 $ 82,708 $ 102,147 $ 194,733 $ 12,568 $ 1,862,661 Special mention 7,229 7,779 3,276 - 2,727 - - 21,011 Classified 1,580 3,560 4,133 - 489 - 331 10,093 Total $ 387,401 $ 367,554 $ 743,107 $ 82,708 $ 105,363 $ 194,733 $ 12,899 $ 1,893,765 Residential Residential Other Loans to Total Mortgage HELOC Construction Individuals Consumer Pass $ 252,934 $ 168,461 $ 58,487 $ 18,712 - - - $ 498,594 Special mention 4,707 5,732 312 14 - - - 10,765 Classified 2,880 2,607 262 180 - - - 5,929 Total $ 260,521 $ 176,800 $ 59,061 $ 18,906 - - - $ 515,288 Total Loans $ 2,409,053 As of December 31, 2015 Commercial CRE-Investor AC&amp;D-1-4 AC&amp;D- lots, and CRE-Owner Income family land, &amp; Other Total Industrial Occupied Producing construction development AC&amp;D- CRE Commercial Commercial Pass $ 243,228 $ 316,706 $ 500,964 $ 32,262 $ 43,454 $ 87,452 $ 8,467 $ 1,232,533 Special mention 3,571 11,986 3,824 - 404 - - 19,785 Classified 108 2,530 1,322 - 553 - 134 4,647 Total $ 246,907 $ 331,222 $ 506,110 $ 32,262 $ 44,411 $ 87,452 $ 8,601 $ 1,256,965 Residential Residential Other Loans to Total Mortgage HELOC Construction Individuals Consumer Pass $ 217,463 $ 150,217 $ 71,225 $ 28,762 - - - $ 467,667 Special mention 4,690 6,213 457 23 - - - 11,383 Classified 1,731 948 489 31 - - - 3,199 Total $ 223,884 $ 157,378 $ 72,171 $ 28,816 - - - $ 482,249 Total Loans $ 1,739,214 Aging Analysis of Accruing and Non-Accruing Loans - December 31, 2016 2015. 30-59 60-89 Past Due Days Days 90 Days PCI Past Due Past Due or More Loans Current Total Loans As of December 31, 2016 Commercial: Commercial and industrial $ 587 $ 7 $ 167 $ 3,920 $ 382,720 $ 387,401 CRE - owner-occupied - - 385 15,401 351,767 367,553 CRE - investor income producing 169 1,391 1,826 30,700 709,021 743,107 AC&amp;D - 1-4 family construction - - - - 82,707 82,707 AC&amp;D - lots, land, &amp; development - - - 8,074 97,288 105,362 AC&amp;D - CRE - - - - 194,732 194,732 Other commercial - - 211 1,962 10,727 12,900 Total commercial loans 756 1,398 2,589 60,057 1,828,962 1,893,762 Consumer: Residential mortgage 328 69 2,940 21,472 235,712 260,521 HELOC 80 1,176 886 1,088 173,569 176,799 Residential construction 8 335 509 2,470 55,738 59,060 Other loans to individuals 46 3 24 368 18,464 18,905 Total consumer loans 462 1,583 4,359 25,398 483,483 515,285 Total loans $ 1,218 $ 2,981 $ 6,948 $ 85,455 $ 2,312,445 $ 2,409,047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Impaired Loans may December 31, 2016 December 31, 2015 Unpaid Related Unpaid Related Recorded Principal Allowance For Recorded Principal Allowance For Investment Balance Loan Losses Investment Balance Loan Losses Impaired Loans with No Related Allowance Recorded: Commercial: Commercial and industrial $ - $ - $ - $ - $ - $ - CRE - owner-occupied 995 1,078 - 1,266 1,312 - CRE - investor income producing 1,481 1,489 - 440 440 - AC&amp;D - lots, land, &amp; development 622 748 - 723 842 - Other commercial 211 211 - - - - Total commercial loans 3,309 3,526 - 2,429 2,594 - Consumer: Residential mortgage 2,052 2,077 - 1,304 1,339 - HELOC 1,183 1,190 - 157 278 - Residential construction - - - 238 376 - Total consumer loans 3,235 3,267 - 1,699 1,993 - Total impaired loans with no related allowance recorded $ 6,544 $ 6,793 $ - $ 4,128 $ 4,587 $ - Impaired Loans with an Allowance Recorded: Commercial: Commercial and industrial $ - $ - $ - $ - $ - $ - CRE - owner-occupied - - - - - - CRE - investor income producing 463 463 2 - - - AC&amp;D - lots, land, &amp; development - - - - - - Other commercial - - - - - - Total commercial loans 463 463 2 - - - Consumer: Residential mortgage - - - - - - HELOC 1,224 1,248 176 1,224 1,248 192 Residential construction 243 243 20 - - - Other loans to individuals - - - - - - Total consumer loans 1,467 1,491 196 1,224 1,248 192 Total impaired loans with an allowance recorded $ 1,930 $ 1,954 $ 198 $ 1,224 $ 1,248 $ 192 Total Impaired Loans Individually Reviewed for Impairment Commercial: Commercial and industrial $ - $ - $ - $ - $ - $ - CRE - owner-occupied 995 1,078 - 1,266 1,312 - CRE - investor income producing 1,944 1,952 2 440 440 - AC&amp;D - lots, land, &amp; development 622 748 - 723 842 - Other commercial 211 211 - - - - Total commercial loans 3,772 3,989 2 2,429 2,594 - Consumer: Residential mortgage 2,052 2,077 - 1,304 1,339 - HELOC 2,407 2,438 176 1,381 1,526 192 Residential construction 243 243 20 238 376 - Other loans to individuals - - - - - - Total consumer loans 4,702 4,758 196 2,923 3,241 192 Total Impaired Loans Individually Reviewed for Impairment $ 8,474 $ 8,747 $ 198 $ 5,352 $ 5,835 $ 192 The average recorded investment and interest income recognized on impaired loans, by class, for the years ended December 31, 2016, 2015 2014 December 31, 2016 December 31, 2015 December 31, 2014 Average Interest Average Interest Average Interest Recorded Income Recorded Income Recorded Income Investment Recognized Investment Recognized Investment Recognized Impaired Loans with No Related Allowance Recorded: Commercial: Commercial and industrial $ 180 $ - $ - $ - $ 382 $ 19 CRE - owner-occupied 1,125 7 2,082 - 2,090 54 CRE - investor income producing 1,125 - 567 23 620 24 AC&amp;D - lots, land, &amp; development 675 36 896 52 1,034 98 Other Construction - - - - - - Other commercial 169 8 - - 60 4 Total commercial loans 3,274 51 3,545 75 4,186 199 Consumer: Residential mortgage 1,855 22 941 5 1,689 31 HELOC 522 1 381 9 1,390 19 Residential construction 105 - 260 - 80 - Other loans to individuals - - - - 23 1 Total consumer loans 2,482 23 1,582 14 3,182 51 Total impaired loans with no related allowance recorded $ 5,756 $ 74 $ 5,127 $ 89 $ 7,368 $ 250 Impaired Loans with an Allowance Recorded: Commercial: Commercial and industrial $ - $ - $ - $ - $ 224 $ - CRE - owner-occupied - - - - 695 20 CRE - investor income producing 187 23 - - 1,052 9 AC&amp;D - 1-4 family construction - - - - 19 - AC&amp;D - lots, land, &amp; development - - 73 3 243 16 Other commercial - - - - 176 8 Total commercial loans 187 23 73 3 2,409 53 Consumer: Residential mortgage 55 - 542 18 1,825 42 HELOC 1,225 41 1,225 41 1,597 29 Residential construction 145 - - - 267 1 Other loans to individuals - - - - 42 4 Total consumer loans 1,425 41 1,767 59 3,731 76 Total impaired loans with an allowance recorded $ 1,612 $ 64 $ 1,840 $ 62 $ 6,140 $ 129 Total Impaired Loans Individually Reviewed for Impairment Commercial: Commercial and industrial $ 180 $ - $ - $ - $ 606 $ 19 CRE - owner-occupied 1,125 7 2,082 - 2,785 74 CRE - investor income producing 1,312 23 567 23 1,672 33 AC&amp;D - 1-4 family construction - - - - 19 AC&amp;D - lots, land, &amp; development 675 36 969 55 1277 114 Other commercial 169 8 - - 236 12 Total commercial loans 3,461 74 3,618 78 6,595 252 Consumer: Residential mortgage 1,910 22 1,483 23 3,514 73 HELOC 1,747 42 1,606 50 2,987 48 Residential construction 250 - 260 - 347 1 Other loans to individuals - - - - 65 5 Total consumer loans 3,907 64 3,349 73 6,913 127 Total Impaired Loans Individually Reviewed for Impairment $ 7,368 $ 138 $ 6,967 $ 151 $ 13,508 $ 379 Other Impaired Loans $ - $ - $ 2,798 $ 39 $ - $ - During the year ended December 31, 2016, $297 December 31, 2015, $190 December 31, 2014, $379 Nonaccrual and Past Due Loans - 90 December 31, 2016 2015, $1.2 $1.2 90 December 31, 2016 2015. December 31, 2016 2015 2016 2015 Commercial: Commercial and industrial $ 167 $ 97 CRE - owner-occupied 1,085 1,266 CRE - investor income producing 2,193 318 AC&amp;D - lots, land, &amp; development 33 6 Other commercial 210 - Total commercial loans 3,688 1,687 Consumer: Residential mortgage 2,458 1,333 HELOC 2,312 762 Residential construction 242 467 Other loans to individuals 119 77 Total consumer loans 5,131 2,639 Total nonaccrual loans $ 8,819 $ 4,326 Interest income included in the results of operations for 2016, 2015 2014, $74 $78 $158 $1.1 $1.0 $1.1 December 31, 2016, 2015 2014, Purchased Credit-Impaired Loans – $109.8 $85.5 December 31, 2016. $121.0 $94.9 December 31, 2015. 2.6% 3.8% December 31, 2016 2015, In conjunction with the First Capital acquisition, the PCI loan portfolio was accounted for at fair value as follows: 1/1/2016 Contractual principal and interest at acquisition $ 23,023 Nonaccretable difference (3,120 ) Expected cash flows at acquisition 19,903 Accretable yield (1,663 ) Basis in PCI loans at acquisition - estimated fair value $ 18,240 A summary of changes in the accretable yield for PCI loans for the years ended December 31, 2016, 2015 2014 Accretable yield table 2016 2015 2014 Accretable yield, beginning of year $ 32,509 $ 40,540 $ 39,249 Addition from acquisitions 1,663 - 5,589 Interest income (11,247 ) (12,603 ) (15,766 ) Reclassification of nonaccretable difference due to improvement in expected cash flows 5,135 4,258 9,886 Other changes, net 1,548 314 1,582 Accretable yield, end of year $ 29,608 $ 32,509 $ 40,540 Troubled Debt Restructuring - may may The Company allocated $198 $192 December 31, 2016 December 31, 2015. December 31, 2016, 11TDR $2.9 $374 December 31, 2015, 14 $3.3 $466 The following table presents a breakdown of the types of concessions made by loan class during the twelve December 31, 2016 2015: Year ended December 31, 2016 Year ended December 31, 2015 Number of loans Pre-Modification Outstanding Recorded Investment Post-Modification Outstanding Recorded Investment Number of loans Pre-Modification Outstanding Recorded Investment Post-Modification Outstanding Recorded Investment Below market interest rate: AC&amp;D- lots, land &amp; development 1 $ 226 $ 166 - $ - $ - Total 1 226 166 - - - Extended payment terms: AC&amp;D- lots, land &amp; development 1 $ 407 $ 456 - $ - $ - Commercial and industrial - - - 1 15 15 CRE- owner occupied - - - 1 206 206 CRE- investor income producing 1 92 86 1 84 84 Other commercial 1 165 120 - - - Residential mortgage 1 823 552 1 12 12 HELOC 1 1,250 1,224 - - - Total 5 2,737 2,438 4 317 317 Total 6 $ 2,963 $ 2,604 4 $ 317 $ 317 Commercial TDRs may $150,000, may 90 may December 31, 2016, one three December 31, 2016. Consumer TDRs December 31, 2016, two December 31, 2016. The following table presents loans modified as TDRs within the twelve December 31, 2016 2015, twelve December 31, 2016 2015: Twelve months ended December 31, 2016 Twelve months ended December 31, 2015 Number of loans Recorded Investment Number of loans Recorded Investment Extended payment terms: CRE- investor income producing - $ - 1 $ 84 CRE- owner occupied 1 $ 202 - $ - Residential mortgage - - 1 12 Total 1 $ 202 2 $ 96 The Company does not deem a TDR to be successful until it has been re-established as an accruing loan. The following table presents the successes and failures of the types of modifications indicated within the 12 December 31, 2016 2015: Twelve Months Ended December 31, 2016 Paid in full Paying as restructured Foreclosure/Default Number of loans Recorded Investment Number of loans Recorded Investment Number of loans Recorded Investment Extended payment terms - $ - 6 $ 2,606 2 $ 286 Total - $ - 6 $ 2,606 2 $ 286 Twelve Months Ended December 31, 2015 Paid in full Paying as restructured Foreclosure/Default Number of loans Recorded Investment Number of loans Recorded Investment Number of loans Recorded Investment Extended payment terms - - 2 221 2 96 Total - $ - 2 $ 221 2 $ 96 Related Party Loans – Loans to Directors, Executive Officers and Their Related Interests 2016 2015 Balance, beginning of year $ 14,404 $ 14,040 Disbursements 2,806 4,187 Repayments (1,777 ) (3,823 ) Balance, end of year $ 15,433 $ 14,404 At December 31, 2016, $716 </t>
  </si>
  <si>
    <t>Note 6 - FDIC Loss Share Agreements</t>
  </si>
  <si>
    <t>Other Assets Disclosure [Text Block]</t>
  </si>
  <si>
    <t>NOTE 6 In connection with the Citizens South acquisition, the Bank assumed two $17.7 $1.2 December 31, 2015. On August 26, 2016, $4.4 one $15 third 2016. $15.1 $380 June 30, 2016, September 30, 2016. All rights and obligations of the Bank and the FDIC under the loss share agreements, including the clawback provisions and the settlement of outstanding loss share claims, were resolved and terminated under the Termination Agreement. The termination of the FDIC loss share agreements had no impact on the yields of the loans previously covered under the agreements. The Bank will recognize all future recoveries, losses and expenses related to the previously covered assets since the FDIC will no longer share in those amounts. The following table provides changes in the estimated receivable from the FDIC during 2016 2015: FDIC Loss Share Receivable 2016 2015 Balance, beginning of period $ 943 $ 3,964 Increase (decrease) in expected losses on loans 35 52 Additional losses to OREO - (75 ) Reimbursable expenses (income) (368 ) (291 ) Amortization discounts and premiums, net - (705 ) Reimbursements from the FDIC (610 ) (2,002 ) Balance, end of period $ - $ 943 In relation to the FDIC indemnification asset at December 31, 2015, December 31, 2015, $5.7</t>
  </si>
  <si>
    <t>Note 7 - Other Real Estate Owned</t>
  </si>
  <si>
    <t>Real Estate Owned [Text Block]</t>
  </si>
  <si>
    <t xml:space="preserve">NOTE 7 The Company owned $2.4 $5.5 December 31, 2016 2015, December 31, 2015 $1.2 6 2016 Transactions in OREO for the years ended December 31, 2016 2015 Non-Covered OREO 2016 2015 Beginning balance $ 4,211 $ 8,979 Additions 518 5,128 Transfers from covered to non-covered 380 812 Sales (2,282 ) (10,017 ) Writedowns (389 ) (691 ) Ending balance $ 2,438 $ 4,211 Covered OREO 2016 2015 Beginning balance $ 1,240 $ 3,011 Additions - 1,293 Transfers from covered to non-covered (380 ) (812 ) Sales (782 ) (2,249 ) Writedowns (78 ) (3 ) Ending balance $ - $ 1,240 As of December 31, 2016, $2.1 </t>
  </si>
  <si>
    <t>Note 8 - Premises and Equipment</t>
  </si>
  <si>
    <t>Property, Plant and Equipment Disclosure [Text Block]</t>
  </si>
  <si>
    <t>NOTE 8 The following is a summary of premises and equipment at December 31: 2016 2015 Buildings $ 42,124 $ 35,542 Land 18,335 16,174 Furniture and equipment 16,819 11,030 Leasehold improvements 2,269 2,527 Fixed assets in process 2,069 450 Premises and equipment 81,615 65,723 Accumulated depreciation (18,535 ) (10,065 ) Premises and equipment, net $ 63,080 $ 55,658 Depreciation and amortization expense for the years ended December 31, 2016, 2015 2014 $5.1 $4.3 $3.9</t>
  </si>
  <si>
    <t>Note 9 - Goodwill and Intangible Assets</t>
  </si>
  <si>
    <t>Goodwill and Intangible Assets Disclosure [Text Block]</t>
  </si>
  <si>
    <t xml:space="preserve">NOTE 9 In accordance with GAAP, the Company does not amortize goodwill. However, core deposit intangible assets are amortized over the estimated life of the asset. At December 31, 2016 2015, $11.4 $9.6 $1.8 $1.4 $1.3 December 31, 2016, 2015 2014, Amortization of core deposit intangible assets is computed using the straight-line method over an amortization period of ten December 31 2017 $ 1,833 2018 $ 1,833 2019 $ 1,833 2020 $ 1,833 2021 $ 1,765 2022 and thereafter 2,341 $ 11,438 Goodwill represents the excess of the acquisition cost over the fair value of the net assets acquired. The Company evaluated the carrying value of goodwill as of October 1, 2016, may October 1, 2016 Community Citizens Provident First Capital South Community Capital Total Goodwill balance, December 31, 2014 $ 622 $ 25,835 $ 2,783 $ - $ 29,240 Adjustments - - (43 ) - (43 ) Goodwill balance, December 31, 2015 $ 622 $ 25,835 $ 2,740 $ - $ 29,197 Addition from Acquisition - - - 34,120 34,120 Goodwill balance, December 31, 2016 $ 622 $ 25,835 $ 2,740 $ 34,120 $ 63,317 </t>
  </si>
  <si>
    <t>Note 10 - Deposits</t>
  </si>
  <si>
    <t>Deposit Liabilities Disclosures [Text Block]</t>
  </si>
  <si>
    <t xml:space="preserve">NOTE 10 The following is a summary of deposits at December 31: 2016 2015 Noninterest bearing demand deposits $ 521,295 $ 350,836 Interest-bearing demand deposits 459,238 407,204 Money market deposits 631,414 500,569 Savings 98,295 89,271 Brokered deposits 149,602 128,390 Certificates of deposit and other time deposits 653,908 476,392 Total deposits $ 2,513,752 $ 1,952,662 The aggregate amounts of time deposits in denominations of $250,000 December 31, 2016 2015, $101.9 $73.1 At December 31, 2016, Less Than $250 $250 Thousand Thousand or More Total 2017 $ 80,711 $ 3,105 $ 83,816 2018 306,156 48,611 354,767 2019 87,730 16,505 104,235 2020 65,069 5,156 70,225 2021 and greater 98,893 28,492 127,385 Total time deposits $ 638,559 $ 101,869 $ 740,428 Interest expense on time deposits totaled $5.8 $3.2 $3.1 December 31, 2016, 2015 2014,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The total amount of related party deposits at December 31, 2016 $9.6 </t>
  </si>
  <si>
    <t>Note 11 - Borrowings</t>
  </si>
  <si>
    <t>Debt Disclosure [Text Block]</t>
  </si>
  <si>
    <t>NOTE 11 Borrowings outstanding at December 31, 2016 2015 2016 2015 Weighted Weighted Interest Average Average Maturity Rate Balance Interest Rate Balance Interest Rate Short-term borrowings: FHLB Daily Rate Credit (1) 1/6/2017 0.0000 % $ - $ 10,000 FHLB Fixed Rate Credit 1/6/2017 0.5000 % 80,000 80,000 FHLB Fixed Rate Credit 1/12/2017 0.6400 % 55,000 40,000 FHLB Fixed Rate Credit 1/12/2017 0.6400 % 75,000 - FHLB Fixed Rate Credit 1/26/2017 0.6300 % 75,000 - FHLB Adjustable Rate Credit (2) 01/07/16 0.3532 % - 10,000 FHLB Adjustable Rate Credit (2) 01/07/16 0.3532 % - 10,000 FHLB Adjustable Rate Credit (3) 01/21/16 0.3567 % - 15,000 FHLB Fixed Rate Hybrid 09/26/16 1.9050 % - 5,000 FHLB Fixed Rate Hybrid 09/26/16 2.0675 % - 5,000 FHLB Fixed Rate Hybrid 09/26/16 2.2588 % - 5,000 FHLB Fixed Rate Hybrid 09/26/16 2.0250 % - 5,000 Total short-term borrowings 285,000 0.60 % 185,000 0.23 % Long-term borrowings: Junior subordinated debt 06/15/36 2.4003 % 6,564 6,371 Junior subordinated debt 12/15/35 2.4203 % 10,029 9,743 Junior subordinated debt 10/01/36 2.5856 % 2,789 2,724 Junior subordinated debt 03/01/37 2.6707 % 5,558 5,424 Junior subordinated debt 09/21/36 2.5502 % 3,849 - Subordinated loan (4) 09/01/22 4.8012 % 4,712 - Senior unsecured term loan 12/18/22 4.7500 % 29,736 30,000 Total long-term borrowings 63,237 3.73 % 54,262 1.20 % Total borrowings $ 348,237 $ 239,262 (1) Adjustable rate based on three 11 (2) Adjustable rate based on three 3 (3) Adjustable rate based on three 4 (4) Adjustable rate based on one 437.5 At December 31, 2016, $386.5 $331.3 $70.0 FHLB borrowing agreements provide for lines of credit up to 20% first December 31, 2016, $1.0 As a result of its mergers, the Company’s capital structure includes trust preferred securities, reflected as junior subordinated debt above, previously issued by the predecessor companies through specially formed trusts. The combined total amount outstanding of the acquired trusts as of December 31, 2016 December 31, 2015 $43.3 ($28.5 $38.1 ($24.3 1 Community Capital previously had formed Community Capital Corporation Statutory Trust I, an unconsolidated statutory business trust, which issued $10.3 ($6.1 third three 1.55%. Citizens South previously had formed CSBC Statutory Trust I, an unconsolidated statutory business trust, which issued $15.5 ($9.4 third three 1.57%. Provident Community previously had formed Provident Community Bancshares Capital Trust I and Provident Community Bancshares Capital Trust II. Each trust is an unconsolidated statutory business trust, which issued $4.1 ($2.6 $8.2 ($5.3 third three 1.74%. First Capital previously had formed FCRV Statutory Trust I, an unconsolidated statutory business trust which issued $5.2 ($3.8 third three 1.70% may September 15, 2011 September 15, 2036. The Company has fully and unconditionally guaranteed each trust’s obligations under the preferred securities. The amounts presented are after related acquisition accounting fair market value adjustments. The proceeds of the sales of the trust preferred securities were used to purchase junior subordinated debt from the predecessor companies, which are presented as junior subordinated debt in the condensed consolidated balance sheets of the Company and qualify for inclusion in Tier 1 In connection with the acquisition of First Capital, the Company assumed a variable rate $6.5 $4.8 December 31, 2016 $4.7 one 4.375%, 9.5%. $8,000 January 1, 2019, $100,333 September 1, 2022. may In December 2015, $30.0 December 18, 2022 4.75% may December 31, 2016, $29.7</t>
  </si>
  <si>
    <t>Note 12 - Income Taxes</t>
  </si>
  <si>
    <t>Income Tax Disclosure [Text Block]</t>
  </si>
  <si>
    <t>NOTE 12 Income taxes are provided based on the asset-liability method of accounting, which includes the recognition of a deferred tax asset (“DTA”) or a liability for the temporary differences between carrying amounts and tax bases of assets and liabilities, computed using enacted tax rates. In general, the Company records a DTA when the event giving rise to the tax benefit has been recognized in the consolidated financial statements. The significant components of the provision for income taxes for the years ended December 31, 2016, 2015 2014 2016 2015 2014 Current tax provision: Federal $ 2,651 $ 445 $ 655 State 421 211 195 Total current tax provision 3,072 656 850 Deferred tax provision: Federal 5,906 5,755 4,646 State 643 1,731 562 Total deferred tax provision 6,549 7,486 5,208 Net provision for income taxes $ 9,621 $ 8,142 $ 6,058 The difference between the provision for income taxes and the amounts computed by applying the statutory federal income tax rate of 35% December 31, 2016, 2015 2014 2016 2015 2014 Tax at the statutory federal rate $ 10,349 $ 8,662 $ 6,631 Increase (decrease) resulting from: State income taxes, net of federal tax effect 691 1,262 493 Nondeductible merger expenses - - 72 Tax exempt income (1,278 ) (1,332 ) (1,299 ) Stock-based compensation (747 ) - - Other permanent differences 604 (450 ) 161 Provision for income taxes $ 9,620 $ 8,142 $ 6,058 Deferred income taxes reflect the net tax effects of temporary differences between the carrying amounts of assets and liabilities for financial reporting purposes and the amounts used for income tax purposes. Significant components of deferred taxes at December 31, 2016 2015 2016 2015 Deferred tax assets relating to: Allowance for loan losses $ 4,283 $ 3,241 Net unrealized loss on securities 1,192 631 Net unrealized losses on cash flow hedges 699 1,426 Fair market value adjustments related to mergers 10,742 8,703 Stock based compensation 1,518 2,818 Pre-opening costs and expenses 165 204 Other real estate writedowns 1,066 1,875 Deferred compensation 3,727 3,625 Tax credit carryforwards 3,883 2,576 Net operating loss carryforwards 5,358 5,163 FDIC acquisitions - 5,827 Accrued incentive compensation 1,442 777 Other 3,393 2,047 Total deferred tax assets 37,468 38,913 Deferred tax liabilities relating to: Core deposit intangible (4,140 ) (3,537 ) Net unrealized gains on securities - (334 ) Property and equipment (3,285 ) (2,488 ) Deferred loan costs (2,913 ) (2,590 ) Prepaid expenses (517 ) (405 ) Other (891 ) (588 ) Total deferred tax liabilities (11,746 ) (9,942 ) Net recorded deferred tax asset $ 25,722 $ 28,971 As of December 31, 2016 December 31, 2015, $25.7 $29.0 $19.9 2016 July 23, 2013 August 4, 2016, 3% January 1, 2017. December 31, 2016. The Company evaluates the carrying amount of the DTA quarterly in accordance with the guidance provided in ASC 740, 50%) December 31, 2016 December 31, 2015 December 31, 2016 December 31, 2015. The Company had a federal net operating loss carryforward of $14.2 $24.8 December 31, 2016 2015, 2033. 2011, 382 382”) may 382 382 The Company had state net operating loss carryforwards of $19.7 $37.4 December 31, 2016 2015, 2031. As of December 31, 2016 2015, Tax years 2013 2015 December 31, 2016.</t>
  </si>
  <si>
    <t>Note 13 - Regulatory Matters</t>
  </si>
  <si>
    <t>Regulatory Capital Requirements under Banking Regulations [Text Block]</t>
  </si>
  <si>
    <t>NOTE 13 The Company and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s are also subject to qualitative judgments by the regulators about components, risk weightings, and other factors. The Bank’s mortgage banking division qualifies as a HUD-approved Title II Supervised Mortgagee and issues mortgages insured by the US Department of Housing and Urban Development (“HUD”). A Title II supervised mortgagee must maintain an adjusted net worth equal to a minimum of $1 1% $25 $2.5 may December 31, 2016 2015, $1 Quantitative measures established by regulation to ensure capital adequacy require the Bank and the Company to maintain minimum amounts and ratios of different components of capital to risk-weighted assets and average assets. The Company’s capital position is reflected in its shareholders’ equity, subject to certain adjustments for regulatory purposes. In particular, deferred tax assets that are dependent on future taxable income do not qualify for inclusion as core capital based on the capital guidelines of the primary federal supervisory agencies for the Bank and the Company. Under these guidelines, the disallowed portion of deferred tax assets at December 31, 2016 $3.1 $3.1 December 31, 2015 $4.2 $4.2 Risk-based capital regulations adopted by the Federal Reserve Board and the FDIC require bank holding companies and banks to achieve and maintain specified ratios of capital to risk-weighted assets. The risk-based capital rules are designed to measure different components of capital in relation to the credit risk of both on- and off-balance sheet items. The required minimum ratios are as follows: ● common equity Tier 1 1 4.5%; ● Tier 1 1 6%; ● total capital ratio (total capital to standardized total risk-weighted assets) of 8%; ● leverage ratio (Tier 1 4%. In addition, under the new capital guidelines all covered banking organizations must maintain a new capital conservation buffer of common equity Tier 1 2.5% January 1, 2016 0.625% January 1 2.5% January 1, 2019. 1 7.0%, 1 8.5% 10.5%. 1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5%, 1 6.5%, 1 8% 10%. At both December 31, 2016 2015, $250 $10 one Actual and required capital levels at December 31, 2016 2015 Capital Ratios at December 31, 2016 Actual Minimum Basel III Requirement Minimum Basel III Fully Phased In Requirements Well Capitalized Requirement (Dollars in thousands) Amount Ratio Amount Ratio Amount Ratio Amount Ratio The Bank Total capital (to risk-weighted assets) $ 351,007 13.44 % $ 208,926 8.00 % $ 274,215 10.50 % $ 261,158 10.00 % Tier 1 capital (to risk-weighted assets) 338,882 12.98 % 156,695 6.00 % 221,984 8.50 % 208,926 8.00 % Common equity Tier 1 capital (to risk-weighted assets) 338,882 12.98 % 117,521 4.50 % 182,810 7.00 % 169,752 6.50 % Tier 1 capital (to average assets) 338,882 10.77 % 125,918 4.00 % 125,918 4.00 % 157,397 5.00 % Risk Weighted Assets 2,611,576 Average Assets for Tier 1 3,147,940 The Company Total capital (to risk-weighted assets) $ 326,168 12.48 % $ 208,873 8.00 % $ 274,145 10.50 % N/A N/A Tier 1 capital (to risk-weighted assets) 314,043 12.02 % 156,654 6.00 % 221,927 8.50 % N/A N/A Common equity Tier 1 capital (to risk-weighted assets) 288,594 11.04 % 117,491 4.50 % 182,764 7.00 % N/A N/A Tier 1 capital (to average assets) 314,043 9.92 % 125,877 4.00 % 125,877 4.00 % N/A N/A Risk Weighted Assets 2,613,003 Average Assets for Tier 1 3,165,665 Capital Ratios at December 31, 2015 Actual Minimum Basel III Requirement Minimum Basel III Fully Phased In Requirements Well Capitalized Requirement (Dollars in thousands) Amount Ratio Amount Ratio Amount Ratio Amount Ratio The Bank Total capital (to risk-weighted assets) $ 268,354 13.86 % $ 154,840 8.00 % $ 203,228 10.50 % $ 193,550 10.00 % Tier 1 capital (to risk-weighted assets) 259,290 13.40 % 116,130 6.00 % 164,518 8.50 % 154,840 8.00 % Common equity Tier 1 capital (to risk-weighted assets) 259,290 13.40 % 87,098 4.50 % 135,485 7.00 % 125,808 6.50 % Tier 1 capital (to average assets) 259,290 10.66 % 97,255 4.00 % 97,255 4.00 % 121,568 5.00 % Risk Weighted Assets 1,935,503 Average Assets for Tier 1 2,431,369 The Company Total capital (to risk-weighted assets) $ 277,669 14.30 % $ 155,334 8.00 % $ 203,877 10.50 % N/A N/A Tier 1 capital (to risk-weighted assets) 268,605 13.83 % 116,501 6.00 % 165,043 8.50 % N/A N/A Common equity Tier 1 capital (to risk-weighted assets) 251,807 12.97 % 87,376 4.50 % 135,918 7.00 % N/A N/A Tier 1 capital (to average assets) 268,605 11.00 % 97,672 4.00 % 97,672 4.00 % N/A N/A Risk Weighted Assets 1,941,681 Average Assets for Tier 1 2,441,811 Federal regulations require institutions to set aside specified amounts of cash as reserves against transaction and time deposits. At December 31, 2016 2015, On October 29, 2014, 2.2 November 1, 2016. October 26, 2016, 2.65 November 1, 2016. November 1, 2018 2016, 725,249 $9.00 2015, 201,651 $6.69 The Company must obtain Federal Reserve Board approval prior to repurchasing its Common Stock in excess of 10% twelve may Under the laws of the State of North Carolina, provided the Bank does not make distributions that reduce its capital below its applicable required capital, the board of directors of the Bank may As noted above, the Bank would also be prohibited from declaring any dividend the payment of which would result in the Bank becoming undercapitalized. Finally, an undercapitalized institution is generally prohibited from paying dividends to its shareholders. As part of Citizens South’s Plan of Conversion and Reorganization in May 2002, $44 $4.2 December 31, 2016 $6.6 December 31, 2015.</t>
  </si>
  <si>
    <t>Note 14 - Leases</t>
  </si>
  <si>
    <t>Leases of Lessee Disclosure [Text Block]</t>
  </si>
  <si>
    <t>NOTE 14 The Company has noncancelable operating leases extending to the year 2026 Future minimum lease payments, by year and in the aggregate, under noncancelable operating leases with initial or remaining terms in excess of one 2017 $ 2,612 2018 2,400 2019 2,154 2020 2,068 2021 2,107 Thereafter 4,360 Total $ 15,701 Rent expense for the years ended December 31, 2016, 2015 2014 $3.3 $2.2 $2.8</t>
  </si>
  <si>
    <t>Note 15 - Off-balance Sheet Risk</t>
  </si>
  <si>
    <t>Off Balance Sheet Risk [Text Block]</t>
  </si>
  <si>
    <t xml:space="preserve">NOTE 15 In the normal course of business, the Company is party to financial instruments with off-balance sheet risk necessary to meet the financing needs of customers. These financial instruments include commitments to extend credit, undisbursed lines of credit and letters of credit. The instruments involve, to varying degrees, elements of credit risk in excess of the amount recognized in the Consolidated Balance Sheets. The contract amounts of these instruments express the extent of involvement the Company has in these financial instruments. Commitments to extend credit and undisbursed lines of credit are agreements to lend to a customer as long as there is no violation of conditions established in the contract. Commitments generally have fixed expiration dates or other termination clauses and may Standby letters of credit are conditional commitments issued by the Company to guarantee the performance of a customer to a third third December 31, 2016 2015.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A summary of the contract amount of the Company’s exposure to off-balance sheet risk as of December 31, 2016 Contractual Amount Financial instruments whose contract amounts represent credit risk: Undisbursed lines of credit $ 758,311 Standby letters of credit 8,241 Commercial letters of credit 9,714 </t>
  </si>
  <si>
    <t>Note 16 - Derivative Financial Instruments and Hedging Activities</t>
  </si>
  <si>
    <t>Derivative Instruments and Hedging Activities Disclosure [Text Block]</t>
  </si>
  <si>
    <t>NOTE 16 The Company uses certain derivative instruments, including interest rate floors, swaps and foreign exchange contracts to meet the needs of its customers as well as to manage the interest rate risk associated with certain transactions. The following table summarizes the derivative financial instruments utilized by the Company: December 31, 2016 December 31, 2015 Estimated Fair Value Estimated Fair Value Notional Notional Balance Sheet Location Amount Gain Loss Amount Gain Loss Cash flow hedges: Interest rate contracts: Pay fixed swaps with counterparty Other liabilities $ 25,000 $ - $ 427 $ 70,000 $ - $ 3,788 Fair value hedges: Interest rate contracts: Pay fixed rate swaps with counterparty Other liablities 25,151 - 155 23,118 - 344 Not designated as hedges: Customer-related interest rate contracts: Matched interest rate swaps with borrower Other assets and other liabilities 203,758 2,283 2,247 97,571 3,174 - Matched interest rate swaps with counterparty Other liabilities 203,758 - 313 97,571 - 3,174 Matched foreign exchange contract with borrower Other assets 1,857 7 - 662 19 - Matched foreign exchange contract with counterparty Other liabilities 1,857 - 7 662 - 19 411,230 2,290 2,567 196,466 3,193 3,193 Total derivatives $ 461,381 $ 2,290 $ 3,149 $ 289,584 $ 3,193 $ 7,325 The Company entered into an interest rate swap agreement during October 2013 $20.0 December 31, 2015 $(1.4) December 15, 2016, $1.5 The Company entered into three December 2013 $50.0 seven $12.5 five $12.5 seven $25.0 two January 2, 2014, January 2, 2014 January 4, 2016, 1.688% February 3, 2014, 2.341% February 3, 2014, 3.104% February 1, 2016, January 2016, $25.0 two $1.9 60 $(427) $(2.4) December 31, 2016 December 31, 2015, The Company has loan swaps, with an aggregate notional amount of $25.2 $23.1 December 31, 2016 2015, 815, Derivatives and Hedging To meet the needs of customers, the Company enters into interest rate swap agreements to convert customers’ variable rate loans with the Company to fixed-rate. To offset this interest rate risk, the Company has entered into substantially identical agreements with an unrelated market counterparty to swap these fixed rate agreements into variable rates. The interest rate swaps provide the customer fixed rate financing while managing interest rate risk and were not designated as hedges. The interest rate swaps pay and receive interest based on a floating rate based on one $203.8 at December 31, 2016 The Company also enters into foreign exchange contracts with customers to accommodate their need to convert certain foreign currencies into to U.S. Dollars. To offset the foreign exchange risk, the Company has entered into substantially identical agreements with an unrelated market counterparty to hedge these foreign exchange contracts. The foreign exchange contracts had a notional amount of $1.9 $662 December 31, 2016 2015, The following table details the location and amounts recognized in the Consolidated Statements of Income and Statement of Comprehensive Income: Effective Portion Pre-tax Gain (Loss) Pre-tax Loss Reclassified Recognized in OCI Location of Amounts Reclassified from AOCI into Income 2016 2015 2014 from AOCI into Income 2016 2015 2014 Cash flow hedges: Interest rate contracts $ 2,894 $ (1,788 ) $ (3,381 ) Total interest expense $ 466 $ 414 $ 422 Pre-tax Gain (Loss) Location of Amounts Recognized in Income Recognized in Income 2016 2015 2014 Fair value hedges: Interest rate contracts Pay fixed rate swaps with counterparty Total interest income $ (307 ) $ (399 ) $ (261 ) Not designated as hedges: Client-related interest rate contracts Other income $ (260 ) $ (134 ) $ (78 ) $ (567 ) $ (533 ) $ (339 ) At December 31, 2016 December 31, 2015, $1.2 $10.5</t>
  </si>
  <si>
    <t>Note 17 - Accumulated Other Comprehensive Income (Loss)</t>
  </si>
  <si>
    <t>Comprehensive Income (Loss) Note [Text Block]</t>
  </si>
  <si>
    <t>NOTE 17 The before and after tax amounts allocated to each component of other comprehensive income (loss) are presented in the following table. Reclassification adjustments related to securities available for sale are included in gain (loss) on sale of securities available-for-sale in the accompanying consolidated statements of income. Amortization of net unrealized losses on securities transferred to held-to-maturity are included in interest income on taxable investment securities in the accompanying Consolidated Statements of Income. December 31, 2016 December 31, 2015 Before Tax Amount Tax Expense (Benefit) Net of Tax Amount Before Tax Amount Tax Expense (Benefit) Net of Tax Amount Securities available for sale and transferred securities: Change in net unrealized gains (losses) during the period $ (2,971 ) $ (6,025 ) $ 3,054 $ (1,150 ) $ (435 ) $ (715 ) Change in net unrealized loss on securities transferred to held to maturity 421 $ 107 314 356 139 217 Reclassification adjustment for net gains recognized in net income 87 33 54 (54 ) (20 ) (34 ) Total securities available for sale and transferred securities (2,463 ) (5,885 ) 3,422 (848 ) (316 ) (532 ) Derivatives: Change in the accumulated loss on effective cash flow hedge derivatives 2,894 7,273 (4,379 ) (1,788 ) (674 ) (1,114 ) Change in the accumulated loss on terminated cash flow hedge derivatives (1,731 ) - (1,731 ) - - - Reclassification adjustment for interest payments 713 (1,556 ) 2,269 414 156 258 Total derivatives 1,876 5,717 (3,841 ) (1,374 ) (518 ) (856 ) Total other comprehensive income (loss) $ (587 ) $ (168 ) $ (419 ) $ (2,222 ) $ (834 ) $ (1,388 ) The following table presents activity in accumulated other comprehensive income (loss), net of tax, by component for the periods indicated. Securities Available for Sale Securities Transferred from Available for Sale to Held t o Maturity Derivatives Accumulated Other Comprehensive Income (Loss) Balance, January 1, 2016 $ 564 $ (1,065 ) $ (2,362 ) $ (2,863 ) Other comprehensive income (loss) before reclassifications 3,368 - (4,379 ) (1,011 ) Amounts reclassified from accumulated other comprehensive income (loss) 54 - 2,269 2,323 Change in the accumulated loss on terminated cash flow hedge derivatives - - (1,731 ) (1,731 ) Transfer of securities from available for sale to held to maturity (314 ) 314 - - Net other comprehensive income (loss) during the period 3,108 314 (3,841 ) (419 ) Balance, December 31, 2016 $ 3,672 $ (751 ) $ (6,203 ) $ (3,282 ) Balance, January 1, 2015 $ 1,313 $ (1,282 ) $ (1,506 ) $ (1,475 ) Other comprehensive income (loss) before reclassifications (498 ) - (1,114 ) (1,612 ) Amounts reclassified from accumulated other comprehensive income (loss) (34 ) - 258 224 Transfer of securities from available for sale to held to maturity (217 ) 217 - - Net other comprehensive income (loss) during the period (749 ) 217 (856 ) (1,388 ) Balance, December 31, 2015 $ 564 $ (1,065 ) $ (2,362 ) $ (2,863 )</t>
  </si>
  <si>
    <t>Note 18 - Fair Value of Financial Instruments</t>
  </si>
  <si>
    <t>Fair Value Disclosures [Text Block]</t>
  </si>
  <si>
    <t xml:space="preserve">NOTE 18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PARK STERLING CORP NOTES TO CONSOLIDATED FINANCIAL STATEMENTS (table amounts in thousands, except share data and per share amounts) Investment Securities Available-for-Sale and Investment Securities Held-to-Maturity - Nonmarketable Equity Securities – Loans Held for Sale - Loans, net of allowance - FDIC Indemnification Asset – Accrued Interest Receivable - Deposits - Borrowings - Junior Subordinated Debentures – Accrued Interest Payable - Derivative Instruments Financial Instruments with Off-Balance Sheet Risk - 15 The Company utilizes fair value measurements both to record fair value adjustments to certain assets and liabilities and to determine fair value disclosures. Securities available-for-sale and derivative instruments are recorded at fair value on a recurring basis. Additionally, from time to time, the Company may The Company groups assets and liabilities at fair value in thre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PARK STERLING CORP NOTES TO CONSOLIDATED FINANCIAL STATEMENTS (table amounts in thousands, except share data and per share amounts) Level 3 Valuation is generated from model-based techniques that use at least one may The carrying amounts and estimated fair values of the Company’s financial instruments, none of which are held for trading purposes, are as follows at December 31: Fair Value Measurements Carrying Estimated Quoted Prices in Active Markets for Identical Assets or Liabilities Significant Other Observable Inputs Significant Unobservable Inputs Amount Fair Value (Level 1) (Level 2) (Level 3) December 31, 2016: Financial assets: Cash and cash equivalents $ 83,614 $ 83,614 $ 83,614 $ - $ - Investment securities available-for-sale 402,501 402,501 401,181 1,320 Investment securities held-to-maturity 91,752 92,828 - 92,828 - Nonmarketable equity securities 17,501 17,501 - 17,501 - Loans held for sale 7,996 7,996 - 7,996 - Loans, net of allowance 2,400,061 2,321,390 - 27,941 2,293,449 Accrued interest receivable 6,799 6,799 - 6,799 - Derivative instruments 2,290 2,290 - 2,290 - Financial liabilities: Deposits with no stated maturity 1,772,680 1,772,680 - 1,772,680 - Deposits with stated maturities 741,072 744,062 - 744,062 - Short-term borrowings 285,000 285,000 - 285,000 - Long-term borrowings 29,736 29,736 - 29,736 - Subordinated loan and junior subordinated debt 33,501 33,501 - 33,501 - Accrued interest payable 541 541 - 541 - Derivative instruments 3,149 3,149 - 3,149 - December 31, 2015: Financial assets: Cash and cash equivalents $ 70,526 $ 70,526 $ 70,526 $ - $ - Investment securities available-for-sale 384,934 384,934 383,434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Financial liabilities: Deposits with no stated maturity 1,412,882 1,412,882 - 1,412,882 - Deposits with stated maturities 539,780 541,823 - 541,823 - Short-term borrowings 185,000 185,000 - 185,000 - Long-term borrowings 30,000 30,000 - 30,000 - Subordinated loan and junior subordinated debt 24,262 24,262 - 24,262 - Accrued interest payable 515 515 - 515 - Derivative instruments 7,325 7,325 - 7,325 - PARK STERLING CORP NOTES TO CONSOLIDATED FINANCIAL STATEMENTS (table amounts in thousands, except share data and per share amounts) The following is a description of valuation methodologies used for assets and liabilities recorded at fair value: Investment Securities - 1 2 3 Derivative Instruments – third 2. December 31, 2016 December 31, 2015, Loans - one 3. The Company records loans involved in fair value hedges at fair market value on a recurring basis. The Company does not record other loans at fair value on a recurring basis. Loans held for sale – secondary 2. Other real estate owned - 3. PARK STERLING CORP NOTES TO CONSOLIDATED FINANCIAL STATEMENTS (table amounts in thousands, except share data and per share amounts) Assets and Liabilities Recorded at Fair Value on a Recurring Basis The following table sets forth by level, within the fair value hierarchy, the Company’s assets and liabilities at fair value on a recurring basis at December 31, 2016 2015: Description Quoted Prices in Identical Assets (Level 1) Significant (Level 2) Significant Assets/ 2016 recurring U.S. Government agencies $ - $ - $ - $ - Municipal securities - 13,319 - 13,319 Residential agency pass-through securities - 192,765 - 192,765 Residential collateralized mortgage obligations - 94,410 - 94,410 Commercial mortgage-backed obligations - 15,497 - 15,497 Asset-backed securities - 83,951 - 83,951 Corporate and other securities - - 1,320 1,320 All other equity securities 1,239 - - 1,239 Fair value loans - 27,941 - 27,941 Derivative assets - 2,290 - 2,290 Derivative liabilities - 3,149 - 3,149 2015 recurring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assets - 3,193 - 3,193 Derivative liabilities - 7,325 - 7,325 Securities measured on a Level 3 December 31, 2016 December 31, 2016 2015. The following is a reconciliation of the beginning and ending balances for assets measured at fair value on a recurring basis using significant unobservable inputs (Level 3) December 31, 2016 2015. Securities Available For Sale Fair value, December 31, 2014 $ 1,570 Change in unrealized gain recognized in other comprehensive income (70 ) Fair value, December 31, 2015 $ 1,500 Change in unrealized gain recognized in other comprehensive income (180 ) Fair value, December 31, 2016 $ 1,320 PARK STERLING CORP NOTES TO CONSOLIDATED FINANCIAL STATEMENTS (table amounts in thousands, except share data and per share amounts) Assets Recorded at Fair Value on a Nonrecurring Basis The Company may 3 third Discounts range from 0% 100% 8% may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PARK STERLING CORP NOTES TO CONSOLIDATED FINANCIAL STATEMENTS (table amounts in thousands, except share data and per share amounts) The following table sets forth by level, within the fair value hierarchy, the Company’s assets at fair value on a nonrecurring basis at December 31, 2016 2015: Fair Value on a Nonrecurring Basis Quoted Prices in Active Significant Markets for Other Significant Identical Observable Unobservable Assets/ Assets Inputs Inputs (Liabilities) Description (Level 1) (Level 2) (Level 3) at Fair Value December 31, 2016 OREO $ - $ - $ 3,332 $ 3,332 Impaired loans: Commercial and industrial - - - - CRE - owner-occupied - - 1,078 1,078 CRE - investor income producing - - 353 353 AC&amp;D - lots, land, &amp; development - - 748 748 Other commercial - - 211 211 Residential mortgage - - 2,077 2,077 HELOC - - 2,438 2,438 Residential construction - - 243 243 Other loans to individuals - - - - December 31, 2015 OREO $ - $ - $ 5,451 $ 5,451 Impaired loans: Commercial and industrial - - - - CRE - owner-occupied - - - - CRE - investor income producing - - 365 365 AC&amp;D - lots, land, &amp; development - - - - Other commercial - - - - Residential mortgage - - 725 725 HELOC - - - - Residential construction - - 251 251 Other loans to individuals - - - - The following table presents the decrease in value of OREO, which is measured at fair value on a nonrecurring basis, for which a fair value adjustment has been included in the income statement. These items represent write-downs of OREO based on the appraised value of collateral. December 31, 2016 2015 OREO $ (444 ) $ (694 ) In accordance with accounting for foreclosed property, the carrying value of OREO is periodically reviewed and written down to fair value and any loss is incurred in earnings. During the year ended December 31, 2016, $3.7 $444 $3.3 December 31, 2015, $6.1 $694 $5.4 PARK STERLING CORP NOTES TO CONSOLIDATED FINANCIAL STATEMENTS (table amounts in thousands, except share data and per share amounts) The table below presents the valuation methodology and unobservable inputs for Level 3 December 31, 2016. Weighted Fair Value Valuation Methodology Unobservable Inputs Range of Inputs Average Discount OREO $ 3,332 Appraisals Discount to reflect current 0% - 59% 4.91 % Impaired loans 7,148 Collateral based Discount to reflect current 0% - 100% 3.22 % $ 10,480 </t>
  </si>
  <si>
    <t>Note 19 - Employee and Director Benefit Plans</t>
  </si>
  <si>
    <t>Stockholders' Equity Note Disclosure [Text Block]</t>
  </si>
  <si>
    <t>NOTE 19 Employment Contracts - three one third The agreements provide for benefits as spelled out in the contracts and cannot be terminated by the Company,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 The Company has inherited from its mergers a number of individual deferred compensation and supplemental retirement agreements with certain employees, former employees and directors who were previously officers or directors of the predecessor company that provide for salary continuation benefits upon retirement. These individual agreements also provide for benefits in the event of early retirement, death or substantial change in control of the Company. The expense associated with these plans was $421 $421 $431 December 31, 2016, 2015 2014, $8.1 $8.1 December 31, 2016 2015, To assist funding the above liabilities, the acquired entities had insured the lives of certain directors and officers. Earnings on those policies are used to offset employee benefit expenses. The Company also purchased and owns Bank-Owned Life Insurance (“BOLI”) policies on certain key officers of the Company, including the Chief Executive Officer, the President and the Chief Risk Officer. The Company is the current owner and beneficiary of the policies and has the right to exercise all incidents of ownership. Cash surrender values of BOLI policies, including BOLI policies acquired in mergers, at December 31, 2016 2015 $70.8 $58.6 2016, $597 two $402 2015, $1.6 three $737 2014, $1.1 two $651 Certain BOLI policies acquired through mergers are subject to split dollar arrangements, wherein under separate agreement with the insured party, the insured party has the right to designate a beneficiary for an amount equal to 50 $100,000. December 31, 2016 2015 $3.1 $2.1 $140 $105 $304 December 31, 2016, 2015, 2014, The Company maintains a deferred compensation plan whereby certain employees and directors are given the option to defer compensation until retirement or separation of employment. Interest is accrued on the balances at the Wall Street Journal prime rate, 3.50% December 31, 2016, 0.50%. $43 $26 $23 December 31, 2015, 2014 2013, $13.4 $11.6 December 31, 2016 2015, Retirement Savings - 401(k) 100% 3% 50% 3% 6% The Company’s contribution expense under the profit sharing and 401(k) $1.3 $1.2 $1.1 December 31, 2016, 2015 2014, Share Based Plans - 2010, 2010 2010 “2010 1,859,550 2010 2006 990,000 January 1, 2011, 2010 2006 no 2010 December 31, 2016, 1,199,583 2010 2006 Also during 2010, 2010 “2010 2010 2010 1,016,400 December 31, 2016, 105,840 21,300 2010 2010 2014 no may In March 2014, May 2014 2014 “2014 2010 1,000,000 2010 March 26, 2014 may 2014 2014 May 23, 2024 may December 31, 2016, 384,432 2014 430,579 As a result of the Citizens South merger, at the effective date of the merger, the Company assumed the awards outstanding under the Citizens South Bank 1999 “1999 2008 “2008 In addition, under the 2008 10 2008 May 2014 2014 no may December 31, 2016, 99,774 2008 The 1999 December 31, 2016, 318 1999 As a result of the First Capital merger, at the effective date of the merger, the Company assumed the First Capital Bancorp, Inc. 2010 “2010 ten December 31, 2016, not 2010 184,789 2010 May 19, 2020. The exercise price of each option under these plans is not less than the market price of the Company’s Common Stock on the date of the grant. The exercise price of all options outstanding at December 31, 2016 $3.04 $15.45 $7.25. three ten As contemplated during the Public Offering, in 2011 2010 one third 30 125% ($8.13); 140% ($9.10); 160% ($10.40). December 31, 2015, 554,400 2016, 13,860 first 2016, 117,810 one 436,590 2016 first 145,530 September 28, 2016; second 145,530 December 22, 2016; 145,530 December 22, 2016. December 31, 2016 no Activity in the Company’s share-based plans is summarized in the following tables: Outstanding Options Weighted Weighted Weighted Average Average Average Number Exercise Non-Vested Exercise Contractual Intrinsic Outstanding Price Options Price Term (Years) Value At December 31, 2013 2,225,551 $ 7.35 49,446 $ 5.19 5.65 $ 1,471,095 Options granted 17,500 6.70 17,500 6.70 Options exercised (54,199 ) 4.67 - - Expired and forfeited (26,512 ) 9.07 (4,999 ) 4.46 Options vested - - (42,780 ) 5.28 At December 31, 2014 2,162,340 $ 7.40 19,167 $ 6.39 4.69 $ 1,668,621 Options granted - - - - Options exercised (38,160 ) 4.90 - - Expired and forfeited (29,687 ) 9.19 - - Options vested - - (7,500 ) 6.33 At December 31, 2015 2,094,493 $ 7.43 11,667 $ 6.70 3.73 $ 1,518,937 Options granted - - - - Options exercised (684,978 ) 7.81 - - Expired and forfeited (4,000 ) 5.45 - - Options vested - - (10,000 ) 6.62 At December 31, 2016 1,405,515 $ 7.25 1,667 $ 6.62 3.18 5,412,428 Exercisable at December 31, 2016 1,403,848 $ 7.25 3.71 Nonvested Restricted Shares Weighted Average Aggregate Number Grant Date Intrinsic Outstanding Fair Value Value At December 31, 2013 770,399 $ 4.35 5,315,008 Restricted shares granted 238,613 6.53 1,753,806 Expired and forfeited (7,250 ) 5.67 (53,287 ) Restricted shares vested (80,667 ) 5.40 (592,906 ) Change in intrinsic value of stock price based performance grants - - 347,428 At December 31, 2014 921,095 $ 4.81 6,770,049 Restricted shares granted 220,100 6.72 1,555,287 Expired and forfeited (26,852 ) 5.96 (1,134,881 ) Restricted shares vested (155,038 ) 6.40 (196,527 ) Change in intrinsic value of stock price based performance grants - - (27,633 ) At December 31, 2015 959,305 $ 5.02 6,966,295 Restricted shares granted 269,284 7.39 2,920,318 Expired and forfeited (66,163 ) 6.97 (808,510 ) Restricted shares vested (756,694 ) 4.59 (6,624,024 ) Change in intrinsic value of stock price based performance grants - - 1,923,768 At December 31, 2016 405,732 $ 5.02 4,377,846 There were 17,500 2014. 2014 $6.70. 2016 2015. 2014 Assumptions in Estimating Option Values 2014 Weighted-average volatility 38.74 % Expected dividend yield 1 % Risk-free interest rate 2.19 % Expected life (years) 7 The fair value of options vested was $9 $20 $100 December 31, 2016, 2015 2014, There were 269,284, 220,100 238,613 2016, 2015 2014, 2016, 2015 2014 $7.39, $6.72 $6.53, The Company recognized compensation expense for share-based compensation plans of $1.4 $1.2 $1.1 December 31, 2016, 2015 2014, December 31, 2016, $53 0.26 $2.3 1.04 December 31, 2015, $20 0.72 $1.8 1.02</t>
  </si>
  <si>
    <t>Note 20 - Summarized Quarterly Information (Unaudited)</t>
  </si>
  <si>
    <t>Quarterly Financial Information [Text Block]</t>
  </si>
  <si>
    <t xml:space="preserve">NOTE 20 A summary of selected quarterly financial information for 2016 2015 2016 Quarter Ended (unaudited) 2015 Quarter Ended (unaudited) 4th 3rd 2nd 1st 4th 3rd 2nd 1st Quarter Quarter Quarter Quarter Quarter Quarter Quarter Quarter Total interest income $ 30,212 $ 29,444 $ 29,698 $ 30,162 $ 22,240 $ 22,429 $ 22,458 $ 22,185 Total interest expense 3,640 3,621 3,649 3,565 2,263 2,067 1,842 1,759 Net interest income 26,572 25,823 26,049 26,597 19,977 20,362 20,616 20,426 Provision for loan losses 592 600 882 556 409 - 134 180 Net interest income after provision 25,980 25,223 25,167 26,041 19,568 20,362 20,482 20,246 Noninterest income 5,845 5,447 5,375 4,727 4,523 4,927 4,292 4,501 Noninterest expense 25,026 21,111 21,946 26,153 18,363 18,419 18,232 19,139 Income before taxes 6,799 9,559 8,596 4,615 5,728 6,870 6,542 5,608 Income tax expense 1,510 3,191 3,046 1,874 1,952 2,092 2,273 1,825 Net income $ 5,289 $ 6,368 $ 5,550 $ 2,741 $ 3,776 $ 4,778 $ 4,269 $ 3,783 Basic earnings per common share $ 0.10 $ 0.12 $ 0.11 $ 0.05 $ 0.09 $ 0.11 $ 0.10 $ 0.09 Diluted earnings per common share $ 0.10 $ 0.12 $ 0.11 $ 0.05 $ 0.09 $ 0.11 $ 0.10 $ 0.09 </t>
  </si>
  <si>
    <t>Note 21 - Park Sterling Corporation (Parent Company Only)</t>
  </si>
  <si>
    <t>Condensed Financial Information of Parent Company Only Disclosure [Text Block]</t>
  </si>
  <si>
    <t>NOTE 2 1 – PARK STERLING CORPORATION (PARENT COMPANY ONLY) Condensed financial statements for Park Sterling Corporation (Parent Company Only) follow: Condensed Balance Sheets December 31, December 31, 2016 2015 ASSETS Cash and due from banks $ 1,770 $ 31,447 Investment securities available-for-sale, at fair value 9,965 11,486 Investment in banking subsidiary 407,829 298,037 Nonmarketable equity securities 1,301 1,146 Premises and equipment, net - - Other assets (1,504 ) 625 Total assets $ 419,361 $ 342,741 LIABILITIES AND SHAREHOLDERS' EQUITY Junior subordinated debt $ 33,501 $ 24,262 Senior unsecured term loan and subordinated loan 29,736 30,000 Accrued interest payable 54 102 Accrued expenses and other liabilities 226 3,673 Total liabilities 63,517 58,037 Shareholders' equity: Common stock $ 53,117 $ 44,854 Additional paid-in capital 273,400 222,596 Accumulated earnings 32,609 20,117 Accumulated other comprehensive loss (3,282 ) (2,863 ) Total shareholders' equity 355,844 284,704 Total liabilities and shareholders' equity $ 419,361 $ 342,741 Condensed Statements of Income December 31, 2016 December 31, 2015 December 31, 2014 Income Other interest income $ 491 $ 541 $ 688 Gain (loss) on sale of securities available-for-sale - - $ 276 Other income - - 1 Total income 491 541 965 Expense Interest expense 3,419 1,440 1,252 Other operating expense 604 2,291 1,209 Total expense 4,023 3,731 2,461 Loss before income taxes and equity in undistributed earnings of subsidiary (3,532 ) (3,190 ) (1,496 ) Income tax expense (1,754 ) (961 ) (679 ) Net loss before equity in undistributed earnings of subsidiary (1,778 ) (2,229 ) (817 ) Equity in undistributed earnings of subsidiary 21,726 18,835 13,706 Net income $ 19,948 $ 16,606 $ 12,889 Condensed Statements of Cash Flow December 31, 2016 December 31, 2015 December 31, 2014 Cash flows from operating activities Net income $ 19,948 $ 16,606 $ 12,889 Adjustments to reconcile net income to net cash provided by (used for) operating activities: Equity in undistributed earnings in banking subsidiary (14,509 ) (19,796 ) (14,385 ) Amortization (accretion) of investment securities available-for-sale - 14 (34 ) Other depreciation and amortization, net 746 679 614 Loss on disposal of premises and equipment - - 11 Net gains losses on sales of investment securities available-for-sale - - (276 ) Change in assets and liabilities: (Increase) decrease in other assets (458 ) (417 ) 246 Increase in accrued interest payable 53 27 (1,324 ) Increase decrease in other liabilities - 615 264 Net cash used for operating activities 5,780 (2,272 ) (1,995 ) Cash flows from investing activities Proceeds from maturities and call of investment securities available-for-sale 1,320 1,200 1,625 Proceeds from sales of investment securities available-for-sale - - 2,405 Acquisition of First Capital (25,420 ) - - Acquisition of Provident Community - - (6,493 ) Net cash provided by (used for) investing activities (24,100 ) 1,200 (2,463 ) Cash flows from financing activities Purchase of common stock (8,952 ) (1,605 ) (1,027 ) Proceeds from exercise of stock options 5,051 186 250 Proceeds from the issuance of senior unsecured term loan - 30,000 - Investment in banking subsidiary - - 21 Dividends on preferred stock - - - Dividends on common stock (7,456 ) (5,390 ) (3,583 ) Redemption of preferred stock - - - Dividend from banking subsidiary - 6,125 3,583 Net cash provided by (used for) financing activities (11,357 ) 29,316 (756 ) Net increase (decrease) in cash and cash equivalents (29,677 ) 28,244 (5,214 ) Cash and cash equivalents, beginning 31,447 3,203 8,417 Cash and cash equivalents, ending $ 1,770 $ 31,447 $ 3,203 Supplemental disclosure of noncash investing and financing activities: Change in unrealized gain (loss) on available-for-sale securities, net of tax $ 3,422 $ 356 $ 5,175 Change in unrealized gain (loss) on cash flow hedge, net of tax 2,894 (1,374 ) (1,848 )</t>
  </si>
  <si>
    <t>Note 22 - Subsequent Event</t>
  </si>
  <si>
    <t>Subsequent Events [Text Block]</t>
  </si>
  <si>
    <t>NOTE 2 2 – SUBSEQUENT EVENT On January 25, 2017, $0.04 February 22, 2017 February 7, 2017.</t>
  </si>
  <si>
    <t>Significant Accounting Policies (Policies)</t>
  </si>
  <si>
    <t>Accounting Policies [Abstract]</t>
  </si>
  <si>
    <t>Basis of Accounting, Policy [Policy Text Block]</t>
  </si>
  <si>
    <t xml:space="preserve">Basis of Presentation - </t>
  </si>
  <si>
    <t>Use of Estimates, Policy [Policy Text Block]</t>
  </si>
  <si>
    <t xml:space="preserve">Use of Estimates - </t>
  </si>
  <si>
    <t>Segment Reporting, Policy [Policy Text Block]</t>
  </si>
  <si>
    <t>Segments - one</t>
  </si>
  <si>
    <t>Reclassification, Policy [Policy Text Block]</t>
  </si>
  <si>
    <t>Reclassifications - 2016</t>
  </si>
  <si>
    <t>Business Combinations Policy [Policy Text Block]</t>
  </si>
  <si>
    <t>Business Combinations, Method of Accounting for Loans Acquired, and Federal Deposit Insurance Corporation (the “FDIC”) Indemnification Asset Generally, acquisitions are accounted for under the acquisition method of accounting in accordance with Financial Accounting Standards Board (“FASB”) Accounting Standards Codification (“ASC”) 805, Business Combinations one Fair values are subject to refinement for up to one In connection with the Citizens South acquisition, the Bank assumed two 6 August 26, 2016,</t>
  </si>
  <si>
    <t>Cash and Cash Equivalents, Policy [Policy Text Block]</t>
  </si>
  <si>
    <t xml:space="preserve">Cash and Cash Equivalents - </t>
  </si>
  <si>
    <t>Marketable Securities, Policy [Policy Text Block]</t>
  </si>
  <si>
    <t>Investment Securities</t>
  </si>
  <si>
    <t>Investment, Policy [Policy Text Block]</t>
  </si>
  <si>
    <t>Nonmarketable Equity Securities – may The Company also has invested in the stock of several unaffiliated financial institutions. The Company owns less than five 4 11</t>
  </si>
  <si>
    <t>Finance, Loan and Lease Receivables, Held-for-sale, Policy [Policy Text Block]</t>
  </si>
  <si>
    <t>Loans Held for Sale – may</t>
  </si>
  <si>
    <t>Finance, Loans and Leases Receivable, Policy [Policy Text Block]</t>
  </si>
  <si>
    <t>Loans 5 Purchased Credit-Impaired (“PCI”) Loans may Purchased Performing Loans Nonperforming Loans 90 When a loan is placed on non-accrual status, the accrued and unpaid interest receivable is reversed and the loan is accounted for on the cash or cost recovery method until qualifying for return to accrual status. All payments received on non-accrual loans are applied against the principal balance of the loan. A loan may Impaired Loans may Loans Modified in a TDR six may</t>
  </si>
  <si>
    <t>Loans and Leases Receivable, Allowance for Loan Losses Policy [Policy Text Block]</t>
  </si>
  <si>
    <t>Allowance for Loan Losses third may may 5</t>
  </si>
  <si>
    <t>Real Estate, Policy [Policy Text Block]</t>
  </si>
  <si>
    <t>Other Real Estate Owned ( “ OREO ” )</t>
  </si>
  <si>
    <t>Property, Plant and Equipment, Policy [Policy Text Block]</t>
  </si>
  <si>
    <t>Premises and Equipment - 39.5 3 7</t>
  </si>
  <si>
    <t>Goodwill and Intangible Assets, Policy [Policy Text Block]</t>
  </si>
  <si>
    <t>Goodwill and I ntangible A ssets - The goodwill impairment analysis is a two first second If required, the second first first In September 2011, 2011 08, first two 350. two The Company performed the qualitative assessment as outlined in ASU 2011 08 October 1, 2016, may October 1, 2016 Core deposit intangibles are amortized over the estimated useful lives of the deposit accounts acquired (generally ten</t>
  </si>
  <si>
    <t>Qualified Affordable Housing Project Investments, Policy [Policy Text Block]</t>
  </si>
  <si>
    <t>Securities Sold Under Agreements to Repurchase</t>
  </si>
  <si>
    <t>Advertising Costs, Policy [Policy Text Block]</t>
  </si>
  <si>
    <t>Advertising Costs - first may</t>
  </si>
  <si>
    <t>Income Tax, Policy [Policy Text Block]</t>
  </si>
  <si>
    <t>Income Taxes 2013 2015 December 31, 2016.</t>
  </si>
  <si>
    <t>Earnings Per Share, Policy [Policy Text Block]</t>
  </si>
  <si>
    <t>Per Share Results Basic and diluted earnings per common share have been computed based upon net income as presented in the accompanying consolidated statements of income divided by the weighted-average number of common shares outstanding or assumed to be outstanding as summarized below in each case as of December 31,: 2016 2015 2014 Weighted-average number of common shares outstanding excluding unvested restricted shares 52,450,780 43,939,039 43,924,457 Effect of dilutive stock options and unvested shares 399,837 365,849 322,543 Weighted-average number of common shares and dilutive potential common shares outstanding 52,850,617 44,304,888 44,247,000 At December 31, 2016, 1,405,515 405,732 297,264 102,573 December 31, 2016, December 31, 2015, 2,094,493 959,305 267,138 98,712 December 31, 2015, December 31, 2014, 2,162,340 921,095 243,617 78,925 December 31, 2014, 19</t>
  </si>
  <si>
    <t>Share-based Compensation, Option and Incentive Plans Policy [Policy Text Block]</t>
  </si>
  <si>
    <t>Share-Based Compensation - may seven The compensation expense for share-based compensation plans was $1.4 $1.2 $1.1 December 31, 2016, 2015 2014,</t>
  </si>
  <si>
    <t>Derivatives, Policy [Policy Text Block]</t>
  </si>
  <si>
    <t>Derivative Financial Instruments and Hedging Activities 815 10, Cash flow hedges are accounted for by recording the fair value of the derivative instrument on the balance sheet as either a freestanding asset or liability, with a corresponding offset recorded in other comprehensive income within shareholders’ equity, net of tax. Amounts are reclassified from other comprehensive income to the income statement in the period or periods the hedged forecasted transaction affects earnings. Cash flows from cash flow hedges are classified in the same category as the cash flows from the items being hedged. Derivative gains and losses not effective in hedging the expected cash flows of the hedged item are recognized immediately in the income statement. At the hedge’s inception and at least quarterly thereafter, a formal assessment is performed to determine the effectiveness of the cash flow hedge. If it is determined that a derivative instrument has not been or will not continue to be highly effective as a hedge, hedge accounting is discontinued. See Note 16 Fair value hedges are accounted for under ASC Topic 815 80% 125%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t>
  </si>
  <si>
    <t>New Accounting Pronouncements, Policy [Policy Text Block]</t>
  </si>
  <si>
    <t>Recent Accounting Pronouncements – In January 2015, 2015 01, 2015 01”). 2015 01 December 15, 2015. In February 2015, 2015 02, 2015 02”). 2015 02 810 December 15, 2015. During the first 2016, 2015 03, 835 300: 2015 03”). December 31, 2015 During the first 2016, 2015 16, 2015 16”). 2015 16 2015 16 December 15, 2015. During the fourth 2016, January 1, 2016, 2016 09, 718): 2016 09”), 2016 09 fourth $798 $0.02 fourth In May 2014, 2014 09, 606 2014 09”). may August 2015, 2015 14, 606: 2014 09 December 15, 2017, 2014 09, On January 5, 2016, 2016 01, 2016 01”). December 15, 2017, In February 2016, 2016 02, 2016 02”), 2016 02 twelve December 31, 2018 2016 02 In June 2016, 2016 13 2016 13”) 2016 13 December 15, 2019. 2016 13 In August 2016, 2016 15, 230): 2016 15”). 2016 15 eight December 15, 2017,</t>
  </si>
  <si>
    <t>Note 2 - Summary of Significant Accounting Policies (Tables)</t>
  </si>
  <si>
    <t>Notes Tables</t>
  </si>
  <si>
    <t>Schedule of Weighted Average Number of Shares [Table Text Block]</t>
  </si>
  <si>
    <t xml:space="preserve"> 2016 2015 2014 Weighted-average number of common shares outstanding excluding unvested restricted shares 52,450,780 43,939,039 43,924,457 Effect of dilutive stock options and unvested shares 399,837 365,849 322,543 Weighted-average number of common shares and dilutive potential common shares outstanding 52,850,617 44,304,888 44,247,000 </t>
  </si>
  <si>
    <t>Note 3 - Business Combinations (Tables)</t>
  </si>
  <si>
    <t>Schedule of Recognized Identified Assets Acquired and Liabilities Assumed [Table Text Block]</t>
  </si>
  <si>
    <t xml:space="preserve"> As Recorded Fair Value and Other by Merger Related As Recorded First Capital Adjustments by the Company Consideration Paid Cash $ 25,834 Fair value of shares issued 61,313 Fair Value of Total Consideration Transferred $ 87,147 Recognized amounts of identifiable assets acquired and liabilities assumed: Cash and cash equivalents $ 13,767 $ - $ 13,767 Securities 77,404 69 77,473 Nonmarketable equity securities 4,161 27 4,188 Loans, net of allowance 500,265 (56 ) 500,209 Premises and equipment 11,699 (393 ) 11,306 Core deposit intangibles - 3,700 3,700 Interest receivable 1,856 - 1,856 Bank owned life insurance 10,216 - 10,216 Deferred tax asset 3,956 (950 ) 3,006 Other assets 2,962 (183 ) 2,779 Total assets acquired 626,286 2,214 628,500 Deposits 506,060 1,683 507,743 Federal Home Loan Bank advances 45,000 503 45,503 Junior Subordinated Debt 9,963 (1,372 ) 8,591 Short term borrowings 7,621 - 7,621 Other liabilities 5,994 20 6,014 Total liabilities assumed 574,638 834 575,472 Total identifiable assets $ 51,648 $ 1,380 $ 53,028 Goodwill resulting from acquisition $ 34,119 </t>
  </si>
  <si>
    <t>Note 4 - Investments (Tables)</t>
  </si>
  <si>
    <t>Investment [Table Text Block]</t>
  </si>
  <si>
    <t xml:space="preserve"> Amortized Cost and Fair Value of Investment Portfolio Gross Gross Amortized Unrealized Unrealized Fair Cost Gains Losses Value 2016 Securities available-for-sale: U.S. Government agencies $ - $ - $ - $ - Municipal securities 12,731 588 - 13,319 Residential agency pass-through securities 194,175 945 (2,355 ) 192,765 Residential collateralized mortgage obligations 93,980 615 (185 ) 94,410 Commercial mortgage-backed obligations 15,912 - (415 ) 15,497 Asset-backed securities 84,955 211 (1,215 ) 83,951 Corporate and other securities 1,479 - (159 ) 1,320 Equity securities 1,250 - (11 ) 1,239 Total securities available-for-sale $ 404,482 $ 2,359 $ (4,340 ) $ 402,501 Securities held-to-maturity: Residential agency pass-through securities $ 34,063 $ 537 $ (47 ) $ 34,553 Residential collateralized mortgage obligations 6,730 87 - 6,817 Commercial mortgage-backed obligations 46,851 526 - 47,377 Asset-backed securities 4,108 - (27 ) 4,081 Total securities held-to-maturity $ 91,752 $ 1,150 $ (74 ) $ 92,828 2015 Securities available-for-sale: U.S. Government agencies $ 503 $ 11 $ - $ 514 Municipal securities 14,049 747 - 14,796 Residential agency pass-through securities 130,041 1,500 (81 ) 131,460 Residential collateralized mortgage obligations 151,928 646 (943 ) 151,631 Commercial mortgage-backed obligation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4,028 - (1,367 ) 52,661 Asset-backed securities 5,394 - (8 ) 5,386 Total securities held-to-maturity $ 108,157 $ 900 $ (1,428 ) $ 107,629 </t>
  </si>
  <si>
    <t>Investments Classified by Contractual Maturity Date [Table Text Block]</t>
  </si>
  <si>
    <t xml:space="preserve"> Maturities of Investment Portfolio December 31, 2016 Amortized Fair Cost Value Securities available-for-sale: U.S. Government agencies Due under one year $ - $ - Municipal securities Due after five years through ten years 5,823 6,023 Due after ten years 6,908 7,296 Residential agency pass-through securities Due after five years through ten years 17,320 17,789 Due after ten years 176,855 174,976 Residential collateralized mortgage obligations Due after five years through ten years 14,723 14,742 Due after ten years 79,257 79,668 Commercial mortgage-backed obligations Due after one year through five years 7,476 7,297 Due after ten years 8,436 8,200 Asset-backed securities Due after five years through ten years 23,304 22,755 Due after ten years 61,651 61,196 Corporate and other securities Due after ten years 1,479 1,320 Equity securities Due after ten years 1,250 1,239 Total securities available-for-sale $ 404,482 $ 402,501 Securities held-to-maturity: Residential agency pass-through securities Due after ten years $ 34,063 $ 34,553 Residential collateralized mortgage obligations Due after ten years 6,730 6,817 Commercial mortgage-backed obligations Due after five years through ten years 46,851 47,377 Asset-backed securities Due after ten years 4,108 4,081 Total securities held-to-maturity $ 91,752 $ 92,828 </t>
  </si>
  <si>
    <t>Realized Gain (Loss) on Investments [Table Text Block]</t>
  </si>
  <si>
    <t xml:space="preserve"> December 31, 2016 2015 2014 Proceeds from sales $ 65,695 $ 3,095 $ 161,434 Gross realized gains 94 54 427 Gross realized losses (181 ) - (247 )</t>
  </si>
  <si>
    <t>Schedule of Unrealized Loss on Investments [Table Text Block]</t>
  </si>
  <si>
    <t xml:space="preserve"> Investment Portfolio Gross Unrealized Losses and Fair Value Less Than 12 Months 12 Months or More Total Fair Unrealized Fair Unrealized Fair Unrealized Value Losses Value Losses Value Losses December 31, 2016 Securities available-for-sale: Residential agency mortgage-backed securities $ - $ - $ 138,759 $ (2,355 ) $ 138,759 $ (2,355 ) Residential collateralized mortgage obligations - - 30,650 (185 ) 30,650 (185 ) Commercial mortgage-backed obligations - - 15,497 (415 ) 15,497 (415 ) Asset-backed securities 23,539 (385 ) 37,580 (830 ) 61,119 (1,215 ) Equity securities - - 1,320 (170 ) 1,320 (170 ) Total temporarily impaired available-for-sale securities $ 23,539 $ (385 ) $ 223,806 $ (3,955 ) $ 247,345 $ (4,340 ) Securities held-to-maturity: Residential collateralized mortgage obligations $ - $ - $ 3,830 $ (47 ) $ 3,830 $ (47 ) Commercial mortgage-backed obligations - - - - - - Asset-backed securities 4,081 (27 ) - - 4,081 (27 ) Total temporarily impaired held-to-maturity securities $ 4,081 $ (27 ) $ 3,830 $ (47 ) $ 7,911 $ (74 ) December 31, 2015 Securities available-for-sale: Residential agency mortgage-backed securities $ 14,785 $ (37 ) $ 3,489 $ (44 ) $ 18,274 $ (81 ) Residential collateralized mortgage obligations 43,563 (306 ) 27,718 (637 ) 71,281 (943 ) Commercial mortgage-backed obligation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4,456 (53 ) Commercial mortgage-backed obligations 18,736 (370 ) 33,925 (997 ) 52,661 (1,367 ) Asset-backed securities - - 5,386 (8 ) 5,386 (8 ) Total temporarily impaired held-to-maturity securities $ 23,192 $ (423 ) $ 39,311 $ (1,005 ) $ 62,503 $ (1,428 )</t>
  </si>
  <si>
    <t>Note 5 - Loans and Allowance for Loan Losses (Tables)</t>
  </si>
  <si>
    <t>Schedule of Accounts, Notes, Loans and Financing Receivable [Table Text Block]</t>
  </si>
  <si>
    <t xml:space="preserve"> 2016 2015 PCI loans All other loans Total PCI loans All other loans Total Commercial: Commercial and industrial $ 3,920 $ 383,481 $ 387,401 $ 4,825 $ 242,082 $ 246,907 Commercial real estate (CRE) - owner-occupied 15,401 352,152 367,553 21,388 309,834 331,222 CRE - investor income producing 30,700 712,407 743,107 32,371 473,739 506,110 AC&amp;D - 1-4 family construction - 82,707 82,707 465 31,797 32,262 AC&amp;D - lots, land, &amp; development 8,074 97,288 105,362 4,797 39,614 44,411 AC&amp;D - CRE - 194,732 194,732 - 87,452 87,452 Other commercial 1,962 10,938 12,900 1,870 6,731 8,601 Total commercial loans 60,057 1,833,705 1,893,762 65,716 1,191,249 1,256,965 Consumer: Residential mortgage 21,472 239,049 260,521 23,420 200,464 223,884 Home equity lines of credit (HELOC) 1,088 175,711 176,799 1,580 155,798 157,378 Residential construction 2,470 56,590 59,060 3,685 68,486 72,171 Other loans to individuals 368 18,537 18,905 516 28,300 28,816 Total consumer loans 25,398 489,887 515,285 29,201 453,048 482,249 Total loans 85,455 2,323,592 2,409,047 94,917 1,644,297 1,739,214 Deferred fees - 3,139 3,139 - 2,601 2,601 Total loans, net of deferred fees $ 85,455 $ 2,326,731 $ 2,412,186 $ 94,917 $ 1,646,898 $ 1,741,815 </t>
  </si>
  <si>
    <t>Schedule of Acquired Loans [Table Text Block]</t>
  </si>
  <si>
    <t xml:space="preserve"> 2016 2015 PCI loans Purchased Performing loans Total PCI loans Purchased Performing loans Total Outstanding principal balance $ 109,805 $ 542,269 $ 652,074 $ 120,958 $ 282,081 $ 403,039 Carrying amount: Commercial and industrial 3,920 47,958 51,878 4,825 6,345 11,170 CRE - owner-occupied 15,401 95,891 111,292 21,388 82,204 103,592 CRE - investor income producing 30,700 191,681 222,381 32,371 49,105 81,476 AC&amp;D - 1-4 family construction - 14,336 14,336 465 - 465 AC&amp;D - lots, land, &amp; development 8,074 33,700 41,774 4,797 3,432 8,229 AC&amp;D - CRE - 17,267 17,267 - - - Other commercial 1,962 1,286 3,248 1,870 333 2,203 Residential mortgage 21,472 60,880 82,352 23,420 69,632 93,052 HELOC 1,088 73,870 74,958 1,580 69,577 71,157 Residential construction 2,470 908 3,378 3,685 1,642 5,327 Other loans to individuals 368 1,067 1,435 516 1,468 1,984 $ 85,455 $ 538,844 $ 624,299 $ 94,917 $ 283,738 $ 378,655 </t>
  </si>
  <si>
    <t>Schedule of Credit Losses Related to Financing Receivables, Current and Noncurrent [Table Text Block]</t>
  </si>
  <si>
    <t xml:space="preserve"> Commercial and industrial CRE - owner-occupied CRE - investor income producing AC&amp;D AC&amp;D-1-4 family construction AC&amp;D- lots, land, &amp; development AC&amp;D- CRE Other commercial Residential mortgage HELOC Residential construction Other loans to individuals Total For the year ended December 31, 2016 Allowance for Loan Losses, excluding PCI: Balance, beginning of year $ 1,821 $ 1,135 $ 2,099 $ - $ 247 $ 278 $ 679 $ 69 $ 672 $ 1,337 $ 461 $ 266 $ 9,064 Provision for loan losses 920 157 449 280 (37 ) 805 56 142 (15 ) (37 ) (205 ) 2,515 Charge-offs (80 ) (8 ) - - (32 ) - (48 ) (134 ) (19 ) (73 ) (394 ) Recoveries 59 2 35 40 317 - 1 75 203 30 178 940 Net (charge-offs) recoveries (21 ) (6 ) 35 - 40 285 - 1 27 69 11 105 546 Ending balance $ 2,720 $ 1,286 $ 2,583 $ - $ 567 $ 526 $ 1,484 $ 126 $ 841 $ 1,391 $ 435 $ 166 $ 12,125 PCI Impairment Allowance for Loan Losses: Balance, beginning of year $ - $ - $ - $ - $ - $ - $ - $ - $ - $ - $ - $ - $ - PCI impairment charge-offs (3 ) (15 ) - - - - - (14 ) (10 ) - - (42 ) PCI impairment recoveries - - - - - - - - - - - - - Net PCI impairment charge-offs (3 ) - (15 ) - - - - - (14 ) (10 ) - - (42 ) Reversal of PCI impairment 3 - 15 - - - - - 14 10 - - 42 Benefit attributable to FDIC loss share agreements - - - - - - - - - - - - - Total provision for loan losses charged to operations 3 - 15 - - - - - 14 10 - - 42 Provision for loan losses recorded through FDIC loss share receivable - - - - - - - - - - - - - Ending balance $ - $ - $ - $ - $ - $ - $ - $ - $ - $ - $ - $ - $ - Total Allowance for Loan Losses $ 2,720 $ 1,286 $ 2,583 $ - $ 567 $ 526 $ 1,484 $ 126 $ 841 $ 1,391 $ 435 $ 166 $ 12,125 For the year ended December 31, 2015 Allowance for Loan Losses, excluding PCI: Balance, beginning of year $ 1,563 $ 721 $ 1,751 $ - $ 458 $ 591 $ 395 $ 32 $ 443 $ 1,651 $ 542 $ 115 $ 8,262 Provision for loan losses 338 413 116 (219 ) (661 ) 284 76 307 (242 ) 32 145 589 Charge-offs (213 ) - (34 ) - - - (39 ) (176 ) (184 ) (129 ) (56 ) (831 ) Recoveries 133 1 266 8 348 - - 98 112 16 62 1,044 Net (charge-offs) recoveries (80 ) 1 232 - 8 348 - (39 ) (78 ) (72 ) (113 ) 6 213 Ending balance $ 1,821 $ 1,135 $ 2,099 $ - $ 247 $ 278 $ 679 $ 69 $ 672 $ 1,337 $ 461 $ 266 $ 9,064 PCI Impairment Allowance for Loan Losses: Balance, beginning of year $ - $ - $ - $ - $ - $ - $ - $ - $ - $ - $ - $ - $ - PCI impairment charge-offs (51 ) - (39 ) - - - - - (96 ) - - - (186 ) PCI impairment recoveries - - - - - - - - - - - - - Net PCI impairment charge-offs (51 ) - (39 ) - - - - - (96 ) - - - (186 ) Reversal of PCI impairment 51 - 39 - - - - - 96 - - - 186 Benefit attributable to FDIC loss share agreements - - (22 ) - - - - - (30 ) - - - (52 ) Total provision for loan losses charged to operations 51 - 17 - - - - - 66 - - - 134 Provision for loan losses recorded through FDIC loss share receivable - - 22 - - - - - 30 - - - 52 Ending balance $ - $ - $ - $ - $ - $ - $ - $ - $ - $ - $ - $ - $ - Total Allowance for Loan Losses $ 1,821 $ 1,135 $ 2,099 $ - $ 247 $ 278 $ 679 $ 69 $ 672 $ 1,337 $ 461 $ 266 $ 9,064 For the year ended December 31, 2014 Allowance for Loan Losses, excluding PCI: Balance, beginning of year $ 1,491 $ 399 $ 1,797 $ - $ 839 $ 1,751 $ 299 $ 25 $ 358 $ 1,050 $ 390 $ 72 $ 8,471 Provision for loan losses (254 ) 252 123 (464 ) (2,871 ) 96 6 48 1,384 296 29 (1,355 ) Charge-offs (161 ) (193 ) (292 ) - (15 ) (16 ) - - (161 ) (852 ) (201 ) (50 ) (1,941 ) Recoveries 487 263 123 - 98 1,727 - 1 198 69 57 64 3,087 Net (charge-offs) recoveries 326 70 (169 ) - 83 1,711 - 1 37 (783 ) (144 ) 14 1,146 Ending balance $ 1,563 $ 721 $ 1,751 $ - $ 458 $ 591 $ 395 $ 32 $ 443 $ 1,651 $ 542 $ 115 $ 8,262 PCI Impairment Allowance for Loan Losses: Balance, beginning of year $ - $ - $ 360 $ - $ - $ - $ - $ - $ - $ - $ - $ - $ 360 PCI impairment charge-offs - - (6 ) - - - - - (1 ) (144 ) - - (151 ) PCI impairment recoveries - - - - - - - - - - - - - Net PCI impairment charge-offs - - (6 ) - - - - - (1 ) (144 ) - - (151 ) PCI provision for loan losses - - (354 ) - - - - - 1 144 - - (209 ) Benefit attributable to FDIC loss share agreements - - 278 - - - - - - - - - 278 Total provision for loan losses charged to operations - - (76 ) - - - - - 1 144 - - 69 Provision for loan losses recorded through FDIC loss share receivable - - (278 ) - - - - - - - - - (278 ) Ending balance $ - $ - $ - $ - $ - $ - $ - $ - $ - $ - $ - $ - $ - Total Allowance for Loan Losses $ 1,563 $ 721 $ 1,751 $ - $ 458 $ 591 $ 395 $ 32 $ 443 $ 1,651 $ 542 $ 115 $ 8,262 Commercial and industrial CRE - owner-occupied CRE - investor income producing AC&amp;D AC&amp;D-1-4 family construction AC&amp;D- lots, land, &amp; development AC&amp;D- CRE Other commercial Residential mortgage HELOC Residential construction Other loans to individuals Total At December 31, 2016 Allowance for Loan Losses: Individually evaluated for impairment $ - $ - $ - $ - $ - $ - $ - $ - $ - $ 178 $ 20 $ - $ 198 Collectively evaluated for impairment 2,720 1,286 2,583 - 567 526 1,484 126 841 1,213 415 166 11,927 2,720 1,286 2,583 - 567 526 1,484 126 841 1,391 435 166 12,125 Purchased credit-impaired - - - - - - - - - - - - - Total $ 2,720 $ 1,286 $ 2,583 $ - $ 567 $ 526 $ 1,484 $ 126 $ 841 $ 1,391 $ 435 $ 166 $ 12,125 Recorded Investment in Loans: Individually evaluated for impairment $ - $ 1,006 $ 1,951 $ - $ - $ 622 $ - $ 211 $ 2,014 $ 2,392 $ 243 $ - $ 8,439 Collectively evaluated for impairment 383,481 351,146 710,456 - 82,707 96,666 194,732 10,727 237,035 173,319 56,347 18,537 2,315,153 383,481 352,152 712,407 - 82,707 97,288 194,732 10,938 239,049 175,711 56,590 18,537 2,323,592 Purchased credit-impaired 3,920 15,401 30,700 - - 8,074 - 1,962 21,472 1,088 2,470 368 85,455 Total $ 387,401 $ 367,553 $ 743,107 $ - $ 82,707 $ 105,362 $ 194,732 $ 12,900 $ 260,521 $ 176,799 $ 59,060 $ 18,905 $ 2,409,047 Commercial and industrial CRE - owner-occupied CRE - investor income producing AC&amp;D AC&amp;D-1-4 family construction AC&amp;D- lots, land, &amp; development AC&amp;D- CRE Other commercial Residential mortgage HELOC Residential construction Other loans to individuals Total At December 31, 2015 Allowance for Loan Losses: Individually evaluated for impairment $ - $ - $ - # - $ - $ - $ - $ - $ - $ 192 $ - $ - $ 192 Collectively evaluated for impairment 1,821 1,135 2,099 - 247 278 679 69 672 1,145 461 266 8,872 1,821 1,135 2,099 - 247 278 679 69 672 1,337 461 266 9,064 Purchased credit-impaired - - - - - - - - - - - - - Total $ 1,821 $ 1,135 $ 2,099 $ - $ 247 $ 278 $ 679 $ 69 $ 672 $ 1,337 $ 461 $ 266 $ 9,064 Recorded Investment in Loans: Individually evaluated for impairment $ - $ 1,266 $ 440 $ - $ - $ 723 $ - $ - $ 1,304 $ 1,381 $ 238 $ - $ 5,352 Collectively evaluated for impairment 242,082 308,568 473,299 - 31,797 38,891 87,452 6,731 199,160 154,417 68,248 28,300 1,638,945 242,082 309,834 473,739 - 31,797 39,614 87,452 6,731 200,464 155,798 68,486 28,300 1,644,297 Purchased credit-impaired 4,825 21,388 32,371 - 465 4,797 - 1,870 23,420 1,580 3,685 516 94,917 Total $ 246,907 $ 331,222 $ 506,110 $ - $ 32,262 $ 44,411 $ 87,452 $ 8,601 $ 223,884 $ 157,378 $ 72,171 $ 28,816 $ 1,739,214 </t>
  </si>
  <si>
    <t>Financing Receivable Credit Quality Indicators [Table Text Block]</t>
  </si>
  <si>
    <t xml:space="preserve"> As of December 31, 2016 Commercial CRE-Investor AC&amp;D-1-4 AC&amp;D- lots, and CRE-Owner Income family land, &amp; Other Total Industrial Occupied Producing construction development AC&amp;D- CRE Commercial Commercial Pass $ 378,592 $ 356,215 $ 735,698 $ 82,708 $ 102,147 $ 194,733 $ 12,568 $ 1,862,661 Special mention 7,229 7,779 3,276 - 2,727 - - 21,011 Classified 1,580 3,560 4,133 - 489 - 331 10,093 Total $ 387,401 $ 367,554 $ 743,107 $ 82,708 $ 105,363 $ 194,733 $ 12,899 $ 1,893,765 Residential Residential Other Loans to Total Mortgage HELOC Construction Individuals Consumer Pass $ 252,934 $ 168,461 $ 58,487 $ 18,712 - - - $ 498,594 Special mention 4,707 5,732 312 14 - - - 10,765 Classified 2,880 2,607 262 180 - - - 5,929 Total $ 260,521 $ 176,800 $ 59,061 $ 18,906 - - - $ 515,288 Total Loans $ 2,409,053 As of December 31, 2015 Commercial CRE-Investor AC&amp;D-1-4 AC&amp;D- lots, and CRE-Owner Income family land, &amp; Other Total Industrial Occupied Producing construction development AC&amp;D- CRE Commercial Commercial Pass $ 243,228 $ 316,706 $ 500,964 $ 32,262 $ 43,454 $ 87,452 $ 8,467 $ 1,232,533 Special mention 3,571 11,986 3,824 - 404 - - 19,785 Classified 108 2,530 1,322 - 553 - 134 4,647 Total $ 246,907 $ 331,222 $ 506,110 $ 32,262 $ 44,411 $ 87,452 $ 8,601 $ 1,256,965 Residential Residential Other Loans to Total Mortgage HELOC Construction Individuals Consumer Pass $ 217,463 $ 150,217 $ 71,225 $ 28,762 - - - $ 467,667 Special mention 4,690 6,213 457 23 - - - 11,383 Classified 1,731 948 489 31 - - - 3,199 Total $ 223,884 $ 157,378 $ 72,171 $ 28,816 - - - $ 482,249 Total Loans $ 1,739,214 </t>
  </si>
  <si>
    <t>Past Due Financing Receivables [Table Text Block]</t>
  </si>
  <si>
    <t xml:space="preserve"> 30-59 60-89 Past Due Days Days 90 Days PCI Past Due Past Due or More Loans Current Total Loans As of December 31, 2016 Commercial: Commercial and industrial $ 587 $ 7 $ 167 $ 3,920 $ 382,720 $ 387,401 CRE - owner-occupied - - 385 15,401 351,767 367,553 CRE - investor income producing 169 1,391 1,826 30,700 709,021 743,107 AC&amp;D - 1-4 family construction - - - - 82,707 82,707 AC&amp;D - lots, land, &amp; development - - - 8,074 97,288 105,362 AC&amp;D - CRE - - - - 194,732 194,732 Other commercial - - 211 1,962 10,727 12,900 Total commercial loans 756 1,398 2,589 60,057 1,828,962 1,893,762 Consumer: Residential mortgage 328 69 2,940 21,472 235,712 260,521 HELOC 80 1,176 886 1,088 173,569 176,799 Residential construction 8 335 509 2,470 55,738 59,060 Other loans to individuals 46 3 24 368 18,464 18,905 Total consumer loans 462 1,583 4,359 25,398 483,483 515,285 Total loans $ 1,218 $ 2,981 $ 6,948 $ 85,455 $ 2,312,445 $ 2,409,047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t>
  </si>
  <si>
    <t>Allowance for Credit Losses on Financing Receivables [Table Text Block]</t>
  </si>
  <si>
    <t xml:space="preserve"> December 31, 2016 December 31, 2015 Unpaid Related Unpaid Related Recorded Principal Allowance For Recorded Principal Allowance For Investment Balance Loan Losses Investment Balance Loan Losses Impaired Loans with No Related Allowance Recorded: Commercial: Commercial and industrial $ - $ - $ - $ - $ - $ - CRE - owner-occupied 995 1,078 - 1,266 1,312 - CRE - investor income producing 1,481 1,489 - 440 440 - AC&amp;D - lots, land, &amp; development 622 748 - 723 842 - Other commercial 211 211 - - - - Total commercial loans 3,309 3,526 - 2,429 2,594 - Consumer: Residential mortgage 2,052 2,077 - 1,304 1,339 - HELOC 1,183 1,190 - 157 278 - Residential construction - - - 238 376 - Total consumer loans 3,235 3,267 - 1,699 1,993 - Total impaired loans with no related allowance recorded $ 6,544 $ 6,793 $ - $ 4,128 $ 4,587 $ - Impaired Loans with an Allowance Recorded: Commercial: Commercial and industrial $ - $ - $ - $ - $ - $ - CRE - owner-occupied - - - - - - CRE - investor income producing 463 463 2 - - - AC&amp;D - lots, land, &amp; development - - - - - - Other commercial - - - - - - Total commercial loans 463 463 2 - - - Consumer: Residential mortgage - - - - - - HELOC 1,224 1,248 176 1,224 1,248 192 Residential construction 243 243 20 - - - Other loans to individuals - - - - - - Total consumer loans 1,467 1,491 196 1,224 1,248 192 Total impaired loans with an allowance recorded $ 1,930 $ 1,954 $ 198 $ 1,224 $ 1,248 $ 192 Total Impaired Loans Individually Reviewed for Impairment Commercial: Commercial and industrial $ - $ - $ - $ - $ - $ - CRE - owner-occupied 995 1,078 - 1,266 1,312 - CRE - investor income producing 1,944 1,952 2 440 440 - AC&amp;D - lots, land, &amp; development 622 748 - 723 842 - Other commercial 211 211 - - - - Total commercial loans 3,772 3,989 2 2,429 2,594 - Consumer: Residential mortgage 2,052 2,077 - 1,304 1,339 - HELOC 2,407 2,438 176 1,381 1,526 192 Residential construction 243 243 20 238 376 - Other loans to individuals - - - - - - Total consumer loans 4,702 4,758 196 2,923 3,241 192 Total Impaired Loans Individually Reviewed for Impairment $ 8,474 $ 8,747 $ 198 $ 5,352 $ 5,835 $ 192 </t>
  </si>
  <si>
    <t>Impaired Financing Receivables [Table Text Block]</t>
  </si>
  <si>
    <t xml:space="preserve"> December 31, 2016 December 31, 2015 December 31, 2014 Average Interest Average Interest Average Interest Recorded Income Recorded Income Recorded Income Investment Recognized Investment Recognized Investment Recognized Impaired Loans with No Related Allowance Recorded: Commercial: Commercial and industrial $ 180 $ - $ - $ - $ 382 $ 19 CRE - owner-occupied 1,125 7 2,082 - 2,090 54 CRE - investor income producing 1,125 - 567 23 620 24 AC&amp;D - lots, land, &amp; development 675 36 896 52 1,034 98 Other Construction - - - - - - Other commercial 169 8 - - 60 4 Total commercial loans 3,274 51 3,545 75 4,186 199 Consumer: Residential mortgage 1,855 22 941 5 1,689 31 HELOC 522 1 381 9 1,390 19 Residential construction 105 - 260 - 80 - Other loans to individuals - - - - 23 1 Total consumer loans 2,482 23 1,582 14 3,182 51 Total impaired loans with no related allowance recorded $ 5,756 $ 74 $ 5,127 $ 89 $ 7,368 $ 250 Impaired Loans with an Allowance Recorded: Commercial: Commercial and industrial $ - $ - $ - $ - $ 224 $ - CRE - owner-occupied - - - - 695 20 CRE - investor income producing 187 23 - - 1,052 9 AC&amp;D - 1-4 family construction - - - - 19 - AC&amp;D - lots, land, &amp; development - - 73 3 243 16 Other commercial - - - - 176 8 Total commercial loans 187 23 73 3 2,409 53 Consumer: Residential mortgage 55 - 542 18 1,825 42 HELOC 1,225 41 1,225 41 1,597 29 Residential construction 145 - - - 267 1 Other loans to individuals - - - - 42 4 Total consumer loans 1,425 41 1,767 59 3,731 76 Total impaired loans with an allowance recorded $ 1,612 $ 64 $ 1,840 $ 62 $ 6,140 $ 129 Total Impaired Loans Individually Reviewed for Impairment Commercial: Commercial and industrial $ 180 $ - $ - $ - $ 606 $ 19 CRE - owner-occupied 1,125 7 2,082 - 2,785 74 CRE - investor income producing 1,312 23 567 23 1,672 33 AC&amp;D - 1-4 family construction - - - - 19 AC&amp;D - lots, land, &amp; development 675 36 969 55 1277 114 Other commercial 169 8 - - 236 12 Total commercial loans 3,461 74 3,618 78 6,595 252 Consumer: Residential mortgage 1,910 22 1,483 23 3,514 73 HELOC 1,747 42 1,606 50 2,987 48 Residential construction 250 - 260 - 347 1 Other loans to individuals - - - - 65 5 Total consumer loans 3,907 64 3,349 73 6,913 127 Total Impaired Loans Individually Reviewed for Impairment $ 7,368 $ 138 $ 6,967 $ 151 $ 13,508 $ 379 Other Impaired Loans $ - $ - $ 2,798 $ 39 $ - $ - </t>
  </si>
  <si>
    <t>Schedule of Financing Receivables, Non Accrual Status [Table Text Block]</t>
  </si>
  <si>
    <t xml:space="preserve"> 2016 2015 Commercial: Commercial and industrial $ 167 $ 97 CRE - owner-occupied 1,085 1,266 CRE - investor income producing 2,193 318 AC&amp;D - lots, land, &amp; development 33 6 Other commercial 210 - Total commercial loans 3,688 1,687 Consumer: Residential mortgage 2,458 1,333 HELOC 2,312 762 Residential construction 242 467 Other loans to individuals 119 77 Total consumer loans 5,131 2,639 Total nonaccrual loans $ 8,819 $ 4,326 </t>
  </si>
  <si>
    <t>Schedule of Purchased Credit Impaired Loans [Table Text Block]</t>
  </si>
  <si>
    <t xml:space="preserve"> 1/1/2016 Contractual principal and interest at acquisition $ 23,023 Nonaccretable difference (3,120 ) Expected cash flows at acquisition 19,903 Accretable yield (1,663 ) Basis in PCI loans at acquisition - estimated fair value $ 18,240 </t>
  </si>
  <si>
    <t>Summary of Changes in Accretable Yield for Purchased Credit Impaired Loans [Table Text Block]</t>
  </si>
  <si>
    <t xml:space="preserve"> Accretable yield table 2016 2015 2014 Accretable yield, beginning of year $ 32,509 $ 40,540 $ 39,249 Addition from acquisitions 1,663 - 5,589 Interest income (11,247 ) (12,603 ) (15,766 ) Reclassification of nonaccretable difference due to improvement in expected cash flows 5,135 4,258 9,886 Other changes, net 1,548 314 1,582 Accretable yield, end of year $ 29,608 $ 32,509 $ 40,540 </t>
  </si>
  <si>
    <t>Troubled Debt Restructurings on Financing Receivables [Table Text Block]</t>
  </si>
  <si>
    <t xml:space="preserve"> Year ended December 31, 2016 Year ended December 31, 2015 Number of loans Pre-Modification Outstanding Recorded Investment Post-Modification Outstanding Recorded Investment Number of loans Pre-Modification Outstanding Recorded Investment Post-Modification Outstanding Recorded Investment Below market interest rate: AC&amp;D- lots, land &amp; development 1 $ 226 $ 166 - $ - $ - Total 1 226 166 - - - Extended payment terms: AC&amp;D- lots, land &amp; development 1 $ 407 $ 456 - $ - $ - Commercial and industrial - - - 1 15 15 CRE- owner occupied - - - 1 206 206 CRE- investor income producing 1 92 86 1 84 84 Other commercial 1 165 120 - - - Residential mortgage 1 823 552 1 12 12 HELOC 1 1,250 1,224 - - - Total 5 2,737 2,438 4 317 317 Total 6 $ 2,963 $ 2,604 4 $ 317 $ 317 </t>
  </si>
  <si>
    <t>Troubled Debt Restructurings With Subsequent Payment Default [Table Text Block]</t>
  </si>
  <si>
    <t xml:space="preserve"> Twelve months ended December 31, 2016 Twelve months ended December 31, 2015 Number of loans Recorded Investment Number of loans Recorded Investment Extended payment terms: CRE- investor income producing - $ - 1 $ 84 CRE- owner occupied 1 $ 202 - $ - Residential mortgage - - 1 12 Total 1 $ 202 2 $ 96 </t>
  </si>
  <si>
    <t>Troubled Debt Restructuring Outcomes [Table Text Block]</t>
  </si>
  <si>
    <t xml:space="preserve"> Twelve Months Ended December 31, 2016 Paid in full Paying as restructured Foreclosure/Default Number of loans Recorded Investment Number of loans Recorded Investment Number of loans Recorded Investment Extended payment terms - $ - 6 $ 2,606 2 $ 286 Total - $ - 6 $ 2,606 2 $ 286 Twelve Months Ended December 31, 2015 Paid in full Paying as restructured Foreclosure/Default Number of loans Recorded Investment Number of loans Recorded Investment Number of loans Recorded Investment Extended payment terms - - 2 221 2 96 Total - $ - 2 $ 221 2 $ 96 </t>
  </si>
  <si>
    <t>Schedule of Related Party Transactions [Table Text Block]</t>
  </si>
  <si>
    <t xml:space="preserve"> 2016 2015 Balance, beginning of year $ 14,404 $ 14,040 Disbursements 2,806 4,187 Repayments (1,777 ) (3,823 ) Balance, end of year $ 15,433 $ 14,404 </t>
  </si>
  <si>
    <t>Note 6 - FDIC Loss Share Agreements (Tables)</t>
  </si>
  <si>
    <t>FDIC Indemnification Asset Roll Forward [Table Text Block]</t>
  </si>
  <si>
    <t xml:space="preserve"> FDIC Loss Share Receivable 2016 2015 Balance, beginning of period $ 943 $ 3,964 Increase (decrease) in expected losses on loans 35 52 Additional losses to OREO - (75 ) Reimbursable expenses (income) (368 ) (291 ) Amortization discounts and premiums, net - (705 ) Reimbursements from the FDIC (610 ) (2,002 ) Balance, end of period $ - $ 943 </t>
  </si>
  <si>
    <t>Note 7 - Other Real Estate Owned (Tables)</t>
  </si>
  <si>
    <t>Other Real Estate, Non Covered, Roll Forward [Table Text Block]</t>
  </si>
  <si>
    <t xml:space="preserve"> Non-Covered OREO 2016 2015 Beginning balance $ 4,211 $ 8,979 Additions 518 5,128 Transfers from covered to non-covered 380 812 Sales (2,282 ) (10,017 ) Writedowns (389 ) (691 ) Ending balance $ 2,438 $ 4,211 </t>
  </si>
  <si>
    <t>Other Real Estate, Covered, Roll Forward [Table Text Block]</t>
  </si>
  <si>
    <t xml:space="preserve"> Covered OREO 2016 2015 Beginning balance $ 1,240 $ 3,011 Additions - 1,293 Transfers from covered to non-covered (380 ) (812 ) Sales (782 ) (2,249 ) Writedowns (78 ) (3 ) Ending balance $ - $ 1,240 </t>
  </si>
  <si>
    <t>Note 8 - Premises and Equipment (Tables)</t>
  </si>
  <si>
    <t>Property, Plant and Equipment [Table Text Block]</t>
  </si>
  <si>
    <t xml:space="preserve"> 2016 2015 Buildings $ 42,124 $ 35,542 Land 18,335 16,174 Furniture and equipment 16,819 11,030 Leasehold improvements 2,269 2,527 Fixed assets in process 2,069 450 Premises and equipment 81,615 65,723 Accumulated depreciation (18,535 ) (10,065 ) Premises and equipment, net $ 63,080 $ 55,658 </t>
  </si>
  <si>
    <t>Note 9 - Goodwill and Intangible Assets (Tables)</t>
  </si>
  <si>
    <t>Schedule of Finite-Lived Intangible Assets, Future Amortization Expense [Table Text Block]</t>
  </si>
  <si>
    <t xml:space="preserve"> 2017 $ 1,833 2018 $ 1,833 2019 $ 1,833 2020 $ 1,833 2021 $ 1,765 2022 and thereafter 2,341 $ 11,438 </t>
  </si>
  <si>
    <t>Schedule of Goodwill [Table Text Block]</t>
  </si>
  <si>
    <t xml:space="preserve"> Community Citizens Provident First Capital South Community Capital Total Goodwill balance, December 31, 2014 $ 622 $ 25,835 $ 2,783 $ - $ 29,240 Adjustments - - (43 ) - (43 ) Goodwill balance, December 31, 2015 $ 622 $ 25,835 $ 2,740 $ - $ 29,197 Addition from Acquisition - - - 34,120 34,120 Goodwill balance, December 31, 2016 $ 622 $ 25,835 $ 2,740 $ 34,120 $ 63,317 </t>
  </si>
  <si>
    <t>Note 10 - Deposits (Tables)</t>
  </si>
  <si>
    <t>Schedule of Deposits [Table Text Block]</t>
  </si>
  <si>
    <t xml:space="preserve"> 2016 2015 Noninterest bearing demand deposits $ 521,295 $ 350,836 Interest-bearing demand deposits 459,238 407,204 Money market deposits 631,414 500,569 Savings 98,295 89,271 Brokered deposits 149,602 128,390 Certificates of deposit and other time deposits 653,908 476,392 Total deposits $ 2,513,752 $ 1,952,662 </t>
  </si>
  <si>
    <t>Schedule of Maturities of Time Deposits [Table Text Block]</t>
  </si>
  <si>
    <t xml:space="preserve"> Less Than $250 $250 Thousand Thousand or More Total 2017 $ 80,711 $ 3,105 $ 83,816 2018 306,156 48,611 354,767 2019 87,730 16,505 104,235 2020 65,069 5,156 70,225 2021 and greater 98,893 28,492 127,385 Total time deposits $ 638,559 $ 101,869 $ 740,428 </t>
  </si>
  <si>
    <t>Note 11 - Borrowings (Tables)</t>
  </si>
  <si>
    <t>Schedule of Debt [Table Text Block]</t>
  </si>
  <si>
    <t xml:space="preserve"> 2016 2015 Weighted Weighted Interest Average Average Maturity Rate Balance Interest Rate Balance Interest Rate Short-term borrowings: FHLB Daily Rate Credit (1) 1/6/2017 0.0000 % $ - $ 10,000 FHLB Fixed Rate Credit 1/6/2017 0.5000 % 80,000 80,000 FHLB Fixed Rate Credit 1/12/2017 0.6400 % 55,000 40,000 FHLB Fixed Rate Credit 1/12/2017 0.6400 % 75,000 - FHLB Fixed Rate Credit 1/26/2017 0.6300 % 75,000 - FHLB Adjustable Rate Credit (2) 01/07/16 0.3532 % - 10,000 FHLB Adjustable Rate Credit (2) 01/07/16 0.3532 % - 10,000 FHLB Adjustable Rate Credit (3) 01/21/16 0.3567 % - 15,000 FHLB Fixed Rate Hybrid 09/26/16 1.9050 % - 5,000 FHLB Fixed Rate Hybrid 09/26/16 2.0675 % - 5,000 FHLB Fixed Rate Hybrid 09/26/16 2.2588 % - 5,000 FHLB Fixed Rate Hybrid 09/26/16 2.0250 % - 5,000 Total short-term borrowings 285,000 0.60 % 185,000 0.23 % Long-term borrowings: Junior subordinated debt 06/15/36 2.4003 % 6,564 6,371 Junior subordinated debt 12/15/35 2.4203 % 10,029 9,743 Junior subordinated debt 10/01/36 2.5856 % 2,789 2,724 Junior subordinated debt 03/01/37 2.6707 % 5,558 5,424 Junior subordinated debt 09/21/36 2.5502 % 3,849 - Subordinated loan (4) 09/01/22 4.8012 % 4,712 - Senior unsecured term loan 12/18/22 4.7500 % 29,736 30,000 Total long-term borrowings 63,237 3.73 % 54,262 1.20 % Total borrowings $ 348,237 $ 239,262 </t>
  </si>
  <si>
    <t>Note 12 - Income Taxes (Tables)</t>
  </si>
  <si>
    <t>Schedule of Components of Income Tax Expense (Benefit) [Table Text Block]</t>
  </si>
  <si>
    <t xml:space="preserve"> 2016 2015 2014 Current tax provision: Federal $ 2,651 $ 445 $ 655 State 421 211 195 Total current tax provision 3,072 656 850 Deferred tax provision: Federal 5,906 5,755 4,646 State 643 1,731 562 Total deferred tax provision 6,549 7,486 5,208 Net provision for income taxes $ 9,621 $ 8,142 $ 6,058 </t>
  </si>
  <si>
    <t>Schedule of Effective Income Tax Rate Reconciliation [Table Text Block]</t>
  </si>
  <si>
    <t xml:space="preserve"> 2016 2015 2014 Tax at the statutory federal rate $ 10,349 $ 8,662 $ 6,631 Increase (decrease) resulting from: State income taxes, net of federal tax effect 691 1,262 493 Nondeductible merger expenses - - 72 Tax exempt income (1,278 ) (1,332 ) (1,299 ) Stock-based compensation (747 ) - - Other permanent differences 604 (450 ) 161 Provision for income taxes $ 9,620 $ 8,142 $ 6,058 </t>
  </si>
  <si>
    <t>Schedule of Deferred Tax Assets and Liabilities [Table Text Block]</t>
  </si>
  <si>
    <t xml:space="preserve"> 2016 2015 Deferred tax assets relating to: Allowance for loan losses $ 4,283 $ 3,241 Net unrealized loss on securities 1,192 631 Net unrealized losses on cash flow hedges 699 1,426 Fair market value adjustments related to mergers 10,742 8,703 Stock based compensation 1,518 2,818 Pre-opening costs and expenses 165 204 Other real estate writedowns 1,066 1,875 Deferred compensation 3,727 3,625 Tax credit carryforwards 3,883 2,576 Net operating loss carryforwards 5,358 5,163 FDIC acquisitions - 5,827 Accrued incentive compensation 1,442 777 Other 3,393 2,047 Total deferred tax assets 37,468 38,913 Deferred tax liabilities relating to: Core deposit intangible (4,140 ) (3,537 ) Net unrealized gains on securities - (334 ) Property and equipment (3,285 ) (2,488 ) Deferred loan costs (2,913 ) (2,590 ) Prepaid expenses (517 ) (405 ) Other (891 ) (588 ) Total deferred tax liabilities (11,746 ) (9,942 ) Net recorded deferred tax asset $ 25,722 $ 28,971 </t>
  </si>
  <si>
    <t>Note 13 - Regulatory Matters (Tables)</t>
  </si>
  <si>
    <t>Schedule of Compliance with Regulatory Capital Requirements under Banking Regulations [Table Text Block]</t>
  </si>
  <si>
    <t xml:space="preserve"> Capital Ratios at December 31, 2016 Actual Minimum Basel III Requirement Minimum Basel III Fully Phased In Requirements Well Capitalized Requirement (Dollars in thousands) Amount Ratio Amount Ratio Amount Ratio Amount Ratio The Bank Total capital (to risk-weighted assets) $ 351,007 13.44 % $ 208,926 8.00 % $ 274,215 10.50 % $ 261,158 10.00 % Tier 1 capital (to risk-weighted assets) 338,882 12.98 % 156,695 6.00 % 221,984 8.50 % 208,926 8.00 % Common equity Tier 1 capital (to risk-weighted assets) 338,882 12.98 % 117,521 4.50 % 182,810 7.00 % 169,752 6.50 % Tier 1 capital (to average assets) 338,882 10.77 % 125,918 4.00 % 125,918 4.00 % 157,397 5.00 % Risk Weighted Assets 2,611,576 Average Assets for Tier 1 3,147,940 The Company Total capital (to risk-weighted assets) $ 326,168 12.48 % $ 208,873 8.00 % $ 274,145 10.50 % N/A N/A Tier 1 capital (to risk-weighted assets) 314,043 12.02 % 156,654 6.00 % 221,927 8.50 % N/A N/A Common equity Tier 1 capital (to risk-weighted assets) 288,594 11.04 % 117,491 4.50 % 182,764 7.00 % N/A N/A Tier 1 capital (to average assets) 314,043 9.92 % 125,877 4.00 % 125,877 4.00 % N/A N/A Risk Weighted Assets 2,613,003 Average Assets for Tier 1 3,165,665 Capital Ratios at December 31, 2015 Actual Minimum Basel III Requirement Minimum Basel III Fully Phased In Requirements Well Capitalized Requirement (Dollars in thousands) Amount Ratio Amount Ratio Amount Ratio Amount Ratio The Bank Total capital (to risk-weighted assets) $ 268,354 13.86 % $ 154,840 8.00 % $ 203,228 10.50 % $ 193,550 10.00 % Tier 1 capital (to risk-weighted assets) 259,290 13.40 % 116,130 6.00 % 164,518 8.50 % 154,840 8.00 % Common equity Tier 1 capital (to risk-weighted assets) 259,290 13.40 % 87,098 4.50 % 135,485 7.00 % 125,808 6.50 % Tier 1 capital (to average assets) 259,290 10.66 % 97,255 4.00 % 97,255 4.00 % 121,568 5.00 % Risk Weighted Assets 1,935,503 Average Assets for Tier 1 2,431,369 The Company Total capital (to risk-weighted assets) $ 277,669 14.30 % $ 155,334 8.00 % $ 203,877 10.50 % N/A N/A Tier 1 capital (to risk-weighted assets) 268,605 13.83 % 116,501 6.00 % 165,043 8.50 % N/A N/A Common equity Tier 1 capital (to risk-weighted assets) 251,807 12.97 % 87,376 4.50 % 135,918 7.00 % N/A N/A Tier 1 capital (to average assets) 268,605 11.00 % 97,672 4.00 % 97,672 4.00 % N/A N/A Risk Weighted Assets 1,941,681 Average Assets for Tier 1 2,441,811 </t>
  </si>
  <si>
    <t>Note 14 - Leases (Tables)</t>
  </si>
  <si>
    <t>Schedule of Future Minimum Rental Payments for Operating Leases [Table Text Block]</t>
  </si>
  <si>
    <t xml:space="preserve"> 2017 $ 2,612 2018 2,400 2019 2,154 2020 2,068 2021 2,107 Thereafter 4,360 Total $ 15,701 </t>
  </si>
  <si>
    <t>Note 15 - Off-balance Sheet Risk (Tables)</t>
  </si>
  <si>
    <t>Schedule of Fair Value, Off-balance Sheet Risks [Table Text Block]</t>
  </si>
  <si>
    <t xml:space="preserve"> Contractual Amount Financial instruments whose contract amounts represent credit risk: Undisbursed lines of credit $ 758,311 Standby letters of credit 8,241 Commercial letters of credit 9,714 </t>
  </si>
  <si>
    <t>Note 16 - Derivative Financial Instruments and Hedging Activities (Tables)</t>
  </si>
  <si>
    <t>Schedule of Derivative Instruments [Table Text Block]</t>
  </si>
  <si>
    <t xml:space="preserve"> December 31, 2016 December 31, 2015 Estimated Fair Value Estimated Fair Value Notional Notional Balance Sheet Location Amount Gain Loss Amount Gain Loss Cash flow hedges: Interest rate contracts: Pay fixed swaps with counterparty Other liabilities $ 25,000 $ - $ 427 $ 70,000 $ - $ 3,788 Fair value hedges: Interest rate contracts: Pay fixed rate swaps with counterparty Other liablities 25,151 - 155 23,118 - 344 Not designated as hedges: Customer-related interest rate contracts: Matched interest rate swaps with borrower Other assets and other liabilities 203,758 2,283 2,247 97,571 3,174 - Matched interest rate swaps with counterparty Other liabilities 203,758 - 313 97,571 - 3,174 Matched foreign exchange contract with borrower Other assets 1,857 7 - 662 19 - Matched foreign exchange contract with counterparty Other liabilities 1,857 - 7 662 - 19 411,230 2,290 2,567 196,466 3,193 3,193 Total derivatives $ 461,381 $ 2,290 $ 3,149 $ 289,584 $ 3,193 $ 7,325 </t>
  </si>
  <si>
    <t>Schedule of Derivative Instruments, Effect on Other Comprehensive Income (Loss) [Table Text Block]</t>
  </si>
  <si>
    <t xml:space="preserve"> Effective Portion Pre-tax Gain (Loss) Pre-tax Loss Reclassified Recognized in OCI Location of Amounts Reclassified from AOCI into Income 2016 2015 2014 from AOCI into Income 2016 2015 2014 Cash flow hedges: Interest rate contracts $ 2,894 $ (1,788 ) $ (3,381 ) Total interest expense $ 466 $ 414 $ 422 Pre-tax Gain (Loss) Location of Amounts Recognized in Income Recognized in Income 2016 2015 2014 Fair value hedges: Interest rate contracts Pay fixed rate swaps with counterparty Total interest income $ (307 ) $ (399 ) $ (261 ) Not designated as hedges: Client-related interest rate contracts Other income $ (260 ) $ (134 ) $ (78 ) $ (567 ) $ (533 ) $ (339 )</t>
  </si>
  <si>
    <t>Note 17 - Accumulated Other Comprehensive Income (Loss) (Tables)</t>
  </si>
  <si>
    <t>Reclassification out of Accumulated Other Comprehensive Income [Table Text Block]</t>
  </si>
  <si>
    <t xml:space="preserve"> December 31, 2016 December 31, 2015 Before Tax Amount Tax Expense (Benefit) Net of Tax Amount Before Tax Amount Tax Expense (Benefit) Net of Tax Amount Securities available for sale and transferred securities: Change in net unrealized gains (losses) during the period $ (2,971 ) $ (6,025 ) $ 3,054 $ (1,150 ) $ (435 ) $ (715 ) Change in net unrealized loss on securities transferred to held to maturity 421 $ 107 314 356 139 217 Reclassification adjustment for net gains recognized in net income 87 33 54 (54 ) (20 ) (34 ) Total securities available for sale and transferred securities (2,463 ) (5,885 ) 3,422 (848 ) (316 ) (532 ) Derivatives: Change in the accumulated loss on effective cash flow hedge derivatives 2,894 7,273 (4,379 ) (1,788 ) (674 ) (1,114 ) Change in the accumulated loss on terminated cash flow hedge derivatives (1,731 ) - (1,731 ) - - - Reclassification adjustment for interest payments 713 (1,556 ) 2,269 414 156 258 Total derivatives 1,876 5,717 (3,841 ) (1,374 ) (518 ) (856 ) Total other comprehensive income (loss) $ (587 ) $ (168 ) $ (419 ) $ (2,222 ) $ (834 ) $ (1,388 )</t>
  </si>
  <si>
    <t>Schedule of Accumulated Other Comprehensive Income (Loss) [Table Text Block]</t>
  </si>
  <si>
    <t xml:space="preserve"> Securities Available for Sale Securities Transferred from Available for Sale to Held t o Maturity Derivatives Accumulated Other Comprehensive Income (Loss) Balance, January 1, 2016 $ 564 $ (1,065 ) $ (2,362 ) $ (2,863 ) Other comprehensive income (loss) before reclassifications 3,368 - (4,379 ) (1,011 ) Amounts reclassified from accumulated other comprehensive income (loss) 54 - 2,269 2,323 Change in the accumulated loss on terminated cash flow hedge derivatives - - (1,731 ) (1,731 ) Transfer of securities from available for sale to held to maturity (314 ) 314 - - Net other comprehensive income (loss) during the period 3,108 314 (3,841 ) (419 ) Balance, December 31, 2016 $ 3,672 $ (751 ) $ (6,203 ) $ (3,282 ) Balance, January 1, 2015 $ 1,313 $ (1,282 ) $ (1,506 ) $ (1,475 ) Other comprehensive income (loss) before reclassifications (498 ) - (1,114 ) (1,612 ) Amounts reclassified from accumulated other comprehensive income (loss) (34 ) - 258 224 Transfer of securities from available for sale to held to maturity (217 ) 217 - - Net other comprehensive income (loss) during the period (749 ) 217 (856 ) (1,388 ) Balance, December 31, 2015 $ 564 $ (1,065 ) $ (2,362 ) $ (2,863 )</t>
  </si>
  <si>
    <t>Note 19 - Employee and Director Benefit Plans (Tables)</t>
  </si>
  <si>
    <t>Schedule of Share-based Compensation, Stock Options, Activity [Table Text Block]</t>
  </si>
  <si>
    <t xml:space="preserve"> Outstanding Options Weighted Weighted Weighted Average Average Average Number Exercise Non-Vested Exercise Contractual Intrinsic Outstanding Price Options Price Term (Years) Value At December 31, 2013 2,225,551 $ 7.35 49,446 $ 5.19 5.65 $ 1,471,095 Options granted 17,500 6.70 17,500 6.70 Options exercised (54,199 ) 4.67 - - Expired and forfeited (26,512 ) 9.07 (4,999 ) 4.46 Options vested - - (42,780 ) 5.28 At December 31, 2014 2,162,340 $ 7.40 19,167 $ 6.39 4.69 $ 1,668,621 Options granted - - - - Options exercised (38,160 ) 4.90 - - Expired and forfeited (29,687 ) 9.19 - - Options vested - - (7,500 ) 6.33 At December 31, 2015 2,094,493 $ 7.43 11,667 $ 6.70 3.73 $ 1,518,937 Options granted - - - - Options exercised (684,978 ) 7.81 - - Expired and forfeited (4,000 ) 5.45 - - Options vested - - (10,000 ) 6.62 At December 31, 2016 1,405,515 $ 7.25 1,667 $ 6.62 3.18 5,412,428 Exercisable at December 31, 2016 1,403,848 $ 7.25 3.71 </t>
  </si>
  <si>
    <t>Schedule of Nonvested Share Activity [Table Text Block]</t>
  </si>
  <si>
    <t xml:space="preserve"> Nonvested Restricted Shares Weighted Average Aggregate Number Grant Date Intrinsic Outstanding Fair Value Value At December 31, 2013 770,399 $ 4.35 5,315,008 Restricted shares granted 238,613 6.53 1,753,806 Expired and forfeited (7,250 ) 5.67 (53,287 ) Restricted shares vested (80,667 ) 5.40 (592,906 ) Change in intrinsic value of stock price based performance grants - - 347,428 At December 31, 2014 921,095 $ 4.81 6,770,049 Restricted shares granted 220,100 6.72 1,555,287 Expired and forfeited (26,852 ) 5.96 (1,134,881 ) Restricted shares vested (155,038 ) 6.40 (196,527 ) Change in intrinsic value of stock price based performance grants - - (27,633 ) At December 31, 2015 959,305 $ 5.02 6,966,295 Restricted shares granted 269,284 7.39 2,920,318 Expired and forfeited (66,163 ) 6.97 (808,510 ) Restricted shares vested (756,694 ) 4.59 (6,624,024 ) Change in intrinsic value of stock price based performance grants - - 1,923,768 At December 31, 2016 405,732 $ 5.02 4,377,846 </t>
  </si>
  <si>
    <t>Schedule of Share-based Payment Award, Stock Options, Valuation Assumptions [Table Text Block]</t>
  </si>
  <si>
    <t xml:space="preserve"> Assumptions in Estimating Option Values 2014 Weighted-average volatility 38.74 % Expected dividend yield 1 % Risk-free interest rate 2.19 % Expected life (years) 7 </t>
  </si>
  <si>
    <t>Note 20 - Summarized Quarterly Information (Unaudited) (Tables)</t>
  </si>
  <si>
    <t>Quarterly Financial Information [Table Text Block]</t>
  </si>
  <si>
    <t xml:space="preserve"> 2016 Quarter Ended (unaudited) 2015 Quarter Ended (unaudited) 4th 3rd 2nd 1st 4th 3rd 2nd 1st Quarter Quarter Quarter Quarter Quarter Quarter Quarter Quarter Total interest income $ 30,212 $ 29,444 $ 29,698 $ 30,162 $ 22,240 $ 22,429 $ 22,458 $ 22,185 Total interest expense 3,640 3,621 3,649 3,565 2,263 2,067 1,842 1,759 Net interest income 26,572 25,823 26,049 26,597 19,977 20,362 20,616 20,426 Provision for loan losses 592 600 882 556 409 - 134 180 Net interest income after provision 25,980 25,223 25,167 26,041 19,568 20,362 20,482 20,246 Noninterest income 5,845 5,447 5,375 4,727 4,523 4,927 4,292 4,501 Noninterest expense 25,026 21,111 21,946 26,153 18,363 18,419 18,232 19,139 Income before taxes 6,799 9,559 8,596 4,615 5,728 6,870 6,542 5,608 Income tax expense 1,510 3,191 3,046 1,874 1,952 2,092 2,273 1,825 Net income $ 5,289 $ 6,368 $ 5,550 $ 2,741 $ 3,776 $ 4,778 $ 4,269 $ 3,783 Basic earnings per common share $ 0.10 $ 0.12 $ 0.11 $ 0.05 $ 0.09 $ 0.11 $ 0.10 $ 0.09 Diluted earnings per common share $ 0.10 $ 0.12 $ 0.11 $ 0.05 $ 0.09 $ 0.11 $ 0.10 $ 0.09 </t>
  </si>
  <si>
    <t>Note 21 - Park Sterling Corporation (Parent Company Only) (Tables)</t>
  </si>
  <si>
    <t>Condensed Balance Sheet [Table Text Block]</t>
  </si>
  <si>
    <t xml:space="preserve"> Condensed Balance Sheets December 31, December 31, 2016 2015 ASSETS Cash and due from banks $ 1,770 $ 31,447 Investment securities available-for-sale, at fair value 9,965 11,486 Investment in banking subsidiary 407,829 298,037 Nonmarketable equity securities 1,301 1,146 Premises and equipment, net - - Other assets (1,504 ) 625 Total assets $ 419,361 $ 342,741 LIABILITIES AND SHAREHOLDERS' EQUITY Junior subordinated debt $ 33,501 $ 24,262 Senior unsecured term loan and subordinated loan 29,736 30,000 Accrued interest payable 54 102 Accrued expenses and other liabilities 226 3,673 Total liabilities 63,517 58,037 Shareholders' equity: Common stock $ 53,117 $ 44,854 Additional paid-in capital 273,400 222,596 Accumulated earnings 32,609 20,117 Accumulated other comprehensive loss (3,282 ) (2,863 ) Total shareholders' equity 355,844 284,704 Total liabilities and shareholders' equity $ 419,361 $ 342,741 </t>
  </si>
  <si>
    <t>Condensed Income Statement [Table Text Block]</t>
  </si>
  <si>
    <t xml:space="preserve"> Condensed Statements of Income December 31, 2016 December 31, 2015 December 31, 2014 Income Other interest income $ 491 $ 541 $ 688 Gain (loss) on sale of securities available-for-sale - - $ 276 Other income - - 1 Total income 491 541 965 Expense Interest expense 3,419 1,440 1,252 Other operating expense 604 2,291 1,209 Total expense 4,023 3,731 2,461 Loss before income taxes and equity in undistributed earnings of subsidiary (3,532 ) (3,190 ) (1,496 ) Income tax expense (1,754 ) (961 ) (679 ) Net loss before equity in undistributed earnings of subsidiary (1,778 ) (2,229 ) (817 ) Equity in undistributed earnings of subsidiary 21,726 18,835 13,706 Net income $ 19,948 $ 16,606 $ 12,889 </t>
  </si>
  <si>
    <t>Condensed Cash Flow Statement [Table Text Block]</t>
  </si>
  <si>
    <t xml:space="preserve"> December 31, 2016 December 31, 2015 December 31, 2014 Cash flows from operating activities Net income $ 19,948 $ 16,606 $ 12,889 Adjustments to reconcile net income to net cash provided by (used for) operating activities: Equity in undistributed earnings in banking subsidiary (14,509 ) (19,796 ) (14,385 ) Amortization (accretion) of investment securities available-for-sale - 14 (34 ) Other depreciation and amortization, net 746 679 614 Loss on disposal of premises and equipment - - 11 Net gains losses on sales of investment securities available-for-sale - - (276 ) Change in assets and liabilities: (Increase) decrease in other assets (458 ) (417 ) 246 Increase in accrued interest payable 53 27 (1,324 ) Increase decrease in other liabilities - 615 264 Net cash used for operating activities 5,780 (2,272 ) (1,995 ) Cash flows from investing activities Proceeds from maturities and call of investment securities available-for-sale 1,320 1,200 1,625 Proceeds from sales of investment securities available-for-sale - - 2,405 Acquisition of First Capital (25,420 ) - - Acquisition of Provident Community - - (6,493 ) Net cash provided by (used for) investing activities (24,100 ) 1,200 (2,463 ) Cash flows from financing activities Purchase of common stock (8,952 ) (1,605 ) (1,027 ) Proceeds from exercise of stock options 5,051 186 250 Proceeds from the issuance of senior unsecured term loan - 30,000 - Investment in banking subsidiary - - 21 Dividends on preferred stock - - - Dividends on common stock (7,456 ) (5,390 ) (3,583 ) Redemption of preferred stock - - - Dividend from banking subsidiary - 6,125 3,583 Net cash provided by (used for) financing activities (11,357 ) 29,316 (756 ) Net increase (decrease) in cash and cash equivalents (29,677 ) 28,244 (5,214 ) Cash and cash equivalents, beginning 31,447 3,203 8,417 Cash and cash equivalents, ending $ 1,770 $ 31,447 $ 3,203 Supplemental disclosure of noncash investing and financing activities: Change in unrealized gain (loss) on available-for-sale securities, net of tax $ 3,422 $ 356 $ 5,175 Change in unrealized gain (loss) on cash flow hedge, net of tax 2,894 (1,374 ) (1,848 )</t>
  </si>
  <si>
    <t>Note 18 - Fair Value of Financial Instruments (Tables)</t>
  </si>
  <si>
    <t>Fair Value, by Balance Sheet Grouping [Table Text Block]</t>
  </si>
  <si>
    <t xml:space="preserve"> Fair Value Measurements Carrying Estimated Quoted Prices in Active Markets for Identical Assets or Liabilities Significant Other Observable Inputs Significant Unobservable Inputs Amount Fair Value (Level 1) (Level 2) (Level 3) December 31, 2016: Financial assets: Cash and cash equivalents $ 83,614 $ 83,614 $ 83,614 $ - $ - Investment securities available-for-sale 402,501 402,501 401,181 1,320 Investment securities held-to-maturity 91,752 92,828 - 92,828 - Nonmarketable equity securities 17,501 17,501 - 17,501 - Loans held for sale 7,996 7,996 - 7,996 - Loans, net of allowance 2,400,061 2,321,390 - 27,941 2,293,449 Accrued interest receivable 6,799 6,799 - 6,799 - Derivative instruments 2,290 2,290 - 2,290 - Financial liabilities: Deposits with no stated maturity 1,772,680 1,772,680 - 1,772,680 - Deposits with stated maturities 741,072 744,062 - 744,062 - Short-term borrowings 285,000 285,000 - 285,000 - Long-term borrowings 29,736 29,736 - 29,736 - Subordinated loan and junior subordinated debt 33,501 33,501 - 33,501 - Accrued interest payable 541 541 - 541 - Derivative instruments 3,149 3,149 - 3,149 - December 31, 2015: Financial assets: Cash and cash equivalents $ 70,526 $ 70,526 $ 70,526 $ - $ - Investment securities available-for-sale 384,934 384,934 383,434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Financial liabilities: Deposits with no stated maturity 1,412,882 1,412,882 - 1,412,882 - Deposits with stated maturities 539,780 541,823 - 541,823 - Short-term borrowings 185,000 185,000 - 185,000 - Long-term borrowings 30,000 30,000 - 30,000 - Subordinated loan and junior subordinated debt 24,262 24,262 - 24,262 - Accrued interest payable 515 515 - 515 - Derivative instruments 7,325 7,325 - 7,325 - </t>
  </si>
  <si>
    <t>Schedule of Fair Value, Assets and Liabilities Measured on Recurring Basis [Table Text Block]</t>
  </si>
  <si>
    <t xml:space="preserve"> Description Quoted Prices in Identical Assets (Level 1) Significant (Level 2) Significant Assets/ 2016 recurring U.S. Government agencies $ - $ - $ - $ - Municipal securities - 13,319 - 13,319 Residential agency pass-through securities - 192,765 - 192,765 Residential collateralized mortgage obligations - 94,410 - 94,410 Commercial mortgage-backed obligations - 15,497 - 15,497 Asset-backed securities - 83,951 - 83,951 Corporate and other securities - - 1,320 1,320 All other equity securities 1,239 - - 1,239 Fair value loans - 27,941 - 27,941 Derivative assets - 2,290 - 2,290 Derivative liabilities - 3,149 - 3,149 2015 recurring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assets - 3,193 - 3,193 Derivative liabilities - 7,325 - 7,325 </t>
  </si>
  <si>
    <t>Fair Value, Assets Measured on Recurring Basis, Unobservable Input Reconciliation [Table Text Block]</t>
  </si>
  <si>
    <t xml:space="preserve"> Securities Available For Sale Fair value, December 31, 2014 $ 1,570 Change in unrealized gain recognized in other comprehensive income (70 ) Fair value, December 31, 2015 $ 1,500 Change in unrealized gain recognized in other comprehensive income (180 ) Fair value, December 31, 2016 $ 1,320 </t>
  </si>
  <si>
    <t>Fair Value Measurements, Nonrecurring [Table Text Block]</t>
  </si>
  <si>
    <t xml:space="preserve"> Fair Value on a Nonrecurring Basis Quoted Prices in Active Significant Markets for Other Significant Identical Observable Unobservable Assets/ Assets Inputs Inputs (Liabilities) Description (Level 1) (Level 2) (Level 3) at Fair Value December 31, 2016 OREO $ - $ - $ 3,332 $ 3,332 Impaired loans: Commercial and industrial - - - - CRE - owner-occupied - - 1,078 1,078 CRE - investor income producing - - 353 353 AC&amp;D - lots, land, &amp; development - - 748 748 Other commercial - - 211 211 Residential mortgage - - 2,077 2,077 HELOC - - 2,438 2,438 Residential construction - - 243 243 Other loans to individuals - - - - December 31, 2015 OREO $ - $ - $ 5,451 $ 5,451 Impaired loans: Commercial and industrial - - - - CRE - owner-occupied - - - - CRE - investor income producing - - 365 365 AC&amp;D - lots, land, &amp; development - - - - Other commercial - - - - Residential mortgage - - 725 725 HELOC - - - - Residential construction - - 251 251 Other loans to individuals - - - - </t>
  </si>
  <si>
    <t>OREO Fair Value Adjustment [Table Text Block]</t>
  </si>
  <si>
    <t xml:space="preserve"> December 31, 2016 2015 OREO $ (444 ) $ (694 )</t>
  </si>
  <si>
    <t>Fair Value Inputs, Assets, Quantitative Information [Table Text Block]</t>
  </si>
  <si>
    <t xml:space="preserve"> Weighted Fair Value Valuation Methodology Unobservable Inputs Range of Inputs Average Discount OREO $ 3,332 Appraisals Discount to reflect current 0% - 59% 4.91 % Impaired loans 7,148 Collateral based Discount to reflect current 0% - 100% 3.22 % $ 10,480 </t>
  </si>
  <si>
    <t>Note 1 - Organization and Operations (Details Textual) $ / shares in Units, $ in Thousands</t>
  </si>
  <si>
    <t>Jan. 01, 2016USD ($)shares</t>
  </si>
  <si>
    <t>Aug. 31, 2010USD ($)</t>
  </si>
  <si>
    <t>Dec. 31, 2016USD ($)</t>
  </si>
  <si>
    <t>Dec. 31, 2015$ / shares</t>
  </si>
  <si>
    <t>May 30, 2014</t>
  </si>
  <si>
    <t>Oct. 31, 2012</t>
  </si>
  <si>
    <t>Nov. 30, 2011</t>
  </si>
  <si>
    <t>Stock Issued During Period, Value, New Issues</t>
  </si>
  <si>
    <t>First Capital Bancorp [Member]</t>
  </si>
  <si>
    <t>Business Acquisition, Equity Interest Issued or Issuable, Number of Shares | shares</t>
  </si>
  <si>
    <t>Payments to Acquire Businesses, Gross</t>
  </si>
  <si>
    <t>Business Acquisition, Share Price | $ / shares</t>
  </si>
  <si>
    <t>Business Combination, Consideration Transferred</t>
  </si>
  <si>
    <t>Provident Community Bancshares, Inc. [Member]</t>
  </si>
  <si>
    <t>Number of Branches</t>
  </si>
  <si>
    <t>Citizens South Banking Corporation [Member]</t>
  </si>
  <si>
    <t>Community Capital Corporation [Member]</t>
  </si>
  <si>
    <t>Note 2 - Summary of Significant Accounting Policies (Details Textual) $ / shares in Units, $ in Thousands</t>
  </si>
  <si>
    <t>3 Months Ended</t>
  </si>
  <si>
    <t>Dec. 31, 2016USD ($)$ / shares</t>
  </si>
  <si>
    <t>Dec. 31, 2016USD ($)shares</t>
  </si>
  <si>
    <t>Dec. 31, 2015USD ($)shares</t>
  </si>
  <si>
    <t>Dec. 31, 2014USD ($)shares</t>
  </si>
  <si>
    <t>Number of Reportable Segments</t>
  </si>
  <si>
    <t>Finite-Lived Intangible Asset, Useful Life</t>
  </si>
  <si>
    <t>10 years</t>
  </si>
  <si>
    <t>Incremental Common Shares Attributable to Dilutive Effect of Share-based Payment Arrangements</t>
  </si>
  <si>
    <t>Share-based Compensation Arrangement by Share-based Payment Award, Award Requisite Service Period</t>
  </si>
  <si>
    <t>7 years</t>
  </si>
  <si>
    <t>Allocated Share-based Compensation Expense | $</t>
  </si>
  <si>
    <t>Reclassification from APIC to Excess Tax Benefits [Member] | Accounting Standards Update 2016-09 [Member]</t>
  </si>
  <si>
    <t>Current Period Reclassification Adjustment | $</t>
  </si>
  <si>
    <t>Current Period Reclassification Adjustment on Earnings Per Share | $ / shares</t>
  </si>
  <si>
    <t>Employee Stock Option [Member]</t>
  </si>
  <si>
    <t>Antidilutive Securities Excluded from Computation of Earnings Per Share, Amount</t>
  </si>
  <si>
    <t>Restricted Stock [Member]</t>
  </si>
  <si>
    <t>Core Deposits [Member]</t>
  </si>
  <si>
    <t>Minimum [Member]</t>
  </si>
  <si>
    <t>General Fair Value Hedge Information, Hedge Effectiveness Threshold</t>
  </si>
  <si>
    <t>80.00%</t>
  </si>
  <si>
    <t>Maximum [Member]</t>
  </si>
  <si>
    <t>125.00%</t>
  </si>
  <si>
    <t>Building [Member]</t>
  </si>
  <si>
    <t>Property, Plant and Equipment, Useful Life</t>
  </si>
  <si>
    <t>39 years 182 days</t>
  </si>
  <si>
    <t>Furniture and Fixtures [Member] | Minimum [Member]</t>
  </si>
  <si>
    <t>3 years</t>
  </si>
  <si>
    <t>Furniture and Fixtures [Member] | Maximum [Member]</t>
  </si>
  <si>
    <t>Note 2 - Summary of Significant Accounting Policies - Weighted-average Shares for Earnings Per Share Calculation (Details) - shares</t>
  </si>
  <si>
    <t>Effect of dilutive stock options and unvested shares (in shares)</t>
  </si>
  <si>
    <t>Weighted-average number of common shares and dilutive potential common shares outstanding (in shares)</t>
  </si>
  <si>
    <t>Note 3 - Business Combinations (Details Textual) - USD ($) $ / shares in Units, $ in Thousands</t>
  </si>
  <si>
    <t>Jan. 01, 2016</t>
  </si>
  <si>
    <t>Business Acquisition, Consideration Transferred, Shareholders, Cash Per Share</t>
  </si>
  <si>
    <t>Business Acquisition, Consideration Transferred, Shareholders, Number of Shares Per Share</t>
  </si>
  <si>
    <t>Business Acquisition, Consideration Transferred, Total Consideration for Shareholders, Consisting of Cash</t>
  </si>
  <si>
    <t>30.00%</t>
  </si>
  <si>
    <t>Business Acquisition, Consideration Transferred, Total Consideration for Shareholders Consisting of Shares</t>
  </si>
  <si>
    <t>70.00%</t>
  </si>
  <si>
    <t>Business Acquisition, Consideration Transferred, Warrant Holders, Cash Per Share</t>
  </si>
  <si>
    <t>Business Acquisition, Consideration Transferred, Warrant Holders, Number of Shares Per Share</t>
  </si>
  <si>
    <t>Business Acquisition, Consideration Transferred, Total Consideration for Warrant Holders Consisting of Cash</t>
  </si>
  <si>
    <t>Business Acquisition, Consideration Transferred, Total Consideration for Warrant Holders Consisting of Shares</t>
  </si>
  <si>
    <t>Business Acquisition, Consideration Transfered, Conversion of Common Stock Rights to Cash, Amount Less Per Share Exercise Price</t>
  </si>
  <si>
    <t>Business Acquisition, Equity Interest Issued or Issuable, Number of Shares</t>
  </si>
  <si>
    <t>Business Acquisition, Share Price</t>
  </si>
  <si>
    <t>Goodwill, Period Increase (Decrease)</t>
  </si>
  <si>
    <t>Note 3 - Business Combinations - Assets Acquired and Liabilities Assumed at Acquisition Date (Details) - USD ($) $ in Thousands</t>
  </si>
  <si>
    <t>Recognized amounts of identifiable assets acquired and liabilities assumed:</t>
  </si>
  <si>
    <t>Consideration Paid</t>
  </si>
  <si>
    <t>Fair value of shares issued</t>
  </si>
  <si>
    <t>Cash and cash equivalents</t>
  </si>
  <si>
    <t>Securities</t>
  </si>
  <si>
    <t>Loans, net of allowance</t>
  </si>
  <si>
    <t>Premises and equipment</t>
  </si>
  <si>
    <t>Core deposit intangibles</t>
  </si>
  <si>
    <t>Interest receivable</t>
  </si>
  <si>
    <t>Bank owned life insurance</t>
  </si>
  <si>
    <t>Total assets acquired</t>
  </si>
  <si>
    <t>Deposits</t>
  </si>
  <si>
    <t>Federal Home Loan Bank advances</t>
  </si>
  <si>
    <t>Junior Subordinated Debt</t>
  </si>
  <si>
    <t>Short term borrowings</t>
  </si>
  <si>
    <t>Other liabilities</t>
  </si>
  <si>
    <t>Total liabilities assumed</t>
  </si>
  <si>
    <t>Total identifiable assets</t>
  </si>
  <si>
    <t>First Capital Bancorp [Member] | As Recorded by Acquiree [Member]</t>
  </si>
  <si>
    <t>First Capital Bancorp [Member] | Fair Value and Other Merger Related Adjustments [Member]</t>
  </si>
  <si>
    <t>Note 4 - Investments (Details Textual)</t>
  </si>
  <si>
    <t>Jun. 30, 2014USD ($)</t>
  </si>
  <si>
    <t>Dec. 31, 2015USD ($)</t>
  </si>
  <si>
    <t>Dec. 31, 2014USD ($)</t>
  </si>
  <si>
    <t>Securities Available-for-sale Transferred to Held-to-maturity</t>
  </si>
  <si>
    <t>Other Comprehensive Income, Reclassification Adjustment, Available-for-sale Securities Transferred to Held-to-maturity, Before Tax</t>
  </si>
  <si>
    <t>Held-to-maturity Securities, Amortized Cost before Other than Temporary Impairment</t>
  </si>
  <si>
    <t>Held-to-maturity Securities</t>
  </si>
  <si>
    <t>Available-for-sale Securities Pledged as Collateral</t>
  </si>
  <si>
    <t>Available-for-sale Securities, Amortized Cost Basis</t>
  </si>
  <si>
    <t>Available-for-sale, Securities in Unrealized Loss Positions, Qualitative Disclosure, Number of Positions, Greater than or Equal to One Year</t>
  </si>
  <si>
    <t>Securities Owned Not Readily Marketable</t>
  </si>
  <si>
    <t>Federal Home Loan Bank Stock</t>
  </si>
  <si>
    <t>Aggregate Cost [Member]</t>
  </si>
  <si>
    <t>Commercial Mortgage Backed Securities [Member]</t>
  </si>
  <si>
    <t>Available-for-sale Securities, Accumulated Gross Unrealized Gain (Loss), before Tax</t>
  </si>
  <si>
    <t>Unrealized Loss On Securities, Net of Tax</t>
  </si>
  <si>
    <t>Commercial Mortgage Backed Securities [Member] | Reported Value Measurement [Member]</t>
  </si>
  <si>
    <t>Delegated Underwriting and Servicing (DUS) [Member]</t>
  </si>
  <si>
    <t>Mortgage-backed Securities Available-for-sale, Fair Value Disclosure</t>
  </si>
  <si>
    <t>Private-Label Securities Collateralized by Commercial Properties [Member]</t>
  </si>
  <si>
    <t>Asset-backed Securities [Member]</t>
  </si>
  <si>
    <t>Asset-backed Securities [Member] | Collateralized Debt Obligations [Member]</t>
  </si>
  <si>
    <t>Note 4 - Investments - Amortized Cost and Fair Value of Investment Portfolio (Details) - USD ($) $ in Thousands</t>
  </si>
  <si>
    <t>Securities available-for-sale:</t>
  </si>
  <si>
    <t>Securities available-for-sale - Amortized cost</t>
  </si>
  <si>
    <t>Securities available-for-sale - Gross unrealized gains</t>
  </si>
  <si>
    <t>Securities available-for-sale - Gross unrealized losses</t>
  </si>
  <si>
    <t>Securities available-for-sale - Fair value</t>
  </si>
  <si>
    <t>Securities held-to-maturity:</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rporate Debt Securities [Member]</t>
  </si>
  <si>
    <t>Equity Securities [Member]</t>
  </si>
  <si>
    <t>Note 4 - Investments - Maturities of Investment Portfolio (Details) - USD ($) $ in Thousands</t>
  </si>
  <si>
    <t>Total securities available-for-sale</t>
  </si>
  <si>
    <t>Due after ten years</t>
  </si>
  <si>
    <t>Total securities held-to-maturity</t>
  </si>
  <si>
    <t>Due under one year</t>
  </si>
  <si>
    <t>Due after five years through ten years</t>
  </si>
  <si>
    <t>Due after one year through five years</t>
  </si>
  <si>
    <t>Note 4 - Investments - Sales of Investment Securities Available-for-sale (Details) - USD ($) $ in Thousands</t>
  </si>
  <si>
    <t>Gross realized gains</t>
  </si>
  <si>
    <t>Gross realized losses</t>
  </si>
  <si>
    <t>Note 4 - Investments - Investment Portfolio Gross Unrealized Losses and Fair Value (Details) - USD ($) $ in Thousands</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Residential Agency Mortgage Backed Securities [Member]</t>
  </si>
  <si>
    <t>Collateralized Debt Obligations [Member]</t>
  </si>
  <si>
    <t>Note 5 - Loans and Allowance for Loan Losses (Details Textual) $ in Thousands</t>
  </si>
  <si>
    <t>Dec. 31, 2013USD ($)</t>
  </si>
  <si>
    <t>Financing Receivable, Recorded Investment, Current</t>
  </si>
  <si>
    <t>Loans and Leases Receivable, Allowance</t>
  </si>
  <si>
    <t>Qualitative Reserve Other Adjustment Rate</t>
  </si>
  <si>
    <t>0.05%</t>
  </si>
  <si>
    <t>Qualitative Reserve Other Maximum Adjustment</t>
  </si>
  <si>
    <t>0.50%</t>
  </si>
  <si>
    <t>Specific Review Loan Threshold</t>
  </si>
  <si>
    <t>Fair Value Disclosure, Off-balance Sheet Risks, Amount, Liability</t>
  </si>
  <si>
    <t>Financing Receivable, Recorded Investment, 90 Days Past Due and Still Accruing</t>
  </si>
  <si>
    <t>Impaired Financing Receivable, Interest Income, Cash Basis Method</t>
  </si>
  <si>
    <t>Loans and Leases Receivable, Impaired, Interest Lost on Nonaccrual Loans</t>
  </si>
  <si>
    <t>Percentage of Total Assets</t>
  </si>
  <si>
    <t>2.60%</t>
  </si>
  <si>
    <t>3.80%</t>
  </si>
  <si>
    <t>Impaired Financing Receivable, Related Allowance</t>
  </si>
  <si>
    <t>Financing Receivable, Modifications, Number of Contracts</t>
  </si>
  <si>
    <t>Financing Receivable, Recorded Investment, Nonaccrual Status</t>
  </si>
  <si>
    <t>Line of Credit Facility Remaining Borrowing Capacity Related Parties</t>
  </si>
  <si>
    <t>Financing Receivable, Allowance for Credit Losses</t>
  </si>
  <si>
    <t>Geographic Distribution, Foreign [Member]</t>
  </si>
  <si>
    <t>Extended Maturity [Member]</t>
  </si>
  <si>
    <t>Commercial Portfolio Segment [Member]</t>
  </si>
  <si>
    <t>Impaired Financing Receivable, Interest Income, Accrual Method</t>
  </si>
  <si>
    <t>Impaired Financing Receivable, Unpaid Principal Balance</t>
  </si>
  <si>
    <t>Impaired Financing Receivable, Recorded Investment</t>
  </si>
  <si>
    <t>Commercial Portfolio Segment [Member] | Contractual Interest Rate Reduction [Member]</t>
  </si>
  <si>
    <t>Commercial Portfolio Segment [Member] | Extended Maturity [Member]</t>
  </si>
  <si>
    <t>Consumer Portfolio Segment [Member]</t>
  </si>
  <si>
    <t>Consumer Portfolio Segment [Member] | Extended Maturity [Member]</t>
  </si>
  <si>
    <t>Purchased Credit Impaired Loans [Member]</t>
  </si>
  <si>
    <t>Receivables Acquired with Deteriorated Credit Quality [Member]</t>
  </si>
  <si>
    <t>Qualitative Reserve Applicable Rate</t>
  </si>
  <si>
    <t>0.00%</t>
  </si>
  <si>
    <t>0.15%</t>
  </si>
  <si>
    <t>Performing Financial Instruments [Member]</t>
  </si>
  <si>
    <t>Loans Receivable, Fair Value Disclosure</t>
  </si>
  <si>
    <t>Servicing For Other Facility [Member]</t>
  </si>
  <si>
    <t>Sold with Limited Recourse [Member]</t>
  </si>
  <si>
    <t>Increase (Decrease) in Loans Held-for-sale</t>
  </si>
  <si>
    <t>Accruing TDRs [Member]</t>
  </si>
  <si>
    <t>Troubled Debt Restructurings [Member]</t>
  </si>
  <si>
    <t>Financing Receivable, Modifications, Recorded Investment</t>
  </si>
  <si>
    <t>Loans Sold to Other Financial Institutions [Member]</t>
  </si>
  <si>
    <t>Loans Receivable, Net</t>
  </si>
  <si>
    <t>Note 5 - Loans and Allowance for Loan Losses - Loan Portfolio (Details) - USD ($) $ in Thousands</t>
  </si>
  <si>
    <t>Loans receivable</t>
  </si>
  <si>
    <t>Deferred fees</t>
  </si>
  <si>
    <t>Total loans, net of deferred fees</t>
  </si>
  <si>
    <t>Excluding Purchased Credit-Impaired Loans [Member]</t>
  </si>
  <si>
    <t>Commercial Portfolio Segment [Member] | Receivables Acquired with Deteriorated Credit Quality [Member]</t>
  </si>
  <si>
    <t>Commercial Portfolio Segment [Member] | Excluding Purchased Credit-Impaired Loans [Member]</t>
  </si>
  <si>
    <t>Commercial Portfolio Segment [Member] | Commercial and Industrial [Member]</t>
  </si>
  <si>
    <t>Commercial Portfolio Segment [Member] | Commercial and Industrial [Member] | Receivables Acquired with Deteriorated Credit Quality [Member]</t>
  </si>
  <si>
    <t>Commercial Portfolio Segment [Member] | Commercial and Industrial [Member] | Excluding Purchased Credit-Impaired Loans [Member]</t>
  </si>
  <si>
    <t>Commercial Portfolio Segment [Member] | Commercial Real Estate Owner Occupied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Investor Income Producing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AC&amp;D - 1 - 4 Family Construction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Lots, Land, &amp; Development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CRE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Other Commercial [Member]</t>
  </si>
  <si>
    <t>Commercial Portfolio Segment [Member] | Other Commercial [Member] | Receivables Acquired with Deteriorated Credit Quality [Member]</t>
  </si>
  <si>
    <t>Commercial Portfolio Segment [Member] | Other Commercial [Member] | Excluding Purchased Credit-Impaired Loans [Member]</t>
  </si>
  <si>
    <t>Consumer Portfolio Segment [Member] | Receivables Acquired with Deteriorated Credit Quality [Member]</t>
  </si>
  <si>
    <t>Consumer Portfolio Segment [Member] | Excluding Purchased Credit-Impaired Loans [Member]</t>
  </si>
  <si>
    <t>Consumer Portfolio Segment [Member] | Residential Mortgage Loans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Home Equity Lines of Credit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Residential Construction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Other Loans to Individuals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Note 5 - Loans and Allowance for Loan Losses - Acquired Loans (Details) - USD ($) $ in Thousands</t>
  </si>
  <si>
    <t>Carrying amount of acquired loans</t>
  </si>
  <si>
    <t>Outstanding principal balance</t>
  </si>
  <si>
    <t>Purchased Credit Impaired Loans [Member] | Commercial Portfolio Segment [Member] | Commercial and Industrial [Member]</t>
  </si>
  <si>
    <t>Purchased Credit Impaired Loans [Member] | Commercial Portfolio Segment [Member] | Commercial Real Estate Owner Occupied [Member]</t>
  </si>
  <si>
    <t>Purchased Credit Impaired Loans [Member] | Commercial Portfolio Segment [Member] | Commercial Real Estate Investor Income Producing [Member]</t>
  </si>
  <si>
    <t>Purchased Credit Impaired Loans [Member] | Commercial Portfolio Segment [Member] | AC&amp;D - 1 - 4 Family Construction [Member]</t>
  </si>
  <si>
    <t>Purchased Credit Impaired Loans [Member] | Commercial Portfolio Segment [Member] | AC&amp;D - Lots, Land, &amp; Development [Member]</t>
  </si>
  <si>
    <t>Purchased Credit Impaired Loans [Member] | Commercial Portfolio Segment [Member] | AC&amp;D - CRE [Member]</t>
  </si>
  <si>
    <t>Purchased Credit Impaired Loans [Member] | Commercial Portfolio Segment [Member] | Other Commercial [Member]</t>
  </si>
  <si>
    <t>Purchased Credit Impaired Loans [Member] | Consumer Portfolio Segment [Member] | Residential Mortgage Loans [Member]</t>
  </si>
  <si>
    <t>Purchased Credit Impaired Loans [Member] | Consumer Portfolio Segment [Member] | Home Equity Lines of Credit [Member]</t>
  </si>
  <si>
    <t>Purchased Credit Impaired Loans [Member] | Consumer Portfolio Segment [Member] | Residential Construction [Member]</t>
  </si>
  <si>
    <t>Purchased Credit Impaired Loans [Member] | Consumer Portfolio Segment [Member] | Other Loans to Individuals [Member]</t>
  </si>
  <si>
    <t>Purchased Performing Loans [Member]</t>
  </si>
  <si>
    <t>Purchased Performing Loans [Member] | Commercial Portfolio Segment [Member] | Commercial and Industrial [Member]</t>
  </si>
  <si>
    <t>Purchased Performing Loans [Member] | Commercial Portfolio Segment [Member] | Commercial Real Estate Owner Occupied [Member]</t>
  </si>
  <si>
    <t>Purchased Performing Loans [Member] | Commercial Portfolio Segment [Member] | Commercial Real Estate Investor Income Producing [Member]</t>
  </si>
  <si>
    <t>Purchased Performing Loans [Member] | Commercial Portfolio Segment [Member] | AC&amp;D - 1 - 4 Family Construction [Member]</t>
  </si>
  <si>
    <t>Purchased Performing Loans [Member] | Commercial Portfolio Segment [Member] | AC&amp;D - Lots, Land, &amp; Development [Member]</t>
  </si>
  <si>
    <t>Purchased Performing Loans [Member] | Commercial Portfolio Segment [Member] | AC&amp;D - CRE [Member]</t>
  </si>
  <si>
    <t>Purchased Performing Loans [Member] | Commercial Portfolio Segment [Member] | Other Commercial [Member]</t>
  </si>
  <si>
    <t>Purchased Performing Loans [Member] | Consumer Portfolio Segment [Member] | Residential Mortgage Loans [Member]</t>
  </si>
  <si>
    <t>Purchased Performing Loans [Member] | Consumer Portfolio Segment [Member] | Home Equity Lines of Credit [Member]</t>
  </si>
  <si>
    <t>Purchased Performing Loans [Member] | Consumer Portfolio Segment [Member] | Residential Construction [Member]</t>
  </si>
  <si>
    <t>Purchased Performing Loans [Member] | Consumer Portfolio Segment [Member] | Other Loans to Individuals [Member]</t>
  </si>
  <si>
    <t>Purchased Loans [Member]</t>
  </si>
  <si>
    <t>Purchased Loans [Member] | Commercial Portfolio Segment [Member] | Commercial and Industrial [Member]</t>
  </si>
  <si>
    <t>Purchased Loans [Member] | Commercial Portfolio Segment [Member] | Commercial Real Estate Owner Occupied [Member]</t>
  </si>
  <si>
    <t>Purchased Loans [Member] | Commercial Portfolio Segment [Member] | Commercial Real Estate Investor Income Producing [Member]</t>
  </si>
  <si>
    <t>Purchased Loans [Member] | Commercial Portfolio Segment [Member] | AC&amp;D - 1 - 4 Family Construction [Member]</t>
  </si>
  <si>
    <t>Purchased Loans [Member] | Commercial Portfolio Segment [Member] | AC&amp;D - Lots, Land, &amp; Development [Member]</t>
  </si>
  <si>
    <t>Purchased Loans [Member] | Commercial Portfolio Segment [Member] | AC&amp;D - CRE [Member]</t>
  </si>
  <si>
    <t>Purchased Loans [Member] | Commercial Portfolio Segment [Member] | Other Commercial [Member]</t>
  </si>
  <si>
    <t>Purchased Loans [Member] | Consumer Portfolio Segment [Member] | Residential Mortgage Loans [Member]</t>
  </si>
  <si>
    <t>Purchased Loans [Member] | Consumer Portfolio Segment [Member] | Home Equity Lines of Credit [Member]</t>
  </si>
  <si>
    <t>Purchased Loans [Member] | Consumer Portfolio Segment [Member] | Residential Construction [Member]</t>
  </si>
  <si>
    <t>Purchased Loans [Member] | Consumer Portfolio Segment [Member] | Other Loans to Individuals [Member]</t>
  </si>
  <si>
    <t>Note 5 - Loans and Allowance for Loan Losses - Activity in the Allowance for Loan Losses (Details) - USD ($) $ in Thousands</t>
  </si>
  <si>
    <t>Sep. 30, 2016</t>
  </si>
  <si>
    <t>Mar. 31, 2016</t>
  </si>
  <si>
    <t>Sep. 30, 2015</t>
  </si>
  <si>
    <t>Jun. 30, 2015</t>
  </si>
  <si>
    <t>Mar. 31, 2015</t>
  </si>
  <si>
    <t>Balance, beginning of year</t>
  </si>
  <si>
    <t>Ending balance</t>
  </si>
  <si>
    <t>Total Allowance for Loan Losses</t>
  </si>
  <si>
    <t>Recorded investment in loans</t>
  </si>
  <si>
    <t>Charge-offs</t>
  </si>
  <si>
    <t>Recoveries</t>
  </si>
  <si>
    <t>Net (charge-offs) recoveries</t>
  </si>
  <si>
    <t>Individually evaluated for impairment, allowance</t>
  </si>
  <si>
    <t>Collectively evaluated for impairment, allowance</t>
  </si>
  <si>
    <t>Individually evaluated for impairment, loans</t>
  </si>
  <si>
    <t>Collectively evaluated for impairment, loans</t>
  </si>
  <si>
    <t>Benefit attributable to FDIC loss share agreements</t>
  </si>
  <si>
    <t>Receivables Acquired with Deteriorated Credit Quality [Member] | Before Benefit Attributable to FDIC Loss Share Agreement [Member]</t>
  </si>
  <si>
    <t>Receivables Acquired with Deteriorated Credit Quality [Member] | FDIC Loss Share Receivable [Member]</t>
  </si>
  <si>
    <t>Commercial Portfolio Segment [Member] | Commercial and Industrial [Member] | Receivables Acquired with Deteriorated Credit Quality [Member] | Before Benefit Attributable to FDIC Loss Share Agreement [Member]</t>
  </si>
  <si>
    <t>Commercial Portfolio Segment [Member] | Commercial and Industrial [Member] | Receivables Acquired with Deteriorated Credit Quality [Member] | FDIC Loss Share Receivable [Member]</t>
  </si>
  <si>
    <t>Commercial Portfolio Segment [Member] | CRE - Owner Occupied [Member]</t>
  </si>
  <si>
    <t>Commercial Portfolio Segment [Member] | CRE - Owner Occupied [Member] | Excluding Purchased Credit-Impaired Loans [Member]</t>
  </si>
  <si>
    <t>Commercial Portfolio Segment [Member] | CRE - Owner Occupied [Member] | Receivables Acquired with Deteriorated Credit Quality [Member]</t>
  </si>
  <si>
    <t>Commercial Portfolio Segment [Member] | CRE - Owner Occupied [Member] | Receivables Acquired with Deteriorated Credit Quality [Member] | Before Benefit Attributable to FDIC Loss Share Agreement [Member]</t>
  </si>
  <si>
    <t>Commercial Portfolio Segment [Member] | CRE - Owner Occupied [Member] | Receivables Acquired with Deteriorated Credit Quality [Member] | FDIC Loss Share Receivable [Member]</t>
  </si>
  <si>
    <t>Commercial Portfolio Segment [Member] | CRE - Investor Income Producing [Member]</t>
  </si>
  <si>
    <t>Commercial Portfolio Segment [Member] | CRE - Investor Income Producing [Member] | Excluding Purchased Credit-Impaired Loans [Member]</t>
  </si>
  <si>
    <t>Commercial Portfolio Segment [Member] | CRE - Investor Income Producing [Member] | Receivables Acquired with Deteriorated Credit Quality [Member]</t>
  </si>
  <si>
    <t>Commercial Portfolio Segment [Member] | CRE - Investor Income Producing [Member] | Receivables Acquired with Deteriorated Credit Quality [Member] | Before Benefit Attributable to FDIC Loss Share Agreement [Member]</t>
  </si>
  <si>
    <t>Commercial Portfolio Segment [Member] | CRE - Investor Income Producing [Member] | Receivables Acquired with Deteriorated Credit Quality [Member] | FDIC Loss Share Receivable [Member]</t>
  </si>
  <si>
    <t>Commercial Portfolio Segment [Member] | AC&amp;D [Member]</t>
  </si>
  <si>
    <t>Commercial Portfolio Segment [Member] | AC&amp;D [Member] | Excluding Purchased Credit-Impaired Loans [Member]</t>
  </si>
  <si>
    <t>Commercial Portfolio Segment [Member] | AC&amp;D [Member] | Receivables Acquired with Deteriorated Credit Quality [Member]</t>
  </si>
  <si>
    <t>Commercial Portfolio Segment [Member] | AC&amp;D [Member] | Receivables Acquired with Deteriorated Credit Quality [Member] | Before Benefit Attributable to FDIC Loss Share Agreement [Member]</t>
  </si>
  <si>
    <t>Commercial Portfolio Segment [Member] | AC&amp;D [Member] | Receivables Acquired with Deteriorated Credit Quality [Member] | FDIC Loss Share Receivable [Member]</t>
  </si>
  <si>
    <t>Commercial Portfolio Segment [Member] | AC&amp;D - 1 - 4 Family Construction [Member] | Receivables Acquired with Deteriorated Credit Quality [Member] | Before Benefit Attributable to FDIC Loss Share Agreement [Member]</t>
  </si>
  <si>
    <t>Commercial Portfolio Segment [Member] | AC&amp;D - 1 - 4 Family Construction [Member] | Receivables Acquired with Deteriorated Credit Quality [Member] | FDIC Loss Share Receivable [Member]</t>
  </si>
  <si>
    <t>Commercial Portfolio Segment [Member] | AC&amp;D - Lots, Land, &amp; Development [Member] | Receivables Acquired with Deteriorated Credit Quality [Member] | Before Benefit Attributable to FDIC Loss Share Agreement [Member]</t>
  </si>
  <si>
    <t>Commercial Portfolio Segment [Member] | AC&amp;D - Lots, Land, &amp; Development [Member] | Receivables Acquired with Deteriorated Credit Quality [Member] | FDIC Loss Share Receivable [Member]</t>
  </si>
  <si>
    <t>Commercial Portfolio Segment [Member] | AC&amp;D - CRE [Member] | Receivables Acquired with Deteriorated Credit Quality [Member] | Before Benefit Attributable to FDIC Loss Share Agreement [Member]</t>
  </si>
  <si>
    <t>Commercial Portfolio Segment [Member] | AC&amp;D - CRE [Member] | Receivables Acquired with Deteriorated Credit Quality [Member] | FDIC Loss Share Receivable [Member]</t>
  </si>
  <si>
    <t>Commercial Portfolio Segment [Member] | Other Commercial [Member] | Receivables Acquired with Deteriorated Credit Quality [Member] | Before Benefit Attributable to FDIC Loss Share Agreement [Member]</t>
  </si>
  <si>
    <t>Commercial Portfolio Segment [Member] | Other Commercial [Member] | Receivables Acquired with Deteriorated Credit Quality [Member] | FDIC Loss Share Receivable [Member]</t>
  </si>
  <si>
    <t>Consumer Portfolio Segment [Member] | Residential Mortgage Loans [Member] | Receivables Acquired with Deteriorated Credit Quality [Member] | Before Benefit Attributable to FDIC Loss Share Agreement [Member]</t>
  </si>
  <si>
    <t>Consumer Portfolio Segment [Member] | Residential Mortgage Loans [Member] | Receivables Acquired with Deteriorated Credit Quality [Member] | FDIC Loss Share Receivable [Member]</t>
  </si>
  <si>
    <t>Consumer Portfolio Segment [Member] | Home Equity Lines of Credit [Member] | Receivables Acquired with Deteriorated Credit Quality [Member] | Before Benefit Attributable to FDIC Loss Share Agreement [Member]</t>
  </si>
  <si>
    <t>Consumer Portfolio Segment [Member] | Home Equity Lines of Credit [Member] | Receivables Acquired with Deteriorated Credit Quality [Member] | FDIC Loss Share Receivable [Member]</t>
  </si>
  <si>
    <t>Consumer Portfolio Segment [Member] | Residential Construction [Member] | Receivables Acquired with Deteriorated Credit Quality [Member] | Before Benefit Attributable to FDIC Loss Share Agreement [Member]</t>
  </si>
  <si>
    <t>Consumer Portfolio Segment [Member] | Residential Construction [Member] | Receivables Acquired with Deteriorated Credit Quality [Member] | FDIC Loss Share Receivable [Member]</t>
  </si>
  <si>
    <t>Consumer Portfolio Segment [Member] | Other Loans to Individuals [Member] | Receivables Acquired with Deteriorated Credit Quality [Member] | Before Benefit Attributable to FDIC Loss Share Agreement [Member]</t>
  </si>
  <si>
    <t>Consumer Portfolio Segment [Member] | Other Loans to Individuals [Member] | Receivables Acquired with Deteriorated Credit Quality [Member] | FDIC Loss Share Receivable [Member]</t>
  </si>
  <si>
    <t>Note 5 - Loans and Allowance for Loan Losses - Loans by Credit Quality Indicators (Details) - USD ($) $ in Thousands</t>
  </si>
  <si>
    <t>Commercial Portfolio Segment [Member] | Pass [Member]</t>
  </si>
  <si>
    <t>Commercial Portfolio Segment [Member] | Special Mention [Member]</t>
  </si>
  <si>
    <t>Commercial Portfolio Segment [Member] | Classifi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RE - Owner Occupied [Member] | Pass [Member]</t>
  </si>
  <si>
    <t>Commercial Portfolio Segment [Member] | CRE - Owner Occupied [Member] | Special Mention [Member]</t>
  </si>
  <si>
    <t>Commercial Portfolio Segment [Member] | CRE - Owner Occupied [Member] | Classified [Member]</t>
  </si>
  <si>
    <t>Commercial Portfolio Segment [Member] | CRE - Investor Income Producing [Member] | Pass [Member]</t>
  </si>
  <si>
    <t>Commercial Portfolio Segment [Member] | CRE - Investor Income Producing [Member] | Special Mention [Member]</t>
  </si>
  <si>
    <t>Commercial Portfolio Segment [Member] | CRE - Investor Income Producing [Member] | Classified [Member]</t>
  </si>
  <si>
    <t>Commercial Portfolio Segment [Member] | AC&amp;D - 1 - 4 Family Construction [Member] | Pass [Member]</t>
  </si>
  <si>
    <t>Commercial Portfolio Segment [Member] | AC&amp;D - 1 - 4 Family Construction [Member] | Special Mention [Member]</t>
  </si>
  <si>
    <t>Commercial Portfolio Segment [Member] | AC&amp;D - 1 - 4 Family Construction [Member] | Classified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AC&amp;D - CRE [Member] | Special Mention [Member]</t>
  </si>
  <si>
    <t>Commercial Portfolio Segment [Member] | AC&amp;D - CRE [Member] | Classified [Member]</t>
  </si>
  <si>
    <t>Commercial Portfolio Segment [Member] | Other Commercial [Member] | Pass [Member]</t>
  </si>
  <si>
    <t>Commercial Portfolio Segment [Member] | Other Commercial [Member] | Special Mention [Member]</t>
  </si>
  <si>
    <t>Commercial Portfolio Segment [Member] | Other Commercial [Member] | Classified [Member]</t>
  </si>
  <si>
    <t>Consumer Portfolio Segment [Member] | Pass [Member]</t>
  </si>
  <si>
    <t>Consumer Portfolio Segment [Member] | Special Mention [Member]</t>
  </si>
  <si>
    <t>Consumer Portfolio Segment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Note 5 - Loans and Allowance for Loan Losses - Aging Analysis of Accruing and Non-Accruing Loans (Details) - USD ($) $ in Thousands</t>
  </si>
  <si>
    <t>Commercial:</t>
  </si>
  <si>
    <t>Financing Receivable - Current</t>
  </si>
  <si>
    <t>Consumer:</t>
  </si>
  <si>
    <t>Financing Receivables, 30 to 59 Days Past Due [Member]</t>
  </si>
  <si>
    <t>Financing Receivable 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RE - Owner Occupied [Member] | Financing Receivables, 30 to 59 Days Past Due [Member]</t>
  </si>
  <si>
    <t>Commercial Portfolio Segment [Member] | CRE - Owner Occupied [Member] | Financing Receivables, 60 to 89 Days Past Due [Member]</t>
  </si>
  <si>
    <t>Commercial Portfolio Segment [Member] | CRE - Owner Occupied [Member] | Financing Receivables, Equal to Greater than 90 Days Past Due [Member]</t>
  </si>
  <si>
    <t>Commercial Portfolio Segment [Member] | CRE - Investor Income Producing [Member] | Financing Receivables, 30 to 59 Days Past Due [Member]</t>
  </si>
  <si>
    <t>Commercial Portfolio Segment [Member] | CRE - Investor Income Producing [Member] | Financing Receivables, 60 to 89 Days Past Due [Member]</t>
  </si>
  <si>
    <t>Commercial Portfolio Segment [Member] | CRE - Investor Income Producing [Member] | Financing Receivables, Equal to Greater than 90 Days Past Due [Member]</t>
  </si>
  <si>
    <t>Commercial Portfolio Segment [Member] | AC&amp;D - 1 - 4 Family Construction [Member] | Financing Receivables, 30 to 59 Days Past Due [Member]</t>
  </si>
  <si>
    <t>Commercial Portfolio Segment [Member] | AC&amp;D - 1 - 4 Family Construction [Member] | Financing Receivables, 60 to 89 Days Past Due [Member]</t>
  </si>
  <si>
    <t>Commercial Portfolio Segment [Member] | AC&amp;D - 1 - 4 Family Construction [Member] | Financing Receivables, Equal to Greater than 90 Days Past Due [Member]</t>
  </si>
  <si>
    <t>Commercial Portfolio Segment [Member] | AC&amp;D - Lots, Land, &amp; Development [Member] | Financing Receivables, 30 to 59 Days Past Due [Member]</t>
  </si>
  <si>
    <t>Commercial Portfolio Segment [Member] | AC&amp;D - Lots, Land, &amp; Development [Member] | Financing Receivables, 60 to 89 Days Past Due [Member]</t>
  </si>
  <si>
    <t>Commercial Portfolio Segment [Member] | AC&amp;D - Lots, Land, &amp; Development [Member] | Financing Receivables, Equal to Greater than 90 Days Past Due [Member]</t>
  </si>
  <si>
    <t>Commercial Portfolio Segment [Member] | AC&amp;D - CRE [Member] | Financing Receivables, 30 to 59 Days Past Due [Member]</t>
  </si>
  <si>
    <t>Commercial Portfolio Segment [Member] | AC&amp;D - CRE [Member] | Financing Receivables, 60 to 89 Days Past Due [Member]</t>
  </si>
  <si>
    <t>Commercial Portfolio Segment [Member] | AC&amp;D - CRE [Member] | Financing Receivables, Equal to Greater than 90 Days Past Due [Member]</t>
  </si>
  <si>
    <t>Commercial Portfolio Segment [Member] | Other Commercial [Member] | Financing Receivables, 30 to 59 Days Past Due [Member]</t>
  </si>
  <si>
    <t>Commercial Portfolio Segment [Member] | Other Commercial [Member] | Financing Receivables, 60 to 89 Days Past Due [Member]</t>
  </si>
  <si>
    <t>Commercial Portfolio Segment [Member] | Other Commercial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60 to 8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Consumer Portfolio Segment [Member] | Other Loans to Individuals [Member] | Financing Receivables, Equal to Greater than 90 Days Past Due [Member]</t>
  </si>
  <si>
    <t>Note 5 - Loans and Allowance for Loan Losses - Impaired Loans (Detail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Related Allowance</t>
  </si>
  <si>
    <t>Total Impaired Loans Individually Reviewed for Impairment</t>
  </si>
  <si>
    <t>Individually Reviewed for Impairment [Member]</t>
  </si>
  <si>
    <t>Impaired Loans Recorded Investment</t>
  </si>
  <si>
    <t>Impaired Loans Unpaid Principal Balance</t>
  </si>
  <si>
    <t>Note 5 - Loans and Allowance for Loan Losses -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Other Impaired Loans [Member]</t>
  </si>
  <si>
    <t>Commercial Portfolio Segment [Member] | Other Construction Loans [Member]</t>
  </si>
  <si>
    <t>Note 5 - Loans and Allowance for Loan Losses - Nonaccrual and Past Due Loans (Details) - USD ($) $ in Thousands</t>
  </si>
  <si>
    <t>Nonaccrual loans</t>
  </si>
  <si>
    <t>Note 5 - Loans and Allowance for Loan Losses - Fair Value of PCI Loan Portfolio Acquired from First Capital (Details) - First Capital Bancorp [Member] $ in Thousands</t>
  </si>
  <si>
    <t>Jan. 01, 2016USD ($)</t>
  </si>
  <si>
    <t>Contractual principal and interest at acquisition</t>
  </si>
  <si>
    <t>Nonaccretable difference</t>
  </si>
  <si>
    <t>Expected cash flows at acquisition</t>
  </si>
  <si>
    <t>Accretable yield</t>
  </si>
  <si>
    <t>Basis in PCI loans at acquisition - estimated fair value</t>
  </si>
  <si>
    <t>Note 5 - Loans and Allowance for Loan Losses - Changes in the Accretable Yield for PCI Loans (Details) - USD ($) $ in Thousands</t>
  </si>
  <si>
    <t>Accretable yield, beginning of year</t>
  </si>
  <si>
    <t>Addition from acquisitions</t>
  </si>
  <si>
    <t>Reclassification of nonaccretable difference due to improvement in expected cash flows</t>
  </si>
  <si>
    <t>Other changes, net</t>
  </si>
  <si>
    <t>Accretable yield, end of year</t>
  </si>
  <si>
    <t>Note 5 - Loans and Allowance for Loan Losses - Troubled Debt Restructurings (Details) $ in Thousands</t>
  </si>
  <si>
    <t>Below market interest rate:</t>
  </si>
  <si>
    <t>Number of loans</t>
  </si>
  <si>
    <t>Pre-Modification Outstanding Recorded Investment</t>
  </si>
  <si>
    <t>Post-Modification Outstanding Recorded Investment</t>
  </si>
  <si>
    <t>Extended payment terms:</t>
  </si>
  <si>
    <t>Interest Rate Below Market Reduction [Member]</t>
  </si>
  <si>
    <t>Interest Rate Below Market Reduction [Member] | Commercial Portfolio Segment [Member] | AC&amp;D - Lots, Land, &amp; Development [Member]</t>
  </si>
  <si>
    <t>Extended Maturity [Member] | Commercial Portfolio Segment [Member]</t>
  </si>
  <si>
    <t>Extended Maturity [Member] | Commercial Portfolio Segment [Member] | CRE - Investor Income Producing [Member]</t>
  </si>
  <si>
    <t>Extended Maturity [Member] | Commercial Portfolio Segment [Member] | AC&amp;D - Lots, Land, &amp; Development [Member]</t>
  </si>
  <si>
    <t>Extended Maturity [Member] | Commercial Portfolio Segment [Member] | Commercial and Industrial [Member]</t>
  </si>
  <si>
    <t>Extended Maturity [Member] | Commercial Portfolio Segment [Member] | CRE - Owner Occupied [Member]</t>
  </si>
  <si>
    <t>Extended Maturity [Member] | Commercial Portfolio Segment [Member] | Other Commercial [Member]</t>
  </si>
  <si>
    <t>Extended Maturity [Member] | Consumer Portfolio Segment [Member]</t>
  </si>
  <si>
    <t>Extended Maturity [Member] | Consumer Portfolio Segment [Member] | Residential Mortgage Loans [Member]</t>
  </si>
  <si>
    <t>Extended Maturity [Member] | Consumer Portfolio Segment [Member] | Home Equity Lines of Credit [Member]</t>
  </si>
  <si>
    <t>Note 5 - Loans and Allowance for Loan Losses - TDRs With Subsequent Payment Default (Details) - Extended Maturity [Member] $ in Thousands</t>
  </si>
  <si>
    <t>TDRs, Subsequent Default, Number of loans</t>
  </si>
  <si>
    <t>TDRs, Subsequent Default, Recorded investment</t>
  </si>
  <si>
    <t>Note 5 - Loans and Allowance for Loan Losses - Troubled Debt Restructurings Outcomes (Details) $ in Thousands</t>
  </si>
  <si>
    <t>Troubled Debt Restructurings - Number of loans</t>
  </si>
  <si>
    <t>Paid in Full [Member]</t>
  </si>
  <si>
    <t>Troubled Debt Restructurings - Recorded Investment</t>
  </si>
  <si>
    <t>Paid in Full [Member] | Extended Maturity [Member]</t>
  </si>
  <si>
    <t>Paying as Restructured [Member]</t>
  </si>
  <si>
    <t>Paying as Restructured [Member] | Extended Maturity [Member]</t>
  </si>
  <si>
    <t>Nonperforming Financial Instruments [Member]</t>
  </si>
  <si>
    <t>Nonperforming Financial Instruments [Member] | Extended Maturity [Member]</t>
  </si>
  <si>
    <t>Note 5 - Loans and Allowance for Loan Losses - Loans to Directors, Executive Officers and Their Related Interests (Details) - USD ($) $ in Thousands</t>
  </si>
  <si>
    <t>Disbursements</t>
  </si>
  <si>
    <t>Repayments</t>
  </si>
  <si>
    <t>Balance, end of year</t>
  </si>
  <si>
    <t>Note 6 - FDIC Loss Share Agreements (Details Textual) $ in Thousands</t>
  </si>
  <si>
    <t>Aug. 26, 2016USD ($)</t>
  </si>
  <si>
    <t>Sep. 30, 2016USD ($)</t>
  </si>
  <si>
    <t>Loans and Leases Receivable, Gross, Carrying Amount, Covered</t>
  </si>
  <si>
    <t>Other Real Estate, Covered</t>
  </si>
  <si>
    <t>After Tax Charge Resulted from Early Termination under the FDIC Loss Share Agreements</t>
  </si>
  <si>
    <t>Reclassification of Loans and Leases Receivable from Covered to Non-covered</t>
  </si>
  <si>
    <t>Reclassification of Other Real Estate Owned from Covered to Non-covered</t>
  </si>
  <si>
    <t>FDIC Indemnification Asset True Up Amount</t>
  </si>
  <si>
    <t>Bank [Member]</t>
  </si>
  <si>
    <t>Payments for Early Termination under the FDIC Loss Share Agreements</t>
  </si>
  <si>
    <t>Number of Purchase and Assumption Agreeements</t>
  </si>
  <si>
    <t>Note 6 - FDIC Loss Share Agreements - Receivable From the FDIC (Details) - USD ($) $ in Thousands</t>
  </si>
  <si>
    <t>Balance, beginning of period</t>
  </si>
  <si>
    <t>Increase (decrease) in expected losses on loans</t>
  </si>
  <si>
    <t>Additional losses to OREO</t>
  </si>
  <si>
    <t>Reimbursable expenses (income)</t>
  </si>
  <si>
    <t>Amortization discounts and premiums, net</t>
  </si>
  <si>
    <t>Reimbursements from the FDIC</t>
  </si>
  <si>
    <t>Balance, end of period</t>
  </si>
  <si>
    <t>Note 7 - Other Real Estate Owned (Details Textual) - USD ($) $ in Thousands</t>
  </si>
  <si>
    <t>Other Real Estate, Foreclosed Assets, and Repossessed Assets</t>
  </si>
  <si>
    <t>Mortgage Loans in Process of Foreclosure, Amount</t>
  </si>
  <si>
    <t>Note 7 - Other Real Estate Owned - Transactions in OREO - Non-covered (Details) - USD ($) $ in Thousands</t>
  </si>
  <si>
    <t>Beginning balance</t>
  </si>
  <si>
    <t>Additions</t>
  </si>
  <si>
    <t>Transfers from covered to non-covered</t>
  </si>
  <si>
    <t>Sales</t>
  </si>
  <si>
    <t>Writedowns</t>
  </si>
  <si>
    <t>Note 7 - Other Real Estate Owned - Transactions in OREO - Covered (Details) - USD ($) $ in Thousands</t>
  </si>
  <si>
    <t>Note 8 - Premises and Equipment (Details Textual) - USD ($) $ in Millions</t>
  </si>
  <si>
    <t>Depreciation</t>
  </si>
  <si>
    <t>Note 8 - Premises and Equipment - Summary of Premises and Equipment (Details) - USD ($) $ in Thousands</t>
  </si>
  <si>
    <t>Premises and equipment, gross</t>
  </si>
  <si>
    <t>Accumulated depreciation</t>
  </si>
  <si>
    <t>Land [Member]</t>
  </si>
  <si>
    <t>Furniture and Fixtures [Member]</t>
  </si>
  <si>
    <t>Leasehold Improvements [Member]</t>
  </si>
  <si>
    <t>Asset under Construction [Member]</t>
  </si>
  <si>
    <t>Note 9 - Goodwill and Intangible Assets (Details Textual) - USD ($) $ in Thousands</t>
  </si>
  <si>
    <t>Finite-Lived Intangible Assets, Net</t>
  </si>
  <si>
    <t>Amortization of Intangible Assets</t>
  </si>
  <si>
    <t>Note 9 - Goodwill and Intangible Assets - Estimated Amortization Expense (Details) - USD ($) $ in Thousands</t>
  </si>
  <si>
    <t>2022 and thereafter</t>
  </si>
  <si>
    <t>Note 9 - Goodwill and Intangible Assets - Goodwill (Details) - USD ($) $ in Thousands</t>
  </si>
  <si>
    <t>Goodwill balance</t>
  </si>
  <si>
    <t>Adjustments</t>
  </si>
  <si>
    <t>Addition from Acquisition</t>
  </si>
  <si>
    <t>Provident Community [Member]</t>
  </si>
  <si>
    <t>Note 10 - Deposits (Details Textual) - USD ($) $ in Thousands</t>
  </si>
  <si>
    <t>Time Deposits, at or Above FDIC Insurance Limit</t>
  </si>
  <si>
    <t>Interest Expense, Time Deposits</t>
  </si>
  <si>
    <t>Related Party Deposit Liabilities</t>
  </si>
  <si>
    <t>Note 10 - Deposits - Deposits (Details) - USD ($) $ in Thousands</t>
  </si>
  <si>
    <t>Noninterest bearing demand deposits</t>
  </si>
  <si>
    <t>Interest-bearing demand deposits</t>
  </si>
  <si>
    <t>Money market deposits</t>
  </si>
  <si>
    <t>Savings</t>
  </si>
  <si>
    <t>Brokered deposits</t>
  </si>
  <si>
    <t>Certificates of deposit and other time deposits</t>
  </si>
  <si>
    <t>Note 10 - Deposits - Scheduled Maturities of Time Deposits (Details) $ in Thousands</t>
  </si>
  <si>
    <t>2021 and greater</t>
  </si>
  <si>
    <t>Total time deposits</t>
  </si>
  <si>
    <t>Less Than $250 Thousand [Member]</t>
  </si>
  <si>
    <t>Equal to or Greater Than $250Thousand [Member]</t>
  </si>
  <si>
    <t>Note 11 - Borrowings (Details Textual) - USD ($)</t>
  </si>
  <si>
    <t>Percent of Total Assets for FHLB Borrowings</t>
  </si>
  <si>
    <t>20.00%</t>
  </si>
  <si>
    <t>Loans Pledged as Collateral</t>
  </si>
  <si>
    <t>Trust Preferred Securities</t>
  </si>
  <si>
    <t>Trust Preferred Securities, Net of Mark to Market</t>
  </si>
  <si>
    <t>Subordinated Debt</t>
  </si>
  <si>
    <t>First Capital Bancorp [Member] | Subordinated Debt [Member]</t>
  </si>
  <si>
    <t>Debt Instrument, Face Amount</t>
  </si>
  <si>
    <t>Community Capital Corporation Statutory Trust [Member]</t>
  </si>
  <si>
    <t>CSBC Statutory Trust [Member]</t>
  </si>
  <si>
    <t>Provident Community Bancshares Capital Trust I [Member]</t>
  </si>
  <si>
    <t>Provident Community Bancshares Capital Trust II [Member]</t>
  </si>
  <si>
    <t>FCRV Statutory Trust I [Member]</t>
  </si>
  <si>
    <t>Federal Home Loan Bank [Member]</t>
  </si>
  <si>
    <t>Line of Credit Facility, Remaining Borrowing Capacity</t>
  </si>
  <si>
    <t>Federa lReserve Discount Window [Member]</t>
  </si>
  <si>
    <t>Correspondent Banks [Member]</t>
  </si>
  <si>
    <t>FHLB Daily Rate Credit Due January 6, 2016 [Member] | London Interbank Offered Rate (LIBOR) [Member] | Short-term Borrowings [Member]</t>
  </si>
  <si>
    <t>Debt Instrument, Basis Spread on Variable Rate</t>
  </si>
  <si>
    <t>0.11%</t>
  </si>
  <si>
    <t>FHLB Adjustable Rate Credit Due January 7, 2016 [Member] | Short-term Borrowings [Member]</t>
  </si>
  <si>
    <t>Debt Instrument, Interest Rate, Stated Percentage</t>
  </si>
  <si>
    <t>0.3532%</t>
  </si>
  <si>
    <t>FHLB Adjustable Rate Credit Due January 7, 2016 [Member] | London Interbank Offered Rate (LIBOR) [Member]</t>
  </si>
  <si>
    <t>0.03%</t>
  </si>
  <si>
    <t>FHLB Adjustable Rate Credit Due January 21, 2016 [Member] | Short-term Borrowings [Member]</t>
  </si>
  <si>
    <t>0.3567%</t>
  </si>
  <si>
    <t>FHLB Adjustable Rate Credit Due January 21, 2016 [Member] | London Interbank Offered Rate (LIBOR) [Member]</t>
  </si>
  <si>
    <t>0.04%</t>
  </si>
  <si>
    <t>Subordinated loan [Member] | London Interbank Offered Rate (LIBOR) [Member]</t>
  </si>
  <si>
    <t>4.375%</t>
  </si>
  <si>
    <t>Trust Preferred Securities [Member] | London Interbank Offered Rate (LIBOR) [Member] | Community Capital Corporation Statutory Trust [Member]</t>
  </si>
  <si>
    <t>1.55%</t>
  </si>
  <si>
    <t>Trust Preferred Securities [Member] | London Interbank Offered Rate (LIBOR) [Member] | CSBC Statutory Trust [Member]</t>
  </si>
  <si>
    <t>1.57%</t>
  </si>
  <si>
    <t>Trust Preferred Securities [Member] | London Interbank Offered Rate (LIBOR) [Member] | Provident Community [Member]</t>
  </si>
  <si>
    <t>1.74%</t>
  </si>
  <si>
    <t>Trust Preferred Securities [Member] | London Interbank Offered Rate (LIBOR) [Member] | FCRV Statutory Trust I [Member]</t>
  </si>
  <si>
    <t>1.70%</t>
  </si>
  <si>
    <t>Subordinated Debt Due September 1, 2022 [Member]</t>
  </si>
  <si>
    <t>Subordinated Debt Due September 1, 2022 [Member] | Payments Through January 1, 2019 [Member]</t>
  </si>
  <si>
    <t>Debt Instrument, Periodic Payment, Principal</t>
  </si>
  <si>
    <t>Subordinated Debt Due September 1, 2022 [Member] | Payments from February 1, 2019 Through September 1, 2022 [Member]</t>
  </si>
  <si>
    <t>Subordinated Debt Due September 1, 2022 [Member] | Maximum [Member]</t>
  </si>
  <si>
    <t>Long-term Debt, Percentage Bearing Variable Interest, Percentage Rate</t>
  </si>
  <si>
    <t>9.50%</t>
  </si>
  <si>
    <t>Subordinated Debt Due September 1, 2022 [Member] | London Interbank Offered Rate (LIBOR) [Member]</t>
  </si>
  <si>
    <t>Senior Debt, Due December 18, 2022 [Member]</t>
  </si>
  <si>
    <t>Proceeds from Issuance of Senior Long-term Debt</t>
  </si>
  <si>
    <t>4.75%</t>
  </si>
  <si>
    <t>Long-term Debt</t>
  </si>
  <si>
    <t>Note 11 - Borrowings - Borrowings Outstanding (Details) - USD ($) $ in Thousands</t>
  </si>
  <si>
    <t>Total borrowings</t>
  </si>
  <si>
    <t>Short-term Borrowings [Member]</t>
  </si>
  <si>
    <t>Total short-term borrowings weighted average interest rate</t>
  </si>
  <si>
    <t>0.60%</t>
  </si>
  <si>
    <t>0.23%</t>
  </si>
  <si>
    <t>Long-term Borrowings [Member]</t>
  </si>
  <si>
    <t>Total long-term borrowings weighted average interest rate</t>
  </si>
  <si>
    <t>3.73%</t>
  </si>
  <si>
    <t>1.20%</t>
  </si>
  <si>
    <t>FHBL Daily Rate Credit, Due January 6, 2017 [Member] | Short-term Borrowings [Member]</t>
  </si>
  <si>
    <t>Maturity date</t>
  </si>
  <si>
    <t>Jan. 6,
		2017</t>
  </si>
  <si>
    <t>Interest Rate</t>
  </si>
  <si>
    <t>[1]</t>
  </si>
  <si>
    <t>FHLB Fixed Rate, Due January 6, 2017 [Member] | Short-term Borrowings [Member]</t>
  </si>
  <si>
    <t>FHLB Fixed Rate Credit, Due January 12, 2017 [Member] | Short-term Borrowings [Member]</t>
  </si>
  <si>
    <t>Jan. 12,
		2017</t>
  </si>
  <si>
    <t>0.64%</t>
  </si>
  <si>
    <t>FHLB Fixed Rate Credit, Due January 12, 2017 II [Member] | Short-term Borrowings [Member]</t>
  </si>
  <si>
    <t>FHLB Fixed Rate Credit, Due January 26, 2017 [Member] | Short-term Borrowings [Member]</t>
  </si>
  <si>
    <t>Jan. 26,
		2017</t>
  </si>
  <si>
    <t>0.63%</t>
  </si>
  <si>
    <t>Jan. 7,
		2016</t>
  </si>
  <si>
    <t>[2]</t>
  </si>
  <si>
    <t>FHLB Adjustable Rate Credit, Due January 7, 2016 II [Member] | Short-term Borrowings [Member]</t>
  </si>
  <si>
    <t>Jan. 21,
		2016</t>
  </si>
  <si>
    <t>[3]</t>
  </si>
  <si>
    <t>FHLB Fixed Rate Hybrid, Due September 26, 2016 [Member] | Short-term Borrowings [Member]</t>
  </si>
  <si>
    <t>Sep. 26,
		2016</t>
  </si>
  <si>
    <t>1.905%</t>
  </si>
  <si>
    <t>FHLB Fixed Rate Hybrid, Due September 26, 2016 II [Member] | Short-term Borrowings [Member]</t>
  </si>
  <si>
    <t>2.0675%</t>
  </si>
  <si>
    <t>FHLB Fixed Rate Hybrid, Due September 26, 2016 III [Member] | Short-term Borrowings [Member]</t>
  </si>
  <si>
    <t>2.2588%</t>
  </si>
  <si>
    <t>FHLB Fixed Rate Hybrid, Due September 26, 2016 IV [Member] | Short-term Borrowings [Member]</t>
  </si>
  <si>
    <t>2.025%</t>
  </si>
  <si>
    <t>Junior Subordinated Debt, Due June 15, 2036 [Member] | Long-term Borrowings [Member]</t>
  </si>
  <si>
    <t>Jun. 15,
		2036</t>
  </si>
  <si>
    <t>2.4003%</t>
  </si>
  <si>
    <t>Junior Subordinated Debt, Due December 15, 2035 [Member] | Long-term Borrowings [Member]</t>
  </si>
  <si>
    <t>Dec. 15,
		2035</t>
  </si>
  <si>
    <t>2.4203%</t>
  </si>
  <si>
    <t>Junior Subordinated Debt, Due October 1, 2036 [Member] | Long-term Borrowings [Member]</t>
  </si>
  <si>
    <t>Oct. 1,
		2036</t>
  </si>
  <si>
    <t>2.5856%</t>
  </si>
  <si>
    <t>Junior Subordinated Debt, Due March 1, 2037 [Member] | Long-term Borrowings [Member]</t>
  </si>
  <si>
    <t>Mar. 1,
		2037</t>
  </si>
  <si>
    <t>2.6707%</t>
  </si>
  <si>
    <t>Junior Subordinated Debt, Due September 21, 2036 [Member] | Long-term Borrowings [Member]</t>
  </si>
  <si>
    <t>Sep. 21,
		2036</t>
  </si>
  <si>
    <t>2.5502%</t>
  </si>
  <si>
    <t>Subordinated Loan, Due December 1, 2025 [Member] | Long-term Borrowings [Member]</t>
  </si>
  <si>
    <t>Sep. 1,
		2022</t>
  </si>
  <si>
    <t>4.8012%</t>
  </si>
  <si>
    <t>[4]</t>
  </si>
  <si>
    <t>Junior Unsecured Term Loan, Due December 18, 2022 [Member] | Long-term Borrowings [Member]</t>
  </si>
  <si>
    <t>Dec. 18,
		2022</t>
  </si>
  <si>
    <t>Adjustable rate based on three-month LIBOR plus 11 basis points.</t>
  </si>
  <si>
    <t>Adjustable rate based on three-month LIBOR plus 3 basis points.</t>
  </si>
  <si>
    <t>Adjustable rate based on three-month LIBOR plus 4 basis points.</t>
  </si>
  <si>
    <t>Adjustable rate based on one-month LIBOR plus 437.5 basis points</t>
  </si>
  <si>
    <t>Note 12 - Income Taxes (Details Textual) - USD ($) $ in Thousands</t>
  </si>
  <si>
    <t>Effective Income Tax Rate Reconciliation, at Federal Statutory Income Tax Rate, Percent</t>
  </si>
  <si>
    <t>35.00%</t>
  </si>
  <si>
    <t>Deferred Tax Assets, Net</t>
  </si>
  <si>
    <t>Net Income (Loss) Attributable to Parent</t>
  </si>
  <si>
    <t>Effective Income Tax Rate Reconciliation, State and Local Income Taxes, Percent</t>
  </si>
  <si>
    <t>(3.00%)</t>
  </si>
  <si>
    <t>Domestic Tax Authority [Member] | Internal Revenue Service (IRS) [Member]</t>
  </si>
  <si>
    <t>Operating Loss Carryforwards</t>
  </si>
  <si>
    <t>State and Local Jurisdiction [Member]</t>
  </si>
  <si>
    <t>Note 12 - Income Taxes - Significant Components on the Provision for Income Taxes (Details) - USD ($) $ in Thousands</t>
  </si>
  <si>
    <t>Current tax provision:</t>
  </si>
  <si>
    <t>Federal</t>
  </si>
  <si>
    <t>State</t>
  </si>
  <si>
    <t>Total current tax provision</t>
  </si>
  <si>
    <t>Deferred tax provision:</t>
  </si>
  <si>
    <t>Total deferred tax provision</t>
  </si>
  <si>
    <t>Net provision for income taxes</t>
  </si>
  <si>
    <t>Note 12 - Income Taxes - Effective Income Tax Reconciliation (Details) - USD ($) $ in Thousands</t>
  </si>
  <si>
    <t>Tax at the statutory federal rate</t>
  </si>
  <si>
    <t>State income taxes, net of federal tax effect</t>
  </si>
  <si>
    <t>Nondeductible merger expenses</t>
  </si>
  <si>
    <t>Tax exempt income</t>
  </si>
  <si>
    <t>Stock-based compensation</t>
  </si>
  <si>
    <t>Other permanent differences</t>
  </si>
  <si>
    <t>Note 12 - Income Taxes - Net Deferred Tax Assets (Liabilities) (Details) - USD ($) $ in Thousands</t>
  </si>
  <si>
    <t>Deferred tax assets relating to:</t>
  </si>
  <si>
    <t>Allowance for loan losses</t>
  </si>
  <si>
    <t>Net unrealized loss on securities</t>
  </si>
  <si>
    <t>Net unrealized losses on cash flow hedges</t>
  </si>
  <si>
    <t>Fair market value adjustments related to mergers</t>
  </si>
  <si>
    <t>Stock based compensation</t>
  </si>
  <si>
    <t>Pre-opening costs and expenses</t>
  </si>
  <si>
    <t>Other real estate writedowns</t>
  </si>
  <si>
    <t>Deferred compensation</t>
  </si>
  <si>
    <t>Tax credit carryforwards</t>
  </si>
  <si>
    <t>Net operating loss carryforwards</t>
  </si>
  <si>
    <t>FDIC acquisitions</t>
  </si>
  <si>
    <t>Accrued incentive compensation</t>
  </si>
  <si>
    <t>Other</t>
  </si>
  <si>
    <t>Total deferred tax assets</t>
  </si>
  <si>
    <t>Deferred tax liabilities relating to:</t>
  </si>
  <si>
    <t>Net unrealized gains on securities</t>
  </si>
  <si>
    <t>Property and equipment</t>
  </si>
  <si>
    <t>Deferred loan costs</t>
  </si>
  <si>
    <t>Prepaid expenses</t>
  </si>
  <si>
    <t>Total deferred tax liabilities</t>
  </si>
  <si>
    <t>Net recorded deferred tax asset</t>
  </si>
  <si>
    <t>Note 13 - Regulatory Matters (Details Textual) - USD ($) $ / shares in Units, $ in Thousands</t>
  </si>
  <si>
    <t>Jan. 01, 2019</t>
  </si>
  <si>
    <t>Oct. 26, 2016</t>
  </si>
  <si>
    <t>Oct. 29, 2014</t>
  </si>
  <si>
    <t>May 31, 2002</t>
  </si>
  <si>
    <t>Minimum Net Worth Required for Compliance</t>
  </si>
  <si>
    <t>Minimum Net Worth for HUD Approval FHA Originations Excess Fee Rate</t>
  </si>
  <si>
    <t>1.00%</t>
  </si>
  <si>
    <t>Minimum Net Worth Requirement FHA Originations</t>
  </si>
  <si>
    <t>Minimum Net Worth Requirement Maximum FHA Origination Fee</t>
  </si>
  <si>
    <t>Minimum Common Equity Tier 1 Capital Ratio</t>
  </si>
  <si>
    <t>4.50%</t>
  </si>
  <si>
    <t>Minimum Tier 1 Capital Ratio</t>
  </si>
  <si>
    <t>6.00%</t>
  </si>
  <si>
    <t>Minimum Total Capital Ratio</t>
  </si>
  <si>
    <t>8.00%</t>
  </si>
  <si>
    <t>Minimum Leverage Ratio</t>
  </si>
  <si>
    <t>4.00%</t>
  </si>
  <si>
    <t>Total Assets Threshold</t>
  </si>
  <si>
    <t>Foreign Exposure Threshold</t>
  </si>
  <si>
    <t>Stock Repurchase Program, Number of Shares Authorized to be Repurchased</t>
  </si>
  <si>
    <t>Stock Repurchased During Period, Shares</t>
  </si>
  <si>
    <t>Treasury Stock Acquired, Average Cost Per Share</t>
  </si>
  <si>
    <t>Memo Liquidation Account</t>
  </si>
  <si>
    <t>New Capital Guidelines [Member]</t>
  </si>
  <si>
    <t>7.00%</t>
  </si>
  <si>
    <t>8.50%</t>
  </si>
  <si>
    <t>10.50%</t>
  </si>
  <si>
    <t>Common Equity Tier 1 Capital Conservation Buffer</t>
  </si>
  <si>
    <t>2.50%</t>
  </si>
  <si>
    <t>Common Equity Tier 1 Capital Conservation Buffer Incremental</t>
  </si>
  <si>
    <t>0.625%</t>
  </si>
  <si>
    <t>Minimum Tier 1 Leverage Ratio</t>
  </si>
  <si>
    <t>5.00%</t>
  </si>
  <si>
    <t>Minimum Common Equity Tier 1 Riskbased Capital Measure</t>
  </si>
  <si>
    <t>6.50%</t>
  </si>
  <si>
    <t>Minimum Tier 1 Riskbased Capital Ratio</t>
  </si>
  <si>
    <t>Minimum Total Riskbased Capital Ratio</t>
  </si>
  <si>
    <t>10.00%</t>
  </si>
  <si>
    <t>Disallowed Portion [Member] | Park Sterling Corporation [Member]</t>
  </si>
  <si>
    <t>Disallowed Portion [Member] | Park Sterling Bank [Member]</t>
  </si>
  <si>
    <t>Note 13 - Regulatory Matters - Capital Ratios (Details) - USD ($) $ in Thousands</t>
  </si>
  <si>
    <t>Park Sterling Bank [Member]</t>
  </si>
  <si>
    <t>Total capital (to risk-weighted assets), amount</t>
  </si>
  <si>
    <t>Total capital (to risk-weighted assets), ratio</t>
  </si>
  <si>
    <t>13.44%</t>
  </si>
  <si>
    <t>13.86%</t>
  </si>
  <si>
    <t>Total capital (to risk-weighted assets), well capitalized, amount</t>
  </si>
  <si>
    <t>Total capital (to risk-weighted assets), well capitalized, ratio</t>
  </si>
  <si>
    <t>Tier 1 capital (to risk-weighted assets), amount</t>
  </si>
  <si>
    <t>Tier 1 capital (to risk-weighted assets), ratio</t>
  </si>
  <si>
    <t>12.98%</t>
  </si>
  <si>
    <t>13.40%</t>
  </si>
  <si>
    <t>Tier 1 capital (to risk-weighted assets), well capitalized, amount</t>
  </si>
  <si>
    <t>Tier 1 capital (to risk-weighted assets), well capitalized, ratio</t>
  </si>
  <si>
    <t>Common equity Tier 1 capital (to risk-weighted assets), amount</t>
  </si>
  <si>
    <t>Common equity Tier 1 capital (to risk-weighted assets), ratio</t>
  </si>
  <si>
    <t>Common equity Tier 1 capital (to risk-weighted assets), well capitalized, amount</t>
  </si>
  <si>
    <t>Common equity Tier 1 capital (to risk-weighted assets), well capitalized, ratio</t>
  </si>
  <si>
    <t>Tier 1 capital (to average assets), amount</t>
  </si>
  <si>
    <t>Tier 1 capital (to average assets), ratio</t>
  </si>
  <si>
    <t>10.77%</t>
  </si>
  <si>
    <t>10.66%</t>
  </si>
  <si>
    <t>Tier 1 capital (to average assets), well capitalized, amount</t>
  </si>
  <si>
    <t>Tier 1 capital (to average assets), well capitalized, ratio</t>
  </si>
  <si>
    <t>Risk Weighted Assets</t>
  </si>
  <si>
    <t>Average Assets for Tier 1</t>
  </si>
  <si>
    <t>Park Sterling Bank [Member] | MinimumBasel III Requirement [Member]</t>
  </si>
  <si>
    <t>Total capital (to risk-weighted assets), minimum requirement, amount</t>
  </si>
  <si>
    <t>Total capital (to risk-weighted assets), minimum requirement, ratio</t>
  </si>
  <si>
    <t>Tier 1 capital (to risk-weighted assets), minimum requirement, amount</t>
  </si>
  <si>
    <t>Tier 1 capital (to risk-weighted assets), minimum requirement, ratio</t>
  </si>
  <si>
    <t>Common equity Tier 1 capital (to risk-weighted assets), minimum requirement, amount</t>
  </si>
  <si>
    <t>Common equity Tier 1 capital (to risk-weighted assets), minimum requirement, ratio</t>
  </si>
  <si>
    <t>Tier 1 capital (to average assets), minimum requirement, amount</t>
  </si>
  <si>
    <t>Tier 1 capital (to average assets), minimum requirement, ratio</t>
  </si>
  <si>
    <t>Park Sterling Bank [Member] | Minimum Basel III Fully Phase in Requirements [Member]</t>
  </si>
  <si>
    <t>Park Sterling Corporation [Member]</t>
  </si>
  <si>
    <t>12.48%</t>
  </si>
  <si>
    <t>14.30%</t>
  </si>
  <si>
    <t>12.02%</t>
  </si>
  <si>
    <t>13.83%</t>
  </si>
  <si>
    <t>11.04%</t>
  </si>
  <si>
    <t>12.97%</t>
  </si>
  <si>
    <t>9.92%</t>
  </si>
  <si>
    <t>11.00%</t>
  </si>
  <si>
    <t>Park Sterling Corporation [Member] | MinimumBasel III Requirement [Member]</t>
  </si>
  <si>
    <t>Park Sterling Corporation [Member] | Minimum Basel III Fully Phase in Requirements [Member]</t>
  </si>
  <si>
    <t>Note 14 - Leases (Details Textual) - USD ($) $ in Millions</t>
  </si>
  <si>
    <t>Operating Leases, Rent Expense</t>
  </si>
  <si>
    <t>Note 14 - Leases - Future Minimum Lease Payments (Details) $ in Thousands</t>
  </si>
  <si>
    <t>Thereafter</t>
  </si>
  <si>
    <t>Note 15 - Off-balance Sheet Risk - Exposure to Off-balance Sheet Risk (Details) $ in Thousands</t>
  </si>
  <si>
    <t>Undisbursed Lines of Credit [Member]</t>
  </si>
  <si>
    <t>Other commitments</t>
  </si>
  <si>
    <t>Standby Letter of Credit Member [Member]</t>
  </si>
  <si>
    <t>Commercial Letters of Credit [Member]</t>
  </si>
  <si>
    <t>Note 16 - Derivative Financial Instruments and Hedging Activities (Details Textual) $ in Thousands</t>
  </si>
  <si>
    <t>1 Months Ended</t>
  </si>
  <si>
    <t>Jan. 31, 2016USD ($)</t>
  </si>
  <si>
    <t>Oct. 31, 2013USD ($)</t>
  </si>
  <si>
    <t>Derivative, Notional Amount</t>
  </si>
  <si>
    <t>Collateral Already Posted, Aggregate Fair Value</t>
  </si>
  <si>
    <t>Interest Rate Swap [Member]</t>
  </si>
  <si>
    <t>Derivative Asset, Notional Amount</t>
  </si>
  <si>
    <t>Derivative, Number of Instruments Held</t>
  </si>
  <si>
    <t>Interest Rate Swap [Member] | Other Liabilities [Member]</t>
  </si>
  <si>
    <t>Derivative Liability, Fair Value, Amount Not Offset Against Collateral</t>
  </si>
  <si>
    <t>Interest Rate Swap [Member] | Other Noninterest Expense [Member]</t>
  </si>
  <si>
    <t>Derivative Instruments, Termination Fee</t>
  </si>
  <si>
    <t>Interest Rate Swap [Member] | FHLB Borrowings [Member]</t>
  </si>
  <si>
    <t>Seven Year Interest Rate Swap [Member]</t>
  </si>
  <si>
    <t>Maximum Length of Time Hedged in Interest Rate Cash Flow Hedge</t>
  </si>
  <si>
    <t>Derivative, Fixed Interest Rate</t>
  </si>
  <si>
    <t>2.341%</t>
  </si>
  <si>
    <t>Five Year Interest Rate Swap [Member]</t>
  </si>
  <si>
    <t>5 years</t>
  </si>
  <si>
    <t>1.688%</t>
  </si>
  <si>
    <t>Two Year Forward Starting Swap [Member]</t>
  </si>
  <si>
    <t>2 years</t>
  </si>
  <si>
    <t>3.104%</t>
  </si>
  <si>
    <t>Derivative Notional Amount, Terminated</t>
  </si>
  <si>
    <t>Derivative Terminated Amortizable Breakage Fee</t>
  </si>
  <si>
    <t>Derivative Terminated Amortizable Breakage Fee Amortization Period</t>
  </si>
  <si>
    <t>Loan Swaps [Member]</t>
  </si>
  <si>
    <t>Foreign Exchange Contract [Member]</t>
  </si>
  <si>
    <t>Note 16 - Derivative Financial Instruments and Hedging Activities - Summary of Derivative Instruments (Details) - USD ($) $ in Thousands</t>
  </si>
  <si>
    <t>Notional amount</t>
  </si>
  <si>
    <t>Estimated fair value gain</t>
  </si>
  <si>
    <t>Estimated fair value loss</t>
  </si>
  <si>
    <t>Fair value hedges:</t>
  </si>
  <si>
    <t>Not designated as hedges:</t>
  </si>
  <si>
    <t>Not Designated as Hedging Instrument [Member]</t>
  </si>
  <si>
    <t>Other Assets and Other Liabilities [Member] | Interest Rate Contract [Member] | Cash Flow Hedging [Member]</t>
  </si>
  <si>
    <t>Other Liabilities [Member] | Interest Rate Contract [Member] | Not Designated as Hedging Instrument [Member]</t>
  </si>
  <si>
    <t>Other Liabilities [Member] | Interest Rate Contract [Member] | Fair Value Hedging [Member]</t>
  </si>
  <si>
    <t>Other Liabilities [Member] | Foreign Exchange Contract [Member] | Not Designated as Hedging Instrument [Member]</t>
  </si>
  <si>
    <t>Other Assets [Member] | Interest Rate Contract [Member] | Not Designated as Hedging Instrument [Member]</t>
  </si>
  <si>
    <t>Other Assets [Member] | Foreign Exchange Contract [Member] | Not Designated as Hedging Instrument [Member]</t>
  </si>
  <si>
    <t>Note 16 - Derivative Financial Instruments and Hedging Activities - Amounts Recognized in the Consolidated Statements of Income and Statement of Comprehensive Income (Details) - USD ($) $ in Thousands</t>
  </si>
  <si>
    <t>Pre-tax gain (loss) recognized in income</t>
  </si>
  <si>
    <t>Interest Rate Contract [Member] | Other Income [Member] | Not Designated as Hedging Instrument [Member]</t>
  </si>
  <si>
    <t>Interest Rate Contract [Member] | Cash Flow Hedging [Member] | Interest Expense [Member]</t>
  </si>
  <si>
    <t>Pre-tax gain (loss) recognized in OCI</t>
  </si>
  <si>
    <t>Pre-tax gain (loss) reclassified from AOCI into income</t>
  </si>
  <si>
    <t>Cross Currency Interest Rate Contract [Member] | Fair Value Hedging [Member] | Interest Income [Member]</t>
  </si>
  <si>
    <t>Note 17 - Accumulated Other Comprehensive Income (Loss) - Activity in Other Comprehensive Income (Details) - USD ($) $ in Thousands</t>
  </si>
  <si>
    <t>Total other comprehensive income (loss)</t>
  </si>
  <si>
    <t>Note 17 - Accumulated Other Comprehensive Income (Loss) - Activity in Accumulated Other Comprehensive Income (Loss) (Details) - USD ($) $ in Thousands</t>
  </si>
  <si>
    <t>Accumulated other comprehensive income (loss)</t>
  </si>
  <si>
    <t>Other comprehensive income (loss) before reclassifications</t>
  </si>
  <si>
    <t>Amounts reclassified from accumulated other comprehensive income (loss)</t>
  </si>
  <si>
    <t>Change in the accumulated loss on terminated cash flow hedge derivatives</t>
  </si>
  <si>
    <t>Transfer of securities from available for sale to held to maturity</t>
  </si>
  <si>
    <t>Accumulated Net Investment Gain (Loss) Attributable to Parent [Member]</t>
  </si>
  <si>
    <t>Securities Transferred from Available-for-Sale to Held-to-Maturity [Member]</t>
  </si>
  <si>
    <t>Accumulated Net Gain (Loss) from Cash Flow Hedges Attributable to Parent [Member]</t>
  </si>
  <si>
    <t>Note 19 - Employee and Director Benefit Plans (Details Textual) - USD ($)</t>
  </si>
  <si>
    <t>Dec. 22, 2016</t>
  </si>
  <si>
    <t>Sep. 28, 2016</t>
  </si>
  <si>
    <t>Dec. 31, 2013</t>
  </si>
  <si>
    <t>Defined Contribution Plan, Cost Recognized</t>
  </si>
  <si>
    <t>Deferred Compensation Liability, Current and Noncurrent</t>
  </si>
  <si>
    <t>Cash Surrender Value of Life Insurance</t>
  </si>
  <si>
    <t>Proceeds from Life Insurance Policies</t>
  </si>
  <si>
    <t>Noninterest Income</t>
  </si>
  <si>
    <t>Split Dollar Life Insurance Policy, Amount</t>
  </si>
  <si>
    <t>Share-based Compensation Arrangement by Share-based Payment Award, Expiration Perio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Exercise Price</t>
  </si>
  <si>
    <t>Share-based Compensation Arrangement by Share-based Payment Award, Award Vesting Period</t>
  </si>
  <si>
    <t>Share-based Compensation Arrangement by Share-based Payment Award, Threshold, Consecutive Trading Days</t>
  </si>
  <si>
    <t>30 day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Vested in Period, Fair Value</t>
  </si>
  <si>
    <t>Allocated Share-based Compensation Expense</t>
  </si>
  <si>
    <t>Share-based Compensation Award, Tranche One [Member]</t>
  </si>
  <si>
    <t>Stock Price Performance Threshold for Vesting Percentage of Offer Price</t>
  </si>
  <si>
    <t>Stock Price Performance Threshold for Vesting</t>
  </si>
  <si>
    <t>Share-based Compensation Award, Tranche Two [Member]</t>
  </si>
  <si>
    <t>140.00%</t>
  </si>
  <si>
    <t>Share-based Compensation Award, Tranche Three [Member]</t>
  </si>
  <si>
    <t>160.00%</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4 days</t>
  </si>
  <si>
    <t>1 year 7 days</t>
  </si>
  <si>
    <t>Performance Shares [Member]</t>
  </si>
  <si>
    <t>Share-based Compensation Arrangement by Share-based Payment Award, Non-Option Equity Instruments, Outstanding, Number</t>
  </si>
  <si>
    <t>Share-based Compensation Arrangement by Share-based Payment Award, Options, Outstanding, Number</t>
  </si>
  <si>
    <t>94 days</t>
  </si>
  <si>
    <t>262 days</t>
  </si>
  <si>
    <t>Park Sterling Bank 2010 Stock Option Plan [Member]</t>
  </si>
  <si>
    <t>Share-based Compensation Arrangement by Share-based Payment Award, Number of Shares Authorized</t>
  </si>
  <si>
    <t>Share-based Compensation Arrangement by Share-based Payment Award, Number of Shares Available for Grant</t>
  </si>
  <si>
    <t>The 2006 Option Plans for Directors and Employee [Member]</t>
  </si>
  <si>
    <t>Park Sterling Corporation 2010 Long-term Incentive Plan [Member]</t>
  </si>
  <si>
    <t>Park Sterling Corporation 2010 Long-term Incentive Plan [Member] | Restricted Stock [Member]</t>
  </si>
  <si>
    <t>Long Term Incentive Plan 2014 [Member]</t>
  </si>
  <si>
    <t>Long Term Incentive Plan 2014 [Member] | Restricted Stock [Member]</t>
  </si>
  <si>
    <t>Citizens South Banking Corporation 2008 Equity Incentive Plan [Member]</t>
  </si>
  <si>
    <t>Citizen South Bank Corporation 1999 Stock Option Plan [Member]</t>
  </si>
  <si>
    <t>The 2010 First Capital Plan [Member]</t>
  </si>
  <si>
    <t>Deferred Compensation Until Retirement or Separation of Employment [Member]</t>
  </si>
  <si>
    <t>Deferred Compensation, Plan Interest, Accrual Rate</t>
  </si>
  <si>
    <t>3.50%</t>
  </si>
  <si>
    <t>Deferred Compensation Until Retirement or Separation of Employment [Member] | Base Rate [Member]</t>
  </si>
  <si>
    <t>Postretirement Life Insurance [Member]</t>
  </si>
  <si>
    <t>Maximum Amount for 100 Percent Matching Contributions [Member]</t>
  </si>
  <si>
    <t>Defined Contribution Plan, Employer Matching Contribution, Percent of Employees' Gross Pay</t>
  </si>
  <si>
    <t>100.00%</t>
  </si>
  <si>
    <t>Matching Amount for Three Percent of Annual Salary [Member]</t>
  </si>
  <si>
    <t>Defined Contribution Plan, Maximum Annual Contributions Per Employee, Percent</t>
  </si>
  <si>
    <t>3.00%</t>
  </si>
  <si>
    <t>Matching Amount for Four Percent to Six Percent of Annual Salary [Member]</t>
  </si>
  <si>
    <t>50.00%</t>
  </si>
  <si>
    <t>Minimum Amount for Matching at Fifty Percent [Member]</t>
  </si>
  <si>
    <t>Maximum Amount for Matching at Fifty Percent [Member]</t>
  </si>
  <si>
    <t>Profit Sharing 401K Plan [Member]</t>
  </si>
  <si>
    <t>Insurance Settlement [Member]</t>
  </si>
  <si>
    <t>Note 19 - Employee and Director Benefits Plans - Assumptions in Estimating Option Values (Details) - USD ($)</t>
  </si>
  <si>
    <t>Options granted (in shares)</t>
  </si>
  <si>
    <t>Weighted average exercise price, outstanding (in dollars per share)</t>
  </si>
  <si>
    <t>Number outstanding (in shares)</t>
  </si>
  <si>
    <t>Non-vested options outstanding (in shares)</t>
  </si>
  <si>
    <t>Non-vested option, weighted average exercise price (in dollars per share)</t>
  </si>
  <si>
    <t>Weighted average contractual term (Year)</t>
  </si>
  <si>
    <t>3 years 65 days</t>
  </si>
  <si>
    <t>3 years 266 days</t>
  </si>
  <si>
    <t>4 years 251 days</t>
  </si>
  <si>
    <t>5 years 237 days</t>
  </si>
  <si>
    <t>Intrinsic value</t>
  </si>
  <si>
    <t>Weighted average exercise price, options granted (in dollars per share)</t>
  </si>
  <si>
    <t>Options exercised (in shares)</t>
  </si>
  <si>
    <t>Weighted average exercise price, options exercised (in dollars per share)</t>
  </si>
  <si>
    <t>Expired and forfeited (in shares)</t>
  </si>
  <si>
    <t>Weighted average exercise price, options expired and forfeited (in dollars per share)</t>
  </si>
  <si>
    <t>Non-vested options, expired and forfeited (in shares)</t>
  </si>
  <si>
    <t>Expired and forfeited, weighted average exercise price (in dollars per share)</t>
  </si>
  <si>
    <t>Weighted average exercise price, options vested (in dollars per share)</t>
  </si>
  <si>
    <t>Options vested (in shares)</t>
  </si>
  <si>
    <t>Options vested, weighted average exercise price (in dollars per share)</t>
  </si>
  <si>
    <t>Exercisbale, number (in shares)</t>
  </si>
  <si>
    <t>Exercisable, weighted average exercise price (in dollars per share)</t>
  </si>
  <si>
    <t>Exercisable, weighted average contractual term (Year)</t>
  </si>
  <si>
    <t>3 years 259 days</t>
  </si>
  <si>
    <t>Note 19 - Employee and Director Benefit Plans - Restricted Share Activity (Details) - Restricted Stock [Member] - USD ($)</t>
  </si>
  <si>
    <t>Weighted average grant date fair value, outstanding (in dollars per share)</t>
  </si>
  <si>
    <t>Aggregate intrinsic value, outstanding</t>
  </si>
  <si>
    <t>Restricted shares granted (in shares)</t>
  </si>
  <si>
    <t>Weighted average grant date fair value, restricted shares granted (in dollars per share)</t>
  </si>
  <si>
    <t>Restricted shares granted</t>
  </si>
  <si>
    <t>Weighted average grant date fair value, expired and forfeited (in dollars per share)</t>
  </si>
  <si>
    <t>Expired and forfeited</t>
  </si>
  <si>
    <t>Restricted shares vested (in shares)</t>
  </si>
  <si>
    <t>Weighted average grant date fair value, restricted shares vested (in dollars per share)</t>
  </si>
  <si>
    <t>Restricted shares vested</t>
  </si>
  <si>
    <t>Change in intrinsic value of stock price based performance grants</t>
  </si>
  <si>
    <t>Note 19 - Employee and Director Benefit Plans - Stock Option Activiy (Details)</t>
  </si>
  <si>
    <t>Weighted-average volatility</t>
  </si>
  <si>
    <t>38.74%</t>
  </si>
  <si>
    <t>Expected dividend yield</t>
  </si>
  <si>
    <t>Risk-free interest rate</t>
  </si>
  <si>
    <t>2.19%</t>
  </si>
  <si>
    <t>Expected life (years) (Year)</t>
  </si>
  <si>
    <t>Note 20 - Summarized Quarterly Information (Unaudited) - Selected Quarterly Information (Details) - USD ($) $ / shares in Units, $ in Thousands</t>
  </si>
  <si>
    <t>Net interest income after provision</t>
  </si>
  <si>
    <t>Noninterest income</t>
  </si>
  <si>
    <t>Noninterest expense</t>
  </si>
  <si>
    <t>Income before taxes</t>
  </si>
  <si>
    <t>Note 21 - Park Sterling Corporation (Parent Company Only) - Condensed Balance Sheets (Details) - USD ($) $ in Thousands</t>
  </si>
  <si>
    <t>Parent Company [Member]</t>
  </si>
  <si>
    <t>Investment in banking subsidiary</t>
  </si>
  <si>
    <t>Senior unsecured term loan and subordinated loan</t>
  </si>
  <si>
    <t>Note 21 - Park Sterling Corporation (Parent Company Only) - Condensed Statements of Income (Details) - USD ($) $ in Thousands</t>
  </si>
  <si>
    <t>Income</t>
  </si>
  <si>
    <t>Expense</t>
  </si>
  <si>
    <t>Other interest income</t>
  </si>
  <si>
    <t>Other income</t>
  </si>
  <si>
    <t>Total income</t>
  </si>
  <si>
    <t>Total expense</t>
  </si>
  <si>
    <t>Net loss before equity in undistributed earnings of subsidiary</t>
  </si>
  <si>
    <t>Equity in undistributed earnings of subsidiary</t>
  </si>
  <si>
    <t>Note 21 - Park Sterling Corporation (Parent Company Only) - Condensed Statements of Cash Flow (Details) - USD ($) $ in Thousands</t>
  </si>
  <si>
    <t>Net cash used for operating activities</t>
  </si>
  <si>
    <t>Acquisition of First Capital</t>
  </si>
  <si>
    <t>Net cash provided by (used for) investing activities</t>
  </si>
  <si>
    <t>Proceeds from exercise of stock options</t>
  </si>
  <si>
    <t>Net cash provided by (used for) financing activities</t>
  </si>
  <si>
    <t>Equity in undistributed earnings in banking subsidiary</t>
  </si>
  <si>
    <t>Increase decrease in other liabilities</t>
  </si>
  <si>
    <t>Proceeds from the issuance of senior unsecured term loan</t>
  </si>
  <si>
    <t>Dividends on preferred stock</t>
  </si>
  <si>
    <t>Redemption of preferred stock</t>
  </si>
  <si>
    <t>Dividend from banking subsidiary</t>
  </si>
  <si>
    <t>Change in unrealized gain (loss) on cash flow hedge, net of tax</t>
  </si>
  <si>
    <t>Parent Company [Member] | First Capital Bancorp [Member]</t>
  </si>
  <si>
    <t>Parent Company [Member] | Provident Community [Member]</t>
  </si>
  <si>
    <t>Note 22 - Subsequent Event (Details Textual)</t>
  </si>
  <si>
    <t>Jan. 25, 2017$ / shares</t>
  </si>
  <si>
    <t>Subsequent Event [Member]</t>
  </si>
  <si>
    <t>Common Stock, Dividends, Per Share, Declared</t>
  </si>
  <si>
    <t>Note 18 - Fair Value of Financial Instruments (Details Textual) - USD ($) $ in Thousands</t>
  </si>
  <si>
    <t>Impairment of Real Estate</t>
  </si>
  <si>
    <t>OREO Impaired During Nine Month Period [Member]</t>
  </si>
  <si>
    <t>Real Estate Acquired Through Foreclosure</t>
  </si>
  <si>
    <t>OREO Impaired During Nine Month Period [Member] | Before Impairment [Member]</t>
  </si>
  <si>
    <t>Fair Value Inputs, Discount Rate</t>
  </si>
  <si>
    <t>Minimum [Member] | Real Estate [Member]</t>
  </si>
  <si>
    <t>Note 18 - Fair Value of Financial Instruments - Financial Instruments Carrying Amounts and Estimated Fair Values (Details) - USD ($) $ in Thousands</t>
  </si>
  <si>
    <t>Financial assets:</t>
  </si>
  <si>
    <t>Financial liabilities:</t>
  </si>
  <si>
    <t>Reported Value Measurement [Member]</t>
  </si>
  <si>
    <t>Loans measured on a recurring basis</t>
  </si>
  <si>
    <t>Derivative assets</t>
  </si>
  <si>
    <t>Derivative instruments</t>
  </si>
  <si>
    <t>Reported Value Measurement [Member] | Deposits with no Stated Maturity [Member]</t>
  </si>
  <si>
    <t>Reported Value Measurement [Member] | Deposits with Stated Maturity [Member]</t>
  </si>
  <si>
    <t>Estimate of Fair Value Measurement [Member]</t>
  </si>
  <si>
    <t>Estimate of Fair Value Measurement [Member] | Deposits with no Stated Maturity [Member]</t>
  </si>
  <si>
    <t>Estimate of Fair Value Measurement [Member] | Deposits with Stated Maturity [Member]</t>
  </si>
  <si>
    <t>Estimate of Fair Value Measurement [Member] | Fair Value, Inputs, Level 1 [Member]</t>
  </si>
  <si>
    <t>Estimate of Fair Value Measurement [Member] | Fair Value, Inputs, Level 1 [Member] | Deposits with no Stated Maturity [Member]</t>
  </si>
  <si>
    <t>Estimate of Fair Value Measurement [Member] | Fair Value, Inputs, Level 1 [Member] | Deposits with Stated Maturity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Deposits with Stated Maturity [Member]</t>
  </si>
  <si>
    <t>Estimate of Fair Value Measurement [Member] | Fair Value, Inputs, Level 3 [Member]</t>
  </si>
  <si>
    <t>Estimate of Fair Value Measurement [Member] | Fair Value, Inputs, Level 3 [Member] | Deposits with no Stated Maturity [Member]</t>
  </si>
  <si>
    <t>Estimate of Fair Value Measurement [Member] | Fair Value, Inputs, Level 3 [Member] | Deposits with Stated Maturity [Member]</t>
  </si>
  <si>
    <t>Note 18 - Fair Value of Financial Instruments - Fair Value on a Recurring Basis (Details) - USD ($) $ in Thousands</t>
  </si>
  <si>
    <t>Derivative liabilities</t>
  </si>
  <si>
    <t>Fair Value, Measurements, Recurring [Member] | Estimate of Fair Value Measurement [Member]</t>
  </si>
  <si>
    <t>Fair Value, Measurements, Recurring [Member] | US Government Agencies Debt Securities [Member] | Estimate of Fair Value Measurement [Member]</t>
  </si>
  <si>
    <t>Investments measured on a recurring basis</t>
  </si>
  <si>
    <t>Fair Value, Measurements, Recurring [Member] | US States and Political Subdivisions Debt Securities [Member] | Estimate of Fair Value Measurement [Member]</t>
  </si>
  <si>
    <t>Fair Value, Measurements, Recurring [Member] | Residential Mortgage Backed Securities [Member] | Estimate of Fair Value Measurement [Member]</t>
  </si>
  <si>
    <t>Fair Value, Measurements, Recurring [Member] | Collateralized Mortgage Obligations [Member] | Estimate of Fair Value Measurement [Member]</t>
  </si>
  <si>
    <t>Fair Value, Measurements, Recurring [Member] | Commercial Mortgage Backed Securities [Member]</t>
  </si>
  <si>
    <t>Fair Value, Measurements, Recurring [Member] | Commercial Mortgage Backed Securities [Member] | Estimate of Fair Value Measurement [Member]</t>
  </si>
  <si>
    <t>Fair Value, Measurements, Recurring [Member] | Asset-backed Securities [Member] | Estimate of Fair Value Measurement [Member]</t>
  </si>
  <si>
    <t>Fair Value, Measurements, Recurring [Member] | Corporate Debt Securities [Member] | Estimate of Fair Value Measurement [Member]</t>
  </si>
  <si>
    <t>Fair Value, Measurements, Recurring [Member] | All Other Equity Securities [Member] | Estimate of Fair Value Measurement [Member]</t>
  </si>
  <si>
    <t>Fair Value, Inputs, Level 1 [Member] | Estimate of Fair Value Measurement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US States and Political Subdivisions Debt Securities [Member]</t>
  </si>
  <si>
    <t>Fair Value, Inputs, Level 1 [Member] | Fair Value, Measurements, Recurring [Member] | Residential Mortgage Backed Securities [Member]</t>
  </si>
  <si>
    <t>Fair Value, Inputs, Level 1 [Member] | Fair Value, Measurements, Recurring [Member] | Collateralized Mortgage Obligations [Member]</t>
  </si>
  <si>
    <t>Fair Value, Inputs, Level 1 [Member] | Fair Value, Measurements, Recurring [Member] | Commercial Mortgage Backed Securities [Member]</t>
  </si>
  <si>
    <t>Fair Value, Inputs, Level 1 [Member] | Fair Value, Measurements, Recurring [Member] | Asset-backed Securities [Member]</t>
  </si>
  <si>
    <t>Fair Value, Inputs, Level 1 [Member] | Fair Value, Measurements, Recurring [Member] | Corporate Debt Securities [Member]</t>
  </si>
  <si>
    <t>Fair Value, Inputs, Level 1 [Member] | Fair Value, Measurements, Recurring [Member] | All Other Equity Securities [Member]</t>
  </si>
  <si>
    <t>Fair Value, Inputs, Level 2 [Member] | Estimate of Fair Value Measurement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Commercial Mortgage Backed Securities [Member]</t>
  </si>
  <si>
    <t>Fair Value, Inputs, Level 2 [Member] | Fair Value, Measurements, Recurring [Member] | Asset-backed Securities [Member]</t>
  </si>
  <si>
    <t>Fair Value, Inputs, Level 2 [Member] | Fair Value, Measurements, Recurring [Member] | Corporate Debt Securities [Member]</t>
  </si>
  <si>
    <t>Fair Value, Inputs, Level 2 [Member] | Fair Value, Measurements, Recurring [Member] | All Other Equity Securities [Member]</t>
  </si>
  <si>
    <t>Fair Value, Inputs, Level 3 [Member] | Estimate of Fair Value Measurement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Residential Mortgage Backed Securities [Member]</t>
  </si>
  <si>
    <t>Fair Value, Inputs, Level 3 [Member] | Fair Value, Measurements, Recurring [Member] | Collateralized Mortgage Obligations [Member]</t>
  </si>
  <si>
    <t>Fair Value, Inputs, Level 3 [Member] | Fair Value, Measurements, Recurring [Member] | Commercial Mortgage Backed Securities [Member]</t>
  </si>
  <si>
    <t>Fair Value, Inputs, Level 3 [Member] | Fair Value, Measurements, Recurring [Member] | Asset-backed Securities [Member]</t>
  </si>
  <si>
    <t>Fair Value, Inputs, Level 3 [Member] | Fair Value, Measurements, Recurring [Member] | Corporate Debt Securities [Member]</t>
  </si>
  <si>
    <t>Fair Value, Inputs, Level 3 [Member] | Fair Value, Measurements, Recurring [Member] | All Other Equity Securities [Member]</t>
  </si>
  <si>
    <t>Note 18 - Fair Value of Financial Instruments - Level 3 Assets Reconciliation (Details) - Fair Value, Inputs, Level 3 [Member] - Available-for-sale Securities [Member] - USD ($) $ in Thousands</t>
  </si>
  <si>
    <t>Fair value</t>
  </si>
  <si>
    <t>Change in unrealized gain recognized in other comprehensive income</t>
  </si>
  <si>
    <t>Note 18 - Fair Value of Financial Instruments - Fair Value on a Nonrecurring Basis (Details) - Fair Value, Measurements, Nonrecurring [Member] - USD ($) $ in Thousands</t>
  </si>
  <si>
    <t>OREO</t>
  </si>
  <si>
    <t>Commercial Portfolio Segment [Member] | Residential Mortgage Loans [Member]</t>
  </si>
  <si>
    <t>Commercial Portfolio Segment [Member] | Home Equity Lines of Credit [Member]</t>
  </si>
  <si>
    <t>Fair Value, Inputs, Level 1 [Member]</t>
  </si>
  <si>
    <t>Fair Value, Inputs, Level 1 [Member] | Commercial Portfolio Segment [Member] | Commercial and Industrial [Member]</t>
  </si>
  <si>
    <t>Fair Value, Inputs, Level 1 [Member] | Commercial Portfolio Segment [Member] | Commercial Real Estate Owner Occupied [Member]</t>
  </si>
  <si>
    <t>Fair Value, Inputs, Level 1 [Member] | Commercial Portfolio Segment [Member] | Commercial Real Estate Investor Income Producing [Member]</t>
  </si>
  <si>
    <t>Fair Value, Inputs, Level 1 [Member] | Commercial Portfolio Segment [Member] | AC&amp;D - Lots, Land, &amp; Development [Member]</t>
  </si>
  <si>
    <t>Fair Value, Inputs, Level 1 [Member] | Commercial Portfolio Segment [Member] | Other Commercial [Member]</t>
  </si>
  <si>
    <t>Fair Value, Inputs, Level 1 [Member] | Commercial Portfolio Segment [Member] | Residential Mortgage Loans [Member]</t>
  </si>
  <si>
    <t>Fair Value, Inputs, Level 1 [Member] | Commercial Portfolio Segment [Member] | Home Equity Lines of Credit [Member]</t>
  </si>
  <si>
    <t>Fair Value, Inputs, Level 1 [Member] | Consumer Portfolio Segment [Member] | Residential Mortgage Loans [Member]</t>
  </si>
  <si>
    <t>Fair Value, Inputs, Level 1 [Member] | Consumer Portfolio Segment [Member] | Residential Construction [Member]</t>
  </si>
  <si>
    <t>Fair Value, Inputs, Level 1 [Member] | Consumer Portfolio Segment [Member] | Other Loans to Individuals [Member]</t>
  </si>
  <si>
    <t>Fair Value, Inputs, Level 2 [Member]</t>
  </si>
  <si>
    <t>Fair Value, Inputs, Level 2 [Member] | Commercial Portfolio Segment [Member] | Commercial and Industrial [Member]</t>
  </si>
  <si>
    <t>Fair Value, Inputs, Level 2 [Member] | Commercial Portfolio Segment [Member] | Commercial Real Estate Owner Occupied [Member]</t>
  </si>
  <si>
    <t>Fair Value, Inputs, Level 2 [Member] | Commercial Portfolio Segment [Member] | Commercial Real Estate Investor Income Producing [Member]</t>
  </si>
  <si>
    <t>Fair Value, Inputs, Level 2 [Member] | Commercial Portfolio Segment [Member] | AC&amp;D - Lots, Land, &amp; Development [Member]</t>
  </si>
  <si>
    <t>Fair Value, Inputs, Level 2 [Member] | Commercial Portfolio Segment [Member] | Other Commercial [Member]</t>
  </si>
  <si>
    <t>Fair Value, Inputs, Level 2 [Member] | Commercial Portfolio Segment [Member] | Residential Mortgage Loans [Member]</t>
  </si>
  <si>
    <t>Fair Value, Inputs, Level 2 [Member] | Commercial Portfolio Segment [Member] | Home Equity Lines of Credit [Member]</t>
  </si>
  <si>
    <t>Fair Value, Inputs, Level 2 [Member] | Consumer Portfolio Segment [Member] | Residential Mortgage Loans [Member]</t>
  </si>
  <si>
    <t>Fair Value, Inputs, Level 2 [Member] | Consumer Portfolio Segment [Member] | Residential Construction [Member]</t>
  </si>
  <si>
    <t>Fair Value, Inputs, Level 2 [Member] | Consumer Portfolio Segment [Member] | Other Loans to Individuals [Member]</t>
  </si>
  <si>
    <t>Fair Value, Inputs, Level 3 [Member]</t>
  </si>
  <si>
    <t>Fair Value, Inputs, Level 3 [Member] | Commercial Portfolio Segment [Member] | Commercial and Industrial [Member]</t>
  </si>
  <si>
    <t>Fair Value, Inputs, Level 3 [Member] | Commercial Portfolio Segment [Member] | Commercial Real Estate Owner Occupied [Member]</t>
  </si>
  <si>
    <t>Fair Value, Inputs, Level 3 [Member] | Commercial Portfolio Segment [Member] | Commercial Real Estate Investor Income Producing [Member]</t>
  </si>
  <si>
    <t>Fair Value, Inputs, Level 3 [Member] | Commercial Portfolio Segment [Member] | AC&amp;D - Lots, Land, &amp; Development [Member]</t>
  </si>
  <si>
    <t>Fair Value, Inputs, Level 3 [Member] | Commercial Portfolio Segment [Member] | Other Commercial [Member]</t>
  </si>
  <si>
    <t>Fair Value, Inputs, Level 3 [Member] | Commercial Portfolio Segment [Member] | Residential Mortgage Loans [Member]</t>
  </si>
  <si>
    <t>Fair Value, Inputs, Level 3 [Member] | Commercial Portfolio Segment [Member] | Home Equity Lines of Credit [Member]</t>
  </si>
  <si>
    <t>Fair Value, Inputs, Level 3 [Member] | Consumer Portfolio Segment [Member] | Residential Mortgage Loans [Member]</t>
  </si>
  <si>
    <t>Fair Value, Inputs, Level 3 [Member] | Consumer Portfolio Segment [Member] | Residential Construction [Member]</t>
  </si>
  <si>
    <t>Fair Value, Inputs, Level 3 [Member] | Consumer Portfolio Segment [Member] | Other Loans to Individuals [Member]</t>
  </si>
  <si>
    <t>Note 18 - Fair Value of Financial Instruments - Change in Value of OREO (Details) - USD ($)</t>
  </si>
  <si>
    <t>Note 18 - Fair Value of Financial Instruments - Valuation Methodology and Unobservable Inputs for Level 3 Assets (Details) $ in Thousands</t>
  </si>
  <si>
    <t>Fair Value</t>
  </si>
  <si>
    <t>Range of Inputs</t>
  </si>
  <si>
    <t>Real Estate [Member] | Minimum [Member]</t>
  </si>
  <si>
    <t>Real Estate [Member] | Appraisals [Member]</t>
  </si>
  <si>
    <t>Real Estate [Member] | Appraisals [Member] | Minimum [Member]</t>
  </si>
  <si>
    <t>Real Estate [Member] | Appraisals [Member] | Maximum [Member]</t>
  </si>
  <si>
    <t>59.00%</t>
  </si>
  <si>
    <t>Real Estate [Member] | Appraisals [Member] | Weighted Average [Member]</t>
  </si>
  <si>
    <t>4.91%</t>
  </si>
  <si>
    <t>Impaired Loans [Member] | Collateral Based Measurements [Member]</t>
  </si>
  <si>
    <t>Impaired Loans [Member] | Collateral Based Measurements [Member] | Minimum [Member]</t>
  </si>
  <si>
    <t>Impaired Loans [Member] | Collateral Based Measurements [Member] | Maximum [Member]</t>
  </si>
  <si>
    <t>Impaired Loans [Member] | Collateral Based Measurements [Member] | Weighted Average [Member]</t>
  </si>
  <si>
    <t>3.22%</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3061926</v>
      </c>
    </row>
    <row r="13" spans="1:4">
      <c r="A13" s="4" t="s">
        <v>21</v>
      </c>
      <c r="D13" s="6" t="n">
        <v>35462920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8</v>
      </c>
      <c r="B1" s="2" t="s">
        <v>1279</v>
      </c>
      <c r="C1" s="2" t="s">
        <v>1</v>
      </c>
    </row>
    <row r="2" spans="1:6">
      <c r="B2" s="2" t="s">
        <v>1280</v>
      </c>
      <c r="C2" s="2" t="s">
        <v>468</v>
      </c>
      <c r="D2" s="2" t="s">
        <v>620</v>
      </c>
      <c r="E2" s="2" t="s">
        <v>556</v>
      </c>
      <c r="F2" s="2" t="s">
        <v>1281</v>
      </c>
    </row>
    <row r="3" spans="1:6">
      <c r="A3" s="4" t="s">
        <v>1282</v>
      </c>
      <c r="C3" s="6" t="n">
        <v>461381</v>
      </c>
      <c r="E3" s="6" t="n">
        <v>289584</v>
      </c>
    </row>
    <row r="4" spans="1:6">
      <c r="A4" s="4" t="s">
        <v>1283</v>
      </c>
      <c r="C4" s="5" t="n">
        <v>1200</v>
      </c>
      <c r="E4" s="5" t="n">
        <v>10500</v>
      </c>
    </row>
    <row r="5" spans="1:6">
      <c r="A5" s="4" t="s">
        <v>1284</v>
      </c>
    </row>
    <row r="6" spans="1:6">
      <c r="A6" s="4" t="s">
        <v>1285</v>
      </c>
      <c r="C6" s="6" t="n">
        <v>203800</v>
      </c>
      <c r="F6" s="6" t="n">
        <v>20000</v>
      </c>
    </row>
    <row r="7" spans="1:6">
      <c r="A7" s="4" t="s">
        <v>1286</v>
      </c>
      <c r="C7" s="5" t="n">
        <v>3</v>
      </c>
    </row>
    <row r="8" spans="1:6">
      <c r="A8" s="4" t="s">
        <v>1282</v>
      </c>
      <c r="D8" s="6" t="n">
        <v>50000</v>
      </c>
    </row>
    <row r="9" spans="1:6">
      <c r="A9" s="4" t="s">
        <v>1287</v>
      </c>
    </row>
    <row r="10" spans="1:6">
      <c r="A10" s="4" t="s">
        <v>1288</v>
      </c>
      <c r="C10" s="6" t="n">
        <v>427</v>
      </c>
      <c r="E10" s="5" t="n">
        <v>2400</v>
      </c>
    </row>
    <row r="11" spans="1:6">
      <c r="A11" s="4" t="s">
        <v>1289</v>
      </c>
    </row>
    <row r="12" spans="1:6">
      <c r="A12" s="4" t="s">
        <v>1290</v>
      </c>
      <c r="C12" s="5" t="n">
        <v>1500</v>
      </c>
    </row>
    <row r="13" spans="1:6">
      <c r="A13" s="4" t="s">
        <v>1291</v>
      </c>
    </row>
    <row r="14" spans="1:6">
      <c r="A14" s="4" t="s">
        <v>1288</v>
      </c>
      <c r="E14" s="5" t="n">
        <v>1400</v>
      </c>
    </row>
    <row r="15" spans="1:6">
      <c r="A15" s="4" t="s">
        <v>1292</v>
      </c>
    </row>
    <row r="16" spans="1:6">
      <c r="A16" s="4" t="s">
        <v>1282</v>
      </c>
      <c r="D16" s="6" t="n">
        <v>12500</v>
      </c>
    </row>
    <row r="17" spans="1:6">
      <c r="A17" s="4" t="s">
        <v>1293</v>
      </c>
      <c r="D17" s="4" t="s">
        <v>494</v>
      </c>
    </row>
    <row r="18" spans="1:6">
      <c r="A18" s="4" t="s">
        <v>1294</v>
      </c>
      <c r="D18" s="4" t="s">
        <v>1295</v>
      </c>
    </row>
    <row r="19" spans="1:6">
      <c r="A19" s="4" t="s">
        <v>1296</v>
      </c>
    </row>
    <row r="20" spans="1:6">
      <c r="A20" s="4" t="s">
        <v>1282</v>
      </c>
      <c r="D20" s="6" t="n">
        <v>12500</v>
      </c>
    </row>
    <row r="21" spans="1:6">
      <c r="A21" s="4" t="s">
        <v>1293</v>
      </c>
      <c r="D21" s="4" t="s">
        <v>1297</v>
      </c>
    </row>
    <row r="22" spans="1:6">
      <c r="A22" s="4" t="s">
        <v>1294</v>
      </c>
      <c r="D22" s="4" t="s">
        <v>1298</v>
      </c>
    </row>
    <row r="23" spans="1:6">
      <c r="A23" s="4" t="s">
        <v>1299</v>
      </c>
    </row>
    <row r="24" spans="1:6">
      <c r="A24" s="4" t="s">
        <v>1282</v>
      </c>
      <c r="D24" s="6" t="n">
        <v>25000</v>
      </c>
    </row>
    <row r="25" spans="1:6">
      <c r="A25" s="4" t="s">
        <v>1293</v>
      </c>
      <c r="D25" s="4" t="s">
        <v>1300</v>
      </c>
    </row>
    <row r="26" spans="1:6">
      <c r="A26" s="4" t="s">
        <v>1294</v>
      </c>
      <c r="D26" s="4" t="s">
        <v>1301</v>
      </c>
    </row>
    <row r="27" spans="1:6">
      <c r="A27" s="4" t="s">
        <v>1302</v>
      </c>
      <c r="B27" s="6" t="n">
        <v>25000</v>
      </c>
    </row>
    <row r="28" spans="1:6">
      <c r="A28" s="4" t="s">
        <v>1303</v>
      </c>
      <c r="B28" s="6" t="n">
        <v>1900</v>
      </c>
    </row>
    <row r="29" spans="1:6">
      <c r="A29" s="4" t="s">
        <v>1304</v>
      </c>
      <c r="B29" s="4" t="s">
        <v>1297</v>
      </c>
    </row>
    <row r="30" spans="1:6">
      <c r="A30" s="4" t="s">
        <v>1305</v>
      </c>
    </row>
    <row r="31" spans="1:6">
      <c r="A31" s="4" t="s">
        <v>1285</v>
      </c>
      <c r="C31" s="5" t="n">
        <v>25200</v>
      </c>
      <c r="E31" s="5" t="n">
        <v>23100</v>
      </c>
    </row>
    <row r="32" spans="1:6">
      <c r="A32" s="4" t="s">
        <v>1306</v>
      </c>
    </row>
    <row r="33" spans="1:6">
      <c r="A33" s="4" t="s">
        <v>1282</v>
      </c>
      <c r="C33" s="6" t="n">
        <v>1900</v>
      </c>
      <c r="E33" s="6" t="n">
        <v>662</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2</v>
      </c>
    </row>
    <row r="2" spans="1:3">
      <c r="A2" s="4" t="s">
        <v>1308</v>
      </c>
      <c r="B2" s="6" t="n">
        <v>461381</v>
      </c>
      <c r="C2" s="6" t="n">
        <v>289584</v>
      </c>
    </row>
    <row r="3" spans="1:3">
      <c r="A3" s="4" t="s">
        <v>1309</v>
      </c>
      <c r="B3" s="5" t="n">
        <v>2290</v>
      </c>
      <c r="C3" s="5" t="n">
        <v>3193</v>
      </c>
    </row>
    <row r="4" spans="1:3">
      <c r="A4" s="4" t="s">
        <v>1310</v>
      </c>
      <c r="B4" s="5" t="n">
        <v>3149</v>
      </c>
      <c r="C4" s="5" t="n">
        <v>7325</v>
      </c>
    </row>
    <row r="5" spans="1:3">
      <c r="A5" s="3" t="s">
        <v>1311</v>
      </c>
    </row>
    <row r="6" spans="1:3">
      <c r="A6" s="4" t="s">
        <v>1308</v>
      </c>
      <c r="B6" s="5" t="n">
        <v>461381</v>
      </c>
      <c r="C6" s="5" t="n">
        <v>289584</v>
      </c>
    </row>
    <row r="7" spans="1:3">
      <c r="A7" s="4" t="s">
        <v>1309</v>
      </c>
      <c r="B7" s="5" t="n">
        <v>2290</v>
      </c>
      <c r="C7" s="5" t="n">
        <v>3193</v>
      </c>
    </row>
    <row r="8" spans="1:3">
      <c r="A8" s="4" t="s">
        <v>1310</v>
      </c>
      <c r="B8" s="5" t="n">
        <v>3149</v>
      </c>
      <c r="C8" s="5" t="n">
        <v>7325</v>
      </c>
    </row>
    <row r="9" spans="1:3">
      <c r="A9" s="3" t="s">
        <v>1312</v>
      </c>
    </row>
    <row r="10" spans="1:3">
      <c r="A10" s="4" t="s">
        <v>1308</v>
      </c>
      <c r="B10" s="5" t="n">
        <v>461381</v>
      </c>
      <c r="C10" s="5" t="n">
        <v>289584</v>
      </c>
    </row>
    <row r="11" spans="1:3">
      <c r="A11" s="4" t="s">
        <v>1309</v>
      </c>
      <c r="B11" s="5" t="n">
        <v>2290</v>
      </c>
      <c r="C11" s="5" t="n">
        <v>3193</v>
      </c>
    </row>
    <row r="12" spans="1:3">
      <c r="A12" s="4" t="s">
        <v>1310</v>
      </c>
      <c r="B12" s="5" t="n">
        <v>3149</v>
      </c>
      <c r="C12" s="5" t="n">
        <v>7325</v>
      </c>
    </row>
    <row r="13" spans="1:3">
      <c r="A13" s="4" t="s">
        <v>1313</v>
      </c>
    </row>
    <row r="14" spans="1:3">
      <c r="A14" s="4" t="s">
        <v>1308</v>
      </c>
      <c r="B14" s="5" t="n">
        <v>411230</v>
      </c>
      <c r="C14" s="5" t="n">
        <v>196466</v>
      </c>
    </row>
    <row r="15" spans="1:3">
      <c r="A15" s="4" t="s">
        <v>1309</v>
      </c>
      <c r="B15" s="5" t="n">
        <v>2290</v>
      </c>
      <c r="C15" s="5" t="n">
        <v>3193</v>
      </c>
    </row>
    <row r="16" spans="1:3">
      <c r="A16" s="4" t="s">
        <v>1310</v>
      </c>
      <c r="B16" s="5" t="n">
        <v>2567</v>
      </c>
      <c r="C16" s="5" t="n">
        <v>3193</v>
      </c>
    </row>
    <row r="17" spans="1:3">
      <c r="A17" s="3" t="s">
        <v>1311</v>
      </c>
    </row>
    <row r="18" spans="1:3">
      <c r="A18" s="4" t="s">
        <v>1308</v>
      </c>
      <c r="B18" s="5" t="n">
        <v>411230</v>
      </c>
      <c r="C18" s="5" t="n">
        <v>196466</v>
      </c>
    </row>
    <row r="19" spans="1:3">
      <c r="A19" s="4" t="s">
        <v>1309</v>
      </c>
      <c r="B19" s="5" t="n">
        <v>2290</v>
      </c>
      <c r="C19" s="5" t="n">
        <v>3193</v>
      </c>
    </row>
    <row r="20" spans="1:3">
      <c r="A20" s="4" t="s">
        <v>1310</v>
      </c>
      <c r="B20" s="5" t="n">
        <v>2567</v>
      </c>
      <c r="C20" s="5" t="n">
        <v>3193</v>
      </c>
    </row>
    <row r="21" spans="1:3">
      <c r="A21" s="3" t="s">
        <v>1312</v>
      </c>
    </row>
    <row r="22" spans="1:3">
      <c r="A22" s="4" t="s">
        <v>1308</v>
      </c>
      <c r="B22" s="5" t="n">
        <v>411230</v>
      </c>
      <c r="C22" s="5" t="n">
        <v>196466</v>
      </c>
    </row>
    <row r="23" spans="1:3">
      <c r="A23" s="4" t="s">
        <v>1309</v>
      </c>
      <c r="B23" s="5" t="n">
        <v>2290</v>
      </c>
      <c r="C23" s="5" t="n">
        <v>3193</v>
      </c>
    </row>
    <row r="24" spans="1:3">
      <c r="A24" s="4" t="s">
        <v>1310</v>
      </c>
      <c r="B24" s="5" t="n">
        <v>2567</v>
      </c>
      <c r="C24" s="5" t="n">
        <v>3193</v>
      </c>
    </row>
    <row r="25" spans="1:3">
      <c r="A25" s="4" t="s">
        <v>1306</v>
      </c>
    </row>
    <row r="26" spans="1:3">
      <c r="A26" s="4" t="s">
        <v>1308</v>
      </c>
      <c r="B26" s="5" t="n">
        <v>1900</v>
      </c>
      <c r="C26" s="5" t="n">
        <v>662</v>
      </c>
    </row>
    <row r="27" spans="1:3">
      <c r="A27" s="3" t="s">
        <v>1311</v>
      </c>
    </row>
    <row r="28" spans="1:3">
      <c r="A28" s="4" t="s">
        <v>1308</v>
      </c>
      <c r="B28" s="5" t="n">
        <v>1900</v>
      </c>
      <c r="C28" s="5" t="n">
        <v>662</v>
      </c>
    </row>
    <row r="29" spans="1:3">
      <c r="A29" s="3" t="s">
        <v>1312</v>
      </c>
    </row>
    <row r="30" spans="1:3">
      <c r="A30" s="4" t="s">
        <v>1308</v>
      </c>
      <c r="B30" s="5" t="n">
        <v>1900</v>
      </c>
      <c r="C30" s="5" t="n">
        <v>662</v>
      </c>
    </row>
    <row r="31" spans="1:3">
      <c r="A31" s="4" t="s">
        <v>1314</v>
      </c>
    </row>
    <row r="32" spans="1:3">
      <c r="A32" s="4" t="s">
        <v>1308</v>
      </c>
      <c r="B32" s="5" t="n">
        <v>25000</v>
      </c>
      <c r="C32" s="5" t="n">
        <v>70000</v>
      </c>
    </row>
    <row r="33" spans="1:3">
      <c r="A33" s="4" t="s">
        <v>1309</v>
      </c>
      <c r="B33" s="5" t="n">
        <v>0</v>
      </c>
      <c r="C33" s="5" t="n">
        <v>0</v>
      </c>
    </row>
    <row r="34" spans="1:3">
      <c r="A34" s="4" t="s">
        <v>1310</v>
      </c>
      <c r="B34" s="5" t="n">
        <v>427</v>
      </c>
      <c r="C34" s="5" t="n">
        <v>3788</v>
      </c>
    </row>
    <row r="35" spans="1:3">
      <c r="A35" s="3" t="s">
        <v>1311</v>
      </c>
    </row>
    <row r="36" spans="1:3">
      <c r="A36" s="4" t="s">
        <v>1308</v>
      </c>
      <c r="B36" s="5" t="n">
        <v>25000</v>
      </c>
      <c r="C36" s="5" t="n">
        <v>70000</v>
      </c>
    </row>
    <row r="37" spans="1:3">
      <c r="A37" s="4" t="s">
        <v>1309</v>
      </c>
      <c r="B37" s="5" t="n">
        <v>0</v>
      </c>
      <c r="C37" s="5" t="n">
        <v>0</v>
      </c>
    </row>
    <row r="38" spans="1:3">
      <c r="A38" s="4" t="s">
        <v>1310</v>
      </c>
      <c r="B38" s="5" t="n">
        <v>427</v>
      </c>
      <c r="C38" s="5" t="n">
        <v>3788</v>
      </c>
    </row>
    <row r="39" spans="1:3">
      <c r="A39" s="3" t="s">
        <v>1312</v>
      </c>
    </row>
    <row r="40" spans="1:3">
      <c r="A40" s="4" t="s">
        <v>1308</v>
      </c>
      <c r="B40" s="5" t="n">
        <v>25000</v>
      </c>
      <c r="C40" s="5" t="n">
        <v>70000</v>
      </c>
    </row>
    <row r="41" spans="1:3">
      <c r="A41" s="4" t="s">
        <v>1309</v>
      </c>
      <c r="B41" s="5" t="n">
        <v>0</v>
      </c>
      <c r="C41" s="5" t="n">
        <v>0</v>
      </c>
    </row>
    <row r="42" spans="1:3">
      <c r="A42" s="4" t="s">
        <v>1310</v>
      </c>
      <c r="B42" s="5" t="n">
        <v>427</v>
      </c>
      <c r="C42" s="5" t="n">
        <v>3788</v>
      </c>
    </row>
    <row r="43" spans="1:3">
      <c r="A43" s="4" t="s">
        <v>1315</v>
      </c>
    </row>
    <row r="44" spans="1:3">
      <c r="A44" s="4" t="s">
        <v>1308</v>
      </c>
      <c r="B44" s="5" t="n">
        <v>203758</v>
      </c>
      <c r="C44" s="5" t="n">
        <v>97571</v>
      </c>
    </row>
    <row r="45" spans="1:3">
      <c r="A45" s="4" t="s">
        <v>1309</v>
      </c>
      <c r="B45" s="5" t="n">
        <v>0</v>
      </c>
      <c r="C45" s="5" t="n">
        <v>0</v>
      </c>
    </row>
    <row r="46" spans="1:3">
      <c r="A46" s="4" t="s">
        <v>1310</v>
      </c>
      <c r="B46" s="5" t="n">
        <v>313</v>
      </c>
      <c r="C46" s="5" t="n">
        <v>3174</v>
      </c>
    </row>
    <row r="47" spans="1:3">
      <c r="A47" s="3" t="s">
        <v>1311</v>
      </c>
    </row>
    <row r="48" spans="1:3">
      <c r="A48" s="4" t="s">
        <v>1308</v>
      </c>
      <c r="B48" s="5" t="n">
        <v>203758</v>
      </c>
      <c r="C48" s="5" t="n">
        <v>97571</v>
      </c>
    </row>
    <row r="49" spans="1:3">
      <c r="A49" s="4" t="s">
        <v>1309</v>
      </c>
      <c r="B49" s="5" t="n">
        <v>0</v>
      </c>
      <c r="C49" s="5" t="n">
        <v>0</v>
      </c>
    </row>
    <row r="50" spans="1:3">
      <c r="A50" s="4" t="s">
        <v>1310</v>
      </c>
      <c r="B50" s="5" t="n">
        <v>313</v>
      </c>
      <c r="C50" s="5" t="n">
        <v>3174</v>
      </c>
    </row>
    <row r="51" spans="1:3">
      <c r="A51" s="3" t="s">
        <v>1312</v>
      </c>
    </row>
    <row r="52" spans="1:3">
      <c r="A52" s="4" t="s">
        <v>1308</v>
      </c>
      <c r="B52" s="5" t="n">
        <v>203758</v>
      </c>
      <c r="C52" s="5" t="n">
        <v>97571</v>
      </c>
    </row>
    <row r="53" spans="1:3">
      <c r="A53" s="4" t="s">
        <v>1309</v>
      </c>
      <c r="B53" s="5" t="n">
        <v>0</v>
      </c>
      <c r="C53" s="5" t="n">
        <v>0</v>
      </c>
    </row>
    <row r="54" spans="1:3">
      <c r="A54" s="4" t="s">
        <v>1310</v>
      </c>
      <c r="B54" s="5" t="n">
        <v>313</v>
      </c>
      <c r="C54" s="5" t="n">
        <v>3174</v>
      </c>
    </row>
    <row r="55" spans="1:3">
      <c r="A55" s="4" t="s">
        <v>1316</v>
      </c>
    </row>
    <row r="56" spans="1:3">
      <c r="A56" s="4" t="s">
        <v>1308</v>
      </c>
      <c r="B56" s="5" t="n">
        <v>25151</v>
      </c>
      <c r="C56" s="5" t="n">
        <v>23118</v>
      </c>
    </row>
    <row r="57" spans="1:3">
      <c r="A57" s="4" t="s">
        <v>1309</v>
      </c>
      <c r="B57" s="5" t="n">
        <v>0</v>
      </c>
      <c r="C57" s="5" t="n">
        <v>0</v>
      </c>
    </row>
    <row r="58" spans="1:3">
      <c r="A58" s="4" t="s">
        <v>1310</v>
      </c>
      <c r="B58" s="5" t="n">
        <v>155</v>
      </c>
      <c r="C58" s="5" t="n">
        <v>344</v>
      </c>
    </row>
    <row r="59" spans="1:3">
      <c r="A59" s="3" t="s">
        <v>1311</v>
      </c>
    </row>
    <row r="60" spans="1:3">
      <c r="A60" s="4" t="s">
        <v>1308</v>
      </c>
      <c r="B60" s="5" t="n">
        <v>25151</v>
      </c>
      <c r="C60" s="5" t="n">
        <v>23118</v>
      </c>
    </row>
    <row r="61" spans="1:3">
      <c r="A61" s="4" t="s">
        <v>1309</v>
      </c>
      <c r="B61" s="5" t="n">
        <v>0</v>
      </c>
      <c r="C61" s="5" t="n">
        <v>0</v>
      </c>
    </row>
    <row r="62" spans="1:3">
      <c r="A62" s="4" t="s">
        <v>1310</v>
      </c>
      <c r="B62" s="5" t="n">
        <v>155</v>
      </c>
      <c r="C62" s="5" t="n">
        <v>344</v>
      </c>
    </row>
    <row r="63" spans="1:3">
      <c r="A63" s="3" t="s">
        <v>1312</v>
      </c>
    </row>
    <row r="64" spans="1:3">
      <c r="A64" s="4" t="s">
        <v>1308</v>
      </c>
      <c r="B64" s="5" t="n">
        <v>25151</v>
      </c>
      <c r="C64" s="5" t="n">
        <v>23118</v>
      </c>
    </row>
    <row r="65" spans="1:3">
      <c r="A65" s="4" t="s">
        <v>1309</v>
      </c>
      <c r="B65" s="5" t="n">
        <v>0</v>
      </c>
      <c r="C65" s="5" t="n">
        <v>0</v>
      </c>
    </row>
    <row r="66" spans="1:3">
      <c r="A66" s="4" t="s">
        <v>1310</v>
      </c>
      <c r="B66" s="5" t="n">
        <v>155</v>
      </c>
      <c r="C66" s="5" t="n">
        <v>344</v>
      </c>
    </row>
    <row r="67" spans="1:3">
      <c r="A67" s="4" t="s">
        <v>1317</v>
      </c>
    </row>
    <row r="68" spans="1:3">
      <c r="A68" s="4" t="s">
        <v>1308</v>
      </c>
      <c r="B68" s="5" t="n">
        <v>1857</v>
      </c>
      <c r="C68" s="5" t="n">
        <v>662</v>
      </c>
    </row>
    <row r="69" spans="1:3">
      <c r="A69" s="4" t="s">
        <v>1309</v>
      </c>
      <c r="B69" s="5" t="n">
        <v>0</v>
      </c>
      <c r="C69" s="5" t="n">
        <v>0</v>
      </c>
    </row>
    <row r="70" spans="1:3">
      <c r="A70" s="4" t="s">
        <v>1310</v>
      </c>
      <c r="B70" s="5" t="n">
        <v>7</v>
      </c>
      <c r="C70" s="5" t="n">
        <v>19</v>
      </c>
    </row>
    <row r="71" spans="1:3">
      <c r="A71" s="3" t="s">
        <v>1311</v>
      </c>
    </row>
    <row r="72" spans="1:3">
      <c r="A72" s="4" t="s">
        <v>1308</v>
      </c>
      <c r="B72" s="5" t="n">
        <v>1857</v>
      </c>
      <c r="C72" s="5" t="n">
        <v>662</v>
      </c>
    </row>
    <row r="73" spans="1:3">
      <c r="A73" s="4" t="s">
        <v>1309</v>
      </c>
      <c r="B73" s="5" t="n">
        <v>0</v>
      </c>
      <c r="C73" s="5" t="n">
        <v>0</v>
      </c>
    </row>
    <row r="74" spans="1:3">
      <c r="A74" s="4" t="s">
        <v>1310</v>
      </c>
      <c r="B74" s="5" t="n">
        <v>7</v>
      </c>
      <c r="C74" s="5" t="n">
        <v>19</v>
      </c>
    </row>
    <row r="75" spans="1:3">
      <c r="A75" s="3" t="s">
        <v>1312</v>
      </c>
    </row>
    <row r="76" spans="1:3">
      <c r="A76" s="4" t="s">
        <v>1308</v>
      </c>
      <c r="B76" s="5" t="n">
        <v>1857</v>
      </c>
      <c r="C76" s="5" t="n">
        <v>662</v>
      </c>
    </row>
    <row r="77" spans="1:3">
      <c r="A77" s="4" t="s">
        <v>1309</v>
      </c>
      <c r="B77" s="5" t="n">
        <v>0</v>
      </c>
      <c r="C77" s="5" t="n">
        <v>0</v>
      </c>
    </row>
    <row r="78" spans="1:3">
      <c r="A78" s="4" t="s">
        <v>1310</v>
      </c>
      <c r="B78" s="5" t="n">
        <v>7</v>
      </c>
      <c r="C78" s="5" t="n">
        <v>19</v>
      </c>
    </row>
    <row r="79" spans="1:3">
      <c r="A79" s="4" t="s">
        <v>1318</v>
      </c>
    </row>
    <row r="80" spans="1:3">
      <c r="A80" s="4" t="s">
        <v>1308</v>
      </c>
      <c r="B80" s="5" t="n">
        <v>203758</v>
      </c>
      <c r="C80" s="5" t="n">
        <v>97571</v>
      </c>
    </row>
    <row r="81" spans="1:3">
      <c r="A81" s="4" t="s">
        <v>1309</v>
      </c>
      <c r="B81" s="5" t="n">
        <v>2283</v>
      </c>
      <c r="C81" s="5" t="n">
        <v>3174</v>
      </c>
    </row>
    <row r="82" spans="1:3">
      <c r="A82" s="4" t="s">
        <v>1310</v>
      </c>
      <c r="B82" s="5" t="n">
        <v>2247</v>
      </c>
      <c r="C82" s="5" t="n">
        <v>0</v>
      </c>
    </row>
    <row r="83" spans="1:3">
      <c r="A83" s="3" t="s">
        <v>1311</v>
      </c>
    </row>
    <row r="84" spans="1:3">
      <c r="A84" s="4" t="s">
        <v>1308</v>
      </c>
      <c r="B84" s="5" t="n">
        <v>203758</v>
      </c>
      <c r="C84" s="5" t="n">
        <v>97571</v>
      </c>
    </row>
    <row r="85" spans="1:3">
      <c r="A85" s="4" t="s">
        <v>1309</v>
      </c>
      <c r="B85" s="5" t="n">
        <v>2283</v>
      </c>
      <c r="C85" s="5" t="n">
        <v>3174</v>
      </c>
    </row>
    <row r="86" spans="1:3">
      <c r="A86" s="4" t="s">
        <v>1310</v>
      </c>
      <c r="B86" s="5" t="n">
        <v>2247</v>
      </c>
      <c r="C86" s="5" t="n">
        <v>0</v>
      </c>
    </row>
    <row r="87" spans="1:3">
      <c r="A87" s="3" t="s">
        <v>1312</v>
      </c>
    </row>
    <row r="88" spans="1:3">
      <c r="A88" s="4" t="s">
        <v>1308</v>
      </c>
      <c r="B88" s="5" t="n">
        <v>203758</v>
      </c>
      <c r="C88" s="5" t="n">
        <v>97571</v>
      </c>
    </row>
    <row r="89" spans="1:3">
      <c r="A89" s="4" t="s">
        <v>1309</v>
      </c>
      <c r="B89" s="5" t="n">
        <v>2283</v>
      </c>
      <c r="C89" s="5" t="n">
        <v>3174</v>
      </c>
    </row>
    <row r="90" spans="1:3">
      <c r="A90" s="4" t="s">
        <v>1310</v>
      </c>
      <c r="B90" s="5" t="n">
        <v>2247</v>
      </c>
      <c r="C90" s="5" t="n">
        <v>0</v>
      </c>
    </row>
    <row r="91" spans="1:3">
      <c r="A91" s="4" t="s">
        <v>1319</v>
      </c>
    </row>
    <row r="92" spans="1:3">
      <c r="A92" s="4" t="s">
        <v>1308</v>
      </c>
      <c r="B92" s="5" t="n">
        <v>1857</v>
      </c>
      <c r="C92" s="5" t="n">
        <v>662</v>
      </c>
    </row>
    <row r="93" spans="1:3">
      <c r="A93" s="4" t="s">
        <v>1309</v>
      </c>
      <c r="B93" s="5" t="n">
        <v>7</v>
      </c>
      <c r="C93" s="5" t="n">
        <v>19</v>
      </c>
    </row>
    <row r="94" spans="1:3">
      <c r="A94" s="4" t="s">
        <v>1310</v>
      </c>
      <c r="B94" s="5" t="n">
        <v>0</v>
      </c>
      <c r="C94" s="5" t="n">
        <v>0</v>
      </c>
    </row>
    <row r="95" spans="1:3">
      <c r="A95" s="3" t="s">
        <v>1311</v>
      </c>
    </row>
    <row r="96" spans="1:3">
      <c r="A96" s="4" t="s">
        <v>1308</v>
      </c>
      <c r="B96" s="5" t="n">
        <v>1857</v>
      </c>
      <c r="C96" s="5" t="n">
        <v>662</v>
      </c>
    </row>
    <row r="97" spans="1:3">
      <c r="A97" s="4" t="s">
        <v>1309</v>
      </c>
      <c r="B97" s="5" t="n">
        <v>7</v>
      </c>
      <c r="C97" s="5" t="n">
        <v>19</v>
      </c>
    </row>
    <row r="98" spans="1:3">
      <c r="A98" s="4" t="s">
        <v>1310</v>
      </c>
      <c r="B98" s="5" t="n">
        <v>0</v>
      </c>
      <c r="C98" s="5" t="n">
        <v>0</v>
      </c>
    </row>
    <row r="99" spans="1:3">
      <c r="A99" s="3" t="s">
        <v>1312</v>
      </c>
    </row>
    <row r="100" spans="1:3">
      <c r="A100" s="4" t="s">
        <v>1308</v>
      </c>
      <c r="B100" s="5" t="n">
        <v>1857</v>
      </c>
      <c r="C100" s="5" t="n">
        <v>662</v>
      </c>
    </row>
    <row r="101" spans="1:3">
      <c r="A101" s="4" t="s">
        <v>1309</v>
      </c>
      <c r="B101" s="5" t="n">
        <v>7</v>
      </c>
      <c r="C101" s="5" t="n">
        <v>19</v>
      </c>
    </row>
    <row r="102" spans="1:3">
      <c r="A102" s="4" t="s">
        <v>1310</v>
      </c>
      <c r="B102" s="6" t="n">
        <v>0</v>
      </c>
      <c r="C10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83</v>
      </c>
    </row>
    <row r="3" spans="1:4">
      <c r="A3" s="4" t="s">
        <v>1321</v>
      </c>
      <c r="B3" s="6" t="n">
        <v>-567</v>
      </c>
      <c r="C3" s="6" t="n">
        <v>-533</v>
      </c>
      <c r="D3" s="6" t="n">
        <v>-339</v>
      </c>
    </row>
    <row r="4" spans="1:4">
      <c r="A4" s="4" t="s">
        <v>1322</v>
      </c>
    </row>
    <row r="5" spans="1:4">
      <c r="A5" s="4" t="s">
        <v>1321</v>
      </c>
      <c r="B5" s="5" t="n">
        <v>-260</v>
      </c>
      <c r="C5" s="5" t="n">
        <v>-134</v>
      </c>
      <c r="D5" s="5" t="n">
        <v>-78</v>
      </c>
    </row>
    <row r="6" spans="1:4">
      <c r="A6" s="4" t="s">
        <v>1323</v>
      </c>
    </row>
    <row r="7" spans="1:4">
      <c r="A7" s="4" t="s">
        <v>1324</v>
      </c>
      <c r="B7" s="5" t="n">
        <v>2894</v>
      </c>
      <c r="C7" s="5" t="n">
        <v>-1788</v>
      </c>
      <c r="D7" s="5" t="n">
        <v>-3381</v>
      </c>
    </row>
    <row r="8" spans="1:4">
      <c r="A8" s="4" t="s">
        <v>1325</v>
      </c>
      <c r="B8" s="5" t="n">
        <v>466</v>
      </c>
      <c r="C8" s="5" t="n">
        <v>414</v>
      </c>
      <c r="D8" s="5" t="n">
        <v>422</v>
      </c>
    </row>
    <row r="9" spans="1:4">
      <c r="A9" s="4" t="s">
        <v>1326</v>
      </c>
    </row>
    <row r="10" spans="1:4">
      <c r="A10" s="4" t="s">
        <v>1321</v>
      </c>
      <c r="B10" s="6" t="n">
        <v>-307</v>
      </c>
      <c r="C10" s="6" t="n">
        <v>-399</v>
      </c>
      <c r="D10" s="6" t="n">
        <v>-2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2</v>
      </c>
      <c r="D2" s="2" t="s">
        <v>83</v>
      </c>
    </row>
    <row r="3" spans="1:4">
      <c r="A3" s="4" t="s">
        <v>133</v>
      </c>
      <c r="B3" s="6" t="n">
        <v>-2971</v>
      </c>
      <c r="C3" s="6" t="n">
        <v>-1150</v>
      </c>
      <c r="D3" s="6" t="n">
        <v>10464</v>
      </c>
    </row>
    <row r="4" spans="1:4">
      <c r="A4" s="4" t="s">
        <v>133</v>
      </c>
      <c r="B4" s="5" t="n">
        <v>-6025</v>
      </c>
      <c r="C4" s="5" t="n">
        <v>-435</v>
      </c>
    </row>
    <row r="5" spans="1:4">
      <c r="A5" s="4" t="s">
        <v>133</v>
      </c>
      <c r="B5" s="5" t="n">
        <v>3054</v>
      </c>
      <c r="C5" s="5" t="n">
        <v>-715</v>
      </c>
    </row>
    <row r="6" spans="1:4">
      <c r="A6" s="4" t="s">
        <v>134</v>
      </c>
      <c r="B6" s="5" t="n">
        <v>421</v>
      </c>
      <c r="C6" s="5" t="n">
        <v>356</v>
      </c>
    </row>
    <row r="7" spans="1:4">
      <c r="A7" s="4" t="s">
        <v>134</v>
      </c>
      <c r="B7" s="5" t="n">
        <v>107</v>
      </c>
      <c r="C7" s="5" t="n">
        <v>139</v>
      </c>
    </row>
    <row r="8" spans="1:4">
      <c r="A8" s="4" t="s">
        <v>134</v>
      </c>
      <c r="B8" s="4" t="s">
        <v>68</v>
      </c>
      <c r="C8" s="4" t="s">
        <v>68</v>
      </c>
    </row>
    <row r="9" spans="1:4">
      <c r="A9" s="4" t="s">
        <v>135</v>
      </c>
      <c r="B9" s="5" t="n">
        <v>87</v>
      </c>
      <c r="C9" s="5" t="n">
        <v>-54</v>
      </c>
      <c r="D9" s="5" t="n">
        <v>-180</v>
      </c>
    </row>
    <row r="10" spans="1:4">
      <c r="A10" s="4" t="s">
        <v>135</v>
      </c>
      <c r="B10" s="5" t="n">
        <v>33</v>
      </c>
      <c r="C10" s="5" t="n">
        <v>-20</v>
      </c>
    </row>
    <row r="11" spans="1:4">
      <c r="A11" s="4" t="s">
        <v>135</v>
      </c>
      <c r="B11" s="5" t="n">
        <v>54</v>
      </c>
      <c r="C11" s="5" t="n">
        <v>-34</v>
      </c>
    </row>
    <row r="12" spans="1:4">
      <c r="A12" s="4" t="s">
        <v>136</v>
      </c>
      <c r="B12" s="5" t="n">
        <v>-2463</v>
      </c>
      <c r="C12" s="5" t="n">
        <v>-848</v>
      </c>
      <c r="D12" s="5" t="n">
        <v>8229</v>
      </c>
    </row>
    <row r="13" spans="1:4">
      <c r="A13" s="4" t="s">
        <v>136</v>
      </c>
      <c r="B13" s="5" t="n">
        <v>-5885</v>
      </c>
      <c r="C13" s="5" t="n">
        <v>-316</v>
      </c>
    </row>
    <row r="14" spans="1:4">
      <c r="A14" s="4" t="s">
        <v>136</v>
      </c>
      <c r="B14" s="5" t="n">
        <v>3422</v>
      </c>
      <c r="C14" s="5" t="n">
        <v>-532</v>
      </c>
    </row>
    <row r="15" spans="1:4">
      <c r="A15" s="4" t="s">
        <v>138</v>
      </c>
      <c r="B15" s="5" t="n">
        <v>2894</v>
      </c>
      <c r="C15" s="5" t="n">
        <v>-1788</v>
      </c>
      <c r="D15" s="5" t="n">
        <v>-3381</v>
      </c>
    </row>
    <row r="16" spans="1:4">
      <c r="A16" s="4" t="s">
        <v>138</v>
      </c>
      <c r="B16" s="5" t="n">
        <v>7273</v>
      </c>
      <c r="C16" s="5" t="n">
        <v>-674</v>
      </c>
    </row>
    <row r="17" spans="1:4">
      <c r="A17" s="4" t="s">
        <v>138</v>
      </c>
      <c r="B17" s="5" t="n">
        <v>-4379</v>
      </c>
      <c r="C17" s="5" t="n">
        <v>-1114</v>
      </c>
    </row>
    <row r="18" spans="1:4">
      <c r="A18" s="4" t="s">
        <v>139</v>
      </c>
      <c r="B18" s="5" t="n">
        <v>713</v>
      </c>
      <c r="C18" s="5" t="n">
        <v>414</v>
      </c>
      <c r="D18" s="5" t="n">
        <v>422</v>
      </c>
    </row>
    <row r="19" spans="1:4">
      <c r="A19" s="4" t="s">
        <v>139</v>
      </c>
      <c r="B19" s="5" t="n">
        <v>-1556</v>
      </c>
      <c r="C19" s="5" t="n">
        <v>156</v>
      </c>
    </row>
    <row r="20" spans="1:4">
      <c r="A20" s="4" t="s">
        <v>139</v>
      </c>
      <c r="B20" s="5" t="n">
        <v>2269</v>
      </c>
      <c r="C20" s="5" t="n">
        <v>258</v>
      </c>
    </row>
    <row r="21" spans="1:4">
      <c r="A21" s="4" t="s">
        <v>140</v>
      </c>
      <c r="B21" s="5" t="n">
        <v>1876</v>
      </c>
      <c r="C21" s="5" t="n">
        <v>-1374</v>
      </c>
      <c r="D21" s="5" t="n">
        <v>-3381</v>
      </c>
    </row>
    <row r="22" spans="1:4">
      <c r="A22" s="4" t="s">
        <v>140</v>
      </c>
      <c r="B22" s="5" t="n">
        <v>5717</v>
      </c>
      <c r="C22" s="5" t="n">
        <v>-518</v>
      </c>
    </row>
    <row r="23" spans="1:4">
      <c r="A23" s="4" t="s">
        <v>140</v>
      </c>
      <c r="B23" s="5" t="n">
        <v>-3841</v>
      </c>
      <c r="C23" s="5" t="n">
        <v>-856</v>
      </c>
    </row>
    <row r="24" spans="1:4">
      <c r="A24" s="4" t="s">
        <v>1328</v>
      </c>
      <c r="B24" s="5" t="n">
        <v>-587</v>
      </c>
      <c r="C24" s="5" t="n">
        <v>-2222</v>
      </c>
      <c r="D24" s="5" t="n">
        <v>5270</v>
      </c>
    </row>
    <row r="25" spans="1:4">
      <c r="A25" s="4" t="s">
        <v>1328</v>
      </c>
      <c r="B25" s="5" t="n">
        <v>-168</v>
      </c>
      <c r="C25" s="5" t="n">
        <v>-834</v>
      </c>
      <c r="D25" s="5" t="n">
        <v>1943</v>
      </c>
    </row>
    <row r="26" spans="1:4">
      <c r="A26" s="4" t="s">
        <v>1328</v>
      </c>
      <c r="B26" s="5" t="n">
        <v>-419</v>
      </c>
      <c r="C26" s="5" t="n">
        <v>-1388</v>
      </c>
      <c r="D26" s="5" t="n">
        <v>3327</v>
      </c>
    </row>
    <row r="27" spans="1:4">
      <c r="A27" s="4" t="s">
        <v>145</v>
      </c>
    </row>
    <row r="28" spans="1:4">
      <c r="A28" s="4" t="s">
        <v>138</v>
      </c>
      <c r="B28" s="5" t="n">
        <v>-1731</v>
      </c>
      <c r="C28" s="5" t="n">
        <v>0</v>
      </c>
      <c r="D28" s="6" t="n">
        <v>0</v>
      </c>
    </row>
    <row r="29" spans="1:4">
      <c r="A29" s="4" t="s">
        <v>138</v>
      </c>
      <c r="B29" s="4" t="s">
        <v>68</v>
      </c>
      <c r="C29" s="5" t="n">
        <v>0</v>
      </c>
    </row>
    <row r="30" spans="1:4">
      <c r="A30" s="4" t="s">
        <v>138</v>
      </c>
      <c r="B30" s="6" t="n">
        <v>-1731</v>
      </c>
      <c r="C30"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83</v>
      </c>
    </row>
    <row r="3" spans="1:4">
      <c r="A3" s="4" t="s">
        <v>1330</v>
      </c>
      <c r="B3" s="6" t="n">
        <v>-2863</v>
      </c>
      <c r="C3" s="6" t="n">
        <v>-1475</v>
      </c>
    </row>
    <row r="4" spans="1:4">
      <c r="A4" s="4" t="s">
        <v>1331</v>
      </c>
      <c r="B4" s="5" t="n">
        <v>-1011</v>
      </c>
      <c r="C4" s="5" t="n">
        <v>-1612</v>
      </c>
    </row>
    <row r="5" spans="1:4">
      <c r="A5" s="4" t="s">
        <v>1332</v>
      </c>
      <c r="B5" s="5" t="n">
        <v>2323</v>
      </c>
      <c r="C5" s="5" t="n">
        <v>224</v>
      </c>
    </row>
    <row r="6" spans="1:4">
      <c r="A6" s="4" t="s">
        <v>1333</v>
      </c>
      <c r="B6" s="5" t="n">
        <v>-1731</v>
      </c>
    </row>
    <row r="7" spans="1:4">
      <c r="A7" s="4" t="s">
        <v>1334</v>
      </c>
      <c r="B7" s="4" t="s">
        <v>68</v>
      </c>
      <c r="C7" s="4" t="s">
        <v>68</v>
      </c>
    </row>
    <row r="8" spans="1:4">
      <c r="A8" s="4" t="s">
        <v>165</v>
      </c>
      <c r="B8" s="5" t="n">
        <v>-419</v>
      </c>
      <c r="C8" s="5" t="n">
        <v>-1388</v>
      </c>
      <c r="D8" s="6" t="n">
        <v>3327</v>
      </c>
    </row>
    <row r="9" spans="1:4">
      <c r="A9" s="4" t="s">
        <v>1330</v>
      </c>
      <c r="B9" s="5" t="n">
        <v>-3282</v>
      </c>
      <c r="C9" s="5" t="n">
        <v>-2863</v>
      </c>
      <c r="D9" s="5" t="n">
        <v>-1475</v>
      </c>
    </row>
    <row r="10" spans="1:4">
      <c r="A10" s="4" t="s">
        <v>1335</v>
      </c>
    </row>
    <row r="11" spans="1:4">
      <c r="A11" s="4" t="s">
        <v>1330</v>
      </c>
      <c r="B11" s="5" t="n">
        <v>564</v>
      </c>
      <c r="C11" s="5" t="n">
        <v>1313</v>
      </c>
    </row>
    <row r="12" spans="1:4">
      <c r="A12" s="4" t="s">
        <v>1331</v>
      </c>
      <c r="B12" s="5" t="n">
        <v>3368</v>
      </c>
      <c r="C12" s="5" t="n">
        <v>-498</v>
      </c>
    </row>
    <row r="13" spans="1:4">
      <c r="A13" s="4" t="s">
        <v>1332</v>
      </c>
      <c r="B13" s="5" t="n">
        <v>54</v>
      </c>
      <c r="C13" s="5" t="n">
        <v>-34</v>
      </c>
    </row>
    <row r="14" spans="1:4">
      <c r="A14" s="4" t="s">
        <v>1333</v>
      </c>
      <c r="B14" s="4" t="s">
        <v>68</v>
      </c>
    </row>
    <row r="15" spans="1:4">
      <c r="A15" s="4" t="s">
        <v>1334</v>
      </c>
      <c r="B15" s="5" t="n">
        <v>-314</v>
      </c>
      <c r="C15" s="5" t="n">
        <v>-217</v>
      </c>
    </row>
    <row r="16" spans="1:4">
      <c r="A16" s="4" t="s">
        <v>165</v>
      </c>
      <c r="B16" s="5" t="n">
        <v>3108</v>
      </c>
      <c r="C16" s="5" t="n">
        <v>-749</v>
      </c>
    </row>
    <row r="17" spans="1:4">
      <c r="A17" s="4" t="s">
        <v>1330</v>
      </c>
      <c r="B17" s="5" t="n">
        <v>3672</v>
      </c>
      <c r="C17" s="5" t="n">
        <v>564</v>
      </c>
      <c r="D17" s="5" t="n">
        <v>1313</v>
      </c>
    </row>
    <row r="18" spans="1:4">
      <c r="A18" s="4" t="s">
        <v>1336</v>
      </c>
    </row>
    <row r="19" spans="1:4">
      <c r="A19" s="4" t="s">
        <v>1330</v>
      </c>
      <c r="B19" s="5" t="n">
        <v>-1065</v>
      </c>
      <c r="C19" s="5" t="n">
        <v>-1282</v>
      </c>
    </row>
    <row r="20" spans="1:4">
      <c r="A20" s="4" t="s">
        <v>1331</v>
      </c>
      <c r="B20" s="4" t="s">
        <v>68</v>
      </c>
      <c r="C20" s="4" t="s">
        <v>68</v>
      </c>
    </row>
    <row r="21" spans="1:4">
      <c r="A21" s="4" t="s">
        <v>1332</v>
      </c>
      <c r="B21" s="4" t="s">
        <v>68</v>
      </c>
      <c r="C21" s="4" t="s">
        <v>68</v>
      </c>
    </row>
    <row r="22" spans="1:4">
      <c r="A22" s="4" t="s">
        <v>1333</v>
      </c>
      <c r="B22" s="4" t="s">
        <v>68</v>
      </c>
    </row>
    <row r="23" spans="1:4">
      <c r="A23" s="4" t="s">
        <v>1334</v>
      </c>
      <c r="B23" s="5" t="n">
        <v>314</v>
      </c>
      <c r="C23" s="5" t="n">
        <v>217</v>
      </c>
    </row>
    <row r="24" spans="1:4">
      <c r="A24" s="4" t="s">
        <v>165</v>
      </c>
      <c r="B24" s="5" t="n">
        <v>314</v>
      </c>
      <c r="C24" s="5" t="n">
        <v>217</v>
      </c>
    </row>
    <row r="25" spans="1:4">
      <c r="A25" s="4" t="s">
        <v>1330</v>
      </c>
      <c r="B25" s="5" t="n">
        <v>-751</v>
      </c>
      <c r="C25" s="5" t="n">
        <v>-1065</v>
      </c>
      <c r="D25" s="5" t="n">
        <v>-1282</v>
      </c>
    </row>
    <row r="26" spans="1:4">
      <c r="A26" s="4" t="s">
        <v>1337</v>
      </c>
    </row>
    <row r="27" spans="1:4">
      <c r="A27" s="4" t="s">
        <v>1330</v>
      </c>
      <c r="B27" s="5" t="n">
        <v>-2362</v>
      </c>
      <c r="C27" s="5" t="n">
        <v>-1506</v>
      </c>
    </row>
    <row r="28" spans="1:4">
      <c r="A28" s="4" t="s">
        <v>1331</v>
      </c>
      <c r="B28" s="5" t="n">
        <v>-4379</v>
      </c>
      <c r="C28" s="5" t="n">
        <v>-1114</v>
      </c>
    </row>
    <row r="29" spans="1:4">
      <c r="A29" s="4" t="s">
        <v>1332</v>
      </c>
      <c r="B29" s="5" t="n">
        <v>2269</v>
      </c>
      <c r="C29" s="5" t="n">
        <v>258</v>
      </c>
    </row>
    <row r="30" spans="1:4">
      <c r="A30" s="4" t="s">
        <v>1333</v>
      </c>
      <c r="B30" s="5" t="n">
        <v>-1731</v>
      </c>
    </row>
    <row r="31" spans="1:4">
      <c r="A31" s="4" t="s">
        <v>1334</v>
      </c>
      <c r="B31" s="4" t="s">
        <v>68</v>
      </c>
      <c r="C31" s="4" t="s">
        <v>68</v>
      </c>
    </row>
    <row r="32" spans="1:4">
      <c r="A32" s="4" t="s">
        <v>165</v>
      </c>
      <c r="B32" s="5" t="n">
        <v>-3841</v>
      </c>
      <c r="C32" s="5" t="n">
        <v>-856</v>
      </c>
    </row>
    <row r="33" spans="1:4">
      <c r="A33" s="4" t="s">
        <v>1330</v>
      </c>
      <c r="B33" s="6" t="n">
        <v>-6203</v>
      </c>
      <c r="C33" s="6" t="n">
        <v>-2362</v>
      </c>
      <c r="D33" s="6" t="n">
        <v>-15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1338</v>
      </c>
      <c r="B1" s="2" t="s">
        <v>1339</v>
      </c>
      <c r="C1" s="2" t="s">
        <v>1340</v>
      </c>
      <c r="D1" s="2" t="s">
        <v>2</v>
      </c>
      <c r="E1" s="2" t="s">
        <v>746</v>
      </c>
      <c r="F1" s="2" t="s">
        <v>4</v>
      </c>
      <c r="G1" s="2" t="s">
        <v>747</v>
      </c>
      <c r="H1" s="2" t="s">
        <v>32</v>
      </c>
      <c r="I1" s="2" t="s">
        <v>748</v>
      </c>
      <c r="J1" s="2" t="s">
        <v>749</v>
      </c>
      <c r="K1" s="2" t="s">
        <v>750</v>
      </c>
      <c r="L1" s="2" t="s">
        <v>2</v>
      </c>
      <c r="M1" s="2" t="s">
        <v>32</v>
      </c>
      <c r="N1" s="2" t="s">
        <v>83</v>
      </c>
      <c r="O1" s="2" t="s">
        <v>1341</v>
      </c>
    </row>
    <row r="2" spans="1:15">
      <c r="A2" s="4" t="s">
        <v>1342</v>
      </c>
      <c r="L2" s="6" t="n">
        <v>421000</v>
      </c>
      <c r="M2" s="6" t="n">
        <v>421000</v>
      </c>
      <c r="N2" s="6" t="n">
        <v>431000</v>
      </c>
    </row>
    <row r="3" spans="1:15">
      <c r="A3" s="4" t="s">
        <v>1343</v>
      </c>
      <c r="D3" s="6" t="n">
        <v>8100000</v>
      </c>
      <c r="H3" s="6" t="n">
        <v>8100000</v>
      </c>
      <c r="L3" s="5" t="n">
        <v>8100000</v>
      </c>
      <c r="M3" s="5" t="n">
        <v>8100000</v>
      </c>
    </row>
    <row r="4" spans="1:15">
      <c r="A4" s="4" t="s">
        <v>1344</v>
      </c>
      <c r="D4" s="5" t="n">
        <v>70800000</v>
      </c>
      <c r="H4" s="5" t="n">
        <v>58600000</v>
      </c>
      <c r="L4" s="5" t="n">
        <v>70800000</v>
      </c>
      <c r="M4" s="5" t="n">
        <v>58600000</v>
      </c>
    </row>
    <row r="5" spans="1:15">
      <c r="A5" s="4" t="s">
        <v>1345</v>
      </c>
      <c r="L5" s="5" t="n">
        <v>597000</v>
      </c>
      <c r="M5" s="5" t="n">
        <v>1564000</v>
      </c>
      <c r="N5" s="5" t="n">
        <v>1081000</v>
      </c>
    </row>
    <row r="6" spans="1:15">
      <c r="A6" s="4" t="s">
        <v>1346</v>
      </c>
      <c r="D6" s="5" t="n">
        <v>5845000</v>
      </c>
      <c r="E6" s="6" t="n">
        <v>5447000</v>
      </c>
      <c r="F6" s="6" t="n">
        <v>5375000</v>
      </c>
      <c r="G6" s="6" t="n">
        <v>4727000</v>
      </c>
      <c r="H6" s="6" t="n">
        <v>4523000</v>
      </c>
      <c r="I6" s="6" t="n">
        <v>4927000</v>
      </c>
      <c r="J6" s="6" t="n">
        <v>4292000</v>
      </c>
      <c r="K6" s="6" t="n">
        <v>4501000</v>
      </c>
      <c r="L6" s="5" t="n">
        <v>21394000</v>
      </c>
      <c r="M6" s="5" t="n">
        <v>18243000</v>
      </c>
      <c r="N6" s="6" t="n">
        <v>13953000</v>
      </c>
    </row>
    <row r="7" spans="1:15">
      <c r="A7" s="4" t="s">
        <v>1347</v>
      </c>
      <c r="D7" s="6" t="n">
        <v>100000</v>
      </c>
      <c r="L7" s="6" t="n">
        <v>100000</v>
      </c>
    </row>
    <row r="8" spans="1:15">
      <c r="A8" s="4" t="s">
        <v>1348</v>
      </c>
      <c r="L8" s="4" t="s">
        <v>491</v>
      </c>
    </row>
    <row r="9" spans="1:15">
      <c r="A9" s="4" t="s">
        <v>1349</v>
      </c>
      <c r="L9" s="7" t="n">
        <v>3.04</v>
      </c>
    </row>
    <row r="10" spans="1:15">
      <c r="A10" s="4" t="s">
        <v>1350</v>
      </c>
      <c r="L10" s="11" t="n">
        <v>15.45</v>
      </c>
    </row>
    <row r="11" spans="1:15">
      <c r="A11" s="4" t="s">
        <v>1351</v>
      </c>
      <c r="D11" s="7" t="n">
        <v>7.25</v>
      </c>
      <c r="L11" s="7" t="n">
        <v>7.25</v>
      </c>
    </row>
    <row r="12" spans="1:15">
      <c r="A12" s="4" t="s">
        <v>1352</v>
      </c>
      <c r="L12" s="4" t="s">
        <v>512</v>
      </c>
    </row>
    <row r="13" spans="1:15">
      <c r="A13" s="4" t="s">
        <v>1353</v>
      </c>
      <c r="L13" s="4" t="s">
        <v>1354</v>
      </c>
    </row>
    <row r="14" spans="1:15">
      <c r="A14" s="4" t="s">
        <v>1355</v>
      </c>
      <c r="N14" s="5" t="n">
        <v>17500</v>
      </c>
    </row>
    <row r="15" spans="1:15">
      <c r="A15" s="4" t="s">
        <v>1356</v>
      </c>
      <c r="N15" s="7" t="n">
        <v>6.7</v>
      </c>
    </row>
    <row r="16" spans="1:15">
      <c r="A16" s="4" t="s">
        <v>1357</v>
      </c>
      <c r="L16" s="6" t="n">
        <v>9000</v>
      </c>
      <c r="M16" s="5" t="n">
        <v>20000</v>
      </c>
      <c r="N16" s="6" t="n">
        <v>100000</v>
      </c>
    </row>
    <row r="17" spans="1:15">
      <c r="A17" s="4" t="s">
        <v>1358</v>
      </c>
      <c r="L17" s="6" t="n">
        <v>1400000</v>
      </c>
      <c r="M17" s="6" t="n">
        <v>1200000</v>
      </c>
      <c r="N17" s="6" t="n">
        <v>1100000</v>
      </c>
    </row>
    <row r="18" spans="1:15">
      <c r="A18" s="4" t="s">
        <v>1359</v>
      </c>
    </row>
    <row r="19" spans="1:15">
      <c r="A19" s="4" t="s">
        <v>1360</v>
      </c>
      <c r="L19" s="4" t="s">
        <v>507</v>
      </c>
    </row>
    <row r="20" spans="1:15">
      <c r="A20" s="4" t="s">
        <v>1361</v>
      </c>
      <c r="L20" s="7" t="n">
        <v>8.130000000000001</v>
      </c>
    </row>
    <row r="21" spans="1:15">
      <c r="A21" s="4" t="s">
        <v>1362</v>
      </c>
    </row>
    <row r="22" spans="1:15">
      <c r="A22" s="4" t="s">
        <v>1360</v>
      </c>
      <c r="L22" s="4" t="s">
        <v>1363</v>
      </c>
    </row>
    <row r="23" spans="1:15">
      <c r="A23" s="4" t="s">
        <v>1361</v>
      </c>
      <c r="L23" s="7" t="n">
        <v>9.1</v>
      </c>
    </row>
    <row r="24" spans="1:15">
      <c r="A24" s="4" t="s">
        <v>1364</v>
      </c>
    </row>
    <row r="25" spans="1:15">
      <c r="A25" s="4" t="s">
        <v>1360</v>
      </c>
      <c r="L25" s="4" t="s">
        <v>1365</v>
      </c>
    </row>
    <row r="26" spans="1:15">
      <c r="A26" s="4" t="s">
        <v>1361</v>
      </c>
      <c r="L26" s="7" t="n">
        <v>10.4</v>
      </c>
    </row>
    <row r="27" spans="1:15">
      <c r="A27" s="4" t="s">
        <v>501</v>
      </c>
    </row>
    <row r="28" spans="1:15">
      <c r="A28" s="4" t="s">
        <v>1366</v>
      </c>
      <c r="D28" s="5" t="n">
        <v>405732</v>
      </c>
      <c r="H28" s="5" t="n">
        <v>959305</v>
      </c>
      <c r="L28" s="5" t="n">
        <v>405732</v>
      </c>
      <c r="M28" s="5" t="n">
        <v>959305</v>
      </c>
      <c r="N28" s="5" t="n">
        <v>921095</v>
      </c>
      <c r="O28" s="5" t="n">
        <v>770399</v>
      </c>
    </row>
    <row r="29" spans="1:15">
      <c r="A29" s="4" t="s">
        <v>1367</v>
      </c>
      <c r="L29" s="5" t="n">
        <v>66163</v>
      </c>
      <c r="M29" s="5" t="n">
        <v>26852</v>
      </c>
      <c r="N29" s="5" t="n">
        <v>7250</v>
      </c>
    </row>
    <row r="30" spans="1:15">
      <c r="A30" s="4" t="s">
        <v>1368</v>
      </c>
      <c r="L30" s="5" t="n">
        <v>756694</v>
      </c>
      <c r="M30" s="5" t="n">
        <v>155038</v>
      </c>
      <c r="N30" s="5" t="n">
        <v>80667</v>
      </c>
    </row>
    <row r="31" spans="1:15">
      <c r="A31" s="4" t="s">
        <v>1369</v>
      </c>
      <c r="L31" s="5" t="n">
        <v>269284</v>
      </c>
      <c r="M31" s="5" t="n">
        <v>220100</v>
      </c>
      <c r="N31" s="5" t="n">
        <v>238613</v>
      </c>
    </row>
    <row r="32" spans="1:15">
      <c r="A32" s="4" t="s">
        <v>1370</v>
      </c>
      <c r="L32" s="7" t="n">
        <v>7.39</v>
      </c>
      <c r="M32" s="7" t="n">
        <v>6.72</v>
      </c>
      <c r="N32" s="7" t="n">
        <v>6.53</v>
      </c>
    </row>
    <row r="33" spans="1:15">
      <c r="A33" s="4" t="s">
        <v>1371</v>
      </c>
      <c r="D33" s="6" t="n">
        <v>2300000</v>
      </c>
      <c r="H33" s="6" t="n">
        <v>1800000</v>
      </c>
      <c r="L33" s="6" t="n">
        <v>2300000</v>
      </c>
      <c r="M33" s="6" t="n">
        <v>1800000</v>
      </c>
    </row>
    <row r="34" spans="1:15">
      <c r="A34" s="4" t="s">
        <v>1372</v>
      </c>
      <c r="L34" s="4" t="s">
        <v>1373</v>
      </c>
      <c r="M34" s="4" t="s">
        <v>1374</v>
      </c>
    </row>
    <row r="35" spans="1:15">
      <c r="A35" s="4" t="s">
        <v>1375</v>
      </c>
    </row>
    <row r="36" spans="1:15">
      <c r="A36" s="4" t="s">
        <v>1366</v>
      </c>
      <c r="D36" s="5" t="n">
        <v>0</v>
      </c>
      <c r="L36" s="5" t="n">
        <v>0</v>
      </c>
    </row>
    <row r="37" spans="1:15">
      <c r="A37" s="4" t="s">
        <v>1376</v>
      </c>
      <c r="H37" s="5" t="n">
        <v>554400</v>
      </c>
      <c r="M37" s="5" t="n">
        <v>554400</v>
      </c>
    </row>
    <row r="38" spans="1:15">
      <c r="A38" s="4" t="s">
        <v>1367</v>
      </c>
      <c r="L38" s="5" t="n">
        <v>13860</v>
      </c>
    </row>
    <row r="39" spans="1:15">
      <c r="A39" s="4" t="s">
        <v>1368</v>
      </c>
      <c r="B39" s="5" t="n">
        <v>145530</v>
      </c>
      <c r="C39" s="5" t="n">
        <v>145530</v>
      </c>
      <c r="G39" s="5" t="n">
        <v>117810</v>
      </c>
      <c r="L39" s="5" t="n">
        <v>436590</v>
      </c>
    </row>
    <row r="40" spans="1:15">
      <c r="A40" s="4" t="s">
        <v>499</v>
      </c>
    </row>
    <row r="41" spans="1:15">
      <c r="A41" s="4" t="s">
        <v>1377</v>
      </c>
      <c r="D41" s="5" t="n">
        <v>1405515</v>
      </c>
      <c r="H41" s="5" t="n">
        <v>2094493</v>
      </c>
      <c r="L41" s="5" t="n">
        <v>1405515</v>
      </c>
      <c r="M41" s="5" t="n">
        <v>2094493</v>
      </c>
      <c r="N41" s="5" t="n">
        <v>2162340</v>
      </c>
      <c r="O41" s="5" t="n">
        <v>2225551</v>
      </c>
    </row>
    <row r="42" spans="1:15">
      <c r="A42" s="4" t="s">
        <v>1351</v>
      </c>
      <c r="D42" s="7" t="n">
        <v>7.25</v>
      </c>
      <c r="H42" s="7" t="n">
        <v>7.43</v>
      </c>
      <c r="L42" s="7" t="n">
        <v>7.25</v>
      </c>
      <c r="M42" s="7" t="n">
        <v>7.43</v>
      </c>
      <c r="N42" s="7" t="n">
        <v>7.4</v>
      </c>
      <c r="O42" s="7" t="n">
        <v>7.35</v>
      </c>
    </row>
    <row r="43" spans="1:15">
      <c r="A43" s="4" t="s">
        <v>1355</v>
      </c>
      <c r="L43" s="5" t="n">
        <v>0</v>
      </c>
      <c r="M43" s="5" t="n">
        <v>0</v>
      </c>
      <c r="N43" s="5" t="n">
        <v>17500</v>
      </c>
    </row>
    <row r="44" spans="1:15">
      <c r="A44" s="4" t="s">
        <v>1371</v>
      </c>
      <c r="D44" s="6" t="n">
        <v>53000</v>
      </c>
      <c r="H44" s="6" t="n">
        <v>20000</v>
      </c>
      <c r="L44" s="6" t="n">
        <v>53000</v>
      </c>
      <c r="M44" s="6" t="n">
        <v>20000</v>
      </c>
    </row>
    <row r="45" spans="1:15">
      <c r="A45" s="4" t="s">
        <v>1372</v>
      </c>
      <c r="L45" s="4" t="s">
        <v>1378</v>
      </c>
      <c r="M45" s="4" t="s">
        <v>1379</v>
      </c>
    </row>
    <row r="46" spans="1:15">
      <c r="A46" s="4" t="s">
        <v>1380</v>
      </c>
    </row>
    <row r="47" spans="1:15">
      <c r="A47" s="4" t="s">
        <v>1381</v>
      </c>
      <c r="D47" s="5" t="n">
        <v>1859550</v>
      </c>
      <c r="L47" s="5" t="n">
        <v>1859550</v>
      </c>
    </row>
    <row r="48" spans="1:15">
      <c r="A48" s="4" t="s">
        <v>1377</v>
      </c>
      <c r="D48" s="5" t="n">
        <v>1199583</v>
      </c>
      <c r="L48" s="5" t="n">
        <v>1199583</v>
      </c>
    </row>
    <row r="49" spans="1:15">
      <c r="A49" s="4" t="s">
        <v>1382</v>
      </c>
      <c r="D49" s="5" t="n">
        <v>0</v>
      </c>
      <c r="L49" s="5" t="n">
        <v>0</v>
      </c>
    </row>
    <row r="50" spans="1:15">
      <c r="A50" s="4" t="s">
        <v>1383</v>
      </c>
    </row>
    <row r="51" spans="1:15">
      <c r="A51" s="4" t="s">
        <v>1381</v>
      </c>
      <c r="D51" s="5" t="n">
        <v>990000</v>
      </c>
      <c r="L51" s="5" t="n">
        <v>990000</v>
      </c>
    </row>
    <row r="52" spans="1:15">
      <c r="A52" s="4" t="s">
        <v>1384</v>
      </c>
    </row>
    <row r="53" spans="1:15">
      <c r="A53" s="4" t="s">
        <v>1381</v>
      </c>
      <c r="D53" s="5" t="n">
        <v>1016400</v>
      </c>
      <c r="L53" s="5" t="n">
        <v>1016400</v>
      </c>
    </row>
    <row r="54" spans="1:15">
      <c r="A54" s="4" t="s">
        <v>1377</v>
      </c>
      <c r="D54" s="5" t="n">
        <v>105840</v>
      </c>
      <c r="L54" s="5" t="n">
        <v>105840</v>
      </c>
    </row>
    <row r="55" spans="1:15">
      <c r="A55" s="4" t="s">
        <v>1382</v>
      </c>
      <c r="D55" s="5" t="n">
        <v>0</v>
      </c>
      <c r="L55" s="5" t="n">
        <v>0</v>
      </c>
    </row>
    <row r="56" spans="1:15">
      <c r="A56" s="4" t="s">
        <v>1385</v>
      </c>
    </row>
    <row r="57" spans="1:15">
      <c r="A57" s="4" t="s">
        <v>1366</v>
      </c>
      <c r="D57" s="5" t="n">
        <v>21300</v>
      </c>
      <c r="L57" s="5" t="n">
        <v>21300</v>
      </c>
    </row>
    <row r="58" spans="1:15">
      <c r="A58" s="4" t="s">
        <v>1386</v>
      </c>
    </row>
    <row r="59" spans="1:15">
      <c r="A59" s="4" t="s">
        <v>1381</v>
      </c>
      <c r="D59" s="5" t="n">
        <v>1000000</v>
      </c>
      <c r="L59" s="5" t="n">
        <v>1000000</v>
      </c>
    </row>
    <row r="60" spans="1:15">
      <c r="A60" s="4" t="s">
        <v>1387</v>
      </c>
    </row>
    <row r="61" spans="1:15">
      <c r="A61" s="4" t="s">
        <v>1366</v>
      </c>
      <c r="D61" s="5" t="n">
        <v>384432</v>
      </c>
      <c r="L61" s="5" t="n">
        <v>384432</v>
      </c>
    </row>
    <row r="62" spans="1:15">
      <c r="A62" s="4" t="s">
        <v>1382</v>
      </c>
      <c r="D62" s="5" t="n">
        <v>430579</v>
      </c>
      <c r="L62" s="5" t="n">
        <v>430579</v>
      </c>
    </row>
    <row r="63" spans="1:15">
      <c r="A63" s="4" t="s">
        <v>1388</v>
      </c>
    </row>
    <row r="64" spans="1:15">
      <c r="A64" s="4" t="s">
        <v>1377</v>
      </c>
      <c r="D64" s="5" t="n">
        <v>99774</v>
      </c>
      <c r="L64" s="5" t="n">
        <v>99774</v>
      </c>
    </row>
    <row r="65" spans="1:15">
      <c r="A65" s="4" t="s">
        <v>1382</v>
      </c>
      <c r="D65" s="5" t="n">
        <v>0</v>
      </c>
      <c r="L65" s="5" t="n">
        <v>0</v>
      </c>
    </row>
    <row r="66" spans="1:15">
      <c r="A66" s="4" t="s">
        <v>1348</v>
      </c>
      <c r="L66" s="4" t="s">
        <v>491</v>
      </c>
    </row>
    <row r="67" spans="1:15">
      <c r="A67" s="4" t="s">
        <v>1389</v>
      </c>
    </row>
    <row r="68" spans="1:15">
      <c r="A68" s="4" t="s">
        <v>1377</v>
      </c>
      <c r="D68" s="5" t="n">
        <v>318</v>
      </c>
      <c r="L68" s="5" t="n">
        <v>318</v>
      </c>
    </row>
    <row r="69" spans="1:15">
      <c r="A69" s="4" t="s">
        <v>1390</v>
      </c>
    </row>
    <row r="70" spans="1:15">
      <c r="A70" s="4" t="s">
        <v>1382</v>
      </c>
      <c r="D70" s="5" t="n">
        <v>184789</v>
      </c>
      <c r="L70" s="5" t="n">
        <v>184789</v>
      </c>
    </row>
    <row r="71" spans="1:15">
      <c r="A71" s="4" t="s">
        <v>1355</v>
      </c>
      <c r="L71" s="5" t="n">
        <v>0</v>
      </c>
    </row>
    <row r="72" spans="1:15">
      <c r="A72" s="4" t="s">
        <v>1391</v>
      </c>
    </row>
    <row r="73" spans="1:15">
      <c r="A73" s="4" t="s">
        <v>1342</v>
      </c>
      <c r="L73" s="6" t="n">
        <v>43000</v>
      </c>
      <c r="M73" s="6" t="n">
        <v>26000</v>
      </c>
      <c r="N73" s="6" t="n">
        <v>23000</v>
      </c>
    </row>
    <row r="74" spans="1:15">
      <c r="A74" s="4" t="s">
        <v>1343</v>
      </c>
      <c r="D74" s="6" t="n">
        <v>13400000</v>
      </c>
      <c r="H74" s="5" t="n">
        <v>11600000</v>
      </c>
      <c r="L74" s="6" t="n">
        <v>13400000</v>
      </c>
      <c r="M74" s="5" t="n">
        <v>11600000</v>
      </c>
    </row>
    <row r="75" spans="1:15">
      <c r="A75" s="4" t="s">
        <v>1392</v>
      </c>
      <c r="L75" s="4" t="s">
        <v>1393</v>
      </c>
    </row>
    <row r="76" spans="1:15">
      <c r="A76" s="4" t="s">
        <v>1394</v>
      </c>
    </row>
    <row r="77" spans="1:15">
      <c r="A77" s="4" t="s">
        <v>1392</v>
      </c>
      <c r="L77" s="4" t="s">
        <v>626</v>
      </c>
    </row>
    <row r="78" spans="1:15">
      <c r="A78" s="4" t="s">
        <v>1395</v>
      </c>
    </row>
    <row r="79" spans="1:15">
      <c r="A79" s="4" t="s">
        <v>1342</v>
      </c>
      <c r="L79" s="6" t="n">
        <v>140</v>
      </c>
      <c r="M79" s="5" t="n">
        <v>105000</v>
      </c>
      <c r="N79" s="5" t="n">
        <v>304000</v>
      </c>
    </row>
    <row r="80" spans="1:15">
      <c r="A80" s="4" t="s">
        <v>1343</v>
      </c>
      <c r="D80" s="6" t="n">
        <v>3100000</v>
      </c>
      <c r="H80" s="6" t="n">
        <v>2100000</v>
      </c>
      <c r="L80" s="6" t="n">
        <v>3100000</v>
      </c>
      <c r="M80" s="5" t="n">
        <v>2100000</v>
      </c>
    </row>
    <row r="81" spans="1:15">
      <c r="A81" s="4" t="s">
        <v>1396</v>
      </c>
    </row>
    <row r="82" spans="1:15">
      <c r="A82" s="4" t="s">
        <v>1397</v>
      </c>
      <c r="L82" s="4" t="s">
        <v>1398</v>
      </c>
    </row>
    <row r="83" spans="1:15">
      <c r="A83" s="4" t="s">
        <v>1399</v>
      </c>
    </row>
    <row r="84" spans="1:15">
      <c r="A84" s="4" t="s">
        <v>1400</v>
      </c>
      <c r="L84" s="4" t="s">
        <v>1401</v>
      </c>
    </row>
    <row r="85" spans="1:15">
      <c r="A85" s="4" t="s">
        <v>1402</v>
      </c>
    </row>
    <row r="86" spans="1:15">
      <c r="A86" s="4" t="s">
        <v>1397</v>
      </c>
      <c r="L86" s="4" t="s">
        <v>1403</v>
      </c>
    </row>
    <row r="87" spans="1:15">
      <c r="A87" s="4" t="s">
        <v>1404</v>
      </c>
    </row>
    <row r="88" spans="1:15">
      <c r="A88" s="4" t="s">
        <v>1400</v>
      </c>
      <c r="L88" s="4" t="s">
        <v>1401</v>
      </c>
    </row>
    <row r="89" spans="1:15">
      <c r="A89" s="4" t="s">
        <v>1405</v>
      </c>
    </row>
    <row r="90" spans="1:15">
      <c r="A90" s="4" t="s">
        <v>1400</v>
      </c>
      <c r="L90" s="4" t="s">
        <v>1194</v>
      </c>
    </row>
    <row r="91" spans="1:15">
      <c r="A91" s="4" t="s">
        <v>1406</v>
      </c>
    </row>
    <row r="92" spans="1:15">
      <c r="A92" s="4" t="s">
        <v>1342</v>
      </c>
      <c r="L92" s="6" t="n">
        <v>1300000</v>
      </c>
      <c r="M92" s="5" t="n">
        <v>1200000</v>
      </c>
      <c r="N92" s="5" t="n">
        <v>1100000</v>
      </c>
    </row>
    <row r="93" spans="1:15">
      <c r="A93" s="4" t="s">
        <v>1407</v>
      </c>
    </row>
    <row r="94" spans="1:15">
      <c r="A94" s="4" t="s">
        <v>1346</v>
      </c>
      <c r="L94" s="6" t="n">
        <v>402000</v>
      </c>
      <c r="M94" s="6" t="n">
        <v>737000</v>
      </c>
      <c r="N94" s="6" t="n">
        <v>651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4"/>
    <col customWidth="1" max="8" min="8" width="14"/>
    <col customWidth="1" max="9" min="9" width="14"/>
  </cols>
  <sheetData>
    <row r="1" spans="1:9">
      <c r="A1" s="1" t="s">
        <v>1408</v>
      </c>
      <c r="B1" s="2" t="s">
        <v>1</v>
      </c>
    </row>
    <row r="2" spans="1:9">
      <c r="B2" s="2" t="s">
        <v>2</v>
      </c>
      <c r="C2" s="2" t="s">
        <v>32</v>
      </c>
      <c r="D2" s="2" t="s">
        <v>83</v>
      </c>
      <c r="E2" s="2" t="s">
        <v>1341</v>
      </c>
      <c r="F2" s="2" t="s">
        <v>2</v>
      </c>
      <c r="G2" s="2" t="s">
        <v>32</v>
      </c>
      <c r="H2" s="2" t="s">
        <v>83</v>
      </c>
      <c r="I2" s="2" t="s">
        <v>1341</v>
      </c>
    </row>
    <row r="3" spans="1:9">
      <c r="A3" s="4" t="s">
        <v>1355</v>
      </c>
      <c r="D3" s="5" t="n">
        <v>17500</v>
      </c>
    </row>
    <row r="4" spans="1:9">
      <c r="A4" s="4" t="s">
        <v>1409</v>
      </c>
      <c r="D4" s="5" t="n">
        <v>17500</v>
      </c>
    </row>
    <row r="5" spans="1:9">
      <c r="A5" s="4" t="s">
        <v>1410</v>
      </c>
      <c r="B5" s="7" t="n">
        <v>7.25</v>
      </c>
    </row>
    <row r="6" spans="1:9">
      <c r="A6" s="4" t="s">
        <v>499</v>
      </c>
    </row>
    <row r="7" spans="1:9">
      <c r="A7" s="4" t="s">
        <v>1411</v>
      </c>
      <c r="B7" s="5" t="n">
        <v>2094493</v>
      </c>
      <c r="C7" s="5" t="n">
        <v>2162340</v>
      </c>
      <c r="D7" s="5" t="n">
        <v>2225551</v>
      </c>
    </row>
    <row r="8" spans="1:9">
      <c r="A8" s="4" t="s">
        <v>1410</v>
      </c>
      <c r="B8" s="7" t="n">
        <v>7.43</v>
      </c>
      <c r="C8" s="7" t="n">
        <v>7.4</v>
      </c>
      <c r="D8" s="7" t="n">
        <v>7.35</v>
      </c>
    </row>
    <row r="9" spans="1:9">
      <c r="A9" s="4" t="s">
        <v>1412</v>
      </c>
      <c r="B9" s="5" t="n">
        <v>11667</v>
      </c>
      <c r="C9" s="5" t="n">
        <v>19167</v>
      </c>
      <c r="D9" s="5" t="n">
        <v>49446</v>
      </c>
    </row>
    <row r="10" spans="1:9">
      <c r="A10" s="4" t="s">
        <v>1413</v>
      </c>
      <c r="B10" s="7" t="n">
        <v>6.7</v>
      </c>
      <c r="C10" s="7" t="n">
        <v>6.39</v>
      </c>
      <c r="D10" s="7" t="n">
        <v>5.19</v>
      </c>
    </row>
    <row r="11" spans="1:9">
      <c r="A11" s="4" t="s">
        <v>1414</v>
      </c>
      <c r="B11" s="4" t="s">
        <v>1415</v>
      </c>
      <c r="C11" s="4" t="s">
        <v>1416</v>
      </c>
      <c r="D11" s="4" t="s">
        <v>1417</v>
      </c>
      <c r="E11" s="4" t="s">
        <v>1418</v>
      </c>
    </row>
    <row r="12" spans="1:9">
      <c r="A12" s="4" t="s">
        <v>1419</v>
      </c>
      <c r="F12" s="6" t="n">
        <v>5412428</v>
      </c>
      <c r="G12" s="6" t="n">
        <v>1518937</v>
      </c>
      <c r="H12" s="6" t="n">
        <v>1668621</v>
      </c>
      <c r="I12" s="6" t="n">
        <v>1471095</v>
      </c>
    </row>
    <row r="13" spans="1:9">
      <c r="A13" s="4" t="s">
        <v>1355</v>
      </c>
      <c r="B13" s="5" t="n">
        <v>0</v>
      </c>
      <c r="C13" s="5" t="n">
        <v>0</v>
      </c>
      <c r="D13" s="5" t="n">
        <v>17500</v>
      </c>
    </row>
    <row r="14" spans="1:9">
      <c r="A14" s="4" t="s">
        <v>1420</v>
      </c>
      <c r="B14" s="6" t="n">
        <v>0</v>
      </c>
      <c r="C14" s="6" t="n">
        <v>0</v>
      </c>
      <c r="D14" s="7" t="n">
        <v>6.7</v>
      </c>
    </row>
    <row r="15" spans="1:9">
      <c r="A15" s="4" t="s">
        <v>1409</v>
      </c>
      <c r="B15" s="5" t="n">
        <v>0</v>
      </c>
      <c r="C15" s="5" t="n">
        <v>0</v>
      </c>
      <c r="D15" s="5" t="n">
        <v>17500</v>
      </c>
    </row>
    <row r="16" spans="1:9">
      <c r="A16" s="4" t="s">
        <v>1421</v>
      </c>
      <c r="B16" s="5" t="n">
        <v>-684978</v>
      </c>
      <c r="C16" s="5" t="n">
        <v>-38160</v>
      </c>
      <c r="D16" s="5" t="n">
        <v>-54199</v>
      </c>
    </row>
    <row r="17" spans="1:9">
      <c r="A17" s="4" t="s">
        <v>1422</v>
      </c>
      <c r="B17" s="7" t="n">
        <v>7.81</v>
      </c>
      <c r="C17" s="7" t="n">
        <v>4.9</v>
      </c>
      <c r="D17" s="7" t="n">
        <v>4.67</v>
      </c>
    </row>
    <row r="18" spans="1:9">
      <c r="A18" s="4" t="s">
        <v>1423</v>
      </c>
      <c r="B18" s="5" t="n">
        <v>-4000</v>
      </c>
      <c r="C18" s="5" t="n">
        <v>-29687</v>
      </c>
      <c r="D18" s="5" t="n">
        <v>-26512</v>
      </c>
    </row>
    <row r="19" spans="1:9">
      <c r="A19" s="4" t="s">
        <v>1424</v>
      </c>
      <c r="B19" s="7" t="n">
        <v>5.45</v>
      </c>
      <c r="C19" s="7" t="n">
        <v>9.19</v>
      </c>
      <c r="D19" s="7" t="n">
        <v>9.07</v>
      </c>
    </row>
    <row r="20" spans="1:9">
      <c r="A20" s="4" t="s">
        <v>1425</v>
      </c>
      <c r="D20" s="5" t="n">
        <v>-4999</v>
      </c>
    </row>
    <row r="21" spans="1:9">
      <c r="A21" s="4" t="s">
        <v>1426</v>
      </c>
      <c r="D21" s="7" t="n">
        <v>4.46</v>
      </c>
    </row>
    <row r="22" spans="1:9">
      <c r="A22" s="4" t="s">
        <v>1427</v>
      </c>
      <c r="B22" s="6" t="n">
        <v>0</v>
      </c>
      <c r="C22" s="6" t="n">
        <v>0</v>
      </c>
      <c r="D22" s="6" t="n">
        <v>0</v>
      </c>
    </row>
    <row r="23" spans="1:9">
      <c r="A23" s="4" t="s">
        <v>1428</v>
      </c>
      <c r="B23" s="5" t="n">
        <v>-10000</v>
      </c>
      <c r="C23" s="5" t="n">
        <v>-7500</v>
      </c>
      <c r="D23" s="5" t="n">
        <v>-42780</v>
      </c>
    </row>
    <row r="24" spans="1:9">
      <c r="A24" s="4" t="s">
        <v>1429</v>
      </c>
      <c r="B24" s="7" t="n">
        <v>6.62</v>
      </c>
      <c r="C24" s="7" t="n">
        <v>6.33</v>
      </c>
      <c r="D24" s="7" t="n">
        <v>5.28</v>
      </c>
    </row>
    <row r="25" spans="1:9">
      <c r="A25" s="4" t="s">
        <v>1411</v>
      </c>
      <c r="B25" s="5" t="n">
        <v>1405515</v>
      </c>
      <c r="C25" s="5" t="n">
        <v>2094493</v>
      </c>
      <c r="D25" s="5" t="n">
        <v>2162340</v>
      </c>
      <c r="E25" s="5" t="n">
        <v>2225551</v>
      </c>
    </row>
    <row r="26" spans="1:9">
      <c r="A26" s="4" t="s">
        <v>1410</v>
      </c>
      <c r="B26" s="7" t="n">
        <v>7.25</v>
      </c>
      <c r="C26" s="7" t="n">
        <v>7.43</v>
      </c>
      <c r="D26" s="7" t="n">
        <v>7.4</v>
      </c>
      <c r="E26" s="7" t="n">
        <v>7.35</v>
      </c>
    </row>
    <row r="27" spans="1:9">
      <c r="A27" s="4" t="s">
        <v>1412</v>
      </c>
      <c r="B27" s="5" t="n">
        <v>1667</v>
      </c>
      <c r="C27" s="5" t="n">
        <v>11667</v>
      </c>
      <c r="D27" s="5" t="n">
        <v>19167</v>
      </c>
      <c r="E27" s="5" t="n">
        <v>49446</v>
      </c>
    </row>
    <row r="28" spans="1:9">
      <c r="A28" s="4" t="s">
        <v>1413</v>
      </c>
      <c r="B28" s="7" t="n">
        <v>6.62</v>
      </c>
      <c r="C28" s="7" t="n">
        <v>6.7</v>
      </c>
      <c r="D28" s="7" t="n">
        <v>6.39</v>
      </c>
      <c r="E28" s="7" t="n">
        <v>5.19</v>
      </c>
    </row>
    <row r="29" spans="1:9">
      <c r="A29" s="4" t="s">
        <v>1411</v>
      </c>
      <c r="B29" s="5" t="n">
        <v>2094493</v>
      </c>
      <c r="C29" s="5" t="n">
        <v>2162340</v>
      </c>
      <c r="D29" s="5" t="n">
        <v>2225551</v>
      </c>
      <c r="E29" s="5" t="n">
        <v>2225551</v>
      </c>
      <c r="F29" s="5" t="n">
        <v>1405515</v>
      </c>
      <c r="G29" s="5" t="n">
        <v>2094493</v>
      </c>
      <c r="H29" s="5" t="n">
        <v>2162340</v>
      </c>
      <c r="I29" s="5" t="n">
        <v>2225551</v>
      </c>
    </row>
    <row r="30" spans="1:9">
      <c r="A30" s="4" t="s">
        <v>1430</v>
      </c>
      <c r="B30" s="5" t="n">
        <v>1403848</v>
      </c>
    </row>
    <row r="31" spans="1:9">
      <c r="A31" s="4" t="s">
        <v>1431</v>
      </c>
      <c r="F31" s="7" t="n">
        <v>7.25</v>
      </c>
    </row>
    <row r="32" spans="1:9">
      <c r="A32" s="4" t="s">
        <v>1432</v>
      </c>
      <c r="B32" s="4" t="s">
        <v>1433</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2</v>
      </c>
      <c r="D2" s="2" t="s">
        <v>83</v>
      </c>
    </row>
    <row r="3" spans="1:4">
      <c r="A3" s="4" t="s">
        <v>1411</v>
      </c>
      <c r="B3" s="5" t="n">
        <v>959305</v>
      </c>
      <c r="C3" s="5" t="n">
        <v>921095</v>
      </c>
      <c r="D3" s="5" t="n">
        <v>770399</v>
      </c>
    </row>
    <row r="4" spans="1:4">
      <c r="A4" s="4" t="s">
        <v>1435</v>
      </c>
      <c r="B4" s="7" t="n">
        <v>5.02</v>
      </c>
      <c r="C4" s="7" t="n">
        <v>4.81</v>
      </c>
      <c r="D4" s="7" t="n">
        <v>4.35</v>
      </c>
    </row>
    <row r="5" spans="1:4">
      <c r="A5" s="4" t="s">
        <v>1436</v>
      </c>
      <c r="B5" s="6" t="n">
        <v>6966295</v>
      </c>
      <c r="C5" s="6" t="n">
        <v>6770049</v>
      </c>
      <c r="D5" s="6" t="n">
        <v>5315008</v>
      </c>
    </row>
    <row r="6" spans="1:4">
      <c r="A6" s="4" t="s">
        <v>1437</v>
      </c>
      <c r="B6" s="5" t="n">
        <v>269284</v>
      </c>
      <c r="C6" s="5" t="n">
        <v>220100</v>
      </c>
      <c r="D6" s="5" t="n">
        <v>238613</v>
      </c>
    </row>
    <row r="7" spans="1:4">
      <c r="A7" s="4" t="s">
        <v>1438</v>
      </c>
      <c r="B7" s="7" t="n">
        <v>7.39</v>
      </c>
      <c r="C7" s="7" t="n">
        <v>6.72</v>
      </c>
      <c r="D7" s="7" t="n">
        <v>6.53</v>
      </c>
    </row>
    <row r="8" spans="1:4">
      <c r="A8" s="4" t="s">
        <v>1439</v>
      </c>
      <c r="B8" s="6" t="n">
        <v>2920318</v>
      </c>
      <c r="C8" s="6" t="n">
        <v>1555287</v>
      </c>
      <c r="D8" s="6" t="n">
        <v>1753806</v>
      </c>
    </row>
    <row r="9" spans="1:4">
      <c r="A9" s="4" t="s">
        <v>1423</v>
      </c>
      <c r="B9" s="5" t="n">
        <v>-66163</v>
      </c>
      <c r="C9" s="5" t="n">
        <v>-26852</v>
      </c>
      <c r="D9" s="5" t="n">
        <v>-7250</v>
      </c>
    </row>
    <row r="10" spans="1:4">
      <c r="A10" s="4" t="s">
        <v>1440</v>
      </c>
      <c r="B10" s="7" t="n">
        <v>6.97</v>
      </c>
      <c r="C10" s="7" t="n">
        <v>5.96</v>
      </c>
      <c r="D10" s="7" t="n">
        <v>5.67</v>
      </c>
    </row>
    <row r="11" spans="1:4">
      <c r="A11" s="4" t="s">
        <v>1441</v>
      </c>
      <c r="B11" s="6" t="n">
        <v>-808510</v>
      </c>
      <c r="C11" s="6" t="n">
        <v>-1134881</v>
      </c>
      <c r="D11" s="6" t="n">
        <v>-53287</v>
      </c>
    </row>
    <row r="12" spans="1:4">
      <c r="A12" s="4" t="s">
        <v>1442</v>
      </c>
      <c r="B12" s="5" t="n">
        <v>-756694</v>
      </c>
      <c r="C12" s="5" t="n">
        <v>-155038</v>
      </c>
      <c r="D12" s="5" t="n">
        <v>-80667</v>
      </c>
    </row>
    <row r="13" spans="1:4">
      <c r="A13" s="4" t="s">
        <v>1443</v>
      </c>
      <c r="B13" s="7" t="n">
        <v>4.59</v>
      </c>
      <c r="C13" s="7" t="n">
        <v>6.4</v>
      </c>
      <c r="D13" s="7" t="n">
        <v>5.4</v>
      </c>
    </row>
    <row r="14" spans="1:4">
      <c r="A14" s="4" t="s">
        <v>1444</v>
      </c>
      <c r="B14" s="6" t="n">
        <v>-6624024</v>
      </c>
      <c r="C14" s="6" t="n">
        <v>-196527</v>
      </c>
      <c r="D14" s="6" t="n">
        <v>-592906</v>
      </c>
    </row>
    <row r="15" spans="1:4">
      <c r="A15" s="4" t="s">
        <v>1445</v>
      </c>
      <c r="B15" s="6" t="n">
        <v>1923768</v>
      </c>
      <c r="C15" s="6" t="n">
        <v>-27633</v>
      </c>
      <c r="D15" s="6" t="n">
        <v>347428</v>
      </c>
    </row>
    <row r="16" spans="1:4">
      <c r="A16" s="4" t="s">
        <v>1411</v>
      </c>
      <c r="B16" s="5" t="n">
        <v>405732</v>
      </c>
      <c r="C16" s="5" t="n">
        <v>959305</v>
      </c>
      <c r="D16" s="5" t="n">
        <v>921095</v>
      </c>
    </row>
    <row r="17" spans="1:4">
      <c r="A17" s="4" t="s">
        <v>1435</v>
      </c>
      <c r="B17" s="7" t="n">
        <v>5.02</v>
      </c>
      <c r="C17" s="7" t="n">
        <v>5.02</v>
      </c>
      <c r="D17" s="7" t="n">
        <v>4.81</v>
      </c>
    </row>
    <row r="18" spans="1:4">
      <c r="A18" s="4" t="s">
        <v>1436</v>
      </c>
      <c r="B18" s="6" t="n">
        <v>4377846</v>
      </c>
      <c r="C18" s="6" t="n">
        <v>6966295</v>
      </c>
      <c r="D18" s="6" t="n">
        <v>67700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6"/>
  </cols>
  <sheetData>
    <row r="1" spans="1:2">
      <c r="A1" s="1" t="s">
        <v>1446</v>
      </c>
      <c r="B1" s="2" t="s">
        <v>1</v>
      </c>
    </row>
    <row r="2" spans="1:2">
      <c r="B2" s="2" t="s">
        <v>83</v>
      </c>
    </row>
    <row r="3" spans="1:2">
      <c r="A3" s="4" t="s">
        <v>1447</v>
      </c>
      <c r="B3" s="4" t="s">
        <v>1448</v>
      </c>
    </row>
    <row r="4" spans="1:2">
      <c r="A4" s="4" t="s">
        <v>1449</v>
      </c>
      <c r="B4" s="4" t="s">
        <v>1188</v>
      </c>
    </row>
    <row r="5" spans="1:2">
      <c r="A5" s="4" t="s">
        <v>1450</v>
      </c>
      <c r="B5" s="4" t="s">
        <v>1451</v>
      </c>
    </row>
    <row r="6" spans="1:2">
      <c r="A6" s="4" t="s">
        <v>1452</v>
      </c>
      <c r="B6" s="4" t="s">
        <v>49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484</v>
      </c>
      <c r="J1" s="2" t="s">
        <v>1</v>
      </c>
    </row>
    <row r="2" spans="1:12">
      <c r="B2" s="2" t="s">
        <v>2</v>
      </c>
      <c r="C2" s="2" t="s">
        <v>746</v>
      </c>
      <c r="D2" s="2" t="s">
        <v>4</v>
      </c>
      <c r="E2" s="2" t="s">
        <v>747</v>
      </c>
      <c r="F2" s="2" t="s">
        <v>32</v>
      </c>
      <c r="G2" s="2" t="s">
        <v>748</v>
      </c>
      <c r="H2" s="2" t="s">
        <v>749</v>
      </c>
      <c r="I2" s="2" t="s">
        <v>750</v>
      </c>
      <c r="J2" s="2" t="s">
        <v>2</v>
      </c>
      <c r="K2" s="2" t="s">
        <v>32</v>
      </c>
      <c r="L2" s="2" t="s">
        <v>83</v>
      </c>
    </row>
    <row r="3" spans="1:12">
      <c r="A3" s="4" t="s">
        <v>89</v>
      </c>
      <c r="B3" s="6" t="n">
        <v>30212</v>
      </c>
      <c r="C3" s="6" t="n">
        <v>29444</v>
      </c>
      <c r="D3" s="6" t="n">
        <v>29698</v>
      </c>
      <c r="E3" s="6" t="n">
        <v>30162</v>
      </c>
      <c r="F3" s="6" t="n">
        <v>22240</v>
      </c>
      <c r="G3" s="6" t="n">
        <v>22429</v>
      </c>
      <c r="H3" s="6" t="n">
        <v>22458</v>
      </c>
      <c r="I3" s="6" t="n">
        <v>22185</v>
      </c>
      <c r="J3" s="6" t="n">
        <v>119516</v>
      </c>
      <c r="K3" s="6" t="n">
        <v>89312</v>
      </c>
      <c r="L3" s="6" t="n">
        <v>85297</v>
      </c>
    </row>
    <row r="4" spans="1:12">
      <c r="A4" s="4" t="s">
        <v>94</v>
      </c>
      <c r="B4" s="5" t="n">
        <v>3640</v>
      </c>
      <c r="C4" s="5" t="n">
        <v>3621</v>
      </c>
      <c r="D4" s="5" t="n">
        <v>3649</v>
      </c>
      <c r="E4" s="5" t="n">
        <v>3565</v>
      </c>
      <c r="F4" s="5" t="n">
        <v>2263</v>
      </c>
      <c r="G4" s="5" t="n">
        <v>2067</v>
      </c>
      <c r="H4" s="5" t="n">
        <v>1842</v>
      </c>
      <c r="I4" s="5" t="n">
        <v>1759</v>
      </c>
      <c r="J4" s="5" t="n">
        <v>14475</v>
      </c>
      <c r="K4" s="5" t="n">
        <v>7931</v>
      </c>
      <c r="L4" s="5" t="n">
        <v>7655</v>
      </c>
    </row>
    <row r="5" spans="1:12">
      <c r="A5" s="4" t="s">
        <v>95</v>
      </c>
      <c r="B5" s="5" t="n">
        <v>26572</v>
      </c>
      <c r="C5" s="5" t="n">
        <v>25823</v>
      </c>
      <c r="D5" s="5" t="n">
        <v>26049</v>
      </c>
      <c r="E5" s="5" t="n">
        <v>26597</v>
      </c>
      <c r="F5" s="5" t="n">
        <v>19977</v>
      </c>
      <c r="G5" s="5" t="n">
        <v>20362</v>
      </c>
      <c r="H5" s="5" t="n">
        <v>20616</v>
      </c>
      <c r="I5" s="5" t="n">
        <v>20426</v>
      </c>
      <c r="J5" s="5" t="n">
        <v>105041</v>
      </c>
      <c r="K5" s="5" t="n">
        <v>81381</v>
      </c>
      <c r="L5" s="5" t="n">
        <v>77642</v>
      </c>
    </row>
    <row r="6" spans="1:12">
      <c r="A6" s="4" t="s">
        <v>96</v>
      </c>
      <c r="B6" s="5" t="n">
        <v>592</v>
      </c>
      <c r="C6" s="5" t="n">
        <v>600</v>
      </c>
      <c r="D6" s="5" t="n">
        <v>882</v>
      </c>
      <c r="E6" s="5" t="n">
        <v>556</v>
      </c>
      <c r="F6" s="5" t="n">
        <v>409</v>
      </c>
      <c r="G6" s="4" t="s">
        <v>68</v>
      </c>
      <c r="H6" s="5" t="n">
        <v>134</v>
      </c>
      <c r="I6" s="5" t="n">
        <v>180</v>
      </c>
      <c r="J6" s="5" t="n">
        <v>2630</v>
      </c>
      <c r="K6" s="5" t="n">
        <v>723</v>
      </c>
      <c r="L6" s="5" t="n">
        <v>-1286</v>
      </c>
    </row>
    <row r="7" spans="1:12">
      <c r="A7" s="4" t="s">
        <v>1454</v>
      </c>
      <c r="B7" s="5" t="n">
        <v>25980</v>
      </c>
      <c r="C7" s="5" t="n">
        <v>25223</v>
      </c>
      <c r="D7" s="5" t="n">
        <v>25167</v>
      </c>
      <c r="E7" s="5" t="n">
        <v>26041</v>
      </c>
      <c r="F7" s="5" t="n">
        <v>19568</v>
      </c>
      <c r="G7" s="5" t="n">
        <v>20362</v>
      </c>
      <c r="H7" s="5" t="n">
        <v>20482</v>
      </c>
      <c r="I7" s="5" t="n">
        <v>20246</v>
      </c>
      <c r="J7" s="5" t="n">
        <v>102411</v>
      </c>
      <c r="K7" s="5" t="n">
        <v>80658</v>
      </c>
      <c r="L7" s="5" t="n">
        <v>78928</v>
      </c>
    </row>
    <row r="8" spans="1:12">
      <c r="A8" s="4" t="s">
        <v>1455</v>
      </c>
      <c r="B8" s="5" t="n">
        <v>5845</v>
      </c>
      <c r="C8" s="5" t="n">
        <v>5447</v>
      </c>
      <c r="D8" s="5" t="n">
        <v>5375</v>
      </c>
      <c r="E8" s="5" t="n">
        <v>4727</v>
      </c>
      <c r="F8" s="5" t="n">
        <v>4523</v>
      </c>
      <c r="G8" s="5" t="n">
        <v>4927</v>
      </c>
      <c r="H8" s="5" t="n">
        <v>4292</v>
      </c>
      <c r="I8" s="5" t="n">
        <v>4501</v>
      </c>
      <c r="J8" s="5" t="n">
        <v>21394</v>
      </c>
      <c r="K8" s="5" t="n">
        <v>18243</v>
      </c>
      <c r="L8" s="5" t="n">
        <v>13953</v>
      </c>
    </row>
    <row r="9" spans="1:12">
      <c r="A9" s="4" t="s">
        <v>1456</v>
      </c>
      <c r="B9" s="5" t="n">
        <v>25026</v>
      </c>
      <c r="C9" s="5" t="n">
        <v>21111</v>
      </c>
      <c r="D9" s="5" t="n">
        <v>21946</v>
      </c>
      <c r="E9" s="5" t="n">
        <v>26153</v>
      </c>
      <c r="F9" s="5" t="n">
        <v>18363</v>
      </c>
      <c r="G9" s="5" t="n">
        <v>18419</v>
      </c>
      <c r="H9" s="5" t="n">
        <v>18232</v>
      </c>
      <c r="I9" s="5" t="n">
        <v>19139</v>
      </c>
      <c r="J9" s="5" t="n">
        <v>94236</v>
      </c>
      <c r="K9" s="5" t="n">
        <v>74153</v>
      </c>
      <c r="L9" s="5" t="n">
        <v>73934</v>
      </c>
    </row>
    <row r="10" spans="1:12">
      <c r="A10" s="4" t="s">
        <v>1457</v>
      </c>
      <c r="B10" s="5" t="n">
        <v>6799</v>
      </c>
      <c r="C10" s="5" t="n">
        <v>9559</v>
      </c>
      <c r="D10" s="5" t="n">
        <v>8596</v>
      </c>
      <c r="E10" s="5" t="n">
        <v>4615</v>
      </c>
      <c r="F10" s="5" t="n">
        <v>5728</v>
      </c>
      <c r="G10" s="5" t="n">
        <v>6870</v>
      </c>
      <c r="H10" s="5" t="n">
        <v>6542</v>
      </c>
      <c r="I10" s="5" t="n">
        <v>5608</v>
      </c>
      <c r="J10" s="5" t="n">
        <v>29569</v>
      </c>
      <c r="K10" s="5" t="n">
        <v>24748</v>
      </c>
      <c r="L10" s="5" t="n">
        <v>18947</v>
      </c>
    </row>
    <row r="11" spans="1:12">
      <c r="A11" s="4" t="s">
        <v>124</v>
      </c>
      <c r="B11" s="5" t="n">
        <v>1510</v>
      </c>
      <c r="C11" s="5" t="n">
        <v>3191</v>
      </c>
      <c r="D11" s="5" t="n">
        <v>3046</v>
      </c>
      <c r="E11" s="5" t="n">
        <v>1874</v>
      </c>
      <c r="F11" s="5" t="n">
        <v>1952</v>
      </c>
      <c r="G11" s="5" t="n">
        <v>2092</v>
      </c>
      <c r="H11" s="5" t="n">
        <v>2273</v>
      </c>
      <c r="I11" s="5" t="n">
        <v>1825</v>
      </c>
      <c r="J11" s="5" t="n">
        <v>9621</v>
      </c>
      <c r="K11" s="5" t="n">
        <v>8142</v>
      </c>
      <c r="L11" s="5" t="n">
        <v>6058</v>
      </c>
    </row>
    <row r="12" spans="1:12">
      <c r="A12" s="4" t="s">
        <v>125</v>
      </c>
      <c r="B12" s="6" t="n">
        <v>5289</v>
      </c>
      <c r="C12" s="6" t="n">
        <v>6368</v>
      </c>
      <c r="D12" s="6" t="n">
        <v>5550</v>
      </c>
      <c r="E12" s="6" t="n">
        <v>2741</v>
      </c>
      <c r="F12" s="6" t="n">
        <v>3776</v>
      </c>
      <c r="G12" s="6" t="n">
        <v>4778</v>
      </c>
      <c r="H12" s="6" t="n">
        <v>4269</v>
      </c>
      <c r="I12" s="6" t="n">
        <v>3783</v>
      </c>
      <c r="J12" s="6" t="n">
        <v>19948</v>
      </c>
      <c r="K12" s="6" t="n">
        <v>16606</v>
      </c>
      <c r="L12" s="6" t="n">
        <v>12889</v>
      </c>
    </row>
    <row r="13" spans="1:12">
      <c r="A13" s="4" t="s">
        <v>126</v>
      </c>
      <c r="B13" s="7" t="n">
        <v>0.1</v>
      </c>
      <c r="C13" s="7" t="n">
        <v>0.12</v>
      </c>
      <c r="D13" s="7" t="n">
        <v>0.11</v>
      </c>
      <c r="E13" s="7" t="n">
        <v>0.05</v>
      </c>
      <c r="F13" s="7" t="n">
        <v>0.09</v>
      </c>
      <c r="G13" s="7" t="n">
        <v>0.11</v>
      </c>
      <c r="H13" s="7" t="n">
        <v>0.1</v>
      </c>
      <c r="I13" s="7" t="n">
        <v>0.09</v>
      </c>
      <c r="J13" s="7" t="n">
        <v>0.38</v>
      </c>
      <c r="K13" s="7" t="n">
        <v>0.38</v>
      </c>
      <c r="L13" s="7" t="n">
        <v>0.29</v>
      </c>
    </row>
    <row r="14" spans="1:12">
      <c r="A14" s="4" t="s">
        <v>127</v>
      </c>
      <c r="B14" s="7" t="n">
        <v>0.1</v>
      </c>
      <c r="C14" s="7" t="n">
        <v>0.12</v>
      </c>
      <c r="D14" s="7" t="n">
        <v>0.11</v>
      </c>
      <c r="E14" s="7" t="n">
        <v>0.05</v>
      </c>
      <c r="F14" s="7" t="n">
        <v>0.09</v>
      </c>
      <c r="G14" s="7" t="n">
        <v>0.11</v>
      </c>
      <c r="H14" s="7" t="n">
        <v>0.1</v>
      </c>
      <c r="I14" s="7" t="n">
        <v>0.09</v>
      </c>
      <c r="J14" s="7" t="n">
        <v>0.38</v>
      </c>
      <c r="K14" s="7" t="n">
        <v>0.37</v>
      </c>
      <c r="L14" s="7" t="n">
        <v>0.2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8</v>
      </c>
      <c r="B1" s="2" t="s">
        <v>2</v>
      </c>
      <c r="C1" s="2" t="s">
        <v>32</v>
      </c>
      <c r="D1" s="2" t="s">
        <v>83</v>
      </c>
      <c r="E1" s="2" t="s">
        <v>1341</v>
      </c>
    </row>
    <row r="2" spans="1:5">
      <c r="A2" s="3" t="s">
        <v>33</v>
      </c>
    </row>
    <row r="3" spans="1:5">
      <c r="A3" s="4" t="s">
        <v>34</v>
      </c>
      <c r="B3" s="6" t="n">
        <v>34162</v>
      </c>
      <c r="C3" s="6" t="n">
        <v>53840</v>
      </c>
    </row>
    <row r="4" spans="1:5">
      <c r="A4" s="4" t="s">
        <v>46</v>
      </c>
      <c r="B4" s="5" t="n">
        <v>63080</v>
      </c>
      <c r="C4" s="5" t="n">
        <v>55658</v>
      </c>
    </row>
    <row r="5" spans="1:5">
      <c r="A5" s="4" t="s">
        <v>55</v>
      </c>
      <c r="B5" s="5" t="n">
        <v>8392</v>
      </c>
      <c r="C5" s="5" t="n">
        <v>9780</v>
      </c>
    </row>
    <row r="6" spans="1:5">
      <c r="A6" s="4" t="s">
        <v>56</v>
      </c>
      <c r="B6" s="5" t="n">
        <v>3255395</v>
      </c>
      <c r="C6" s="5" t="n">
        <v>2514264</v>
      </c>
    </row>
    <row r="7" spans="1:5">
      <c r="A7" s="3" t="s">
        <v>57</v>
      </c>
    </row>
    <row r="8" spans="1:5">
      <c r="A8" s="4" t="s">
        <v>63</v>
      </c>
      <c r="B8" s="5" t="n">
        <v>33501</v>
      </c>
      <c r="C8" s="5" t="n">
        <v>24262</v>
      </c>
    </row>
    <row r="9" spans="1:5">
      <c r="A9" s="4" t="s">
        <v>64</v>
      </c>
      <c r="B9" s="5" t="n">
        <v>541</v>
      </c>
      <c r="C9" s="5" t="n">
        <v>515</v>
      </c>
    </row>
    <row r="10" spans="1:5">
      <c r="A10" s="4" t="s">
        <v>65</v>
      </c>
      <c r="B10" s="5" t="n">
        <v>37021</v>
      </c>
      <c r="C10" s="5" t="n">
        <v>37121</v>
      </c>
    </row>
    <row r="11" spans="1:5">
      <c r="A11" s="4" t="s">
        <v>66</v>
      </c>
      <c r="B11" s="5" t="n">
        <v>2899551</v>
      </c>
      <c r="C11" s="5" t="n">
        <v>2229560</v>
      </c>
    </row>
    <row r="12" spans="1:5">
      <c r="A12" s="3" t="s">
        <v>69</v>
      </c>
    </row>
    <row r="13" spans="1:5">
      <c r="A13" s="4" t="s">
        <v>70</v>
      </c>
      <c r="B13" s="5" t="n">
        <v>53117</v>
      </c>
      <c r="C13" s="5" t="n">
        <v>44854</v>
      </c>
    </row>
    <row r="14" spans="1:5">
      <c r="A14" s="4" t="s">
        <v>71</v>
      </c>
      <c r="B14" s="5" t="n">
        <v>273400</v>
      </c>
      <c r="C14" s="5" t="n">
        <v>222596</v>
      </c>
    </row>
    <row r="15" spans="1:5">
      <c r="A15" s="4" t="s">
        <v>72</v>
      </c>
      <c r="B15" s="5" t="n">
        <v>32609</v>
      </c>
      <c r="C15" s="5" t="n">
        <v>20117</v>
      </c>
    </row>
    <row r="16" spans="1:5">
      <c r="A16" s="4" t="s">
        <v>73</v>
      </c>
      <c r="B16" s="5" t="n">
        <v>-3282</v>
      </c>
      <c r="C16" s="5" t="n">
        <v>-2863</v>
      </c>
      <c r="D16" s="6" t="n">
        <v>-1475</v>
      </c>
    </row>
    <row r="17" spans="1:5">
      <c r="A17" s="4" t="s">
        <v>74</v>
      </c>
      <c r="B17" s="5" t="n">
        <v>355844</v>
      </c>
      <c r="C17" s="5" t="n">
        <v>284704</v>
      </c>
      <c r="D17" s="6" t="n">
        <v>275105</v>
      </c>
      <c r="E17" s="6" t="n">
        <v>262120</v>
      </c>
    </row>
    <row r="18" spans="1:5">
      <c r="A18" s="4" t="s">
        <v>75</v>
      </c>
      <c r="B18" s="5" t="n">
        <v>3255395</v>
      </c>
      <c r="C18" s="5" t="n">
        <v>2514264</v>
      </c>
    </row>
    <row r="19" spans="1:5">
      <c r="A19" s="4" t="s">
        <v>1459</v>
      </c>
    </row>
    <row r="20" spans="1:5">
      <c r="A20" s="3" t="s">
        <v>33</v>
      </c>
    </row>
    <row r="21" spans="1:5">
      <c r="A21" s="4" t="s">
        <v>34</v>
      </c>
      <c r="B21" s="5" t="n">
        <v>1770</v>
      </c>
      <c r="C21" s="5" t="n">
        <v>31447</v>
      </c>
    </row>
    <row r="22" spans="1:5">
      <c r="A22" s="4" t="s">
        <v>37</v>
      </c>
      <c r="B22" s="5" t="n">
        <v>9965</v>
      </c>
      <c r="C22" s="5" t="n">
        <v>11486</v>
      </c>
    </row>
    <row r="23" spans="1:5">
      <c r="A23" s="4" t="s">
        <v>1460</v>
      </c>
      <c r="B23" s="5" t="n">
        <v>407829</v>
      </c>
      <c r="C23" s="5" t="n">
        <v>298037</v>
      </c>
    </row>
    <row r="24" spans="1:5">
      <c r="A24" s="4" t="s">
        <v>39</v>
      </c>
      <c r="B24" s="5" t="n">
        <v>1301</v>
      </c>
      <c r="C24" s="5" t="n">
        <v>1146</v>
      </c>
    </row>
    <row r="25" spans="1:5">
      <c r="A25" s="4" t="s">
        <v>46</v>
      </c>
      <c r="B25" s="4" t="s">
        <v>68</v>
      </c>
      <c r="C25" s="4" t="s">
        <v>68</v>
      </c>
    </row>
    <row r="26" spans="1:5">
      <c r="A26" s="4" t="s">
        <v>55</v>
      </c>
      <c r="B26" s="5" t="n">
        <v>-1504</v>
      </c>
      <c r="C26" s="5" t="n">
        <v>625</v>
      </c>
    </row>
    <row r="27" spans="1:5">
      <c r="A27" s="4" t="s">
        <v>56</v>
      </c>
      <c r="B27" s="5" t="n">
        <v>419361</v>
      </c>
      <c r="C27" s="5" t="n">
        <v>342741</v>
      </c>
    </row>
    <row r="28" spans="1:5">
      <c r="A28" s="3" t="s">
        <v>57</v>
      </c>
    </row>
    <row r="29" spans="1:5">
      <c r="A29" s="4" t="s">
        <v>63</v>
      </c>
      <c r="B29" s="5" t="n">
        <v>33501</v>
      </c>
      <c r="C29" s="5" t="n">
        <v>24262</v>
      </c>
    </row>
    <row r="30" spans="1:5">
      <c r="A30" s="4" t="s">
        <v>1461</v>
      </c>
      <c r="B30" s="5" t="n">
        <v>29736</v>
      </c>
      <c r="C30" s="5" t="n">
        <v>30000</v>
      </c>
    </row>
    <row r="31" spans="1:5">
      <c r="A31" s="4" t="s">
        <v>64</v>
      </c>
      <c r="B31" s="5" t="n">
        <v>54</v>
      </c>
      <c r="C31" s="5" t="n">
        <v>102</v>
      </c>
    </row>
    <row r="32" spans="1:5">
      <c r="A32" s="4" t="s">
        <v>65</v>
      </c>
      <c r="B32" s="5" t="n">
        <v>226</v>
      </c>
      <c r="C32" s="5" t="n">
        <v>3673</v>
      </c>
    </row>
    <row r="33" spans="1:5">
      <c r="A33" s="4" t="s">
        <v>66</v>
      </c>
      <c r="B33" s="5" t="n">
        <v>63517</v>
      </c>
      <c r="C33" s="5" t="n">
        <v>58037</v>
      </c>
    </row>
    <row r="34" spans="1:5">
      <c r="A34" s="3" t="s">
        <v>69</v>
      </c>
    </row>
    <row r="35" spans="1:5">
      <c r="A35" s="4" t="s">
        <v>70</v>
      </c>
      <c r="B35" s="5" t="n">
        <v>53117</v>
      </c>
      <c r="C35" s="5" t="n">
        <v>44854</v>
      </c>
    </row>
    <row r="36" spans="1:5">
      <c r="A36" s="4" t="s">
        <v>71</v>
      </c>
      <c r="B36" s="5" t="n">
        <v>273400</v>
      </c>
      <c r="C36" s="5" t="n">
        <v>222596</v>
      </c>
    </row>
    <row r="37" spans="1:5">
      <c r="A37" s="4" t="s">
        <v>72</v>
      </c>
      <c r="B37" s="5" t="n">
        <v>32609</v>
      </c>
      <c r="C37" s="5" t="n">
        <v>20117</v>
      </c>
    </row>
    <row r="38" spans="1:5">
      <c r="A38" s="4" t="s">
        <v>73</v>
      </c>
      <c r="B38" s="5" t="n">
        <v>-3282</v>
      </c>
      <c r="C38" s="5" t="n">
        <v>-2863</v>
      </c>
    </row>
    <row r="39" spans="1:5">
      <c r="A39" s="4" t="s">
        <v>74</v>
      </c>
      <c r="B39" s="5" t="n">
        <v>355844</v>
      </c>
      <c r="C39" s="5" t="n">
        <v>284704</v>
      </c>
    </row>
    <row r="40" spans="1:5">
      <c r="A40" s="4" t="s">
        <v>75</v>
      </c>
      <c r="B40" s="6" t="n">
        <v>419361</v>
      </c>
      <c r="C40" s="6" t="n">
        <v>34274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484</v>
      </c>
      <c r="J1" s="2" t="s">
        <v>1</v>
      </c>
    </row>
    <row r="2" spans="1:12">
      <c r="B2" s="2" t="s">
        <v>2</v>
      </c>
      <c r="C2" s="2" t="s">
        <v>746</v>
      </c>
      <c r="D2" s="2" t="s">
        <v>4</v>
      </c>
      <c r="E2" s="2" t="s">
        <v>747</v>
      </c>
      <c r="F2" s="2" t="s">
        <v>32</v>
      </c>
      <c r="G2" s="2" t="s">
        <v>748</v>
      </c>
      <c r="H2" s="2" t="s">
        <v>749</v>
      </c>
      <c r="I2" s="2" t="s">
        <v>750</v>
      </c>
      <c r="J2" s="2" t="s">
        <v>2</v>
      </c>
      <c r="K2" s="2" t="s">
        <v>32</v>
      </c>
      <c r="L2" s="2" t="s">
        <v>83</v>
      </c>
    </row>
    <row r="3" spans="1:12">
      <c r="A3" s="3" t="s">
        <v>1463</v>
      </c>
    </row>
    <row r="4" spans="1:12">
      <c r="A4" s="4" t="s">
        <v>102</v>
      </c>
      <c r="J4" s="6" t="n">
        <v>-87</v>
      </c>
      <c r="K4" s="6" t="n">
        <v>54</v>
      </c>
      <c r="L4" s="6" t="n">
        <v>180</v>
      </c>
    </row>
    <row r="5" spans="1:12">
      <c r="A5" s="3" t="s">
        <v>1464</v>
      </c>
    </row>
    <row r="6" spans="1:12">
      <c r="A6" s="4" t="s">
        <v>94</v>
      </c>
      <c r="B6" s="6" t="n">
        <v>3640</v>
      </c>
      <c r="C6" s="6" t="n">
        <v>3621</v>
      </c>
      <c r="D6" s="6" t="n">
        <v>3649</v>
      </c>
      <c r="E6" s="6" t="n">
        <v>3565</v>
      </c>
      <c r="F6" s="6" t="n">
        <v>2263</v>
      </c>
      <c r="G6" s="6" t="n">
        <v>2067</v>
      </c>
      <c r="H6" s="6" t="n">
        <v>1842</v>
      </c>
      <c r="I6" s="6" t="n">
        <v>1759</v>
      </c>
      <c r="J6" s="5" t="n">
        <v>14475</v>
      </c>
      <c r="K6" s="5" t="n">
        <v>7931</v>
      </c>
      <c r="L6" s="5" t="n">
        <v>7655</v>
      </c>
    </row>
    <row r="7" spans="1:12">
      <c r="A7" s="4" t="s">
        <v>121</v>
      </c>
      <c r="J7" s="5" t="n">
        <v>9351</v>
      </c>
      <c r="K7" s="5" t="n">
        <v>5840</v>
      </c>
      <c r="L7" s="5" t="n">
        <v>4990</v>
      </c>
    </row>
    <row r="8" spans="1:12">
      <c r="A8" s="4" t="s">
        <v>1457</v>
      </c>
      <c r="B8" s="5" t="n">
        <v>6799</v>
      </c>
      <c r="C8" s="5" t="n">
        <v>9559</v>
      </c>
      <c r="D8" s="5" t="n">
        <v>8596</v>
      </c>
      <c r="E8" s="5" t="n">
        <v>4615</v>
      </c>
      <c r="F8" s="5" t="n">
        <v>5728</v>
      </c>
      <c r="G8" s="5" t="n">
        <v>6870</v>
      </c>
      <c r="H8" s="5" t="n">
        <v>6542</v>
      </c>
      <c r="I8" s="5" t="n">
        <v>5608</v>
      </c>
      <c r="J8" s="5" t="n">
        <v>29569</v>
      </c>
      <c r="K8" s="5" t="n">
        <v>24748</v>
      </c>
      <c r="L8" s="5" t="n">
        <v>18947</v>
      </c>
    </row>
    <row r="9" spans="1:12">
      <c r="A9" s="4" t="s">
        <v>124</v>
      </c>
      <c r="B9" s="6" t="n">
        <v>1510</v>
      </c>
      <c r="C9" s="6" t="n">
        <v>3191</v>
      </c>
      <c r="D9" s="6" t="n">
        <v>3046</v>
      </c>
      <c r="E9" s="6" t="n">
        <v>1874</v>
      </c>
      <c r="F9" s="6" t="n">
        <v>1952</v>
      </c>
      <c r="G9" s="6" t="n">
        <v>2092</v>
      </c>
      <c r="H9" s="6" t="n">
        <v>2273</v>
      </c>
      <c r="I9" s="6" t="n">
        <v>1825</v>
      </c>
      <c r="J9" s="5" t="n">
        <v>9621</v>
      </c>
      <c r="K9" s="5" t="n">
        <v>8142</v>
      </c>
      <c r="L9" s="5" t="n">
        <v>6058</v>
      </c>
    </row>
    <row r="10" spans="1:12">
      <c r="A10" s="4" t="s">
        <v>1459</v>
      </c>
    </row>
    <row r="11" spans="1:12">
      <c r="A11" s="3" t="s">
        <v>1463</v>
      </c>
    </row>
    <row r="12" spans="1:12">
      <c r="A12" s="4" t="s">
        <v>1465</v>
      </c>
      <c r="J12" s="5" t="n">
        <v>491</v>
      </c>
      <c r="K12" s="5" t="n">
        <v>541</v>
      </c>
      <c r="L12" s="5" t="n">
        <v>688</v>
      </c>
    </row>
    <row r="13" spans="1:12">
      <c r="A13" s="4" t="s">
        <v>102</v>
      </c>
      <c r="J13" s="4" t="s">
        <v>68</v>
      </c>
      <c r="K13" s="4" t="s">
        <v>68</v>
      </c>
      <c r="L13" s="5" t="n">
        <v>276</v>
      </c>
    </row>
    <row r="14" spans="1:12">
      <c r="A14" s="4" t="s">
        <v>1466</v>
      </c>
      <c r="J14" s="4" t="s">
        <v>68</v>
      </c>
      <c r="K14" s="4" t="s">
        <v>68</v>
      </c>
      <c r="L14" s="5" t="n">
        <v>1</v>
      </c>
    </row>
    <row r="15" spans="1:12">
      <c r="A15" s="4" t="s">
        <v>1467</v>
      </c>
      <c r="J15" s="5" t="n">
        <v>491</v>
      </c>
      <c r="K15" s="5" t="n">
        <v>541</v>
      </c>
      <c r="L15" s="5" t="n">
        <v>965</v>
      </c>
    </row>
    <row r="16" spans="1:12">
      <c r="A16" s="3" t="s">
        <v>1464</v>
      </c>
    </row>
    <row r="17" spans="1:12">
      <c r="A17" s="4" t="s">
        <v>94</v>
      </c>
      <c r="J17" s="5" t="n">
        <v>3419</v>
      </c>
      <c r="K17" s="5" t="n">
        <v>1440</v>
      </c>
      <c r="L17" s="5" t="n">
        <v>1252</v>
      </c>
    </row>
    <row r="18" spans="1:12">
      <c r="A18" s="4" t="s">
        <v>121</v>
      </c>
      <c r="J18" s="5" t="n">
        <v>604</v>
      </c>
      <c r="K18" s="5" t="n">
        <v>2291</v>
      </c>
      <c r="L18" s="5" t="n">
        <v>1209</v>
      </c>
    </row>
    <row r="19" spans="1:12">
      <c r="A19" s="4" t="s">
        <v>1468</v>
      </c>
      <c r="J19" s="5" t="n">
        <v>4023</v>
      </c>
      <c r="K19" s="5" t="n">
        <v>3731</v>
      </c>
      <c r="L19" s="5" t="n">
        <v>2461</v>
      </c>
    </row>
    <row r="20" spans="1:12">
      <c r="A20" s="4" t="s">
        <v>1457</v>
      </c>
      <c r="J20" s="5" t="n">
        <v>-3532</v>
      </c>
      <c r="K20" s="5" t="n">
        <v>-3190</v>
      </c>
      <c r="L20" s="5" t="n">
        <v>-1496</v>
      </c>
    </row>
    <row r="21" spans="1:12">
      <c r="A21" s="4" t="s">
        <v>124</v>
      </c>
      <c r="J21" s="5" t="n">
        <v>-1754</v>
      </c>
      <c r="K21" s="5" t="n">
        <v>-961</v>
      </c>
      <c r="L21" s="5" t="n">
        <v>-679</v>
      </c>
    </row>
    <row r="22" spans="1:12">
      <c r="A22" s="4" t="s">
        <v>1469</v>
      </c>
      <c r="J22" s="5" t="n">
        <v>-1778</v>
      </c>
      <c r="K22" s="5" t="n">
        <v>-2229</v>
      </c>
      <c r="L22" s="5" t="n">
        <v>-817</v>
      </c>
    </row>
    <row r="23" spans="1:12">
      <c r="A23" s="4" t="s">
        <v>1470</v>
      </c>
      <c r="J23" s="5" t="n">
        <v>21726</v>
      </c>
      <c r="K23" s="5" t="n">
        <v>18835</v>
      </c>
      <c r="L23" s="5" t="n">
        <v>13706</v>
      </c>
    </row>
    <row r="24" spans="1:12">
      <c r="A24" s="4" t="s">
        <v>125</v>
      </c>
      <c r="J24" s="6" t="n">
        <v>19948</v>
      </c>
      <c r="K24" s="6" t="n">
        <v>16606</v>
      </c>
      <c r="L24" s="6" t="n">
        <v>1288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484</v>
      </c>
      <c r="J1" s="2" t="s">
        <v>1</v>
      </c>
    </row>
    <row r="2" spans="1:12">
      <c r="B2" s="2" t="s">
        <v>2</v>
      </c>
      <c r="C2" s="2" t="s">
        <v>746</v>
      </c>
      <c r="D2" s="2" t="s">
        <v>4</v>
      </c>
      <c r="E2" s="2" t="s">
        <v>747</v>
      </c>
      <c r="F2" s="2" t="s">
        <v>32</v>
      </c>
      <c r="G2" s="2" t="s">
        <v>748</v>
      </c>
      <c r="H2" s="2" t="s">
        <v>749</v>
      </c>
      <c r="I2" s="2" t="s">
        <v>750</v>
      </c>
      <c r="J2" s="2" t="s">
        <v>2</v>
      </c>
      <c r="K2" s="2" t="s">
        <v>32</v>
      </c>
      <c r="L2" s="2" t="s">
        <v>83</v>
      </c>
    </row>
    <row r="3" spans="1:12">
      <c r="A3" s="3" t="s">
        <v>174</v>
      </c>
    </row>
    <row r="4" spans="1:12">
      <c r="A4" s="4" t="s">
        <v>125</v>
      </c>
      <c r="B4" s="6" t="n">
        <v>5289</v>
      </c>
      <c r="C4" s="6" t="n">
        <v>6368</v>
      </c>
      <c r="D4" s="6" t="n">
        <v>5550</v>
      </c>
      <c r="E4" s="6" t="n">
        <v>2741</v>
      </c>
      <c r="F4" s="6" t="n">
        <v>3776</v>
      </c>
      <c r="G4" s="6" t="n">
        <v>4778</v>
      </c>
      <c r="H4" s="6" t="n">
        <v>4269</v>
      </c>
      <c r="I4" s="6" t="n">
        <v>3783</v>
      </c>
      <c r="J4" s="6" t="n">
        <v>19948</v>
      </c>
      <c r="K4" s="6" t="n">
        <v>16606</v>
      </c>
      <c r="L4" s="6" t="n">
        <v>12889</v>
      </c>
    </row>
    <row r="5" spans="1:12">
      <c r="A5" s="3" t="s">
        <v>175</v>
      </c>
    </row>
    <row r="6" spans="1:12">
      <c r="A6" s="4" t="s">
        <v>177</v>
      </c>
      <c r="J6" s="5" t="n">
        <v>2727</v>
      </c>
      <c r="K6" s="5" t="n">
        <v>2371</v>
      </c>
      <c r="L6" s="5" t="n">
        <v>2190</v>
      </c>
    </row>
    <row r="7" spans="1:12">
      <c r="A7" s="4" t="s">
        <v>178</v>
      </c>
      <c r="J7" s="5" t="n">
        <v>13273</v>
      </c>
      <c r="K7" s="5" t="n">
        <v>10549</v>
      </c>
      <c r="L7" s="5" t="n">
        <v>9983</v>
      </c>
    </row>
    <row r="8" spans="1:12">
      <c r="A8" s="4" t="s">
        <v>183</v>
      </c>
      <c r="J8" s="5" t="n">
        <v>2593</v>
      </c>
      <c r="K8" s="5" t="n">
        <v>996</v>
      </c>
      <c r="L8" s="5" t="n">
        <v>400</v>
      </c>
    </row>
    <row r="9" spans="1:12">
      <c r="A9" s="4" t="s">
        <v>181</v>
      </c>
      <c r="J9" s="5" t="n">
        <v>87</v>
      </c>
      <c r="K9" s="5" t="n">
        <v>-54</v>
      </c>
      <c r="L9" s="5" t="n">
        <v>-180</v>
      </c>
    </row>
    <row r="10" spans="1:12">
      <c r="A10" s="3" t="s">
        <v>189</v>
      </c>
    </row>
    <row r="11" spans="1:12">
      <c r="A11" s="4" t="s">
        <v>192</v>
      </c>
      <c r="J11" s="5" t="n">
        <v>-3156</v>
      </c>
      <c r="K11" s="5" t="n">
        <v>-2162</v>
      </c>
      <c r="L11" s="5" t="n">
        <v>-1623</v>
      </c>
    </row>
    <row r="12" spans="1:12">
      <c r="A12" s="4" t="s">
        <v>193</v>
      </c>
      <c r="J12" s="5" t="n">
        <v>415</v>
      </c>
      <c r="K12" s="5" t="n">
        <v>117</v>
      </c>
      <c r="L12" s="5" t="n">
        <v>-1575</v>
      </c>
    </row>
    <row r="13" spans="1:12">
      <c r="A13" s="4" t="s">
        <v>1472</v>
      </c>
      <c r="J13" s="5" t="n">
        <v>32487</v>
      </c>
      <c r="K13" s="5" t="n">
        <v>42753</v>
      </c>
      <c r="L13" s="5" t="n">
        <v>13872</v>
      </c>
    </row>
    <row r="14" spans="1:12">
      <c r="A14" s="3" t="s">
        <v>196</v>
      </c>
    </row>
    <row r="15" spans="1:12">
      <c r="A15" s="4" t="s">
        <v>203</v>
      </c>
      <c r="J15" s="5" t="n">
        <v>64579</v>
      </c>
      <c r="K15" s="5" t="n">
        <v>55626</v>
      </c>
      <c r="L15" s="5" t="n">
        <v>49206</v>
      </c>
    </row>
    <row r="16" spans="1:12">
      <c r="A16" s="4" t="s">
        <v>202</v>
      </c>
      <c r="J16" s="5" t="n">
        <v>65595</v>
      </c>
      <c r="K16" s="5" t="n">
        <v>3095</v>
      </c>
      <c r="L16" s="5" t="n">
        <v>161434</v>
      </c>
    </row>
    <row r="17" spans="1:12">
      <c r="A17" s="4" t="s">
        <v>1473</v>
      </c>
      <c r="J17" s="5" t="n">
        <v>0</v>
      </c>
      <c r="K17" s="5" t="n">
        <v>0</v>
      </c>
      <c r="L17" s="5" t="n">
        <v>59045</v>
      </c>
    </row>
    <row r="18" spans="1:12">
      <c r="A18" s="4" t="s">
        <v>1474</v>
      </c>
      <c r="J18" s="5" t="n">
        <v>-666045</v>
      </c>
      <c r="K18" s="5" t="n">
        <v>-153175</v>
      </c>
      <c r="L18" s="5" t="n">
        <v>-71263</v>
      </c>
    </row>
    <row r="19" spans="1:12">
      <c r="A19" s="3" t="s">
        <v>211</v>
      </c>
    </row>
    <row r="20" spans="1:12">
      <c r="A20" s="4" t="s">
        <v>215</v>
      </c>
      <c r="J20" s="5" t="n">
        <v>-7937</v>
      </c>
      <c r="K20" s="5" t="n">
        <v>-1605</v>
      </c>
      <c r="L20" s="5" t="n">
        <v>-1027</v>
      </c>
    </row>
    <row r="21" spans="1:12">
      <c r="A21" s="4" t="s">
        <v>1475</v>
      </c>
      <c r="J21" s="5" t="n">
        <v>685</v>
      </c>
      <c r="K21" s="5" t="n">
        <v>186</v>
      </c>
      <c r="L21" s="5" t="n">
        <v>250</v>
      </c>
    </row>
    <row r="22" spans="1:12">
      <c r="A22" s="4" t="s">
        <v>164</v>
      </c>
      <c r="J22" s="5" t="n">
        <v>-7456</v>
      </c>
      <c r="K22" s="5" t="n">
        <v>-5390</v>
      </c>
      <c r="L22" s="5" t="n">
        <v>-3583</v>
      </c>
    </row>
    <row r="23" spans="1:12">
      <c r="A23" s="4" t="s">
        <v>1476</v>
      </c>
      <c r="J23" s="5" t="n">
        <v>646646</v>
      </c>
      <c r="K23" s="5" t="n">
        <v>129558</v>
      </c>
      <c r="L23" s="5" t="n">
        <v>53714</v>
      </c>
    </row>
    <row r="24" spans="1:12">
      <c r="A24" s="4" t="s">
        <v>217</v>
      </c>
      <c r="J24" s="5" t="n">
        <v>13088</v>
      </c>
      <c r="K24" s="5" t="n">
        <v>19136</v>
      </c>
      <c r="L24" s="5" t="n">
        <v>-3677</v>
      </c>
    </row>
    <row r="25" spans="1:12">
      <c r="A25" s="4" t="s">
        <v>218</v>
      </c>
      <c r="E25" s="5" t="n">
        <v>70526</v>
      </c>
      <c r="I25" s="5" t="n">
        <v>51390</v>
      </c>
      <c r="J25" s="5" t="n">
        <v>70526</v>
      </c>
      <c r="K25" s="5" t="n">
        <v>51390</v>
      </c>
      <c r="L25" s="5" t="n">
        <v>55067</v>
      </c>
    </row>
    <row r="26" spans="1:12">
      <c r="A26" s="4" t="s">
        <v>219</v>
      </c>
      <c r="B26" s="5" t="n">
        <v>83614</v>
      </c>
      <c r="F26" s="5" t="n">
        <v>70526</v>
      </c>
      <c r="J26" s="5" t="n">
        <v>83614</v>
      </c>
      <c r="K26" s="5" t="n">
        <v>70526</v>
      </c>
      <c r="L26" s="5" t="n">
        <v>51390</v>
      </c>
    </row>
    <row r="27" spans="1:12">
      <c r="A27" s="4" t="s">
        <v>1459</v>
      </c>
    </row>
    <row r="28" spans="1:12">
      <c r="A28" s="3" t="s">
        <v>174</v>
      </c>
    </row>
    <row r="29" spans="1:12">
      <c r="A29" s="4" t="s">
        <v>125</v>
      </c>
      <c r="J29" s="5" t="n">
        <v>19948</v>
      </c>
      <c r="K29" s="5" t="n">
        <v>16606</v>
      </c>
      <c r="L29" s="5" t="n">
        <v>12889</v>
      </c>
    </row>
    <row r="30" spans="1:12">
      <c r="A30" s="3" t="s">
        <v>175</v>
      </c>
    </row>
    <row r="31" spans="1:12">
      <c r="A31" s="4" t="s">
        <v>1477</v>
      </c>
      <c r="J31" s="5" t="n">
        <v>-14509</v>
      </c>
      <c r="K31" s="5" t="n">
        <v>-19796</v>
      </c>
      <c r="L31" s="5" t="n">
        <v>-14385</v>
      </c>
    </row>
    <row r="32" spans="1:12">
      <c r="A32" s="4" t="s">
        <v>177</v>
      </c>
      <c r="J32" s="4" t="s">
        <v>68</v>
      </c>
      <c r="K32" s="5" t="n">
        <v>14</v>
      </c>
      <c r="L32" s="5" t="n">
        <v>-34</v>
      </c>
    </row>
    <row r="33" spans="1:12">
      <c r="A33" s="4" t="s">
        <v>178</v>
      </c>
      <c r="J33" s="5" t="n">
        <v>746</v>
      </c>
      <c r="K33" s="5" t="n">
        <v>679</v>
      </c>
      <c r="L33" s="5" t="n">
        <v>614</v>
      </c>
    </row>
    <row r="34" spans="1:12">
      <c r="A34" s="4" t="s">
        <v>183</v>
      </c>
      <c r="J34" s="4" t="s">
        <v>68</v>
      </c>
      <c r="K34" s="4" t="s">
        <v>68</v>
      </c>
      <c r="L34" s="5" t="n">
        <v>11</v>
      </c>
    </row>
    <row r="35" spans="1:12">
      <c r="A35" s="4" t="s">
        <v>181</v>
      </c>
      <c r="J35" s="4" t="s">
        <v>68</v>
      </c>
      <c r="K35" s="4" t="s">
        <v>68</v>
      </c>
      <c r="L35" s="5" t="n">
        <v>-276</v>
      </c>
    </row>
    <row r="36" spans="1:12">
      <c r="A36" s="3" t="s">
        <v>189</v>
      </c>
    </row>
    <row r="37" spans="1:12">
      <c r="A37" s="4" t="s">
        <v>192</v>
      </c>
      <c r="J37" s="5" t="n">
        <v>-458</v>
      </c>
      <c r="K37" s="5" t="n">
        <v>-417</v>
      </c>
      <c r="L37" s="5" t="n">
        <v>246</v>
      </c>
    </row>
    <row r="38" spans="1:12">
      <c r="A38" s="4" t="s">
        <v>193</v>
      </c>
      <c r="J38" s="5" t="n">
        <v>53</v>
      </c>
      <c r="K38" s="5" t="n">
        <v>27</v>
      </c>
      <c r="L38" s="5" t="n">
        <v>-1324</v>
      </c>
    </row>
    <row r="39" spans="1:12">
      <c r="A39" s="4" t="s">
        <v>1478</v>
      </c>
      <c r="J39" s="4" t="s">
        <v>68</v>
      </c>
      <c r="K39" s="5" t="n">
        <v>615</v>
      </c>
      <c r="L39" s="5" t="n">
        <v>264</v>
      </c>
    </row>
    <row r="40" spans="1:12">
      <c r="A40" s="4" t="s">
        <v>1472</v>
      </c>
      <c r="J40" s="5" t="n">
        <v>5780</v>
      </c>
      <c r="K40" s="5" t="n">
        <v>-2272</v>
      </c>
      <c r="L40" s="5" t="n">
        <v>-1995</v>
      </c>
    </row>
    <row r="41" spans="1:12">
      <c r="A41" s="3" t="s">
        <v>196</v>
      </c>
    </row>
    <row r="42" spans="1:12">
      <c r="A42" s="4" t="s">
        <v>203</v>
      </c>
      <c r="J42" s="5" t="n">
        <v>1320</v>
      </c>
      <c r="K42" s="5" t="n">
        <v>1200</v>
      </c>
      <c r="L42" s="5" t="n">
        <v>1625</v>
      </c>
    </row>
    <row r="43" spans="1:12">
      <c r="A43" s="4" t="s">
        <v>202</v>
      </c>
      <c r="J43" s="4" t="s">
        <v>68</v>
      </c>
      <c r="K43" s="4" t="s">
        <v>68</v>
      </c>
      <c r="L43" s="5" t="n">
        <v>2405</v>
      </c>
    </row>
    <row r="44" spans="1:12">
      <c r="A44" s="4" t="s">
        <v>1474</v>
      </c>
      <c r="J44" s="5" t="n">
        <v>-24100</v>
      </c>
      <c r="K44" s="5" t="n">
        <v>1200</v>
      </c>
      <c r="L44" s="5" t="n">
        <v>-2463</v>
      </c>
    </row>
    <row r="45" spans="1:12">
      <c r="A45" s="3" t="s">
        <v>211</v>
      </c>
    </row>
    <row r="46" spans="1:12">
      <c r="A46" s="4" t="s">
        <v>215</v>
      </c>
      <c r="J46" s="5" t="n">
        <v>-8952</v>
      </c>
      <c r="K46" s="5" t="n">
        <v>-1605</v>
      </c>
      <c r="L46" s="5" t="n">
        <v>-1027</v>
      </c>
    </row>
    <row r="47" spans="1:12">
      <c r="A47" s="4" t="s">
        <v>1475</v>
      </c>
      <c r="J47" s="5" t="n">
        <v>5051</v>
      </c>
      <c r="K47" s="5" t="n">
        <v>186</v>
      </c>
      <c r="L47" s="5" t="n">
        <v>250</v>
      </c>
    </row>
    <row r="48" spans="1:12">
      <c r="A48" s="4" t="s">
        <v>1479</v>
      </c>
      <c r="J48" s="4" t="s">
        <v>68</v>
      </c>
      <c r="K48" s="5" t="n">
        <v>30000</v>
      </c>
      <c r="L48" s="4" t="s">
        <v>68</v>
      </c>
    </row>
    <row r="49" spans="1:12">
      <c r="A49" s="4" t="s">
        <v>1460</v>
      </c>
      <c r="J49" s="4" t="s">
        <v>68</v>
      </c>
      <c r="K49" s="4" t="s">
        <v>68</v>
      </c>
      <c r="L49" s="5" t="n">
        <v>21</v>
      </c>
    </row>
    <row r="50" spans="1:12">
      <c r="A50" s="4" t="s">
        <v>1480</v>
      </c>
      <c r="J50" s="4" t="s">
        <v>68</v>
      </c>
      <c r="K50" s="4" t="s">
        <v>68</v>
      </c>
      <c r="L50" s="4" t="s">
        <v>68</v>
      </c>
    </row>
    <row r="51" spans="1:12">
      <c r="A51" s="4" t="s">
        <v>164</v>
      </c>
      <c r="J51" s="5" t="n">
        <v>-7456</v>
      </c>
      <c r="K51" s="5" t="n">
        <v>-5390</v>
      </c>
      <c r="L51" s="5" t="n">
        <v>-3583</v>
      </c>
    </row>
    <row r="52" spans="1:12">
      <c r="A52" s="4" t="s">
        <v>1481</v>
      </c>
      <c r="J52" s="4" t="s">
        <v>68</v>
      </c>
      <c r="K52" s="4" t="s">
        <v>68</v>
      </c>
      <c r="L52" s="4" t="s">
        <v>68</v>
      </c>
    </row>
    <row r="53" spans="1:12">
      <c r="A53" s="4" t="s">
        <v>1482</v>
      </c>
      <c r="J53" s="4" t="s">
        <v>68</v>
      </c>
      <c r="K53" s="5" t="n">
        <v>6125</v>
      </c>
      <c r="L53" s="5" t="n">
        <v>3583</v>
      </c>
    </row>
    <row r="54" spans="1:12">
      <c r="A54" s="4" t="s">
        <v>1476</v>
      </c>
      <c r="J54" s="5" t="n">
        <v>-11357</v>
      </c>
      <c r="K54" s="5" t="n">
        <v>29316</v>
      </c>
      <c r="L54" s="5" t="n">
        <v>-756</v>
      </c>
    </row>
    <row r="55" spans="1:12">
      <c r="A55" s="4" t="s">
        <v>217</v>
      </c>
      <c r="J55" s="5" t="n">
        <v>-29677</v>
      </c>
      <c r="K55" s="5" t="n">
        <v>28244</v>
      </c>
      <c r="L55" s="5" t="n">
        <v>-5214</v>
      </c>
    </row>
    <row r="56" spans="1:12">
      <c r="A56" s="4" t="s">
        <v>218</v>
      </c>
      <c r="E56" s="6" t="n">
        <v>31447</v>
      </c>
      <c r="I56" s="6" t="n">
        <v>3203</v>
      </c>
      <c r="J56" s="5" t="n">
        <v>31447</v>
      </c>
      <c r="K56" s="5" t="n">
        <v>3203</v>
      </c>
      <c r="L56" s="5" t="n">
        <v>8417</v>
      </c>
    </row>
    <row r="57" spans="1:12">
      <c r="A57" s="4" t="s">
        <v>219</v>
      </c>
      <c r="B57" s="6" t="n">
        <v>1770</v>
      </c>
      <c r="F57" s="6" t="n">
        <v>31447</v>
      </c>
      <c r="J57" s="5" t="n">
        <v>1770</v>
      </c>
      <c r="K57" s="5" t="n">
        <v>31447</v>
      </c>
      <c r="L57" s="5" t="n">
        <v>3203</v>
      </c>
    </row>
    <row r="58" spans="1:12">
      <c r="A58" s="3" t="s">
        <v>223</v>
      </c>
    </row>
    <row r="59" spans="1:12">
      <c r="A59" s="4" t="s">
        <v>224</v>
      </c>
      <c r="J59" s="5" t="n">
        <v>3422</v>
      </c>
      <c r="K59" s="5" t="n">
        <v>356</v>
      </c>
      <c r="L59" s="5" t="n">
        <v>5175</v>
      </c>
    </row>
    <row r="60" spans="1:12">
      <c r="A60" s="4" t="s">
        <v>1483</v>
      </c>
      <c r="J60" s="5" t="n">
        <v>2894</v>
      </c>
      <c r="K60" s="5" t="n">
        <v>-1374</v>
      </c>
      <c r="L60" s="5" t="n">
        <v>-1848</v>
      </c>
    </row>
    <row r="61" spans="1:12">
      <c r="A61" s="4" t="s">
        <v>1484</v>
      </c>
    </row>
    <row r="62" spans="1:12">
      <c r="A62" s="3" t="s">
        <v>196</v>
      </c>
    </row>
    <row r="63" spans="1:12">
      <c r="A63" s="4" t="s">
        <v>1473</v>
      </c>
      <c r="J63" s="5" t="n">
        <v>-25420</v>
      </c>
      <c r="K63" s="4" t="s">
        <v>68</v>
      </c>
      <c r="L63" s="4" t="s">
        <v>68</v>
      </c>
    </row>
    <row r="64" spans="1:12">
      <c r="A64" s="4" t="s">
        <v>1485</v>
      </c>
    </row>
    <row r="65" spans="1:12">
      <c r="A65" s="3" t="s">
        <v>196</v>
      </c>
    </row>
    <row r="66" spans="1:12">
      <c r="A66" s="4" t="s">
        <v>1473</v>
      </c>
      <c r="J66" s="4" t="s">
        <v>68</v>
      </c>
      <c r="K66" s="4" t="s">
        <v>68</v>
      </c>
      <c r="L66" s="6" t="n">
        <v>-649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1486</v>
      </c>
      <c r="B1" s="2" t="s">
        <v>1487</v>
      </c>
    </row>
    <row r="2" spans="1:2">
      <c r="A2" s="4" t="s">
        <v>1488</v>
      </c>
    </row>
    <row r="3" spans="1:2">
      <c r="A3" s="4" t="s">
        <v>1489</v>
      </c>
      <c r="B3" s="7" t="n">
        <v>0.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83</v>
      </c>
    </row>
    <row r="3" spans="1:4">
      <c r="A3" s="4" t="s">
        <v>1491</v>
      </c>
      <c r="B3" s="6" t="n">
        <v>444</v>
      </c>
      <c r="C3" s="6" t="n">
        <v>694</v>
      </c>
      <c r="D3" s="6" t="n">
        <v>604</v>
      </c>
    </row>
    <row r="4" spans="1:4">
      <c r="A4" s="4" t="s">
        <v>1492</v>
      </c>
    </row>
    <row r="5" spans="1:4">
      <c r="A5" s="4" t="s">
        <v>1493</v>
      </c>
      <c r="B5" s="5" t="n">
        <v>3300</v>
      </c>
      <c r="C5" s="5" t="n">
        <v>5400</v>
      </c>
    </row>
    <row r="6" spans="1:4">
      <c r="A6" s="4" t="s">
        <v>1491</v>
      </c>
      <c r="B6" s="5" t="n">
        <v>444</v>
      </c>
      <c r="C6" s="5" t="n">
        <v>694</v>
      </c>
    </row>
    <row r="7" spans="1:4">
      <c r="A7" s="4" t="s">
        <v>1494</v>
      </c>
    </row>
    <row r="8" spans="1:4">
      <c r="A8" s="4" t="s">
        <v>1493</v>
      </c>
      <c r="B8" s="6" t="n">
        <v>3700</v>
      </c>
      <c r="C8" s="6" t="n">
        <v>6100</v>
      </c>
    </row>
    <row r="9" spans="1:4">
      <c r="A9" s="4" t="s">
        <v>503</v>
      </c>
    </row>
    <row r="10" spans="1:4">
      <c r="A10" s="4" t="s">
        <v>1495</v>
      </c>
      <c r="B10" s="4" t="s">
        <v>653</v>
      </c>
    </row>
    <row r="11" spans="1:4">
      <c r="A11" s="4" t="s">
        <v>1496</v>
      </c>
    </row>
    <row r="12" spans="1:4">
      <c r="A12" s="4" t="s">
        <v>1495</v>
      </c>
      <c r="B12" s="4" t="s">
        <v>1196</v>
      </c>
    </row>
    <row r="13" spans="1:4">
      <c r="A13" s="4" t="s">
        <v>506</v>
      </c>
    </row>
    <row r="14" spans="1:4">
      <c r="A14" s="4" t="s">
        <v>1495</v>
      </c>
      <c r="B14" s="4" t="s">
        <v>13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7</v>
      </c>
      <c r="B1" s="2" t="s">
        <v>2</v>
      </c>
      <c r="C1" s="2" t="s">
        <v>32</v>
      </c>
    </row>
    <row r="2" spans="1:3">
      <c r="A2" s="3" t="s">
        <v>1498</v>
      </c>
    </row>
    <row r="3" spans="1:3">
      <c r="A3" s="4" t="s">
        <v>37</v>
      </c>
      <c r="B3" s="6" t="n">
        <v>402501</v>
      </c>
      <c r="C3" s="6" t="n">
        <v>384934</v>
      </c>
    </row>
    <row r="4" spans="1:3">
      <c r="A4" s="4" t="s">
        <v>77</v>
      </c>
      <c r="B4" s="5" t="n">
        <v>92828</v>
      </c>
      <c r="C4" s="5" t="n">
        <v>107629</v>
      </c>
    </row>
    <row r="5" spans="1:3">
      <c r="A5" s="3" t="s">
        <v>1499</v>
      </c>
    </row>
    <row r="6" spans="1:3">
      <c r="A6" s="4" t="s">
        <v>61</v>
      </c>
      <c r="B6" s="5" t="n">
        <v>285000</v>
      </c>
      <c r="C6" s="5" t="n">
        <v>185000</v>
      </c>
    </row>
    <row r="7" spans="1:3">
      <c r="A7" s="4" t="s">
        <v>62</v>
      </c>
      <c r="B7" s="5" t="n">
        <v>29736</v>
      </c>
      <c r="C7" s="5" t="n">
        <v>30000</v>
      </c>
    </row>
    <row r="8" spans="1:3">
      <c r="A8" s="4" t="s">
        <v>63</v>
      </c>
      <c r="B8" s="5" t="n">
        <v>33501</v>
      </c>
      <c r="C8" s="5" t="n">
        <v>24262</v>
      </c>
    </row>
    <row r="9" spans="1:3">
      <c r="A9" s="4" t="s">
        <v>1500</v>
      </c>
    </row>
    <row r="10" spans="1:3">
      <c r="A10" s="3" t="s">
        <v>1498</v>
      </c>
    </row>
    <row r="11" spans="1:3">
      <c r="A11" s="4" t="s">
        <v>537</v>
      </c>
      <c r="B11" s="5" t="n">
        <v>83614</v>
      </c>
      <c r="C11" s="5" t="n">
        <v>70526</v>
      </c>
    </row>
    <row r="12" spans="1:3">
      <c r="A12" s="4" t="s">
        <v>37</v>
      </c>
      <c r="B12" s="5" t="n">
        <v>402501</v>
      </c>
      <c r="C12" s="5" t="n">
        <v>384934</v>
      </c>
    </row>
    <row r="13" spans="1:3">
      <c r="A13" s="4" t="s">
        <v>77</v>
      </c>
      <c r="B13" s="5" t="n">
        <v>91752</v>
      </c>
      <c r="C13" s="5" t="n">
        <v>106458</v>
      </c>
    </row>
    <row r="14" spans="1:3">
      <c r="A14" s="4" t="s">
        <v>39</v>
      </c>
      <c r="B14" s="5" t="n">
        <v>17501</v>
      </c>
      <c r="C14" s="5" t="n">
        <v>11366</v>
      </c>
    </row>
    <row r="15" spans="1:3">
      <c r="A15" s="4" t="s">
        <v>40</v>
      </c>
      <c r="B15" s="5" t="n">
        <v>7996</v>
      </c>
      <c r="C15" s="5" t="n">
        <v>4943</v>
      </c>
    </row>
    <row r="16" spans="1:3">
      <c r="A16" s="4" t="s">
        <v>1501</v>
      </c>
      <c r="B16" s="5" t="n">
        <v>2400061</v>
      </c>
      <c r="C16" s="5" t="n">
        <v>1732751</v>
      </c>
    </row>
    <row r="17" spans="1:3">
      <c r="A17" s="4" t="s">
        <v>54</v>
      </c>
      <c r="B17" s="5" t="n">
        <v>6799</v>
      </c>
      <c r="C17" s="5" t="n">
        <v>5082</v>
      </c>
    </row>
    <row r="18" spans="1:3">
      <c r="A18" s="4" t="s">
        <v>1502</v>
      </c>
      <c r="B18" s="5" t="n">
        <v>2290</v>
      </c>
      <c r="C18" s="5" t="n">
        <v>7325</v>
      </c>
    </row>
    <row r="19" spans="1:3">
      <c r="A19" s="4" t="s">
        <v>52</v>
      </c>
      <c r="C19" s="5" t="n">
        <v>943</v>
      </c>
    </row>
    <row r="20" spans="1:3">
      <c r="A20" s="3" t="s">
        <v>1499</v>
      </c>
    </row>
    <row r="21" spans="1:3">
      <c r="A21" s="4" t="s">
        <v>61</v>
      </c>
      <c r="B21" s="5" t="n">
        <v>285000</v>
      </c>
      <c r="C21" s="5" t="n">
        <v>185000</v>
      </c>
    </row>
    <row r="22" spans="1:3">
      <c r="A22" s="4" t="s">
        <v>62</v>
      </c>
      <c r="B22" s="5" t="n">
        <v>29736</v>
      </c>
      <c r="C22" s="5" t="n">
        <v>30000</v>
      </c>
    </row>
    <row r="23" spans="1:3">
      <c r="A23" s="4" t="s">
        <v>63</v>
      </c>
      <c r="B23" s="5" t="n">
        <v>33501</v>
      </c>
      <c r="C23" s="5" t="n">
        <v>24262</v>
      </c>
    </row>
    <row r="24" spans="1:3">
      <c r="A24" s="4" t="s">
        <v>64</v>
      </c>
      <c r="B24" s="5" t="n">
        <v>541</v>
      </c>
      <c r="C24" s="5" t="n">
        <v>515</v>
      </c>
    </row>
    <row r="25" spans="1:3">
      <c r="A25" s="4" t="s">
        <v>1503</v>
      </c>
      <c r="B25" s="5" t="n">
        <v>3149</v>
      </c>
    </row>
    <row r="26" spans="1:3">
      <c r="A26" s="4" t="s">
        <v>1502</v>
      </c>
      <c r="B26" s="5" t="n">
        <v>2290</v>
      </c>
      <c r="C26" s="5" t="n">
        <v>7325</v>
      </c>
    </row>
    <row r="27" spans="1:3">
      <c r="A27" s="4" t="s">
        <v>1504</v>
      </c>
    </row>
    <row r="28" spans="1:3">
      <c r="A28" s="3" t="s">
        <v>1499</v>
      </c>
    </row>
    <row r="29" spans="1:3">
      <c r="A29" s="4" t="s">
        <v>545</v>
      </c>
      <c r="B29" s="5" t="n">
        <v>1772680</v>
      </c>
      <c r="C29" s="5" t="n">
        <v>1412882</v>
      </c>
    </row>
    <row r="30" spans="1:3">
      <c r="A30" s="4" t="s">
        <v>1505</v>
      </c>
    </row>
    <row r="31" spans="1:3">
      <c r="A31" s="3" t="s">
        <v>1499</v>
      </c>
    </row>
    <row r="32" spans="1:3">
      <c r="A32" s="4" t="s">
        <v>545</v>
      </c>
      <c r="B32" s="5" t="n">
        <v>741072</v>
      </c>
      <c r="C32" s="5" t="n">
        <v>539780</v>
      </c>
    </row>
    <row r="33" spans="1:3">
      <c r="A33" s="4" t="s">
        <v>1506</v>
      </c>
    </row>
    <row r="34" spans="1:3">
      <c r="A34" s="3" t="s">
        <v>1498</v>
      </c>
    </row>
    <row r="35" spans="1:3">
      <c r="A35" s="4" t="s">
        <v>537</v>
      </c>
      <c r="B35" s="5" t="n">
        <v>83614</v>
      </c>
      <c r="C35" s="5" t="n">
        <v>70526</v>
      </c>
    </row>
    <row r="36" spans="1:3">
      <c r="A36" s="4" t="s">
        <v>37</v>
      </c>
      <c r="B36" s="5" t="n">
        <v>402501</v>
      </c>
      <c r="C36" s="5" t="n">
        <v>384934</v>
      </c>
    </row>
    <row r="37" spans="1:3">
      <c r="A37" s="4" t="s">
        <v>77</v>
      </c>
      <c r="B37" s="5" t="n">
        <v>92828</v>
      </c>
      <c r="C37" s="5" t="n">
        <v>107629</v>
      </c>
    </row>
    <row r="38" spans="1:3">
      <c r="A38" s="4" t="s">
        <v>39</v>
      </c>
      <c r="B38" s="5" t="n">
        <v>17501</v>
      </c>
      <c r="C38" s="5" t="n">
        <v>11366</v>
      </c>
    </row>
    <row r="39" spans="1:3">
      <c r="A39" s="4" t="s">
        <v>40</v>
      </c>
      <c r="B39" s="5" t="n">
        <v>7996</v>
      </c>
      <c r="C39" s="5" t="n">
        <v>4943</v>
      </c>
    </row>
    <row r="40" spans="1:3">
      <c r="A40" s="4" t="s">
        <v>1501</v>
      </c>
      <c r="B40" s="5" t="n">
        <v>2321390</v>
      </c>
      <c r="C40" s="5" t="n">
        <v>1674081</v>
      </c>
    </row>
    <row r="41" spans="1:3">
      <c r="A41" s="4" t="s">
        <v>54</v>
      </c>
      <c r="B41" s="5" t="n">
        <v>6799</v>
      </c>
      <c r="C41" s="5" t="n">
        <v>5082</v>
      </c>
    </row>
    <row r="42" spans="1:3">
      <c r="A42" s="4" t="s">
        <v>1502</v>
      </c>
      <c r="B42" s="5" t="n">
        <v>2290</v>
      </c>
      <c r="C42" s="5" t="n">
        <v>7325</v>
      </c>
    </row>
    <row r="43" spans="1:3">
      <c r="A43" s="4" t="s">
        <v>52</v>
      </c>
      <c r="C43" s="5" t="n">
        <v>925</v>
      </c>
    </row>
    <row r="44" spans="1:3">
      <c r="A44" s="3" t="s">
        <v>1499</v>
      </c>
    </row>
    <row r="45" spans="1:3">
      <c r="A45" s="4" t="s">
        <v>61</v>
      </c>
      <c r="B45" s="5" t="n">
        <v>285000</v>
      </c>
      <c r="C45" s="5" t="n">
        <v>185000</v>
      </c>
    </row>
    <row r="46" spans="1:3">
      <c r="A46" s="4" t="s">
        <v>62</v>
      </c>
      <c r="B46" s="5" t="n">
        <v>29736</v>
      </c>
      <c r="C46" s="5" t="n">
        <v>30000</v>
      </c>
    </row>
    <row r="47" spans="1:3">
      <c r="A47" s="4" t="s">
        <v>63</v>
      </c>
      <c r="B47" s="5" t="n">
        <v>33501</v>
      </c>
      <c r="C47" s="5" t="n">
        <v>24262</v>
      </c>
    </row>
    <row r="48" spans="1:3">
      <c r="A48" s="4" t="s">
        <v>64</v>
      </c>
      <c r="B48" s="5" t="n">
        <v>541</v>
      </c>
      <c r="C48" s="5" t="n">
        <v>515</v>
      </c>
    </row>
    <row r="49" spans="1:3">
      <c r="A49" s="4" t="s">
        <v>1503</v>
      </c>
      <c r="B49" s="5" t="n">
        <v>3149</v>
      </c>
    </row>
    <row r="50" spans="1:3">
      <c r="A50" s="4" t="s">
        <v>1502</v>
      </c>
      <c r="B50" s="5" t="n">
        <v>2290</v>
      </c>
      <c r="C50" s="5" t="n">
        <v>7325</v>
      </c>
    </row>
    <row r="51" spans="1:3">
      <c r="A51" s="4" t="s">
        <v>1507</v>
      </c>
    </row>
    <row r="52" spans="1:3">
      <c r="A52" s="3" t="s">
        <v>1499</v>
      </c>
    </row>
    <row r="53" spans="1:3">
      <c r="A53" s="4" t="s">
        <v>545</v>
      </c>
      <c r="B53" s="5" t="n">
        <v>1772680</v>
      </c>
      <c r="C53" s="5" t="n">
        <v>1412882</v>
      </c>
    </row>
    <row r="54" spans="1:3">
      <c r="A54" s="4" t="s">
        <v>1508</v>
      </c>
    </row>
    <row r="55" spans="1:3">
      <c r="A55" s="3" t="s">
        <v>1499</v>
      </c>
    </row>
    <row r="56" spans="1:3">
      <c r="A56" s="4" t="s">
        <v>545</v>
      </c>
      <c r="B56" s="5" t="n">
        <v>744062</v>
      </c>
      <c r="C56" s="5" t="n">
        <v>541823</v>
      </c>
    </row>
    <row r="57" spans="1:3">
      <c r="A57" s="4" t="s">
        <v>1509</v>
      </c>
    </row>
    <row r="58" spans="1:3">
      <c r="A58" s="3" t="s">
        <v>1498</v>
      </c>
    </row>
    <row r="59" spans="1:3">
      <c r="A59" s="4" t="s">
        <v>537</v>
      </c>
      <c r="B59" s="5" t="n">
        <v>83614</v>
      </c>
      <c r="C59" s="5" t="n">
        <v>70526</v>
      </c>
    </row>
    <row r="60" spans="1:3">
      <c r="A60" s="4" t="s">
        <v>37</v>
      </c>
      <c r="B60" s="4" t="s">
        <v>68</v>
      </c>
      <c r="C60" s="4" t="s">
        <v>68</v>
      </c>
    </row>
    <row r="61" spans="1:3">
      <c r="A61" s="4" t="s">
        <v>77</v>
      </c>
      <c r="B61" s="4" t="s">
        <v>68</v>
      </c>
      <c r="C61" s="4" t="s">
        <v>68</v>
      </c>
    </row>
    <row r="62" spans="1:3">
      <c r="A62" s="4" t="s">
        <v>39</v>
      </c>
      <c r="B62" s="4" t="s">
        <v>68</v>
      </c>
      <c r="C62" s="4" t="s">
        <v>68</v>
      </c>
    </row>
    <row r="63" spans="1:3">
      <c r="A63" s="4" t="s">
        <v>40</v>
      </c>
      <c r="B63" s="4" t="s">
        <v>68</v>
      </c>
      <c r="C63" s="4" t="s">
        <v>68</v>
      </c>
    </row>
    <row r="64" spans="1:3">
      <c r="A64" s="4" t="s">
        <v>1501</v>
      </c>
      <c r="B64" s="4" t="s">
        <v>68</v>
      </c>
      <c r="C64" s="4" t="s">
        <v>68</v>
      </c>
    </row>
    <row r="65" spans="1:3">
      <c r="A65" s="4" t="s">
        <v>54</v>
      </c>
      <c r="B65" s="4" t="s">
        <v>68</v>
      </c>
      <c r="C65" s="4" t="s">
        <v>68</v>
      </c>
    </row>
    <row r="66" spans="1:3">
      <c r="A66" s="4" t="s">
        <v>1502</v>
      </c>
      <c r="B66" s="4" t="s">
        <v>68</v>
      </c>
      <c r="C66" s="4" t="s">
        <v>68</v>
      </c>
    </row>
    <row r="67" spans="1:3">
      <c r="A67" s="4" t="s">
        <v>52</v>
      </c>
      <c r="C67" s="4" t="s">
        <v>68</v>
      </c>
    </row>
    <row r="68" spans="1:3">
      <c r="A68" s="3" t="s">
        <v>1499</v>
      </c>
    </row>
    <row r="69" spans="1:3">
      <c r="A69" s="4" t="s">
        <v>61</v>
      </c>
      <c r="B69" s="4" t="s">
        <v>68</v>
      </c>
      <c r="C69" s="4" t="s">
        <v>68</v>
      </c>
    </row>
    <row r="70" spans="1:3">
      <c r="A70" s="4" t="s">
        <v>62</v>
      </c>
      <c r="B70" s="4" t="s">
        <v>68</v>
      </c>
      <c r="C70" s="4" t="s">
        <v>68</v>
      </c>
    </row>
    <row r="71" spans="1:3">
      <c r="A71" s="4" t="s">
        <v>63</v>
      </c>
      <c r="B71" s="4" t="s">
        <v>68</v>
      </c>
      <c r="C71" s="4" t="s">
        <v>68</v>
      </c>
    </row>
    <row r="72" spans="1:3">
      <c r="A72" s="4" t="s">
        <v>64</v>
      </c>
      <c r="B72" s="4" t="s">
        <v>68</v>
      </c>
      <c r="C72" s="4" t="s">
        <v>68</v>
      </c>
    </row>
    <row r="73" spans="1:3">
      <c r="A73" s="4" t="s">
        <v>1503</v>
      </c>
      <c r="B73" s="4" t="s">
        <v>68</v>
      </c>
    </row>
    <row r="74" spans="1:3">
      <c r="A74" s="4" t="s">
        <v>1502</v>
      </c>
      <c r="B74" s="4" t="s">
        <v>68</v>
      </c>
      <c r="C74" s="4" t="s">
        <v>68</v>
      </c>
    </row>
    <row r="75" spans="1:3">
      <c r="A75" s="4" t="s">
        <v>1510</v>
      </c>
    </row>
    <row r="76" spans="1:3">
      <c r="A76" s="3" t="s">
        <v>1499</v>
      </c>
    </row>
    <row r="77" spans="1:3">
      <c r="A77" s="4" t="s">
        <v>545</v>
      </c>
      <c r="B77" s="4" t="s">
        <v>68</v>
      </c>
      <c r="C77" s="4" t="s">
        <v>68</v>
      </c>
    </row>
    <row r="78" spans="1:3">
      <c r="A78" s="4" t="s">
        <v>1511</v>
      </c>
    </row>
    <row r="79" spans="1:3">
      <c r="A79" s="3" t="s">
        <v>1499</v>
      </c>
    </row>
    <row r="80" spans="1:3">
      <c r="A80" s="4" t="s">
        <v>545</v>
      </c>
      <c r="B80" s="4" t="s">
        <v>68</v>
      </c>
      <c r="C80" s="4" t="s">
        <v>68</v>
      </c>
    </row>
    <row r="81" spans="1:3">
      <c r="A81" s="4" t="s">
        <v>1512</v>
      </c>
    </row>
    <row r="82" spans="1:3">
      <c r="A82" s="3" t="s">
        <v>1498</v>
      </c>
    </row>
    <row r="83" spans="1:3">
      <c r="A83" s="4" t="s">
        <v>537</v>
      </c>
      <c r="B83" s="4" t="s">
        <v>68</v>
      </c>
      <c r="C83" s="4" t="s">
        <v>68</v>
      </c>
    </row>
    <row r="84" spans="1:3">
      <c r="A84" s="4" t="s">
        <v>37</v>
      </c>
      <c r="B84" s="5" t="n">
        <v>401181</v>
      </c>
      <c r="C84" s="5" t="n">
        <v>383434</v>
      </c>
    </row>
    <row r="85" spans="1:3">
      <c r="A85" s="4" t="s">
        <v>77</v>
      </c>
      <c r="B85" s="5" t="n">
        <v>92828</v>
      </c>
      <c r="C85" s="5" t="n">
        <v>107629</v>
      </c>
    </row>
    <row r="86" spans="1:3">
      <c r="A86" s="4" t="s">
        <v>39</v>
      </c>
      <c r="B86" s="5" t="n">
        <v>17501</v>
      </c>
      <c r="C86" s="5" t="n">
        <v>11366</v>
      </c>
    </row>
    <row r="87" spans="1:3">
      <c r="A87" s="4" t="s">
        <v>40</v>
      </c>
      <c r="B87" s="5" t="n">
        <v>7996</v>
      </c>
      <c r="C87" s="5" t="n">
        <v>4943</v>
      </c>
    </row>
    <row r="88" spans="1:3">
      <c r="A88" s="4" t="s">
        <v>1501</v>
      </c>
      <c r="B88" s="5" t="n">
        <v>27941</v>
      </c>
      <c r="C88" s="5" t="n">
        <v>32117</v>
      </c>
    </row>
    <row r="89" spans="1:3">
      <c r="A89" s="4" t="s">
        <v>54</v>
      </c>
      <c r="B89" s="5" t="n">
        <v>6799</v>
      </c>
      <c r="C89" s="5" t="n">
        <v>5082</v>
      </c>
    </row>
    <row r="90" spans="1:3">
      <c r="A90" s="4" t="s">
        <v>1502</v>
      </c>
      <c r="B90" s="5" t="n">
        <v>2290</v>
      </c>
      <c r="C90" s="5" t="n">
        <v>7325</v>
      </c>
    </row>
    <row r="91" spans="1:3">
      <c r="A91" s="4" t="s">
        <v>52</v>
      </c>
      <c r="C91" s="4" t="s">
        <v>68</v>
      </c>
    </row>
    <row r="92" spans="1:3">
      <c r="A92" s="3" t="s">
        <v>1499</v>
      </c>
    </row>
    <row r="93" spans="1:3">
      <c r="A93" s="4" t="s">
        <v>61</v>
      </c>
      <c r="B93" s="5" t="n">
        <v>285000</v>
      </c>
      <c r="C93" s="5" t="n">
        <v>185000</v>
      </c>
    </row>
    <row r="94" spans="1:3">
      <c r="A94" s="4" t="s">
        <v>62</v>
      </c>
      <c r="B94" s="5" t="n">
        <v>29736</v>
      </c>
      <c r="C94" s="5" t="n">
        <v>30000</v>
      </c>
    </row>
    <row r="95" spans="1:3">
      <c r="A95" s="4" t="s">
        <v>63</v>
      </c>
      <c r="B95" s="5" t="n">
        <v>33501</v>
      </c>
      <c r="C95" s="5" t="n">
        <v>24262</v>
      </c>
    </row>
    <row r="96" spans="1:3">
      <c r="A96" s="4" t="s">
        <v>64</v>
      </c>
      <c r="B96" s="5" t="n">
        <v>541</v>
      </c>
      <c r="C96" s="5" t="n">
        <v>515</v>
      </c>
    </row>
    <row r="97" spans="1:3">
      <c r="A97" s="4" t="s">
        <v>1503</v>
      </c>
      <c r="B97" s="5" t="n">
        <v>3149</v>
      </c>
    </row>
    <row r="98" spans="1:3">
      <c r="A98" s="4" t="s">
        <v>1502</v>
      </c>
      <c r="B98" s="5" t="n">
        <v>2290</v>
      </c>
      <c r="C98" s="5" t="n">
        <v>7325</v>
      </c>
    </row>
    <row r="99" spans="1:3">
      <c r="A99" s="4" t="s">
        <v>1513</v>
      </c>
    </row>
    <row r="100" spans="1:3">
      <c r="A100" s="3" t="s">
        <v>1499</v>
      </c>
    </row>
    <row r="101" spans="1:3">
      <c r="A101" s="4" t="s">
        <v>545</v>
      </c>
      <c r="B101" s="5" t="n">
        <v>1772680</v>
      </c>
      <c r="C101" s="5" t="n">
        <v>1412882</v>
      </c>
    </row>
    <row r="102" spans="1:3">
      <c r="A102" s="4" t="s">
        <v>1514</v>
      </c>
    </row>
    <row r="103" spans="1:3">
      <c r="A103" s="3" t="s">
        <v>1499</v>
      </c>
    </row>
    <row r="104" spans="1:3">
      <c r="A104" s="4" t="s">
        <v>545</v>
      </c>
      <c r="B104" s="5" t="n">
        <v>744062</v>
      </c>
      <c r="C104" s="5" t="n">
        <v>541823</v>
      </c>
    </row>
    <row r="105" spans="1:3">
      <c r="A105" s="4" t="s">
        <v>1515</v>
      </c>
    </row>
    <row r="106" spans="1:3">
      <c r="A106" s="3" t="s">
        <v>1498</v>
      </c>
    </row>
    <row r="107" spans="1:3">
      <c r="A107" s="4" t="s">
        <v>537</v>
      </c>
      <c r="B107" s="4" t="s">
        <v>68</v>
      </c>
      <c r="C107" s="4" t="s">
        <v>68</v>
      </c>
    </row>
    <row r="108" spans="1:3">
      <c r="A108" s="4" t="s">
        <v>37</v>
      </c>
      <c r="B108" s="5" t="n">
        <v>1320</v>
      </c>
      <c r="C108" s="5" t="n">
        <v>1500</v>
      </c>
    </row>
    <row r="109" spans="1:3">
      <c r="A109" s="4" t="s">
        <v>77</v>
      </c>
      <c r="B109" s="4" t="s">
        <v>68</v>
      </c>
      <c r="C109" s="4" t="s">
        <v>68</v>
      </c>
    </row>
    <row r="110" spans="1:3">
      <c r="A110" s="4" t="s">
        <v>39</v>
      </c>
      <c r="B110" s="4" t="s">
        <v>68</v>
      </c>
      <c r="C110" s="4" t="s">
        <v>68</v>
      </c>
    </row>
    <row r="111" spans="1:3">
      <c r="A111" s="4" t="s">
        <v>40</v>
      </c>
      <c r="B111" s="4" t="s">
        <v>68</v>
      </c>
      <c r="C111" s="4" t="s">
        <v>68</v>
      </c>
    </row>
    <row r="112" spans="1:3">
      <c r="A112" s="4" t="s">
        <v>1501</v>
      </c>
      <c r="B112" s="5" t="n">
        <v>2293449</v>
      </c>
      <c r="C112" s="5" t="n">
        <v>1641964</v>
      </c>
    </row>
    <row r="113" spans="1:3">
      <c r="A113" s="4" t="s">
        <v>54</v>
      </c>
      <c r="B113" s="4" t="s">
        <v>68</v>
      </c>
      <c r="C113" s="4" t="s">
        <v>68</v>
      </c>
    </row>
    <row r="114" spans="1:3">
      <c r="A114" s="4" t="s">
        <v>1502</v>
      </c>
      <c r="B114" s="4" t="s">
        <v>68</v>
      </c>
      <c r="C114" s="4" t="s">
        <v>68</v>
      </c>
    </row>
    <row r="115" spans="1:3">
      <c r="A115" s="4" t="s">
        <v>52</v>
      </c>
      <c r="C115" s="5" t="n">
        <v>925</v>
      </c>
    </row>
    <row r="116" spans="1:3">
      <c r="A116" s="3" t="s">
        <v>1499</v>
      </c>
    </row>
    <row r="117" spans="1:3">
      <c r="A117" s="4" t="s">
        <v>61</v>
      </c>
      <c r="B117" s="4" t="s">
        <v>68</v>
      </c>
      <c r="C117" s="4" t="s">
        <v>68</v>
      </c>
    </row>
    <row r="118" spans="1:3">
      <c r="A118" s="4" t="s">
        <v>62</v>
      </c>
      <c r="B118" s="4" t="s">
        <v>68</v>
      </c>
      <c r="C118" s="4" t="s">
        <v>68</v>
      </c>
    </row>
    <row r="119" spans="1:3">
      <c r="A119" s="4" t="s">
        <v>63</v>
      </c>
      <c r="B119" s="4" t="s">
        <v>68</v>
      </c>
      <c r="C119" s="4" t="s">
        <v>68</v>
      </c>
    </row>
    <row r="120" spans="1:3">
      <c r="A120" s="4" t="s">
        <v>64</v>
      </c>
      <c r="B120" s="4" t="s">
        <v>68</v>
      </c>
      <c r="C120" s="4" t="s">
        <v>68</v>
      </c>
    </row>
    <row r="121" spans="1:3">
      <c r="A121" s="4" t="s">
        <v>1503</v>
      </c>
      <c r="B121" s="4" t="s">
        <v>68</v>
      </c>
    </row>
    <row r="122" spans="1:3">
      <c r="A122" s="4" t="s">
        <v>1502</v>
      </c>
      <c r="B122" s="4" t="s">
        <v>68</v>
      </c>
      <c r="C122" s="4" t="s">
        <v>68</v>
      </c>
    </row>
    <row r="123" spans="1:3">
      <c r="A123" s="4" t="s">
        <v>1516</v>
      </c>
    </row>
    <row r="124" spans="1:3">
      <c r="A124" s="3" t="s">
        <v>1499</v>
      </c>
    </row>
    <row r="125" spans="1:3">
      <c r="A125" s="4" t="s">
        <v>545</v>
      </c>
      <c r="B125" s="4" t="s">
        <v>68</v>
      </c>
      <c r="C125" s="4" t="s">
        <v>68</v>
      </c>
    </row>
    <row r="126" spans="1:3">
      <c r="A126" s="4" t="s">
        <v>1517</v>
      </c>
    </row>
    <row r="127" spans="1:3">
      <c r="A127" s="3" t="s">
        <v>1499</v>
      </c>
    </row>
    <row r="128" spans="1:3">
      <c r="A128" s="4" t="s">
        <v>545</v>
      </c>
      <c r="B128" s="4" t="s">
        <v>68</v>
      </c>
      <c r="C128" s="4" t="s">
        <v>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32</v>
      </c>
    </row>
    <row r="2" spans="1:3">
      <c r="A2" s="4" t="s">
        <v>1506</v>
      </c>
    </row>
    <row r="3" spans="1:3">
      <c r="A3" s="4" t="s">
        <v>1501</v>
      </c>
      <c r="B3" s="6" t="n">
        <v>2321390</v>
      </c>
      <c r="C3" s="6" t="n">
        <v>1674081</v>
      </c>
    </row>
    <row r="4" spans="1:3">
      <c r="A4" s="4" t="s">
        <v>1502</v>
      </c>
      <c r="B4" s="5" t="n">
        <v>2290</v>
      </c>
      <c r="C4" s="5" t="n">
        <v>7325</v>
      </c>
    </row>
    <row r="5" spans="1:3">
      <c r="A5" s="4" t="s">
        <v>1519</v>
      </c>
      <c r="B5" s="5" t="n">
        <v>3149</v>
      </c>
    </row>
    <row r="6" spans="1:3">
      <c r="A6" s="4" t="s">
        <v>1520</v>
      </c>
    </row>
    <row r="7" spans="1:3">
      <c r="A7" s="4" t="s">
        <v>1501</v>
      </c>
      <c r="B7" s="5" t="n">
        <v>27941</v>
      </c>
      <c r="C7" s="5" t="n">
        <v>32117</v>
      </c>
    </row>
    <row r="8" spans="1:3">
      <c r="A8" s="4" t="s">
        <v>1502</v>
      </c>
      <c r="B8" s="5" t="n">
        <v>2290</v>
      </c>
      <c r="C8" s="5" t="n">
        <v>3193</v>
      </c>
    </row>
    <row r="9" spans="1:3">
      <c r="A9" s="4" t="s">
        <v>1519</v>
      </c>
      <c r="B9" s="5" t="n">
        <v>3149</v>
      </c>
      <c r="C9" s="5" t="n">
        <v>7325</v>
      </c>
    </row>
    <row r="10" spans="1:3">
      <c r="A10" s="4" t="s">
        <v>1521</v>
      </c>
    </row>
    <row r="11" spans="1:3">
      <c r="A11" s="4" t="s">
        <v>1522</v>
      </c>
      <c r="B11" s="5" t="n">
        <v>0</v>
      </c>
      <c r="C11" s="5" t="n">
        <v>514</v>
      </c>
    </row>
    <row r="12" spans="1:3">
      <c r="A12" s="4" t="s">
        <v>1523</v>
      </c>
    </row>
    <row r="13" spans="1:3">
      <c r="A13" s="4" t="s">
        <v>1522</v>
      </c>
      <c r="B13" s="5" t="n">
        <v>13319</v>
      </c>
      <c r="C13" s="5" t="n">
        <v>14796</v>
      </c>
    </row>
    <row r="14" spans="1:3">
      <c r="A14" s="4" t="s">
        <v>1524</v>
      </c>
    </row>
    <row r="15" spans="1:3">
      <c r="A15" s="4" t="s">
        <v>1522</v>
      </c>
      <c r="B15" s="5" t="n">
        <v>192765</v>
      </c>
      <c r="C15" s="5" t="n">
        <v>131460</v>
      </c>
    </row>
    <row r="16" spans="1:3">
      <c r="A16" s="4" t="s">
        <v>1525</v>
      </c>
    </row>
    <row r="17" spans="1:3">
      <c r="A17" s="4" t="s">
        <v>1522</v>
      </c>
      <c r="B17" s="5" t="n">
        <v>94410</v>
      </c>
      <c r="C17" s="5" t="n">
        <v>151631</v>
      </c>
    </row>
    <row r="18" spans="1:3">
      <c r="A18" s="4" t="s">
        <v>1526</v>
      </c>
    </row>
    <row r="19" spans="1:3">
      <c r="A19" s="4" t="s">
        <v>1522</v>
      </c>
      <c r="C19" s="5" t="n">
        <v>4756</v>
      </c>
    </row>
    <row r="20" spans="1:3">
      <c r="A20" s="4" t="s">
        <v>1527</v>
      </c>
    </row>
    <row r="21" spans="1:3">
      <c r="A21" s="4" t="s">
        <v>1522</v>
      </c>
      <c r="B21" s="5" t="n">
        <v>15497</v>
      </c>
    </row>
    <row r="22" spans="1:3">
      <c r="A22" s="4" t="s">
        <v>1528</v>
      </c>
    </row>
    <row r="23" spans="1:3">
      <c r="A23" s="4" t="s">
        <v>1522</v>
      </c>
      <c r="B23" s="5" t="n">
        <v>83951</v>
      </c>
      <c r="C23" s="5" t="n">
        <v>79120</v>
      </c>
    </row>
    <row r="24" spans="1:3">
      <c r="A24" s="4" t="s">
        <v>1529</v>
      </c>
    </row>
    <row r="25" spans="1:3">
      <c r="A25" s="4" t="s">
        <v>1522</v>
      </c>
      <c r="B25" s="5" t="n">
        <v>1320</v>
      </c>
      <c r="C25" s="5" t="n">
        <v>1500</v>
      </c>
    </row>
    <row r="26" spans="1:3">
      <c r="A26" s="4" t="s">
        <v>1530</v>
      </c>
    </row>
    <row r="27" spans="1:3">
      <c r="A27" s="4" t="s">
        <v>1522</v>
      </c>
      <c r="B27" s="5" t="n">
        <v>1239</v>
      </c>
      <c r="C27" s="5" t="n">
        <v>1157</v>
      </c>
    </row>
    <row r="28" spans="1:3">
      <c r="A28" s="4" t="s">
        <v>1531</v>
      </c>
    </row>
    <row r="29" spans="1:3">
      <c r="A29" s="4" t="s">
        <v>1501</v>
      </c>
      <c r="B29" s="4" t="s">
        <v>68</v>
      </c>
      <c r="C29" s="4" t="s">
        <v>68</v>
      </c>
    </row>
    <row r="30" spans="1:3">
      <c r="A30" s="4" t="s">
        <v>1502</v>
      </c>
      <c r="B30" s="4" t="s">
        <v>68</v>
      </c>
      <c r="C30" s="4" t="s">
        <v>68</v>
      </c>
    </row>
    <row r="31" spans="1:3">
      <c r="A31" s="4" t="s">
        <v>1519</v>
      </c>
      <c r="B31" s="4" t="s">
        <v>68</v>
      </c>
    </row>
    <row r="32" spans="1:3">
      <c r="A32" s="4" t="s">
        <v>1532</v>
      </c>
    </row>
    <row r="33" spans="1:3">
      <c r="A33" s="4" t="s">
        <v>1501</v>
      </c>
      <c r="B33" s="5" t="n">
        <v>0</v>
      </c>
      <c r="C33" s="5" t="n">
        <v>0</v>
      </c>
    </row>
    <row r="34" spans="1:3">
      <c r="A34" s="4" t="s">
        <v>1502</v>
      </c>
      <c r="B34" s="4" t="s">
        <v>68</v>
      </c>
      <c r="C34" s="4" t="s">
        <v>68</v>
      </c>
    </row>
    <row r="35" spans="1:3">
      <c r="A35" s="4" t="s">
        <v>1519</v>
      </c>
      <c r="B35" s="4" t="s">
        <v>68</v>
      </c>
      <c r="C35" s="4" t="s">
        <v>68</v>
      </c>
    </row>
    <row r="36" spans="1:3">
      <c r="A36" s="4" t="s">
        <v>1533</v>
      </c>
    </row>
    <row r="37" spans="1:3">
      <c r="A37" s="4" t="s">
        <v>1522</v>
      </c>
      <c r="B37" s="5" t="n">
        <v>0</v>
      </c>
      <c r="C37" s="5" t="n">
        <v>0</v>
      </c>
    </row>
    <row r="38" spans="1:3">
      <c r="A38" s="4" t="s">
        <v>1534</v>
      </c>
    </row>
    <row r="39" spans="1:3">
      <c r="A39" s="4" t="s">
        <v>1522</v>
      </c>
      <c r="B39" s="5" t="n">
        <v>0</v>
      </c>
      <c r="C39" s="5" t="n">
        <v>0</v>
      </c>
    </row>
    <row r="40" spans="1:3">
      <c r="A40" s="4" t="s">
        <v>1535</v>
      </c>
    </row>
    <row r="41" spans="1:3">
      <c r="A41" s="4" t="s">
        <v>1522</v>
      </c>
      <c r="B41" s="5" t="n">
        <v>0</v>
      </c>
      <c r="C41" s="5" t="n">
        <v>0</v>
      </c>
    </row>
    <row r="42" spans="1:3">
      <c r="A42" s="4" t="s">
        <v>1536</v>
      </c>
    </row>
    <row r="43" spans="1:3">
      <c r="A43" s="4" t="s">
        <v>1522</v>
      </c>
      <c r="B43" s="5" t="n">
        <v>0</v>
      </c>
      <c r="C43" s="5" t="n">
        <v>0</v>
      </c>
    </row>
    <row r="44" spans="1:3">
      <c r="A44" s="4" t="s">
        <v>1537</v>
      </c>
    </row>
    <row r="45" spans="1:3">
      <c r="A45" s="4" t="s">
        <v>1522</v>
      </c>
      <c r="B45" s="5" t="n">
        <v>0</v>
      </c>
      <c r="C45" s="4" t="s">
        <v>68</v>
      </c>
    </row>
    <row r="46" spans="1:3">
      <c r="A46" s="4" t="s">
        <v>1538</v>
      </c>
    </row>
    <row r="47" spans="1:3">
      <c r="A47" s="4" t="s">
        <v>1522</v>
      </c>
      <c r="B47" s="5" t="n">
        <v>0</v>
      </c>
      <c r="C47" s="5" t="n">
        <v>0</v>
      </c>
    </row>
    <row r="48" spans="1:3">
      <c r="A48" s="4" t="s">
        <v>1539</v>
      </c>
    </row>
    <row r="49" spans="1:3">
      <c r="A49" s="4" t="s">
        <v>1522</v>
      </c>
      <c r="B49" s="5" t="n">
        <v>0</v>
      </c>
      <c r="C49" s="5" t="n">
        <v>0</v>
      </c>
    </row>
    <row r="50" spans="1:3">
      <c r="A50" s="4" t="s">
        <v>1540</v>
      </c>
    </row>
    <row r="51" spans="1:3">
      <c r="A51" s="4" t="s">
        <v>1522</v>
      </c>
      <c r="B51" s="5" t="n">
        <v>1239</v>
      </c>
      <c r="C51" s="5" t="n">
        <v>1157</v>
      </c>
    </row>
    <row r="52" spans="1:3">
      <c r="A52" s="4" t="s">
        <v>1541</v>
      </c>
    </row>
    <row r="53" spans="1:3">
      <c r="A53" s="4" t="s">
        <v>1501</v>
      </c>
      <c r="B53" s="5" t="n">
        <v>27941</v>
      </c>
      <c r="C53" s="5" t="n">
        <v>32117</v>
      </c>
    </row>
    <row r="54" spans="1:3">
      <c r="A54" s="4" t="s">
        <v>1502</v>
      </c>
      <c r="B54" s="5" t="n">
        <v>2290</v>
      </c>
      <c r="C54" s="5" t="n">
        <v>7325</v>
      </c>
    </row>
    <row r="55" spans="1:3">
      <c r="A55" s="4" t="s">
        <v>1519</v>
      </c>
      <c r="B55" s="5" t="n">
        <v>3149</v>
      </c>
    </row>
    <row r="56" spans="1:3">
      <c r="A56" s="4" t="s">
        <v>1542</v>
      </c>
    </row>
    <row r="57" spans="1:3">
      <c r="A57" s="4" t="s">
        <v>1501</v>
      </c>
      <c r="B57" s="5" t="n">
        <v>27941</v>
      </c>
      <c r="C57" s="5" t="n">
        <v>32117</v>
      </c>
    </row>
    <row r="58" spans="1:3">
      <c r="A58" s="4" t="s">
        <v>1502</v>
      </c>
      <c r="B58" s="5" t="n">
        <v>2290</v>
      </c>
      <c r="C58" s="5" t="n">
        <v>3193</v>
      </c>
    </row>
    <row r="59" spans="1:3">
      <c r="A59" s="4" t="s">
        <v>1519</v>
      </c>
      <c r="B59" s="5" t="n">
        <v>3149</v>
      </c>
      <c r="C59" s="5" t="n">
        <v>7325</v>
      </c>
    </row>
    <row r="60" spans="1:3">
      <c r="A60" s="4" t="s">
        <v>1543</v>
      </c>
    </row>
    <row r="61" spans="1:3">
      <c r="A61" s="4" t="s">
        <v>1522</v>
      </c>
      <c r="B61" s="5" t="n">
        <v>0</v>
      </c>
      <c r="C61" s="5" t="n">
        <v>514</v>
      </c>
    </row>
    <row r="62" spans="1:3">
      <c r="A62" s="4" t="s">
        <v>1544</v>
      </c>
    </row>
    <row r="63" spans="1:3">
      <c r="A63" s="4" t="s">
        <v>1522</v>
      </c>
      <c r="B63" s="5" t="n">
        <v>13319</v>
      </c>
      <c r="C63" s="5" t="n">
        <v>14796</v>
      </c>
    </row>
    <row r="64" spans="1:3">
      <c r="A64" s="4" t="s">
        <v>1545</v>
      </c>
    </row>
    <row r="65" spans="1:3">
      <c r="A65" s="4" t="s">
        <v>1522</v>
      </c>
      <c r="B65" s="5" t="n">
        <v>192765</v>
      </c>
      <c r="C65" s="5" t="n">
        <v>131460</v>
      </c>
    </row>
    <row r="66" spans="1:3">
      <c r="A66" s="4" t="s">
        <v>1546</v>
      </c>
    </row>
    <row r="67" spans="1:3">
      <c r="A67" s="4" t="s">
        <v>1522</v>
      </c>
      <c r="B67" s="5" t="n">
        <v>94410</v>
      </c>
      <c r="C67" s="5" t="n">
        <v>151631</v>
      </c>
    </row>
    <row r="68" spans="1:3">
      <c r="A68" s="4" t="s">
        <v>1547</v>
      </c>
    </row>
    <row r="69" spans="1:3">
      <c r="A69" s="4" t="s">
        <v>1522</v>
      </c>
      <c r="B69" s="5" t="n">
        <v>15497</v>
      </c>
      <c r="C69" s="5" t="n">
        <v>4756</v>
      </c>
    </row>
    <row r="70" spans="1:3">
      <c r="A70" s="4" t="s">
        <v>1548</v>
      </c>
    </row>
    <row r="71" spans="1:3">
      <c r="A71" s="4" t="s">
        <v>1522</v>
      </c>
      <c r="B71" s="5" t="n">
        <v>83951</v>
      </c>
      <c r="C71" s="5" t="n">
        <v>79120</v>
      </c>
    </row>
    <row r="72" spans="1:3">
      <c r="A72" s="4" t="s">
        <v>1549</v>
      </c>
    </row>
    <row r="73" spans="1:3">
      <c r="A73" s="4" t="s">
        <v>1522</v>
      </c>
      <c r="B73" s="4" t="s">
        <v>68</v>
      </c>
      <c r="C73" s="5" t="n">
        <v>0</v>
      </c>
    </row>
    <row r="74" spans="1:3">
      <c r="A74" s="4" t="s">
        <v>1550</v>
      </c>
    </row>
    <row r="75" spans="1:3">
      <c r="A75" s="4" t="s">
        <v>1522</v>
      </c>
      <c r="B75" s="5" t="n">
        <v>0</v>
      </c>
      <c r="C75" s="5" t="n">
        <v>0</v>
      </c>
    </row>
    <row r="76" spans="1:3">
      <c r="A76" s="4" t="s">
        <v>1551</v>
      </c>
    </row>
    <row r="77" spans="1:3">
      <c r="A77" s="4" t="s">
        <v>1501</v>
      </c>
      <c r="B77" s="5" t="n">
        <v>2293449</v>
      </c>
      <c r="C77" s="5" t="n">
        <v>1641964</v>
      </c>
    </row>
    <row r="78" spans="1:3">
      <c r="A78" s="4" t="s">
        <v>1502</v>
      </c>
      <c r="B78" s="4" t="s">
        <v>68</v>
      </c>
      <c r="C78" s="4" t="s">
        <v>68</v>
      </c>
    </row>
    <row r="79" spans="1:3">
      <c r="A79" s="4" t="s">
        <v>1519</v>
      </c>
      <c r="B79" s="4" t="s">
        <v>68</v>
      </c>
    </row>
    <row r="80" spans="1:3">
      <c r="A80" s="4" t="s">
        <v>1552</v>
      </c>
    </row>
    <row r="81" spans="1:3">
      <c r="A81" s="4" t="s">
        <v>1501</v>
      </c>
      <c r="B81" s="5" t="n">
        <v>0</v>
      </c>
      <c r="C81" s="5" t="n">
        <v>0</v>
      </c>
    </row>
    <row r="82" spans="1:3">
      <c r="A82" s="4" t="s">
        <v>1502</v>
      </c>
      <c r="B82" s="4" t="s">
        <v>68</v>
      </c>
      <c r="C82" s="4" t="s">
        <v>68</v>
      </c>
    </row>
    <row r="83" spans="1:3">
      <c r="A83" s="4" t="s">
        <v>1519</v>
      </c>
      <c r="B83" s="4" t="s">
        <v>68</v>
      </c>
      <c r="C83" s="4" t="s">
        <v>68</v>
      </c>
    </row>
    <row r="84" spans="1:3">
      <c r="A84" s="4" t="s">
        <v>1553</v>
      </c>
    </row>
    <row r="85" spans="1:3">
      <c r="A85" s="4" t="s">
        <v>1522</v>
      </c>
      <c r="B85" s="5" t="n">
        <v>0</v>
      </c>
      <c r="C85" s="5" t="n">
        <v>0</v>
      </c>
    </row>
    <row r="86" spans="1:3">
      <c r="A86" s="4" t="s">
        <v>1554</v>
      </c>
    </row>
    <row r="87" spans="1:3">
      <c r="A87" s="4" t="s">
        <v>1522</v>
      </c>
      <c r="B87" s="5" t="n">
        <v>0</v>
      </c>
      <c r="C87" s="5" t="n">
        <v>0</v>
      </c>
    </row>
    <row r="88" spans="1:3">
      <c r="A88" s="4" t="s">
        <v>1555</v>
      </c>
    </row>
    <row r="89" spans="1:3">
      <c r="A89" s="4" t="s">
        <v>1522</v>
      </c>
      <c r="B89" s="5" t="n">
        <v>0</v>
      </c>
      <c r="C89" s="5" t="n">
        <v>0</v>
      </c>
    </row>
    <row r="90" spans="1:3">
      <c r="A90" s="4" t="s">
        <v>1556</v>
      </c>
    </row>
    <row r="91" spans="1:3">
      <c r="A91" s="4" t="s">
        <v>1522</v>
      </c>
      <c r="B91" s="5" t="n">
        <v>0</v>
      </c>
      <c r="C91" s="5" t="n">
        <v>0</v>
      </c>
    </row>
    <row r="92" spans="1:3">
      <c r="A92" s="4" t="s">
        <v>1557</v>
      </c>
    </row>
    <row r="93" spans="1:3">
      <c r="A93" s="4" t="s">
        <v>1522</v>
      </c>
      <c r="B93" s="5" t="n">
        <v>0</v>
      </c>
      <c r="C93" s="4" t="s">
        <v>68</v>
      </c>
    </row>
    <row r="94" spans="1:3">
      <c r="A94" s="4" t="s">
        <v>1558</v>
      </c>
    </row>
    <row r="95" spans="1:3">
      <c r="A95" s="4" t="s">
        <v>1522</v>
      </c>
      <c r="B95" s="5" t="n">
        <v>0</v>
      </c>
      <c r="C95" s="5" t="n">
        <v>0</v>
      </c>
    </row>
    <row r="96" spans="1:3">
      <c r="A96" s="4" t="s">
        <v>1559</v>
      </c>
    </row>
    <row r="97" spans="1:3">
      <c r="A97" s="4" t="s">
        <v>1522</v>
      </c>
      <c r="B97" s="5" t="n">
        <v>1320</v>
      </c>
      <c r="C97" s="5" t="n">
        <v>1500</v>
      </c>
    </row>
    <row r="98" spans="1:3">
      <c r="A98" s="4" t="s">
        <v>1560</v>
      </c>
    </row>
    <row r="99" spans="1:3">
      <c r="A99" s="4" t="s">
        <v>1522</v>
      </c>
      <c r="B99" s="6" t="n">
        <v>0</v>
      </c>
      <c r="C99"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2</v>
      </c>
      <c r="C2" s="2" t="s">
        <v>32</v>
      </c>
    </row>
    <row r="3" spans="1:3">
      <c r="A3" s="4" t="s">
        <v>1562</v>
      </c>
      <c r="B3" s="6" t="n">
        <v>1500</v>
      </c>
      <c r="C3" s="6" t="n">
        <v>1570</v>
      </c>
    </row>
    <row r="4" spans="1:3">
      <c r="A4" s="4" t="s">
        <v>1563</v>
      </c>
      <c r="B4" s="5" t="n">
        <v>-180</v>
      </c>
      <c r="C4" s="5" t="n">
        <v>-70</v>
      </c>
    </row>
    <row r="5" spans="1:3">
      <c r="A5" s="4" t="s">
        <v>1562</v>
      </c>
      <c r="B5" s="6" t="n">
        <v>1320</v>
      </c>
      <c r="C5" s="6" t="n">
        <v>15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32</v>
      </c>
    </row>
    <row r="2" spans="1:3">
      <c r="A2" s="4" t="s">
        <v>1565</v>
      </c>
      <c r="B2" s="6" t="n">
        <v>3332</v>
      </c>
      <c r="C2" s="6" t="n">
        <v>5451</v>
      </c>
    </row>
    <row r="3" spans="1:3">
      <c r="A3" s="4" t="s">
        <v>672</v>
      </c>
    </row>
    <row r="4" spans="1:3">
      <c r="A4" s="4" t="s">
        <v>656</v>
      </c>
      <c r="B4" s="4" t="s">
        <v>68</v>
      </c>
    </row>
    <row r="5" spans="1:3">
      <c r="A5" s="4" t="s">
        <v>675</v>
      </c>
    </row>
    <row r="6" spans="1:3">
      <c r="A6" s="4" t="s">
        <v>656</v>
      </c>
      <c r="B6" s="5" t="n">
        <v>1078</v>
      </c>
    </row>
    <row r="7" spans="1:3">
      <c r="A7" s="4" t="s">
        <v>678</v>
      </c>
    </row>
    <row r="8" spans="1:3">
      <c r="A8" s="4" t="s">
        <v>656</v>
      </c>
      <c r="B8" s="5" t="n">
        <v>353</v>
      </c>
      <c r="C8" s="5" t="n">
        <v>365</v>
      </c>
    </row>
    <row r="9" spans="1:3">
      <c r="A9" s="4" t="s">
        <v>684</v>
      </c>
    </row>
    <row r="10" spans="1:3">
      <c r="A10" s="4" t="s">
        <v>656</v>
      </c>
      <c r="B10" s="5" t="n">
        <v>748</v>
      </c>
    </row>
    <row r="11" spans="1:3">
      <c r="A11" s="4" t="s">
        <v>690</v>
      </c>
    </row>
    <row r="12" spans="1:3">
      <c r="A12" s="4" t="s">
        <v>656</v>
      </c>
      <c r="B12" s="5" t="n">
        <v>211</v>
      </c>
    </row>
    <row r="13" spans="1:3">
      <c r="A13" s="4" t="s">
        <v>1566</v>
      </c>
    </row>
    <row r="14" spans="1:3">
      <c r="A14" s="4" t="s">
        <v>656</v>
      </c>
      <c r="B14" s="5" t="n">
        <v>2077</v>
      </c>
    </row>
    <row r="15" spans="1:3">
      <c r="A15" s="4" t="s">
        <v>1567</v>
      </c>
    </row>
    <row r="16" spans="1:3">
      <c r="A16" s="4" t="s">
        <v>656</v>
      </c>
      <c r="B16" s="5" t="n">
        <v>2438</v>
      </c>
    </row>
    <row r="17" spans="1:3">
      <c r="A17" s="4" t="s">
        <v>695</v>
      </c>
    </row>
    <row r="18" spans="1:3">
      <c r="A18" s="4" t="s">
        <v>656</v>
      </c>
      <c r="C18" s="5" t="n">
        <v>725</v>
      </c>
    </row>
    <row r="19" spans="1:3">
      <c r="A19" s="4" t="s">
        <v>701</v>
      </c>
    </row>
    <row r="20" spans="1:3">
      <c r="A20" s="4" t="s">
        <v>656</v>
      </c>
      <c r="B20" s="5" t="n">
        <v>243</v>
      </c>
      <c r="C20" s="5" t="n">
        <v>251</v>
      </c>
    </row>
    <row r="21" spans="1:3">
      <c r="A21" s="4" t="s">
        <v>704</v>
      </c>
    </row>
    <row r="22" spans="1:3">
      <c r="A22" s="4" t="s">
        <v>656</v>
      </c>
      <c r="B22" s="4" t="s">
        <v>68</v>
      </c>
    </row>
    <row r="23" spans="1:3">
      <c r="A23" s="4" t="s">
        <v>1568</v>
      </c>
    </row>
    <row r="24" spans="1:3">
      <c r="A24" s="4" t="s">
        <v>1565</v>
      </c>
      <c r="B24" s="4" t="s">
        <v>68</v>
      </c>
      <c r="C24" s="4" t="s">
        <v>68</v>
      </c>
    </row>
    <row r="25" spans="1:3">
      <c r="A25" s="4" t="s">
        <v>1569</v>
      </c>
    </row>
    <row r="26" spans="1:3">
      <c r="A26" s="4" t="s">
        <v>656</v>
      </c>
      <c r="B26" s="4" t="s">
        <v>68</v>
      </c>
    </row>
    <row r="27" spans="1:3">
      <c r="A27" s="4" t="s">
        <v>1570</v>
      </c>
    </row>
    <row r="28" spans="1:3">
      <c r="A28" s="4" t="s">
        <v>656</v>
      </c>
      <c r="B28" s="4" t="s">
        <v>68</v>
      </c>
    </row>
    <row r="29" spans="1:3">
      <c r="A29" s="4" t="s">
        <v>1571</v>
      </c>
    </row>
    <row r="30" spans="1:3">
      <c r="A30" s="4" t="s">
        <v>656</v>
      </c>
      <c r="B30" s="4" t="s">
        <v>68</v>
      </c>
      <c r="C30" s="4" t="s">
        <v>68</v>
      </c>
    </row>
    <row r="31" spans="1:3">
      <c r="A31" s="4" t="s">
        <v>1572</v>
      </c>
    </row>
    <row r="32" spans="1:3">
      <c r="A32" s="4" t="s">
        <v>656</v>
      </c>
      <c r="B32" s="4" t="s">
        <v>68</v>
      </c>
    </row>
    <row r="33" spans="1:3">
      <c r="A33" s="4" t="s">
        <v>1573</v>
      </c>
    </row>
    <row r="34" spans="1:3">
      <c r="A34" s="4" t="s">
        <v>656</v>
      </c>
      <c r="B34" s="4" t="s">
        <v>68</v>
      </c>
    </row>
    <row r="35" spans="1:3">
      <c r="A35" s="4" t="s">
        <v>1574</v>
      </c>
    </row>
    <row r="36" spans="1:3">
      <c r="A36" s="4" t="s">
        <v>656</v>
      </c>
      <c r="B36" s="4" t="s">
        <v>68</v>
      </c>
    </row>
    <row r="37" spans="1:3">
      <c r="A37" s="4" t="s">
        <v>1575</v>
      </c>
    </row>
    <row r="38" spans="1:3">
      <c r="A38" s="4" t="s">
        <v>656</v>
      </c>
      <c r="B38" s="4" t="s">
        <v>68</v>
      </c>
    </row>
    <row r="39" spans="1:3">
      <c r="A39" s="4" t="s">
        <v>1576</v>
      </c>
    </row>
    <row r="40" spans="1:3">
      <c r="A40" s="4" t="s">
        <v>656</v>
      </c>
      <c r="C40" s="4" t="s">
        <v>68</v>
      </c>
    </row>
    <row r="41" spans="1:3">
      <c r="A41" s="4" t="s">
        <v>1577</v>
      </c>
    </row>
    <row r="42" spans="1:3">
      <c r="A42" s="4" t="s">
        <v>656</v>
      </c>
      <c r="B42" s="4" t="s">
        <v>68</v>
      </c>
      <c r="C42" s="4" t="s">
        <v>68</v>
      </c>
    </row>
    <row r="43" spans="1:3">
      <c r="A43" s="4" t="s">
        <v>1578</v>
      </c>
    </row>
    <row r="44" spans="1:3">
      <c r="A44" s="4" t="s">
        <v>656</v>
      </c>
      <c r="B44" s="4" t="s">
        <v>68</v>
      </c>
    </row>
    <row r="45" spans="1:3">
      <c r="A45" s="4" t="s">
        <v>1579</v>
      </c>
    </row>
    <row r="46" spans="1:3">
      <c r="A46" s="4" t="s">
        <v>1565</v>
      </c>
      <c r="B46" s="4" t="s">
        <v>68</v>
      </c>
      <c r="C46" s="4" t="s">
        <v>68</v>
      </c>
    </row>
    <row r="47" spans="1:3">
      <c r="A47" s="4" t="s">
        <v>1580</v>
      </c>
    </row>
    <row r="48" spans="1:3">
      <c r="A48" s="4" t="s">
        <v>656</v>
      </c>
      <c r="B48" s="4" t="s">
        <v>68</v>
      </c>
    </row>
    <row r="49" spans="1:3">
      <c r="A49" s="4" t="s">
        <v>1581</v>
      </c>
    </row>
    <row r="50" spans="1:3">
      <c r="A50" s="4" t="s">
        <v>656</v>
      </c>
      <c r="B50" s="4" t="s">
        <v>68</v>
      </c>
    </row>
    <row r="51" spans="1:3">
      <c r="A51" s="4" t="s">
        <v>1582</v>
      </c>
    </row>
    <row r="52" spans="1:3">
      <c r="A52" s="4" t="s">
        <v>656</v>
      </c>
      <c r="B52" s="4" t="s">
        <v>68</v>
      </c>
      <c r="C52" s="4" t="s">
        <v>68</v>
      </c>
    </row>
    <row r="53" spans="1:3">
      <c r="A53" s="4" t="s">
        <v>1583</v>
      </c>
    </row>
    <row r="54" spans="1:3">
      <c r="A54" s="4" t="s">
        <v>656</v>
      </c>
      <c r="B54" s="4" t="s">
        <v>68</v>
      </c>
    </row>
    <row r="55" spans="1:3">
      <c r="A55" s="4" t="s">
        <v>1584</v>
      </c>
    </row>
    <row r="56" spans="1:3">
      <c r="A56" s="4" t="s">
        <v>656</v>
      </c>
      <c r="B56" s="4" t="s">
        <v>68</v>
      </c>
    </row>
    <row r="57" spans="1:3">
      <c r="A57" s="4" t="s">
        <v>1585</v>
      </c>
    </row>
    <row r="58" spans="1:3">
      <c r="A58" s="4" t="s">
        <v>656</v>
      </c>
      <c r="B58" s="4" t="s">
        <v>68</v>
      </c>
    </row>
    <row r="59" spans="1:3">
      <c r="A59" s="4" t="s">
        <v>1586</v>
      </c>
    </row>
    <row r="60" spans="1:3">
      <c r="A60" s="4" t="s">
        <v>656</v>
      </c>
      <c r="B60" s="4" t="s">
        <v>68</v>
      </c>
    </row>
    <row r="61" spans="1:3">
      <c r="A61" s="4" t="s">
        <v>1587</v>
      </c>
    </row>
    <row r="62" spans="1:3">
      <c r="A62" s="4" t="s">
        <v>656</v>
      </c>
      <c r="C62" s="4" t="s">
        <v>68</v>
      </c>
    </row>
    <row r="63" spans="1:3">
      <c r="A63" s="4" t="s">
        <v>1588</v>
      </c>
    </row>
    <row r="64" spans="1:3">
      <c r="A64" s="4" t="s">
        <v>656</v>
      </c>
      <c r="B64" s="4" t="s">
        <v>68</v>
      </c>
      <c r="C64" s="4" t="s">
        <v>68</v>
      </c>
    </row>
    <row r="65" spans="1:3">
      <c r="A65" s="4" t="s">
        <v>1589</v>
      </c>
    </row>
    <row r="66" spans="1:3">
      <c r="A66" s="4" t="s">
        <v>656</v>
      </c>
      <c r="B66" s="4" t="s">
        <v>68</v>
      </c>
    </row>
    <row r="67" spans="1:3">
      <c r="A67" s="4" t="s">
        <v>1590</v>
      </c>
    </row>
    <row r="68" spans="1:3">
      <c r="A68" s="4" t="s">
        <v>1565</v>
      </c>
      <c r="B68" s="5" t="n">
        <v>3332</v>
      </c>
      <c r="C68" s="5" t="n">
        <v>5451</v>
      </c>
    </row>
    <row r="69" spans="1:3">
      <c r="A69" s="4" t="s">
        <v>1591</v>
      </c>
    </row>
    <row r="70" spans="1:3">
      <c r="A70" s="4" t="s">
        <v>656</v>
      </c>
      <c r="B70" s="4" t="s">
        <v>68</v>
      </c>
    </row>
    <row r="71" spans="1:3">
      <c r="A71" s="4" t="s">
        <v>1592</v>
      </c>
    </row>
    <row r="72" spans="1:3">
      <c r="A72" s="4" t="s">
        <v>656</v>
      </c>
      <c r="B72" s="5" t="n">
        <v>1078</v>
      </c>
    </row>
    <row r="73" spans="1:3">
      <c r="A73" s="4" t="s">
        <v>1593</v>
      </c>
    </row>
    <row r="74" spans="1:3">
      <c r="A74" s="4" t="s">
        <v>656</v>
      </c>
      <c r="B74" s="5" t="n">
        <v>353</v>
      </c>
      <c r="C74" s="5" t="n">
        <v>365</v>
      </c>
    </row>
    <row r="75" spans="1:3">
      <c r="A75" s="4" t="s">
        <v>1594</v>
      </c>
    </row>
    <row r="76" spans="1:3">
      <c r="A76" s="4" t="s">
        <v>656</v>
      </c>
      <c r="B76" s="5" t="n">
        <v>748</v>
      </c>
    </row>
    <row r="77" spans="1:3">
      <c r="A77" s="4" t="s">
        <v>1595</v>
      </c>
    </row>
    <row r="78" spans="1:3">
      <c r="A78" s="4" t="s">
        <v>656</v>
      </c>
      <c r="B78" s="5" t="n">
        <v>211</v>
      </c>
    </row>
    <row r="79" spans="1:3">
      <c r="A79" s="4" t="s">
        <v>1596</v>
      </c>
    </row>
    <row r="80" spans="1:3">
      <c r="A80" s="4" t="s">
        <v>656</v>
      </c>
      <c r="B80" s="5" t="n">
        <v>2077</v>
      </c>
    </row>
    <row r="81" spans="1:3">
      <c r="A81" s="4" t="s">
        <v>1597</v>
      </c>
    </row>
    <row r="82" spans="1:3">
      <c r="A82" s="4" t="s">
        <v>656</v>
      </c>
      <c r="B82" s="5" t="n">
        <v>2438</v>
      </c>
    </row>
    <row r="83" spans="1:3">
      <c r="A83" s="4" t="s">
        <v>1598</v>
      </c>
    </row>
    <row r="84" spans="1:3">
      <c r="A84" s="4" t="s">
        <v>656</v>
      </c>
      <c r="C84" s="5" t="n">
        <v>725</v>
      </c>
    </row>
    <row r="85" spans="1:3">
      <c r="A85" s="4" t="s">
        <v>1599</v>
      </c>
    </row>
    <row r="86" spans="1:3">
      <c r="A86" s="4" t="s">
        <v>656</v>
      </c>
      <c r="B86" s="5" t="n">
        <v>243</v>
      </c>
      <c r="C86" s="6" t="n">
        <v>251</v>
      </c>
    </row>
    <row r="87" spans="1:3">
      <c r="A87" s="4" t="s">
        <v>1600</v>
      </c>
    </row>
    <row r="88" spans="1:3">
      <c r="A88" s="4" t="s">
        <v>656</v>
      </c>
      <c r="B88" s="4" t="s">
        <v>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2</v>
      </c>
      <c r="C2" s="2" t="s">
        <v>32</v>
      </c>
    </row>
    <row r="3" spans="1:3">
      <c r="A3" s="4" t="s">
        <v>1565</v>
      </c>
      <c r="B3" s="6" t="n">
        <v>-444</v>
      </c>
      <c r="C3" s="6" t="n">
        <v>-69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02</v>
      </c>
      <c r="B1" s="2" t="s">
        <v>1</v>
      </c>
    </row>
    <row r="2" spans="1:2">
      <c r="B2" s="2" t="s">
        <v>468</v>
      </c>
    </row>
    <row r="3" spans="1:2">
      <c r="A3" s="4" t="s">
        <v>1603</v>
      </c>
      <c r="B3" s="6" t="n">
        <v>10480</v>
      </c>
    </row>
    <row r="4" spans="1:2">
      <c r="A4" s="4" t="s">
        <v>503</v>
      </c>
    </row>
    <row r="5" spans="1:2">
      <c r="A5" s="4" t="s">
        <v>1604</v>
      </c>
      <c r="B5" s="4" t="s">
        <v>653</v>
      </c>
    </row>
    <row r="6" spans="1:2">
      <c r="A6" s="4" t="s">
        <v>506</v>
      </c>
    </row>
    <row r="7" spans="1:2">
      <c r="A7" s="4" t="s">
        <v>1604</v>
      </c>
      <c r="B7" s="4" t="s">
        <v>1398</v>
      </c>
    </row>
    <row r="8" spans="1:2">
      <c r="A8" s="4" t="s">
        <v>1605</v>
      </c>
    </row>
    <row r="9" spans="1:2">
      <c r="A9" s="4" t="s">
        <v>1604</v>
      </c>
      <c r="B9" s="4" t="s">
        <v>1196</v>
      </c>
    </row>
    <row r="10" spans="1:2">
      <c r="A10" s="4" t="s">
        <v>1606</v>
      </c>
    </row>
    <row r="11" spans="1:2">
      <c r="A11" s="4" t="s">
        <v>1603</v>
      </c>
      <c r="B11" s="6" t="n">
        <v>3332</v>
      </c>
    </row>
    <row r="12" spans="1:2">
      <c r="A12" s="4" t="s">
        <v>1607</v>
      </c>
    </row>
    <row r="13" spans="1:2">
      <c r="A13" s="4" t="s">
        <v>1604</v>
      </c>
      <c r="B13" s="4" t="s">
        <v>653</v>
      </c>
    </row>
    <row r="14" spans="1:2">
      <c r="A14" s="4" t="s">
        <v>1608</v>
      </c>
    </row>
    <row r="15" spans="1:2">
      <c r="A15" s="4" t="s">
        <v>1604</v>
      </c>
      <c r="B15" s="4" t="s">
        <v>1609</v>
      </c>
    </row>
    <row r="16" spans="1:2">
      <c r="A16" s="4" t="s">
        <v>1610</v>
      </c>
    </row>
    <row r="17" spans="1:2">
      <c r="A17" s="4" t="s">
        <v>1604</v>
      </c>
      <c r="B17" s="4" t="s">
        <v>1611</v>
      </c>
    </row>
    <row r="18" spans="1:2">
      <c r="A18" s="4" t="s">
        <v>1612</v>
      </c>
    </row>
    <row r="19" spans="1:2">
      <c r="A19" s="4" t="s">
        <v>1603</v>
      </c>
      <c r="B19" s="6" t="n">
        <v>7148</v>
      </c>
    </row>
    <row r="20" spans="1:2">
      <c r="A20" s="4" t="s">
        <v>1613</v>
      </c>
    </row>
    <row r="21" spans="1:2">
      <c r="A21" s="4" t="s">
        <v>1604</v>
      </c>
      <c r="B21" s="4" t="s">
        <v>653</v>
      </c>
    </row>
    <row r="22" spans="1:2">
      <c r="A22" s="4" t="s">
        <v>1614</v>
      </c>
    </row>
    <row r="23" spans="1:2">
      <c r="A23" s="4" t="s">
        <v>1604</v>
      </c>
      <c r="B23" s="4" t="s">
        <v>1398</v>
      </c>
    </row>
    <row r="24" spans="1:2">
      <c r="A24" s="4" t="s">
        <v>1615</v>
      </c>
    </row>
    <row r="25" spans="1:2">
      <c r="A25" s="4" t="s">
        <v>1604</v>
      </c>
      <c r="B25" s="4" t="s">
        <v>16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162</v>
      </c>
      <c r="C3" s="6" t="n">
        <v>53840</v>
      </c>
    </row>
    <row r="4" spans="1:3">
      <c r="A4" s="4" t="s">
        <v>35</v>
      </c>
      <c r="B4" s="5" t="n">
        <v>48882</v>
      </c>
      <c r="C4" s="5" t="n">
        <v>16451</v>
      </c>
    </row>
    <row r="5" spans="1:3">
      <c r="A5" s="4" t="s">
        <v>36</v>
      </c>
      <c r="B5" s="5" t="n">
        <v>570</v>
      </c>
      <c r="C5" s="5" t="n">
        <v>235</v>
      </c>
    </row>
    <row r="6" spans="1:3">
      <c r="A6" s="4" t="s">
        <v>37</v>
      </c>
      <c r="B6" s="5" t="n">
        <v>402501</v>
      </c>
      <c r="C6" s="5" t="n">
        <v>384934</v>
      </c>
    </row>
    <row r="7" spans="1:3">
      <c r="A7" s="4" t="s">
        <v>38</v>
      </c>
      <c r="B7" s="5" t="n">
        <v>91752</v>
      </c>
      <c r="C7" s="5" t="n">
        <v>106458</v>
      </c>
    </row>
    <row r="8" spans="1:3">
      <c r="A8" s="4" t="s">
        <v>39</v>
      </c>
      <c r="B8" s="5" t="n">
        <v>17501</v>
      </c>
      <c r="C8" s="5" t="n">
        <v>11366</v>
      </c>
    </row>
    <row r="9" spans="1:3">
      <c r="A9" s="4" t="s">
        <v>40</v>
      </c>
      <c r="B9" s="5" t="n">
        <v>7996</v>
      </c>
      <c r="C9" s="5" t="n">
        <v>4943</v>
      </c>
    </row>
    <row r="10" spans="1:3">
      <c r="A10" s="3" t="s">
        <v>41</v>
      </c>
    </row>
    <row r="11" spans="1:3">
      <c r="A11" s="4" t="s">
        <v>42</v>
      </c>
      <c r="B11" s="5" t="n">
        <v>2412186</v>
      </c>
      <c r="C11" s="5" t="n">
        <v>1724164</v>
      </c>
    </row>
    <row r="12" spans="1:3">
      <c r="A12" s="4" t="s">
        <v>43</v>
      </c>
      <c r="B12" s="5" t="n">
        <v>0</v>
      </c>
      <c r="C12" s="5" t="n">
        <v>17651</v>
      </c>
    </row>
    <row r="13" spans="1:3">
      <c r="A13" s="4" t="s">
        <v>44</v>
      </c>
      <c r="B13" s="5" t="n">
        <v>-12125</v>
      </c>
      <c r="C13" s="5" t="n">
        <v>-9064</v>
      </c>
    </row>
    <row r="14" spans="1:3">
      <c r="A14" s="4" t="s">
        <v>45</v>
      </c>
      <c r="B14" s="5" t="n">
        <v>2400061</v>
      </c>
      <c r="C14" s="5" t="n">
        <v>1732751</v>
      </c>
    </row>
    <row r="15" spans="1:3">
      <c r="A15" s="4" t="s">
        <v>46</v>
      </c>
      <c r="B15" s="5" t="n">
        <v>63080</v>
      </c>
      <c r="C15" s="5" t="n">
        <v>55658</v>
      </c>
    </row>
    <row r="16" spans="1:3">
      <c r="A16" s="4" t="s">
        <v>47</v>
      </c>
      <c r="B16" s="5" t="n">
        <v>70785</v>
      </c>
      <c r="C16" s="5" t="n">
        <v>58633</v>
      </c>
    </row>
    <row r="17" spans="1:3">
      <c r="A17" s="4" t="s">
        <v>48</v>
      </c>
      <c r="B17" s="5" t="n">
        <v>25721</v>
      </c>
      <c r="C17" s="5" t="n">
        <v>28971</v>
      </c>
    </row>
    <row r="18" spans="1:3">
      <c r="A18" s="4" t="s">
        <v>49</v>
      </c>
      <c r="B18" s="5" t="n">
        <v>2438</v>
      </c>
      <c r="C18" s="5" t="n">
        <v>4211</v>
      </c>
    </row>
    <row r="19" spans="1:3">
      <c r="A19" s="4" t="s">
        <v>50</v>
      </c>
      <c r="B19" s="5" t="n">
        <v>0</v>
      </c>
      <c r="C19" s="5" t="n">
        <v>1240</v>
      </c>
    </row>
    <row r="20" spans="1:3">
      <c r="A20" s="4" t="s">
        <v>51</v>
      </c>
      <c r="B20" s="5" t="n">
        <v>63317</v>
      </c>
      <c r="C20" s="5" t="n">
        <v>29197</v>
      </c>
    </row>
    <row r="21" spans="1:3">
      <c r="A21" s="4" t="s">
        <v>52</v>
      </c>
      <c r="B21" s="5" t="n">
        <v>0</v>
      </c>
      <c r="C21" s="5" t="n">
        <v>943</v>
      </c>
    </row>
    <row r="22" spans="1:3">
      <c r="A22" s="4" t="s">
        <v>53</v>
      </c>
      <c r="B22" s="5" t="n">
        <v>11438</v>
      </c>
      <c r="C22" s="5" t="n">
        <v>9571</v>
      </c>
    </row>
    <row r="23" spans="1:3">
      <c r="A23" s="4" t="s">
        <v>54</v>
      </c>
      <c r="B23" s="5" t="n">
        <v>6799</v>
      </c>
      <c r="C23" s="5" t="n">
        <v>5082</v>
      </c>
    </row>
    <row r="24" spans="1:3">
      <c r="A24" s="4" t="s">
        <v>55</v>
      </c>
      <c r="B24" s="5" t="n">
        <v>8392</v>
      </c>
      <c r="C24" s="5" t="n">
        <v>9780</v>
      </c>
    </row>
    <row r="25" spans="1:3">
      <c r="A25" s="4" t="s">
        <v>56</v>
      </c>
      <c r="B25" s="5" t="n">
        <v>3255395</v>
      </c>
      <c r="C25" s="5" t="n">
        <v>2514264</v>
      </c>
    </row>
    <row r="26" spans="1:3">
      <c r="A26" s="3" t="s">
        <v>57</v>
      </c>
    </row>
    <row r="27" spans="1:3">
      <c r="A27" s="4" t="s">
        <v>58</v>
      </c>
      <c r="B27" s="5" t="n">
        <v>521295</v>
      </c>
      <c r="C27" s="5" t="n">
        <v>350836</v>
      </c>
    </row>
    <row r="28" spans="1:3">
      <c r="A28" s="4" t="s">
        <v>59</v>
      </c>
      <c r="B28" s="5" t="n">
        <v>1992457</v>
      </c>
      <c r="C28" s="5" t="n">
        <v>1601826</v>
      </c>
    </row>
    <row r="29" spans="1:3">
      <c r="A29" s="4" t="s">
        <v>60</v>
      </c>
      <c r="B29" s="5" t="n">
        <v>2513752</v>
      </c>
      <c r="C29" s="5" t="n">
        <v>1952662</v>
      </c>
    </row>
    <row r="30" spans="1:3">
      <c r="A30" s="4" t="s">
        <v>61</v>
      </c>
      <c r="B30" s="5" t="n">
        <v>285000</v>
      </c>
      <c r="C30" s="5" t="n">
        <v>185000</v>
      </c>
    </row>
    <row r="31" spans="1:3">
      <c r="A31" s="4" t="s">
        <v>62</v>
      </c>
      <c r="B31" s="5" t="n">
        <v>29736</v>
      </c>
      <c r="C31" s="5" t="n">
        <v>30000</v>
      </c>
    </row>
    <row r="32" spans="1:3">
      <c r="A32" s="4" t="s">
        <v>63</v>
      </c>
      <c r="B32" s="5" t="n">
        <v>33501</v>
      </c>
      <c r="C32" s="5" t="n">
        <v>24262</v>
      </c>
    </row>
    <row r="33" spans="1:3">
      <c r="A33" s="4" t="s">
        <v>64</v>
      </c>
      <c r="B33" s="5" t="n">
        <v>541</v>
      </c>
      <c r="C33" s="5" t="n">
        <v>515</v>
      </c>
    </row>
    <row r="34" spans="1:3">
      <c r="A34" s="4" t="s">
        <v>65</v>
      </c>
      <c r="B34" s="5" t="n">
        <v>37021</v>
      </c>
      <c r="C34" s="5" t="n">
        <v>37121</v>
      </c>
    </row>
    <row r="35" spans="1:3">
      <c r="A35" s="4" t="s">
        <v>66</v>
      </c>
      <c r="B35" s="5" t="n">
        <v>2899551</v>
      </c>
      <c r="C35" s="5" t="n">
        <v>2229560</v>
      </c>
    </row>
    <row r="36" spans="1:3">
      <c r="A36" s="4" t="s">
        <v>67</v>
      </c>
      <c r="B36" s="4" t="s">
        <v>68</v>
      </c>
      <c r="C36" s="4" t="s">
        <v>68</v>
      </c>
    </row>
    <row r="37" spans="1:3">
      <c r="A37" s="3" t="s">
        <v>69</v>
      </c>
    </row>
    <row r="38" spans="1:3">
      <c r="A38" s="4" t="s">
        <v>70</v>
      </c>
      <c r="B38" s="5" t="n">
        <v>53117</v>
      </c>
      <c r="C38" s="5" t="n">
        <v>44854</v>
      </c>
    </row>
    <row r="39" spans="1:3">
      <c r="A39" s="4" t="s">
        <v>71</v>
      </c>
      <c r="B39" s="5" t="n">
        <v>273400</v>
      </c>
      <c r="C39" s="5" t="n">
        <v>222596</v>
      </c>
    </row>
    <row r="40" spans="1:3">
      <c r="A40" s="4" t="s">
        <v>72</v>
      </c>
      <c r="B40" s="5" t="n">
        <v>32609</v>
      </c>
      <c r="C40" s="5" t="n">
        <v>20117</v>
      </c>
    </row>
    <row r="41" spans="1:3">
      <c r="A41" s="4" t="s">
        <v>73</v>
      </c>
      <c r="B41" s="5" t="n">
        <v>-3282</v>
      </c>
      <c r="C41" s="5" t="n">
        <v>-2863</v>
      </c>
    </row>
    <row r="42" spans="1:3">
      <c r="A42" s="4" t="s">
        <v>74</v>
      </c>
      <c r="B42" s="5" t="n">
        <v>355844</v>
      </c>
      <c r="C42" s="5" t="n">
        <v>284704</v>
      </c>
    </row>
    <row r="43" spans="1:3">
      <c r="A43" s="4" t="s">
        <v>75</v>
      </c>
      <c r="B43" s="6" t="n">
        <v>3255395</v>
      </c>
      <c r="C43" s="6" t="n">
        <v>2514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2</v>
      </c>
    </row>
    <row r="2" spans="1:3">
      <c r="A2" s="4" t="s">
        <v>77</v>
      </c>
      <c r="B2" s="6" t="n">
        <v>92828</v>
      </c>
      <c r="C2" s="6" t="n">
        <v>107629</v>
      </c>
    </row>
    <row r="3" spans="1:3">
      <c r="A3" s="4" t="s">
        <v>78</v>
      </c>
      <c r="B3" s="6" t="n">
        <v>1</v>
      </c>
      <c r="C3" s="6" t="n">
        <v>1</v>
      </c>
    </row>
    <row r="4" spans="1:3">
      <c r="A4" s="4" t="s">
        <v>79</v>
      </c>
      <c r="B4" s="5" t="n">
        <v>200000000</v>
      </c>
      <c r="C4" s="5" t="n">
        <v>200000000</v>
      </c>
    </row>
    <row r="5" spans="1:3">
      <c r="A5" s="4" t="s">
        <v>80</v>
      </c>
      <c r="B5" s="5" t="n">
        <v>53116519</v>
      </c>
      <c r="C5" s="5" t="n">
        <v>44854509</v>
      </c>
    </row>
    <row r="6" spans="1:3">
      <c r="A6" s="4" t="s">
        <v>81</v>
      </c>
      <c r="B6" s="5" t="n">
        <v>53116519</v>
      </c>
      <c r="C6" s="5" t="n">
        <v>44854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1</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34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4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row r="16" spans="1:2">
      <c r="A16" s="4" t="s">
        <v>381</v>
      </c>
      <c r="B16" s="4" t="s">
        <v>382</v>
      </c>
    </row>
    <row r="17" spans="1:2">
      <c r="A17" s="4" t="s">
        <v>383</v>
      </c>
      <c r="B1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341</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34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341</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4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34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07440</v>
      </c>
      <c r="C4" s="6" t="n">
        <v>77537</v>
      </c>
      <c r="D4" s="6" t="n">
        <v>74867</v>
      </c>
    </row>
    <row r="5" spans="1:4">
      <c r="A5" s="4" t="s">
        <v>36</v>
      </c>
      <c r="B5" s="5" t="n">
        <v>15</v>
      </c>
      <c r="C5" s="5" t="n">
        <v>2</v>
      </c>
      <c r="D5" s="5" t="n">
        <v>1</v>
      </c>
    </row>
    <row r="6" spans="1:4">
      <c r="A6" s="4" t="s">
        <v>86</v>
      </c>
      <c r="B6" s="5" t="n">
        <v>10703</v>
      </c>
      <c r="C6" s="5" t="n">
        <v>10612</v>
      </c>
      <c r="D6" s="5" t="n">
        <v>9318</v>
      </c>
    </row>
    <row r="7" spans="1:4">
      <c r="A7" s="4" t="s">
        <v>87</v>
      </c>
      <c r="B7" s="5" t="n">
        <v>556</v>
      </c>
      <c r="C7" s="5" t="n">
        <v>579</v>
      </c>
      <c r="D7" s="5" t="n">
        <v>631</v>
      </c>
    </row>
    <row r="8" spans="1:4">
      <c r="A8" s="4" t="s">
        <v>39</v>
      </c>
      <c r="B8" s="5" t="n">
        <v>621</v>
      </c>
      <c r="C8" s="5" t="n">
        <v>500</v>
      </c>
      <c r="D8" s="5" t="n">
        <v>362</v>
      </c>
    </row>
    <row r="9" spans="1:4">
      <c r="A9" s="4" t="s">
        <v>88</v>
      </c>
      <c r="B9" s="5" t="n">
        <v>181</v>
      </c>
      <c r="C9" s="5" t="n">
        <v>82</v>
      </c>
      <c r="D9" s="5" t="n">
        <v>118</v>
      </c>
    </row>
    <row r="10" spans="1:4">
      <c r="A10" s="4" t="s">
        <v>89</v>
      </c>
      <c r="B10" s="5" t="n">
        <v>119516</v>
      </c>
      <c r="C10" s="5" t="n">
        <v>89312</v>
      </c>
      <c r="D10" s="5" t="n">
        <v>85297</v>
      </c>
    </row>
    <row r="11" spans="1:4">
      <c r="A11" s="3" t="s">
        <v>90</v>
      </c>
    </row>
    <row r="12" spans="1:4">
      <c r="A12" s="4" t="s">
        <v>91</v>
      </c>
      <c r="B12" s="5" t="n">
        <v>3925</v>
      </c>
      <c r="C12" s="5" t="n">
        <v>2449</v>
      </c>
      <c r="D12" s="5" t="n">
        <v>2270</v>
      </c>
    </row>
    <row r="13" spans="1:4">
      <c r="A13" s="4" t="s">
        <v>92</v>
      </c>
      <c r="B13" s="5" t="n">
        <v>5763</v>
      </c>
      <c r="C13" s="5" t="n">
        <v>3202</v>
      </c>
      <c r="D13" s="5" t="n">
        <v>3155</v>
      </c>
    </row>
    <row r="14" spans="1:4">
      <c r="A14" s="4" t="s">
        <v>61</v>
      </c>
      <c r="B14" s="5" t="n">
        <v>1251</v>
      </c>
      <c r="C14" s="5" t="n">
        <v>528</v>
      </c>
      <c r="D14" s="5" t="n">
        <v>86</v>
      </c>
    </row>
    <row r="15" spans="1:4">
      <c r="A15" s="4" t="s">
        <v>62</v>
      </c>
      <c r="B15" s="5" t="n">
        <v>1600</v>
      </c>
      <c r="C15" s="5" t="n">
        <v>367</v>
      </c>
      <c r="D15" s="5" t="n">
        <v>513</v>
      </c>
    </row>
    <row r="16" spans="1:4">
      <c r="A16" s="4" t="s">
        <v>93</v>
      </c>
      <c r="B16" s="5" t="n">
        <v>1936</v>
      </c>
      <c r="C16" s="5" t="n">
        <v>1385</v>
      </c>
      <c r="D16" s="5" t="n">
        <v>1631</v>
      </c>
    </row>
    <row r="17" spans="1:4">
      <c r="A17" s="4" t="s">
        <v>94</v>
      </c>
      <c r="B17" s="5" t="n">
        <v>14475</v>
      </c>
      <c r="C17" s="5" t="n">
        <v>7931</v>
      </c>
      <c r="D17" s="5" t="n">
        <v>7655</v>
      </c>
    </row>
    <row r="18" spans="1:4">
      <c r="A18" s="4" t="s">
        <v>95</v>
      </c>
      <c r="B18" s="5" t="n">
        <v>105041</v>
      </c>
      <c r="C18" s="5" t="n">
        <v>81381</v>
      </c>
      <c r="D18" s="5" t="n">
        <v>77642</v>
      </c>
    </row>
    <row r="19" spans="1:4">
      <c r="A19" s="4" t="s">
        <v>96</v>
      </c>
      <c r="B19" s="5" t="n">
        <v>2630</v>
      </c>
      <c r="C19" s="5" t="n">
        <v>723</v>
      </c>
      <c r="D19" s="5" t="n">
        <v>-1286</v>
      </c>
    </row>
    <row r="20" spans="1:4">
      <c r="A20" s="4" t="s">
        <v>97</v>
      </c>
      <c r="B20" s="5" t="n">
        <v>102411</v>
      </c>
      <c r="C20" s="5" t="n">
        <v>80658</v>
      </c>
      <c r="D20" s="5" t="n">
        <v>78928</v>
      </c>
    </row>
    <row r="21" spans="1:4">
      <c r="A21" s="4" t="s">
        <v>98</v>
      </c>
      <c r="B21" s="5" t="n">
        <v>6449</v>
      </c>
      <c r="C21" s="5" t="n">
        <v>4934</v>
      </c>
      <c r="D21" s="5" t="n">
        <v>3881</v>
      </c>
    </row>
    <row r="22" spans="1:4">
      <c r="A22" s="4" t="s">
        <v>99</v>
      </c>
      <c r="B22" s="5" t="n">
        <v>2331</v>
      </c>
      <c r="C22" s="5" t="n">
        <v>3090</v>
      </c>
      <c r="D22" s="5" t="n">
        <v>2748</v>
      </c>
    </row>
    <row r="23" spans="1:4">
      <c r="A23" s="4" t="s">
        <v>100</v>
      </c>
      <c r="B23" s="5" t="n">
        <v>757</v>
      </c>
      <c r="C23" s="5" t="n">
        <v>512</v>
      </c>
      <c r="D23" s="5" t="n">
        <v>452</v>
      </c>
    </row>
    <row r="24" spans="1:4">
      <c r="A24" s="4" t="s">
        <v>101</v>
      </c>
      <c r="B24" s="5" t="n">
        <v>2584</v>
      </c>
      <c r="C24" s="5" t="n">
        <v>1467</v>
      </c>
      <c r="D24" s="5" t="n">
        <v>646</v>
      </c>
    </row>
    <row r="25" spans="1:4">
      <c r="A25" s="4" t="s">
        <v>102</v>
      </c>
      <c r="B25" s="5" t="n">
        <v>-87</v>
      </c>
      <c r="C25" s="5" t="n">
        <v>54</v>
      </c>
      <c r="D25" s="5" t="n">
        <v>180</v>
      </c>
    </row>
    <row r="26" spans="1:4">
      <c r="A26" s="4" t="s">
        <v>103</v>
      </c>
      <c r="B26" s="5" t="n">
        <v>2792</v>
      </c>
      <c r="C26" s="5" t="n">
        <v>2507</v>
      </c>
      <c r="D26" s="5" t="n">
        <v>2632</v>
      </c>
    </row>
    <row r="27" spans="1:4">
      <c r="A27" s="4" t="s">
        <v>104</v>
      </c>
      <c r="B27" s="5" t="n">
        <v>3428</v>
      </c>
      <c r="C27" s="5" t="n">
        <v>3306</v>
      </c>
      <c r="D27" s="5" t="n">
        <v>2641</v>
      </c>
    </row>
    <row r="28" spans="1:4">
      <c r="A28" s="4" t="s">
        <v>105</v>
      </c>
      <c r="B28" s="5" t="n">
        <v>2709</v>
      </c>
      <c r="C28" s="5" t="n">
        <v>2749</v>
      </c>
      <c r="D28" s="5" t="n">
        <v>2688</v>
      </c>
    </row>
    <row r="29" spans="1:4">
      <c r="A29" s="4" t="s">
        <v>106</v>
      </c>
      <c r="B29" s="5" t="n">
        <v>0</v>
      </c>
      <c r="C29" s="5" t="n">
        <v>-705</v>
      </c>
      <c r="D29" s="5" t="n">
        <v>-3203</v>
      </c>
    </row>
    <row r="30" spans="1:4">
      <c r="A30" s="4" t="s">
        <v>107</v>
      </c>
      <c r="B30" s="5" t="n">
        <v>-311</v>
      </c>
      <c r="C30" s="5" t="n">
        <v>-181</v>
      </c>
      <c r="D30" s="5" t="n">
        <v>-587</v>
      </c>
    </row>
    <row r="31" spans="1:4">
      <c r="A31" s="4" t="s">
        <v>108</v>
      </c>
      <c r="B31" s="5" t="n">
        <v>742</v>
      </c>
      <c r="C31" s="5" t="n">
        <v>510</v>
      </c>
      <c r="D31" s="5" t="n">
        <v>1875</v>
      </c>
    </row>
    <row r="32" spans="1:4">
      <c r="A32" s="4" t="s">
        <v>109</v>
      </c>
      <c r="B32" s="5" t="n">
        <v>21394</v>
      </c>
      <c r="C32" s="5" t="n">
        <v>18243</v>
      </c>
      <c r="D32" s="5" t="n">
        <v>13953</v>
      </c>
    </row>
    <row r="33" spans="1:4">
      <c r="A33" s="4" t="s">
        <v>110</v>
      </c>
      <c r="B33" s="5" t="n">
        <v>48027</v>
      </c>
      <c r="C33" s="5" t="n">
        <v>39945</v>
      </c>
      <c r="D33" s="5" t="n">
        <v>39538</v>
      </c>
    </row>
    <row r="34" spans="1:4">
      <c r="A34" s="4" t="s">
        <v>111</v>
      </c>
      <c r="B34" s="5" t="n">
        <v>12854</v>
      </c>
      <c r="C34" s="5" t="n">
        <v>10317</v>
      </c>
      <c r="D34" s="5" t="n">
        <v>10409</v>
      </c>
    </row>
    <row r="35" spans="1:4">
      <c r="A35" s="4" t="s">
        <v>112</v>
      </c>
      <c r="B35" s="5" t="n">
        <v>1086</v>
      </c>
      <c r="C35" s="5" t="n">
        <v>1263</v>
      </c>
      <c r="D35" s="5" t="n">
        <v>1494</v>
      </c>
    </row>
    <row r="36" spans="1:4">
      <c r="A36" s="4" t="s">
        <v>113</v>
      </c>
      <c r="B36" s="5" t="n">
        <v>3522</v>
      </c>
      <c r="C36" s="5" t="n">
        <v>3402</v>
      </c>
      <c r="D36" s="5" t="n">
        <v>3486</v>
      </c>
    </row>
    <row r="37" spans="1:4">
      <c r="A37" s="4" t="s">
        <v>114</v>
      </c>
      <c r="B37" s="5" t="n">
        <v>1706</v>
      </c>
      <c r="C37" s="5" t="n">
        <v>1639</v>
      </c>
      <c r="D37" s="5" t="n">
        <v>1491</v>
      </c>
    </row>
    <row r="38" spans="1:4">
      <c r="A38" s="4" t="s">
        <v>115</v>
      </c>
      <c r="B38" s="5" t="n">
        <v>12183</v>
      </c>
      <c r="C38" s="5" t="n">
        <v>6625</v>
      </c>
      <c r="D38" s="5" t="n">
        <v>6449</v>
      </c>
    </row>
    <row r="39" spans="1:4">
      <c r="A39" s="4" t="s">
        <v>116</v>
      </c>
      <c r="B39" s="5" t="n">
        <v>2024</v>
      </c>
      <c r="C39" s="5" t="n">
        <v>2099</v>
      </c>
      <c r="D39" s="5" t="n">
        <v>1974</v>
      </c>
    </row>
    <row r="40" spans="1:4">
      <c r="A40" s="4" t="s">
        <v>117</v>
      </c>
      <c r="B40" s="5" t="n">
        <v>1832</v>
      </c>
      <c r="C40" s="5" t="n">
        <v>1389</v>
      </c>
      <c r="D40" s="5" t="n">
        <v>1269</v>
      </c>
    </row>
    <row r="41" spans="1:4">
      <c r="A41" s="4" t="s">
        <v>118</v>
      </c>
      <c r="B41" s="5" t="n">
        <v>255</v>
      </c>
      <c r="C41" s="5" t="n">
        <v>406</v>
      </c>
      <c r="D41" s="5" t="n">
        <v>817</v>
      </c>
    </row>
    <row r="42" spans="1:4">
      <c r="A42" s="4" t="s">
        <v>119</v>
      </c>
      <c r="B42" s="5" t="n">
        <v>792</v>
      </c>
      <c r="C42" s="5" t="n">
        <v>740</v>
      </c>
      <c r="D42" s="5" t="n">
        <v>1350</v>
      </c>
    </row>
    <row r="43" spans="1:4">
      <c r="A43" s="4" t="s">
        <v>120</v>
      </c>
      <c r="B43" s="5" t="n">
        <v>604</v>
      </c>
      <c r="C43" s="5" t="n">
        <v>488</v>
      </c>
      <c r="D43" s="5" t="n">
        <v>667</v>
      </c>
    </row>
    <row r="44" spans="1:4">
      <c r="A44" s="4" t="s">
        <v>121</v>
      </c>
      <c r="B44" s="5" t="n">
        <v>9351</v>
      </c>
      <c r="C44" s="5" t="n">
        <v>5840</v>
      </c>
      <c r="D44" s="5" t="n">
        <v>4990</v>
      </c>
    </row>
    <row r="45" spans="1:4">
      <c r="A45" s="4" t="s">
        <v>122</v>
      </c>
      <c r="B45" s="5" t="n">
        <v>94236</v>
      </c>
      <c r="C45" s="5" t="n">
        <v>74153</v>
      </c>
      <c r="D45" s="5" t="n">
        <v>73934</v>
      </c>
    </row>
    <row r="46" spans="1:4">
      <c r="A46" s="4" t="s">
        <v>123</v>
      </c>
      <c r="B46" s="5" t="n">
        <v>29569</v>
      </c>
      <c r="C46" s="5" t="n">
        <v>24748</v>
      </c>
      <c r="D46" s="5" t="n">
        <v>18947</v>
      </c>
    </row>
    <row r="47" spans="1:4">
      <c r="A47" s="4" t="s">
        <v>124</v>
      </c>
      <c r="B47" s="5" t="n">
        <v>9621</v>
      </c>
      <c r="C47" s="5" t="n">
        <v>8142</v>
      </c>
      <c r="D47" s="5" t="n">
        <v>6058</v>
      </c>
    </row>
    <row r="48" spans="1:4">
      <c r="A48" s="4" t="s">
        <v>125</v>
      </c>
      <c r="B48" s="6" t="n">
        <v>19948</v>
      </c>
      <c r="C48" s="6" t="n">
        <v>16606</v>
      </c>
      <c r="D48" s="6" t="n">
        <v>12889</v>
      </c>
    </row>
    <row r="49" spans="1:4">
      <c r="A49" s="4" t="s">
        <v>126</v>
      </c>
      <c r="B49" s="7" t="n">
        <v>0.38</v>
      </c>
      <c r="C49" s="7" t="n">
        <v>0.38</v>
      </c>
      <c r="D49" s="7" t="n">
        <v>0.29</v>
      </c>
    </row>
    <row r="50" spans="1:4">
      <c r="A50" s="4" t="s">
        <v>127</v>
      </c>
      <c r="B50" s="7" t="n">
        <v>0.38</v>
      </c>
      <c r="C50" s="7" t="n">
        <v>0.37</v>
      </c>
      <c r="D50" s="7" t="n">
        <v>0.29</v>
      </c>
    </row>
    <row r="51" spans="1:4">
      <c r="A51" s="3" t="s">
        <v>128</v>
      </c>
    </row>
    <row r="52" spans="1:4">
      <c r="A52" s="4" t="s">
        <v>129</v>
      </c>
      <c r="B52" s="5" t="n">
        <v>52450780</v>
      </c>
      <c r="C52" s="5" t="n">
        <v>43939039</v>
      </c>
      <c r="D52" s="5" t="n">
        <v>43924457</v>
      </c>
    </row>
    <row r="53" spans="1:4">
      <c r="A53" s="4" t="s">
        <v>130</v>
      </c>
      <c r="B53" s="5" t="n">
        <v>52850617</v>
      </c>
      <c r="C53" s="5" t="n">
        <v>44304888</v>
      </c>
      <c r="D53" s="5" t="n">
        <v>4424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6</v>
      </c>
      <c r="B1" s="2" t="s">
        <v>1</v>
      </c>
    </row>
    <row r="2" spans="1:2">
      <c r="B2" s="2" t="s">
        <v>2</v>
      </c>
    </row>
    <row r="3" spans="1:2">
      <c r="A3" s="3" t="s">
        <v>341</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34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41</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41</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2</v>
      </c>
    </row>
    <row r="3" spans="1:2">
      <c r="A3" s="3" t="s">
        <v>341</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4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4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41</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2</v>
      </c>
    </row>
    <row r="3" spans="1:2">
      <c r="A3" s="3" t="s">
        <v>341</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341</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83</v>
      </c>
    </row>
    <row r="3" spans="1:4">
      <c r="A3" s="4" t="s">
        <v>125</v>
      </c>
      <c r="B3" s="6" t="n">
        <v>19948</v>
      </c>
      <c r="C3" s="6" t="n">
        <v>16606</v>
      </c>
      <c r="D3" s="6" t="n">
        <v>12889</v>
      </c>
    </row>
    <row r="4" spans="1:4">
      <c r="A4" s="3" t="s">
        <v>132</v>
      </c>
    </row>
    <row r="5" spans="1:4">
      <c r="A5" s="4" t="s">
        <v>133</v>
      </c>
      <c r="B5" s="5" t="n">
        <v>-2971</v>
      </c>
      <c r="C5" s="5" t="n">
        <v>-1150</v>
      </c>
      <c r="D5" s="5" t="n">
        <v>10464</v>
      </c>
    </row>
    <row r="6" spans="1:4">
      <c r="A6" s="4" t="s">
        <v>134</v>
      </c>
      <c r="B6" s="5" t="n">
        <v>421</v>
      </c>
      <c r="C6" s="5" t="n">
        <v>356</v>
      </c>
      <c r="D6" s="5" t="n">
        <v>-2055</v>
      </c>
    </row>
    <row r="7" spans="1:4">
      <c r="A7" s="4" t="s">
        <v>135</v>
      </c>
      <c r="B7" s="5" t="n">
        <v>87</v>
      </c>
      <c r="C7" s="5" t="n">
        <v>-54</v>
      </c>
      <c r="D7" s="5" t="n">
        <v>-180</v>
      </c>
    </row>
    <row r="8" spans="1:4">
      <c r="A8" s="4" t="s">
        <v>136</v>
      </c>
      <c r="B8" s="5" t="n">
        <v>-2463</v>
      </c>
      <c r="C8" s="5" t="n">
        <v>-848</v>
      </c>
      <c r="D8" s="5" t="n">
        <v>8229</v>
      </c>
    </row>
    <row r="9" spans="1:4">
      <c r="A9" s="3" t="s">
        <v>137</v>
      </c>
    </row>
    <row r="10" spans="1:4">
      <c r="A10" s="4" t="s">
        <v>138</v>
      </c>
      <c r="B10" s="5" t="n">
        <v>2894</v>
      </c>
      <c r="C10" s="5" t="n">
        <v>-1788</v>
      </c>
      <c r="D10" s="5" t="n">
        <v>-3381</v>
      </c>
    </row>
    <row r="11" spans="1:4">
      <c r="A11" s="4" t="s">
        <v>139</v>
      </c>
      <c r="B11" s="5" t="n">
        <v>713</v>
      </c>
      <c r="C11" s="5" t="n">
        <v>414</v>
      </c>
      <c r="D11" s="5" t="n">
        <v>422</v>
      </c>
    </row>
    <row r="12" spans="1:4">
      <c r="A12" s="4" t="s">
        <v>140</v>
      </c>
      <c r="B12" s="5" t="n">
        <v>1876</v>
      </c>
      <c r="C12" s="5" t="n">
        <v>-1374</v>
      </c>
      <c r="D12" s="5" t="n">
        <v>-3381</v>
      </c>
    </row>
    <row r="13" spans="1:4">
      <c r="A13" s="4" t="s">
        <v>141</v>
      </c>
      <c r="B13" s="5" t="n">
        <v>-587</v>
      </c>
      <c r="C13" s="5" t="n">
        <v>-2222</v>
      </c>
      <c r="D13" s="5" t="n">
        <v>5270</v>
      </c>
    </row>
    <row r="14" spans="1:4">
      <c r="A14" s="4" t="s">
        <v>142</v>
      </c>
      <c r="B14" s="5" t="n">
        <v>-168</v>
      </c>
      <c r="C14" s="5" t="n">
        <v>-834</v>
      </c>
      <c r="D14" s="5" t="n">
        <v>1943</v>
      </c>
    </row>
    <row r="15" spans="1:4">
      <c r="A15" s="4" t="s">
        <v>143</v>
      </c>
      <c r="B15" s="5" t="n">
        <v>-419</v>
      </c>
      <c r="C15" s="5" t="n">
        <v>-1388</v>
      </c>
      <c r="D15" s="5" t="n">
        <v>3327</v>
      </c>
    </row>
    <row r="16" spans="1:4">
      <c r="A16" s="4" t="s">
        <v>144</v>
      </c>
      <c r="B16" s="5" t="n">
        <v>19529</v>
      </c>
      <c r="C16" s="5" t="n">
        <v>15218</v>
      </c>
      <c r="D16" s="5" t="n">
        <v>16216</v>
      </c>
    </row>
    <row r="17" spans="1:4">
      <c r="A17" s="4" t="s">
        <v>145</v>
      </c>
    </row>
    <row r="18" spans="1:4">
      <c r="A18" s="3" t="s">
        <v>137</v>
      </c>
    </row>
    <row r="19" spans="1:4">
      <c r="A19" s="4" t="s">
        <v>138</v>
      </c>
      <c r="B19" s="6" t="n">
        <v>-1731</v>
      </c>
      <c r="C19" s="6" t="n">
        <v>0</v>
      </c>
      <c r="D1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41</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13"/>
    <col customWidth="1" max="7" min="7" width="14"/>
    <col customWidth="1" max="8" min="8" width="14"/>
  </cols>
  <sheetData>
    <row r="1" spans="1:8">
      <c r="A1" s="1" t="s">
        <v>465</v>
      </c>
      <c r="B1" s="2" t="s">
        <v>466</v>
      </c>
      <c r="C1" s="2" t="s">
        <v>467</v>
      </c>
      <c r="D1" s="2" t="s">
        <v>468</v>
      </c>
      <c r="E1" s="2" t="s">
        <v>469</v>
      </c>
      <c r="F1" s="2" t="s">
        <v>470</v>
      </c>
      <c r="G1" s="2" t="s">
        <v>471</v>
      </c>
      <c r="H1" s="2" t="s">
        <v>472</v>
      </c>
    </row>
    <row r="2" spans="1:8">
      <c r="A2" s="4" t="s">
        <v>473</v>
      </c>
      <c r="C2" s="6" t="n">
        <v>150000</v>
      </c>
      <c r="D2" s="6" t="n">
        <v>61323</v>
      </c>
    </row>
    <row r="3" spans="1:8">
      <c r="A3" s="4" t="s">
        <v>474</v>
      </c>
    </row>
    <row r="4" spans="1:8">
      <c r="A4" s="4" t="s">
        <v>475</v>
      </c>
      <c r="B4" s="5" t="n">
        <v>8376094</v>
      </c>
    </row>
    <row r="5" spans="1:8">
      <c r="A5" s="4" t="s">
        <v>476</v>
      </c>
      <c r="B5" s="6" t="n">
        <v>25834</v>
      </c>
    </row>
    <row r="6" spans="1:8">
      <c r="A6" s="4" t="s">
        <v>477</v>
      </c>
      <c r="E6" s="7" t="n">
        <v>7.32</v>
      </c>
    </row>
    <row r="7" spans="1:8">
      <c r="A7" s="4" t="s">
        <v>478</v>
      </c>
      <c r="B7" s="6" t="n">
        <v>87147</v>
      </c>
    </row>
    <row r="8" spans="1:8">
      <c r="A8" s="4" t="s">
        <v>479</v>
      </c>
    </row>
    <row r="9" spans="1:8">
      <c r="A9" s="4" t="s">
        <v>480</v>
      </c>
      <c r="F9" s="5" t="n">
        <v>9</v>
      </c>
    </row>
    <row r="10" spans="1:8">
      <c r="A10" s="4" t="s">
        <v>481</v>
      </c>
    </row>
    <row r="11" spans="1:8">
      <c r="A11" s="4" t="s">
        <v>480</v>
      </c>
      <c r="G11" s="5" t="n">
        <v>21</v>
      </c>
    </row>
    <row r="12" spans="1:8">
      <c r="A12" s="4" t="s">
        <v>482</v>
      </c>
    </row>
    <row r="13" spans="1:8">
      <c r="A13" s="4" t="s">
        <v>480</v>
      </c>
      <c r="H13" s="5" t="n">
        <v>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483</v>
      </c>
      <c r="B1" s="2" t="s">
        <v>484</v>
      </c>
      <c r="C1" s="2" t="s">
        <v>1</v>
      </c>
    </row>
    <row r="2" spans="1:5">
      <c r="B2" s="2" t="s">
        <v>485</v>
      </c>
      <c r="C2" s="2" t="s">
        <v>486</v>
      </c>
      <c r="D2" s="2" t="s">
        <v>487</v>
      </c>
      <c r="E2" s="2" t="s">
        <v>488</v>
      </c>
    </row>
    <row r="3" spans="1:5">
      <c r="A3" s="4" t="s">
        <v>489</v>
      </c>
      <c r="C3" s="5" t="n">
        <v>1</v>
      </c>
    </row>
    <row r="4" spans="1:5">
      <c r="A4" s="4" t="s">
        <v>490</v>
      </c>
      <c r="C4" s="4" t="s">
        <v>491</v>
      </c>
    </row>
    <row r="5" spans="1:5">
      <c r="A5" s="4" t="s">
        <v>492</v>
      </c>
      <c r="C5" s="5" t="n">
        <v>399837</v>
      </c>
      <c r="D5" s="5" t="n">
        <v>365849</v>
      </c>
      <c r="E5" s="5" t="n">
        <v>322543</v>
      </c>
    </row>
    <row r="6" spans="1:5">
      <c r="A6" s="4" t="s">
        <v>493</v>
      </c>
      <c r="C6" s="4" t="s">
        <v>494</v>
      </c>
    </row>
    <row r="7" spans="1:5">
      <c r="A7" s="4" t="s">
        <v>495</v>
      </c>
      <c r="C7" s="6" t="n">
        <v>1400</v>
      </c>
      <c r="D7" s="6" t="n">
        <v>1200</v>
      </c>
      <c r="E7" s="6" t="n">
        <v>1100</v>
      </c>
    </row>
    <row r="8" spans="1:5">
      <c r="A8" s="4" t="s">
        <v>496</v>
      </c>
    </row>
    <row r="9" spans="1:5">
      <c r="A9" s="4" t="s">
        <v>497</v>
      </c>
      <c r="B9" s="6" t="n">
        <v>798</v>
      </c>
    </row>
    <row r="10" spans="1:5">
      <c r="A10" s="4" t="s">
        <v>498</v>
      </c>
      <c r="B10" s="7" t="n">
        <v>0.02</v>
      </c>
    </row>
    <row r="11" spans="1:5">
      <c r="A11" s="4" t="s">
        <v>499</v>
      </c>
    </row>
    <row r="12" spans="1:5">
      <c r="A12" s="4" t="s">
        <v>500</v>
      </c>
      <c r="C12" s="5" t="n">
        <v>1405515</v>
      </c>
      <c r="D12" s="5" t="n">
        <v>2094493</v>
      </c>
      <c r="E12" s="5" t="n">
        <v>2162340</v>
      </c>
    </row>
    <row r="13" spans="1:5">
      <c r="A13" s="4" t="s">
        <v>492</v>
      </c>
      <c r="C13" s="5" t="n">
        <v>297264</v>
      </c>
      <c r="D13" s="5" t="n">
        <v>267138</v>
      </c>
      <c r="E13" s="5" t="n">
        <v>243617</v>
      </c>
    </row>
    <row r="14" spans="1:5">
      <c r="A14" s="4" t="s">
        <v>501</v>
      </c>
    </row>
    <row r="15" spans="1:5">
      <c r="A15" s="4" t="s">
        <v>500</v>
      </c>
      <c r="C15" s="5" t="n">
        <v>405732</v>
      </c>
      <c r="D15" s="5" t="n">
        <v>959305</v>
      </c>
      <c r="E15" s="5" t="n">
        <v>921095</v>
      </c>
    </row>
    <row r="16" spans="1:5">
      <c r="A16" s="4" t="s">
        <v>492</v>
      </c>
      <c r="C16" s="5" t="n">
        <v>102573</v>
      </c>
      <c r="D16" s="5" t="n">
        <v>98712</v>
      </c>
      <c r="E16" s="5" t="n">
        <v>78925</v>
      </c>
    </row>
    <row r="17" spans="1:5">
      <c r="A17" s="4" t="s">
        <v>502</v>
      </c>
    </row>
    <row r="18" spans="1:5">
      <c r="A18" s="4" t="s">
        <v>490</v>
      </c>
      <c r="C18" s="4" t="s">
        <v>491</v>
      </c>
    </row>
    <row r="19" spans="1:5">
      <c r="A19" s="4" t="s">
        <v>503</v>
      </c>
    </row>
    <row r="20" spans="1:5">
      <c r="A20" s="4" t="s">
        <v>504</v>
      </c>
      <c r="B20" s="4" t="s">
        <v>505</v>
      </c>
      <c r="C20" s="4" t="s">
        <v>505</v>
      </c>
      <c r="D20" s="4" t="s">
        <v>505</v>
      </c>
      <c r="E20" s="4" t="s">
        <v>505</v>
      </c>
    </row>
    <row r="21" spans="1:5">
      <c r="A21" s="4" t="s">
        <v>506</v>
      </c>
    </row>
    <row r="22" spans="1:5">
      <c r="A22" s="4" t="s">
        <v>504</v>
      </c>
      <c r="B22" s="4" t="s">
        <v>507</v>
      </c>
      <c r="C22" s="4" t="s">
        <v>507</v>
      </c>
      <c r="D22" s="4" t="s">
        <v>507</v>
      </c>
      <c r="E22" s="4" t="s">
        <v>507</v>
      </c>
    </row>
    <row r="23" spans="1:5">
      <c r="A23" s="4" t="s">
        <v>508</v>
      </c>
    </row>
    <row r="24" spans="1:5">
      <c r="A24" s="4" t="s">
        <v>509</v>
      </c>
      <c r="C24" s="4" t="s">
        <v>510</v>
      </c>
    </row>
    <row r="25" spans="1:5">
      <c r="A25" s="4" t="s">
        <v>511</v>
      </c>
    </row>
    <row r="26" spans="1:5">
      <c r="A26" s="4" t="s">
        <v>509</v>
      </c>
      <c r="C26" s="4" t="s">
        <v>512</v>
      </c>
    </row>
    <row r="27" spans="1:5">
      <c r="A27" s="4" t="s">
        <v>513</v>
      </c>
    </row>
    <row r="28" spans="1:5">
      <c r="A28" s="4" t="s">
        <v>509</v>
      </c>
      <c r="C28" s="4" t="s">
        <v>49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3</v>
      </c>
    </row>
    <row r="3" spans="1:4">
      <c r="A3" s="4" t="s">
        <v>129</v>
      </c>
      <c r="B3" s="5" t="n">
        <v>52450780</v>
      </c>
      <c r="C3" s="5" t="n">
        <v>43939039</v>
      </c>
      <c r="D3" s="5" t="n">
        <v>43924457</v>
      </c>
    </row>
    <row r="4" spans="1:4">
      <c r="A4" s="4" t="s">
        <v>515</v>
      </c>
      <c r="B4" s="5" t="n">
        <v>399837</v>
      </c>
      <c r="C4" s="5" t="n">
        <v>365849</v>
      </c>
      <c r="D4" s="5" t="n">
        <v>322543</v>
      </c>
    </row>
    <row r="5" spans="1:4">
      <c r="A5" s="4" t="s">
        <v>516</v>
      </c>
      <c r="B5" s="5" t="n">
        <v>52850617</v>
      </c>
      <c r="C5" s="5" t="n">
        <v>44304888</v>
      </c>
      <c r="D5" s="5" t="n">
        <v>4424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2</v>
      </c>
      <c r="D1" s="2" t="s">
        <v>32</v>
      </c>
      <c r="E1" s="2" t="s">
        <v>83</v>
      </c>
    </row>
    <row r="2" spans="1:5">
      <c r="A2" s="4" t="s">
        <v>51</v>
      </c>
      <c r="C2" s="6" t="n">
        <v>63317</v>
      </c>
      <c r="D2" s="6" t="n">
        <v>29197</v>
      </c>
      <c r="E2" s="6" t="n">
        <v>29240</v>
      </c>
    </row>
    <row r="3" spans="1:5">
      <c r="A3" s="4" t="s">
        <v>474</v>
      </c>
    </row>
    <row r="4" spans="1:5">
      <c r="A4" s="4" t="s">
        <v>519</v>
      </c>
      <c r="B4" s="7" t="n">
        <v>5.54</v>
      </c>
    </row>
    <row r="5" spans="1:5">
      <c r="A5" s="4" t="s">
        <v>520</v>
      </c>
      <c r="B5" s="8" t="n">
        <v>0.7748</v>
      </c>
    </row>
    <row r="6" spans="1:5">
      <c r="A6" s="4" t="s">
        <v>521</v>
      </c>
      <c r="B6" s="4" t="s">
        <v>522</v>
      </c>
    </row>
    <row r="7" spans="1:5">
      <c r="A7" s="4" t="s">
        <v>523</v>
      </c>
      <c r="B7" s="4" t="s">
        <v>524</v>
      </c>
    </row>
    <row r="8" spans="1:5">
      <c r="A8" s="4" t="s">
        <v>525</v>
      </c>
      <c r="B8" s="7" t="n">
        <v>1.77</v>
      </c>
    </row>
    <row r="9" spans="1:5">
      <c r="A9" s="4" t="s">
        <v>526</v>
      </c>
      <c r="B9" s="9" t="n">
        <v>0.24755</v>
      </c>
    </row>
    <row r="10" spans="1:5">
      <c r="A10" s="4" t="s">
        <v>527</v>
      </c>
      <c r="B10" s="4" t="s">
        <v>522</v>
      </c>
    </row>
    <row r="11" spans="1:5">
      <c r="A11" s="4" t="s">
        <v>528</v>
      </c>
      <c r="B11" s="4" t="s">
        <v>524</v>
      </c>
    </row>
    <row r="12" spans="1:5">
      <c r="A12" s="4" t="s">
        <v>529</v>
      </c>
      <c r="B12" s="7" t="n">
        <v>5.54</v>
      </c>
    </row>
    <row r="13" spans="1:5">
      <c r="A13" s="4" t="s">
        <v>530</v>
      </c>
      <c r="B13" s="5" t="n">
        <v>8376094</v>
      </c>
    </row>
    <row r="14" spans="1:5">
      <c r="A14" s="4" t="s">
        <v>476</v>
      </c>
      <c r="B14" s="6" t="n">
        <v>25834</v>
      </c>
    </row>
    <row r="15" spans="1:5">
      <c r="A15" s="4" t="s">
        <v>531</v>
      </c>
      <c r="D15" s="7" t="n">
        <v>7.32</v>
      </c>
    </row>
    <row r="16" spans="1:5">
      <c r="A16" s="4" t="s">
        <v>478</v>
      </c>
      <c r="B16" s="5" t="n">
        <v>87147</v>
      </c>
    </row>
    <row r="17" spans="1:5">
      <c r="A17" s="4" t="s">
        <v>51</v>
      </c>
      <c r="B17" s="6" t="n">
        <v>34119</v>
      </c>
      <c r="C17" s="5" t="n">
        <v>34120</v>
      </c>
      <c r="D17" s="6" t="n">
        <v>0</v>
      </c>
      <c r="E17" s="6" t="n">
        <v>0</v>
      </c>
    </row>
    <row r="18" spans="1:5">
      <c r="A18" s="4" t="s">
        <v>532</v>
      </c>
      <c r="C18"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18</v>
      </c>
      <c r="C1" s="2" t="s">
        <v>2</v>
      </c>
      <c r="D1" s="2" t="s">
        <v>32</v>
      </c>
      <c r="E1" s="2" t="s">
        <v>83</v>
      </c>
    </row>
    <row r="2" spans="1:5">
      <c r="A2" s="3" t="s">
        <v>534</v>
      </c>
    </row>
    <row r="3" spans="1:5">
      <c r="A3" s="4" t="s">
        <v>51</v>
      </c>
      <c r="C3" s="6" t="n">
        <v>63317</v>
      </c>
      <c r="D3" s="6" t="n">
        <v>29197</v>
      </c>
      <c r="E3" s="6" t="n">
        <v>29240</v>
      </c>
    </row>
    <row r="4" spans="1:5">
      <c r="A4" s="4" t="s">
        <v>474</v>
      </c>
    </row>
    <row r="5" spans="1:5">
      <c r="A5" s="3" t="s">
        <v>535</v>
      </c>
    </row>
    <row r="6" spans="1:5">
      <c r="A6" s="4" t="s">
        <v>476</v>
      </c>
      <c r="B6" s="6" t="n">
        <v>25834</v>
      </c>
    </row>
    <row r="7" spans="1:5">
      <c r="A7" s="4" t="s">
        <v>536</v>
      </c>
      <c r="B7" s="5" t="n">
        <v>61313</v>
      </c>
    </row>
    <row r="8" spans="1:5">
      <c r="A8" s="4" t="s">
        <v>478</v>
      </c>
      <c r="B8" s="5" t="n">
        <v>87147</v>
      </c>
    </row>
    <row r="9" spans="1:5">
      <c r="A9" s="3" t="s">
        <v>534</v>
      </c>
    </row>
    <row r="10" spans="1:5">
      <c r="A10" s="4" t="s">
        <v>537</v>
      </c>
      <c r="B10" s="5" t="n">
        <v>13767</v>
      </c>
    </row>
    <row r="11" spans="1:5">
      <c r="A11" s="4" t="s">
        <v>538</v>
      </c>
      <c r="B11" s="5" t="n">
        <v>77473</v>
      </c>
    </row>
    <row r="12" spans="1:5">
      <c r="A12" s="4" t="s">
        <v>39</v>
      </c>
      <c r="B12" s="5" t="n">
        <v>4188</v>
      </c>
    </row>
    <row r="13" spans="1:5">
      <c r="A13" s="4" t="s">
        <v>539</v>
      </c>
      <c r="B13" s="5" t="n">
        <v>500209</v>
      </c>
    </row>
    <row r="14" spans="1:5">
      <c r="A14" s="4" t="s">
        <v>540</v>
      </c>
      <c r="B14" s="5" t="n">
        <v>11306</v>
      </c>
    </row>
    <row r="15" spans="1:5">
      <c r="A15" s="4" t="s">
        <v>541</v>
      </c>
      <c r="B15" s="5" t="n">
        <v>3700</v>
      </c>
    </row>
    <row r="16" spans="1:5">
      <c r="A16" s="4" t="s">
        <v>542</v>
      </c>
      <c r="B16" s="5" t="n">
        <v>1856</v>
      </c>
    </row>
    <row r="17" spans="1:5">
      <c r="A17" s="4" t="s">
        <v>543</v>
      </c>
      <c r="B17" s="5" t="n">
        <v>10216</v>
      </c>
    </row>
    <row r="18" spans="1:5">
      <c r="A18" s="4" t="s">
        <v>48</v>
      </c>
      <c r="B18" s="5" t="n">
        <v>3006</v>
      </c>
    </row>
    <row r="19" spans="1:5">
      <c r="A19" s="4" t="s">
        <v>55</v>
      </c>
      <c r="B19" s="5" t="n">
        <v>2779</v>
      </c>
    </row>
    <row r="20" spans="1:5">
      <c r="A20" s="4" t="s">
        <v>544</v>
      </c>
      <c r="B20" s="5" t="n">
        <v>628500</v>
      </c>
    </row>
    <row r="21" spans="1:5">
      <c r="A21" s="4" t="s">
        <v>545</v>
      </c>
      <c r="B21" s="5" t="n">
        <v>507743</v>
      </c>
    </row>
    <row r="22" spans="1:5">
      <c r="A22" s="4" t="s">
        <v>546</v>
      </c>
      <c r="B22" s="5" t="n">
        <v>45503</v>
      </c>
    </row>
    <row r="23" spans="1:5">
      <c r="A23" s="4" t="s">
        <v>547</v>
      </c>
      <c r="B23" s="5" t="n">
        <v>8591</v>
      </c>
    </row>
    <row r="24" spans="1:5">
      <c r="A24" s="4" t="s">
        <v>548</v>
      </c>
      <c r="B24" s="5" t="n">
        <v>7621</v>
      </c>
    </row>
    <row r="25" spans="1:5">
      <c r="A25" s="4" t="s">
        <v>549</v>
      </c>
      <c r="B25" s="5" t="n">
        <v>6014</v>
      </c>
    </row>
    <row r="26" spans="1:5">
      <c r="A26" s="4" t="s">
        <v>550</v>
      </c>
      <c r="B26" s="5" t="n">
        <v>575472</v>
      </c>
    </row>
    <row r="27" spans="1:5">
      <c r="A27" s="4" t="s">
        <v>551</v>
      </c>
      <c r="B27" s="5" t="n">
        <v>53028</v>
      </c>
    </row>
    <row r="28" spans="1:5">
      <c r="A28" s="4" t="s">
        <v>51</v>
      </c>
      <c r="B28" s="5" t="n">
        <v>34119</v>
      </c>
      <c r="C28" s="6" t="n">
        <v>34120</v>
      </c>
      <c r="D28" s="6" t="n">
        <v>0</v>
      </c>
      <c r="E28" s="6" t="n">
        <v>0</v>
      </c>
    </row>
    <row r="29" spans="1:5">
      <c r="A29" s="4" t="s">
        <v>552</v>
      </c>
    </row>
    <row r="30" spans="1:5">
      <c r="A30" s="3" t="s">
        <v>534</v>
      </c>
    </row>
    <row r="31" spans="1:5">
      <c r="A31" s="4" t="s">
        <v>537</v>
      </c>
      <c r="B31" s="5" t="n">
        <v>13767</v>
      </c>
    </row>
    <row r="32" spans="1:5">
      <c r="A32" s="4" t="s">
        <v>538</v>
      </c>
      <c r="B32" s="5" t="n">
        <v>77404</v>
      </c>
    </row>
    <row r="33" spans="1:5">
      <c r="A33" s="4" t="s">
        <v>39</v>
      </c>
      <c r="B33" s="5" t="n">
        <v>4161</v>
      </c>
    </row>
    <row r="34" spans="1:5">
      <c r="A34" s="4" t="s">
        <v>539</v>
      </c>
      <c r="B34" s="5" t="n">
        <v>500265</v>
      </c>
    </row>
    <row r="35" spans="1:5">
      <c r="A35" s="4" t="s">
        <v>540</v>
      </c>
      <c r="B35" s="5" t="n">
        <v>11699</v>
      </c>
    </row>
    <row r="36" spans="1:5">
      <c r="A36" s="4" t="s">
        <v>541</v>
      </c>
      <c r="B36" s="5" t="n">
        <v>0</v>
      </c>
    </row>
    <row r="37" spans="1:5">
      <c r="A37" s="4" t="s">
        <v>542</v>
      </c>
      <c r="B37" s="5" t="n">
        <v>1856</v>
      </c>
    </row>
    <row r="38" spans="1:5">
      <c r="A38" s="4" t="s">
        <v>543</v>
      </c>
      <c r="B38" s="5" t="n">
        <v>10216</v>
      </c>
    </row>
    <row r="39" spans="1:5">
      <c r="A39" s="4" t="s">
        <v>48</v>
      </c>
      <c r="B39" s="5" t="n">
        <v>3956</v>
      </c>
    </row>
    <row r="40" spans="1:5">
      <c r="A40" s="4" t="s">
        <v>55</v>
      </c>
      <c r="B40" s="5" t="n">
        <v>2962</v>
      </c>
    </row>
    <row r="41" spans="1:5">
      <c r="A41" s="4" t="s">
        <v>544</v>
      </c>
      <c r="B41" s="5" t="n">
        <v>626286</v>
      </c>
    </row>
    <row r="42" spans="1:5">
      <c r="A42" s="4" t="s">
        <v>545</v>
      </c>
      <c r="B42" s="5" t="n">
        <v>506060</v>
      </c>
    </row>
    <row r="43" spans="1:5">
      <c r="A43" s="4" t="s">
        <v>546</v>
      </c>
      <c r="B43" s="5" t="n">
        <v>45000</v>
      </c>
    </row>
    <row r="44" spans="1:5">
      <c r="A44" s="4" t="s">
        <v>547</v>
      </c>
      <c r="B44" s="5" t="n">
        <v>9963</v>
      </c>
    </row>
    <row r="45" spans="1:5">
      <c r="A45" s="4" t="s">
        <v>548</v>
      </c>
      <c r="B45" s="5" t="n">
        <v>7621</v>
      </c>
    </row>
    <row r="46" spans="1:5">
      <c r="A46" s="4" t="s">
        <v>549</v>
      </c>
      <c r="B46" s="5" t="n">
        <v>5994</v>
      </c>
    </row>
    <row r="47" spans="1:5">
      <c r="A47" s="4" t="s">
        <v>550</v>
      </c>
      <c r="B47" s="5" t="n">
        <v>574638</v>
      </c>
    </row>
    <row r="48" spans="1:5">
      <c r="A48" s="4" t="s">
        <v>551</v>
      </c>
      <c r="B48" s="5" t="n">
        <v>51648</v>
      </c>
    </row>
    <row r="49" spans="1:5">
      <c r="A49" s="4" t="s">
        <v>51</v>
      </c>
      <c r="B49" s="5" t="n">
        <v>0</v>
      </c>
    </row>
    <row r="50" spans="1:5">
      <c r="A50" s="4" t="s">
        <v>553</v>
      </c>
    </row>
    <row r="51" spans="1:5">
      <c r="A51" s="3" t="s">
        <v>534</v>
      </c>
    </row>
    <row r="52" spans="1:5">
      <c r="A52" s="4" t="s">
        <v>537</v>
      </c>
      <c r="B52" s="5" t="n">
        <v>0</v>
      </c>
    </row>
    <row r="53" spans="1:5">
      <c r="A53" s="4" t="s">
        <v>538</v>
      </c>
      <c r="B53" s="5" t="n">
        <v>69</v>
      </c>
    </row>
    <row r="54" spans="1:5">
      <c r="A54" s="4" t="s">
        <v>39</v>
      </c>
      <c r="B54" s="5" t="n">
        <v>27</v>
      </c>
    </row>
    <row r="55" spans="1:5">
      <c r="A55" s="4" t="s">
        <v>539</v>
      </c>
      <c r="B55" s="5" t="n">
        <v>-56</v>
      </c>
    </row>
    <row r="56" spans="1:5">
      <c r="A56" s="4" t="s">
        <v>540</v>
      </c>
      <c r="B56" s="5" t="n">
        <v>-393</v>
      </c>
    </row>
    <row r="57" spans="1:5">
      <c r="A57" s="4" t="s">
        <v>541</v>
      </c>
      <c r="B57" s="5" t="n">
        <v>3700</v>
      </c>
    </row>
    <row r="58" spans="1:5">
      <c r="A58" s="4" t="s">
        <v>542</v>
      </c>
      <c r="B58" s="5" t="n">
        <v>0</v>
      </c>
    </row>
    <row r="59" spans="1:5">
      <c r="A59" s="4" t="s">
        <v>543</v>
      </c>
      <c r="B59" s="5" t="n">
        <v>0</v>
      </c>
    </row>
    <row r="60" spans="1:5">
      <c r="A60" s="4" t="s">
        <v>48</v>
      </c>
      <c r="B60" s="5" t="n">
        <v>-950</v>
      </c>
    </row>
    <row r="61" spans="1:5">
      <c r="A61" s="4" t="s">
        <v>55</v>
      </c>
      <c r="B61" s="5" t="n">
        <v>-183</v>
      </c>
    </row>
    <row r="62" spans="1:5">
      <c r="A62" s="4" t="s">
        <v>544</v>
      </c>
      <c r="B62" s="5" t="n">
        <v>2214</v>
      </c>
    </row>
    <row r="63" spans="1:5">
      <c r="A63" s="4" t="s">
        <v>545</v>
      </c>
      <c r="B63" s="5" t="n">
        <v>1683</v>
      </c>
    </row>
    <row r="64" spans="1:5">
      <c r="A64" s="4" t="s">
        <v>546</v>
      </c>
      <c r="B64" s="5" t="n">
        <v>503</v>
      </c>
    </row>
    <row r="65" spans="1:5">
      <c r="A65" s="4" t="s">
        <v>547</v>
      </c>
      <c r="B65" s="5" t="n">
        <v>-1372</v>
      </c>
    </row>
    <row r="66" spans="1:5">
      <c r="A66" s="4" t="s">
        <v>548</v>
      </c>
      <c r="B66" s="5" t="n">
        <v>0</v>
      </c>
    </row>
    <row r="67" spans="1:5">
      <c r="A67" s="4" t="s">
        <v>549</v>
      </c>
      <c r="B67" s="5" t="n">
        <v>20</v>
      </c>
    </row>
    <row r="68" spans="1:5">
      <c r="A68" s="4" t="s">
        <v>550</v>
      </c>
      <c r="B68" s="5" t="n">
        <v>834</v>
      </c>
    </row>
    <row r="69" spans="1:5">
      <c r="A69" s="4" t="s">
        <v>551</v>
      </c>
      <c r="B69" s="5" t="n">
        <v>1380</v>
      </c>
    </row>
    <row r="70" spans="1:5">
      <c r="A70" s="4" t="s">
        <v>51</v>
      </c>
      <c r="B7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484</v>
      </c>
      <c r="C1" s="2" t="s">
        <v>1</v>
      </c>
    </row>
    <row r="2" spans="1:5">
      <c r="B2" s="2" t="s">
        <v>555</v>
      </c>
      <c r="C2" s="2" t="s">
        <v>468</v>
      </c>
      <c r="D2" s="2" t="s">
        <v>556</v>
      </c>
      <c r="E2" s="2" t="s">
        <v>557</v>
      </c>
    </row>
    <row r="3" spans="1:5">
      <c r="A3" s="4" t="s">
        <v>558</v>
      </c>
      <c r="C3" s="6" t="n">
        <v>0</v>
      </c>
      <c r="D3" s="6" t="n">
        <v>0</v>
      </c>
      <c r="E3" s="6" t="n">
        <v>58972000</v>
      </c>
    </row>
    <row r="4" spans="1:5">
      <c r="A4" s="4" t="s">
        <v>559</v>
      </c>
      <c r="C4" s="5" t="n">
        <v>421000</v>
      </c>
      <c r="D4" s="5" t="n">
        <v>356000</v>
      </c>
    </row>
    <row r="5" spans="1:5">
      <c r="A5" s="4" t="s">
        <v>560</v>
      </c>
      <c r="C5" s="5" t="n">
        <v>91752000</v>
      </c>
      <c r="D5" s="5" t="n">
        <v>108157000</v>
      </c>
    </row>
    <row r="6" spans="1:5">
      <c r="A6" s="4" t="s">
        <v>561</v>
      </c>
      <c r="C6" s="5" t="n">
        <v>91752000</v>
      </c>
      <c r="D6" s="5" t="n">
        <v>106458000</v>
      </c>
    </row>
    <row r="7" spans="1:5">
      <c r="A7" s="4" t="s">
        <v>562</v>
      </c>
      <c r="C7" s="5" t="n">
        <v>152200000</v>
      </c>
      <c r="D7" s="5" t="n">
        <v>154900000</v>
      </c>
    </row>
    <row r="8" spans="1:5">
      <c r="A8" s="4" t="s">
        <v>563</v>
      </c>
      <c r="C8" s="6" t="n">
        <v>404482000</v>
      </c>
      <c r="D8" s="6" t="n">
        <v>384031000</v>
      </c>
    </row>
    <row r="9" spans="1:5">
      <c r="A9" s="4" t="s">
        <v>564</v>
      </c>
      <c r="C9" s="5" t="n">
        <v>6</v>
      </c>
      <c r="D9" s="5" t="n">
        <v>18</v>
      </c>
    </row>
    <row r="10" spans="1:5">
      <c r="A10" s="4" t="s">
        <v>565</v>
      </c>
      <c r="C10" s="6" t="n">
        <v>17501000</v>
      </c>
      <c r="D10" s="6" t="n">
        <v>11366000</v>
      </c>
    </row>
    <row r="11" spans="1:5">
      <c r="A11" s="4" t="s">
        <v>566</v>
      </c>
      <c r="C11" s="5" t="n">
        <v>14900000</v>
      </c>
      <c r="D11" s="5" t="n">
        <v>10000000</v>
      </c>
    </row>
    <row r="12" spans="1:5">
      <c r="A12" s="4" t="s">
        <v>567</v>
      </c>
    </row>
    <row r="13" spans="1:5">
      <c r="A13" s="4" t="s">
        <v>565</v>
      </c>
      <c r="C13" s="5" t="n">
        <v>17500000</v>
      </c>
      <c r="D13" s="5" t="n">
        <v>11400000</v>
      </c>
    </row>
    <row r="14" spans="1:5">
      <c r="A14" s="4" t="s">
        <v>568</v>
      </c>
    </row>
    <row r="15" spans="1:5">
      <c r="A15" s="4" t="s">
        <v>558</v>
      </c>
      <c r="B15" s="6" t="n">
        <v>58500000</v>
      </c>
    </row>
    <row r="16" spans="1:5">
      <c r="A16" s="4" t="s">
        <v>569</v>
      </c>
      <c r="B16" s="5" t="n">
        <v>2200000</v>
      </c>
    </row>
    <row r="17" spans="1:5">
      <c r="A17" s="4" t="s">
        <v>570</v>
      </c>
      <c r="B17" s="6" t="n">
        <v>1500000</v>
      </c>
    </row>
    <row r="18" spans="1:5">
      <c r="A18" s="4" t="s">
        <v>559</v>
      </c>
      <c r="D18" s="5" t="n">
        <v>1700000</v>
      </c>
    </row>
    <row r="19" spans="1:5">
      <c r="A19" s="4" t="s">
        <v>560</v>
      </c>
      <c r="C19" s="5" t="n">
        <v>46851000</v>
      </c>
      <c r="D19" s="5" t="n">
        <v>54028000</v>
      </c>
    </row>
    <row r="20" spans="1:5">
      <c r="A20" s="4" t="s">
        <v>563</v>
      </c>
      <c r="C20" s="5" t="n">
        <v>15912000</v>
      </c>
      <c r="D20" s="5" t="n">
        <v>4856000</v>
      </c>
    </row>
    <row r="21" spans="1:5">
      <c r="A21" s="4" t="s">
        <v>571</v>
      </c>
    </row>
    <row r="22" spans="1:5">
      <c r="A22" s="4" t="s">
        <v>561</v>
      </c>
      <c r="D22" s="5" t="n">
        <v>52300000</v>
      </c>
    </row>
    <row r="23" spans="1:5">
      <c r="A23" s="4" t="s">
        <v>572</v>
      </c>
    </row>
    <row r="24" spans="1:5">
      <c r="A24" s="4" t="s">
        <v>573</v>
      </c>
      <c r="C24" s="5" t="n">
        <v>56700000</v>
      </c>
      <c r="D24" s="5" t="n">
        <v>51100000</v>
      </c>
    </row>
    <row r="25" spans="1:5">
      <c r="A25" s="4" t="s">
        <v>574</v>
      </c>
    </row>
    <row r="26" spans="1:5">
      <c r="A26" s="4" t="s">
        <v>573</v>
      </c>
      <c r="C26" s="5" t="n">
        <v>6000000</v>
      </c>
      <c r="D26" s="5" t="n">
        <v>6000000</v>
      </c>
    </row>
    <row r="27" spans="1:5">
      <c r="A27" s="4" t="s">
        <v>575</v>
      </c>
    </row>
    <row r="28" spans="1:5">
      <c r="A28" s="4" t="s">
        <v>560</v>
      </c>
      <c r="C28" s="5" t="n">
        <v>4108000</v>
      </c>
      <c r="D28" s="5" t="n">
        <v>5394000</v>
      </c>
    </row>
    <row r="29" spans="1:5">
      <c r="A29" s="4" t="s">
        <v>563</v>
      </c>
      <c r="C29" s="5" t="n">
        <v>84955000</v>
      </c>
      <c r="D29" s="5" t="n">
        <v>79941000</v>
      </c>
    </row>
    <row r="30" spans="1:5">
      <c r="A30" s="4" t="s">
        <v>576</v>
      </c>
    </row>
    <row r="31" spans="1:5">
      <c r="A31" s="4" t="s">
        <v>563</v>
      </c>
      <c r="C31" s="6" t="n">
        <v>33900000</v>
      </c>
      <c r="D31" s="6" t="n">
        <v>438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404482</v>
      </c>
      <c r="C3" s="6" t="n">
        <v>384031</v>
      </c>
    </row>
    <row r="4" spans="1:3">
      <c r="A4" s="4" t="s">
        <v>580</v>
      </c>
      <c r="B4" s="5" t="n">
        <v>2359</v>
      </c>
      <c r="C4" s="5" t="n">
        <v>3045</v>
      </c>
    </row>
    <row r="5" spans="1:3">
      <c r="A5" s="4" t="s">
        <v>581</v>
      </c>
      <c r="B5" s="5" t="n">
        <v>-4340</v>
      </c>
      <c r="C5" s="5" t="n">
        <v>-2142</v>
      </c>
    </row>
    <row r="6" spans="1:3">
      <c r="A6" s="4" t="s">
        <v>582</v>
      </c>
      <c r="B6" s="5" t="n">
        <v>402501</v>
      </c>
      <c r="C6" s="5" t="n">
        <v>384934</v>
      </c>
    </row>
    <row r="7" spans="1:3">
      <c r="A7" s="3" t="s">
        <v>583</v>
      </c>
    </row>
    <row r="8" spans="1:3">
      <c r="A8" s="4" t="s">
        <v>584</v>
      </c>
      <c r="B8" s="5" t="n">
        <v>91752</v>
      </c>
      <c r="C8" s="5" t="n">
        <v>108157</v>
      </c>
    </row>
    <row r="9" spans="1:3">
      <c r="A9" s="4" t="s">
        <v>585</v>
      </c>
      <c r="B9" s="5" t="n">
        <v>1150</v>
      </c>
      <c r="C9" s="5" t="n">
        <v>900</v>
      </c>
    </row>
    <row r="10" spans="1:3">
      <c r="A10" s="4" t="s">
        <v>586</v>
      </c>
      <c r="B10" s="5" t="n">
        <v>-74</v>
      </c>
      <c r="C10" s="5" t="n">
        <v>-1428</v>
      </c>
    </row>
    <row r="11" spans="1:3">
      <c r="A11" s="4" t="s">
        <v>587</v>
      </c>
      <c r="B11" s="5" t="n">
        <v>92828</v>
      </c>
      <c r="C11" s="5" t="n">
        <v>107629</v>
      </c>
    </row>
    <row r="12" spans="1:3">
      <c r="A12" s="4" t="s">
        <v>588</v>
      </c>
    </row>
    <row r="13" spans="1:3">
      <c r="A13" s="3" t="s">
        <v>578</v>
      </c>
    </row>
    <row r="14" spans="1:3">
      <c r="A14" s="4" t="s">
        <v>579</v>
      </c>
      <c r="B14" s="5" t="n">
        <v>0</v>
      </c>
      <c r="C14" s="5" t="n">
        <v>503</v>
      </c>
    </row>
    <row r="15" spans="1:3">
      <c r="A15" s="4" t="s">
        <v>580</v>
      </c>
      <c r="B15" s="5" t="n">
        <v>0</v>
      </c>
      <c r="C15" s="5" t="n">
        <v>11</v>
      </c>
    </row>
    <row r="16" spans="1:3">
      <c r="A16" s="4" t="s">
        <v>581</v>
      </c>
      <c r="B16" s="5" t="n">
        <v>0</v>
      </c>
      <c r="C16" s="5" t="n">
        <v>0</v>
      </c>
    </row>
    <row r="17" spans="1:3">
      <c r="A17" s="4" t="s">
        <v>582</v>
      </c>
      <c r="B17" s="5" t="n">
        <v>0</v>
      </c>
      <c r="C17" s="5" t="n">
        <v>514</v>
      </c>
    </row>
    <row r="18" spans="1:3">
      <c r="A18" s="4" t="s">
        <v>589</v>
      </c>
    </row>
    <row r="19" spans="1:3">
      <c r="A19" s="3" t="s">
        <v>578</v>
      </c>
    </row>
    <row r="20" spans="1:3">
      <c r="A20" s="4" t="s">
        <v>579</v>
      </c>
      <c r="B20" s="5" t="n">
        <v>12731</v>
      </c>
      <c r="C20" s="5" t="n">
        <v>14049</v>
      </c>
    </row>
    <row r="21" spans="1:3">
      <c r="A21" s="4" t="s">
        <v>580</v>
      </c>
      <c r="B21" s="5" t="n">
        <v>588</v>
      </c>
      <c r="C21" s="5" t="n">
        <v>747</v>
      </c>
    </row>
    <row r="22" spans="1:3">
      <c r="A22" s="4" t="s">
        <v>581</v>
      </c>
      <c r="B22" s="5" t="n">
        <v>0</v>
      </c>
      <c r="C22" s="5" t="n">
        <v>0</v>
      </c>
    </row>
    <row r="23" spans="1:3">
      <c r="A23" s="4" t="s">
        <v>582</v>
      </c>
      <c r="B23" s="5" t="n">
        <v>13319</v>
      </c>
      <c r="C23" s="5" t="n">
        <v>14796</v>
      </c>
    </row>
    <row r="24" spans="1:3">
      <c r="A24" s="4" t="s">
        <v>590</v>
      </c>
    </row>
    <row r="25" spans="1:3">
      <c r="A25" s="3" t="s">
        <v>578</v>
      </c>
    </row>
    <row r="26" spans="1:3">
      <c r="A26" s="4" t="s">
        <v>579</v>
      </c>
      <c r="B26" s="5" t="n">
        <v>194175</v>
      </c>
      <c r="C26" s="5" t="n">
        <v>130041</v>
      </c>
    </row>
    <row r="27" spans="1:3">
      <c r="A27" s="4" t="s">
        <v>580</v>
      </c>
      <c r="B27" s="5" t="n">
        <v>945</v>
      </c>
      <c r="C27" s="5" t="n">
        <v>1500</v>
      </c>
    </row>
    <row r="28" spans="1:3">
      <c r="A28" s="4" t="s">
        <v>581</v>
      </c>
      <c r="B28" s="5" t="n">
        <v>-2355</v>
      </c>
      <c r="C28" s="5" t="n">
        <v>-81</v>
      </c>
    </row>
    <row r="29" spans="1:3">
      <c r="A29" s="4" t="s">
        <v>582</v>
      </c>
      <c r="B29" s="5" t="n">
        <v>192765</v>
      </c>
      <c r="C29" s="5" t="n">
        <v>131460</v>
      </c>
    </row>
    <row r="30" spans="1:3">
      <c r="A30" s="3" t="s">
        <v>583</v>
      </c>
    </row>
    <row r="31" spans="1:3">
      <c r="A31" s="4" t="s">
        <v>584</v>
      </c>
      <c r="B31" s="5" t="n">
        <v>34063</v>
      </c>
      <c r="C31" s="5" t="n">
        <v>41012</v>
      </c>
    </row>
    <row r="32" spans="1:3">
      <c r="A32" s="4" t="s">
        <v>585</v>
      </c>
      <c r="B32" s="5" t="n">
        <v>537</v>
      </c>
      <c r="C32" s="5" t="n">
        <v>831</v>
      </c>
    </row>
    <row r="33" spans="1:3">
      <c r="A33" s="4" t="s">
        <v>586</v>
      </c>
      <c r="B33" s="5" t="n">
        <v>-47</v>
      </c>
      <c r="C33" s="5" t="n">
        <v>-53</v>
      </c>
    </row>
    <row r="34" spans="1:3">
      <c r="A34" s="4" t="s">
        <v>587</v>
      </c>
      <c r="B34" s="5" t="n">
        <v>34553</v>
      </c>
      <c r="C34" s="5" t="n">
        <v>41790</v>
      </c>
    </row>
    <row r="35" spans="1:3">
      <c r="A35" s="4" t="s">
        <v>591</v>
      </c>
    </row>
    <row r="36" spans="1:3">
      <c r="A36" s="3" t="s">
        <v>578</v>
      </c>
    </row>
    <row r="37" spans="1:3">
      <c r="A37" s="4" t="s">
        <v>579</v>
      </c>
      <c r="B37" s="5" t="n">
        <v>93980</v>
      </c>
      <c r="C37" s="5" t="n">
        <v>151928</v>
      </c>
    </row>
    <row r="38" spans="1:3">
      <c r="A38" s="4" t="s">
        <v>580</v>
      </c>
      <c r="B38" s="5" t="n">
        <v>615</v>
      </c>
      <c r="C38" s="5" t="n">
        <v>646</v>
      </c>
    </row>
    <row r="39" spans="1:3">
      <c r="A39" s="4" t="s">
        <v>581</v>
      </c>
      <c r="B39" s="5" t="n">
        <v>-185</v>
      </c>
      <c r="C39" s="5" t="n">
        <v>-943</v>
      </c>
    </row>
    <row r="40" spans="1:3">
      <c r="A40" s="4" t="s">
        <v>582</v>
      </c>
      <c r="B40" s="5" t="n">
        <v>94410</v>
      </c>
      <c r="C40" s="5" t="n">
        <v>151631</v>
      </c>
    </row>
    <row r="41" spans="1:3">
      <c r="A41" s="3" t="s">
        <v>583</v>
      </c>
    </row>
    <row r="42" spans="1:3">
      <c r="A42" s="4" t="s">
        <v>584</v>
      </c>
      <c r="B42" s="5" t="n">
        <v>6730</v>
      </c>
      <c r="C42" s="5" t="n">
        <v>7723</v>
      </c>
    </row>
    <row r="43" spans="1:3">
      <c r="A43" s="4" t="s">
        <v>585</v>
      </c>
      <c r="B43" s="5" t="n">
        <v>87</v>
      </c>
      <c r="C43" s="5" t="n">
        <v>69</v>
      </c>
    </row>
    <row r="44" spans="1:3">
      <c r="A44" s="4" t="s">
        <v>586</v>
      </c>
      <c r="B44" s="5" t="n">
        <v>0</v>
      </c>
      <c r="C44" s="5" t="n">
        <v>0</v>
      </c>
    </row>
    <row r="45" spans="1:3">
      <c r="A45" s="4" t="s">
        <v>587</v>
      </c>
      <c r="B45" s="5" t="n">
        <v>6817</v>
      </c>
      <c r="C45" s="5" t="n">
        <v>7792</v>
      </c>
    </row>
    <row r="46" spans="1:3">
      <c r="A46" s="4" t="s">
        <v>568</v>
      </c>
    </row>
    <row r="47" spans="1:3">
      <c r="A47" s="3" t="s">
        <v>578</v>
      </c>
    </row>
    <row r="48" spans="1:3">
      <c r="A48" s="4" t="s">
        <v>579</v>
      </c>
      <c r="B48" s="5" t="n">
        <v>15912</v>
      </c>
      <c r="C48" s="5" t="n">
        <v>4856</v>
      </c>
    </row>
    <row r="49" spans="1:3">
      <c r="A49" s="4" t="s">
        <v>580</v>
      </c>
      <c r="B49" s="5" t="n">
        <v>0</v>
      </c>
      <c r="C49" s="5" t="n">
        <v>0</v>
      </c>
    </row>
    <row r="50" spans="1:3">
      <c r="A50" s="4" t="s">
        <v>581</v>
      </c>
      <c r="B50" s="5" t="n">
        <v>-415</v>
      </c>
      <c r="C50" s="5" t="n">
        <v>-100</v>
      </c>
    </row>
    <row r="51" spans="1:3">
      <c r="A51" s="4" t="s">
        <v>582</v>
      </c>
      <c r="B51" s="5" t="n">
        <v>15497</v>
      </c>
      <c r="C51" s="5" t="n">
        <v>4756</v>
      </c>
    </row>
    <row r="52" spans="1:3">
      <c r="A52" s="3" t="s">
        <v>583</v>
      </c>
    </row>
    <row r="53" spans="1:3">
      <c r="A53" s="4" t="s">
        <v>584</v>
      </c>
      <c r="B53" s="5" t="n">
        <v>46851</v>
      </c>
      <c r="C53" s="5" t="n">
        <v>54028</v>
      </c>
    </row>
    <row r="54" spans="1:3">
      <c r="A54" s="4" t="s">
        <v>585</v>
      </c>
      <c r="B54" s="5" t="n">
        <v>526</v>
      </c>
      <c r="C54" s="5" t="n">
        <v>0</v>
      </c>
    </row>
    <row r="55" spans="1:3">
      <c r="A55" s="4" t="s">
        <v>586</v>
      </c>
      <c r="B55" s="5" t="n">
        <v>0</v>
      </c>
      <c r="C55" s="5" t="n">
        <v>-1367</v>
      </c>
    </row>
    <row r="56" spans="1:3">
      <c r="A56" s="4" t="s">
        <v>587</v>
      </c>
      <c r="B56" s="5" t="n">
        <v>47377</v>
      </c>
      <c r="C56" s="5" t="n">
        <v>52661</v>
      </c>
    </row>
    <row r="57" spans="1:3">
      <c r="A57" s="4" t="s">
        <v>575</v>
      </c>
    </row>
    <row r="58" spans="1:3">
      <c r="A58" s="3" t="s">
        <v>578</v>
      </c>
    </row>
    <row r="59" spans="1:3">
      <c r="A59" s="4" t="s">
        <v>579</v>
      </c>
      <c r="B59" s="5" t="n">
        <v>84955</v>
      </c>
      <c r="C59" s="5" t="n">
        <v>79941</v>
      </c>
    </row>
    <row r="60" spans="1:3">
      <c r="A60" s="4" t="s">
        <v>580</v>
      </c>
      <c r="B60" s="5" t="n">
        <v>211</v>
      </c>
      <c r="C60" s="5" t="n">
        <v>104</v>
      </c>
    </row>
    <row r="61" spans="1:3">
      <c r="A61" s="4" t="s">
        <v>581</v>
      </c>
      <c r="B61" s="5" t="n">
        <v>-1215</v>
      </c>
      <c r="C61" s="5" t="n">
        <v>-925</v>
      </c>
    </row>
    <row r="62" spans="1:3">
      <c r="A62" s="4" t="s">
        <v>582</v>
      </c>
      <c r="B62" s="5" t="n">
        <v>83951</v>
      </c>
      <c r="C62" s="5" t="n">
        <v>79120</v>
      </c>
    </row>
    <row r="63" spans="1:3">
      <c r="A63" s="3" t="s">
        <v>583</v>
      </c>
    </row>
    <row r="64" spans="1:3">
      <c r="A64" s="4" t="s">
        <v>584</v>
      </c>
      <c r="B64" s="5" t="n">
        <v>4108</v>
      </c>
      <c r="C64" s="5" t="n">
        <v>5394</v>
      </c>
    </row>
    <row r="65" spans="1:3">
      <c r="A65" s="4" t="s">
        <v>585</v>
      </c>
      <c r="B65" s="5" t="n">
        <v>0</v>
      </c>
      <c r="C65" s="5" t="n">
        <v>0</v>
      </c>
    </row>
    <row r="66" spans="1:3">
      <c r="A66" s="4" t="s">
        <v>586</v>
      </c>
      <c r="B66" s="5" t="n">
        <v>-27</v>
      </c>
      <c r="C66" s="5" t="n">
        <v>-8</v>
      </c>
    </row>
    <row r="67" spans="1:3">
      <c r="A67" s="4" t="s">
        <v>587</v>
      </c>
      <c r="B67" s="5" t="n">
        <v>4081</v>
      </c>
      <c r="C67" s="5" t="n">
        <v>5386</v>
      </c>
    </row>
    <row r="68" spans="1:3">
      <c r="A68" s="4" t="s">
        <v>592</v>
      </c>
    </row>
    <row r="69" spans="1:3">
      <c r="A69" s="3" t="s">
        <v>578</v>
      </c>
    </row>
    <row r="70" spans="1:3">
      <c r="A70" s="4" t="s">
        <v>579</v>
      </c>
      <c r="B70" s="5" t="n">
        <v>1479</v>
      </c>
      <c r="C70" s="5" t="n">
        <v>1463</v>
      </c>
    </row>
    <row r="71" spans="1:3">
      <c r="A71" s="4" t="s">
        <v>580</v>
      </c>
      <c r="B71" s="5" t="n">
        <v>0</v>
      </c>
      <c r="C71" s="5" t="n">
        <v>37</v>
      </c>
    </row>
    <row r="72" spans="1:3">
      <c r="A72" s="4" t="s">
        <v>581</v>
      </c>
      <c r="B72" s="5" t="n">
        <v>-159</v>
      </c>
      <c r="C72" s="5" t="n">
        <v>0</v>
      </c>
    </row>
    <row r="73" spans="1:3">
      <c r="A73" s="4" t="s">
        <v>582</v>
      </c>
      <c r="B73" s="5" t="n">
        <v>1320</v>
      </c>
      <c r="C73" s="5" t="n">
        <v>1500</v>
      </c>
    </row>
    <row r="74" spans="1:3">
      <c r="A74" s="4" t="s">
        <v>593</v>
      </c>
    </row>
    <row r="75" spans="1:3">
      <c r="A75" s="3" t="s">
        <v>578</v>
      </c>
    </row>
    <row r="76" spans="1:3">
      <c r="A76" s="4" t="s">
        <v>579</v>
      </c>
      <c r="B76" s="5" t="n">
        <v>1250</v>
      </c>
      <c r="C76" s="5" t="n">
        <v>1250</v>
      </c>
    </row>
    <row r="77" spans="1:3">
      <c r="A77" s="4" t="s">
        <v>580</v>
      </c>
      <c r="B77" s="5" t="n">
        <v>0</v>
      </c>
      <c r="C77" s="5" t="n">
        <v>0</v>
      </c>
    </row>
    <row r="78" spans="1:3">
      <c r="A78" s="4" t="s">
        <v>581</v>
      </c>
      <c r="B78" s="5" t="n">
        <v>-11</v>
      </c>
      <c r="C78" s="5" t="n">
        <v>-93</v>
      </c>
    </row>
    <row r="79" spans="1:3">
      <c r="A79" s="4" t="s">
        <v>582</v>
      </c>
      <c r="B79" s="6" t="n">
        <v>1239</v>
      </c>
      <c r="C79" s="6" t="n">
        <v>1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78</v>
      </c>
    </row>
    <row r="3" spans="1:3">
      <c r="A3" s="4" t="s">
        <v>563</v>
      </c>
      <c r="B3" s="6" t="n">
        <v>404482</v>
      </c>
      <c r="C3" s="6" t="n">
        <v>384031</v>
      </c>
    </row>
    <row r="4" spans="1:3">
      <c r="A4" s="4" t="s">
        <v>595</v>
      </c>
      <c r="B4" s="5" t="n">
        <v>402501</v>
      </c>
      <c r="C4" s="5" t="n">
        <v>384934</v>
      </c>
    </row>
    <row r="5" spans="1:3">
      <c r="A5" s="3" t="s">
        <v>583</v>
      </c>
    </row>
    <row r="6" spans="1:3">
      <c r="A6" s="4" t="s">
        <v>596</v>
      </c>
      <c r="B6" s="5" t="n">
        <v>6730</v>
      </c>
    </row>
    <row r="7" spans="1:3">
      <c r="A7" s="4" t="s">
        <v>596</v>
      </c>
      <c r="B7" s="5" t="n">
        <v>6817</v>
      </c>
    </row>
    <row r="8" spans="1:3">
      <c r="A8" s="4" t="s">
        <v>597</v>
      </c>
      <c r="B8" s="5" t="n">
        <v>91752</v>
      </c>
      <c r="C8" s="5" t="n">
        <v>108157</v>
      </c>
    </row>
    <row r="9" spans="1:3">
      <c r="A9" s="4" t="s">
        <v>597</v>
      </c>
      <c r="B9" s="5" t="n">
        <v>92828</v>
      </c>
      <c r="C9" s="5" t="n">
        <v>107629</v>
      </c>
    </row>
    <row r="10" spans="1:3">
      <c r="A10" s="4" t="s">
        <v>588</v>
      </c>
    </row>
    <row r="11" spans="1:3">
      <c r="A11" s="3" t="s">
        <v>578</v>
      </c>
    </row>
    <row r="12" spans="1:3">
      <c r="A12" s="4" t="s">
        <v>598</v>
      </c>
      <c r="B12" s="5" t="n">
        <v>0</v>
      </c>
    </row>
    <row r="13" spans="1:3">
      <c r="A13" s="4" t="s">
        <v>598</v>
      </c>
      <c r="B13" s="5" t="n">
        <v>0</v>
      </c>
    </row>
    <row r="14" spans="1:3">
      <c r="A14" s="4" t="s">
        <v>563</v>
      </c>
      <c r="B14" s="5" t="n">
        <v>0</v>
      </c>
      <c r="C14" s="5" t="n">
        <v>503</v>
      </c>
    </row>
    <row r="15" spans="1:3">
      <c r="A15" s="4" t="s">
        <v>595</v>
      </c>
      <c r="B15" s="5" t="n">
        <v>0</v>
      </c>
      <c r="C15" s="5" t="n">
        <v>514</v>
      </c>
    </row>
    <row r="16" spans="1:3">
      <c r="A16" s="4" t="s">
        <v>589</v>
      </c>
    </row>
    <row r="17" spans="1:3">
      <c r="A17" s="3" t="s">
        <v>578</v>
      </c>
    </row>
    <row r="18" spans="1:3">
      <c r="A18" s="4" t="s">
        <v>599</v>
      </c>
      <c r="B18" s="5" t="n">
        <v>5823</v>
      </c>
    </row>
    <row r="19" spans="1:3">
      <c r="A19" s="4" t="s">
        <v>599</v>
      </c>
      <c r="B19" s="5" t="n">
        <v>6023</v>
      </c>
    </row>
    <row r="20" spans="1:3">
      <c r="A20" s="4" t="s">
        <v>596</v>
      </c>
      <c r="B20" s="5" t="n">
        <v>6908</v>
      </c>
    </row>
    <row r="21" spans="1:3">
      <c r="A21" s="4" t="s">
        <v>596</v>
      </c>
      <c r="B21" s="5" t="n">
        <v>7296</v>
      </c>
    </row>
    <row r="22" spans="1:3">
      <c r="A22" s="4" t="s">
        <v>596</v>
      </c>
      <c r="B22" s="5" t="n">
        <v>6908</v>
      </c>
    </row>
    <row r="23" spans="1:3">
      <c r="A23" s="4" t="s">
        <v>563</v>
      </c>
      <c r="B23" s="5" t="n">
        <v>12731</v>
      </c>
      <c r="C23" s="5" t="n">
        <v>14049</v>
      </c>
    </row>
    <row r="24" spans="1:3">
      <c r="A24" s="4" t="s">
        <v>595</v>
      </c>
      <c r="B24" s="5" t="n">
        <v>13319</v>
      </c>
      <c r="C24" s="5" t="n">
        <v>14796</v>
      </c>
    </row>
    <row r="25" spans="1:3">
      <c r="A25" s="4" t="s">
        <v>590</v>
      </c>
    </row>
    <row r="26" spans="1:3">
      <c r="A26" s="3" t="s">
        <v>578</v>
      </c>
    </row>
    <row r="27" spans="1:3">
      <c r="A27" s="4" t="s">
        <v>599</v>
      </c>
      <c r="B27" s="5" t="n">
        <v>17320</v>
      </c>
    </row>
    <row r="28" spans="1:3">
      <c r="A28" s="4" t="s">
        <v>599</v>
      </c>
      <c r="B28" s="5" t="n">
        <v>17789</v>
      </c>
    </row>
    <row r="29" spans="1:3">
      <c r="A29" s="4" t="s">
        <v>596</v>
      </c>
      <c r="B29" s="5" t="n">
        <v>176855</v>
      </c>
    </row>
    <row r="30" spans="1:3">
      <c r="A30" s="4" t="s">
        <v>596</v>
      </c>
      <c r="B30" s="5" t="n">
        <v>174976</v>
      </c>
    </row>
    <row r="31" spans="1:3">
      <c r="A31" s="4" t="s">
        <v>596</v>
      </c>
      <c r="B31" s="5" t="n">
        <v>176855</v>
      </c>
    </row>
    <row r="32" spans="1:3">
      <c r="A32" s="4" t="s">
        <v>563</v>
      </c>
      <c r="B32" s="5" t="n">
        <v>194175</v>
      </c>
      <c r="C32" s="5" t="n">
        <v>130041</v>
      </c>
    </row>
    <row r="33" spans="1:3">
      <c r="A33" s="4" t="s">
        <v>595</v>
      </c>
      <c r="B33" s="5" t="n">
        <v>192765</v>
      </c>
      <c r="C33" s="5" t="n">
        <v>131460</v>
      </c>
    </row>
    <row r="34" spans="1:3">
      <c r="A34" s="3" t="s">
        <v>583</v>
      </c>
    </row>
    <row r="35" spans="1:3">
      <c r="A35" s="4" t="s">
        <v>596</v>
      </c>
      <c r="B35" s="5" t="n">
        <v>34063</v>
      </c>
    </row>
    <row r="36" spans="1:3">
      <c r="A36" s="4" t="s">
        <v>596</v>
      </c>
      <c r="B36" s="5" t="n">
        <v>34553</v>
      </c>
    </row>
    <row r="37" spans="1:3">
      <c r="A37" s="4" t="s">
        <v>597</v>
      </c>
      <c r="B37" s="5" t="n">
        <v>34063</v>
      </c>
      <c r="C37" s="5" t="n">
        <v>41012</v>
      </c>
    </row>
    <row r="38" spans="1:3">
      <c r="A38" s="4" t="s">
        <v>597</v>
      </c>
      <c r="B38" s="5" t="n">
        <v>34553</v>
      </c>
      <c r="C38" s="5" t="n">
        <v>41790</v>
      </c>
    </row>
    <row r="39" spans="1:3">
      <c r="A39" s="4" t="s">
        <v>591</v>
      </c>
    </row>
    <row r="40" spans="1:3">
      <c r="A40" s="3" t="s">
        <v>578</v>
      </c>
    </row>
    <row r="41" spans="1:3">
      <c r="A41" s="4" t="s">
        <v>599</v>
      </c>
      <c r="B41" s="5" t="n">
        <v>14723</v>
      </c>
    </row>
    <row r="42" spans="1:3">
      <c r="A42" s="4" t="s">
        <v>599</v>
      </c>
      <c r="B42" s="5" t="n">
        <v>14742</v>
      </c>
    </row>
    <row r="43" spans="1:3">
      <c r="A43" s="4" t="s">
        <v>596</v>
      </c>
      <c r="B43" s="5" t="n">
        <v>79257</v>
      </c>
    </row>
    <row r="44" spans="1:3">
      <c r="A44" s="4" t="s">
        <v>596</v>
      </c>
      <c r="B44" s="5" t="n">
        <v>79668</v>
      </c>
    </row>
    <row r="45" spans="1:3">
      <c r="A45" s="4" t="s">
        <v>596</v>
      </c>
      <c r="B45" s="5" t="n">
        <v>79257</v>
      </c>
    </row>
    <row r="46" spans="1:3">
      <c r="A46" s="4" t="s">
        <v>563</v>
      </c>
      <c r="B46" s="5" t="n">
        <v>93980</v>
      </c>
      <c r="C46" s="5" t="n">
        <v>151928</v>
      </c>
    </row>
    <row r="47" spans="1:3">
      <c r="A47" s="4" t="s">
        <v>595</v>
      </c>
      <c r="B47" s="5" t="n">
        <v>94410</v>
      </c>
      <c r="C47" s="5" t="n">
        <v>151631</v>
      </c>
    </row>
    <row r="48" spans="1:3">
      <c r="A48" s="3" t="s">
        <v>583</v>
      </c>
    </row>
    <row r="49" spans="1:3">
      <c r="A49" s="4" t="s">
        <v>597</v>
      </c>
      <c r="B49" s="5" t="n">
        <v>6730</v>
      </c>
      <c r="C49" s="5" t="n">
        <v>7723</v>
      </c>
    </row>
    <row r="50" spans="1:3">
      <c r="A50" s="4" t="s">
        <v>597</v>
      </c>
      <c r="B50" s="5" t="n">
        <v>6817</v>
      </c>
      <c r="C50" s="5" t="n">
        <v>7792</v>
      </c>
    </row>
    <row r="51" spans="1:3">
      <c r="A51" s="4" t="s">
        <v>568</v>
      </c>
    </row>
    <row r="52" spans="1:3">
      <c r="A52" s="3" t="s">
        <v>578</v>
      </c>
    </row>
    <row r="53" spans="1:3">
      <c r="A53" s="4" t="s">
        <v>596</v>
      </c>
      <c r="B53" s="5" t="n">
        <v>8436</v>
      </c>
    </row>
    <row r="54" spans="1:3">
      <c r="A54" s="4" t="s">
        <v>596</v>
      </c>
      <c r="B54" s="5" t="n">
        <v>8200</v>
      </c>
    </row>
    <row r="55" spans="1:3">
      <c r="A55" s="4" t="s">
        <v>600</v>
      </c>
      <c r="B55" s="5" t="n">
        <v>7476</v>
      </c>
    </row>
    <row r="56" spans="1:3">
      <c r="A56" s="4" t="s">
        <v>600</v>
      </c>
      <c r="B56" s="5" t="n">
        <v>7297</v>
      </c>
    </row>
    <row r="57" spans="1:3">
      <c r="A57" s="4" t="s">
        <v>596</v>
      </c>
      <c r="B57" s="5" t="n">
        <v>8436</v>
      </c>
    </row>
    <row r="58" spans="1:3">
      <c r="A58" s="4" t="s">
        <v>563</v>
      </c>
      <c r="B58" s="5" t="n">
        <v>15912</v>
      </c>
      <c r="C58" s="5" t="n">
        <v>4856</v>
      </c>
    </row>
    <row r="59" spans="1:3">
      <c r="A59" s="4" t="s">
        <v>595</v>
      </c>
      <c r="B59" s="5" t="n">
        <v>15497</v>
      </c>
      <c r="C59" s="5" t="n">
        <v>4756</v>
      </c>
    </row>
    <row r="60" spans="1:3">
      <c r="A60" s="3" t="s">
        <v>583</v>
      </c>
    </row>
    <row r="61" spans="1:3">
      <c r="A61" s="4" t="s">
        <v>599</v>
      </c>
      <c r="B61" s="5" t="n">
        <v>46851</v>
      </c>
    </row>
    <row r="62" spans="1:3">
      <c r="A62" s="4" t="s">
        <v>599</v>
      </c>
      <c r="B62" s="5" t="n">
        <v>47377</v>
      </c>
    </row>
    <row r="63" spans="1:3">
      <c r="A63" s="4" t="s">
        <v>597</v>
      </c>
      <c r="B63" s="5" t="n">
        <v>46851</v>
      </c>
      <c r="C63" s="5" t="n">
        <v>54028</v>
      </c>
    </row>
    <row r="64" spans="1:3">
      <c r="A64" s="4" t="s">
        <v>597</v>
      </c>
      <c r="B64" s="5" t="n">
        <v>47377</v>
      </c>
      <c r="C64" s="5" t="n">
        <v>52661</v>
      </c>
    </row>
    <row r="65" spans="1:3">
      <c r="A65" s="4" t="s">
        <v>575</v>
      </c>
    </row>
    <row r="66" spans="1:3">
      <c r="A66" s="3" t="s">
        <v>578</v>
      </c>
    </row>
    <row r="67" spans="1:3">
      <c r="A67" s="4" t="s">
        <v>599</v>
      </c>
      <c r="B67" s="5" t="n">
        <v>23304</v>
      </c>
    </row>
    <row r="68" spans="1:3">
      <c r="A68" s="4" t="s">
        <v>599</v>
      </c>
      <c r="B68" s="5" t="n">
        <v>22755</v>
      </c>
    </row>
    <row r="69" spans="1:3">
      <c r="A69" s="4" t="s">
        <v>596</v>
      </c>
      <c r="B69" s="5" t="n">
        <v>61651</v>
      </c>
    </row>
    <row r="70" spans="1:3">
      <c r="A70" s="4" t="s">
        <v>596</v>
      </c>
      <c r="B70" s="5" t="n">
        <v>61196</v>
      </c>
    </row>
    <row r="71" spans="1:3">
      <c r="A71" s="4" t="s">
        <v>596</v>
      </c>
      <c r="B71" s="5" t="n">
        <v>61651</v>
      </c>
    </row>
    <row r="72" spans="1:3">
      <c r="A72" s="4" t="s">
        <v>563</v>
      </c>
      <c r="B72" s="5" t="n">
        <v>84955</v>
      </c>
      <c r="C72" s="5" t="n">
        <v>79941</v>
      </c>
    </row>
    <row r="73" spans="1:3">
      <c r="A73" s="4" t="s">
        <v>595</v>
      </c>
      <c r="B73" s="5" t="n">
        <v>83951</v>
      </c>
      <c r="C73" s="5" t="n">
        <v>79120</v>
      </c>
    </row>
    <row r="74" spans="1:3">
      <c r="A74" s="3" t="s">
        <v>583</v>
      </c>
    </row>
    <row r="75" spans="1:3">
      <c r="A75" s="4" t="s">
        <v>596</v>
      </c>
      <c r="B75" s="5" t="n">
        <v>4108</v>
      </c>
    </row>
    <row r="76" spans="1:3">
      <c r="A76" s="4" t="s">
        <v>596</v>
      </c>
      <c r="B76" s="5" t="n">
        <v>4081</v>
      </c>
    </row>
    <row r="77" spans="1:3">
      <c r="A77" s="4" t="s">
        <v>597</v>
      </c>
      <c r="B77" s="5" t="n">
        <v>4108</v>
      </c>
      <c r="C77" s="5" t="n">
        <v>5394</v>
      </c>
    </row>
    <row r="78" spans="1:3">
      <c r="A78" s="4" t="s">
        <v>597</v>
      </c>
      <c r="B78" s="5" t="n">
        <v>4081</v>
      </c>
      <c r="C78" s="5" t="n">
        <v>5386</v>
      </c>
    </row>
    <row r="79" spans="1:3">
      <c r="A79" s="4" t="s">
        <v>592</v>
      </c>
    </row>
    <row r="80" spans="1:3">
      <c r="A80" s="3" t="s">
        <v>578</v>
      </c>
    </row>
    <row r="81" spans="1:3">
      <c r="A81" s="4" t="s">
        <v>596</v>
      </c>
      <c r="B81" s="5" t="n">
        <v>1479</v>
      </c>
    </row>
    <row r="82" spans="1:3">
      <c r="A82" s="4" t="s">
        <v>596</v>
      </c>
      <c r="B82" s="5" t="n">
        <v>1320</v>
      </c>
    </row>
    <row r="83" spans="1:3">
      <c r="A83" s="4" t="s">
        <v>596</v>
      </c>
      <c r="B83" s="5" t="n">
        <v>1479</v>
      </c>
    </row>
    <row r="84" spans="1:3">
      <c r="A84" s="4" t="s">
        <v>563</v>
      </c>
      <c r="B84" s="5" t="n">
        <v>1479</v>
      </c>
      <c r="C84" s="5" t="n">
        <v>1463</v>
      </c>
    </row>
    <row r="85" spans="1:3">
      <c r="A85" s="4" t="s">
        <v>595</v>
      </c>
      <c r="B85" s="5" t="n">
        <v>1320</v>
      </c>
      <c r="C85" s="5" t="n">
        <v>1500</v>
      </c>
    </row>
    <row r="86" spans="1:3">
      <c r="A86" s="4" t="s">
        <v>593</v>
      </c>
    </row>
    <row r="87" spans="1:3">
      <c r="A87" s="3" t="s">
        <v>578</v>
      </c>
    </row>
    <row r="88" spans="1:3">
      <c r="A88" s="4" t="s">
        <v>596</v>
      </c>
      <c r="B88" s="5" t="n">
        <v>1250</v>
      </c>
    </row>
    <row r="89" spans="1:3">
      <c r="A89" s="4" t="s">
        <v>596</v>
      </c>
      <c r="B89" s="5" t="n">
        <v>1239</v>
      </c>
    </row>
    <row r="90" spans="1:3">
      <c r="A90" s="4" t="s">
        <v>596</v>
      </c>
      <c r="B90" s="5" t="n">
        <v>1250</v>
      </c>
    </row>
    <row r="91" spans="1:3">
      <c r="A91" s="4" t="s">
        <v>563</v>
      </c>
      <c r="B91" s="5" t="n">
        <v>1250</v>
      </c>
      <c r="C91" s="5" t="n">
        <v>1250</v>
      </c>
    </row>
    <row r="92" spans="1:3">
      <c r="A92" s="4" t="s">
        <v>595</v>
      </c>
      <c r="B92" s="6" t="n">
        <v>1239</v>
      </c>
      <c r="C92" s="6" t="n">
        <v>11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3</v>
      </c>
    </row>
    <row r="3" spans="1:4">
      <c r="A3" s="4" t="s">
        <v>202</v>
      </c>
      <c r="B3" s="6" t="n">
        <v>65595</v>
      </c>
      <c r="C3" s="6" t="n">
        <v>3095</v>
      </c>
      <c r="D3" s="6" t="n">
        <v>161434</v>
      </c>
    </row>
    <row r="4" spans="1:4">
      <c r="A4" s="4" t="s">
        <v>602</v>
      </c>
      <c r="B4" s="5" t="n">
        <v>94</v>
      </c>
      <c r="C4" s="5" t="n">
        <v>54</v>
      </c>
      <c r="D4" s="5" t="n">
        <v>427</v>
      </c>
    </row>
    <row r="5" spans="1:4">
      <c r="A5" s="4" t="s">
        <v>603</v>
      </c>
      <c r="B5" s="6" t="n">
        <v>-181</v>
      </c>
      <c r="C5" s="6" t="n">
        <v>0</v>
      </c>
      <c r="D5" s="6" t="n">
        <v>-2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46</v>
      </c>
      <c r="B1" s="2" t="s">
        <v>147</v>
      </c>
      <c r="C1" s="2" t="s">
        <v>148</v>
      </c>
      <c r="D1" s="2" t="s">
        <v>149</v>
      </c>
      <c r="E1" s="2" t="s">
        <v>150</v>
      </c>
      <c r="F1" s="2" t="s">
        <v>151</v>
      </c>
    </row>
    <row r="2" spans="1:6">
      <c r="A2" s="4" t="s">
        <v>152</v>
      </c>
      <c r="B2" s="5" t="n">
        <v>44730669</v>
      </c>
    </row>
    <row r="3" spans="1:6">
      <c r="A3" s="4" t="s">
        <v>153</v>
      </c>
      <c r="B3" s="6" t="n">
        <v>44731</v>
      </c>
      <c r="C3" s="6" t="n">
        <v>222596</v>
      </c>
      <c r="D3" s="6" t="n">
        <v>-405</v>
      </c>
      <c r="E3" s="6" t="n">
        <v>-4802</v>
      </c>
      <c r="F3" s="6" t="n">
        <v>262120</v>
      </c>
    </row>
    <row r="4" spans="1:6">
      <c r="A4" s="4" t="s">
        <v>154</v>
      </c>
      <c r="B4" s="5" t="n">
        <v>252</v>
      </c>
    </row>
    <row r="5" spans="1:6">
      <c r="A5" s="4" t="s">
        <v>155</v>
      </c>
      <c r="B5" s="5" t="n">
        <v>238613</v>
      </c>
    </row>
    <row r="6" spans="1:6">
      <c r="A6" s="4" t="s">
        <v>156</v>
      </c>
      <c r="B6" s="6" t="n">
        <v>239</v>
      </c>
      <c r="C6" s="5" t="n">
        <v>-239</v>
      </c>
    </row>
    <row r="7" spans="1:6">
      <c r="A7" s="4" t="s">
        <v>157</v>
      </c>
      <c r="B7" s="5" t="n">
        <v>-7250</v>
      </c>
    </row>
    <row r="8" spans="1:6">
      <c r="A8" s="4" t="s">
        <v>158</v>
      </c>
      <c r="B8" s="6" t="n">
        <v>-7</v>
      </c>
      <c r="C8" s="5" t="n">
        <v>7</v>
      </c>
    </row>
    <row r="9" spans="1:6">
      <c r="A9" s="4" t="s">
        <v>159</v>
      </c>
      <c r="B9" s="5" t="n">
        <v>54199</v>
      </c>
    </row>
    <row r="10" spans="1:6">
      <c r="A10" s="4" t="s">
        <v>160</v>
      </c>
      <c r="B10" s="6" t="n">
        <v>54</v>
      </c>
      <c r="C10" s="5" t="n">
        <v>196</v>
      </c>
      <c r="F10" s="5" t="n">
        <v>250</v>
      </c>
    </row>
    <row r="11" spans="1:6">
      <c r="A11" s="4" t="s">
        <v>161</v>
      </c>
      <c r="C11" s="5" t="n">
        <v>1129</v>
      </c>
      <c r="F11" s="5" t="n">
        <v>1129</v>
      </c>
    </row>
    <row r="12" spans="1:6">
      <c r="A12" s="4" t="s">
        <v>162</v>
      </c>
      <c r="B12" s="5" t="n">
        <v>-156685</v>
      </c>
    </row>
    <row r="13" spans="1:6">
      <c r="A13" s="4" t="s">
        <v>163</v>
      </c>
      <c r="B13" s="6" t="n">
        <v>-157</v>
      </c>
      <c r="C13" s="5" t="n">
        <v>-870</v>
      </c>
      <c r="F13" s="5" t="n">
        <v>-1027</v>
      </c>
    </row>
    <row r="14" spans="1:6">
      <c r="A14" s="4" t="s">
        <v>164</v>
      </c>
      <c r="D14" s="5" t="n">
        <v>-3583</v>
      </c>
      <c r="F14" s="5" t="n">
        <v>-3583</v>
      </c>
    </row>
    <row r="15" spans="1:6">
      <c r="A15" s="4" t="s">
        <v>125</v>
      </c>
      <c r="D15" s="5" t="n">
        <v>12889</v>
      </c>
      <c r="F15" s="5" t="n">
        <v>12889</v>
      </c>
    </row>
    <row r="16" spans="1:6">
      <c r="A16" s="4" t="s">
        <v>165</v>
      </c>
      <c r="D16" s="4" t="s">
        <v>68</v>
      </c>
      <c r="E16" s="5" t="n">
        <v>3327</v>
      </c>
      <c r="F16" s="5" t="n">
        <v>3327</v>
      </c>
    </row>
    <row r="17" spans="1:6">
      <c r="A17" s="4" t="s">
        <v>166</v>
      </c>
      <c r="B17" s="5" t="n">
        <v>44859798</v>
      </c>
    </row>
    <row r="18" spans="1:6">
      <c r="A18" s="4" t="s">
        <v>167</v>
      </c>
      <c r="B18" s="6" t="n">
        <v>44860</v>
      </c>
      <c r="C18" s="5" t="n">
        <v>222819</v>
      </c>
      <c r="D18" s="5" t="n">
        <v>8901</v>
      </c>
      <c r="E18" s="5" t="n">
        <v>-1475</v>
      </c>
      <c r="F18" s="5" t="n">
        <v>275105</v>
      </c>
    </row>
    <row r="19" spans="1:6">
      <c r="A19" s="4" t="s">
        <v>154</v>
      </c>
      <c r="B19" s="5" t="n">
        <v>1182</v>
      </c>
    </row>
    <row r="20" spans="1:6">
      <c r="A20" s="4" t="s">
        <v>155</v>
      </c>
      <c r="B20" s="5" t="n">
        <v>220100</v>
      </c>
    </row>
    <row r="21" spans="1:6">
      <c r="A21" s="4" t="s">
        <v>156</v>
      </c>
      <c r="B21" s="6" t="n">
        <v>220</v>
      </c>
      <c r="C21" s="5" t="n">
        <v>-220</v>
      </c>
    </row>
    <row r="22" spans="1:6">
      <c r="A22" s="4" t="s">
        <v>157</v>
      </c>
      <c r="B22" s="5" t="n">
        <v>-26852</v>
      </c>
    </row>
    <row r="23" spans="1:6">
      <c r="A23" s="4" t="s">
        <v>158</v>
      </c>
      <c r="B23" s="6" t="n">
        <v>-27</v>
      </c>
      <c r="C23" s="5" t="n">
        <v>27</v>
      </c>
    </row>
    <row r="24" spans="1:6">
      <c r="A24" s="4" t="s">
        <v>159</v>
      </c>
      <c r="B24" s="5" t="n">
        <v>38160</v>
      </c>
    </row>
    <row r="25" spans="1:6">
      <c r="A25" s="4" t="s">
        <v>160</v>
      </c>
      <c r="B25" s="6" t="n">
        <v>38</v>
      </c>
      <c r="C25" s="5" t="n">
        <v>148</v>
      </c>
      <c r="F25" s="5" t="n">
        <v>186</v>
      </c>
    </row>
    <row r="26" spans="1:6">
      <c r="A26" s="4" t="s">
        <v>161</v>
      </c>
      <c r="C26" s="5" t="n">
        <v>1190</v>
      </c>
      <c r="F26" s="6" t="n">
        <v>1190</v>
      </c>
    </row>
    <row r="27" spans="1:6">
      <c r="A27" s="4" t="s">
        <v>162</v>
      </c>
      <c r="B27" s="5" t="n">
        <v>-237879</v>
      </c>
      <c r="F27" s="5" t="n">
        <v>-201651</v>
      </c>
    </row>
    <row r="28" spans="1:6">
      <c r="A28" s="4" t="s">
        <v>163</v>
      </c>
      <c r="B28" s="6" t="n">
        <v>-238</v>
      </c>
      <c r="C28" s="5" t="n">
        <v>-1367</v>
      </c>
      <c r="F28" s="6" t="n">
        <v>-1605</v>
      </c>
    </row>
    <row r="29" spans="1:6">
      <c r="A29" s="4" t="s">
        <v>164</v>
      </c>
      <c r="D29" s="5" t="n">
        <v>-5390</v>
      </c>
      <c r="F29" s="5" t="n">
        <v>-5390</v>
      </c>
    </row>
    <row r="30" spans="1:6">
      <c r="A30" s="4" t="s">
        <v>125</v>
      </c>
      <c r="D30" s="5" t="n">
        <v>16606</v>
      </c>
      <c r="F30" s="5" t="n">
        <v>16606</v>
      </c>
    </row>
    <row r="31" spans="1:6">
      <c r="A31" s="4" t="s">
        <v>165</v>
      </c>
      <c r="E31" s="5" t="n">
        <v>-1388</v>
      </c>
      <c r="F31" s="5" t="n">
        <v>-1388</v>
      </c>
    </row>
    <row r="32" spans="1:6">
      <c r="A32" s="4" t="s">
        <v>168</v>
      </c>
      <c r="B32" s="5" t="n">
        <v>44854509</v>
      </c>
    </row>
    <row r="33" spans="1:6">
      <c r="A33" s="4" t="s">
        <v>169</v>
      </c>
      <c r="B33" s="6" t="n">
        <v>44854</v>
      </c>
      <c r="C33" s="5" t="n">
        <v>222596</v>
      </c>
      <c r="D33" s="5" t="n">
        <v>20117</v>
      </c>
      <c r="E33" s="5" t="n">
        <v>-2863</v>
      </c>
      <c r="F33" s="5" t="n">
        <v>284704</v>
      </c>
    </row>
    <row r="34" spans="1:6">
      <c r="A34" s="4" t="s">
        <v>170</v>
      </c>
      <c r="B34" s="6" t="n">
        <v>1</v>
      </c>
      <c r="C34" s="5" t="n">
        <v>-1</v>
      </c>
    </row>
    <row r="35" spans="1:6">
      <c r="A35" s="4" t="s">
        <v>154</v>
      </c>
      <c r="B35" s="5" t="n">
        <v>8377394</v>
      </c>
    </row>
    <row r="36" spans="1:6">
      <c r="A36" s="4" t="s">
        <v>155</v>
      </c>
      <c r="B36" s="5" t="n">
        <v>269284</v>
      </c>
    </row>
    <row r="37" spans="1:6">
      <c r="A37" s="4" t="s">
        <v>156</v>
      </c>
      <c r="B37" s="6" t="n">
        <v>269</v>
      </c>
      <c r="C37" s="5" t="n">
        <v>-269</v>
      </c>
    </row>
    <row r="38" spans="1:6">
      <c r="A38" s="4" t="s">
        <v>157</v>
      </c>
      <c r="B38" s="5" t="n">
        <v>-66163</v>
      </c>
    </row>
    <row r="39" spans="1:6">
      <c r="A39" s="4" t="s">
        <v>158</v>
      </c>
      <c r="B39" s="6" t="n">
        <v>-66</v>
      </c>
      <c r="C39" s="5" t="n">
        <v>66</v>
      </c>
    </row>
    <row r="40" spans="1:6">
      <c r="A40" s="4" t="s">
        <v>159</v>
      </c>
      <c r="B40" s="5" t="n">
        <v>684978</v>
      </c>
    </row>
    <row r="41" spans="1:6">
      <c r="A41" s="4" t="s">
        <v>160</v>
      </c>
      <c r="B41" s="6" t="n">
        <v>685</v>
      </c>
      <c r="C41" s="5" t="n">
        <v>4645</v>
      </c>
      <c r="F41" s="5" t="n">
        <v>5330</v>
      </c>
    </row>
    <row r="42" spans="1:6">
      <c r="A42" s="4" t="s">
        <v>161</v>
      </c>
      <c r="C42" s="5" t="n">
        <v>1354</v>
      </c>
      <c r="F42" s="6" t="n">
        <v>1354</v>
      </c>
    </row>
    <row r="43" spans="1:6">
      <c r="A43" s="4" t="s">
        <v>162</v>
      </c>
      <c r="B43" s="5" t="n">
        <v>-1003483</v>
      </c>
      <c r="F43" s="5" t="n">
        <v>-725249</v>
      </c>
    </row>
    <row r="44" spans="1:6">
      <c r="A44" s="4" t="s">
        <v>163</v>
      </c>
      <c r="B44" s="6" t="n">
        <v>-1003</v>
      </c>
      <c r="C44" s="5" t="n">
        <v>-7937</v>
      </c>
      <c r="F44" s="6" t="n">
        <v>-8940</v>
      </c>
    </row>
    <row r="45" spans="1:6">
      <c r="A45" s="4" t="s">
        <v>164</v>
      </c>
      <c r="D45" s="5" t="n">
        <v>-7456</v>
      </c>
      <c r="F45" s="5" t="n">
        <v>-7456</v>
      </c>
    </row>
    <row r="46" spans="1:6">
      <c r="A46" s="4" t="s">
        <v>125</v>
      </c>
      <c r="D46" s="5" t="n">
        <v>19948</v>
      </c>
      <c r="F46" s="5" t="n">
        <v>19948</v>
      </c>
    </row>
    <row r="47" spans="1:6">
      <c r="A47" s="4" t="s">
        <v>165</v>
      </c>
      <c r="E47" s="5" t="n">
        <v>-419</v>
      </c>
      <c r="F47" s="5" t="n">
        <v>-419</v>
      </c>
    </row>
    <row r="48" spans="1:6">
      <c r="A48" s="4" t="s">
        <v>171</v>
      </c>
      <c r="B48" s="5" t="n">
        <v>53116519</v>
      </c>
    </row>
    <row r="49" spans="1:6">
      <c r="A49" s="4" t="s">
        <v>172</v>
      </c>
      <c r="B49" s="6" t="n">
        <v>53117</v>
      </c>
      <c r="C49" s="5" t="n">
        <v>273400</v>
      </c>
      <c r="D49" s="6" t="n">
        <v>32609</v>
      </c>
      <c r="E49" s="6" t="n">
        <v>-3282</v>
      </c>
      <c r="F49" s="5" t="n">
        <v>355844</v>
      </c>
    </row>
    <row r="50" spans="1:6">
      <c r="A50" s="4" t="s">
        <v>170</v>
      </c>
      <c r="B50" s="6" t="n">
        <v>8378</v>
      </c>
      <c r="C50" s="6" t="n">
        <v>52945</v>
      </c>
      <c r="F50" s="6" t="n">
        <v>61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578</v>
      </c>
    </row>
    <row r="3" spans="1:3">
      <c r="A3" s="4" t="s">
        <v>605</v>
      </c>
      <c r="B3" s="6" t="n">
        <v>23539</v>
      </c>
      <c r="C3" s="6" t="n">
        <v>82912</v>
      </c>
    </row>
    <row r="4" spans="1:3">
      <c r="A4" s="4" t="s">
        <v>606</v>
      </c>
      <c r="B4" s="5" t="n">
        <v>-385</v>
      </c>
      <c r="C4" s="5" t="n">
        <v>-726</v>
      </c>
    </row>
    <row r="5" spans="1:3">
      <c r="A5" s="4" t="s">
        <v>607</v>
      </c>
      <c r="B5" s="5" t="n">
        <v>223806</v>
      </c>
      <c r="C5" s="5" t="n">
        <v>76470</v>
      </c>
    </row>
    <row r="6" spans="1:3">
      <c r="A6" s="4" t="s">
        <v>608</v>
      </c>
      <c r="B6" s="5" t="n">
        <v>-3955</v>
      </c>
      <c r="C6" s="5" t="n">
        <v>-1416</v>
      </c>
    </row>
    <row r="7" spans="1:3">
      <c r="A7" s="4" t="s">
        <v>609</v>
      </c>
      <c r="B7" s="5" t="n">
        <v>247345</v>
      </c>
      <c r="C7" s="5" t="n">
        <v>159382</v>
      </c>
    </row>
    <row r="8" spans="1:3">
      <c r="A8" s="4" t="s">
        <v>610</v>
      </c>
      <c r="B8" s="5" t="n">
        <v>-4340</v>
      </c>
      <c r="C8" s="5" t="n">
        <v>-2142</v>
      </c>
    </row>
    <row r="9" spans="1:3">
      <c r="A9" s="3" t="s">
        <v>583</v>
      </c>
    </row>
    <row r="10" spans="1:3">
      <c r="A10" s="4" t="s">
        <v>611</v>
      </c>
      <c r="B10" s="5" t="n">
        <v>4081</v>
      </c>
      <c r="C10" s="5" t="n">
        <v>23192</v>
      </c>
    </row>
    <row r="11" spans="1:3">
      <c r="A11" s="4" t="s">
        <v>612</v>
      </c>
      <c r="B11" s="5" t="n">
        <v>-27</v>
      </c>
      <c r="C11" s="5" t="n">
        <v>-423</v>
      </c>
    </row>
    <row r="12" spans="1:3">
      <c r="A12" s="4" t="s">
        <v>613</v>
      </c>
      <c r="B12" s="5" t="n">
        <v>3830</v>
      </c>
      <c r="C12" s="5" t="n">
        <v>39311</v>
      </c>
    </row>
    <row r="13" spans="1:3">
      <c r="A13" s="4" t="s">
        <v>614</v>
      </c>
      <c r="B13" s="5" t="n">
        <v>-47</v>
      </c>
      <c r="C13" s="5" t="n">
        <v>-1005</v>
      </c>
    </row>
    <row r="14" spans="1:3">
      <c r="A14" s="4" t="s">
        <v>615</v>
      </c>
      <c r="B14" s="5" t="n">
        <v>7911</v>
      </c>
      <c r="C14" s="5" t="n">
        <v>62503</v>
      </c>
    </row>
    <row r="15" spans="1:3">
      <c r="A15" s="4" t="s">
        <v>616</v>
      </c>
      <c r="B15" s="5" t="n">
        <v>-74</v>
      </c>
      <c r="C15" s="5" t="n">
        <v>-1428</v>
      </c>
    </row>
    <row r="16" spans="1:3">
      <c r="A16" s="4" t="s">
        <v>617</v>
      </c>
    </row>
    <row r="17" spans="1:3">
      <c r="A17" s="3" t="s">
        <v>578</v>
      </c>
    </row>
    <row r="18" spans="1:3">
      <c r="A18" s="4" t="s">
        <v>605</v>
      </c>
      <c r="B18" s="5" t="n">
        <v>0</v>
      </c>
    </row>
    <row r="19" spans="1:3">
      <c r="A19" s="4" t="s">
        <v>606</v>
      </c>
      <c r="B19" s="5" t="n">
        <v>0</v>
      </c>
    </row>
    <row r="20" spans="1:3">
      <c r="A20" s="4" t="s">
        <v>607</v>
      </c>
      <c r="B20" s="5" t="n">
        <v>138759</v>
      </c>
    </row>
    <row r="21" spans="1:3">
      <c r="A21" s="4" t="s">
        <v>608</v>
      </c>
      <c r="B21" s="5" t="n">
        <v>-2355</v>
      </c>
    </row>
    <row r="22" spans="1:3">
      <c r="A22" s="4" t="s">
        <v>609</v>
      </c>
      <c r="B22" s="5" t="n">
        <v>138759</v>
      </c>
    </row>
    <row r="23" spans="1:3">
      <c r="A23" s="4" t="s">
        <v>610</v>
      </c>
      <c r="B23" s="5" t="n">
        <v>-2355</v>
      </c>
    </row>
    <row r="24" spans="1:3">
      <c r="A24" s="4" t="s">
        <v>618</v>
      </c>
    </row>
    <row r="25" spans="1:3">
      <c r="A25" s="3" t="s">
        <v>578</v>
      </c>
    </row>
    <row r="26" spans="1:3">
      <c r="A26" s="4" t="s">
        <v>605</v>
      </c>
      <c r="B26" s="5" t="n">
        <v>0</v>
      </c>
      <c r="C26" s="5" t="n">
        <v>43563</v>
      </c>
    </row>
    <row r="27" spans="1:3">
      <c r="A27" s="4" t="s">
        <v>606</v>
      </c>
      <c r="B27" s="5" t="n">
        <v>0</v>
      </c>
      <c r="C27" s="5" t="n">
        <v>-306</v>
      </c>
    </row>
    <row r="28" spans="1:3">
      <c r="A28" s="4" t="s">
        <v>607</v>
      </c>
      <c r="B28" s="5" t="n">
        <v>30650</v>
      </c>
      <c r="C28" s="5" t="n">
        <v>27718</v>
      </c>
    </row>
    <row r="29" spans="1:3">
      <c r="A29" s="4" t="s">
        <v>608</v>
      </c>
      <c r="B29" s="5" t="n">
        <v>-185</v>
      </c>
      <c r="C29" s="5" t="n">
        <v>-637</v>
      </c>
    </row>
    <row r="30" spans="1:3">
      <c r="A30" s="4" t="s">
        <v>609</v>
      </c>
      <c r="B30" s="5" t="n">
        <v>30650</v>
      </c>
      <c r="C30" s="5" t="n">
        <v>71281</v>
      </c>
    </row>
    <row r="31" spans="1:3">
      <c r="A31" s="4" t="s">
        <v>610</v>
      </c>
      <c r="B31" s="5" t="n">
        <v>-185</v>
      </c>
      <c r="C31" s="5" t="n">
        <v>-943</v>
      </c>
    </row>
    <row r="32" spans="1:3">
      <c r="A32" s="3" t="s">
        <v>583</v>
      </c>
    </row>
    <row r="33" spans="1:3">
      <c r="A33" s="4" t="s">
        <v>611</v>
      </c>
      <c r="B33" s="5" t="n">
        <v>0</v>
      </c>
      <c r="C33" s="5" t="n">
        <v>4456</v>
      </c>
    </row>
    <row r="34" spans="1:3">
      <c r="A34" s="4" t="s">
        <v>612</v>
      </c>
      <c r="B34" s="5" t="n">
        <v>0</v>
      </c>
      <c r="C34" s="5" t="n">
        <v>-53</v>
      </c>
    </row>
    <row r="35" spans="1:3">
      <c r="A35" s="4" t="s">
        <v>613</v>
      </c>
      <c r="B35" s="5" t="n">
        <v>3830</v>
      </c>
      <c r="C35" s="5" t="n">
        <v>0</v>
      </c>
    </row>
    <row r="36" spans="1:3">
      <c r="A36" s="4" t="s">
        <v>614</v>
      </c>
      <c r="B36" s="5" t="n">
        <v>-47</v>
      </c>
      <c r="C36" s="5" t="n">
        <v>0</v>
      </c>
    </row>
    <row r="37" spans="1:3">
      <c r="A37" s="4" t="s">
        <v>615</v>
      </c>
      <c r="B37" s="5" t="n">
        <v>3830</v>
      </c>
      <c r="C37" s="5" t="n">
        <v>4456</v>
      </c>
    </row>
    <row r="38" spans="1:3">
      <c r="A38" s="4" t="s">
        <v>616</v>
      </c>
      <c r="B38" s="5" t="n">
        <v>-47</v>
      </c>
      <c r="C38" s="5" t="n">
        <v>-53</v>
      </c>
    </row>
    <row r="39" spans="1:3">
      <c r="A39" s="4" t="s">
        <v>568</v>
      </c>
    </row>
    <row r="40" spans="1:3">
      <c r="A40" s="3" t="s">
        <v>578</v>
      </c>
    </row>
    <row r="41" spans="1:3">
      <c r="A41" s="4" t="s">
        <v>605</v>
      </c>
      <c r="B41" s="5" t="n">
        <v>0</v>
      </c>
      <c r="C41" s="5" t="n">
        <v>4756</v>
      </c>
    </row>
    <row r="42" spans="1:3">
      <c r="A42" s="4" t="s">
        <v>606</v>
      </c>
      <c r="B42" s="5" t="n">
        <v>0</v>
      </c>
      <c r="C42" s="5" t="n">
        <v>-100</v>
      </c>
    </row>
    <row r="43" spans="1:3">
      <c r="A43" s="4" t="s">
        <v>607</v>
      </c>
      <c r="B43" s="5" t="n">
        <v>15497</v>
      </c>
      <c r="C43" s="5" t="n">
        <v>0</v>
      </c>
    </row>
    <row r="44" spans="1:3">
      <c r="A44" s="4" t="s">
        <v>608</v>
      </c>
      <c r="B44" s="5" t="n">
        <v>-415</v>
      </c>
      <c r="C44" s="5" t="n">
        <v>0</v>
      </c>
    </row>
    <row r="45" spans="1:3">
      <c r="A45" s="4" t="s">
        <v>609</v>
      </c>
      <c r="B45" s="5" t="n">
        <v>15497</v>
      </c>
      <c r="C45" s="5" t="n">
        <v>4756</v>
      </c>
    </row>
    <row r="46" spans="1:3">
      <c r="A46" s="4" t="s">
        <v>610</v>
      </c>
      <c r="B46" s="5" t="n">
        <v>-415</v>
      </c>
      <c r="C46" s="5" t="n">
        <v>-100</v>
      </c>
    </row>
    <row r="47" spans="1:3">
      <c r="A47" s="3" t="s">
        <v>583</v>
      </c>
    </row>
    <row r="48" spans="1:3">
      <c r="A48" s="4" t="s">
        <v>611</v>
      </c>
      <c r="B48" s="5" t="n">
        <v>0</v>
      </c>
      <c r="C48" s="5" t="n">
        <v>18736</v>
      </c>
    </row>
    <row r="49" spans="1:3">
      <c r="A49" s="4" t="s">
        <v>612</v>
      </c>
      <c r="B49" s="5" t="n">
        <v>0</v>
      </c>
      <c r="C49" s="5" t="n">
        <v>-370</v>
      </c>
    </row>
    <row r="50" spans="1:3">
      <c r="A50" s="4" t="s">
        <v>613</v>
      </c>
      <c r="B50" s="5" t="n">
        <v>0</v>
      </c>
      <c r="C50" s="5" t="n">
        <v>33925</v>
      </c>
    </row>
    <row r="51" spans="1:3">
      <c r="A51" s="4" t="s">
        <v>614</v>
      </c>
      <c r="B51" s="5" t="n">
        <v>0</v>
      </c>
      <c r="C51" s="5" t="n">
        <v>-997</v>
      </c>
    </row>
    <row r="52" spans="1:3">
      <c r="A52" s="4" t="s">
        <v>615</v>
      </c>
      <c r="B52" s="5" t="n">
        <v>0</v>
      </c>
      <c r="C52" s="5" t="n">
        <v>52661</v>
      </c>
    </row>
    <row r="53" spans="1:3">
      <c r="A53" s="4" t="s">
        <v>616</v>
      </c>
      <c r="B53" s="5" t="n">
        <v>0</v>
      </c>
      <c r="C53" s="5" t="n">
        <v>-1367</v>
      </c>
    </row>
    <row r="54" spans="1:3">
      <c r="A54" s="4" t="s">
        <v>575</v>
      </c>
    </row>
    <row r="55" spans="1:3">
      <c r="A55" s="3" t="s">
        <v>578</v>
      </c>
    </row>
    <row r="56" spans="1:3">
      <c r="A56" s="4" t="s">
        <v>605</v>
      </c>
      <c r="B56" s="5" t="n">
        <v>23539</v>
      </c>
      <c r="C56" s="5" t="n">
        <v>18651</v>
      </c>
    </row>
    <row r="57" spans="1:3">
      <c r="A57" s="4" t="s">
        <v>606</v>
      </c>
      <c r="B57" s="5" t="n">
        <v>-385</v>
      </c>
      <c r="C57" s="5" t="n">
        <v>-190</v>
      </c>
    </row>
    <row r="58" spans="1:3">
      <c r="A58" s="4" t="s">
        <v>607</v>
      </c>
      <c r="B58" s="5" t="n">
        <v>37580</v>
      </c>
      <c r="C58" s="5" t="n">
        <v>45263</v>
      </c>
    </row>
    <row r="59" spans="1:3">
      <c r="A59" s="4" t="s">
        <v>608</v>
      </c>
      <c r="B59" s="5" t="n">
        <v>-830</v>
      </c>
      <c r="C59" s="5" t="n">
        <v>-735</v>
      </c>
    </row>
    <row r="60" spans="1:3">
      <c r="A60" s="4" t="s">
        <v>609</v>
      </c>
      <c r="B60" s="5" t="n">
        <v>61119</v>
      </c>
      <c r="C60" s="5" t="n">
        <v>63914</v>
      </c>
    </row>
    <row r="61" spans="1:3">
      <c r="A61" s="4" t="s">
        <v>610</v>
      </c>
      <c r="B61" s="5" t="n">
        <v>-1215</v>
      </c>
      <c r="C61" s="5" t="n">
        <v>-925</v>
      </c>
    </row>
    <row r="62" spans="1:3">
      <c r="A62" s="3" t="s">
        <v>583</v>
      </c>
    </row>
    <row r="63" spans="1:3">
      <c r="A63" s="4" t="s">
        <v>611</v>
      </c>
      <c r="B63" s="5" t="n">
        <v>4081</v>
      </c>
      <c r="C63" s="5" t="n">
        <v>0</v>
      </c>
    </row>
    <row r="64" spans="1:3">
      <c r="A64" s="4" t="s">
        <v>612</v>
      </c>
      <c r="B64" s="5" t="n">
        <v>-27</v>
      </c>
      <c r="C64" s="5" t="n">
        <v>0</v>
      </c>
    </row>
    <row r="65" spans="1:3">
      <c r="A65" s="4" t="s">
        <v>613</v>
      </c>
      <c r="B65" s="5" t="n">
        <v>0</v>
      </c>
      <c r="C65" s="5" t="n">
        <v>5386</v>
      </c>
    </row>
    <row r="66" spans="1:3">
      <c r="A66" s="4" t="s">
        <v>614</v>
      </c>
      <c r="B66" s="5" t="n">
        <v>0</v>
      </c>
      <c r="C66" s="5" t="n">
        <v>-8</v>
      </c>
    </row>
    <row r="67" spans="1:3">
      <c r="A67" s="4" t="s">
        <v>615</v>
      </c>
      <c r="B67" s="5" t="n">
        <v>4081</v>
      </c>
      <c r="C67" s="5" t="n">
        <v>5386</v>
      </c>
    </row>
    <row r="68" spans="1:3">
      <c r="A68" s="4" t="s">
        <v>616</v>
      </c>
      <c r="B68" s="5" t="n">
        <v>-27</v>
      </c>
      <c r="C68" s="5" t="n">
        <v>-8</v>
      </c>
    </row>
    <row r="69" spans="1:3">
      <c r="A69" s="4" t="s">
        <v>593</v>
      </c>
    </row>
    <row r="70" spans="1:3">
      <c r="A70" s="3" t="s">
        <v>578</v>
      </c>
    </row>
    <row r="71" spans="1:3">
      <c r="A71" s="4" t="s">
        <v>605</v>
      </c>
      <c r="B71" s="5" t="n">
        <v>0</v>
      </c>
      <c r="C71" s="5" t="n">
        <v>1157</v>
      </c>
    </row>
    <row r="72" spans="1:3">
      <c r="A72" s="4" t="s">
        <v>606</v>
      </c>
      <c r="B72" s="5" t="n">
        <v>0</v>
      </c>
      <c r="C72" s="5" t="n">
        <v>-93</v>
      </c>
    </row>
    <row r="73" spans="1:3">
      <c r="A73" s="4" t="s">
        <v>607</v>
      </c>
      <c r="B73" s="5" t="n">
        <v>1320</v>
      </c>
      <c r="C73" s="5" t="n">
        <v>0</v>
      </c>
    </row>
    <row r="74" spans="1:3">
      <c r="A74" s="4" t="s">
        <v>608</v>
      </c>
      <c r="B74" s="5" t="n">
        <v>-170</v>
      </c>
      <c r="C74" s="5" t="n">
        <v>0</v>
      </c>
    </row>
    <row r="75" spans="1:3">
      <c r="A75" s="4" t="s">
        <v>609</v>
      </c>
      <c r="B75" s="5" t="n">
        <v>1320</v>
      </c>
      <c r="C75" s="5" t="n">
        <v>1157</v>
      </c>
    </row>
    <row r="76" spans="1:3">
      <c r="A76" s="4" t="s">
        <v>610</v>
      </c>
      <c r="B76" s="6" t="n">
        <v>-170</v>
      </c>
      <c r="C76" s="5" t="n">
        <v>-93</v>
      </c>
    </row>
    <row r="77" spans="1:3">
      <c r="A77" s="4" t="s">
        <v>590</v>
      </c>
    </row>
    <row r="78" spans="1:3">
      <c r="A78" s="3" t="s">
        <v>578</v>
      </c>
    </row>
    <row r="79" spans="1:3">
      <c r="A79" s="4" t="s">
        <v>605</v>
      </c>
      <c r="C79" s="5" t="n">
        <v>14785</v>
      </c>
    </row>
    <row r="80" spans="1:3">
      <c r="A80" s="4" t="s">
        <v>606</v>
      </c>
      <c r="C80" s="5" t="n">
        <v>-37</v>
      </c>
    </row>
    <row r="81" spans="1:3">
      <c r="A81" s="4" t="s">
        <v>607</v>
      </c>
      <c r="C81" s="5" t="n">
        <v>3489</v>
      </c>
    </row>
    <row r="82" spans="1:3">
      <c r="A82" s="4" t="s">
        <v>608</v>
      </c>
      <c r="C82" s="5" t="n">
        <v>-44</v>
      </c>
    </row>
    <row r="83" spans="1:3">
      <c r="A83" s="4" t="s">
        <v>609</v>
      </c>
      <c r="C83" s="5" t="n">
        <v>18274</v>
      </c>
    </row>
    <row r="84" spans="1:3">
      <c r="A84" s="4" t="s">
        <v>610</v>
      </c>
      <c r="C84" s="6" t="n">
        <v>-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468</v>
      </c>
      <c r="C2" s="2" t="s">
        <v>556</v>
      </c>
      <c r="D2" s="2" t="s">
        <v>557</v>
      </c>
      <c r="E2" s="2" t="s">
        <v>620</v>
      </c>
    </row>
    <row r="3" spans="1:5">
      <c r="A3" s="4" t="s">
        <v>621</v>
      </c>
      <c r="B3" s="6" t="n">
        <v>2312445</v>
      </c>
      <c r="C3" s="6" t="n">
        <v>1637907</v>
      </c>
    </row>
    <row r="4" spans="1:5">
      <c r="A4" s="4" t="s">
        <v>622</v>
      </c>
      <c r="B4" s="6" t="n">
        <v>12125</v>
      </c>
      <c r="C4" s="5" t="n">
        <v>9064</v>
      </c>
    </row>
    <row r="5" spans="1:5">
      <c r="A5" s="4" t="s">
        <v>623</v>
      </c>
      <c r="B5" s="4" t="s">
        <v>624</v>
      </c>
    </row>
    <row r="6" spans="1:5">
      <c r="A6" s="4" t="s">
        <v>625</v>
      </c>
      <c r="B6" s="4" t="s">
        <v>626</v>
      </c>
    </row>
    <row r="7" spans="1:5">
      <c r="A7" s="4" t="s">
        <v>627</v>
      </c>
      <c r="B7" s="6" t="n">
        <v>1000</v>
      </c>
    </row>
    <row r="8" spans="1:5">
      <c r="A8" s="4" t="s">
        <v>628</v>
      </c>
      <c r="B8" s="5" t="n">
        <v>125</v>
      </c>
      <c r="C8" s="5" t="n">
        <v>125</v>
      </c>
    </row>
    <row r="9" spans="1:5">
      <c r="A9" s="4" t="s">
        <v>629</v>
      </c>
      <c r="B9" s="5" t="n">
        <v>1200</v>
      </c>
      <c r="C9" s="5" t="n">
        <v>1200</v>
      </c>
    </row>
    <row r="10" spans="1:5">
      <c r="A10" s="4" t="s">
        <v>630</v>
      </c>
      <c r="B10" s="5" t="n">
        <v>74</v>
      </c>
      <c r="C10" s="5" t="n">
        <v>78</v>
      </c>
      <c r="D10" s="6" t="n">
        <v>158</v>
      </c>
    </row>
    <row r="11" spans="1:5">
      <c r="A11" s="4" t="s">
        <v>631</v>
      </c>
      <c r="B11" s="6" t="n">
        <v>1100</v>
      </c>
      <c r="C11" s="6" t="n">
        <v>1000</v>
      </c>
      <c r="D11" s="5" t="n">
        <v>1100</v>
      </c>
    </row>
    <row r="12" spans="1:5">
      <c r="A12" s="4" t="s">
        <v>632</v>
      </c>
      <c r="B12" s="4" t="s">
        <v>633</v>
      </c>
      <c r="C12" s="4" t="s">
        <v>634</v>
      </c>
    </row>
    <row r="13" spans="1:5">
      <c r="A13" s="4" t="s">
        <v>635</v>
      </c>
      <c r="B13" s="6" t="n">
        <v>198</v>
      </c>
      <c r="C13" s="6" t="n">
        <v>192</v>
      </c>
    </row>
    <row r="14" spans="1:5">
      <c r="A14" s="4" t="s">
        <v>636</v>
      </c>
      <c r="B14" s="5" t="n">
        <v>6</v>
      </c>
      <c r="C14" s="5" t="n">
        <v>4</v>
      </c>
    </row>
    <row r="15" spans="1:5">
      <c r="A15" s="4" t="s">
        <v>637</v>
      </c>
      <c r="B15" s="6" t="n">
        <v>8819</v>
      </c>
      <c r="C15" s="6" t="n">
        <v>4326</v>
      </c>
    </row>
    <row r="16" spans="1:5">
      <c r="A16" s="4" t="s">
        <v>638</v>
      </c>
      <c r="B16" s="5" t="n">
        <v>716</v>
      </c>
    </row>
    <row r="17" spans="1:5">
      <c r="A17" s="4" t="s">
        <v>639</v>
      </c>
      <c r="B17" s="5" t="n">
        <v>12125</v>
      </c>
      <c r="C17" s="5" t="n">
        <v>9064</v>
      </c>
      <c r="D17" s="5" t="n">
        <v>8262</v>
      </c>
    </row>
    <row r="18" spans="1:5">
      <c r="A18" s="4" t="s">
        <v>640</v>
      </c>
    </row>
    <row r="19" spans="1:5">
      <c r="A19" s="4" t="s">
        <v>639</v>
      </c>
      <c r="B19" s="6" t="n">
        <v>0</v>
      </c>
      <c r="C19" s="6" t="n">
        <v>0</v>
      </c>
    </row>
    <row r="20" spans="1:5">
      <c r="A20" s="4" t="s">
        <v>641</v>
      </c>
    </row>
    <row r="21" spans="1:5">
      <c r="A21" s="4" t="s">
        <v>636</v>
      </c>
      <c r="B21" s="5" t="n">
        <v>5</v>
      </c>
      <c r="C21" s="5" t="n">
        <v>4</v>
      </c>
    </row>
    <row r="22" spans="1:5">
      <c r="A22" s="4" t="s">
        <v>642</v>
      </c>
    </row>
    <row r="23" spans="1:5">
      <c r="A23" s="4" t="s">
        <v>621</v>
      </c>
      <c r="B23" s="6" t="n">
        <v>1828962</v>
      </c>
      <c r="C23" s="6" t="n">
        <v>1188095</v>
      </c>
    </row>
    <row r="24" spans="1:5">
      <c r="A24" s="4" t="s">
        <v>643</v>
      </c>
      <c r="B24" s="5" t="n">
        <v>74</v>
      </c>
      <c r="C24" s="5" t="n">
        <v>78</v>
      </c>
      <c r="D24" s="5" t="n">
        <v>252</v>
      </c>
    </row>
    <row r="25" spans="1:5">
      <c r="A25" s="4" t="s">
        <v>644</v>
      </c>
      <c r="B25" s="5" t="n">
        <v>3989</v>
      </c>
      <c r="C25" s="5" t="n">
        <v>2594</v>
      </c>
    </row>
    <row r="26" spans="1:5">
      <c r="A26" s="4" t="s">
        <v>645</v>
      </c>
      <c r="B26" s="5" t="n">
        <v>3772</v>
      </c>
      <c r="C26" s="5" t="n">
        <v>2429</v>
      </c>
    </row>
    <row r="27" spans="1:5">
      <c r="A27" s="4" t="s">
        <v>635</v>
      </c>
      <c r="B27" s="5" t="n">
        <v>2</v>
      </c>
      <c r="C27" s="5" t="n">
        <v>0</v>
      </c>
    </row>
    <row r="28" spans="1:5">
      <c r="A28" s="4" t="s">
        <v>637</v>
      </c>
      <c r="B28" s="6" t="n">
        <v>3688</v>
      </c>
      <c r="C28" s="5" t="n">
        <v>1687</v>
      </c>
    </row>
    <row r="29" spans="1:5">
      <c r="A29" s="4" t="s">
        <v>646</v>
      </c>
    </row>
    <row r="30" spans="1:5">
      <c r="A30" s="4" t="s">
        <v>636</v>
      </c>
      <c r="B30" s="5" t="n">
        <v>1</v>
      </c>
    </row>
    <row r="31" spans="1:5">
      <c r="A31" s="4" t="s">
        <v>647</v>
      </c>
    </row>
    <row r="32" spans="1:5">
      <c r="A32" s="4" t="s">
        <v>636</v>
      </c>
      <c r="B32" s="5" t="n">
        <v>3</v>
      </c>
    </row>
    <row r="33" spans="1:5">
      <c r="A33" s="4" t="s">
        <v>648</v>
      </c>
    </row>
    <row r="34" spans="1:5">
      <c r="A34" s="4" t="s">
        <v>621</v>
      </c>
      <c r="B34" s="6" t="n">
        <v>483483</v>
      </c>
      <c r="C34" s="5" t="n">
        <v>449812</v>
      </c>
    </row>
    <row r="35" spans="1:5">
      <c r="A35" s="4" t="s">
        <v>643</v>
      </c>
      <c r="B35" s="5" t="n">
        <v>64</v>
      </c>
      <c r="C35" s="5" t="n">
        <v>73</v>
      </c>
      <c r="D35" s="5" t="n">
        <v>127</v>
      </c>
    </row>
    <row r="36" spans="1:5">
      <c r="A36" s="4" t="s">
        <v>644</v>
      </c>
      <c r="B36" s="5" t="n">
        <v>4758</v>
      </c>
      <c r="C36" s="5" t="n">
        <v>3241</v>
      </c>
    </row>
    <row r="37" spans="1:5">
      <c r="A37" s="4" t="s">
        <v>645</v>
      </c>
      <c r="B37" s="5" t="n">
        <v>4702</v>
      </c>
      <c r="C37" s="5" t="n">
        <v>2923</v>
      </c>
    </row>
    <row r="38" spans="1:5">
      <c r="A38" s="4" t="s">
        <v>635</v>
      </c>
      <c r="B38" s="5" t="n">
        <v>196</v>
      </c>
      <c r="C38" s="5" t="n">
        <v>192</v>
      </c>
    </row>
    <row r="39" spans="1:5">
      <c r="A39" s="4" t="s">
        <v>637</v>
      </c>
      <c r="B39" s="6" t="n">
        <v>5131</v>
      </c>
      <c r="C39" s="5" t="n">
        <v>2639</v>
      </c>
    </row>
    <row r="40" spans="1:5">
      <c r="A40" s="4" t="s">
        <v>649</v>
      </c>
    </row>
    <row r="41" spans="1:5">
      <c r="A41" s="4" t="s">
        <v>636</v>
      </c>
      <c r="B41" s="5" t="n">
        <v>2</v>
      </c>
    </row>
    <row r="42" spans="1:5">
      <c r="A42" s="4" t="s">
        <v>650</v>
      </c>
    </row>
    <row r="43" spans="1:5">
      <c r="A43" s="4" t="s">
        <v>644</v>
      </c>
      <c r="B43" s="6" t="n">
        <v>109800</v>
      </c>
      <c r="C43" s="5" t="n">
        <v>121000</v>
      </c>
    </row>
    <row r="44" spans="1:5">
      <c r="A44" s="4" t="s">
        <v>645</v>
      </c>
      <c r="B44" s="5" t="n">
        <v>85500</v>
      </c>
      <c r="C44" s="5" t="n">
        <v>94900</v>
      </c>
    </row>
    <row r="45" spans="1:5">
      <c r="A45" s="4" t="s">
        <v>651</v>
      </c>
    </row>
    <row r="46" spans="1:5">
      <c r="A46" s="4" t="s">
        <v>639</v>
      </c>
      <c r="B46" s="6" t="n">
        <v>0</v>
      </c>
      <c r="C46" s="5" t="n">
        <v>0</v>
      </c>
      <c r="D46" s="5" t="n">
        <v>0</v>
      </c>
      <c r="E46" s="6" t="n">
        <v>360</v>
      </c>
    </row>
    <row r="47" spans="1:5">
      <c r="A47" s="4" t="s">
        <v>503</v>
      </c>
    </row>
    <row r="48" spans="1:5">
      <c r="A48" s="4" t="s">
        <v>652</v>
      </c>
      <c r="B48" s="4" t="s">
        <v>653</v>
      </c>
    </row>
    <row r="49" spans="1:5">
      <c r="A49" s="4" t="s">
        <v>506</v>
      </c>
    </row>
    <row r="50" spans="1:5">
      <c r="A50" s="4" t="s">
        <v>652</v>
      </c>
      <c r="B50" s="4" t="s">
        <v>654</v>
      </c>
    </row>
    <row r="51" spans="1:5">
      <c r="A51" s="4" t="s">
        <v>655</v>
      </c>
    </row>
    <row r="52" spans="1:5">
      <c r="A52" s="4" t="s">
        <v>622</v>
      </c>
      <c r="B52" s="6" t="n">
        <v>257</v>
      </c>
      <c r="C52" s="5" t="n">
        <v>178</v>
      </c>
    </row>
    <row r="53" spans="1:5">
      <c r="A53" s="4" t="s">
        <v>656</v>
      </c>
      <c r="B53" s="5" t="n">
        <v>3400</v>
      </c>
      <c r="C53" s="5" t="n">
        <v>2100</v>
      </c>
    </row>
    <row r="54" spans="1:5">
      <c r="A54" s="4" t="s">
        <v>657</v>
      </c>
    </row>
    <row r="55" spans="1:5">
      <c r="A55" s="4" t="s">
        <v>621</v>
      </c>
      <c r="B55" s="5" t="n">
        <v>2300</v>
      </c>
      <c r="C55" s="5" t="n">
        <v>2800</v>
      </c>
    </row>
    <row r="56" spans="1:5">
      <c r="A56" s="4" t="s">
        <v>658</v>
      </c>
    </row>
    <row r="57" spans="1:5">
      <c r="A57" s="4" t="s">
        <v>659</v>
      </c>
      <c r="B57" s="5" t="n">
        <v>114000</v>
      </c>
      <c r="C57" s="5" t="n">
        <v>98700</v>
      </c>
    </row>
    <row r="58" spans="1:5">
      <c r="A58" s="4" t="s">
        <v>660</v>
      </c>
    </row>
    <row r="59" spans="1:5">
      <c r="A59" s="4" t="s">
        <v>643</v>
      </c>
      <c r="B59" s="6" t="n">
        <v>297</v>
      </c>
      <c r="C59" s="6" t="n">
        <v>190</v>
      </c>
      <c r="D59" s="6" t="n">
        <v>379</v>
      </c>
    </row>
    <row r="60" spans="1:5">
      <c r="A60" s="4" t="s">
        <v>661</v>
      </c>
    </row>
    <row r="61" spans="1:5">
      <c r="A61" s="4" t="s">
        <v>636</v>
      </c>
      <c r="B61" s="5" t="n">
        <v>11</v>
      </c>
      <c r="C61" s="5" t="n">
        <v>14</v>
      </c>
    </row>
    <row r="62" spans="1:5">
      <c r="A62" s="4" t="s">
        <v>662</v>
      </c>
      <c r="B62" s="6" t="n">
        <v>2900</v>
      </c>
      <c r="C62" s="6" t="n">
        <v>3300</v>
      </c>
    </row>
    <row r="63" spans="1:5">
      <c r="A63" s="4" t="s">
        <v>637</v>
      </c>
      <c r="B63" s="5" t="n">
        <v>374</v>
      </c>
      <c r="C63" s="5" t="n">
        <v>466</v>
      </c>
    </row>
    <row r="64" spans="1:5">
      <c r="A64" s="4" t="s">
        <v>663</v>
      </c>
    </row>
    <row r="65" spans="1:5">
      <c r="A65" s="4" t="s">
        <v>664</v>
      </c>
      <c r="B65" s="6" t="n">
        <v>20200</v>
      </c>
      <c r="C65" s="6" t="n">
        <v>12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4" t="s">
        <v>666</v>
      </c>
      <c r="B2" s="6" t="n">
        <v>2409047</v>
      </c>
      <c r="C2" s="6" t="n">
        <v>1739214</v>
      </c>
    </row>
    <row r="3" spans="1:3">
      <c r="A3" s="4" t="s">
        <v>667</v>
      </c>
      <c r="B3" s="5" t="n">
        <v>3139</v>
      </c>
      <c r="C3" s="5" t="n">
        <v>2601</v>
      </c>
    </row>
    <row r="4" spans="1:3">
      <c r="A4" s="4" t="s">
        <v>668</v>
      </c>
      <c r="B4" s="5" t="n">
        <v>2412186</v>
      </c>
      <c r="C4" s="5" t="n">
        <v>1741815</v>
      </c>
    </row>
    <row r="5" spans="1:3">
      <c r="A5" s="4" t="s">
        <v>651</v>
      </c>
    </row>
    <row r="6" spans="1:3">
      <c r="A6" s="4" t="s">
        <v>666</v>
      </c>
      <c r="B6" s="5" t="n">
        <v>85455</v>
      </c>
      <c r="C6" s="5" t="n">
        <v>94917</v>
      </c>
    </row>
    <row r="7" spans="1:3">
      <c r="A7" s="4" t="s">
        <v>667</v>
      </c>
      <c r="B7" s="5" t="n">
        <v>0</v>
      </c>
      <c r="C7" s="5" t="n">
        <v>0</v>
      </c>
    </row>
    <row r="8" spans="1:3">
      <c r="A8" s="4" t="s">
        <v>668</v>
      </c>
      <c r="B8" s="5" t="n">
        <v>85455</v>
      </c>
      <c r="C8" s="5" t="n">
        <v>94917</v>
      </c>
    </row>
    <row r="9" spans="1:3">
      <c r="A9" s="4" t="s">
        <v>669</v>
      </c>
    </row>
    <row r="10" spans="1:3">
      <c r="A10" s="4" t="s">
        <v>666</v>
      </c>
      <c r="B10" s="5" t="n">
        <v>2323592</v>
      </c>
      <c r="C10" s="5" t="n">
        <v>1644297</v>
      </c>
    </row>
    <row r="11" spans="1:3">
      <c r="A11" s="4" t="s">
        <v>667</v>
      </c>
      <c r="B11" s="5" t="n">
        <v>3139</v>
      </c>
      <c r="C11" s="5" t="n">
        <v>2601</v>
      </c>
    </row>
    <row r="12" spans="1:3">
      <c r="A12" s="4" t="s">
        <v>668</v>
      </c>
      <c r="B12" s="5" t="n">
        <v>2326731</v>
      </c>
      <c r="C12" s="5" t="n">
        <v>1646898</v>
      </c>
    </row>
    <row r="13" spans="1:3">
      <c r="A13" s="4" t="s">
        <v>642</v>
      </c>
    </row>
    <row r="14" spans="1:3">
      <c r="A14" s="4" t="s">
        <v>666</v>
      </c>
      <c r="B14" s="5" t="n">
        <v>1893762</v>
      </c>
      <c r="C14" s="5" t="n">
        <v>1256965</v>
      </c>
    </row>
    <row r="15" spans="1:3">
      <c r="A15" s="4" t="s">
        <v>670</v>
      </c>
    </row>
    <row r="16" spans="1:3">
      <c r="A16" s="4" t="s">
        <v>666</v>
      </c>
      <c r="B16" s="5" t="n">
        <v>60057</v>
      </c>
      <c r="C16" s="5" t="n">
        <v>65716</v>
      </c>
    </row>
    <row r="17" spans="1:3">
      <c r="A17" s="4" t="s">
        <v>671</v>
      </c>
    </row>
    <row r="18" spans="1:3">
      <c r="A18" s="4" t="s">
        <v>666</v>
      </c>
      <c r="B18" s="5" t="n">
        <v>1833705</v>
      </c>
      <c r="C18" s="5" t="n">
        <v>1191249</v>
      </c>
    </row>
    <row r="19" spans="1:3">
      <c r="A19" s="4" t="s">
        <v>672</v>
      </c>
    </row>
    <row r="20" spans="1:3">
      <c r="A20" s="4" t="s">
        <v>666</v>
      </c>
      <c r="B20" s="5" t="n">
        <v>387401</v>
      </c>
      <c r="C20" s="5" t="n">
        <v>246907</v>
      </c>
    </row>
    <row r="21" spans="1:3">
      <c r="A21" s="4" t="s">
        <v>673</v>
      </c>
    </row>
    <row r="22" spans="1:3">
      <c r="A22" s="4" t="s">
        <v>666</v>
      </c>
      <c r="B22" s="5" t="n">
        <v>3920</v>
      </c>
      <c r="C22" s="5" t="n">
        <v>4825</v>
      </c>
    </row>
    <row r="23" spans="1:3">
      <c r="A23" s="4" t="s">
        <v>674</v>
      </c>
    </row>
    <row r="24" spans="1:3">
      <c r="A24" s="4" t="s">
        <v>666</v>
      </c>
      <c r="B24" s="5" t="n">
        <v>383481</v>
      </c>
      <c r="C24" s="5" t="n">
        <v>242082</v>
      </c>
    </row>
    <row r="25" spans="1:3">
      <c r="A25" s="4" t="s">
        <v>675</v>
      </c>
    </row>
    <row r="26" spans="1:3">
      <c r="A26" s="4" t="s">
        <v>666</v>
      </c>
      <c r="B26" s="5" t="n">
        <v>367553</v>
      </c>
      <c r="C26" s="5" t="n">
        <v>331222</v>
      </c>
    </row>
    <row r="27" spans="1:3">
      <c r="A27" s="4" t="s">
        <v>676</v>
      </c>
    </row>
    <row r="28" spans="1:3">
      <c r="A28" s="4" t="s">
        <v>666</v>
      </c>
      <c r="B28" s="5" t="n">
        <v>15401</v>
      </c>
      <c r="C28" s="5" t="n">
        <v>21388</v>
      </c>
    </row>
    <row r="29" spans="1:3">
      <c r="A29" s="4" t="s">
        <v>677</v>
      </c>
    </row>
    <row r="30" spans="1:3">
      <c r="A30" s="4" t="s">
        <v>666</v>
      </c>
      <c r="B30" s="5" t="n">
        <v>352152</v>
      </c>
      <c r="C30" s="5" t="n">
        <v>309834</v>
      </c>
    </row>
    <row r="31" spans="1:3">
      <c r="A31" s="4" t="s">
        <v>678</v>
      </c>
    </row>
    <row r="32" spans="1:3">
      <c r="A32" s="4" t="s">
        <v>666</v>
      </c>
      <c r="B32" s="5" t="n">
        <v>743107</v>
      </c>
      <c r="C32" s="5" t="n">
        <v>506110</v>
      </c>
    </row>
    <row r="33" spans="1:3">
      <c r="A33" s="4" t="s">
        <v>679</v>
      </c>
    </row>
    <row r="34" spans="1:3">
      <c r="A34" s="4" t="s">
        <v>666</v>
      </c>
      <c r="B34" s="5" t="n">
        <v>30700</v>
      </c>
      <c r="C34" s="5" t="n">
        <v>32371</v>
      </c>
    </row>
    <row r="35" spans="1:3">
      <c r="A35" s="4" t="s">
        <v>680</v>
      </c>
    </row>
    <row r="36" spans="1:3">
      <c r="A36" s="4" t="s">
        <v>666</v>
      </c>
      <c r="B36" s="5" t="n">
        <v>712407</v>
      </c>
      <c r="C36" s="5" t="n">
        <v>473739</v>
      </c>
    </row>
    <row r="37" spans="1:3">
      <c r="A37" s="4" t="s">
        <v>681</v>
      </c>
    </row>
    <row r="38" spans="1:3">
      <c r="A38" s="4" t="s">
        <v>666</v>
      </c>
      <c r="B38" s="5" t="n">
        <v>82707</v>
      </c>
      <c r="C38" s="5" t="n">
        <v>32262</v>
      </c>
    </row>
    <row r="39" spans="1:3">
      <c r="A39" s="4" t="s">
        <v>682</v>
      </c>
    </row>
    <row r="40" spans="1:3">
      <c r="A40" s="4" t="s">
        <v>666</v>
      </c>
      <c r="B40" s="5" t="n">
        <v>0</v>
      </c>
      <c r="C40" s="5" t="n">
        <v>465</v>
      </c>
    </row>
    <row r="41" spans="1:3">
      <c r="A41" s="4" t="s">
        <v>683</v>
      </c>
    </row>
    <row r="42" spans="1:3">
      <c r="A42" s="4" t="s">
        <v>666</v>
      </c>
      <c r="B42" s="5" t="n">
        <v>82707</v>
      </c>
      <c r="C42" s="5" t="n">
        <v>31797</v>
      </c>
    </row>
    <row r="43" spans="1:3">
      <c r="A43" s="4" t="s">
        <v>684</v>
      </c>
    </row>
    <row r="44" spans="1:3">
      <c r="A44" s="4" t="s">
        <v>666</v>
      </c>
      <c r="B44" s="5" t="n">
        <v>105362</v>
      </c>
      <c r="C44" s="5" t="n">
        <v>44411</v>
      </c>
    </row>
    <row r="45" spans="1:3">
      <c r="A45" s="4" t="s">
        <v>685</v>
      </c>
    </row>
    <row r="46" spans="1:3">
      <c r="A46" s="4" t="s">
        <v>666</v>
      </c>
      <c r="B46" s="5" t="n">
        <v>8074</v>
      </c>
      <c r="C46" s="5" t="n">
        <v>4797</v>
      </c>
    </row>
    <row r="47" spans="1:3">
      <c r="A47" s="4" t="s">
        <v>686</v>
      </c>
    </row>
    <row r="48" spans="1:3">
      <c r="A48" s="4" t="s">
        <v>666</v>
      </c>
      <c r="B48" s="5" t="n">
        <v>97288</v>
      </c>
      <c r="C48" s="5" t="n">
        <v>39614</v>
      </c>
    </row>
    <row r="49" spans="1:3">
      <c r="A49" s="4" t="s">
        <v>687</v>
      </c>
    </row>
    <row r="50" spans="1:3">
      <c r="A50" s="4" t="s">
        <v>666</v>
      </c>
      <c r="B50" s="5" t="n">
        <v>194732</v>
      </c>
      <c r="C50" s="5" t="n">
        <v>87452</v>
      </c>
    </row>
    <row r="51" spans="1:3">
      <c r="A51" s="4" t="s">
        <v>688</v>
      </c>
    </row>
    <row r="52" spans="1:3">
      <c r="A52" s="4" t="s">
        <v>666</v>
      </c>
      <c r="B52" s="5" t="n">
        <v>0</v>
      </c>
      <c r="C52" s="5" t="n">
        <v>0</v>
      </c>
    </row>
    <row r="53" spans="1:3">
      <c r="A53" s="4" t="s">
        <v>689</v>
      </c>
    </row>
    <row r="54" spans="1:3">
      <c r="A54" s="4" t="s">
        <v>666</v>
      </c>
      <c r="B54" s="5" t="n">
        <v>194732</v>
      </c>
      <c r="C54" s="5" t="n">
        <v>87452</v>
      </c>
    </row>
    <row r="55" spans="1:3">
      <c r="A55" s="4" t="s">
        <v>690</v>
      </c>
    </row>
    <row r="56" spans="1:3">
      <c r="A56" s="4" t="s">
        <v>666</v>
      </c>
      <c r="B56" s="5" t="n">
        <v>12899</v>
      </c>
      <c r="C56" s="5" t="n">
        <v>8601</v>
      </c>
    </row>
    <row r="57" spans="1:3">
      <c r="A57" s="4" t="s">
        <v>691</v>
      </c>
    </row>
    <row r="58" spans="1:3">
      <c r="A58" s="4" t="s">
        <v>666</v>
      </c>
      <c r="B58" s="5" t="n">
        <v>1962</v>
      </c>
      <c r="C58" s="5" t="n">
        <v>1870</v>
      </c>
    </row>
    <row r="59" spans="1:3">
      <c r="A59" s="4" t="s">
        <v>692</v>
      </c>
    </row>
    <row r="60" spans="1:3">
      <c r="A60" s="4" t="s">
        <v>666</v>
      </c>
      <c r="B60" s="5" t="n">
        <v>10938</v>
      </c>
      <c r="C60" s="5" t="n">
        <v>6731</v>
      </c>
    </row>
    <row r="61" spans="1:3">
      <c r="A61" s="4" t="s">
        <v>648</v>
      </c>
    </row>
    <row r="62" spans="1:3">
      <c r="A62" s="4" t="s">
        <v>666</v>
      </c>
      <c r="B62" s="5" t="n">
        <v>515285</v>
      </c>
      <c r="C62" s="5" t="n">
        <v>482249</v>
      </c>
    </row>
    <row r="63" spans="1:3">
      <c r="A63" s="4" t="s">
        <v>693</v>
      </c>
    </row>
    <row r="64" spans="1:3">
      <c r="A64" s="4" t="s">
        <v>666</v>
      </c>
      <c r="B64" s="5" t="n">
        <v>25398</v>
      </c>
      <c r="C64" s="5" t="n">
        <v>29201</v>
      </c>
    </row>
    <row r="65" spans="1:3">
      <c r="A65" s="4" t="s">
        <v>694</v>
      </c>
    </row>
    <row r="66" spans="1:3">
      <c r="A66" s="4" t="s">
        <v>666</v>
      </c>
      <c r="B66" s="5" t="n">
        <v>489887</v>
      </c>
      <c r="C66" s="5" t="n">
        <v>453048</v>
      </c>
    </row>
    <row r="67" spans="1:3">
      <c r="A67" s="4" t="s">
        <v>695</v>
      </c>
    </row>
    <row r="68" spans="1:3">
      <c r="A68" s="4" t="s">
        <v>666</v>
      </c>
      <c r="B68" s="5" t="n">
        <v>260521</v>
      </c>
      <c r="C68" s="5" t="n">
        <v>223884</v>
      </c>
    </row>
    <row r="69" spans="1:3">
      <c r="A69" s="4" t="s">
        <v>696</v>
      </c>
    </row>
    <row r="70" spans="1:3">
      <c r="A70" s="4" t="s">
        <v>666</v>
      </c>
      <c r="B70" s="5" t="n">
        <v>21472</v>
      </c>
      <c r="C70" s="5" t="n">
        <v>23420</v>
      </c>
    </row>
    <row r="71" spans="1:3">
      <c r="A71" s="4" t="s">
        <v>697</v>
      </c>
    </row>
    <row r="72" spans="1:3">
      <c r="A72" s="4" t="s">
        <v>666</v>
      </c>
      <c r="B72" s="5" t="n">
        <v>239049</v>
      </c>
      <c r="C72" s="5" t="n">
        <v>200464</v>
      </c>
    </row>
    <row r="73" spans="1:3">
      <c r="A73" s="4" t="s">
        <v>698</v>
      </c>
    </row>
    <row r="74" spans="1:3">
      <c r="A74" s="4" t="s">
        <v>666</v>
      </c>
      <c r="B74" s="5" t="n">
        <v>176799</v>
      </c>
      <c r="C74" s="5" t="n">
        <v>157378</v>
      </c>
    </row>
    <row r="75" spans="1:3">
      <c r="A75" s="4" t="s">
        <v>699</v>
      </c>
    </row>
    <row r="76" spans="1:3">
      <c r="A76" s="4" t="s">
        <v>666</v>
      </c>
      <c r="B76" s="5" t="n">
        <v>1088</v>
      </c>
      <c r="C76" s="5" t="n">
        <v>1580</v>
      </c>
    </row>
    <row r="77" spans="1:3">
      <c r="A77" s="4" t="s">
        <v>700</v>
      </c>
    </row>
    <row r="78" spans="1:3">
      <c r="A78" s="4" t="s">
        <v>666</v>
      </c>
      <c r="B78" s="5" t="n">
        <v>175711</v>
      </c>
      <c r="C78" s="5" t="n">
        <v>155798</v>
      </c>
    </row>
    <row r="79" spans="1:3">
      <c r="A79" s="4" t="s">
        <v>701</v>
      </c>
    </row>
    <row r="80" spans="1:3">
      <c r="A80" s="4" t="s">
        <v>666</v>
      </c>
      <c r="B80" s="5" t="n">
        <v>59061</v>
      </c>
      <c r="C80" s="5" t="n">
        <v>72171</v>
      </c>
    </row>
    <row r="81" spans="1:3">
      <c r="A81" s="4" t="s">
        <v>702</v>
      </c>
    </row>
    <row r="82" spans="1:3">
      <c r="A82" s="4" t="s">
        <v>666</v>
      </c>
      <c r="B82" s="5" t="n">
        <v>2470</v>
      </c>
      <c r="C82" s="5" t="n">
        <v>3685</v>
      </c>
    </row>
    <row r="83" spans="1:3">
      <c r="A83" s="4" t="s">
        <v>703</v>
      </c>
    </row>
    <row r="84" spans="1:3">
      <c r="A84" s="4" t="s">
        <v>666</v>
      </c>
      <c r="B84" s="5" t="n">
        <v>56590</v>
      </c>
      <c r="C84" s="5" t="n">
        <v>68486</v>
      </c>
    </row>
    <row r="85" spans="1:3">
      <c r="A85" s="4" t="s">
        <v>704</v>
      </c>
    </row>
    <row r="86" spans="1:3">
      <c r="A86" s="4" t="s">
        <v>666</v>
      </c>
      <c r="B86" s="5" t="n">
        <v>18905</v>
      </c>
      <c r="C86" s="5" t="n">
        <v>28816</v>
      </c>
    </row>
    <row r="87" spans="1:3">
      <c r="A87" s="4" t="s">
        <v>705</v>
      </c>
    </row>
    <row r="88" spans="1:3">
      <c r="A88" s="4" t="s">
        <v>666</v>
      </c>
      <c r="B88" s="5" t="n">
        <v>368</v>
      </c>
      <c r="C88" s="5" t="n">
        <v>516</v>
      </c>
    </row>
    <row r="89" spans="1:3">
      <c r="A89" s="4" t="s">
        <v>706</v>
      </c>
    </row>
    <row r="90" spans="1:3">
      <c r="A90" s="4" t="s">
        <v>666</v>
      </c>
      <c r="B90" s="6" t="n">
        <v>18537</v>
      </c>
      <c r="C90" s="6" t="n">
        <v>28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4" t="s">
        <v>708</v>
      </c>
      <c r="B2" s="6" t="n">
        <v>2409047</v>
      </c>
      <c r="C2" s="6" t="n">
        <v>1739214</v>
      </c>
    </row>
    <row r="3" spans="1:3">
      <c r="A3" s="4" t="s">
        <v>642</v>
      </c>
    </row>
    <row r="4" spans="1:3">
      <c r="A4" s="4" t="s">
        <v>708</v>
      </c>
      <c r="B4" s="5" t="n">
        <v>1893762</v>
      </c>
      <c r="C4" s="5" t="n">
        <v>1256965</v>
      </c>
    </row>
    <row r="5" spans="1:3">
      <c r="A5" s="4" t="s">
        <v>672</v>
      </c>
    </row>
    <row r="6" spans="1:3">
      <c r="A6" s="4" t="s">
        <v>708</v>
      </c>
      <c r="B6" s="5" t="n">
        <v>387401</v>
      </c>
      <c r="C6" s="5" t="n">
        <v>246907</v>
      </c>
    </row>
    <row r="7" spans="1:3">
      <c r="A7" s="4" t="s">
        <v>675</v>
      </c>
    </row>
    <row r="8" spans="1:3">
      <c r="A8" s="4" t="s">
        <v>708</v>
      </c>
      <c r="B8" s="5" t="n">
        <v>367553</v>
      </c>
      <c r="C8" s="5" t="n">
        <v>331222</v>
      </c>
    </row>
    <row r="9" spans="1:3">
      <c r="A9" s="4" t="s">
        <v>678</v>
      </c>
    </row>
    <row r="10" spans="1:3">
      <c r="A10" s="4" t="s">
        <v>708</v>
      </c>
      <c r="B10" s="5" t="n">
        <v>743107</v>
      </c>
      <c r="C10" s="5" t="n">
        <v>506110</v>
      </c>
    </row>
    <row r="11" spans="1:3">
      <c r="A11" s="4" t="s">
        <v>681</v>
      </c>
    </row>
    <row r="12" spans="1:3">
      <c r="A12" s="4" t="s">
        <v>708</v>
      </c>
      <c r="B12" s="5" t="n">
        <v>82707</v>
      </c>
      <c r="C12" s="5" t="n">
        <v>32262</v>
      </c>
    </row>
    <row r="13" spans="1:3">
      <c r="A13" s="4" t="s">
        <v>684</v>
      </c>
    </row>
    <row r="14" spans="1:3">
      <c r="A14" s="4" t="s">
        <v>708</v>
      </c>
      <c r="B14" s="5" t="n">
        <v>105362</v>
      </c>
      <c r="C14" s="5" t="n">
        <v>44411</v>
      </c>
    </row>
    <row r="15" spans="1:3">
      <c r="A15" s="4" t="s">
        <v>687</v>
      </c>
    </row>
    <row r="16" spans="1:3">
      <c r="A16" s="4" t="s">
        <v>708</v>
      </c>
      <c r="B16" s="5" t="n">
        <v>194732</v>
      </c>
      <c r="C16" s="5" t="n">
        <v>87452</v>
      </c>
    </row>
    <row r="17" spans="1:3">
      <c r="A17" s="4" t="s">
        <v>690</v>
      </c>
    </row>
    <row r="18" spans="1:3">
      <c r="A18" s="4" t="s">
        <v>708</v>
      </c>
      <c r="B18" s="5" t="n">
        <v>12899</v>
      </c>
      <c r="C18" s="5" t="n">
        <v>8601</v>
      </c>
    </row>
    <row r="19" spans="1:3">
      <c r="A19" s="4" t="s">
        <v>648</v>
      </c>
    </row>
    <row r="20" spans="1:3">
      <c r="A20" s="4" t="s">
        <v>708</v>
      </c>
      <c r="B20" s="5" t="n">
        <v>515285</v>
      </c>
      <c r="C20" s="5" t="n">
        <v>482249</v>
      </c>
    </row>
    <row r="21" spans="1:3">
      <c r="A21" s="4" t="s">
        <v>695</v>
      </c>
    </row>
    <row r="22" spans="1:3">
      <c r="A22" s="4" t="s">
        <v>708</v>
      </c>
      <c r="B22" s="5" t="n">
        <v>260521</v>
      </c>
      <c r="C22" s="5" t="n">
        <v>223884</v>
      </c>
    </row>
    <row r="23" spans="1:3">
      <c r="A23" s="4" t="s">
        <v>698</v>
      </c>
    </row>
    <row r="24" spans="1:3">
      <c r="A24" s="4" t="s">
        <v>708</v>
      </c>
      <c r="B24" s="5" t="n">
        <v>176799</v>
      </c>
      <c r="C24" s="5" t="n">
        <v>157378</v>
      </c>
    </row>
    <row r="25" spans="1:3">
      <c r="A25" s="4" t="s">
        <v>701</v>
      </c>
    </row>
    <row r="26" spans="1:3">
      <c r="A26" s="4" t="s">
        <v>708</v>
      </c>
      <c r="B26" s="5" t="n">
        <v>59061</v>
      </c>
      <c r="C26" s="5" t="n">
        <v>72171</v>
      </c>
    </row>
    <row r="27" spans="1:3">
      <c r="A27" s="4" t="s">
        <v>704</v>
      </c>
    </row>
    <row r="28" spans="1:3">
      <c r="A28" s="4" t="s">
        <v>708</v>
      </c>
      <c r="B28" s="5" t="n">
        <v>18905</v>
      </c>
      <c r="C28" s="5" t="n">
        <v>28816</v>
      </c>
    </row>
    <row r="29" spans="1:3">
      <c r="A29" s="4" t="s">
        <v>650</v>
      </c>
    </row>
    <row r="30" spans="1:3">
      <c r="A30" s="4" t="s">
        <v>709</v>
      </c>
      <c r="B30" s="5" t="n">
        <v>109805</v>
      </c>
      <c r="C30" s="5" t="n">
        <v>120958</v>
      </c>
    </row>
    <row r="31" spans="1:3">
      <c r="A31" s="4" t="s">
        <v>708</v>
      </c>
      <c r="B31" s="5" t="n">
        <v>85455</v>
      </c>
      <c r="C31" s="5" t="n">
        <v>94917</v>
      </c>
    </row>
    <row r="32" spans="1:3">
      <c r="A32" s="4" t="s">
        <v>710</v>
      </c>
    </row>
    <row r="33" spans="1:3">
      <c r="A33" s="4" t="s">
        <v>708</v>
      </c>
      <c r="B33" s="5" t="n">
        <v>3920</v>
      </c>
      <c r="C33" s="5" t="n">
        <v>4825</v>
      </c>
    </row>
    <row r="34" spans="1:3">
      <c r="A34" s="4" t="s">
        <v>711</v>
      </c>
    </row>
    <row r="35" spans="1:3">
      <c r="A35" s="4" t="s">
        <v>708</v>
      </c>
      <c r="B35" s="5" t="n">
        <v>15401</v>
      </c>
      <c r="C35" s="5" t="n">
        <v>21388</v>
      </c>
    </row>
    <row r="36" spans="1:3">
      <c r="A36" s="4" t="s">
        <v>712</v>
      </c>
    </row>
    <row r="37" spans="1:3">
      <c r="A37" s="4" t="s">
        <v>708</v>
      </c>
      <c r="B37" s="5" t="n">
        <v>30700</v>
      </c>
      <c r="C37" s="5" t="n">
        <v>32371</v>
      </c>
    </row>
    <row r="38" spans="1:3">
      <c r="A38" s="4" t="s">
        <v>713</v>
      </c>
    </row>
    <row r="39" spans="1:3">
      <c r="A39" s="4" t="s">
        <v>708</v>
      </c>
      <c r="B39" s="5" t="n">
        <v>0</v>
      </c>
      <c r="C39" s="5" t="n">
        <v>465</v>
      </c>
    </row>
    <row r="40" spans="1:3">
      <c r="A40" s="4" t="s">
        <v>714</v>
      </c>
    </row>
    <row r="41" spans="1:3">
      <c r="A41" s="4" t="s">
        <v>708</v>
      </c>
      <c r="B41" s="5" t="n">
        <v>8074</v>
      </c>
      <c r="C41" s="5" t="n">
        <v>4797</v>
      </c>
    </row>
    <row r="42" spans="1:3">
      <c r="A42" s="4" t="s">
        <v>715</v>
      </c>
    </row>
    <row r="43" spans="1:3">
      <c r="A43" s="4" t="s">
        <v>708</v>
      </c>
      <c r="B43" s="5" t="n">
        <v>0</v>
      </c>
      <c r="C43" s="5" t="n">
        <v>0</v>
      </c>
    </row>
    <row r="44" spans="1:3">
      <c r="A44" s="4" t="s">
        <v>716</v>
      </c>
    </row>
    <row r="45" spans="1:3">
      <c r="A45" s="4" t="s">
        <v>708</v>
      </c>
      <c r="B45" s="5" t="n">
        <v>1962</v>
      </c>
      <c r="C45" s="5" t="n">
        <v>1870</v>
      </c>
    </row>
    <row r="46" spans="1:3">
      <c r="A46" s="4" t="s">
        <v>717</v>
      </c>
    </row>
    <row r="47" spans="1:3">
      <c r="A47" s="4" t="s">
        <v>708</v>
      </c>
      <c r="B47" s="5" t="n">
        <v>21472</v>
      </c>
      <c r="C47" s="5" t="n">
        <v>23420</v>
      </c>
    </row>
    <row r="48" spans="1:3">
      <c r="A48" s="4" t="s">
        <v>718</v>
      </c>
    </row>
    <row r="49" spans="1:3">
      <c r="A49" s="4" t="s">
        <v>708</v>
      </c>
      <c r="B49" s="5" t="n">
        <v>1088</v>
      </c>
      <c r="C49" s="5" t="n">
        <v>1580</v>
      </c>
    </row>
    <row r="50" spans="1:3">
      <c r="A50" s="4" t="s">
        <v>719</v>
      </c>
    </row>
    <row r="51" spans="1:3">
      <c r="A51" s="4" t="s">
        <v>708</v>
      </c>
      <c r="B51" s="5" t="n">
        <v>2470</v>
      </c>
      <c r="C51" s="5" t="n">
        <v>3685</v>
      </c>
    </row>
    <row r="52" spans="1:3">
      <c r="A52" s="4" t="s">
        <v>720</v>
      </c>
    </row>
    <row r="53" spans="1:3">
      <c r="A53" s="4" t="s">
        <v>708</v>
      </c>
      <c r="B53" s="5" t="n">
        <v>368</v>
      </c>
      <c r="C53" s="5" t="n">
        <v>516</v>
      </c>
    </row>
    <row r="54" spans="1:3">
      <c r="A54" s="4" t="s">
        <v>721</v>
      </c>
    </row>
    <row r="55" spans="1:3">
      <c r="A55" s="4" t="s">
        <v>709</v>
      </c>
      <c r="B55" s="5" t="n">
        <v>542269</v>
      </c>
      <c r="C55" s="5" t="n">
        <v>282081</v>
      </c>
    </row>
    <row r="56" spans="1:3">
      <c r="A56" s="4" t="s">
        <v>708</v>
      </c>
      <c r="B56" s="5" t="n">
        <v>538844</v>
      </c>
      <c r="C56" s="5" t="n">
        <v>283738</v>
      </c>
    </row>
    <row r="57" spans="1:3">
      <c r="A57" s="4" t="s">
        <v>722</v>
      </c>
    </row>
    <row r="58" spans="1:3">
      <c r="A58" s="4" t="s">
        <v>708</v>
      </c>
      <c r="B58" s="5" t="n">
        <v>47958</v>
      </c>
      <c r="C58" s="5" t="n">
        <v>6345</v>
      </c>
    </row>
    <row r="59" spans="1:3">
      <c r="A59" s="4" t="s">
        <v>723</v>
      </c>
    </row>
    <row r="60" spans="1:3">
      <c r="A60" s="4" t="s">
        <v>708</v>
      </c>
      <c r="B60" s="5" t="n">
        <v>95891</v>
      </c>
      <c r="C60" s="5" t="n">
        <v>82204</v>
      </c>
    </row>
    <row r="61" spans="1:3">
      <c r="A61" s="4" t="s">
        <v>724</v>
      </c>
    </row>
    <row r="62" spans="1:3">
      <c r="A62" s="4" t="s">
        <v>708</v>
      </c>
      <c r="B62" s="5" t="n">
        <v>191681</v>
      </c>
      <c r="C62" s="5" t="n">
        <v>49105</v>
      </c>
    </row>
    <row r="63" spans="1:3">
      <c r="A63" s="4" t="s">
        <v>725</v>
      </c>
    </row>
    <row r="64" spans="1:3">
      <c r="A64" s="4" t="s">
        <v>708</v>
      </c>
      <c r="B64" s="5" t="n">
        <v>14336</v>
      </c>
      <c r="C64" s="5" t="n">
        <v>0</v>
      </c>
    </row>
    <row r="65" spans="1:3">
      <c r="A65" s="4" t="s">
        <v>726</v>
      </c>
    </row>
    <row r="66" spans="1:3">
      <c r="A66" s="4" t="s">
        <v>708</v>
      </c>
      <c r="B66" s="5" t="n">
        <v>33700</v>
      </c>
      <c r="C66" s="5" t="n">
        <v>3432</v>
      </c>
    </row>
    <row r="67" spans="1:3">
      <c r="A67" s="4" t="s">
        <v>727</v>
      </c>
    </row>
    <row r="68" spans="1:3">
      <c r="A68" s="4" t="s">
        <v>708</v>
      </c>
      <c r="B68" s="5" t="n">
        <v>17267</v>
      </c>
      <c r="C68" s="5" t="n">
        <v>0</v>
      </c>
    </row>
    <row r="69" spans="1:3">
      <c r="A69" s="4" t="s">
        <v>728</v>
      </c>
    </row>
    <row r="70" spans="1:3">
      <c r="A70" s="4" t="s">
        <v>708</v>
      </c>
      <c r="B70" s="5" t="n">
        <v>1286</v>
      </c>
      <c r="C70" s="5" t="n">
        <v>333</v>
      </c>
    </row>
    <row r="71" spans="1:3">
      <c r="A71" s="4" t="s">
        <v>729</v>
      </c>
    </row>
    <row r="72" spans="1:3">
      <c r="A72" s="4" t="s">
        <v>708</v>
      </c>
      <c r="B72" s="5" t="n">
        <v>60880</v>
      </c>
      <c r="C72" s="5" t="n">
        <v>69632</v>
      </c>
    </row>
    <row r="73" spans="1:3">
      <c r="A73" s="4" t="s">
        <v>730</v>
      </c>
    </row>
    <row r="74" spans="1:3">
      <c r="A74" s="4" t="s">
        <v>708</v>
      </c>
      <c r="B74" s="5" t="n">
        <v>73870</v>
      </c>
      <c r="C74" s="5" t="n">
        <v>69577</v>
      </c>
    </row>
    <row r="75" spans="1:3">
      <c r="A75" s="4" t="s">
        <v>731</v>
      </c>
    </row>
    <row r="76" spans="1:3">
      <c r="A76" s="4" t="s">
        <v>708</v>
      </c>
      <c r="B76" s="5" t="n">
        <v>908</v>
      </c>
      <c r="C76" s="5" t="n">
        <v>1642</v>
      </c>
    </row>
    <row r="77" spans="1:3">
      <c r="A77" s="4" t="s">
        <v>732</v>
      </c>
    </row>
    <row r="78" spans="1:3">
      <c r="A78" s="4" t="s">
        <v>708</v>
      </c>
      <c r="B78" s="5" t="n">
        <v>1067</v>
      </c>
      <c r="C78" s="5" t="n">
        <v>1468</v>
      </c>
    </row>
    <row r="79" spans="1:3">
      <c r="A79" s="4" t="s">
        <v>733</v>
      </c>
    </row>
    <row r="80" spans="1:3">
      <c r="A80" s="4" t="s">
        <v>709</v>
      </c>
      <c r="B80" s="5" t="n">
        <v>652074</v>
      </c>
      <c r="C80" s="5" t="n">
        <v>403039</v>
      </c>
    </row>
    <row r="81" spans="1:3">
      <c r="A81" s="4" t="s">
        <v>708</v>
      </c>
      <c r="B81" s="5" t="n">
        <v>624299</v>
      </c>
      <c r="C81" s="5" t="n">
        <v>378655</v>
      </c>
    </row>
    <row r="82" spans="1:3">
      <c r="A82" s="4" t="s">
        <v>734</v>
      </c>
    </row>
    <row r="83" spans="1:3">
      <c r="A83" s="4" t="s">
        <v>708</v>
      </c>
      <c r="B83" s="5" t="n">
        <v>51878</v>
      </c>
      <c r="C83" s="5" t="n">
        <v>11170</v>
      </c>
    </row>
    <row r="84" spans="1:3">
      <c r="A84" s="4" t="s">
        <v>735</v>
      </c>
    </row>
    <row r="85" spans="1:3">
      <c r="A85" s="4" t="s">
        <v>708</v>
      </c>
      <c r="B85" s="5" t="n">
        <v>111292</v>
      </c>
      <c r="C85" s="5" t="n">
        <v>103592</v>
      </c>
    </row>
    <row r="86" spans="1:3">
      <c r="A86" s="4" t="s">
        <v>736</v>
      </c>
    </row>
    <row r="87" spans="1:3">
      <c r="A87" s="4" t="s">
        <v>708</v>
      </c>
      <c r="B87" s="5" t="n">
        <v>222381</v>
      </c>
      <c r="C87" s="5" t="n">
        <v>81476</v>
      </c>
    </row>
    <row r="88" spans="1:3">
      <c r="A88" s="4" t="s">
        <v>737</v>
      </c>
    </row>
    <row r="89" spans="1:3">
      <c r="A89" s="4" t="s">
        <v>708</v>
      </c>
      <c r="B89" s="5" t="n">
        <v>14336</v>
      </c>
      <c r="C89" s="5" t="n">
        <v>465</v>
      </c>
    </row>
    <row r="90" spans="1:3">
      <c r="A90" s="4" t="s">
        <v>738</v>
      </c>
    </row>
    <row r="91" spans="1:3">
      <c r="A91" s="4" t="s">
        <v>708</v>
      </c>
      <c r="B91" s="5" t="n">
        <v>41774</v>
      </c>
      <c r="C91" s="5" t="n">
        <v>8229</v>
      </c>
    </row>
    <row r="92" spans="1:3">
      <c r="A92" s="4" t="s">
        <v>739</v>
      </c>
    </row>
    <row r="93" spans="1:3">
      <c r="A93" s="4" t="s">
        <v>708</v>
      </c>
      <c r="B93" s="5" t="n">
        <v>17267</v>
      </c>
      <c r="C93" s="4" t="s">
        <v>68</v>
      </c>
    </row>
    <row r="94" spans="1:3">
      <c r="A94" s="4" t="s">
        <v>740</v>
      </c>
    </row>
    <row r="95" spans="1:3">
      <c r="A95" s="4" t="s">
        <v>708</v>
      </c>
      <c r="B95" s="5" t="n">
        <v>3248</v>
      </c>
      <c r="C95" s="5" t="n">
        <v>2203</v>
      </c>
    </row>
    <row r="96" spans="1:3">
      <c r="A96" s="4" t="s">
        <v>741</v>
      </c>
    </row>
    <row r="97" spans="1:3">
      <c r="A97" s="4" t="s">
        <v>708</v>
      </c>
      <c r="B97" s="5" t="n">
        <v>82352</v>
      </c>
      <c r="C97" s="5" t="n">
        <v>93052</v>
      </c>
    </row>
    <row r="98" spans="1:3">
      <c r="A98" s="4" t="s">
        <v>742</v>
      </c>
    </row>
    <row r="99" spans="1:3">
      <c r="A99" s="4" t="s">
        <v>708</v>
      </c>
      <c r="B99" s="5" t="n">
        <v>74958</v>
      </c>
      <c r="C99" s="5" t="n">
        <v>71157</v>
      </c>
    </row>
    <row r="100" spans="1:3">
      <c r="A100" s="4" t="s">
        <v>743</v>
      </c>
    </row>
    <row r="101" spans="1:3">
      <c r="A101" s="4" t="s">
        <v>708</v>
      </c>
      <c r="B101" s="5" t="n">
        <v>3378</v>
      </c>
      <c r="C101" s="5" t="n">
        <v>5327</v>
      </c>
    </row>
    <row r="102" spans="1:3">
      <c r="A102" s="4" t="s">
        <v>744</v>
      </c>
    </row>
    <row r="103" spans="1:3">
      <c r="A103" s="4" t="s">
        <v>708</v>
      </c>
      <c r="B103" s="6" t="n">
        <v>1435</v>
      </c>
      <c r="C103" s="6" t="n">
        <v>1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45</v>
      </c>
      <c r="B1" s="2" t="s">
        <v>484</v>
      </c>
      <c r="J1" s="2" t="s">
        <v>1</v>
      </c>
    </row>
    <row r="2" spans="1:14">
      <c r="B2" s="2" t="s">
        <v>2</v>
      </c>
      <c r="C2" s="2" t="s">
        <v>746</v>
      </c>
      <c r="D2" s="2" t="s">
        <v>4</v>
      </c>
      <c r="E2" s="2" t="s">
        <v>747</v>
      </c>
      <c r="F2" s="2" t="s">
        <v>32</v>
      </c>
      <c r="G2" s="2" t="s">
        <v>748</v>
      </c>
      <c r="H2" s="2" t="s">
        <v>749</v>
      </c>
      <c r="I2" s="2" t="s">
        <v>750</v>
      </c>
      <c r="J2" s="2" t="s">
        <v>2</v>
      </c>
      <c r="K2" s="2" t="s">
        <v>32</v>
      </c>
      <c r="L2" s="2" t="s">
        <v>83</v>
      </c>
      <c r="M2" s="2" t="s">
        <v>2</v>
      </c>
      <c r="N2" s="2" t="s">
        <v>32</v>
      </c>
    </row>
    <row r="3" spans="1:14">
      <c r="A3" s="4" t="s">
        <v>751</v>
      </c>
      <c r="E3" s="6" t="n">
        <v>9064</v>
      </c>
      <c r="I3" s="6" t="n">
        <v>8262</v>
      </c>
      <c r="J3" s="6" t="n">
        <v>9064</v>
      </c>
      <c r="K3" s="6" t="n">
        <v>8262</v>
      </c>
    </row>
    <row r="4" spans="1:14">
      <c r="A4" s="4" t="s">
        <v>96</v>
      </c>
      <c r="B4" s="6" t="n">
        <v>-592</v>
      </c>
      <c r="C4" s="6" t="n">
        <v>-600</v>
      </c>
      <c r="D4" s="6" t="n">
        <v>-882</v>
      </c>
      <c r="E4" s="5" t="n">
        <v>-556</v>
      </c>
      <c r="F4" s="6" t="n">
        <v>-409</v>
      </c>
      <c r="G4" s="4" t="s">
        <v>68</v>
      </c>
      <c r="H4" s="6" t="n">
        <v>-134</v>
      </c>
      <c r="I4" s="5" t="n">
        <v>-180</v>
      </c>
      <c r="J4" s="5" t="n">
        <v>-2630</v>
      </c>
      <c r="K4" s="5" t="n">
        <v>-723</v>
      </c>
      <c r="L4" s="6" t="n">
        <v>1286</v>
      </c>
    </row>
    <row r="5" spans="1:14">
      <c r="A5" s="4" t="s">
        <v>752</v>
      </c>
      <c r="B5" s="5" t="n">
        <v>12125</v>
      </c>
      <c r="F5" s="5" t="n">
        <v>9064</v>
      </c>
      <c r="J5" s="5" t="n">
        <v>12125</v>
      </c>
      <c r="K5" s="5" t="n">
        <v>9064</v>
      </c>
      <c r="L5" s="5" t="n">
        <v>8262</v>
      </c>
    </row>
    <row r="6" spans="1:14">
      <c r="A6" s="4" t="s">
        <v>753</v>
      </c>
      <c r="B6" s="5" t="n">
        <v>12125</v>
      </c>
      <c r="E6" s="5" t="n">
        <v>9064</v>
      </c>
      <c r="F6" s="5" t="n">
        <v>9064</v>
      </c>
      <c r="I6" s="5" t="n">
        <v>8262</v>
      </c>
      <c r="J6" s="5" t="n">
        <v>12125</v>
      </c>
      <c r="K6" s="5" t="n">
        <v>9064</v>
      </c>
      <c r="L6" s="5" t="n">
        <v>8262</v>
      </c>
      <c r="M6" s="6" t="n">
        <v>12125</v>
      </c>
      <c r="N6" s="6" t="n">
        <v>9064</v>
      </c>
    </row>
    <row r="7" spans="1:14">
      <c r="A7" s="4" t="s">
        <v>754</v>
      </c>
      <c r="M7" s="5" t="n">
        <v>2409047</v>
      </c>
      <c r="N7" s="5" t="n">
        <v>1739214</v>
      </c>
    </row>
    <row r="8" spans="1:14">
      <c r="A8" s="4" t="s">
        <v>669</v>
      </c>
    </row>
    <row r="9" spans="1:14">
      <c r="A9" s="4" t="s">
        <v>751</v>
      </c>
      <c r="E9" s="5" t="n">
        <v>9064</v>
      </c>
      <c r="I9" s="5" t="n">
        <v>8262</v>
      </c>
      <c r="J9" s="5" t="n">
        <v>9064</v>
      </c>
      <c r="K9" s="5" t="n">
        <v>8262</v>
      </c>
      <c r="L9" s="5" t="n">
        <v>8471</v>
      </c>
    </row>
    <row r="10" spans="1:14">
      <c r="A10" s="4" t="s">
        <v>96</v>
      </c>
      <c r="J10" s="5" t="n">
        <v>2515</v>
      </c>
      <c r="K10" s="5" t="n">
        <v>589</v>
      </c>
      <c r="L10" s="5" t="n">
        <v>-1355</v>
      </c>
    </row>
    <row r="11" spans="1:14">
      <c r="A11" s="4" t="s">
        <v>755</v>
      </c>
      <c r="J11" s="5" t="n">
        <v>-394</v>
      </c>
      <c r="K11" s="5" t="n">
        <v>-831</v>
      </c>
      <c r="L11" s="5" t="n">
        <v>-1941</v>
      </c>
    </row>
    <row r="12" spans="1:14">
      <c r="A12" s="4" t="s">
        <v>756</v>
      </c>
      <c r="J12" s="5" t="n">
        <v>940</v>
      </c>
      <c r="K12" s="5" t="n">
        <v>1044</v>
      </c>
      <c r="L12" s="5" t="n">
        <v>3087</v>
      </c>
    </row>
    <row r="13" spans="1:14">
      <c r="A13" s="4" t="s">
        <v>757</v>
      </c>
      <c r="J13" s="5" t="n">
        <v>546</v>
      </c>
      <c r="K13" s="5" t="n">
        <v>213</v>
      </c>
      <c r="L13" s="5" t="n">
        <v>1146</v>
      </c>
    </row>
    <row r="14" spans="1:14">
      <c r="A14" s="4" t="s">
        <v>752</v>
      </c>
      <c r="B14" s="5" t="n">
        <v>12125</v>
      </c>
      <c r="F14" s="5" t="n">
        <v>9064</v>
      </c>
      <c r="J14" s="5" t="n">
        <v>12125</v>
      </c>
      <c r="K14" s="5" t="n">
        <v>9064</v>
      </c>
      <c r="L14" s="5" t="n">
        <v>8262</v>
      </c>
    </row>
    <row r="15" spans="1:14">
      <c r="A15" s="4" t="s">
        <v>753</v>
      </c>
      <c r="B15" s="5" t="n">
        <v>12125</v>
      </c>
      <c r="E15" s="5" t="n">
        <v>9064</v>
      </c>
      <c r="F15" s="5" t="n">
        <v>9064</v>
      </c>
      <c r="I15" s="5" t="n">
        <v>8262</v>
      </c>
      <c r="J15" s="5" t="n">
        <v>9064</v>
      </c>
      <c r="K15" s="5" t="n">
        <v>9064</v>
      </c>
      <c r="L15" s="5" t="n">
        <v>8262</v>
      </c>
      <c r="M15" s="5" t="n">
        <v>12125</v>
      </c>
      <c r="N15" s="5" t="n">
        <v>9064</v>
      </c>
    </row>
    <row r="16" spans="1:14">
      <c r="A16" s="4" t="s">
        <v>758</v>
      </c>
      <c r="M16" s="5" t="n">
        <v>198</v>
      </c>
      <c r="N16" s="5" t="n">
        <v>192</v>
      </c>
    </row>
    <row r="17" spans="1:14">
      <c r="A17" s="4" t="s">
        <v>759</v>
      </c>
      <c r="M17" s="5" t="n">
        <v>11927</v>
      </c>
      <c r="N17" s="5" t="n">
        <v>8872</v>
      </c>
    </row>
    <row r="18" spans="1:14">
      <c r="A18" s="4" t="s">
        <v>760</v>
      </c>
      <c r="M18" s="5" t="n">
        <v>8439</v>
      </c>
      <c r="N18" s="5" t="n">
        <v>5352</v>
      </c>
    </row>
    <row r="19" spans="1:14">
      <c r="A19" s="4" t="s">
        <v>761</v>
      </c>
      <c r="M19" s="5" t="n">
        <v>2315153</v>
      </c>
      <c r="N19" s="5" t="n">
        <v>1638945</v>
      </c>
    </row>
    <row r="20" spans="1:14">
      <c r="A20" s="4" t="s">
        <v>754</v>
      </c>
      <c r="M20" s="5" t="n">
        <v>2323592</v>
      </c>
      <c r="N20" s="5" t="n">
        <v>1644297</v>
      </c>
    </row>
    <row r="21" spans="1:14">
      <c r="A21" s="4" t="s">
        <v>651</v>
      </c>
    </row>
    <row r="22" spans="1:14">
      <c r="A22" s="4" t="s">
        <v>751</v>
      </c>
      <c r="E22" s="5" t="n">
        <v>0</v>
      </c>
      <c r="I22" s="5" t="n">
        <v>0</v>
      </c>
      <c r="J22" s="5" t="n">
        <v>0</v>
      </c>
      <c r="K22" s="5" t="n">
        <v>0</v>
      </c>
      <c r="L22" s="5" t="n">
        <v>360</v>
      </c>
    </row>
    <row r="23" spans="1:14">
      <c r="A23" s="4" t="s">
        <v>96</v>
      </c>
      <c r="J23" s="5" t="n">
        <v>42</v>
      </c>
      <c r="K23" s="5" t="n">
        <v>134</v>
      </c>
      <c r="L23" s="5" t="n">
        <v>69</v>
      </c>
    </row>
    <row r="24" spans="1:14">
      <c r="A24" s="4" t="s">
        <v>755</v>
      </c>
      <c r="J24" s="5" t="n">
        <v>-42</v>
      </c>
      <c r="K24" s="5" t="n">
        <v>-186</v>
      </c>
      <c r="L24" s="5" t="n">
        <v>-151</v>
      </c>
    </row>
    <row r="25" spans="1:14">
      <c r="A25" s="4" t="s">
        <v>756</v>
      </c>
      <c r="J25" s="5" t="n">
        <v>0</v>
      </c>
      <c r="K25" s="5" t="n">
        <v>0</v>
      </c>
      <c r="L25" s="5" t="n">
        <v>0</v>
      </c>
    </row>
    <row r="26" spans="1:14">
      <c r="A26" s="4" t="s">
        <v>757</v>
      </c>
      <c r="J26" s="5" t="n">
        <v>-42</v>
      </c>
      <c r="K26" s="5" t="n">
        <v>-186</v>
      </c>
      <c r="L26" s="5" t="n">
        <v>-151</v>
      </c>
    </row>
    <row r="27" spans="1:14">
      <c r="A27" s="4" t="s">
        <v>752</v>
      </c>
      <c r="B27" s="5" t="n">
        <v>0</v>
      </c>
      <c r="F27" s="5" t="n">
        <v>0</v>
      </c>
      <c r="J27" s="5" t="n">
        <v>0</v>
      </c>
      <c r="K27" s="5" t="n">
        <v>0</v>
      </c>
      <c r="L27" s="5" t="n">
        <v>0</v>
      </c>
    </row>
    <row r="28" spans="1:14">
      <c r="A28" s="4" t="s">
        <v>762</v>
      </c>
      <c r="J28" s="5" t="n">
        <v>0</v>
      </c>
      <c r="K28" s="5" t="n">
        <v>-52</v>
      </c>
      <c r="L28" s="5" t="n">
        <v>278</v>
      </c>
    </row>
    <row r="29" spans="1:14">
      <c r="A29" s="4" t="s">
        <v>753</v>
      </c>
      <c r="B29" s="5" t="n">
        <v>0</v>
      </c>
      <c r="E29" s="5" t="n">
        <v>0</v>
      </c>
      <c r="F29" s="5" t="n">
        <v>0</v>
      </c>
      <c r="I29" s="5" t="n">
        <v>0</v>
      </c>
      <c r="J29" s="5" t="n">
        <v>0</v>
      </c>
      <c r="K29" s="5" t="n">
        <v>0</v>
      </c>
      <c r="L29" s="5" t="n">
        <v>0</v>
      </c>
      <c r="M29" s="5" t="n">
        <v>0</v>
      </c>
      <c r="N29" s="5" t="n">
        <v>0</v>
      </c>
    </row>
    <row r="30" spans="1:14">
      <c r="A30" s="4" t="s">
        <v>754</v>
      </c>
      <c r="M30" s="5" t="n">
        <v>85455</v>
      </c>
      <c r="N30" s="5" t="n">
        <v>94917</v>
      </c>
    </row>
    <row r="31" spans="1:14">
      <c r="A31" s="4" t="s">
        <v>763</v>
      </c>
    </row>
    <row r="32" spans="1:14">
      <c r="A32" s="4" t="s">
        <v>96</v>
      </c>
      <c r="J32" s="5" t="n">
        <v>42</v>
      </c>
      <c r="K32" s="5" t="n">
        <v>186</v>
      </c>
      <c r="L32" s="5" t="n">
        <v>-209</v>
      </c>
    </row>
    <row r="33" spans="1:14">
      <c r="A33" s="4" t="s">
        <v>764</v>
      </c>
    </row>
    <row r="34" spans="1:14">
      <c r="A34" s="4" t="s">
        <v>96</v>
      </c>
      <c r="J34" s="5" t="n">
        <v>0</v>
      </c>
      <c r="K34" s="5" t="n">
        <v>52</v>
      </c>
      <c r="L34" s="5" t="n">
        <v>-278</v>
      </c>
    </row>
    <row r="35" spans="1:14">
      <c r="A35" s="4" t="s">
        <v>672</v>
      </c>
    </row>
    <row r="36" spans="1:14">
      <c r="A36" s="4" t="s">
        <v>751</v>
      </c>
      <c r="E36" s="5" t="n">
        <v>1821</v>
      </c>
      <c r="I36" s="5" t="n">
        <v>1563</v>
      </c>
      <c r="J36" s="5" t="n">
        <v>1821</v>
      </c>
      <c r="K36" s="5" t="n">
        <v>1563</v>
      </c>
    </row>
    <row r="37" spans="1:14">
      <c r="A37" s="4" t="s">
        <v>752</v>
      </c>
      <c r="B37" s="5" t="n">
        <v>2720</v>
      </c>
      <c r="F37" s="5" t="n">
        <v>1821</v>
      </c>
      <c r="J37" s="5" t="n">
        <v>2720</v>
      </c>
      <c r="K37" s="5" t="n">
        <v>1821</v>
      </c>
      <c r="L37" s="5" t="n">
        <v>1563</v>
      </c>
    </row>
    <row r="38" spans="1:14">
      <c r="A38" s="4" t="s">
        <v>753</v>
      </c>
      <c r="B38" s="5" t="n">
        <v>2720</v>
      </c>
      <c r="E38" s="5" t="n">
        <v>1821</v>
      </c>
      <c r="F38" s="5" t="n">
        <v>1821</v>
      </c>
      <c r="I38" s="5" t="n">
        <v>1563</v>
      </c>
      <c r="J38" s="5" t="n">
        <v>2720</v>
      </c>
      <c r="K38" s="5" t="n">
        <v>1821</v>
      </c>
      <c r="L38" s="5" t="n">
        <v>1563</v>
      </c>
      <c r="M38" s="5" t="n">
        <v>2720</v>
      </c>
      <c r="N38" s="5" t="n">
        <v>1821</v>
      </c>
    </row>
    <row r="39" spans="1:14">
      <c r="A39" s="4" t="s">
        <v>754</v>
      </c>
      <c r="M39" s="5" t="n">
        <v>387401</v>
      </c>
      <c r="N39" s="5" t="n">
        <v>246907</v>
      </c>
    </row>
    <row r="40" spans="1:14">
      <c r="A40" s="4" t="s">
        <v>674</v>
      </c>
    </row>
    <row r="41" spans="1:14">
      <c r="A41" s="4" t="s">
        <v>751</v>
      </c>
      <c r="E41" s="5" t="n">
        <v>1821</v>
      </c>
      <c r="I41" s="5" t="n">
        <v>1563</v>
      </c>
      <c r="J41" s="5" t="n">
        <v>1821</v>
      </c>
      <c r="K41" s="5" t="n">
        <v>1563</v>
      </c>
      <c r="L41" s="5" t="n">
        <v>1491</v>
      </c>
    </row>
    <row r="42" spans="1:14">
      <c r="A42" s="4" t="s">
        <v>96</v>
      </c>
      <c r="J42" s="5" t="n">
        <v>920</v>
      </c>
      <c r="K42" s="5" t="n">
        <v>338</v>
      </c>
      <c r="L42" s="5" t="n">
        <v>-254</v>
      </c>
    </row>
    <row r="43" spans="1:14">
      <c r="A43" s="4" t="s">
        <v>755</v>
      </c>
      <c r="J43" s="5" t="n">
        <v>-80</v>
      </c>
      <c r="K43" s="5" t="n">
        <v>-213</v>
      </c>
      <c r="L43" s="5" t="n">
        <v>-161</v>
      </c>
    </row>
    <row r="44" spans="1:14">
      <c r="A44" s="4" t="s">
        <v>756</v>
      </c>
      <c r="J44" s="5" t="n">
        <v>59</v>
      </c>
      <c r="K44" s="5" t="n">
        <v>133</v>
      </c>
      <c r="L44" s="5" t="n">
        <v>487</v>
      </c>
    </row>
    <row r="45" spans="1:14">
      <c r="A45" s="4" t="s">
        <v>757</v>
      </c>
      <c r="J45" s="5" t="n">
        <v>-21</v>
      </c>
      <c r="K45" s="5" t="n">
        <v>-80</v>
      </c>
      <c r="L45" s="5" t="n">
        <v>326</v>
      </c>
    </row>
    <row r="46" spans="1:14">
      <c r="A46" s="4" t="s">
        <v>752</v>
      </c>
      <c r="B46" s="5" t="n">
        <v>2720</v>
      </c>
      <c r="F46" s="5" t="n">
        <v>1821</v>
      </c>
      <c r="J46" s="5" t="n">
        <v>2720</v>
      </c>
      <c r="K46" s="5" t="n">
        <v>1821</v>
      </c>
      <c r="L46" s="5" t="n">
        <v>1563</v>
      </c>
    </row>
    <row r="47" spans="1:14">
      <c r="A47" s="4" t="s">
        <v>753</v>
      </c>
      <c r="B47" s="5" t="n">
        <v>2720</v>
      </c>
      <c r="E47" s="5" t="n">
        <v>1821</v>
      </c>
      <c r="F47" s="5" t="n">
        <v>1821</v>
      </c>
      <c r="I47" s="5" t="n">
        <v>1563</v>
      </c>
      <c r="J47" s="5" t="n">
        <v>1821</v>
      </c>
      <c r="K47" s="5" t="n">
        <v>1821</v>
      </c>
      <c r="L47" s="5" t="n">
        <v>1563</v>
      </c>
      <c r="M47" s="5" t="n">
        <v>2720</v>
      </c>
      <c r="N47" s="5" t="n">
        <v>1821</v>
      </c>
    </row>
    <row r="48" spans="1:14">
      <c r="A48" s="4" t="s">
        <v>758</v>
      </c>
      <c r="M48" s="5" t="n">
        <v>0</v>
      </c>
      <c r="N48" s="5" t="n">
        <v>0</v>
      </c>
    </row>
    <row r="49" spans="1:14">
      <c r="A49" s="4" t="s">
        <v>759</v>
      </c>
      <c r="M49" s="5" t="n">
        <v>2720</v>
      </c>
      <c r="N49" s="5" t="n">
        <v>1821</v>
      </c>
    </row>
    <row r="50" spans="1:14">
      <c r="A50" s="4" t="s">
        <v>760</v>
      </c>
      <c r="M50" s="5" t="n">
        <v>0</v>
      </c>
      <c r="N50" s="5" t="n">
        <v>0</v>
      </c>
    </row>
    <row r="51" spans="1:14">
      <c r="A51" s="4" t="s">
        <v>761</v>
      </c>
      <c r="M51" s="5" t="n">
        <v>383481</v>
      </c>
      <c r="N51" s="5" t="n">
        <v>242082</v>
      </c>
    </row>
    <row r="52" spans="1:14">
      <c r="A52" s="4" t="s">
        <v>754</v>
      </c>
      <c r="M52" s="5" t="n">
        <v>383481</v>
      </c>
      <c r="N52" s="5" t="n">
        <v>242082</v>
      </c>
    </row>
    <row r="53" spans="1:14">
      <c r="A53" s="4" t="s">
        <v>673</v>
      </c>
    </row>
    <row r="54" spans="1:14">
      <c r="A54" s="4" t="s">
        <v>751</v>
      </c>
      <c r="E54" s="5" t="n">
        <v>0</v>
      </c>
      <c r="I54" s="5" t="n">
        <v>0</v>
      </c>
      <c r="J54" s="5" t="n">
        <v>0</v>
      </c>
      <c r="K54" s="5" t="n">
        <v>0</v>
      </c>
      <c r="L54" s="5" t="n">
        <v>0</v>
      </c>
    </row>
    <row r="55" spans="1:14">
      <c r="A55" s="4" t="s">
        <v>96</v>
      </c>
      <c r="J55" s="5" t="n">
        <v>3</v>
      </c>
      <c r="K55" s="5" t="n">
        <v>51</v>
      </c>
      <c r="L55" s="5" t="n">
        <v>0</v>
      </c>
    </row>
    <row r="56" spans="1:14">
      <c r="A56" s="4" t="s">
        <v>755</v>
      </c>
      <c r="J56" s="5" t="n">
        <v>-3</v>
      </c>
      <c r="K56" s="5" t="n">
        <v>-51</v>
      </c>
      <c r="L56" s="5" t="n">
        <v>0</v>
      </c>
    </row>
    <row r="57" spans="1:14">
      <c r="A57" s="4" t="s">
        <v>756</v>
      </c>
      <c r="J57" s="5" t="n">
        <v>0</v>
      </c>
      <c r="K57" s="5" t="n">
        <v>0</v>
      </c>
      <c r="L57" s="5" t="n">
        <v>0</v>
      </c>
    </row>
    <row r="58" spans="1:14">
      <c r="A58" s="4" t="s">
        <v>757</v>
      </c>
      <c r="J58" s="5" t="n">
        <v>-3</v>
      </c>
      <c r="K58" s="5" t="n">
        <v>-51</v>
      </c>
      <c r="L58" s="5" t="n">
        <v>0</v>
      </c>
    </row>
    <row r="59" spans="1:14">
      <c r="A59" s="4" t="s">
        <v>752</v>
      </c>
      <c r="B59" s="5" t="n">
        <v>0</v>
      </c>
      <c r="F59" s="5" t="n">
        <v>0</v>
      </c>
      <c r="J59" s="5" t="n">
        <v>0</v>
      </c>
      <c r="K59" s="5" t="n">
        <v>0</v>
      </c>
      <c r="L59" s="5" t="n">
        <v>0</v>
      </c>
    </row>
    <row r="60" spans="1:14">
      <c r="A60" s="4" t="s">
        <v>762</v>
      </c>
      <c r="J60" s="4" t="s">
        <v>68</v>
      </c>
      <c r="K60" s="5" t="n">
        <v>0</v>
      </c>
      <c r="L60" s="5" t="n">
        <v>0</v>
      </c>
    </row>
    <row r="61" spans="1:14">
      <c r="A61" s="4" t="s">
        <v>753</v>
      </c>
      <c r="B61" s="5" t="n">
        <v>0</v>
      </c>
      <c r="E61" s="5" t="n">
        <v>0</v>
      </c>
      <c r="F61" s="5" t="n">
        <v>0</v>
      </c>
      <c r="I61" s="5" t="n">
        <v>0</v>
      </c>
      <c r="J61" s="5" t="n">
        <v>0</v>
      </c>
      <c r="K61" s="5" t="n">
        <v>0</v>
      </c>
      <c r="L61" s="5" t="n">
        <v>0</v>
      </c>
      <c r="M61" s="5" t="n">
        <v>0</v>
      </c>
      <c r="N61" s="5" t="n">
        <v>0</v>
      </c>
    </row>
    <row r="62" spans="1:14">
      <c r="A62" s="4" t="s">
        <v>754</v>
      </c>
      <c r="M62" s="5" t="n">
        <v>3920</v>
      </c>
      <c r="N62" s="5" t="n">
        <v>4825</v>
      </c>
    </row>
    <row r="63" spans="1:14">
      <c r="A63" s="4" t="s">
        <v>765</v>
      </c>
    </row>
    <row r="64" spans="1:14">
      <c r="A64" s="4" t="s">
        <v>96</v>
      </c>
      <c r="J64" s="5" t="n">
        <v>3</v>
      </c>
      <c r="K64" s="5" t="n">
        <v>51</v>
      </c>
      <c r="L64" s="5" t="n">
        <v>0</v>
      </c>
    </row>
    <row r="65" spans="1:14">
      <c r="A65" s="4" t="s">
        <v>766</v>
      </c>
    </row>
    <row r="66" spans="1:14">
      <c r="A66" s="4" t="s">
        <v>96</v>
      </c>
      <c r="J66" s="5" t="n">
        <v>0</v>
      </c>
      <c r="K66" s="5" t="n">
        <v>0</v>
      </c>
      <c r="L66" s="5" t="n">
        <v>0</v>
      </c>
    </row>
    <row r="67" spans="1:14">
      <c r="A67" s="4" t="s">
        <v>767</v>
      </c>
    </row>
    <row r="68" spans="1:14">
      <c r="A68" s="4" t="s">
        <v>751</v>
      </c>
      <c r="E68" s="5" t="n">
        <v>1135</v>
      </c>
      <c r="I68" s="5" t="n">
        <v>721</v>
      </c>
      <c r="J68" s="5" t="n">
        <v>1135</v>
      </c>
      <c r="K68" s="5" t="n">
        <v>721</v>
      </c>
    </row>
    <row r="69" spans="1:14">
      <c r="A69" s="4" t="s">
        <v>752</v>
      </c>
      <c r="B69" s="5" t="n">
        <v>1286</v>
      </c>
      <c r="F69" s="5" t="n">
        <v>1135</v>
      </c>
      <c r="J69" s="5" t="n">
        <v>1286</v>
      </c>
      <c r="K69" s="5" t="n">
        <v>1135</v>
      </c>
      <c r="L69" s="5" t="n">
        <v>721</v>
      </c>
    </row>
    <row r="70" spans="1:14">
      <c r="A70" s="4" t="s">
        <v>753</v>
      </c>
      <c r="B70" s="5" t="n">
        <v>1286</v>
      </c>
      <c r="E70" s="5" t="n">
        <v>1135</v>
      </c>
      <c r="F70" s="5" t="n">
        <v>1135</v>
      </c>
      <c r="I70" s="5" t="n">
        <v>721</v>
      </c>
      <c r="J70" s="5" t="n">
        <v>1286</v>
      </c>
      <c r="K70" s="5" t="n">
        <v>1135</v>
      </c>
      <c r="L70" s="5" t="n">
        <v>721</v>
      </c>
      <c r="M70" s="5" t="n">
        <v>1286</v>
      </c>
      <c r="N70" s="5" t="n">
        <v>1135</v>
      </c>
    </row>
    <row r="71" spans="1:14">
      <c r="A71" s="4" t="s">
        <v>754</v>
      </c>
      <c r="M71" s="5" t="n">
        <v>367553</v>
      </c>
      <c r="N71" s="5" t="n">
        <v>331222</v>
      </c>
    </row>
    <row r="72" spans="1:14">
      <c r="A72" s="4" t="s">
        <v>768</v>
      </c>
    </row>
    <row r="73" spans="1:14">
      <c r="A73" s="4" t="s">
        <v>751</v>
      </c>
      <c r="E73" s="5" t="n">
        <v>1135</v>
      </c>
      <c r="I73" s="5" t="n">
        <v>721</v>
      </c>
      <c r="J73" s="5" t="n">
        <v>1135</v>
      </c>
      <c r="K73" s="5" t="n">
        <v>721</v>
      </c>
      <c r="L73" s="5" t="n">
        <v>399</v>
      </c>
    </row>
    <row r="74" spans="1:14">
      <c r="A74" s="4" t="s">
        <v>96</v>
      </c>
      <c r="J74" s="5" t="n">
        <v>157</v>
      </c>
      <c r="K74" s="5" t="n">
        <v>413</v>
      </c>
      <c r="L74" s="5" t="n">
        <v>252</v>
      </c>
    </row>
    <row r="75" spans="1:14">
      <c r="A75" s="4" t="s">
        <v>755</v>
      </c>
      <c r="J75" s="5" t="n">
        <v>-8</v>
      </c>
      <c r="K75" s="5" t="n">
        <v>0</v>
      </c>
      <c r="L75" s="5" t="n">
        <v>-193</v>
      </c>
    </row>
    <row r="76" spans="1:14">
      <c r="A76" s="4" t="s">
        <v>756</v>
      </c>
      <c r="J76" s="5" t="n">
        <v>2</v>
      </c>
      <c r="K76" s="5" t="n">
        <v>1</v>
      </c>
      <c r="L76" s="5" t="n">
        <v>263</v>
      </c>
    </row>
    <row r="77" spans="1:14">
      <c r="A77" s="4" t="s">
        <v>757</v>
      </c>
      <c r="J77" s="5" t="n">
        <v>-6</v>
      </c>
      <c r="K77" s="5" t="n">
        <v>1</v>
      </c>
      <c r="L77" s="5" t="n">
        <v>70</v>
      </c>
    </row>
    <row r="78" spans="1:14">
      <c r="A78" s="4" t="s">
        <v>752</v>
      </c>
      <c r="B78" s="5" t="n">
        <v>1286</v>
      </c>
      <c r="F78" s="5" t="n">
        <v>1135</v>
      </c>
      <c r="J78" s="5" t="n">
        <v>1286</v>
      </c>
      <c r="K78" s="5" t="n">
        <v>1135</v>
      </c>
      <c r="L78" s="5" t="n">
        <v>721</v>
      </c>
    </row>
    <row r="79" spans="1:14">
      <c r="A79" s="4" t="s">
        <v>753</v>
      </c>
      <c r="B79" s="5" t="n">
        <v>1286</v>
      </c>
      <c r="E79" s="5" t="n">
        <v>1135</v>
      </c>
      <c r="F79" s="5" t="n">
        <v>1135</v>
      </c>
      <c r="I79" s="5" t="n">
        <v>721</v>
      </c>
      <c r="J79" s="5" t="n">
        <v>1135</v>
      </c>
      <c r="K79" s="5" t="n">
        <v>1135</v>
      </c>
      <c r="L79" s="5" t="n">
        <v>721</v>
      </c>
      <c r="M79" s="5" t="n">
        <v>1286</v>
      </c>
      <c r="N79" s="5" t="n">
        <v>1135</v>
      </c>
    </row>
    <row r="80" spans="1:14">
      <c r="A80" s="4" t="s">
        <v>758</v>
      </c>
      <c r="M80" s="5" t="n">
        <v>0</v>
      </c>
      <c r="N80" s="5" t="n">
        <v>0</v>
      </c>
    </row>
    <row r="81" spans="1:14">
      <c r="A81" s="4" t="s">
        <v>759</v>
      </c>
      <c r="M81" s="5" t="n">
        <v>1286</v>
      </c>
      <c r="N81" s="5" t="n">
        <v>1135</v>
      </c>
    </row>
    <row r="82" spans="1:14">
      <c r="A82" s="4" t="s">
        <v>760</v>
      </c>
      <c r="M82" s="5" t="n">
        <v>1006</v>
      </c>
      <c r="N82" s="5" t="n">
        <v>1266</v>
      </c>
    </row>
    <row r="83" spans="1:14">
      <c r="A83" s="4" t="s">
        <v>761</v>
      </c>
      <c r="M83" s="5" t="n">
        <v>351146</v>
      </c>
      <c r="N83" s="5" t="n">
        <v>308568</v>
      </c>
    </row>
    <row r="84" spans="1:14">
      <c r="A84" s="4" t="s">
        <v>754</v>
      </c>
      <c r="M84" s="5" t="n">
        <v>352152</v>
      </c>
      <c r="N84" s="5" t="n">
        <v>309834</v>
      </c>
    </row>
    <row r="85" spans="1:14">
      <c r="A85" s="4" t="s">
        <v>769</v>
      </c>
    </row>
    <row r="86" spans="1:14">
      <c r="A86" s="4" t="s">
        <v>751</v>
      </c>
      <c r="E86" s="5" t="n">
        <v>0</v>
      </c>
      <c r="I86" s="5" t="n">
        <v>0</v>
      </c>
      <c r="J86" s="5" t="n">
        <v>0</v>
      </c>
      <c r="K86" s="5" t="n">
        <v>0</v>
      </c>
      <c r="L86" s="5" t="n">
        <v>0</v>
      </c>
    </row>
    <row r="87" spans="1:14">
      <c r="A87" s="4" t="s">
        <v>96</v>
      </c>
      <c r="J87" s="5" t="n">
        <v>0</v>
      </c>
      <c r="K87" s="5" t="n">
        <v>0</v>
      </c>
      <c r="L87" s="5" t="n">
        <v>0</v>
      </c>
    </row>
    <row r="88" spans="1:14">
      <c r="A88" s="4" t="s">
        <v>755</v>
      </c>
      <c r="J88" s="5" t="n">
        <v>0</v>
      </c>
      <c r="K88" s="5" t="n">
        <v>0</v>
      </c>
      <c r="L88" s="5" t="n">
        <v>0</v>
      </c>
    </row>
    <row r="89" spans="1:14">
      <c r="A89" s="4" t="s">
        <v>756</v>
      </c>
      <c r="J89" s="5" t="n">
        <v>0</v>
      </c>
      <c r="K89" s="5" t="n">
        <v>0</v>
      </c>
      <c r="L89" s="5" t="n">
        <v>0</v>
      </c>
    </row>
    <row r="90" spans="1:14">
      <c r="A90" s="4" t="s">
        <v>757</v>
      </c>
      <c r="J90" s="5" t="n">
        <v>0</v>
      </c>
      <c r="K90" s="5" t="n">
        <v>0</v>
      </c>
      <c r="L90" s="5" t="n">
        <v>0</v>
      </c>
    </row>
    <row r="91" spans="1:14">
      <c r="A91" s="4" t="s">
        <v>752</v>
      </c>
      <c r="B91" s="5" t="n">
        <v>0</v>
      </c>
      <c r="F91" s="5" t="n">
        <v>0</v>
      </c>
      <c r="J91" s="5" t="n">
        <v>0</v>
      </c>
      <c r="K91" s="5" t="n">
        <v>0</v>
      </c>
      <c r="L91" s="5" t="n">
        <v>0</v>
      </c>
    </row>
    <row r="92" spans="1:14">
      <c r="A92" s="4" t="s">
        <v>762</v>
      </c>
      <c r="J92" s="5" t="n">
        <v>0</v>
      </c>
      <c r="K92" s="5" t="n">
        <v>0</v>
      </c>
      <c r="L92" s="5" t="n">
        <v>0</v>
      </c>
    </row>
    <row r="93" spans="1:14">
      <c r="A93" s="4" t="s">
        <v>753</v>
      </c>
      <c r="B93" s="5" t="n">
        <v>0</v>
      </c>
      <c r="E93" s="5" t="n">
        <v>0</v>
      </c>
      <c r="F93" s="5" t="n">
        <v>0</v>
      </c>
      <c r="I93" s="5" t="n">
        <v>0</v>
      </c>
      <c r="J93" s="5" t="n">
        <v>0</v>
      </c>
      <c r="K93" s="5" t="n">
        <v>0</v>
      </c>
      <c r="L93" s="5" t="n">
        <v>0</v>
      </c>
      <c r="M93" s="5" t="n">
        <v>0</v>
      </c>
      <c r="N93" s="5" t="n">
        <v>0</v>
      </c>
    </row>
    <row r="94" spans="1:14">
      <c r="A94" s="4" t="s">
        <v>754</v>
      </c>
      <c r="M94" s="5" t="n">
        <v>15401</v>
      </c>
      <c r="N94" s="5" t="n">
        <v>21388</v>
      </c>
    </row>
    <row r="95" spans="1:14">
      <c r="A95" s="4" t="s">
        <v>770</v>
      </c>
    </row>
    <row r="96" spans="1:14">
      <c r="A96" s="4" t="s">
        <v>96</v>
      </c>
      <c r="J96" s="5" t="n">
        <v>0</v>
      </c>
      <c r="K96" s="5" t="n">
        <v>0</v>
      </c>
      <c r="L96" s="5" t="n">
        <v>0</v>
      </c>
    </row>
    <row r="97" spans="1:14">
      <c r="A97" s="4" t="s">
        <v>771</v>
      </c>
    </row>
    <row r="98" spans="1:14">
      <c r="A98" s="4" t="s">
        <v>96</v>
      </c>
      <c r="J98" s="5" t="n">
        <v>0</v>
      </c>
      <c r="K98" s="5" t="n">
        <v>0</v>
      </c>
      <c r="L98" s="5" t="n">
        <v>0</v>
      </c>
    </row>
    <row r="99" spans="1:14">
      <c r="A99" s="4" t="s">
        <v>772</v>
      </c>
    </row>
    <row r="100" spans="1:14">
      <c r="A100" s="4" t="s">
        <v>751</v>
      </c>
      <c r="E100" s="5" t="n">
        <v>2099</v>
      </c>
      <c r="I100" s="5" t="n">
        <v>1751</v>
      </c>
      <c r="J100" s="5" t="n">
        <v>2099</v>
      </c>
      <c r="K100" s="5" t="n">
        <v>1751</v>
      </c>
    </row>
    <row r="101" spans="1:14">
      <c r="A101" s="4" t="s">
        <v>752</v>
      </c>
      <c r="B101" s="5" t="n">
        <v>2583</v>
      </c>
      <c r="F101" s="5" t="n">
        <v>2099</v>
      </c>
      <c r="J101" s="5" t="n">
        <v>2583</v>
      </c>
      <c r="K101" s="5" t="n">
        <v>2099</v>
      </c>
      <c r="L101" s="5" t="n">
        <v>1751</v>
      </c>
    </row>
    <row r="102" spans="1:14">
      <c r="A102" s="4" t="s">
        <v>753</v>
      </c>
      <c r="B102" s="5" t="n">
        <v>2583</v>
      </c>
      <c r="E102" s="5" t="n">
        <v>2099</v>
      </c>
      <c r="F102" s="5" t="n">
        <v>2099</v>
      </c>
      <c r="I102" s="5" t="n">
        <v>1751</v>
      </c>
      <c r="J102" s="5" t="n">
        <v>2583</v>
      </c>
      <c r="K102" s="5" t="n">
        <v>2099</v>
      </c>
      <c r="L102" s="5" t="n">
        <v>1751</v>
      </c>
      <c r="M102" s="5" t="n">
        <v>2583</v>
      </c>
      <c r="N102" s="5" t="n">
        <v>2099</v>
      </c>
    </row>
    <row r="103" spans="1:14">
      <c r="A103" s="4" t="s">
        <v>754</v>
      </c>
      <c r="M103" s="5" t="n">
        <v>743107</v>
      </c>
      <c r="N103" s="5" t="n">
        <v>506110</v>
      </c>
    </row>
    <row r="104" spans="1:14">
      <c r="A104" s="4" t="s">
        <v>773</v>
      </c>
    </row>
    <row r="105" spans="1:14">
      <c r="A105" s="4" t="s">
        <v>751</v>
      </c>
      <c r="E105" s="5" t="n">
        <v>2099</v>
      </c>
      <c r="I105" s="5" t="n">
        <v>1751</v>
      </c>
      <c r="J105" s="5" t="n">
        <v>2099</v>
      </c>
      <c r="K105" s="5" t="n">
        <v>1751</v>
      </c>
      <c r="L105" s="5" t="n">
        <v>1797</v>
      </c>
    </row>
    <row r="106" spans="1:14">
      <c r="A106" s="4" t="s">
        <v>96</v>
      </c>
      <c r="J106" s="5" t="n">
        <v>449</v>
      </c>
      <c r="K106" s="5" t="n">
        <v>116</v>
      </c>
      <c r="L106" s="5" t="n">
        <v>123</v>
      </c>
    </row>
    <row r="107" spans="1:14">
      <c r="A107" s="4" t="s">
        <v>755</v>
      </c>
      <c r="J107" s="5" t="n">
        <v>0</v>
      </c>
      <c r="K107" s="5" t="n">
        <v>-34</v>
      </c>
      <c r="L107" s="5" t="n">
        <v>-292</v>
      </c>
    </row>
    <row r="108" spans="1:14">
      <c r="A108" s="4" t="s">
        <v>756</v>
      </c>
      <c r="J108" s="5" t="n">
        <v>35</v>
      </c>
      <c r="K108" s="5" t="n">
        <v>266</v>
      </c>
      <c r="L108" s="5" t="n">
        <v>123</v>
      </c>
    </row>
    <row r="109" spans="1:14">
      <c r="A109" s="4" t="s">
        <v>757</v>
      </c>
      <c r="J109" s="5" t="n">
        <v>35</v>
      </c>
      <c r="K109" s="5" t="n">
        <v>232</v>
      </c>
      <c r="L109" s="5" t="n">
        <v>-169</v>
      </c>
    </row>
    <row r="110" spans="1:14">
      <c r="A110" s="4" t="s">
        <v>752</v>
      </c>
      <c r="B110" s="5" t="n">
        <v>2583</v>
      </c>
      <c r="F110" s="5" t="n">
        <v>2099</v>
      </c>
      <c r="J110" s="5" t="n">
        <v>2583</v>
      </c>
      <c r="K110" s="5" t="n">
        <v>2099</v>
      </c>
      <c r="L110" s="5" t="n">
        <v>1751</v>
      </c>
    </row>
    <row r="111" spans="1:14">
      <c r="A111" s="4" t="s">
        <v>753</v>
      </c>
      <c r="B111" s="5" t="n">
        <v>2583</v>
      </c>
      <c r="E111" s="5" t="n">
        <v>2099</v>
      </c>
      <c r="F111" s="5" t="n">
        <v>2099</v>
      </c>
      <c r="I111" s="5" t="n">
        <v>1751</v>
      </c>
      <c r="J111" s="5" t="n">
        <v>2099</v>
      </c>
      <c r="K111" s="5" t="n">
        <v>2099</v>
      </c>
      <c r="L111" s="5" t="n">
        <v>1751</v>
      </c>
      <c r="M111" s="5" t="n">
        <v>2583</v>
      </c>
      <c r="N111" s="5" t="n">
        <v>2099</v>
      </c>
    </row>
    <row r="112" spans="1:14">
      <c r="A112" s="4" t="s">
        <v>758</v>
      </c>
      <c r="M112" s="5" t="n">
        <v>0</v>
      </c>
      <c r="N112" s="5" t="n">
        <v>0</v>
      </c>
    </row>
    <row r="113" spans="1:14">
      <c r="A113" s="4" t="s">
        <v>759</v>
      </c>
      <c r="M113" s="5" t="n">
        <v>2583</v>
      </c>
      <c r="N113" s="5" t="n">
        <v>2099</v>
      </c>
    </row>
    <row r="114" spans="1:14">
      <c r="A114" s="4" t="s">
        <v>760</v>
      </c>
      <c r="M114" s="5" t="n">
        <v>1951</v>
      </c>
      <c r="N114" s="5" t="n">
        <v>440</v>
      </c>
    </row>
    <row r="115" spans="1:14">
      <c r="A115" s="4" t="s">
        <v>761</v>
      </c>
      <c r="M115" s="5" t="n">
        <v>710456</v>
      </c>
      <c r="N115" s="5" t="n">
        <v>473299</v>
      </c>
    </row>
    <row r="116" spans="1:14">
      <c r="A116" s="4" t="s">
        <v>754</v>
      </c>
      <c r="M116" s="5" t="n">
        <v>712407</v>
      </c>
      <c r="N116" s="5" t="n">
        <v>473739</v>
      </c>
    </row>
    <row r="117" spans="1:14">
      <c r="A117" s="4" t="s">
        <v>774</v>
      </c>
    </row>
    <row r="118" spans="1:14">
      <c r="A118" s="4" t="s">
        <v>751</v>
      </c>
      <c r="E118" s="5" t="n">
        <v>0</v>
      </c>
      <c r="I118" s="5" t="n">
        <v>0</v>
      </c>
      <c r="J118" s="5" t="n">
        <v>0</v>
      </c>
      <c r="K118" s="5" t="n">
        <v>0</v>
      </c>
      <c r="L118" s="5" t="n">
        <v>360</v>
      </c>
    </row>
    <row r="119" spans="1:14">
      <c r="A119" s="4" t="s">
        <v>96</v>
      </c>
      <c r="J119" s="5" t="n">
        <v>15</v>
      </c>
      <c r="K119" s="5" t="n">
        <v>17</v>
      </c>
      <c r="L119" s="5" t="n">
        <v>-76</v>
      </c>
    </row>
    <row r="120" spans="1:14">
      <c r="A120" s="4" t="s">
        <v>755</v>
      </c>
      <c r="J120" s="5" t="n">
        <v>-15</v>
      </c>
      <c r="K120" s="5" t="n">
        <v>-39</v>
      </c>
      <c r="L120" s="5" t="n">
        <v>-6</v>
      </c>
    </row>
    <row r="121" spans="1:14">
      <c r="A121" s="4" t="s">
        <v>756</v>
      </c>
      <c r="J121" s="5" t="n">
        <v>0</v>
      </c>
      <c r="K121" s="5" t="n">
        <v>0</v>
      </c>
      <c r="L121" s="5" t="n">
        <v>0</v>
      </c>
    </row>
    <row r="122" spans="1:14">
      <c r="A122" s="4" t="s">
        <v>757</v>
      </c>
      <c r="J122" s="5" t="n">
        <v>-15</v>
      </c>
      <c r="K122" s="5" t="n">
        <v>-39</v>
      </c>
      <c r="L122" s="5" t="n">
        <v>-6</v>
      </c>
    </row>
    <row r="123" spans="1:14">
      <c r="A123" s="4" t="s">
        <v>752</v>
      </c>
      <c r="B123" s="5" t="n">
        <v>0</v>
      </c>
      <c r="F123" s="5" t="n">
        <v>0</v>
      </c>
      <c r="J123" s="5" t="n">
        <v>0</v>
      </c>
      <c r="K123" s="5" t="n">
        <v>0</v>
      </c>
      <c r="L123" s="5" t="n">
        <v>0</v>
      </c>
    </row>
    <row r="124" spans="1:14">
      <c r="A124" s="4" t="s">
        <v>762</v>
      </c>
      <c r="J124" s="5" t="n">
        <v>0</v>
      </c>
      <c r="K124" s="5" t="n">
        <v>-22</v>
      </c>
      <c r="L124" s="5" t="n">
        <v>278</v>
      </c>
    </row>
    <row r="125" spans="1:14">
      <c r="A125" s="4" t="s">
        <v>753</v>
      </c>
      <c r="B125" s="5" t="n">
        <v>0</v>
      </c>
      <c r="E125" s="5" t="n">
        <v>0</v>
      </c>
      <c r="F125" s="5" t="n">
        <v>0</v>
      </c>
      <c r="I125" s="5" t="n">
        <v>0</v>
      </c>
      <c r="J125" s="5" t="n">
        <v>0</v>
      </c>
      <c r="K125" s="5" t="n">
        <v>0</v>
      </c>
      <c r="L125" s="5" t="n">
        <v>0</v>
      </c>
      <c r="M125" s="5" t="n">
        <v>0</v>
      </c>
      <c r="N125" s="5" t="n">
        <v>0</v>
      </c>
    </row>
    <row r="126" spans="1:14">
      <c r="A126" s="4" t="s">
        <v>754</v>
      </c>
      <c r="M126" s="5" t="n">
        <v>30700</v>
      </c>
      <c r="N126" s="5" t="n">
        <v>32371</v>
      </c>
    </row>
    <row r="127" spans="1:14">
      <c r="A127" s="4" t="s">
        <v>775</v>
      </c>
    </row>
    <row r="128" spans="1:14">
      <c r="A128" s="4" t="s">
        <v>96</v>
      </c>
      <c r="J128" s="5" t="n">
        <v>15</v>
      </c>
      <c r="K128" s="5" t="n">
        <v>39</v>
      </c>
      <c r="L128" s="5" t="n">
        <v>-354</v>
      </c>
    </row>
    <row r="129" spans="1:14">
      <c r="A129" s="4" t="s">
        <v>776</v>
      </c>
    </row>
    <row r="130" spans="1:14">
      <c r="A130" s="4" t="s">
        <v>96</v>
      </c>
      <c r="J130" s="5" t="n">
        <v>0</v>
      </c>
      <c r="K130" s="5" t="n">
        <v>22</v>
      </c>
      <c r="L130" s="5" t="n">
        <v>-278</v>
      </c>
    </row>
    <row r="131" spans="1:14">
      <c r="A131" s="4" t="s">
        <v>777</v>
      </c>
    </row>
    <row r="132" spans="1:14">
      <c r="A132" s="4" t="s">
        <v>751</v>
      </c>
      <c r="E132" s="5" t="n">
        <v>0</v>
      </c>
      <c r="I132" s="5" t="n">
        <v>0</v>
      </c>
      <c r="J132" s="5" t="n">
        <v>0</v>
      </c>
      <c r="K132" s="5" t="n">
        <v>0</v>
      </c>
    </row>
    <row r="133" spans="1:14">
      <c r="A133" s="4" t="s">
        <v>752</v>
      </c>
      <c r="B133" s="5" t="n">
        <v>0</v>
      </c>
      <c r="F133" s="5" t="n">
        <v>0</v>
      </c>
      <c r="J133" s="5" t="n">
        <v>0</v>
      </c>
      <c r="K133" s="5" t="n">
        <v>0</v>
      </c>
      <c r="L133" s="5" t="n">
        <v>0</v>
      </c>
    </row>
    <row r="134" spans="1:14">
      <c r="A134" s="4" t="s">
        <v>753</v>
      </c>
      <c r="B134" s="5" t="n">
        <v>0</v>
      </c>
      <c r="E134" s="5" t="n">
        <v>0</v>
      </c>
      <c r="F134" s="5" t="n">
        <v>0</v>
      </c>
      <c r="I134" s="5" t="n">
        <v>0</v>
      </c>
      <c r="J134" s="5" t="n">
        <v>0</v>
      </c>
      <c r="K134" s="5" t="n">
        <v>0</v>
      </c>
      <c r="L134" s="5" t="n">
        <v>0</v>
      </c>
      <c r="M134" s="5" t="n">
        <v>0</v>
      </c>
      <c r="N134" s="5" t="n">
        <v>0</v>
      </c>
    </row>
    <row r="135" spans="1:14">
      <c r="A135" s="4" t="s">
        <v>754</v>
      </c>
      <c r="M135" s="4" t="s">
        <v>68</v>
      </c>
      <c r="N135" s="5" t="n">
        <v>0</v>
      </c>
    </row>
    <row r="136" spans="1:14">
      <c r="A136" s="4" t="s">
        <v>778</v>
      </c>
    </row>
    <row r="137" spans="1:14">
      <c r="A137" s="4" t="s">
        <v>751</v>
      </c>
      <c r="E137" s="5" t="n">
        <v>0</v>
      </c>
      <c r="I137" s="5" t="n">
        <v>0</v>
      </c>
      <c r="J137" s="5" t="n">
        <v>0</v>
      </c>
      <c r="K137" s="5" t="n">
        <v>0</v>
      </c>
      <c r="L137" s="5" t="n">
        <v>0</v>
      </c>
    </row>
    <row r="138" spans="1:14">
      <c r="A138" s="4" t="s">
        <v>96</v>
      </c>
      <c r="J138" s="5" t="n">
        <v>0</v>
      </c>
      <c r="K138" s="5" t="n">
        <v>0</v>
      </c>
      <c r="L138" s="5" t="n">
        <v>0</v>
      </c>
    </row>
    <row r="139" spans="1:14">
      <c r="A139" s="4" t="s">
        <v>755</v>
      </c>
      <c r="J139" s="5" t="n">
        <v>0</v>
      </c>
      <c r="K139" s="5" t="n">
        <v>0</v>
      </c>
      <c r="L139" s="5" t="n">
        <v>0</v>
      </c>
    </row>
    <row r="140" spans="1:14">
      <c r="A140" s="4" t="s">
        <v>756</v>
      </c>
      <c r="J140" s="5" t="n">
        <v>0</v>
      </c>
      <c r="K140" s="5" t="n">
        <v>0</v>
      </c>
      <c r="L140" s="5" t="n">
        <v>0</v>
      </c>
    </row>
    <row r="141" spans="1:14">
      <c r="A141" s="4" t="s">
        <v>757</v>
      </c>
      <c r="J141" s="5" t="n">
        <v>0</v>
      </c>
      <c r="K141" s="5" t="n">
        <v>0</v>
      </c>
      <c r="L141" s="5" t="n">
        <v>0</v>
      </c>
    </row>
    <row r="142" spans="1:14">
      <c r="A142" s="4" t="s">
        <v>752</v>
      </c>
      <c r="B142" s="5" t="n">
        <v>0</v>
      </c>
      <c r="F142" s="5" t="n">
        <v>0</v>
      </c>
      <c r="J142" s="5" t="n">
        <v>0</v>
      </c>
      <c r="K142" s="5" t="n">
        <v>0</v>
      </c>
      <c r="L142" s="5" t="n">
        <v>0</v>
      </c>
    </row>
    <row r="143" spans="1:14">
      <c r="A143" s="4" t="s">
        <v>753</v>
      </c>
      <c r="B143" s="5" t="n">
        <v>0</v>
      </c>
      <c r="E143" s="5" t="n">
        <v>0</v>
      </c>
      <c r="F143" s="5" t="n">
        <v>0</v>
      </c>
      <c r="I143" s="5" t="n">
        <v>0</v>
      </c>
      <c r="J143" s="5" t="n">
        <v>0</v>
      </c>
      <c r="K143" s="5" t="n">
        <v>0</v>
      </c>
      <c r="L143" s="5" t="n">
        <v>0</v>
      </c>
      <c r="M143" s="5" t="n">
        <v>0</v>
      </c>
      <c r="N143" s="5" t="n">
        <v>0</v>
      </c>
    </row>
    <row r="144" spans="1:14">
      <c r="A144" s="4" t="s">
        <v>758</v>
      </c>
      <c r="M144" s="5" t="n">
        <v>0</v>
      </c>
      <c r="N144" s="5" t="n">
        <v>0</v>
      </c>
    </row>
    <row r="145" spans="1:14">
      <c r="A145" s="4" t="s">
        <v>759</v>
      </c>
      <c r="M145" s="5" t="n">
        <v>0</v>
      </c>
      <c r="N145" s="5" t="n">
        <v>0</v>
      </c>
    </row>
    <row r="146" spans="1:14">
      <c r="A146" s="4" t="s">
        <v>760</v>
      </c>
      <c r="M146" s="5" t="n">
        <v>0</v>
      </c>
      <c r="N146" s="5" t="n">
        <v>0</v>
      </c>
    </row>
    <row r="147" spans="1:14">
      <c r="A147" s="4" t="s">
        <v>761</v>
      </c>
      <c r="M147" s="5" t="n">
        <v>0</v>
      </c>
      <c r="N147" s="5" t="n">
        <v>0</v>
      </c>
    </row>
    <row r="148" spans="1:14">
      <c r="A148" s="4" t="s">
        <v>754</v>
      </c>
      <c r="M148" s="5" t="n">
        <v>0</v>
      </c>
      <c r="N148" s="5" t="n">
        <v>0</v>
      </c>
    </row>
    <row r="149" spans="1:14">
      <c r="A149" s="4" t="s">
        <v>779</v>
      </c>
    </row>
    <row r="150" spans="1:14">
      <c r="A150" s="4" t="s">
        <v>751</v>
      </c>
      <c r="E150" s="5" t="n">
        <v>0</v>
      </c>
      <c r="I150" s="5" t="n">
        <v>0</v>
      </c>
      <c r="J150" s="5" t="n">
        <v>0</v>
      </c>
      <c r="K150" s="5" t="n">
        <v>0</v>
      </c>
      <c r="L150" s="5" t="n">
        <v>0</v>
      </c>
    </row>
    <row r="151" spans="1:14">
      <c r="A151" s="4" t="s">
        <v>96</v>
      </c>
      <c r="J151" s="5" t="n">
        <v>0</v>
      </c>
      <c r="K151" s="5" t="n">
        <v>0</v>
      </c>
      <c r="L151" s="5" t="n">
        <v>0</v>
      </c>
    </row>
    <row r="152" spans="1:14">
      <c r="A152" s="4" t="s">
        <v>755</v>
      </c>
      <c r="J152" s="5" t="n">
        <v>0</v>
      </c>
      <c r="K152" s="5" t="n">
        <v>0</v>
      </c>
      <c r="L152" s="5" t="n">
        <v>0</v>
      </c>
    </row>
    <row r="153" spans="1:14">
      <c r="A153" s="4" t="s">
        <v>756</v>
      </c>
      <c r="J153" s="5" t="n">
        <v>0</v>
      </c>
      <c r="K153" s="5" t="n">
        <v>0</v>
      </c>
      <c r="L153" s="5" t="n">
        <v>0</v>
      </c>
    </row>
    <row r="154" spans="1:14">
      <c r="A154" s="4" t="s">
        <v>757</v>
      </c>
      <c r="J154" s="5" t="n">
        <v>0</v>
      </c>
      <c r="K154" s="5" t="n">
        <v>0</v>
      </c>
      <c r="L154" s="5" t="n">
        <v>0</v>
      </c>
    </row>
    <row r="155" spans="1:14">
      <c r="A155" s="4" t="s">
        <v>752</v>
      </c>
      <c r="B155" s="5" t="n">
        <v>0</v>
      </c>
      <c r="F155" s="5" t="n">
        <v>0</v>
      </c>
      <c r="J155" s="5" t="n">
        <v>0</v>
      </c>
      <c r="K155" s="5" t="n">
        <v>0</v>
      </c>
      <c r="L155" s="5" t="n">
        <v>0</v>
      </c>
    </row>
    <row r="156" spans="1:14">
      <c r="A156" s="4" t="s">
        <v>762</v>
      </c>
      <c r="J156" s="5" t="n">
        <v>0</v>
      </c>
      <c r="K156" s="5" t="n">
        <v>0</v>
      </c>
      <c r="L156" s="5" t="n">
        <v>0</v>
      </c>
    </row>
    <row r="157" spans="1:14">
      <c r="A157" s="4" t="s">
        <v>753</v>
      </c>
      <c r="B157" s="5" t="n">
        <v>0</v>
      </c>
      <c r="E157" s="5" t="n">
        <v>0</v>
      </c>
      <c r="F157" s="5" t="n">
        <v>0</v>
      </c>
      <c r="I157" s="5" t="n">
        <v>0</v>
      </c>
      <c r="J157" s="5" t="n">
        <v>0</v>
      </c>
      <c r="K157" s="5" t="n">
        <v>0</v>
      </c>
      <c r="L157" s="5" t="n">
        <v>0</v>
      </c>
      <c r="M157" s="5" t="n">
        <v>0</v>
      </c>
      <c r="N157" s="5" t="n">
        <v>0</v>
      </c>
    </row>
    <row r="158" spans="1:14">
      <c r="A158" s="4" t="s">
        <v>754</v>
      </c>
      <c r="M158" s="5" t="n">
        <v>0</v>
      </c>
      <c r="N158" s="5" t="n">
        <v>0</v>
      </c>
    </row>
    <row r="159" spans="1:14">
      <c r="A159" s="4" t="s">
        <v>780</v>
      </c>
    </row>
    <row r="160" spans="1:14">
      <c r="A160" s="4" t="s">
        <v>96</v>
      </c>
      <c r="J160" s="5" t="n">
        <v>0</v>
      </c>
      <c r="K160" s="5" t="n">
        <v>0</v>
      </c>
      <c r="L160" s="5" t="n">
        <v>0</v>
      </c>
    </row>
    <row r="161" spans="1:14">
      <c r="A161" s="4" t="s">
        <v>781</v>
      </c>
    </row>
    <row r="162" spans="1:14">
      <c r="A162" s="4" t="s">
        <v>96</v>
      </c>
      <c r="J162" s="5" t="n">
        <v>0</v>
      </c>
      <c r="K162" s="5" t="n">
        <v>0</v>
      </c>
      <c r="L162" s="5" t="n">
        <v>0</v>
      </c>
    </row>
    <row r="163" spans="1:14">
      <c r="A163" s="4" t="s">
        <v>681</v>
      </c>
    </row>
    <row r="164" spans="1:14">
      <c r="A164" s="4" t="s">
        <v>751</v>
      </c>
      <c r="E164" s="5" t="n">
        <v>247</v>
      </c>
      <c r="I164" s="5" t="n">
        <v>458</v>
      </c>
      <c r="J164" s="5" t="n">
        <v>247</v>
      </c>
      <c r="K164" s="5" t="n">
        <v>458</v>
      </c>
    </row>
    <row r="165" spans="1:14">
      <c r="A165" s="4" t="s">
        <v>752</v>
      </c>
      <c r="B165" s="5" t="n">
        <v>567</v>
      </c>
      <c r="F165" s="5" t="n">
        <v>247</v>
      </c>
      <c r="J165" s="5" t="n">
        <v>567</v>
      </c>
      <c r="K165" s="5" t="n">
        <v>247</v>
      </c>
      <c r="L165" s="5" t="n">
        <v>458</v>
      </c>
    </row>
    <row r="166" spans="1:14">
      <c r="A166" s="4" t="s">
        <v>753</v>
      </c>
      <c r="B166" s="5" t="n">
        <v>567</v>
      </c>
      <c r="E166" s="5" t="n">
        <v>247</v>
      </c>
      <c r="F166" s="5" t="n">
        <v>247</v>
      </c>
      <c r="I166" s="5" t="n">
        <v>458</v>
      </c>
      <c r="J166" s="5" t="n">
        <v>567</v>
      </c>
      <c r="K166" s="5" t="n">
        <v>247</v>
      </c>
      <c r="L166" s="5" t="n">
        <v>458</v>
      </c>
      <c r="M166" s="5" t="n">
        <v>567</v>
      </c>
      <c r="N166" s="5" t="n">
        <v>247</v>
      </c>
    </row>
    <row r="167" spans="1:14">
      <c r="A167" s="4" t="s">
        <v>754</v>
      </c>
      <c r="M167" s="5" t="n">
        <v>82707</v>
      </c>
      <c r="N167" s="5" t="n">
        <v>32262</v>
      </c>
    </row>
    <row r="168" spans="1:14">
      <c r="A168" s="4" t="s">
        <v>683</v>
      </c>
    </row>
    <row r="169" spans="1:14">
      <c r="A169" s="4" t="s">
        <v>751</v>
      </c>
      <c r="E169" s="5" t="n">
        <v>247</v>
      </c>
      <c r="I169" s="5" t="n">
        <v>458</v>
      </c>
      <c r="J169" s="5" t="n">
        <v>247</v>
      </c>
      <c r="K169" s="5" t="n">
        <v>458</v>
      </c>
      <c r="L169" s="5" t="n">
        <v>839</v>
      </c>
    </row>
    <row r="170" spans="1:14">
      <c r="A170" s="4" t="s">
        <v>96</v>
      </c>
      <c r="J170" s="5" t="n">
        <v>280</v>
      </c>
      <c r="K170" s="5" t="n">
        <v>-219</v>
      </c>
      <c r="L170" s="5" t="n">
        <v>-464</v>
      </c>
    </row>
    <row r="171" spans="1:14">
      <c r="A171" s="4" t="s">
        <v>755</v>
      </c>
      <c r="J171" s="5" t="n">
        <v>0</v>
      </c>
      <c r="K171" s="5" t="n">
        <v>0</v>
      </c>
      <c r="L171" s="5" t="n">
        <v>-15</v>
      </c>
    </row>
    <row r="172" spans="1:14">
      <c r="A172" s="4" t="s">
        <v>756</v>
      </c>
      <c r="J172" s="5" t="n">
        <v>40</v>
      </c>
      <c r="K172" s="5" t="n">
        <v>8</v>
      </c>
      <c r="L172" s="5" t="n">
        <v>98</v>
      </c>
    </row>
    <row r="173" spans="1:14">
      <c r="A173" s="4" t="s">
        <v>757</v>
      </c>
      <c r="J173" s="5" t="n">
        <v>40</v>
      </c>
      <c r="K173" s="5" t="n">
        <v>8</v>
      </c>
      <c r="L173" s="5" t="n">
        <v>83</v>
      </c>
    </row>
    <row r="174" spans="1:14">
      <c r="A174" s="4" t="s">
        <v>752</v>
      </c>
      <c r="B174" s="5" t="n">
        <v>567</v>
      </c>
      <c r="F174" s="5" t="n">
        <v>247</v>
      </c>
      <c r="J174" s="5" t="n">
        <v>567</v>
      </c>
      <c r="K174" s="5" t="n">
        <v>247</v>
      </c>
      <c r="L174" s="5" t="n">
        <v>458</v>
      </c>
    </row>
    <row r="175" spans="1:14">
      <c r="A175" s="4" t="s">
        <v>753</v>
      </c>
      <c r="B175" s="5" t="n">
        <v>567</v>
      </c>
      <c r="E175" s="5" t="n">
        <v>247</v>
      </c>
      <c r="F175" s="5" t="n">
        <v>247</v>
      </c>
      <c r="I175" s="5" t="n">
        <v>458</v>
      </c>
      <c r="J175" s="5" t="n">
        <v>247</v>
      </c>
      <c r="K175" s="5" t="n">
        <v>247</v>
      </c>
      <c r="L175" s="5" t="n">
        <v>458</v>
      </c>
      <c r="M175" s="5" t="n">
        <v>567</v>
      </c>
      <c r="N175" s="5" t="n">
        <v>247</v>
      </c>
    </row>
    <row r="176" spans="1:14">
      <c r="A176" s="4" t="s">
        <v>758</v>
      </c>
      <c r="M176" s="5" t="n">
        <v>0</v>
      </c>
      <c r="N176" s="5" t="n">
        <v>0</v>
      </c>
    </row>
    <row r="177" spans="1:14">
      <c r="A177" s="4" t="s">
        <v>759</v>
      </c>
      <c r="M177" s="5" t="n">
        <v>567</v>
      </c>
      <c r="N177" s="5" t="n">
        <v>247</v>
      </c>
    </row>
    <row r="178" spans="1:14">
      <c r="A178" s="4" t="s">
        <v>760</v>
      </c>
      <c r="M178" s="5" t="n">
        <v>0</v>
      </c>
      <c r="N178" s="5" t="n">
        <v>0</v>
      </c>
    </row>
    <row r="179" spans="1:14">
      <c r="A179" s="4" t="s">
        <v>761</v>
      </c>
      <c r="M179" s="5" t="n">
        <v>82707</v>
      </c>
      <c r="N179" s="5" t="n">
        <v>31797</v>
      </c>
    </row>
    <row r="180" spans="1:14">
      <c r="A180" s="4" t="s">
        <v>754</v>
      </c>
      <c r="M180" s="5" t="n">
        <v>82707</v>
      </c>
      <c r="N180" s="5" t="n">
        <v>31797</v>
      </c>
    </row>
    <row r="181" spans="1:14">
      <c r="A181" s="4" t="s">
        <v>682</v>
      </c>
    </row>
    <row r="182" spans="1:14">
      <c r="A182" s="4" t="s">
        <v>751</v>
      </c>
      <c r="E182" s="5" t="n">
        <v>0</v>
      </c>
      <c r="I182" s="5" t="n">
        <v>0</v>
      </c>
      <c r="J182" s="5" t="n">
        <v>0</v>
      </c>
      <c r="K182" s="5" t="n">
        <v>0</v>
      </c>
      <c r="L182" s="5" t="n">
        <v>0</v>
      </c>
    </row>
    <row r="183" spans="1:14">
      <c r="A183" s="4" t="s">
        <v>96</v>
      </c>
      <c r="J183" s="5" t="n">
        <v>0</v>
      </c>
      <c r="K183" s="5" t="n">
        <v>0</v>
      </c>
      <c r="L183" s="5" t="n">
        <v>0</v>
      </c>
    </row>
    <row r="184" spans="1:14">
      <c r="A184" s="4" t="s">
        <v>755</v>
      </c>
      <c r="J184" s="5" t="n">
        <v>0</v>
      </c>
      <c r="K184" s="5" t="n">
        <v>0</v>
      </c>
      <c r="L184" s="5" t="n">
        <v>0</v>
      </c>
    </row>
    <row r="185" spans="1:14">
      <c r="A185" s="4" t="s">
        <v>756</v>
      </c>
      <c r="J185" s="5" t="n">
        <v>0</v>
      </c>
      <c r="K185" s="5" t="n">
        <v>0</v>
      </c>
      <c r="L185" s="5" t="n">
        <v>0</v>
      </c>
    </row>
    <row r="186" spans="1:14">
      <c r="A186" s="4" t="s">
        <v>757</v>
      </c>
      <c r="J186" s="5" t="n">
        <v>0</v>
      </c>
      <c r="K186" s="5" t="n">
        <v>0</v>
      </c>
      <c r="L186" s="5" t="n">
        <v>0</v>
      </c>
    </row>
    <row r="187" spans="1:14">
      <c r="A187" s="4" t="s">
        <v>752</v>
      </c>
      <c r="B187" s="5" t="n">
        <v>0</v>
      </c>
      <c r="F187" s="5" t="n">
        <v>0</v>
      </c>
      <c r="J187" s="5" t="n">
        <v>0</v>
      </c>
      <c r="K187" s="5" t="n">
        <v>0</v>
      </c>
      <c r="L187" s="5" t="n">
        <v>0</v>
      </c>
    </row>
    <row r="188" spans="1:14">
      <c r="A188" s="4" t="s">
        <v>762</v>
      </c>
      <c r="J188" s="5" t="n">
        <v>0</v>
      </c>
      <c r="K188" s="5" t="n">
        <v>0</v>
      </c>
      <c r="L188" s="5" t="n">
        <v>0</v>
      </c>
    </row>
    <row r="189" spans="1:14">
      <c r="A189" s="4" t="s">
        <v>753</v>
      </c>
      <c r="B189" s="5" t="n">
        <v>0</v>
      </c>
      <c r="E189" s="5" t="n">
        <v>0</v>
      </c>
      <c r="F189" s="5" t="n">
        <v>0</v>
      </c>
      <c r="I189" s="5" t="n">
        <v>0</v>
      </c>
      <c r="J189" s="5" t="n">
        <v>0</v>
      </c>
      <c r="K189" s="5" t="n">
        <v>0</v>
      </c>
      <c r="L189" s="5" t="n">
        <v>0</v>
      </c>
      <c r="M189" s="5" t="n">
        <v>0</v>
      </c>
      <c r="N189" s="5" t="n">
        <v>0</v>
      </c>
    </row>
    <row r="190" spans="1:14">
      <c r="A190" s="4" t="s">
        <v>754</v>
      </c>
      <c r="M190" s="5" t="n">
        <v>0</v>
      </c>
      <c r="N190" s="5" t="n">
        <v>465</v>
      </c>
    </row>
    <row r="191" spans="1:14">
      <c r="A191" s="4" t="s">
        <v>782</v>
      </c>
    </row>
    <row r="192" spans="1:14">
      <c r="A192" s="4" t="s">
        <v>96</v>
      </c>
      <c r="J192" s="5" t="n">
        <v>0</v>
      </c>
      <c r="K192" s="5" t="n">
        <v>0</v>
      </c>
      <c r="L192" s="5" t="n">
        <v>0</v>
      </c>
    </row>
    <row r="193" spans="1:14">
      <c r="A193" s="4" t="s">
        <v>783</v>
      </c>
    </row>
    <row r="194" spans="1:14">
      <c r="A194" s="4" t="s">
        <v>96</v>
      </c>
      <c r="J194" s="5" t="n">
        <v>0</v>
      </c>
      <c r="K194" s="5" t="n">
        <v>0</v>
      </c>
      <c r="L194" s="5" t="n">
        <v>0</v>
      </c>
    </row>
    <row r="195" spans="1:14">
      <c r="A195" s="4" t="s">
        <v>684</v>
      </c>
    </row>
    <row r="196" spans="1:14">
      <c r="A196" s="4" t="s">
        <v>751</v>
      </c>
      <c r="E196" s="5" t="n">
        <v>278</v>
      </c>
      <c r="I196" s="5" t="n">
        <v>591</v>
      </c>
      <c r="J196" s="5" t="n">
        <v>278</v>
      </c>
      <c r="K196" s="5" t="n">
        <v>591</v>
      </c>
    </row>
    <row r="197" spans="1:14">
      <c r="A197" s="4" t="s">
        <v>752</v>
      </c>
      <c r="B197" s="5" t="n">
        <v>526</v>
      </c>
      <c r="F197" s="5" t="n">
        <v>278</v>
      </c>
      <c r="J197" s="5" t="n">
        <v>526</v>
      </c>
      <c r="K197" s="5" t="n">
        <v>278</v>
      </c>
      <c r="L197" s="5" t="n">
        <v>591</v>
      </c>
    </row>
    <row r="198" spans="1:14">
      <c r="A198" s="4" t="s">
        <v>753</v>
      </c>
      <c r="B198" s="5" t="n">
        <v>526</v>
      </c>
      <c r="E198" s="5" t="n">
        <v>278</v>
      </c>
      <c r="F198" s="5" t="n">
        <v>278</v>
      </c>
      <c r="I198" s="5" t="n">
        <v>591</v>
      </c>
      <c r="J198" s="5" t="n">
        <v>526</v>
      </c>
      <c r="K198" s="5" t="n">
        <v>278</v>
      </c>
      <c r="L198" s="5" t="n">
        <v>591</v>
      </c>
      <c r="M198" s="5" t="n">
        <v>526</v>
      </c>
      <c r="N198" s="5" t="n">
        <v>278</v>
      </c>
    </row>
    <row r="199" spans="1:14">
      <c r="A199" s="4" t="s">
        <v>754</v>
      </c>
      <c r="M199" s="5" t="n">
        <v>105362</v>
      </c>
      <c r="N199" s="5" t="n">
        <v>44411</v>
      </c>
    </row>
    <row r="200" spans="1:14">
      <c r="A200" s="4" t="s">
        <v>686</v>
      </c>
    </row>
    <row r="201" spans="1:14">
      <c r="A201" s="4" t="s">
        <v>751</v>
      </c>
      <c r="E201" s="5" t="n">
        <v>278</v>
      </c>
      <c r="I201" s="5" t="n">
        <v>591</v>
      </c>
      <c r="J201" s="5" t="n">
        <v>278</v>
      </c>
      <c r="K201" s="5" t="n">
        <v>591</v>
      </c>
      <c r="L201" s="5" t="n">
        <v>1751</v>
      </c>
    </row>
    <row r="202" spans="1:14">
      <c r="A202" s="4" t="s">
        <v>96</v>
      </c>
      <c r="J202" s="5" t="n">
        <v>-37</v>
      </c>
      <c r="K202" s="5" t="n">
        <v>-661</v>
      </c>
      <c r="L202" s="5" t="n">
        <v>-2871</v>
      </c>
    </row>
    <row r="203" spans="1:14">
      <c r="A203" s="4" t="s">
        <v>755</v>
      </c>
      <c r="J203" s="5" t="n">
        <v>-32</v>
      </c>
      <c r="K203" s="5" t="n">
        <v>0</v>
      </c>
      <c r="L203" s="5" t="n">
        <v>-16</v>
      </c>
    </row>
    <row r="204" spans="1:14">
      <c r="A204" s="4" t="s">
        <v>756</v>
      </c>
      <c r="J204" s="5" t="n">
        <v>317</v>
      </c>
      <c r="K204" s="5" t="n">
        <v>348</v>
      </c>
      <c r="L204" s="5" t="n">
        <v>1727</v>
      </c>
    </row>
    <row r="205" spans="1:14">
      <c r="A205" s="4" t="s">
        <v>757</v>
      </c>
      <c r="J205" s="5" t="n">
        <v>285</v>
      </c>
      <c r="K205" s="5" t="n">
        <v>348</v>
      </c>
      <c r="L205" s="5" t="n">
        <v>1711</v>
      </c>
    </row>
    <row r="206" spans="1:14">
      <c r="A206" s="4" t="s">
        <v>752</v>
      </c>
      <c r="B206" s="5" t="n">
        <v>526</v>
      </c>
      <c r="F206" s="5" t="n">
        <v>278</v>
      </c>
      <c r="J206" s="5" t="n">
        <v>526</v>
      </c>
      <c r="K206" s="5" t="n">
        <v>278</v>
      </c>
      <c r="L206" s="5" t="n">
        <v>591</v>
      </c>
    </row>
    <row r="207" spans="1:14">
      <c r="A207" s="4" t="s">
        <v>753</v>
      </c>
      <c r="B207" s="5" t="n">
        <v>526</v>
      </c>
      <c r="E207" s="5" t="n">
        <v>278</v>
      </c>
      <c r="F207" s="5" t="n">
        <v>278</v>
      </c>
      <c r="I207" s="5" t="n">
        <v>591</v>
      </c>
      <c r="J207" s="5" t="n">
        <v>278</v>
      </c>
      <c r="K207" s="5" t="n">
        <v>278</v>
      </c>
      <c r="L207" s="5" t="n">
        <v>591</v>
      </c>
      <c r="M207" s="5" t="n">
        <v>526</v>
      </c>
      <c r="N207" s="5" t="n">
        <v>278</v>
      </c>
    </row>
    <row r="208" spans="1:14">
      <c r="A208" s="4" t="s">
        <v>758</v>
      </c>
      <c r="M208" s="5" t="n">
        <v>0</v>
      </c>
      <c r="N208" s="5" t="n">
        <v>0</v>
      </c>
    </row>
    <row r="209" spans="1:14">
      <c r="A209" s="4" t="s">
        <v>759</v>
      </c>
      <c r="M209" s="5" t="n">
        <v>526</v>
      </c>
      <c r="N209" s="5" t="n">
        <v>278</v>
      </c>
    </row>
    <row r="210" spans="1:14">
      <c r="A210" s="4" t="s">
        <v>760</v>
      </c>
      <c r="M210" s="5" t="n">
        <v>622</v>
      </c>
      <c r="N210" s="5" t="n">
        <v>723</v>
      </c>
    </row>
    <row r="211" spans="1:14">
      <c r="A211" s="4" t="s">
        <v>761</v>
      </c>
      <c r="M211" s="5" t="n">
        <v>96666</v>
      </c>
      <c r="N211" s="5" t="n">
        <v>38891</v>
      </c>
    </row>
    <row r="212" spans="1:14">
      <c r="A212" s="4" t="s">
        <v>754</v>
      </c>
      <c r="M212" s="5" t="n">
        <v>97288</v>
      </c>
      <c r="N212" s="5" t="n">
        <v>39614</v>
      </c>
    </row>
    <row r="213" spans="1:14">
      <c r="A213" s="4" t="s">
        <v>685</v>
      </c>
    </row>
    <row r="214" spans="1:14">
      <c r="A214" s="4" t="s">
        <v>751</v>
      </c>
      <c r="E214" s="5" t="n">
        <v>0</v>
      </c>
      <c r="I214" s="5" t="n">
        <v>0</v>
      </c>
      <c r="J214" s="5" t="n">
        <v>0</v>
      </c>
      <c r="K214" s="5" t="n">
        <v>0</v>
      </c>
      <c r="L214" s="5" t="n">
        <v>0</v>
      </c>
    </row>
    <row r="215" spans="1:14">
      <c r="A215" s="4" t="s">
        <v>96</v>
      </c>
      <c r="J215" s="5" t="n">
        <v>0</v>
      </c>
      <c r="K215" s="5" t="n">
        <v>0</v>
      </c>
      <c r="L215" s="5" t="n">
        <v>0</v>
      </c>
    </row>
    <row r="216" spans="1:14">
      <c r="A216" s="4" t="s">
        <v>755</v>
      </c>
      <c r="J216" s="5" t="n">
        <v>0</v>
      </c>
      <c r="K216" s="5" t="n">
        <v>0</v>
      </c>
      <c r="L216" s="5" t="n">
        <v>0</v>
      </c>
    </row>
    <row r="217" spans="1:14">
      <c r="A217" s="4" t="s">
        <v>756</v>
      </c>
      <c r="J217" s="5" t="n">
        <v>0</v>
      </c>
      <c r="K217" s="5" t="n">
        <v>0</v>
      </c>
      <c r="L217" s="5" t="n">
        <v>0</v>
      </c>
    </row>
    <row r="218" spans="1:14">
      <c r="A218" s="4" t="s">
        <v>757</v>
      </c>
      <c r="J218" s="5" t="n">
        <v>0</v>
      </c>
      <c r="K218" s="5" t="n">
        <v>0</v>
      </c>
      <c r="L218" s="5" t="n">
        <v>0</v>
      </c>
    </row>
    <row r="219" spans="1:14">
      <c r="A219" s="4" t="s">
        <v>752</v>
      </c>
      <c r="B219" s="5" t="n">
        <v>0</v>
      </c>
      <c r="F219" s="5" t="n">
        <v>0</v>
      </c>
      <c r="J219" s="5" t="n">
        <v>0</v>
      </c>
      <c r="K219" s="5" t="n">
        <v>0</v>
      </c>
      <c r="L219" s="5" t="n">
        <v>0</v>
      </c>
    </row>
    <row r="220" spans="1:14">
      <c r="A220" s="4" t="s">
        <v>762</v>
      </c>
      <c r="J220" s="5" t="n">
        <v>0</v>
      </c>
      <c r="K220" s="5" t="n">
        <v>0</v>
      </c>
      <c r="L220" s="5" t="n">
        <v>0</v>
      </c>
    </row>
    <row r="221" spans="1:14">
      <c r="A221" s="4" t="s">
        <v>753</v>
      </c>
      <c r="B221" s="5" t="n">
        <v>0</v>
      </c>
      <c r="E221" s="5" t="n">
        <v>0</v>
      </c>
      <c r="F221" s="5" t="n">
        <v>0</v>
      </c>
      <c r="I221" s="5" t="n">
        <v>0</v>
      </c>
      <c r="J221" s="5" t="n">
        <v>0</v>
      </c>
      <c r="K221" s="5" t="n">
        <v>0</v>
      </c>
      <c r="L221" s="5" t="n">
        <v>0</v>
      </c>
      <c r="M221" s="5" t="n">
        <v>0</v>
      </c>
      <c r="N221" s="5" t="n">
        <v>0</v>
      </c>
    </row>
    <row r="222" spans="1:14">
      <c r="A222" s="4" t="s">
        <v>754</v>
      </c>
      <c r="M222" s="5" t="n">
        <v>8074</v>
      </c>
      <c r="N222" s="5" t="n">
        <v>4797</v>
      </c>
    </row>
    <row r="223" spans="1:14">
      <c r="A223" s="4" t="s">
        <v>784</v>
      </c>
    </row>
    <row r="224" spans="1:14">
      <c r="A224" s="4" t="s">
        <v>96</v>
      </c>
      <c r="J224" s="5" t="n">
        <v>0</v>
      </c>
      <c r="K224" s="5" t="n">
        <v>0</v>
      </c>
      <c r="L224" s="5" t="n">
        <v>0</v>
      </c>
    </row>
    <row r="225" spans="1:14">
      <c r="A225" s="4" t="s">
        <v>785</v>
      </c>
    </row>
    <row r="226" spans="1:14">
      <c r="A226" s="4" t="s">
        <v>96</v>
      </c>
      <c r="J226" s="5" t="n">
        <v>0</v>
      </c>
      <c r="K226" s="5" t="n">
        <v>0</v>
      </c>
      <c r="L226" s="5" t="n">
        <v>0</v>
      </c>
    </row>
    <row r="227" spans="1:14">
      <c r="A227" s="4" t="s">
        <v>687</v>
      </c>
    </row>
    <row r="228" spans="1:14">
      <c r="A228" s="4" t="s">
        <v>751</v>
      </c>
      <c r="E228" s="5" t="n">
        <v>679</v>
      </c>
      <c r="I228" s="5" t="n">
        <v>395</v>
      </c>
      <c r="J228" s="5" t="n">
        <v>679</v>
      </c>
      <c r="K228" s="5" t="n">
        <v>395</v>
      </c>
    </row>
    <row r="229" spans="1:14">
      <c r="A229" s="4" t="s">
        <v>752</v>
      </c>
      <c r="B229" s="5" t="n">
        <v>1484</v>
      </c>
      <c r="F229" s="5" t="n">
        <v>679</v>
      </c>
      <c r="J229" s="5" t="n">
        <v>1484</v>
      </c>
      <c r="K229" s="5" t="n">
        <v>679</v>
      </c>
      <c r="L229" s="5" t="n">
        <v>395</v>
      </c>
    </row>
    <row r="230" spans="1:14">
      <c r="A230" s="4" t="s">
        <v>753</v>
      </c>
      <c r="B230" s="5" t="n">
        <v>1484</v>
      </c>
      <c r="E230" s="5" t="n">
        <v>679</v>
      </c>
      <c r="F230" s="5" t="n">
        <v>679</v>
      </c>
      <c r="I230" s="5" t="n">
        <v>395</v>
      </c>
      <c r="J230" s="5" t="n">
        <v>1484</v>
      </c>
      <c r="K230" s="5" t="n">
        <v>679</v>
      </c>
      <c r="L230" s="5" t="n">
        <v>395</v>
      </c>
      <c r="M230" s="5" t="n">
        <v>1484</v>
      </c>
      <c r="N230" s="5" t="n">
        <v>679</v>
      </c>
    </row>
    <row r="231" spans="1:14">
      <c r="A231" s="4" t="s">
        <v>754</v>
      </c>
      <c r="M231" s="5" t="n">
        <v>194732</v>
      </c>
      <c r="N231" s="5" t="n">
        <v>87452</v>
      </c>
    </row>
    <row r="232" spans="1:14">
      <c r="A232" s="4" t="s">
        <v>689</v>
      </c>
    </row>
    <row r="233" spans="1:14">
      <c r="A233" s="4" t="s">
        <v>751</v>
      </c>
      <c r="E233" s="5" t="n">
        <v>679</v>
      </c>
      <c r="I233" s="5" t="n">
        <v>395</v>
      </c>
      <c r="J233" s="5" t="n">
        <v>679</v>
      </c>
      <c r="K233" s="5" t="n">
        <v>395</v>
      </c>
      <c r="L233" s="5" t="n">
        <v>299</v>
      </c>
    </row>
    <row r="234" spans="1:14">
      <c r="A234" s="4" t="s">
        <v>96</v>
      </c>
      <c r="J234" s="5" t="n">
        <v>805</v>
      </c>
      <c r="K234" s="5" t="n">
        <v>284</v>
      </c>
      <c r="L234" s="5" t="n">
        <v>96</v>
      </c>
    </row>
    <row r="235" spans="1:14">
      <c r="A235" s="4" t="s">
        <v>755</v>
      </c>
      <c r="J235" s="5" t="n">
        <v>0</v>
      </c>
      <c r="K235" s="5" t="n">
        <v>0</v>
      </c>
      <c r="L235" s="5" t="n">
        <v>0</v>
      </c>
    </row>
    <row r="236" spans="1:14">
      <c r="A236" s="4" t="s">
        <v>756</v>
      </c>
      <c r="J236" s="5" t="n">
        <v>0</v>
      </c>
      <c r="K236" s="5" t="n">
        <v>0</v>
      </c>
      <c r="L236" s="5" t="n">
        <v>0</v>
      </c>
    </row>
    <row r="237" spans="1:14">
      <c r="A237" s="4" t="s">
        <v>757</v>
      </c>
      <c r="J237" s="5" t="n">
        <v>0</v>
      </c>
      <c r="K237" s="5" t="n">
        <v>0</v>
      </c>
      <c r="L237" s="5" t="n">
        <v>0</v>
      </c>
    </row>
    <row r="238" spans="1:14">
      <c r="A238" s="4" t="s">
        <v>752</v>
      </c>
      <c r="B238" s="5" t="n">
        <v>1484</v>
      </c>
      <c r="F238" s="5" t="n">
        <v>679</v>
      </c>
      <c r="J238" s="5" t="n">
        <v>1484</v>
      </c>
      <c r="K238" s="5" t="n">
        <v>679</v>
      </c>
      <c r="L238" s="5" t="n">
        <v>395</v>
      </c>
    </row>
    <row r="239" spans="1:14">
      <c r="A239" s="4" t="s">
        <v>753</v>
      </c>
      <c r="B239" s="5" t="n">
        <v>1484</v>
      </c>
      <c r="E239" s="5" t="n">
        <v>679</v>
      </c>
      <c r="F239" s="5" t="n">
        <v>679</v>
      </c>
      <c r="I239" s="5" t="n">
        <v>395</v>
      </c>
      <c r="J239" s="5" t="n">
        <v>679</v>
      </c>
      <c r="K239" s="5" t="n">
        <v>679</v>
      </c>
      <c r="L239" s="5" t="n">
        <v>395</v>
      </c>
      <c r="M239" s="5" t="n">
        <v>1484</v>
      </c>
      <c r="N239" s="5" t="n">
        <v>679</v>
      </c>
    </row>
    <row r="240" spans="1:14">
      <c r="A240" s="4" t="s">
        <v>758</v>
      </c>
      <c r="M240" s="5" t="n">
        <v>0</v>
      </c>
      <c r="N240" s="5" t="n">
        <v>0</v>
      </c>
    </row>
    <row r="241" spans="1:14">
      <c r="A241" s="4" t="s">
        <v>759</v>
      </c>
      <c r="M241" s="5" t="n">
        <v>1484</v>
      </c>
      <c r="N241" s="5" t="n">
        <v>679</v>
      </c>
    </row>
    <row r="242" spans="1:14">
      <c r="A242" s="4" t="s">
        <v>760</v>
      </c>
      <c r="M242" s="5" t="n">
        <v>0</v>
      </c>
      <c r="N242" s="5" t="n">
        <v>0</v>
      </c>
    </row>
    <row r="243" spans="1:14">
      <c r="A243" s="4" t="s">
        <v>761</v>
      </c>
      <c r="M243" s="5" t="n">
        <v>194732</v>
      </c>
      <c r="N243" s="5" t="n">
        <v>87452</v>
      </c>
    </row>
    <row r="244" spans="1:14">
      <c r="A244" s="4" t="s">
        <v>754</v>
      </c>
      <c r="M244" s="5" t="n">
        <v>194732</v>
      </c>
      <c r="N244" s="5" t="n">
        <v>87452</v>
      </c>
    </row>
    <row r="245" spans="1:14">
      <c r="A245" s="4" t="s">
        <v>688</v>
      </c>
    </row>
    <row r="246" spans="1:14">
      <c r="A246" s="4" t="s">
        <v>751</v>
      </c>
      <c r="E246" s="5" t="n">
        <v>0</v>
      </c>
      <c r="I246" s="5" t="n">
        <v>0</v>
      </c>
      <c r="J246" s="5" t="n">
        <v>0</v>
      </c>
      <c r="K246" s="5" t="n">
        <v>0</v>
      </c>
      <c r="L246" s="5" t="n">
        <v>0</v>
      </c>
    </row>
    <row r="247" spans="1:14">
      <c r="A247" s="4" t="s">
        <v>96</v>
      </c>
      <c r="J247" s="5" t="n">
        <v>0</v>
      </c>
      <c r="K247" s="5" t="n">
        <v>0</v>
      </c>
      <c r="L247" s="5" t="n">
        <v>0</v>
      </c>
    </row>
    <row r="248" spans="1:14">
      <c r="A248" s="4" t="s">
        <v>755</v>
      </c>
      <c r="J248" s="5" t="n">
        <v>0</v>
      </c>
      <c r="K248" s="5" t="n">
        <v>0</v>
      </c>
      <c r="L248" s="5" t="n">
        <v>0</v>
      </c>
    </row>
    <row r="249" spans="1:14">
      <c r="A249" s="4" t="s">
        <v>756</v>
      </c>
      <c r="J249" s="5" t="n">
        <v>0</v>
      </c>
      <c r="K249" s="5" t="n">
        <v>0</v>
      </c>
      <c r="L249" s="5" t="n">
        <v>0</v>
      </c>
    </row>
    <row r="250" spans="1:14">
      <c r="A250" s="4" t="s">
        <v>757</v>
      </c>
      <c r="J250" s="5" t="n">
        <v>0</v>
      </c>
      <c r="K250" s="5" t="n">
        <v>0</v>
      </c>
      <c r="L250" s="5" t="n">
        <v>0</v>
      </c>
    </row>
    <row r="251" spans="1:14">
      <c r="A251" s="4" t="s">
        <v>752</v>
      </c>
      <c r="B251" s="5" t="n">
        <v>0</v>
      </c>
      <c r="F251" s="5" t="n">
        <v>0</v>
      </c>
      <c r="J251" s="5" t="n">
        <v>0</v>
      </c>
      <c r="K251" s="5" t="n">
        <v>0</v>
      </c>
      <c r="L251" s="5" t="n">
        <v>0</v>
      </c>
    </row>
    <row r="252" spans="1:14">
      <c r="A252" s="4" t="s">
        <v>762</v>
      </c>
      <c r="J252" s="5" t="n">
        <v>0</v>
      </c>
      <c r="K252" s="5" t="n">
        <v>0</v>
      </c>
      <c r="L252" s="5" t="n">
        <v>0</v>
      </c>
    </row>
    <row r="253" spans="1:14">
      <c r="A253" s="4" t="s">
        <v>753</v>
      </c>
      <c r="B253" s="5" t="n">
        <v>0</v>
      </c>
      <c r="E253" s="5" t="n">
        <v>0</v>
      </c>
      <c r="F253" s="5" t="n">
        <v>0</v>
      </c>
      <c r="I253" s="5" t="n">
        <v>0</v>
      </c>
      <c r="J253" s="5" t="n">
        <v>0</v>
      </c>
      <c r="K253" s="5" t="n">
        <v>0</v>
      </c>
      <c r="L253" s="5" t="n">
        <v>0</v>
      </c>
      <c r="M253" s="5" t="n">
        <v>0</v>
      </c>
      <c r="N253" s="5" t="n">
        <v>0</v>
      </c>
    </row>
    <row r="254" spans="1:14">
      <c r="A254" s="4" t="s">
        <v>754</v>
      </c>
      <c r="M254" s="5" t="n">
        <v>0</v>
      </c>
      <c r="N254" s="5" t="n">
        <v>0</v>
      </c>
    </row>
    <row r="255" spans="1:14">
      <c r="A255" s="4" t="s">
        <v>786</v>
      </c>
    </row>
    <row r="256" spans="1:14">
      <c r="A256" s="4" t="s">
        <v>96</v>
      </c>
      <c r="J256" s="5" t="n">
        <v>0</v>
      </c>
      <c r="K256" s="5" t="n">
        <v>0</v>
      </c>
      <c r="L256" s="5" t="n">
        <v>0</v>
      </c>
    </row>
    <row r="257" spans="1:14">
      <c r="A257" s="4" t="s">
        <v>787</v>
      </c>
    </row>
    <row r="258" spans="1:14">
      <c r="A258" s="4" t="s">
        <v>96</v>
      </c>
      <c r="J258" s="5" t="n">
        <v>0</v>
      </c>
      <c r="K258" s="5" t="n">
        <v>0</v>
      </c>
      <c r="L258" s="5" t="n">
        <v>0</v>
      </c>
    </row>
    <row r="259" spans="1:14">
      <c r="A259" s="4" t="s">
        <v>690</v>
      </c>
    </row>
    <row r="260" spans="1:14">
      <c r="A260" s="4" t="s">
        <v>751</v>
      </c>
      <c r="E260" s="5" t="n">
        <v>69</v>
      </c>
      <c r="I260" s="5" t="n">
        <v>32</v>
      </c>
      <c r="J260" s="5" t="n">
        <v>69</v>
      </c>
      <c r="K260" s="5" t="n">
        <v>32</v>
      </c>
    </row>
    <row r="261" spans="1:14">
      <c r="A261" s="4" t="s">
        <v>752</v>
      </c>
      <c r="B261" s="5" t="n">
        <v>126</v>
      </c>
      <c r="F261" s="5" t="n">
        <v>69</v>
      </c>
      <c r="J261" s="5" t="n">
        <v>126</v>
      </c>
      <c r="K261" s="5" t="n">
        <v>69</v>
      </c>
      <c r="L261" s="5" t="n">
        <v>32</v>
      </c>
    </row>
    <row r="262" spans="1:14">
      <c r="A262" s="4" t="s">
        <v>753</v>
      </c>
      <c r="B262" s="5" t="n">
        <v>126</v>
      </c>
      <c r="E262" s="5" t="n">
        <v>69</v>
      </c>
      <c r="F262" s="5" t="n">
        <v>69</v>
      </c>
      <c r="I262" s="5" t="n">
        <v>32</v>
      </c>
      <c r="J262" s="5" t="n">
        <v>126</v>
      </c>
      <c r="K262" s="5" t="n">
        <v>69</v>
      </c>
      <c r="L262" s="5" t="n">
        <v>32</v>
      </c>
      <c r="M262" s="5" t="n">
        <v>126</v>
      </c>
      <c r="N262" s="5" t="n">
        <v>69</v>
      </c>
    </row>
    <row r="263" spans="1:14">
      <c r="A263" s="4" t="s">
        <v>754</v>
      </c>
      <c r="M263" s="5" t="n">
        <v>12900</v>
      </c>
      <c r="N263" s="5" t="n">
        <v>8601</v>
      </c>
    </row>
    <row r="264" spans="1:14">
      <c r="A264" s="4" t="s">
        <v>692</v>
      </c>
    </row>
    <row r="265" spans="1:14">
      <c r="A265" s="4" t="s">
        <v>751</v>
      </c>
      <c r="E265" s="5" t="n">
        <v>69</v>
      </c>
      <c r="I265" s="5" t="n">
        <v>32</v>
      </c>
      <c r="J265" s="5" t="n">
        <v>69</v>
      </c>
      <c r="K265" s="5" t="n">
        <v>32</v>
      </c>
      <c r="L265" s="5" t="n">
        <v>25</v>
      </c>
    </row>
    <row r="266" spans="1:14">
      <c r="A266" s="4" t="s">
        <v>96</v>
      </c>
      <c r="J266" s="5" t="n">
        <v>56</v>
      </c>
      <c r="K266" s="5" t="n">
        <v>76</v>
      </c>
      <c r="L266" s="5" t="n">
        <v>6</v>
      </c>
    </row>
    <row r="267" spans="1:14">
      <c r="A267" s="4" t="s">
        <v>755</v>
      </c>
      <c r="J267" s="5" t="n">
        <v>0</v>
      </c>
      <c r="K267" s="5" t="n">
        <v>-39</v>
      </c>
      <c r="L267" s="5" t="n">
        <v>0</v>
      </c>
    </row>
    <row r="268" spans="1:14">
      <c r="A268" s="4" t="s">
        <v>756</v>
      </c>
      <c r="J268" s="5" t="n">
        <v>1</v>
      </c>
      <c r="K268" s="5" t="n">
        <v>0</v>
      </c>
      <c r="L268" s="5" t="n">
        <v>1</v>
      </c>
    </row>
    <row r="269" spans="1:14">
      <c r="A269" s="4" t="s">
        <v>757</v>
      </c>
      <c r="J269" s="5" t="n">
        <v>1</v>
      </c>
      <c r="K269" s="5" t="n">
        <v>-39</v>
      </c>
      <c r="L269" s="5" t="n">
        <v>1</v>
      </c>
    </row>
    <row r="270" spans="1:14">
      <c r="A270" s="4" t="s">
        <v>752</v>
      </c>
      <c r="B270" s="5" t="n">
        <v>126</v>
      </c>
      <c r="F270" s="5" t="n">
        <v>69</v>
      </c>
      <c r="J270" s="5" t="n">
        <v>126</v>
      </c>
      <c r="K270" s="5" t="n">
        <v>69</v>
      </c>
      <c r="L270" s="5" t="n">
        <v>32</v>
      </c>
    </row>
    <row r="271" spans="1:14">
      <c r="A271" s="4" t="s">
        <v>753</v>
      </c>
      <c r="B271" s="5" t="n">
        <v>126</v>
      </c>
      <c r="E271" s="5" t="n">
        <v>69</v>
      </c>
      <c r="F271" s="5" t="n">
        <v>69</v>
      </c>
      <c r="I271" s="5" t="n">
        <v>32</v>
      </c>
      <c r="J271" s="5" t="n">
        <v>69</v>
      </c>
      <c r="K271" s="5" t="n">
        <v>69</v>
      </c>
      <c r="L271" s="5" t="n">
        <v>32</v>
      </c>
      <c r="M271" s="5" t="n">
        <v>126</v>
      </c>
      <c r="N271" s="5" t="n">
        <v>69</v>
      </c>
    </row>
    <row r="272" spans="1:14">
      <c r="A272" s="4" t="s">
        <v>758</v>
      </c>
      <c r="M272" s="5" t="n">
        <v>0</v>
      </c>
      <c r="N272" s="5" t="n">
        <v>0</v>
      </c>
    </row>
    <row r="273" spans="1:14">
      <c r="A273" s="4" t="s">
        <v>759</v>
      </c>
      <c r="M273" s="5" t="n">
        <v>126</v>
      </c>
      <c r="N273" s="5" t="n">
        <v>69</v>
      </c>
    </row>
    <row r="274" spans="1:14">
      <c r="A274" s="4" t="s">
        <v>760</v>
      </c>
      <c r="M274" s="5" t="n">
        <v>211</v>
      </c>
      <c r="N274" s="5" t="n">
        <v>0</v>
      </c>
    </row>
    <row r="275" spans="1:14">
      <c r="A275" s="4" t="s">
        <v>761</v>
      </c>
      <c r="M275" s="5" t="n">
        <v>10727</v>
      </c>
      <c r="N275" s="5" t="n">
        <v>6731</v>
      </c>
    </row>
    <row r="276" spans="1:14">
      <c r="A276" s="4" t="s">
        <v>754</v>
      </c>
      <c r="M276" s="5" t="n">
        <v>10938</v>
      </c>
      <c r="N276" s="5" t="n">
        <v>6731</v>
      </c>
    </row>
    <row r="277" spans="1:14">
      <c r="A277" s="4" t="s">
        <v>691</v>
      </c>
    </row>
    <row r="278" spans="1:14">
      <c r="A278" s="4" t="s">
        <v>751</v>
      </c>
      <c r="E278" s="5" t="n">
        <v>0</v>
      </c>
      <c r="I278" s="5" t="n">
        <v>0</v>
      </c>
      <c r="J278" s="5" t="n">
        <v>0</v>
      </c>
      <c r="K278" s="5" t="n">
        <v>0</v>
      </c>
      <c r="L278" s="5" t="n">
        <v>0</v>
      </c>
    </row>
    <row r="279" spans="1:14">
      <c r="A279" s="4" t="s">
        <v>96</v>
      </c>
      <c r="J279" s="5" t="n">
        <v>0</v>
      </c>
      <c r="K279" s="5" t="n">
        <v>0</v>
      </c>
      <c r="L279" s="5" t="n">
        <v>0</v>
      </c>
    </row>
    <row r="280" spans="1:14">
      <c r="A280" s="4" t="s">
        <v>755</v>
      </c>
      <c r="J280" s="5" t="n">
        <v>0</v>
      </c>
      <c r="K280" s="5" t="n">
        <v>0</v>
      </c>
      <c r="L280" s="5" t="n">
        <v>0</v>
      </c>
    </row>
    <row r="281" spans="1:14">
      <c r="A281" s="4" t="s">
        <v>756</v>
      </c>
      <c r="J281" s="5" t="n">
        <v>0</v>
      </c>
      <c r="K281" s="5" t="n">
        <v>0</v>
      </c>
      <c r="L281" s="5" t="n">
        <v>0</v>
      </c>
    </row>
    <row r="282" spans="1:14">
      <c r="A282" s="4" t="s">
        <v>757</v>
      </c>
      <c r="J282" s="5" t="n">
        <v>0</v>
      </c>
      <c r="K282" s="5" t="n">
        <v>0</v>
      </c>
      <c r="L282" s="5" t="n">
        <v>0</v>
      </c>
    </row>
    <row r="283" spans="1:14">
      <c r="A283" s="4" t="s">
        <v>752</v>
      </c>
      <c r="B283" s="5" t="n">
        <v>0</v>
      </c>
      <c r="F283" s="5" t="n">
        <v>0</v>
      </c>
      <c r="J283" s="5" t="n">
        <v>0</v>
      </c>
      <c r="K283" s="5" t="n">
        <v>0</v>
      </c>
      <c r="L283" s="5" t="n">
        <v>0</v>
      </c>
    </row>
    <row r="284" spans="1:14">
      <c r="A284" s="4" t="s">
        <v>762</v>
      </c>
      <c r="J284" s="5" t="n">
        <v>0</v>
      </c>
      <c r="K284" s="5" t="n">
        <v>0</v>
      </c>
      <c r="L284" s="5" t="n">
        <v>0</v>
      </c>
    </row>
    <row r="285" spans="1:14">
      <c r="A285" s="4" t="s">
        <v>753</v>
      </c>
      <c r="B285" s="5" t="n">
        <v>0</v>
      </c>
      <c r="E285" s="5" t="n">
        <v>0</v>
      </c>
      <c r="F285" s="5" t="n">
        <v>0</v>
      </c>
      <c r="I285" s="5" t="n">
        <v>0</v>
      </c>
      <c r="J285" s="5" t="n">
        <v>0</v>
      </c>
      <c r="K285" s="5" t="n">
        <v>0</v>
      </c>
      <c r="L285" s="5" t="n">
        <v>0</v>
      </c>
      <c r="M285" s="5" t="n">
        <v>0</v>
      </c>
      <c r="N285" s="5" t="n">
        <v>0</v>
      </c>
    </row>
    <row r="286" spans="1:14">
      <c r="A286" s="4" t="s">
        <v>754</v>
      </c>
      <c r="M286" s="5" t="n">
        <v>1962</v>
      </c>
      <c r="N286" s="5" t="n">
        <v>1870</v>
      </c>
    </row>
    <row r="287" spans="1:14">
      <c r="A287" s="4" t="s">
        <v>788</v>
      </c>
    </row>
    <row r="288" spans="1:14">
      <c r="A288" s="4" t="s">
        <v>96</v>
      </c>
      <c r="J288" s="5" t="n">
        <v>0</v>
      </c>
      <c r="K288" s="5" t="n">
        <v>0</v>
      </c>
      <c r="L288" s="5" t="n">
        <v>0</v>
      </c>
    </row>
    <row r="289" spans="1:14">
      <c r="A289" s="4" t="s">
        <v>789</v>
      </c>
    </row>
    <row r="290" spans="1:14">
      <c r="A290" s="4" t="s">
        <v>96</v>
      </c>
      <c r="J290" s="5" t="n">
        <v>0</v>
      </c>
      <c r="K290" s="5" t="n">
        <v>0</v>
      </c>
      <c r="L290" s="5" t="n">
        <v>0</v>
      </c>
    </row>
    <row r="291" spans="1:14">
      <c r="A291" s="4" t="s">
        <v>695</v>
      </c>
    </row>
    <row r="292" spans="1:14">
      <c r="A292" s="4" t="s">
        <v>751</v>
      </c>
      <c r="E292" s="5" t="n">
        <v>672</v>
      </c>
      <c r="I292" s="5" t="n">
        <v>443</v>
      </c>
      <c r="J292" s="5" t="n">
        <v>672</v>
      </c>
      <c r="K292" s="5" t="n">
        <v>443</v>
      </c>
    </row>
    <row r="293" spans="1:14">
      <c r="A293" s="4" t="s">
        <v>752</v>
      </c>
      <c r="B293" s="5" t="n">
        <v>841</v>
      </c>
      <c r="F293" s="5" t="n">
        <v>672</v>
      </c>
      <c r="J293" s="5" t="n">
        <v>841</v>
      </c>
      <c r="K293" s="5" t="n">
        <v>672</v>
      </c>
      <c r="L293" s="5" t="n">
        <v>443</v>
      </c>
    </row>
    <row r="294" spans="1:14">
      <c r="A294" s="4" t="s">
        <v>753</v>
      </c>
      <c r="B294" s="5" t="n">
        <v>841</v>
      </c>
      <c r="E294" s="5" t="n">
        <v>672</v>
      </c>
      <c r="F294" s="5" t="n">
        <v>672</v>
      </c>
      <c r="I294" s="5" t="n">
        <v>443</v>
      </c>
      <c r="J294" s="5" t="n">
        <v>841</v>
      </c>
      <c r="K294" s="5" t="n">
        <v>672</v>
      </c>
      <c r="L294" s="5" t="n">
        <v>443</v>
      </c>
      <c r="M294" s="5" t="n">
        <v>841</v>
      </c>
      <c r="N294" s="5" t="n">
        <v>672</v>
      </c>
    </row>
    <row r="295" spans="1:14">
      <c r="A295" s="4" t="s">
        <v>754</v>
      </c>
      <c r="M295" s="5" t="n">
        <v>260521</v>
      </c>
      <c r="N295" s="5" t="n">
        <v>223884</v>
      </c>
    </row>
    <row r="296" spans="1:14">
      <c r="A296" s="4" t="s">
        <v>697</v>
      </c>
    </row>
    <row r="297" spans="1:14">
      <c r="A297" s="4" t="s">
        <v>751</v>
      </c>
      <c r="E297" s="5" t="n">
        <v>672</v>
      </c>
      <c r="I297" s="5" t="n">
        <v>443</v>
      </c>
      <c r="J297" s="5" t="n">
        <v>672</v>
      </c>
      <c r="K297" s="5" t="n">
        <v>443</v>
      </c>
      <c r="L297" s="5" t="n">
        <v>358</v>
      </c>
    </row>
    <row r="298" spans="1:14">
      <c r="A298" s="4" t="s">
        <v>96</v>
      </c>
      <c r="J298" s="5" t="n">
        <v>142</v>
      </c>
      <c r="K298" s="5" t="n">
        <v>307</v>
      </c>
      <c r="L298" s="5" t="n">
        <v>48</v>
      </c>
    </row>
    <row r="299" spans="1:14">
      <c r="A299" s="4" t="s">
        <v>755</v>
      </c>
      <c r="J299" s="5" t="n">
        <v>-48</v>
      </c>
      <c r="K299" s="5" t="n">
        <v>-176</v>
      </c>
      <c r="L299" s="5" t="n">
        <v>-161</v>
      </c>
    </row>
    <row r="300" spans="1:14">
      <c r="A300" s="4" t="s">
        <v>756</v>
      </c>
      <c r="J300" s="5" t="n">
        <v>75</v>
      </c>
      <c r="K300" s="5" t="n">
        <v>98</v>
      </c>
      <c r="L300" s="5" t="n">
        <v>198</v>
      </c>
    </row>
    <row r="301" spans="1:14">
      <c r="A301" s="4" t="s">
        <v>757</v>
      </c>
      <c r="J301" s="5" t="n">
        <v>27</v>
      </c>
      <c r="K301" s="5" t="n">
        <v>-78</v>
      </c>
      <c r="L301" s="5" t="n">
        <v>37</v>
      </c>
    </row>
    <row r="302" spans="1:14">
      <c r="A302" s="4" t="s">
        <v>752</v>
      </c>
      <c r="B302" s="5" t="n">
        <v>841</v>
      </c>
      <c r="F302" s="5" t="n">
        <v>672</v>
      </c>
      <c r="J302" s="5" t="n">
        <v>841</v>
      </c>
      <c r="K302" s="5" t="n">
        <v>672</v>
      </c>
      <c r="L302" s="5" t="n">
        <v>443</v>
      </c>
    </row>
    <row r="303" spans="1:14">
      <c r="A303" s="4" t="s">
        <v>753</v>
      </c>
      <c r="B303" s="5" t="n">
        <v>841</v>
      </c>
      <c r="E303" s="5" t="n">
        <v>672</v>
      </c>
      <c r="F303" s="5" t="n">
        <v>672</v>
      </c>
      <c r="I303" s="5" t="n">
        <v>443</v>
      </c>
      <c r="J303" s="5" t="n">
        <v>672</v>
      </c>
      <c r="K303" s="5" t="n">
        <v>672</v>
      </c>
      <c r="L303" s="5" t="n">
        <v>443</v>
      </c>
      <c r="M303" s="5" t="n">
        <v>841</v>
      </c>
      <c r="N303" s="5" t="n">
        <v>672</v>
      </c>
    </row>
    <row r="304" spans="1:14">
      <c r="A304" s="4" t="s">
        <v>758</v>
      </c>
      <c r="M304" s="5" t="n">
        <v>0</v>
      </c>
      <c r="N304" s="5" t="n">
        <v>0</v>
      </c>
    </row>
    <row r="305" spans="1:14">
      <c r="A305" s="4" t="s">
        <v>759</v>
      </c>
      <c r="M305" s="5" t="n">
        <v>841</v>
      </c>
      <c r="N305" s="5" t="n">
        <v>672</v>
      </c>
    </row>
    <row r="306" spans="1:14">
      <c r="A306" s="4" t="s">
        <v>760</v>
      </c>
      <c r="M306" s="5" t="n">
        <v>2014</v>
      </c>
      <c r="N306" s="5" t="n">
        <v>1304</v>
      </c>
    </row>
    <row r="307" spans="1:14">
      <c r="A307" s="4" t="s">
        <v>761</v>
      </c>
      <c r="M307" s="5" t="n">
        <v>237035</v>
      </c>
      <c r="N307" s="5" t="n">
        <v>199160</v>
      </c>
    </row>
    <row r="308" spans="1:14">
      <c r="A308" s="4" t="s">
        <v>754</v>
      </c>
      <c r="M308" s="5" t="n">
        <v>239049</v>
      </c>
      <c r="N308" s="5" t="n">
        <v>200464</v>
      </c>
    </row>
    <row r="309" spans="1:14">
      <c r="A309" s="4" t="s">
        <v>696</v>
      </c>
    </row>
    <row r="310" spans="1:14">
      <c r="A310" s="4" t="s">
        <v>751</v>
      </c>
      <c r="E310" s="5" t="n">
        <v>0</v>
      </c>
      <c r="I310" s="5" t="n">
        <v>0</v>
      </c>
      <c r="J310" s="5" t="n">
        <v>0</v>
      </c>
      <c r="K310" s="5" t="n">
        <v>0</v>
      </c>
      <c r="L310" s="5" t="n">
        <v>0</v>
      </c>
    </row>
    <row r="311" spans="1:14">
      <c r="A311" s="4" t="s">
        <v>96</v>
      </c>
      <c r="J311" s="5" t="n">
        <v>14</v>
      </c>
      <c r="K311" s="5" t="n">
        <v>66</v>
      </c>
      <c r="L311" s="5" t="n">
        <v>1</v>
      </c>
    </row>
    <row r="312" spans="1:14">
      <c r="A312" s="4" t="s">
        <v>755</v>
      </c>
      <c r="J312" s="5" t="n">
        <v>-14</v>
      </c>
      <c r="K312" s="5" t="n">
        <v>-96</v>
      </c>
      <c r="L312" s="5" t="n">
        <v>-1</v>
      </c>
    </row>
    <row r="313" spans="1:14">
      <c r="A313" s="4" t="s">
        <v>756</v>
      </c>
      <c r="J313" s="5" t="n">
        <v>0</v>
      </c>
      <c r="K313" s="5" t="n">
        <v>0</v>
      </c>
      <c r="L313" s="5" t="n">
        <v>0</v>
      </c>
    </row>
    <row r="314" spans="1:14">
      <c r="A314" s="4" t="s">
        <v>757</v>
      </c>
      <c r="J314" s="5" t="n">
        <v>-14</v>
      </c>
      <c r="K314" s="5" t="n">
        <v>-96</v>
      </c>
      <c r="L314" s="5" t="n">
        <v>-1</v>
      </c>
    </row>
    <row r="315" spans="1:14">
      <c r="A315" s="4" t="s">
        <v>752</v>
      </c>
      <c r="B315" s="5" t="n">
        <v>0</v>
      </c>
      <c r="F315" s="5" t="n">
        <v>0</v>
      </c>
      <c r="J315" s="5" t="n">
        <v>0</v>
      </c>
      <c r="K315" s="5" t="n">
        <v>0</v>
      </c>
      <c r="L315" s="5" t="n">
        <v>0</v>
      </c>
    </row>
    <row r="316" spans="1:14">
      <c r="A316" s="4" t="s">
        <v>762</v>
      </c>
      <c r="J316" s="5" t="n">
        <v>0</v>
      </c>
      <c r="K316" s="5" t="n">
        <v>-30</v>
      </c>
      <c r="L316" s="5" t="n">
        <v>0</v>
      </c>
    </row>
    <row r="317" spans="1:14">
      <c r="A317" s="4" t="s">
        <v>753</v>
      </c>
      <c r="B317" s="5" t="n">
        <v>0</v>
      </c>
      <c r="E317" s="5" t="n">
        <v>0</v>
      </c>
      <c r="F317" s="5" t="n">
        <v>0</v>
      </c>
      <c r="I317" s="5" t="n">
        <v>0</v>
      </c>
      <c r="J317" s="5" t="n">
        <v>0</v>
      </c>
      <c r="K317" s="5" t="n">
        <v>0</v>
      </c>
      <c r="L317" s="5" t="n">
        <v>0</v>
      </c>
      <c r="M317" s="5" t="n">
        <v>0</v>
      </c>
      <c r="N317" s="5" t="n">
        <v>0</v>
      </c>
    </row>
    <row r="318" spans="1:14">
      <c r="A318" s="4" t="s">
        <v>754</v>
      </c>
      <c r="M318" s="5" t="n">
        <v>21472</v>
      </c>
      <c r="N318" s="5" t="n">
        <v>23420</v>
      </c>
    </row>
    <row r="319" spans="1:14">
      <c r="A319" s="4" t="s">
        <v>790</v>
      </c>
    </row>
    <row r="320" spans="1:14">
      <c r="A320" s="4" t="s">
        <v>96</v>
      </c>
      <c r="J320" s="5" t="n">
        <v>14</v>
      </c>
      <c r="K320" s="5" t="n">
        <v>96</v>
      </c>
      <c r="L320" s="5" t="n">
        <v>1</v>
      </c>
    </row>
    <row r="321" spans="1:14">
      <c r="A321" s="4" t="s">
        <v>791</v>
      </c>
    </row>
    <row r="322" spans="1:14">
      <c r="A322" s="4" t="s">
        <v>96</v>
      </c>
      <c r="J322" s="5" t="n">
        <v>0</v>
      </c>
      <c r="K322" s="5" t="n">
        <v>30</v>
      </c>
      <c r="L322" s="5" t="n">
        <v>0</v>
      </c>
    </row>
    <row r="323" spans="1:14">
      <c r="A323" s="4" t="s">
        <v>698</v>
      </c>
    </row>
    <row r="324" spans="1:14">
      <c r="A324" s="4" t="s">
        <v>751</v>
      </c>
      <c r="E324" s="5" t="n">
        <v>1337</v>
      </c>
      <c r="I324" s="5" t="n">
        <v>1651</v>
      </c>
      <c r="J324" s="5" t="n">
        <v>1337</v>
      </c>
      <c r="K324" s="5" t="n">
        <v>1651</v>
      </c>
    </row>
    <row r="325" spans="1:14">
      <c r="A325" s="4" t="s">
        <v>752</v>
      </c>
      <c r="B325" s="5" t="n">
        <v>1391</v>
      </c>
      <c r="F325" s="5" t="n">
        <v>1337</v>
      </c>
      <c r="J325" s="5" t="n">
        <v>1391</v>
      </c>
      <c r="K325" s="5" t="n">
        <v>1337</v>
      </c>
      <c r="L325" s="5" t="n">
        <v>1651</v>
      </c>
    </row>
    <row r="326" spans="1:14">
      <c r="A326" s="4" t="s">
        <v>753</v>
      </c>
      <c r="B326" s="5" t="n">
        <v>1391</v>
      </c>
      <c r="E326" s="5" t="n">
        <v>1337</v>
      </c>
      <c r="F326" s="5" t="n">
        <v>1337</v>
      </c>
      <c r="I326" s="5" t="n">
        <v>1651</v>
      </c>
      <c r="J326" s="5" t="n">
        <v>1391</v>
      </c>
      <c r="K326" s="5" t="n">
        <v>1337</v>
      </c>
      <c r="L326" s="5" t="n">
        <v>1651</v>
      </c>
      <c r="M326" s="5" t="n">
        <v>1391</v>
      </c>
      <c r="N326" s="5" t="n">
        <v>1337</v>
      </c>
    </row>
    <row r="327" spans="1:14">
      <c r="A327" s="4" t="s">
        <v>754</v>
      </c>
      <c r="M327" s="5" t="n">
        <v>176799</v>
      </c>
      <c r="N327" s="5" t="n">
        <v>157378</v>
      </c>
    </row>
    <row r="328" spans="1:14">
      <c r="A328" s="4" t="s">
        <v>700</v>
      </c>
    </row>
    <row r="329" spans="1:14">
      <c r="A329" s="4" t="s">
        <v>751</v>
      </c>
      <c r="E329" s="5" t="n">
        <v>1337</v>
      </c>
      <c r="I329" s="5" t="n">
        <v>1651</v>
      </c>
      <c r="J329" s="5" t="n">
        <v>1337</v>
      </c>
      <c r="K329" s="5" t="n">
        <v>1651</v>
      </c>
      <c r="L329" s="5" t="n">
        <v>1050</v>
      </c>
    </row>
    <row r="330" spans="1:14">
      <c r="A330" s="4" t="s">
        <v>96</v>
      </c>
      <c r="J330" s="5" t="n">
        <v>-15</v>
      </c>
      <c r="K330" s="5" t="n">
        <v>-242</v>
      </c>
      <c r="L330" s="5" t="n">
        <v>1384</v>
      </c>
    </row>
    <row r="331" spans="1:14">
      <c r="A331" s="4" t="s">
        <v>755</v>
      </c>
      <c r="J331" s="5" t="n">
        <v>-134</v>
      </c>
      <c r="K331" s="5" t="n">
        <v>-184</v>
      </c>
      <c r="L331" s="5" t="n">
        <v>-852</v>
      </c>
    </row>
    <row r="332" spans="1:14">
      <c r="A332" s="4" t="s">
        <v>756</v>
      </c>
      <c r="J332" s="5" t="n">
        <v>203</v>
      </c>
      <c r="K332" s="5" t="n">
        <v>112</v>
      </c>
      <c r="L332" s="5" t="n">
        <v>69</v>
      </c>
    </row>
    <row r="333" spans="1:14">
      <c r="A333" s="4" t="s">
        <v>757</v>
      </c>
      <c r="J333" s="5" t="n">
        <v>69</v>
      </c>
      <c r="K333" s="5" t="n">
        <v>-72</v>
      </c>
      <c r="L333" s="5" t="n">
        <v>-783</v>
      </c>
    </row>
    <row r="334" spans="1:14">
      <c r="A334" s="4" t="s">
        <v>752</v>
      </c>
      <c r="B334" s="5" t="n">
        <v>1391</v>
      </c>
      <c r="F334" s="5" t="n">
        <v>1337</v>
      </c>
      <c r="J334" s="5" t="n">
        <v>1391</v>
      </c>
      <c r="K334" s="5" t="n">
        <v>1337</v>
      </c>
      <c r="L334" s="5" t="n">
        <v>1651</v>
      </c>
    </row>
    <row r="335" spans="1:14">
      <c r="A335" s="4" t="s">
        <v>753</v>
      </c>
      <c r="B335" s="5" t="n">
        <v>1391</v>
      </c>
      <c r="E335" s="5" t="n">
        <v>1337</v>
      </c>
      <c r="F335" s="5" t="n">
        <v>1337</v>
      </c>
      <c r="I335" s="5" t="n">
        <v>1651</v>
      </c>
      <c r="J335" s="5" t="n">
        <v>1337</v>
      </c>
      <c r="K335" s="5" t="n">
        <v>1337</v>
      </c>
      <c r="L335" s="5" t="n">
        <v>1651</v>
      </c>
      <c r="M335" s="5" t="n">
        <v>1391</v>
      </c>
      <c r="N335" s="5" t="n">
        <v>1337</v>
      </c>
    </row>
    <row r="336" spans="1:14">
      <c r="A336" s="4" t="s">
        <v>758</v>
      </c>
      <c r="M336" s="5" t="n">
        <v>178</v>
      </c>
      <c r="N336" s="5" t="n">
        <v>192</v>
      </c>
    </row>
    <row r="337" spans="1:14">
      <c r="A337" s="4" t="s">
        <v>759</v>
      </c>
      <c r="M337" s="5" t="n">
        <v>1213</v>
      </c>
      <c r="N337" s="5" t="n">
        <v>1145</v>
      </c>
    </row>
    <row r="338" spans="1:14">
      <c r="A338" s="4" t="s">
        <v>760</v>
      </c>
      <c r="M338" s="5" t="n">
        <v>2392</v>
      </c>
      <c r="N338" s="5" t="n">
        <v>1381</v>
      </c>
    </row>
    <row r="339" spans="1:14">
      <c r="A339" s="4" t="s">
        <v>761</v>
      </c>
      <c r="M339" s="5" t="n">
        <v>173319</v>
      </c>
      <c r="N339" s="5" t="n">
        <v>154417</v>
      </c>
    </row>
    <row r="340" spans="1:14">
      <c r="A340" s="4" t="s">
        <v>754</v>
      </c>
      <c r="M340" s="5" t="n">
        <v>175711</v>
      </c>
      <c r="N340" s="5" t="n">
        <v>155798</v>
      </c>
    </row>
    <row r="341" spans="1:14">
      <c r="A341" s="4" t="s">
        <v>699</v>
      </c>
    </row>
    <row r="342" spans="1:14">
      <c r="A342" s="4" t="s">
        <v>751</v>
      </c>
      <c r="E342" s="5" t="n">
        <v>0</v>
      </c>
      <c r="I342" s="5" t="n">
        <v>0</v>
      </c>
      <c r="J342" s="5" t="n">
        <v>0</v>
      </c>
      <c r="K342" s="5" t="n">
        <v>0</v>
      </c>
      <c r="L342" s="5" t="n">
        <v>0</v>
      </c>
    </row>
    <row r="343" spans="1:14">
      <c r="A343" s="4" t="s">
        <v>96</v>
      </c>
      <c r="J343" s="5" t="n">
        <v>10</v>
      </c>
      <c r="K343" s="5" t="n">
        <v>0</v>
      </c>
      <c r="L343" s="5" t="n">
        <v>144</v>
      </c>
    </row>
    <row r="344" spans="1:14">
      <c r="A344" s="4" t="s">
        <v>755</v>
      </c>
      <c r="J344" s="5" t="n">
        <v>-10</v>
      </c>
      <c r="K344" s="5" t="n">
        <v>0</v>
      </c>
      <c r="L344" s="5" t="n">
        <v>-144</v>
      </c>
    </row>
    <row r="345" spans="1:14">
      <c r="A345" s="4" t="s">
        <v>756</v>
      </c>
      <c r="J345" s="5" t="n">
        <v>0</v>
      </c>
      <c r="K345" s="5" t="n">
        <v>0</v>
      </c>
      <c r="L345" s="5" t="n">
        <v>0</v>
      </c>
    </row>
    <row r="346" spans="1:14">
      <c r="A346" s="4" t="s">
        <v>757</v>
      </c>
      <c r="J346" s="5" t="n">
        <v>-10</v>
      </c>
      <c r="K346" s="5" t="n">
        <v>0</v>
      </c>
      <c r="L346" s="5" t="n">
        <v>-144</v>
      </c>
    </row>
    <row r="347" spans="1:14">
      <c r="A347" s="4" t="s">
        <v>752</v>
      </c>
      <c r="B347" s="5" t="n">
        <v>0</v>
      </c>
      <c r="F347" s="5" t="n">
        <v>0</v>
      </c>
      <c r="J347" s="5" t="n">
        <v>0</v>
      </c>
      <c r="K347" s="5" t="n">
        <v>0</v>
      </c>
      <c r="L347" s="5" t="n">
        <v>0</v>
      </c>
    </row>
    <row r="348" spans="1:14">
      <c r="A348" s="4" t="s">
        <v>762</v>
      </c>
      <c r="J348" s="5" t="n">
        <v>0</v>
      </c>
      <c r="K348" s="5" t="n">
        <v>0</v>
      </c>
      <c r="L348" s="5" t="n">
        <v>0</v>
      </c>
    </row>
    <row r="349" spans="1:14">
      <c r="A349" s="4" t="s">
        <v>753</v>
      </c>
      <c r="B349" s="5" t="n">
        <v>0</v>
      </c>
      <c r="E349" s="5" t="n">
        <v>0</v>
      </c>
      <c r="F349" s="5" t="n">
        <v>0</v>
      </c>
      <c r="I349" s="5" t="n">
        <v>0</v>
      </c>
      <c r="J349" s="5" t="n">
        <v>0</v>
      </c>
      <c r="K349" s="5" t="n">
        <v>0</v>
      </c>
      <c r="L349" s="5" t="n">
        <v>0</v>
      </c>
      <c r="M349" s="5" t="n">
        <v>0</v>
      </c>
      <c r="N349" s="5" t="n">
        <v>0</v>
      </c>
    </row>
    <row r="350" spans="1:14">
      <c r="A350" s="4" t="s">
        <v>754</v>
      </c>
      <c r="M350" s="5" t="n">
        <v>1088</v>
      </c>
      <c r="N350" s="5" t="n">
        <v>1580</v>
      </c>
    </row>
    <row r="351" spans="1:14">
      <c r="A351" s="4" t="s">
        <v>792</v>
      </c>
    </row>
    <row r="352" spans="1:14">
      <c r="A352" s="4" t="s">
        <v>96</v>
      </c>
      <c r="J352" s="5" t="n">
        <v>10</v>
      </c>
      <c r="K352" s="5" t="n">
        <v>0</v>
      </c>
      <c r="L352" s="5" t="n">
        <v>144</v>
      </c>
    </row>
    <row r="353" spans="1:14">
      <c r="A353" s="4" t="s">
        <v>793</v>
      </c>
    </row>
    <row r="354" spans="1:14">
      <c r="A354" s="4" t="s">
        <v>96</v>
      </c>
      <c r="J354" s="5" t="n">
        <v>0</v>
      </c>
      <c r="K354" s="5" t="n">
        <v>0</v>
      </c>
      <c r="L354" s="5" t="n">
        <v>0</v>
      </c>
    </row>
    <row r="355" spans="1:14">
      <c r="A355" s="4" t="s">
        <v>701</v>
      </c>
    </row>
    <row r="356" spans="1:14">
      <c r="A356" s="4" t="s">
        <v>751</v>
      </c>
      <c r="E356" s="5" t="n">
        <v>461</v>
      </c>
      <c r="I356" s="5" t="n">
        <v>542</v>
      </c>
      <c r="J356" s="5" t="n">
        <v>461</v>
      </c>
      <c r="K356" s="5" t="n">
        <v>542</v>
      </c>
    </row>
    <row r="357" spans="1:14">
      <c r="A357" s="4" t="s">
        <v>752</v>
      </c>
      <c r="B357" s="5" t="n">
        <v>435</v>
      </c>
      <c r="F357" s="5" t="n">
        <v>461</v>
      </c>
      <c r="J357" s="5" t="n">
        <v>435</v>
      </c>
      <c r="K357" s="5" t="n">
        <v>461</v>
      </c>
      <c r="L357" s="5" t="n">
        <v>542</v>
      </c>
    </row>
    <row r="358" spans="1:14">
      <c r="A358" s="4" t="s">
        <v>753</v>
      </c>
      <c r="B358" s="5" t="n">
        <v>435</v>
      </c>
      <c r="E358" s="5" t="n">
        <v>461</v>
      </c>
      <c r="F358" s="5" t="n">
        <v>461</v>
      </c>
      <c r="I358" s="5" t="n">
        <v>542</v>
      </c>
      <c r="J358" s="5" t="n">
        <v>435</v>
      </c>
      <c r="K358" s="5" t="n">
        <v>461</v>
      </c>
      <c r="L358" s="5" t="n">
        <v>542</v>
      </c>
      <c r="M358" s="5" t="n">
        <v>435</v>
      </c>
      <c r="N358" s="5" t="n">
        <v>461</v>
      </c>
    </row>
    <row r="359" spans="1:14">
      <c r="A359" s="4" t="s">
        <v>754</v>
      </c>
      <c r="M359" s="5" t="n">
        <v>59060</v>
      </c>
      <c r="N359" s="5" t="n">
        <v>72171</v>
      </c>
    </row>
    <row r="360" spans="1:14">
      <c r="A360" s="4" t="s">
        <v>703</v>
      </c>
    </row>
    <row r="361" spans="1:14">
      <c r="A361" s="4" t="s">
        <v>751</v>
      </c>
      <c r="E361" s="5" t="n">
        <v>461</v>
      </c>
      <c r="I361" s="5" t="n">
        <v>542</v>
      </c>
      <c r="J361" s="5" t="n">
        <v>461</v>
      </c>
      <c r="K361" s="5" t="n">
        <v>542</v>
      </c>
      <c r="L361" s="5" t="n">
        <v>390</v>
      </c>
    </row>
    <row r="362" spans="1:14">
      <c r="A362" s="4" t="s">
        <v>96</v>
      </c>
      <c r="J362" s="5" t="n">
        <v>-37</v>
      </c>
      <c r="K362" s="5" t="n">
        <v>32</v>
      </c>
      <c r="L362" s="5" t="n">
        <v>296</v>
      </c>
    </row>
    <row r="363" spans="1:14">
      <c r="A363" s="4" t="s">
        <v>755</v>
      </c>
      <c r="J363" s="5" t="n">
        <v>-19</v>
      </c>
      <c r="K363" s="5" t="n">
        <v>-129</v>
      </c>
      <c r="L363" s="5" t="n">
        <v>-201</v>
      </c>
    </row>
    <row r="364" spans="1:14">
      <c r="A364" s="4" t="s">
        <v>756</v>
      </c>
      <c r="J364" s="5" t="n">
        <v>30</v>
      </c>
      <c r="K364" s="5" t="n">
        <v>16</v>
      </c>
      <c r="L364" s="5" t="n">
        <v>57</v>
      </c>
    </row>
    <row r="365" spans="1:14">
      <c r="A365" s="4" t="s">
        <v>757</v>
      </c>
      <c r="J365" s="5" t="n">
        <v>11</v>
      </c>
      <c r="K365" s="5" t="n">
        <v>-113</v>
      </c>
      <c r="L365" s="5" t="n">
        <v>-144</v>
      </c>
    </row>
    <row r="366" spans="1:14">
      <c r="A366" s="4" t="s">
        <v>752</v>
      </c>
      <c r="B366" s="5" t="n">
        <v>435</v>
      </c>
      <c r="F366" s="5" t="n">
        <v>461</v>
      </c>
      <c r="J366" s="5" t="n">
        <v>435</v>
      </c>
      <c r="K366" s="5" t="n">
        <v>461</v>
      </c>
      <c r="L366" s="5" t="n">
        <v>542</v>
      </c>
    </row>
    <row r="367" spans="1:14">
      <c r="A367" s="4" t="s">
        <v>753</v>
      </c>
      <c r="B367" s="5" t="n">
        <v>435</v>
      </c>
      <c r="E367" s="5" t="n">
        <v>461</v>
      </c>
      <c r="F367" s="5" t="n">
        <v>461</v>
      </c>
      <c r="I367" s="5" t="n">
        <v>542</v>
      </c>
      <c r="J367" s="5" t="n">
        <v>461</v>
      </c>
      <c r="K367" s="5" t="n">
        <v>461</v>
      </c>
      <c r="L367" s="5" t="n">
        <v>542</v>
      </c>
      <c r="M367" s="5" t="n">
        <v>435</v>
      </c>
      <c r="N367" s="5" t="n">
        <v>461</v>
      </c>
    </row>
    <row r="368" spans="1:14">
      <c r="A368" s="4" t="s">
        <v>758</v>
      </c>
      <c r="M368" s="5" t="n">
        <v>20</v>
      </c>
      <c r="N368" s="5" t="n">
        <v>0</v>
      </c>
    </row>
    <row r="369" spans="1:14">
      <c r="A369" s="4" t="s">
        <v>759</v>
      </c>
      <c r="M369" s="5" t="n">
        <v>415</v>
      </c>
      <c r="N369" s="5" t="n">
        <v>461</v>
      </c>
    </row>
    <row r="370" spans="1:14">
      <c r="A370" s="4" t="s">
        <v>760</v>
      </c>
      <c r="M370" s="5" t="n">
        <v>243</v>
      </c>
      <c r="N370" s="5" t="n">
        <v>238</v>
      </c>
    </row>
    <row r="371" spans="1:14">
      <c r="A371" s="4" t="s">
        <v>761</v>
      </c>
      <c r="M371" s="5" t="n">
        <v>56347</v>
      </c>
      <c r="N371" s="5" t="n">
        <v>68248</v>
      </c>
    </row>
    <row r="372" spans="1:14">
      <c r="A372" s="4" t="s">
        <v>754</v>
      </c>
      <c r="M372" s="5" t="n">
        <v>56590</v>
      </c>
      <c r="N372" s="5" t="n">
        <v>68486</v>
      </c>
    </row>
    <row r="373" spans="1:14">
      <c r="A373" s="4" t="s">
        <v>702</v>
      </c>
    </row>
    <row r="374" spans="1:14">
      <c r="A374" s="4" t="s">
        <v>751</v>
      </c>
      <c r="E374" s="5" t="n">
        <v>0</v>
      </c>
      <c r="I374" s="5" t="n">
        <v>0</v>
      </c>
      <c r="J374" s="5" t="n">
        <v>0</v>
      </c>
      <c r="K374" s="5" t="n">
        <v>0</v>
      </c>
      <c r="L374" s="5" t="n">
        <v>0</v>
      </c>
    </row>
    <row r="375" spans="1:14">
      <c r="A375" s="4" t="s">
        <v>96</v>
      </c>
      <c r="J375" s="5" t="n">
        <v>0</v>
      </c>
      <c r="K375" s="5" t="n">
        <v>0</v>
      </c>
      <c r="L375" s="5" t="n">
        <v>0</v>
      </c>
    </row>
    <row r="376" spans="1:14">
      <c r="A376" s="4" t="s">
        <v>755</v>
      </c>
      <c r="J376" s="5" t="n">
        <v>0</v>
      </c>
      <c r="K376" s="5" t="n">
        <v>0</v>
      </c>
      <c r="L376" s="5" t="n">
        <v>0</v>
      </c>
    </row>
    <row r="377" spans="1:14">
      <c r="A377" s="4" t="s">
        <v>756</v>
      </c>
      <c r="J377" s="5" t="n">
        <v>0</v>
      </c>
      <c r="K377" s="5" t="n">
        <v>0</v>
      </c>
      <c r="L377" s="5" t="n">
        <v>0</v>
      </c>
    </row>
    <row r="378" spans="1:14">
      <c r="A378" s="4" t="s">
        <v>757</v>
      </c>
      <c r="J378" s="5" t="n">
        <v>0</v>
      </c>
      <c r="K378" s="5" t="n">
        <v>0</v>
      </c>
      <c r="L378" s="5" t="n">
        <v>0</v>
      </c>
    </row>
    <row r="379" spans="1:14">
      <c r="A379" s="4" t="s">
        <v>752</v>
      </c>
      <c r="B379" s="5" t="n">
        <v>0</v>
      </c>
      <c r="F379" s="5" t="n">
        <v>0</v>
      </c>
      <c r="J379" s="5" t="n">
        <v>0</v>
      </c>
      <c r="K379" s="5" t="n">
        <v>0</v>
      </c>
      <c r="L379" s="5" t="n">
        <v>0</v>
      </c>
    </row>
    <row r="380" spans="1:14">
      <c r="A380" s="4" t="s">
        <v>762</v>
      </c>
      <c r="J380" s="5" t="n">
        <v>0</v>
      </c>
      <c r="K380" s="5" t="n">
        <v>0</v>
      </c>
      <c r="L380" s="5" t="n">
        <v>0</v>
      </c>
    </row>
    <row r="381" spans="1:14">
      <c r="A381" s="4" t="s">
        <v>753</v>
      </c>
      <c r="B381" s="5" t="n">
        <v>0</v>
      </c>
      <c r="E381" s="5" t="n">
        <v>0</v>
      </c>
      <c r="F381" s="5" t="n">
        <v>0</v>
      </c>
      <c r="I381" s="5" t="n">
        <v>0</v>
      </c>
      <c r="J381" s="5" t="n">
        <v>0</v>
      </c>
      <c r="K381" s="5" t="n">
        <v>0</v>
      </c>
      <c r="L381" s="5" t="n">
        <v>0</v>
      </c>
      <c r="M381" s="5" t="n">
        <v>0</v>
      </c>
      <c r="N381" s="5" t="n">
        <v>0</v>
      </c>
    </row>
    <row r="382" spans="1:14">
      <c r="A382" s="4" t="s">
        <v>754</v>
      </c>
      <c r="M382" s="5" t="n">
        <v>2470</v>
      </c>
      <c r="N382" s="5" t="n">
        <v>3685</v>
      </c>
    </row>
    <row r="383" spans="1:14">
      <c r="A383" s="4" t="s">
        <v>794</v>
      </c>
    </row>
    <row r="384" spans="1:14">
      <c r="A384" s="4" t="s">
        <v>96</v>
      </c>
      <c r="J384" s="5" t="n">
        <v>0</v>
      </c>
      <c r="K384" s="5" t="n">
        <v>0</v>
      </c>
      <c r="L384" s="5" t="n">
        <v>0</v>
      </c>
    </row>
    <row r="385" spans="1:14">
      <c r="A385" s="4" t="s">
        <v>795</v>
      </c>
    </row>
    <row r="386" spans="1:14">
      <c r="A386" s="4" t="s">
        <v>96</v>
      </c>
      <c r="J386" s="5" t="n">
        <v>0</v>
      </c>
      <c r="K386" s="5" t="n">
        <v>0</v>
      </c>
      <c r="L386" s="5" t="n">
        <v>0</v>
      </c>
    </row>
    <row r="387" spans="1:14">
      <c r="A387" s="4" t="s">
        <v>704</v>
      </c>
    </row>
    <row r="388" spans="1:14">
      <c r="A388" s="4" t="s">
        <v>751</v>
      </c>
      <c r="E388" s="5" t="n">
        <v>266</v>
      </c>
      <c r="I388" s="5" t="n">
        <v>115</v>
      </c>
      <c r="J388" s="5" t="n">
        <v>266</v>
      </c>
      <c r="K388" s="5" t="n">
        <v>115</v>
      </c>
    </row>
    <row r="389" spans="1:14">
      <c r="A389" s="4" t="s">
        <v>752</v>
      </c>
      <c r="B389" s="5" t="n">
        <v>166</v>
      </c>
      <c r="F389" s="5" t="n">
        <v>266</v>
      </c>
      <c r="J389" s="5" t="n">
        <v>166</v>
      </c>
      <c r="K389" s="5" t="n">
        <v>266</v>
      </c>
      <c r="L389" s="5" t="n">
        <v>115</v>
      </c>
    </row>
    <row r="390" spans="1:14">
      <c r="A390" s="4" t="s">
        <v>753</v>
      </c>
      <c r="B390" s="5" t="n">
        <v>166</v>
      </c>
      <c r="E390" s="5" t="n">
        <v>266</v>
      </c>
      <c r="F390" s="5" t="n">
        <v>266</v>
      </c>
      <c r="I390" s="5" t="n">
        <v>115</v>
      </c>
      <c r="J390" s="5" t="n">
        <v>166</v>
      </c>
      <c r="K390" s="5" t="n">
        <v>266</v>
      </c>
      <c r="L390" s="5" t="n">
        <v>115</v>
      </c>
      <c r="M390" s="5" t="n">
        <v>166</v>
      </c>
      <c r="N390" s="5" t="n">
        <v>266</v>
      </c>
    </row>
    <row r="391" spans="1:14">
      <c r="A391" s="4" t="s">
        <v>754</v>
      </c>
      <c r="M391" s="5" t="n">
        <v>18905</v>
      </c>
      <c r="N391" s="5" t="n">
        <v>28816</v>
      </c>
    </row>
    <row r="392" spans="1:14">
      <c r="A392" s="4" t="s">
        <v>706</v>
      </c>
    </row>
    <row r="393" spans="1:14">
      <c r="A393" s="4" t="s">
        <v>751</v>
      </c>
      <c r="E393" s="5" t="n">
        <v>266</v>
      </c>
      <c r="I393" s="5" t="n">
        <v>115</v>
      </c>
      <c r="J393" s="5" t="n">
        <v>266</v>
      </c>
      <c r="K393" s="5" t="n">
        <v>115</v>
      </c>
      <c r="L393" s="5" t="n">
        <v>72</v>
      </c>
    </row>
    <row r="394" spans="1:14">
      <c r="A394" s="4" t="s">
        <v>96</v>
      </c>
      <c r="J394" s="5" t="n">
        <v>-205</v>
      </c>
      <c r="K394" s="5" t="n">
        <v>145</v>
      </c>
      <c r="L394" s="5" t="n">
        <v>29</v>
      </c>
    </row>
    <row r="395" spans="1:14">
      <c r="A395" s="4" t="s">
        <v>755</v>
      </c>
      <c r="J395" s="5" t="n">
        <v>-73</v>
      </c>
      <c r="K395" s="5" t="n">
        <v>-56</v>
      </c>
      <c r="L395" s="5" t="n">
        <v>-50</v>
      </c>
    </row>
    <row r="396" spans="1:14">
      <c r="A396" s="4" t="s">
        <v>756</v>
      </c>
      <c r="J396" s="5" t="n">
        <v>178</v>
      </c>
      <c r="K396" s="5" t="n">
        <v>62</v>
      </c>
      <c r="L396" s="5" t="n">
        <v>64</v>
      </c>
    </row>
    <row r="397" spans="1:14">
      <c r="A397" s="4" t="s">
        <v>757</v>
      </c>
      <c r="J397" s="5" t="n">
        <v>105</v>
      </c>
      <c r="K397" s="5" t="n">
        <v>6</v>
      </c>
      <c r="L397" s="5" t="n">
        <v>14</v>
      </c>
    </row>
    <row r="398" spans="1:14">
      <c r="A398" s="4" t="s">
        <v>752</v>
      </c>
      <c r="B398" s="5" t="n">
        <v>166</v>
      </c>
      <c r="F398" s="5" t="n">
        <v>266</v>
      </c>
      <c r="J398" s="5" t="n">
        <v>166</v>
      </c>
      <c r="K398" s="5" t="n">
        <v>266</v>
      </c>
      <c r="L398" s="5" t="n">
        <v>115</v>
      </c>
    </row>
    <row r="399" spans="1:14">
      <c r="A399" s="4" t="s">
        <v>753</v>
      </c>
      <c r="B399" s="5" t="n">
        <v>166</v>
      </c>
      <c r="E399" s="5" t="n">
        <v>266</v>
      </c>
      <c r="F399" s="5" t="n">
        <v>266</v>
      </c>
      <c r="I399" s="5" t="n">
        <v>115</v>
      </c>
      <c r="J399" s="5" t="n">
        <v>266</v>
      </c>
      <c r="K399" s="5" t="n">
        <v>266</v>
      </c>
      <c r="L399" s="5" t="n">
        <v>115</v>
      </c>
      <c r="M399" s="5" t="n">
        <v>166</v>
      </c>
      <c r="N399" s="5" t="n">
        <v>266</v>
      </c>
    </row>
    <row r="400" spans="1:14">
      <c r="A400" s="4" t="s">
        <v>758</v>
      </c>
      <c r="M400" s="5" t="n">
        <v>0</v>
      </c>
      <c r="N400" s="5" t="n">
        <v>0</v>
      </c>
    </row>
    <row r="401" spans="1:14">
      <c r="A401" s="4" t="s">
        <v>759</v>
      </c>
      <c r="M401" s="5" t="n">
        <v>166</v>
      </c>
      <c r="N401" s="5" t="n">
        <v>266</v>
      </c>
    </row>
    <row r="402" spans="1:14">
      <c r="A402" s="4" t="s">
        <v>760</v>
      </c>
      <c r="M402" s="5" t="n">
        <v>0</v>
      </c>
      <c r="N402" s="5" t="n">
        <v>0</v>
      </c>
    </row>
    <row r="403" spans="1:14">
      <c r="A403" s="4" t="s">
        <v>761</v>
      </c>
      <c r="M403" s="5" t="n">
        <v>18537</v>
      </c>
      <c r="N403" s="5" t="n">
        <v>28300</v>
      </c>
    </row>
    <row r="404" spans="1:14">
      <c r="A404" s="4" t="s">
        <v>754</v>
      </c>
      <c r="M404" s="5" t="n">
        <v>18537</v>
      </c>
      <c r="N404" s="5" t="n">
        <v>28300</v>
      </c>
    </row>
    <row r="405" spans="1:14">
      <c r="A405" s="4" t="s">
        <v>705</v>
      </c>
    </row>
    <row r="406" spans="1:14">
      <c r="A406" s="4" t="s">
        <v>751</v>
      </c>
      <c r="E406" s="5" t="n">
        <v>0</v>
      </c>
      <c r="I406" s="5" t="n">
        <v>0</v>
      </c>
      <c r="J406" s="5" t="n">
        <v>0</v>
      </c>
      <c r="K406" s="5" t="n">
        <v>0</v>
      </c>
      <c r="L406" s="5" t="n">
        <v>0</v>
      </c>
    </row>
    <row r="407" spans="1:14">
      <c r="A407" s="4" t="s">
        <v>96</v>
      </c>
      <c r="J407" s="5" t="n">
        <v>0</v>
      </c>
      <c r="K407" s="5" t="n">
        <v>0</v>
      </c>
      <c r="L407" s="5" t="n">
        <v>0</v>
      </c>
    </row>
    <row r="408" spans="1:14">
      <c r="A408" s="4" t="s">
        <v>755</v>
      </c>
      <c r="J408" s="5" t="n">
        <v>0</v>
      </c>
      <c r="K408" s="5" t="n">
        <v>0</v>
      </c>
      <c r="L408" s="5" t="n">
        <v>0</v>
      </c>
    </row>
    <row r="409" spans="1:14">
      <c r="A409" s="4" t="s">
        <v>756</v>
      </c>
      <c r="J409" s="5" t="n">
        <v>0</v>
      </c>
      <c r="K409" s="5" t="n">
        <v>0</v>
      </c>
      <c r="L409" s="5" t="n">
        <v>0</v>
      </c>
    </row>
    <row r="410" spans="1:14">
      <c r="A410" s="4" t="s">
        <v>757</v>
      </c>
      <c r="J410" s="5" t="n">
        <v>0</v>
      </c>
      <c r="K410" s="5" t="n">
        <v>0</v>
      </c>
      <c r="L410" s="5" t="n">
        <v>0</v>
      </c>
    </row>
    <row r="411" spans="1:14">
      <c r="A411" s="4" t="s">
        <v>752</v>
      </c>
      <c r="B411" s="5" t="n">
        <v>0</v>
      </c>
      <c r="F411" s="5" t="n">
        <v>0</v>
      </c>
      <c r="J411" s="5" t="n">
        <v>0</v>
      </c>
      <c r="K411" s="5" t="n">
        <v>0</v>
      </c>
      <c r="L411" s="5" t="n">
        <v>0</v>
      </c>
    </row>
    <row r="412" spans="1:14">
      <c r="A412" s="4" t="s">
        <v>762</v>
      </c>
      <c r="J412" s="5" t="n">
        <v>0</v>
      </c>
      <c r="K412" s="5" t="n">
        <v>0</v>
      </c>
      <c r="L412" s="5" t="n">
        <v>0</v>
      </c>
    </row>
    <row r="413" spans="1:14">
      <c r="A413" s="4" t="s">
        <v>753</v>
      </c>
      <c r="B413" s="6" t="n">
        <v>0</v>
      </c>
      <c r="E413" s="6" t="n">
        <v>0</v>
      </c>
      <c r="F413" s="6" t="n">
        <v>0</v>
      </c>
      <c r="I413" s="6" t="n">
        <v>0</v>
      </c>
      <c r="J413" s="5" t="n">
        <v>0</v>
      </c>
      <c r="K413" s="5" t="n">
        <v>0</v>
      </c>
      <c r="L413" s="5" t="n">
        <v>0</v>
      </c>
      <c r="M413" s="5" t="n">
        <v>0</v>
      </c>
      <c r="N413" s="5" t="n">
        <v>0</v>
      </c>
    </row>
    <row r="414" spans="1:14">
      <c r="A414" s="4" t="s">
        <v>754</v>
      </c>
      <c r="M414" s="6" t="n">
        <v>368</v>
      </c>
      <c r="N414" s="6" t="n">
        <v>516</v>
      </c>
    </row>
    <row r="415" spans="1:14">
      <c r="A415" s="4" t="s">
        <v>796</v>
      </c>
    </row>
    <row r="416" spans="1:14">
      <c r="A416" s="4" t="s">
        <v>96</v>
      </c>
      <c r="J416" s="5" t="n">
        <v>0</v>
      </c>
      <c r="K416" s="5" t="n">
        <v>0</v>
      </c>
      <c r="L416" s="5" t="n">
        <v>0</v>
      </c>
    </row>
    <row r="417" spans="1:14">
      <c r="A417" s="4" t="s">
        <v>797</v>
      </c>
    </row>
    <row r="418" spans="1:14">
      <c r="A418" s="4" t="s">
        <v>96</v>
      </c>
      <c r="J418" s="6" t="n">
        <v>0</v>
      </c>
      <c r="K418" s="6" t="n">
        <v>0</v>
      </c>
      <c r="L418"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4" t="s">
        <v>666</v>
      </c>
      <c r="B2" s="6" t="n">
        <v>2409047</v>
      </c>
      <c r="C2" s="6" t="n">
        <v>1739214</v>
      </c>
    </row>
    <row r="3" spans="1:3">
      <c r="A3" s="4" t="s">
        <v>642</v>
      </c>
    </row>
    <row r="4" spans="1:3">
      <c r="A4" s="4" t="s">
        <v>666</v>
      </c>
      <c r="B4" s="5" t="n">
        <v>1893762</v>
      </c>
      <c r="C4" s="5" t="n">
        <v>1256965</v>
      </c>
    </row>
    <row r="5" spans="1:3">
      <c r="A5" s="4" t="s">
        <v>799</v>
      </c>
    </row>
    <row r="6" spans="1:3">
      <c r="A6" s="4" t="s">
        <v>666</v>
      </c>
      <c r="B6" s="5" t="n">
        <v>1862661</v>
      </c>
      <c r="C6" s="5" t="n">
        <v>1232533</v>
      </c>
    </row>
    <row r="7" spans="1:3">
      <c r="A7" s="4" t="s">
        <v>800</v>
      </c>
    </row>
    <row r="8" spans="1:3">
      <c r="A8" s="4" t="s">
        <v>666</v>
      </c>
      <c r="B8" s="5" t="n">
        <v>21011</v>
      </c>
      <c r="C8" s="5" t="n">
        <v>19785</v>
      </c>
    </row>
    <row r="9" spans="1:3">
      <c r="A9" s="4" t="s">
        <v>801</v>
      </c>
    </row>
    <row r="10" spans="1:3">
      <c r="A10" s="4" t="s">
        <v>666</v>
      </c>
      <c r="B10" s="5" t="n">
        <v>10093</v>
      </c>
      <c r="C10" s="5" t="n">
        <v>4647</v>
      </c>
    </row>
    <row r="11" spans="1:3">
      <c r="A11" s="4" t="s">
        <v>672</v>
      </c>
    </row>
    <row r="12" spans="1:3">
      <c r="A12" s="4" t="s">
        <v>666</v>
      </c>
      <c r="B12" s="5" t="n">
        <v>387401</v>
      </c>
      <c r="C12" s="5" t="n">
        <v>246907</v>
      </c>
    </row>
    <row r="13" spans="1:3">
      <c r="A13" s="4" t="s">
        <v>802</v>
      </c>
    </row>
    <row r="14" spans="1:3">
      <c r="A14" s="4" t="s">
        <v>666</v>
      </c>
      <c r="B14" s="5" t="n">
        <v>378592</v>
      </c>
      <c r="C14" s="5" t="n">
        <v>243228</v>
      </c>
    </row>
    <row r="15" spans="1:3">
      <c r="A15" s="4" t="s">
        <v>803</v>
      </c>
    </row>
    <row r="16" spans="1:3">
      <c r="A16" s="4" t="s">
        <v>666</v>
      </c>
      <c r="B16" s="5" t="n">
        <v>7229</v>
      </c>
      <c r="C16" s="5" t="n">
        <v>3571</v>
      </c>
    </row>
    <row r="17" spans="1:3">
      <c r="A17" s="4" t="s">
        <v>804</v>
      </c>
    </row>
    <row r="18" spans="1:3">
      <c r="A18" s="4" t="s">
        <v>666</v>
      </c>
      <c r="B18" s="5" t="n">
        <v>1580</v>
      </c>
      <c r="C18" s="5" t="n">
        <v>108</v>
      </c>
    </row>
    <row r="19" spans="1:3">
      <c r="A19" s="4" t="s">
        <v>767</v>
      </c>
    </row>
    <row r="20" spans="1:3">
      <c r="A20" s="4" t="s">
        <v>666</v>
      </c>
      <c r="B20" s="5" t="n">
        <v>367553</v>
      </c>
      <c r="C20" s="5" t="n">
        <v>331222</v>
      </c>
    </row>
    <row r="21" spans="1:3">
      <c r="A21" s="4" t="s">
        <v>805</v>
      </c>
    </row>
    <row r="22" spans="1:3">
      <c r="A22" s="4" t="s">
        <v>666</v>
      </c>
      <c r="B22" s="5" t="n">
        <v>356215</v>
      </c>
      <c r="C22" s="5" t="n">
        <v>316706</v>
      </c>
    </row>
    <row r="23" spans="1:3">
      <c r="A23" s="4" t="s">
        <v>806</v>
      </c>
    </row>
    <row r="24" spans="1:3">
      <c r="A24" s="4" t="s">
        <v>666</v>
      </c>
      <c r="B24" s="5" t="n">
        <v>7779</v>
      </c>
      <c r="C24" s="5" t="n">
        <v>11986</v>
      </c>
    </row>
    <row r="25" spans="1:3">
      <c r="A25" s="4" t="s">
        <v>807</v>
      </c>
    </row>
    <row r="26" spans="1:3">
      <c r="A26" s="4" t="s">
        <v>666</v>
      </c>
      <c r="B26" s="5" t="n">
        <v>3560</v>
      </c>
      <c r="C26" s="5" t="n">
        <v>2530</v>
      </c>
    </row>
    <row r="27" spans="1:3">
      <c r="A27" s="4" t="s">
        <v>772</v>
      </c>
    </row>
    <row r="28" spans="1:3">
      <c r="A28" s="4" t="s">
        <v>666</v>
      </c>
      <c r="B28" s="5" t="n">
        <v>743107</v>
      </c>
      <c r="C28" s="5" t="n">
        <v>506110</v>
      </c>
    </row>
    <row r="29" spans="1:3">
      <c r="A29" s="4" t="s">
        <v>808</v>
      </c>
    </row>
    <row r="30" spans="1:3">
      <c r="A30" s="4" t="s">
        <v>666</v>
      </c>
      <c r="B30" s="5" t="n">
        <v>735698</v>
      </c>
      <c r="C30" s="5" t="n">
        <v>500964</v>
      </c>
    </row>
    <row r="31" spans="1:3">
      <c r="A31" s="4" t="s">
        <v>809</v>
      </c>
    </row>
    <row r="32" spans="1:3">
      <c r="A32" s="4" t="s">
        <v>666</v>
      </c>
      <c r="B32" s="5" t="n">
        <v>3276</v>
      </c>
      <c r="C32" s="5" t="n">
        <v>3824</v>
      </c>
    </row>
    <row r="33" spans="1:3">
      <c r="A33" s="4" t="s">
        <v>810</v>
      </c>
    </row>
    <row r="34" spans="1:3">
      <c r="A34" s="4" t="s">
        <v>666</v>
      </c>
      <c r="B34" s="5" t="n">
        <v>4133</v>
      </c>
      <c r="C34" s="5" t="n">
        <v>1322</v>
      </c>
    </row>
    <row r="35" spans="1:3">
      <c r="A35" s="4" t="s">
        <v>681</v>
      </c>
    </row>
    <row r="36" spans="1:3">
      <c r="A36" s="4" t="s">
        <v>666</v>
      </c>
      <c r="B36" s="5" t="n">
        <v>82707</v>
      </c>
      <c r="C36" s="5" t="n">
        <v>32262</v>
      </c>
    </row>
    <row r="37" spans="1:3">
      <c r="A37" s="4" t="s">
        <v>811</v>
      </c>
    </row>
    <row r="38" spans="1:3">
      <c r="A38" s="4" t="s">
        <v>666</v>
      </c>
      <c r="B38" s="5" t="n">
        <v>82708</v>
      </c>
      <c r="C38" s="5" t="n">
        <v>32262</v>
      </c>
    </row>
    <row r="39" spans="1:3">
      <c r="A39" s="4" t="s">
        <v>812</v>
      </c>
    </row>
    <row r="40" spans="1:3">
      <c r="A40" s="4" t="s">
        <v>666</v>
      </c>
      <c r="B40" s="5" t="n">
        <v>0</v>
      </c>
      <c r="C40" s="5" t="n">
        <v>0</v>
      </c>
    </row>
    <row r="41" spans="1:3">
      <c r="A41" s="4" t="s">
        <v>813</v>
      </c>
    </row>
    <row r="42" spans="1:3">
      <c r="A42" s="4" t="s">
        <v>666</v>
      </c>
      <c r="B42" s="5" t="n">
        <v>0</v>
      </c>
      <c r="C42" s="5" t="n">
        <v>0</v>
      </c>
    </row>
    <row r="43" spans="1:3">
      <c r="A43" s="4" t="s">
        <v>684</v>
      </c>
    </row>
    <row r="44" spans="1:3">
      <c r="A44" s="4" t="s">
        <v>666</v>
      </c>
      <c r="B44" s="5" t="n">
        <v>105362</v>
      </c>
      <c r="C44" s="5" t="n">
        <v>44411</v>
      </c>
    </row>
    <row r="45" spans="1:3">
      <c r="A45" s="4" t="s">
        <v>814</v>
      </c>
    </row>
    <row r="46" spans="1:3">
      <c r="A46" s="4" t="s">
        <v>666</v>
      </c>
      <c r="B46" s="5" t="n">
        <v>102147</v>
      </c>
      <c r="C46" s="5" t="n">
        <v>43454</v>
      </c>
    </row>
    <row r="47" spans="1:3">
      <c r="A47" s="4" t="s">
        <v>815</v>
      </c>
    </row>
    <row r="48" spans="1:3">
      <c r="A48" s="4" t="s">
        <v>666</v>
      </c>
      <c r="B48" s="5" t="n">
        <v>2727</v>
      </c>
      <c r="C48" s="5" t="n">
        <v>404</v>
      </c>
    </row>
    <row r="49" spans="1:3">
      <c r="A49" s="4" t="s">
        <v>816</v>
      </c>
    </row>
    <row r="50" spans="1:3">
      <c r="A50" s="4" t="s">
        <v>666</v>
      </c>
      <c r="B50" s="5" t="n">
        <v>489</v>
      </c>
      <c r="C50" s="5" t="n">
        <v>553</v>
      </c>
    </row>
    <row r="51" spans="1:3">
      <c r="A51" s="4" t="s">
        <v>687</v>
      </c>
    </row>
    <row r="52" spans="1:3">
      <c r="A52" s="4" t="s">
        <v>666</v>
      </c>
      <c r="B52" s="5" t="n">
        <v>194732</v>
      </c>
      <c r="C52" s="5" t="n">
        <v>87452</v>
      </c>
    </row>
    <row r="53" spans="1:3">
      <c r="A53" s="4" t="s">
        <v>817</v>
      </c>
    </row>
    <row r="54" spans="1:3">
      <c r="A54" s="4" t="s">
        <v>666</v>
      </c>
      <c r="B54" s="5" t="n">
        <v>194733</v>
      </c>
      <c r="C54" s="5" t="n">
        <v>87452</v>
      </c>
    </row>
    <row r="55" spans="1:3">
      <c r="A55" s="4" t="s">
        <v>818</v>
      </c>
    </row>
    <row r="56" spans="1:3">
      <c r="A56" s="4" t="s">
        <v>666</v>
      </c>
      <c r="B56" s="5" t="n">
        <v>0</v>
      </c>
      <c r="C56" s="5" t="n">
        <v>0</v>
      </c>
    </row>
    <row r="57" spans="1:3">
      <c r="A57" s="4" t="s">
        <v>819</v>
      </c>
    </row>
    <row r="58" spans="1:3">
      <c r="A58" s="4" t="s">
        <v>666</v>
      </c>
      <c r="B58" s="5" t="n">
        <v>0</v>
      </c>
      <c r="C58" s="5" t="n">
        <v>0</v>
      </c>
    </row>
    <row r="59" spans="1:3">
      <c r="A59" s="4" t="s">
        <v>690</v>
      </c>
    </row>
    <row r="60" spans="1:3">
      <c r="A60" s="4" t="s">
        <v>666</v>
      </c>
      <c r="B60" s="5" t="n">
        <v>12899</v>
      </c>
      <c r="C60" s="5" t="n">
        <v>8601</v>
      </c>
    </row>
    <row r="61" spans="1:3">
      <c r="A61" s="4" t="s">
        <v>820</v>
      </c>
    </row>
    <row r="62" spans="1:3">
      <c r="A62" s="4" t="s">
        <v>666</v>
      </c>
      <c r="B62" s="5" t="n">
        <v>12568</v>
      </c>
      <c r="C62" s="5" t="n">
        <v>8467</v>
      </c>
    </row>
    <row r="63" spans="1:3">
      <c r="A63" s="4" t="s">
        <v>821</v>
      </c>
    </row>
    <row r="64" spans="1:3">
      <c r="A64" s="4" t="s">
        <v>666</v>
      </c>
      <c r="B64" s="5" t="n">
        <v>0</v>
      </c>
      <c r="C64" s="5" t="n">
        <v>0</v>
      </c>
    </row>
    <row r="65" spans="1:3">
      <c r="A65" s="4" t="s">
        <v>822</v>
      </c>
    </row>
    <row r="66" spans="1:3">
      <c r="A66" s="4" t="s">
        <v>666</v>
      </c>
      <c r="B66" s="5" t="n">
        <v>331</v>
      </c>
      <c r="C66" s="5" t="n">
        <v>134</v>
      </c>
    </row>
    <row r="67" spans="1:3">
      <c r="A67" s="4" t="s">
        <v>648</v>
      </c>
    </row>
    <row r="68" spans="1:3">
      <c r="A68" s="4" t="s">
        <v>666</v>
      </c>
      <c r="B68" s="5" t="n">
        <v>515285</v>
      </c>
      <c r="C68" s="5" t="n">
        <v>482249</v>
      </c>
    </row>
    <row r="69" spans="1:3">
      <c r="A69" s="4" t="s">
        <v>823</v>
      </c>
    </row>
    <row r="70" spans="1:3">
      <c r="A70" s="4" t="s">
        <v>666</v>
      </c>
      <c r="B70" s="5" t="n">
        <v>498594</v>
      </c>
      <c r="C70" s="5" t="n">
        <v>467667</v>
      </c>
    </row>
    <row r="71" spans="1:3">
      <c r="A71" s="4" t="s">
        <v>824</v>
      </c>
    </row>
    <row r="72" spans="1:3">
      <c r="A72" s="4" t="s">
        <v>666</v>
      </c>
      <c r="B72" s="5" t="n">
        <v>10765</v>
      </c>
      <c r="C72" s="5" t="n">
        <v>11383</v>
      </c>
    </row>
    <row r="73" spans="1:3">
      <c r="A73" s="4" t="s">
        <v>825</v>
      </c>
    </row>
    <row r="74" spans="1:3">
      <c r="A74" s="4" t="s">
        <v>666</v>
      </c>
      <c r="B74" s="5" t="n">
        <v>5929</v>
      </c>
      <c r="C74" s="5" t="n">
        <v>3199</v>
      </c>
    </row>
    <row r="75" spans="1:3">
      <c r="A75" s="4" t="s">
        <v>695</v>
      </c>
    </row>
    <row r="76" spans="1:3">
      <c r="A76" s="4" t="s">
        <v>666</v>
      </c>
      <c r="B76" s="5" t="n">
        <v>260521</v>
      </c>
      <c r="C76" s="5" t="n">
        <v>223884</v>
      </c>
    </row>
    <row r="77" spans="1:3">
      <c r="A77" s="4" t="s">
        <v>826</v>
      </c>
    </row>
    <row r="78" spans="1:3">
      <c r="A78" s="4" t="s">
        <v>666</v>
      </c>
      <c r="B78" s="5" t="n">
        <v>252934</v>
      </c>
      <c r="C78" s="5" t="n">
        <v>217463</v>
      </c>
    </row>
    <row r="79" spans="1:3">
      <c r="A79" s="4" t="s">
        <v>827</v>
      </c>
    </row>
    <row r="80" spans="1:3">
      <c r="A80" s="4" t="s">
        <v>666</v>
      </c>
      <c r="B80" s="5" t="n">
        <v>4707</v>
      </c>
      <c r="C80" s="5" t="n">
        <v>4690</v>
      </c>
    </row>
    <row r="81" spans="1:3">
      <c r="A81" s="4" t="s">
        <v>828</v>
      </c>
    </row>
    <row r="82" spans="1:3">
      <c r="A82" s="4" t="s">
        <v>666</v>
      </c>
      <c r="B82" s="5" t="n">
        <v>2880</v>
      </c>
      <c r="C82" s="5" t="n">
        <v>1731</v>
      </c>
    </row>
    <row r="83" spans="1:3">
      <c r="A83" s="4" t="s">
        <v>698</v>
      </c>
    </row>
    <row r="84" spans="1:3">
      <c r="A84" s="4" t="s">
        <v>666</v>
      </c>
      <c r="B84" s="5" t="n">
        <v>176799</v>
      </c>
      <c r="C84" s="5" t="n">
        <v>157378</v>
      </c>
    </row>
    <row r="85" spans="1:3">
      <c r="A85" s="4" t="s">
        <v>829</v>
      </c>
    </row>
    <row r="86" spans="1:3">
      <c r="A86" s="4" t="s">
        <v>666</v>
      </c>
      <c r="B86" s="5" t="n">
        <v>168461</v>
      </c>
      <c r="C86" s="5" t="n">
        <v>150217</v>
      </c>
    </row>
    <row r="87" spans="1:3">
      <c r="A87" s="4" t="s">
        <v>830</v>
      </c>
    </row>
    <row r="88" spans="1:3">
      <c r="A88" s="4" t="s">
        <v>666</v>
      </c>
      <c r="B88" s="5" t="n">
        <v>5732</v>
      </c>
      <c r="C88" s="5" t="n">
        <v>6213</v>
      </c>
    </row>
    <row r="89" spans="1:3">
      <c r="A89" s="4" t="s">
        <v>831</v>
      </c>
    </row>
    <row r="90" spans="1:3">
      <c r="A90" s="4" t="s">
        <v>666</v>
      </c>
      <c r="B90" s="5" t="n">
        <v>2607</v>
      </c>
      <c r="C90" s="5" t="n">
        <v>948</v>
      </c>
    </row>
    <row r="91" spans="1:3">
      <c r="A91" s="4" t="s">
        <v>701</v>
      </c>
    </row>
    <row r="92" spans="1:3">
      <c r="A92" s="4" t="s">
        <v>666</v>
      </c>
      <c r="B92" s="5" t="n">
        <v>59061</v>
      </c>
      <c r="C92" s="5" t="n">
        <v>72171</v>
      </c>
    </row>
    <row r="93" spans="1:3">
      <c r="A93" s="4" t="s">
        <v>832</v>
      </c>
    </row>
    <row r="94" spans="1:3">
      <c r="A94" s="4" t="s">
        <v>666</v>
      </c>
      <c r="B94" s="5" t="n">
        <v>58487</v>
      </c>
      <c r="C94" s="5" t="n">
        <v>71225</v>
      </c>
    </row>
    <row r="95" spans="1:3">
      <c r="A95" s="4" t="s">
        <v>833</v>
      </c>
    </row>
    <row r="96" spans="1:3">
      <c r="A96" s="4" t="s">
        <v>666</v>
      </c>
      <c r="B96" s="5" t="n">
        <v>312</v>
      </c>
      <c r="C96" s="5" t="n">
        <v>457</v>
      </c>
    </row>
    <row r="97" spans="1:3">
      <c r="A97" s="4" t="s">
        <v>834</v>
      </c>
    </row>
    <row r="98" spans="1:3">
      <c r="A98" s="4" t="s">
        <v>666</v>
      </c>
      <c r="B98" s="5" t="n">
        <v>262</v>
      </c>
      <c r="C98" s="5" t="n">
        <v>489</v>
      </c>
    </row>
    <row r="99" spans="1:3">
      <c r="A99" s="4" t="s">
        <v>704</v>
      </c>
    </row>
    <row r="100" spans="1:3">
      <c r="A100" s="4" t="s">
        <v>666</v>
      </c>
      <c r="B100" s="5" t="n">
        <v>18905</v>
      </c>
      <c r="C100" s="5" t="n">
        <v>28816</v>
      </c>
    </row>
    <row r="101" spans="1:3">
      <c r="A101" s="4" t="s">
        <v>835</v>
      </c>
    </row>
    <row r="102" spans="1:3">
      <c r="A102" s="4" t="s">
        <v>666</v>
      </c>
      <c r="B102" s="5" t="n">
        <v>18712</v>
      </c>
      <c r="C102" s="5" t="n">
        <v>28762</v>
      </c>
    </row>
    <row r="103" spans="1:3">
      <c r="A103" s="4" t="s">
        <v>836</v>
      </c>
    </row>
    <row r="104" spans="1:3">
      <c r="A104" s="4" t="s">
        <v>666</v>
      </c>
      <c r="B104" s="5" t="n">
        <v>14</v>
      </c>
      <c r="C104" s="5" t="n">
        <v>23</v>
      </c>
    </row>
    <row r="105" spans="1:3">
      <c r="A105" s="4" t="s">
        <v>837</v>
      </c>
    </row>
    <row r="106" spans="1:3">
      <c r="A106" s="4" t="s">
        <v>666</v>
      </c>
      <c r="B106" s="6" t="n">
        <v>180</v>
      </c>
      <c r="C106" s="6" t="n">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839</v>
      </c>
    </row>
    <row r="3" spans="1:3">
      <c r="A3" s="4" t="s">
        <v>708</v>
      </c>
      <c r="B3" s="6" t="n">
        <v>2409047</v>
      </c>
      <c r="C3" s="6" t="n">
        <v>1739214</v>
      </c>
    </row>
    <row r="4" spans="1:3">
      <c r="A4" s="4" t="s">
        <v>840</v>
      </c>
      <c r="B4" s="5" t="n">
        <v>2312445</v>
      </c>
      <c r="C4" s="5" t="n">
        <v>1637907</v>
      </c>
    </row>
    <row r="5" spans="1:3">
      <c r="A5" s="4" t="s">
        <v>666</v>
      </c>
      <c r="B5" s="5" t="n">
        <v>2409047</v>
      </c>
      <c r="C5" s="5" t="n">
        <v>1739214</v>
      </c>
    </row>
    <row r="6" spans="1:3">
      <c r="A6" s="3" t="s">
        <v>841</v>
      </c>
    </row>
    <row r="7" spans="1:3">
      <c r="A7" s="4" t="s">
        <v>708</v>
      </c>
      <c r="B7" s="5" t="n">
        <v>2409047</v>
      </c>
      <c r="C7" s="5" t="n">
        <v>1739214</v>
      </c>
    </row>
    <row r="8" spans="1:3">
      <c r="A8" s="4" t="s">
        <v>840</v>
      </c>
      <c r="B8" s="5" t="n">
        <v>2312445</v>
      </c>
      <c r="C8" s="5" t="n">
        <v>1637907</v>
      </c>
    </row>
    <row r="9" spans="1:3">
      <c r="A9" s="4" t="s">
        <v>666</v>
      </c>
      <c r="B9" s="5" t="n">
        <v>2409047</v>
      </c>
      <c r="C9" s="5" t="n">
        <v>1739214</v>
      </c>
    </row>
    <row r="10" spans="1:3">
      <c r="A10" s="4" t="s">
        <v>651</v>
      </c>
    </row>
    <row r="11" spans="1:3">
      <c r="A11" s="3" t="s">
        <v>839</v>
      </c>
    </row>
    <row r="12" spans="1:3">
      <c r="A12" s="4" t="s">
        <v>708</v>
      </c>
      <c r="B12" s="5" t="n">
        <v>85455</v>
      </c>
      <c r="C12" s="5" t="n">
        <v>94917</v>
      </c>
    </row>
    <row r="13" spans="1:3">
      <c r="A13" s="4" t="s">
        <v>666</v>
      </c>
      <c r="B13" s="5" t="n">
        <v>85455</v>
      </c>
      <c r="C13" s="5" t="n">
        <v>94917</v>
      </c>
    </row>
    <row r="14" spans="1:3">
      <c r="A14" s="3" t="s">
        <v>841</v>
      </c>
    </row>
    <row r="15" spans="1:3">
      <c r="A15" s="4" t="s">
        <v>708</v>
      </c>
      <c r="B15" s="5" t="n">
        <v>85455</v>
      </c>
      <c r="C15" s="5" t="n">
        <v>94917</v>
      </c>
    </row>
    <row r="16" spans="1:3">
      <c r="A16" s="4" t="s">
        <v>666</v>
      </c>
      <c r="B16" s="5" t="n">
        <v>85455</v>
      </c>
      <c r="C16" s="5" t="n">
        <v>94917</v>
      </c>
    </row>
    <row r="17" spans="1:3">
      <c r="A17" s="4" t="s">
        <v>842</v>
      </c>
    </row>
    <row r="18" spans="1:3">
      <c r="A18" s="3" t="s">
        <v>839</v>
      </c>
    </row>
    <row r="19" spans="1:3">
      <c r="A19" s="4" t="s">
        <v>843</v>
      </c>
      <c r="B19" s="5" t="n">
        <v>1218</v>
      </c>
      <c r="C19" s="5" t="n">
        <v>1767</v>
      </c>
    </row>
    <row r="20" spans="1:3">
      <c r="A20" s="3" t="s">
        <v>841</v>
      </c>
    </row>
    <row r="21" spans="1:3">
      <c r="A21" s="4" t="s">
        <v>843</v>
      </c>
      <c r="B21" s="5" t="n">
        <v>1218</v>
      </c>
      <c r="C21" s="5" t="n">
        <v>1767</v>
      </c>
    </row>
    <row r="22" spans="1:3">
      <c r="A22" s="4" t="s">
        <v>844</v>
      </c>
    </row>
    <row r="23" spans="1:3">
      <c r="A23" s="3" t="s">
        <v>839</v>
      </c>
    </row>
    <row r="24" spans="1:3">
      <c r="A24" s="4" t="s">
        <v>843</v>
      </c>
      <c r="B24" s="5" t="n">
        <v>2981</v>
      </c>
      <c r="C24" s="5" t="n">
        <v>1467</v>
      </c>
    </row>
    <row r="25" spans="1:3">
      <c r="A25" s="3" t="s">
        <v>841</v>
      </c>
    </row>
    <row r="26" spans="1:3">
      <c r="A26" s="4" t="s">
        <v>843</v>
      </c>
      <c r="B26" s="5" t="n">
        <v>2981</v>
      </c>
      <c r="C26" s="5" t="n">
        <v>1467</v>
      </c>
    </row>
    <row r="27" spans="1:3">
      <c r="A27" s="4" t="s">
        <v>845</v>
      </c>
    </row>
    <row r="28" spans="1:3">
      <c r="A28" s="3" t="s">
        <v>839</v>
      </c>
    </row>
    <row r="29" spans="1:3">
      <c r="A29" s="4" t="s">
        <v>843</v>
      </c>
      <c r="B29" s="5" t="n">
        <v>6948</v>
      </c>
      <c r="C29" s="5" t="n">
        <v>3156</v>
      </c>
    </row>
    <row r="30" spans="1:3">
      <c r="A30" s="3" t="s">
        <v>841</v>
      </c>
    </row>
    <row r="31" spans="1:3">
      <c r="A31" s="4" t="s">
        <v>843</v>
      </c>
      <c r="B31" s="5" t="n">
        <v>6948</v>
      </c>
      <c r="C31" s="5" t="n">
        <v>3156</v>
      </c>
    </row>
    <row r="32" spans="1:3">
      <c r="A32" s="4" t="s">
        <v>642</v>
      </c>
    </row>
    <row r="33" spans="1:3">
      <c r="A33" s="3" t="s">
        <v>839</v>
      </c>
    </row>
    <row r="34" spans="1:3">
      <c r="A34" s="4" t="s">
        <v>708</v>
      </c>
      <c r="B34" s="5" t="n">
        <v>1893762</v>
      </c>
      <c r="C34" s="5" t="n">
        <v>1256965</v>
      </c>
    </row>
    <row r="35" spans="1:3">
      <c r="A35" s="4" t="s">
        <v>840</v>
      </c>
      <c r="B35" s="5" t="n">
        <v>1828962</v>
      </c>
      <c r="C35" s="5" t="n">
        <v>1188095</v>
      </c>
    </row>
    <row r="36" spans="1:3">
      <c r="A36" s="4" t="s">
        <v>666</v>
      </c>
      <c r="B36" s="5" t="n">
        <v>1893762</v>
      </c>
      <c r="C36" s="5" t="n">
        <v>1256965</v>
      </c>
    </row>
    <row r="37" spans="1:3">
      <c r="A37" s="3" t="s">
        <v>841</v>
      </c>
    </row>
    <row r="38" spans="1:3">
      <c r="A38" s="4" t="s">
        <v>708</v>
      </c>
      <c r="B38" s="5" t="n">
        <v>1893762</v>
      </c>
      <c r="C38" s="5" t="n">
        <v>1256965</v>
      </c>
    </row>
    <row r="39" spans="1:3">
      <c r="A39" s="4" t="s">
        <v>840</v>
      </c>
      <c r="B39" s="5" t="n">
        <v>1828962</v>
      </c>
      <c r="C39" s="5" t="n">
        <v>1188095</v>
      </c>
    </row>
    <row r="40" spans="1:3">
      <c r="A40" s="4" t="s">
        <v>666</v>
      </c>
      <c r="B40" s="5" t="n">
        <v>1893762</v>
      </c>
      <c r="C40" s="5" t="n">
        <v>1256965</v>
      </c>
    </row>
    <row r="41" spans="1:3">
      <c r="A41" s="4" t="s">
        <v>670</v>
      </c>
    </row>
    <row r="42" spans="1:3">
      <c r="A42" s="3" t="s">
        <v>839</v>
      </c>
    </row>
    <row r="43" spans="1:3">
      <c r="A43" s="4" t="s">
        <v>708</v>
      </c>
      <c r="B43" s="5" t="n">
        <v>60057</v>
      </c>
      <c r="C43" s="5" t="n">
        <v>65716</v>
      </c>
    </row>
    <row r="44" spans="1:3">
      <c r="A44" s="4" t="s">
        <v>666</v>
      </c>
      <c r="B44" s="5" t="n">
        <v>60057</v>
      </c>
      <c r="C44" s="5" t="n">
        <v>65716</v>
      </c>
    </row>
    <row r="45" spans="1:3">
      <c r="A45" s="3" t="s">
        <v>841</v>
      </c>
    </row>
    <row r="46" spans="1:3">
      <c r="A46" s="4" t="s">
        <v>708</v>
      </c>
      <c r="B46" s="5" t="n">
        <v>60057</v>
      </c>
      <c r="C46" s="5" t="n">
        <v>65716</v>
      </c>
    </row>
    <row r="47" spans="1:3">
      <c r="A47" s="4" t="s">
        <v>666</v>
      </c>
      <c r="B47" s="5" t="n">
        <v>60057</v>
      </c>
      <c r="C47" s="5" t="n">
        <v>65716</v>
      </c>
    </row>
    <row r="48" spans="1:3">
      <c r="A48" s="4" t="s">
        <v>846</v>
      </c>
    </row>
    <row r="49" spans="1:3">
      <c r="A49" s="3" t="s">
        <v>839</v>
      </c>
    </row>
    <row r="50" spans="1:3">
      <c r="A50" s="4" t="s">
        <v>843</v>
      </c>
      <c r="B50" s="5" t="n">
        <v>756</v>
      </c>
      <c r="C50" s="5" t="n">
        <v>1291</v>
      </c>
    </row>
    <row r="51" spans="1:3">
      <c r="A51" s="3" t="s">
        <v>841</v>
      </c>
    </row>
    <row r="52" spans="1:3">
      <c r="A52" s="4" t="s">
        <v>843</v>
      </c>
      <c r="B52" s="5" t="n">
        <v>756</v>
      </c>
      <c r="C52" s="5" t="n">
        <v>1291</v>
      </c>
    </row>
    <row r="53" spans="1:3">
      <c r="A53" s="4" t="s">
        <v>847</v>
      </c>
    </row>
    <row r="54" spans="1:3">
      <c r="A54" s="3" t="s">
        <v>839</v>
      </c>
    </row>
    <row r="55" spans="1:3">
      <c r="A55" s="4" t="s">
        <v>843</v>
      </c>
      <c r="B55" s="5" t="n">
        <v>1398</v>
      </c>
      <c r="C55" s="5" t="n">
        <v>240</v>
      </c>
    </row>
    <row r="56" spans="1:3">
      <c r="A56" s="3" t="s">
        <v>841</v>
      </c>
    </row>
    <row r="57" spans="1:3">
      <c r="A57" s="4" t="s">
        <v>843</v>
      </c>
      <c r="B57" s="5" t="n">
        <v>1398</v>
      </c>
      <c r="C57" s="5" t="n">
        <v>240</v>
      </c>
    </row>
    <row r="58" spans="1:3">
      <c r="A58" s="4" t="s">
        <v>848</v>
      </c>
    </row>
    <row r="59" spans="1:3">
      <c r="A59" s="3" t="s">
        <v>839</v>
      </c>
    </row>
    <row r="60" spans="1:3">
      <c r="A60" s="4" t="s">
        <v>843</v>
      </c>
      <c r="B60" s="5" t="n">
        <v>2589</v>
      </c>
      <c r="C60" s="5" t="n">
        <v>1623</v>
      </c>
    </row>
    <row r="61" spans="1:3">
      <c r="A61" s="3" t="s">
        <v>841</v>
      </c>
    </row>
    <row r="62" spans="1:3">
      <c r="A62" s="4" t="s">
        <v>843</v>
      </c>
      <c r="B62" s="5" t="n">
        <v>2589</v>
      </c>
      <c r="C62" s="5" t="n">
        <v>1623</v>
      </c>
    </row>
    <row r="63" spans="1:3">
      <c r="A63" s="4" t="s">
        <v>672</v>
      </c>
    </row>
    <row r="64" spans="1:3">
      <c r="A64" s="3" t="s">
        <v>839</v>
      </c>
    </row>
    <row r="65" spans="1:3">
      <c r="A65" s="4" t="s">
        <v>708</v>
      </c>
      <c r="B65" s="5" t="n">
        <v>387401</v>
      </c>
      <c r="C65" s="5" t="n">
        <v>246907</v>
      </c>
    </row>
    <row r="66" spans="1:3">
      <c r="A66" s="4" t="s">
        <v>840</v>
      </c>
      <c r="B66" s="5" t="n">
        <v>382720</v>
      </c>
      <c r="C66" s="5" t="n">
        <v>241958</v>
      </c>
    </row>
    <row r="67" spans="1:3">
      <c r="A67" s="4" t="s">
        <v>666</v>
      </c>
      <c r="B67" s="5" t="n">
        <v>387401</v>
      </c>
      <c r="C67" s="5" t="n">
        <v>246907</v>
      </c>
    </row>
    <row r="68" spans="1:3">
      <c r="A68" s="3" t="s">
        <v>841</v>
      </c>
    </row>
    <row r="69" spans="1:3">
      <c r="A69" s="4" t="s">
        <v>708</v>
      </c>
      <c r="B69" s="5" t="n">
        <v>387401</v>
      </c>
      <c r="C69" s="5" t="n">
        <v>246907</v>
      </c>
    </row>
    <row r="70" spans="1:3">
      <c r="A70" s="4" t="s">
        <v>840</v>
      </c>
      <c r="B70" s="5" t="n">
        <v>382720</v>
      </c>
      <c r="C70" s="5" t="n">
        <v>241958</v>
      </c>
    </row>
    <row r="71" spans="1:3">
      <c r="A71" s="4" t="s">
        <v>666</v>
      </c>
      <c r="B71" s="5" t="n">
        <v>387401</v>
      </c>
      <c r="C71" s="5" t="n">
        <v>246907</v>
      </c>
    </row>
    <row r="72" spans="1:3">
      <c r="A72" s="4" t="s">
        <v>673</v>
      </c>
    </row>
    <row r="73" spans="1:3">
      <c r="A73" s="3" t="s">
        <v>839</v>
      </c>
    </row>
    <row r="74" spans="1:3">
      <c r="A74" s="4" t="s">
        <v>708</v>
      </c>
      <c r="B74" s="5" t="n">
        <v>3920</v>
      </c>
      <c r="C74" s="5" t="n">
        <v>4825</v>
      </c>
    </row>
    <row r="75" spans="1:3">
      <c r="A75" s="4" t="s">
        <v>666</v>
      </c>
      <c r="B75" s="5" t="n">
        <v>3920</v>
      </c>
      <c r="C75" s="5" t="n">
        <v>4825</v>
      </c>
    </row>
    <row r="76" spans="1:3">
      <c r="A76" s="3" t="s">
        <v>841</v>
      </c>
    </row>
    <row r="77" spans="1:3">
      <c r="A77" s="4" t="s">
        <v>708</v>
      </c>
      <c r="B77" s="5" t="n">
        <v>3920</v>
      </c>
      <c r="C77" s="5" t="n">
        <v>4825</v>
      </c>
    </row>
    <row r="78" spans="1:3">
      <c r="A78" s="4" t="s">
        <v>666</v>
      </c>
      <c r="B78" s="5" t="n">
        <v>3920</v>
      </c>
      <c r="C78" s="5" t="n">
        <v>4825</v>
      </c>
    </row>
    <row r="79" spans="1:3">
      <c r="A79" s="4" t="s">
        <v>849</v>
      </c>
    </row>
    <row r="80" spans="1:3">
      <c r="A80" s="3" t="s">
        <v>839</v>
      </c>
    </row>
    <row r="81" spans="1:3">
      <c r="A81" s="4" t="s">
        <v>843</v>
      </c>
      <c r="B81" s="5" t="n">
        <v>587</v>
      </c>
      <c r="C81" s="5" t="n">
        <v>18</v>
      </c>
    </row>
    <row r="82" spans="1:3">
      <c r="A82" s="3" t="s">
        <v>841</v>
      </c>
    </row>
    <row r="83" spans="1:3">
      <c r="A83" s="4" t="s">
        <v>843</v>
      </c>
      <c r="B83" s="5" t="n">
        <v>587</v>
      </c>
      <c r="C83" s="5" t="n">
        <v>18</v>
      </c>
    </row>
    <row r="84" spans="1:3">
      <c r="A84" s="4" t="s">
        <v>850</v>
      </c>
    </row>
    <row r="85" spans="1:3">
      <c r="A85" s="3" t="s">
        <v>839</v>
      </c>
    </row>
    <row r="86" spans="1:3">
      <c r="A86" s="4" t="s">
        <v>843</v>
      </c>
      <c r="B86" s="5" t="n">
        <v>7</v>
      </c>
      <c r="C86" s="5" t="n">
        <v>28</v>
      </c>
    </row>
    <row r="87" spans="1:3">
      <c r="A87" s="3" t="s">
        <v>841</v>
      </c>
    </row>
    <row r="88" spans="1:3">
      <c r="A88" s="4" t="s">
        <v>843</v>
      </c>
      <c r="B88" s="5" t="n">
        <v>7</v>
      </c>
      <c r="C88" s="5" t="n">
        <v>28</v>
      </c>
    </row>
    <row r="89" spans="1:3">
      <c r="A89" s="4" t="s">
        <v>851</v>
      </c>
    </row>
    <row r="90" spans="1:3">
      <c r="A90" s="3" t="s">
        <v>839</v>
      </c>
    </row>
    <row r="91" spans="1:3">
      <c r="A91" s="4" t="s">
        <v>843</v>
      </c>
      <c r="B91" s="5" t="n">
        <v>167</v>
      </c>
      <c r="C91" s="5" t="n">
        <v>78</v>
      </c>
    </row>
    <row r="92" spans="1:3">
      <c r="A92" s="3" t="s">
        <v>841</v>
      </c>
    </row>
    <row r="93" spans="1:3">
      <c r="A93" s="4" t="s">
        <v>843</v>
      </c>
      <c r="B93" s="5" t="n">
        <v>167</v>
      </c>
      <c r="C93" s="5" t="n">
        <v>78</v>
      </c>
    </row>
    <row r="94" spans="1:3">
      <c r="A94" s="4" t="s">
        <v>767</v>
      </c>
    </row>
    <row r="95" spans="1:3">
      <c r="A95" s="3" t="s">
        <v>839</v>
      </c>
    </row>
    <row r="96" spans="1:3">
      <c r="A96" s="4" t="s">
        <v>708</v>
      </c>
      <c r="B96" s="5" t="n">
        <v>367553</v>
      </c>
      <c r="C96" s="5" t="n">
        <v>331222</v>
      </c>
    </row>
    <row r="97" spans="1:3">
      <c r="A97" s="4" t="s">
        <v>840</v>
      </c>
      <c r="B97" s="5" t="n">
        <v>351767</v>
      </c>
      <c r="C97" s="5" t="n">
        <v>308385</v>
      </c>
    </row>
    <row r="98" spans="1:3">
      <c r="A98" s="4" t="s">
        <v>666</v>
      </c>
      <c r="B98" s="5" t="n">
        <v>367553</v>
      </c>
      <c r="C98" s="5" t="n">
        <v>331222</v>
      </c>
    </row>
    <row r="99" spans="1:3">
      <c r="A99" s="3" t="s">
        <v>841</v>
      </c>
    </row>
    <row r="100" spans="1:3">
      <c r="A100" s="4" t="s">
        <v>708</v>
      </c>
      <c r="B100" s="5" t="n">
        <v>367553</v>
      </c>
      <c r="C100" s="5" t="n">
        <v>331222</v>
      </c>
    </row>
    <row r="101" spans="1:3">
      <c r="A101" s="4" t="s">
        <v>840</v>
      </c>
      <c r="B101" s="5" t="n">
        <v>351767</v>
      </c>
      <c r="C101" s="5" t="n">
        <v>308385</v>
      </c>
    </row>
    <row r="102" spans="1:3">
      <c r="A102" s="4" t="s">
        <v>666</v>
      </c>
      <c r="B102" s="5" t="n">
        <v>367553</v>
      </c>
      <c r="C102" s="5" t="n">
        <v>331222</v>
      </c>
    </row>
    <row r="103" spans="1:3">
      <c r="A103" s="4" t="s">
        <v>769</v>
      </c>
    </row>
    <row r="104" spans="1:3">
      <c r="A104" s="3" t="s">
        <v>839</v>
      </c>
    </row>
    <row r="105" spans="1:3">
      <c r="A105" s="4" t="s">
        <v>708</v>
      </c>
      <c r="B105" s="5" t="n">
        <v>15401</v>
      </c>
      <c r="C105" s="5" t="n">
        <v>21388</v>
      </c>
    </row>
    <row r="106" spans="1:3">
      <c r="A106" s="4" t="s">
        <v>666</v>
      </c>
      <c r="B106" s="5" t="n">
        <v>15401</v>
      </c>
      <c r="C106" s="5" t="n">
        <v>21388</v>
      </c>
    </row>
    <row r="107" spans="1:3">
      <c r="A107" s="3" t="s">
        <v>841</v>
      </c>
    </row>
    <row r="108" spans="1:3">
      <c r="A108" s="4" t="s">
        <v>708</v>
      </c>
      <c r="B108" s="5" t="n">
        <v>15401</v>
      </c>
      <c r="C108" s="5" t="n">
        <v>21388</v>
      </c>
    </row>
    <row r="109" spans="1:3">
      <c r="A109" s="4" t="s">
        <v>666</v>
      </c>
      <c r="B109" s="5" t="n">
        <v>15401</v>
      </c>
      <c r="C109" s="5" t="n">
        <v>21388</v>
      </c>
    </row>
    <row r="110" spans="1:3">
      <c r="A110" s="4" t="s">
        <v>852</v>
      </c>
    </row>
    <row r="111" spans="1:3">
      <c r="A111" s="3" t="s">
        <v>839</v>
      </c>
    </row>
    <row r="112" spans="1:3">
      <c r="A112" s="4" t="s">
        <v>843</v>
      </c>
      <c r="B112" s="5" t="n">
        <v>0</v>
      </c>
      <c r="C112" s="5" t="n">
        <v>1273</v>
      </c>
    </row>
    <row r="113" spans="1:3">
      <c r="A113" s="3" t="s">
        <v>841</v>
      </c>
    </row>
    <row r="114" spans="1:3">
      <c r="A114" s="4" t="s">
        <v>843</v>
      </c>
      <c r="B114" s="5" t="n">
        <v>0</v>
      </c>
      <c r="C114" s="5" t="n">
        <v>1273</v>
      </c>
    </row>
    <row r="115" spans="1:3">
      <c r="A115" s="4" t="s">
        <v>853</v>
      </c>
    </row>
    <row r="116" spans="1:3">
      <c r="A116" s="3" t="s">
        <v>839</v>
      </c>
    </row>
    <row r="117" spans="1:3">
      <c r="A117" s="4" t="s">
        <v>843</v>
      </c>
      <c r="B117" s="5" t="n">
        <v>0</v>
      </c>
      <c r="C117" s="5" t="n">
        <v>0</v>
      </c>
    </row>
    <row r="118" spans="1:3">
      <c r="A118" s="3" t="s">
        <v>841</v>
      </c>
    </row>
    <row r="119" spans="1:3">
      <c r="A119" s="4" t="s">
        <v>843</v>
      </c>
      <c r="B119" s="5" t="n">
        <v>0</v>
      </c>
      <c r="C119" s="5" t="n">
        <v>0</v>
      </c>
    </row>
    <row r="120" spans="1:3">
      <c r="A120" s="4" t="s">
        <v>854</v>
      </c>
    </row>
    <row r="121" spans="1:3">
      <c r="A121" s="3" t="s">
        <v>839</v>
      </c>
    </row>
    <row r="122" spans="1:3">
      <c r="A122" s="4" t="s">
        <v>843</v>
      </c>
      <c r="B122" s="5" t="n">
        <v>385</v>
      </c>
      <c r="C122" s="5" t="n">
        <v>176</v>
      </c>
    </row>
    <row r="123" spans="1:3">
      <c r="A123" s="3" t="s">
        <v>841</v>
      </c>
    </row>
    <row r="124" spans="1:3">
      <c r="A124" s="4" t="s">
        <v>843</v>
      </c>
      <c r="B124" s="5" t="n">
        <v>385</v>
      </c>
      <c r="C124" s="5" t="n">
        <v>176</v>
      </c>
    </row>
    <row r="125" spans="1:3">
      <c r="A125" s="4" t="s">
        <v>772</v>
      </c>
    </row>
    <row r="126" spans="1:3">
      <c r="A126" s="3" t="s">
        <v>839</v>
      </c>
    </row>
    <row r="127" spans="1:3">
      <c r="A127" s="4" t="s">
        <v>708</v>
      </c>
      <c r="B127" s="5" t="n">
        <v>743107</v>
      </c>
      <c r="C127" s="5" t="n">
        <v>506110</v>
      </c>
    </row>
    <row r="128" spans="1:3">
      <c r="A128" s="4" t="s">
        <v>840</v>
      </c>
      <c r="B128" s="5" t="n">
        <v>709021</v>
      </c>
      <c r="C128" s="5" t="n">
        <v>472370</v>
      </c>
    </row>
    <row r="129" spans="1:3">
      <c r="A129" s="4" t="s">
        <v>666</v>
      </c>
      <c r="B129" s="5" t="n">
        <v>743107</v>
      </c>
      <c r="C129" s="5" t="n">
        <v>506110</v>
      </c>
    </row>
    <row r="130" spans="1:3">
      <c r="A130" s="3" t="s">
        <v>841</v>
      </c>
    </row>
    <row r="131" spans="1:3">
      <c r="A131" s="4" t="s">
        <v>708</v>
      </c>
      <c r="B131" s="5" t="n">
        <v>743107</v>
      </c>
      <c r="C131" s="5" t="n">
        <v>506110</v>
      </c>
    </row>
    <row r="132" spans="1:3">
      <c r="A132" s="4" t="s">
        <v>840</v>
      </c>
      <c r="B132" s="5" t="n">
        <v>709021</v>
      </c>
      <c r="C132" s="5" t="n">
        <v>472370</v>
      </c>
    </row>
    <row r="133" spans="1:3">
      <c r="A133" s="4" t="s">
        <v>666</v>
      </c>
      <c r="B133" s="5" t="n">
        <v>743107</v>
      </c>
      <c r="C133" s="5" t="n">
        <v>506110</v>
      </c>
    </row>
    <row r="134" spans="1:3">
      <c r="A134" s="4" t="s">
        <v>774</v>
      </c>
    </row>
    <row r="135" spans="1:3">
      <c r="A135" s="3" t="s">
        <v>839</v>
      </c>
    </row>
    <row r="136" spans="1:3">
      <c r="A136" s="4" t="s">
        <v>708</v>
      </c>
      <c r="B136" s="5" t="n">
        <v>30700</v>
      </c>
      <c r="C136" s="5" t="n">
        <v>32371</v>
      </c>
    </row>
    <row r="137" spans="1:3">
      <c r="A137" s="4" t="s">
        <v>666</v>
      </c>
      <c r="B137" s="5" t="n">
        <v>30700</v>
      </c>
      <c r="C137" s="5" t="n">
        <v>32371</v>
      </c>
    </row>
    <row r="138" spans="1:3">
      <c r="A138" s="3" t="s">
        <v>841</v>
      </c>
    </row>
    <row r="139" spans="1:3">
      <c r="A139" s="4" t="s">
        <v>708</v>
      </c>
      <c r="B139" s="5" t="n">
        <v>30700</v>
      </c>
      <c r="C139" s="5" t="n">
        <v>32371</v>
      </c>
    </row>
    <row r="140" spans="1:3">
      <c r="A140" s="4" t="s">
        <v>666</v>
      </c>
      <c r="B140" s="5" t="n">
        <v>30700</v>
      </c>
      <c r="C140" s="5" t="n">
        <v>32371</v>
      </c>
    </row>
    <row r="141" spans="1:3">
      <c r="A141" s="4" t="s">
        <v>855</v>
      </c>
    </row>
    <row r="142" spans="1:3">
      <c r="A142" s="3" t="s">
        <v>839</v>
      </c>
    </row>
    <row r="143" spans="1:3">
      <c r="A143" s="4" t="s">
        <v>843</v>
      </c>
      <c r="B143" s="5" t="n">
        <v>169</v>
      </c>
      <c r="C143" s="5" t="n">
        <v>0</v>
      </c>
    </row>
    <row r="144" spans="1:3">
      <c r="A144" s="3" t="s">
        <v>841</v>
      </c>
    </row>
    <row r="145" spans="1:3">
      <c r="A145" s="4" t="s">
        <v>843</v>
      </c>
      <c r="B145" s="5" t="n">
        <v>169</v>
      </c>
      <c r="C145" s="5" t="n">
        <v>0</v>
      </c>
    </row>
    <row r="146" spans="1:3">
      <c r="A146" s="4" t="s">
        <v>856</v>
      </c>
    </row>
    <row r="147" spans="1:3">
      <c r="A147" s="3" t="s">
        <v>839</v>
      </c>
    </row>
    <row r="148" spans="1:3">
      <c r="A148" s="4" t="s">
        <v>843</v>
      </c>
      <c r="B148" s="5" t="n">
        <v>1391</v>
      </c>
      <c r="C148" s="5" t="n">
        <v>0</v>
      </c>
    </row>
    <row r="149" spans="1:3">
      <c r="A149" s="3" t="s">
        <v>841</v>
      </c>
    </row>
    <row r="150" spans="1:3">
      <c r="A150" s="4" t="s">
        <v>843</v>
      </c>
      <c r="B150" s="5" t="n">
        <v>1391</v>
      </c>
      <c r="C150" s="5" t="n">
        <v>0</v>
      </c>
    </row>
    <row r="151" spans="1:3">
      <c r="A151" s="4" t="s">
        <v>857</v>
      </c>
    </row>
    <row r="152" spans="1:3">
      <c r="A152" s="3" t="s">
        <v>839</v>
      </c>
    </row>
    <row r="153" spans="1:3">
      <c r="A153" s="4" t="s">
        <v>843</v>
      </c>
      <c r="B153" s="5" t="n">
        <v>1826</v>
      </c>
      <c r="C153" s="5" t="n">
        <v>1369</v>
      </c>
    </row>
    <row r="154" spans="1:3">
      <c r="A154" s="3" t="s">
        <v>841</v>
      </c>
    </row>
    <row r="155" spans="1:3">
      <c r="A155" s="4" t="s">
        <v>843</v>
      </c>
      <c r="B155" s="5" t="n">
        <v>1826</v>
      </c>
      <c r="C155" s="5" t="n">
        <v>1369</v>
      </c>
    </row>
    <row r="156" spans="1:3">
      <c r="A156" s="4" t="s">
        <v>681</v>
      </c>
    </row>
    <row r="157" spans="1:3">
      <c r="A157" s="3" t="s">
        <v>839</v>
      </c>
    </row>
    <row r="158" spans="1:3">
      <c r="A158" s="4" t="s">
        <v>708</v>
      </c>
      <c r="B158" s="5" t="n">
        <v>82707</v>
      </c>
      <c r="C158" s="5" t="n">
        <v>32262</v>
      </c>
    </row>
    <row r="159" spans="1:3">
      <c r="A159" s="4" t="s">
        <v>840</v>
      </c>
      <c r="B159" s="5" t="n">
        <v>82707</v>
      </c>
      <c r="C159" s="5" t="n">
        <v>31797</v>
      </c>
    </row>
    <row r="160" spans="1:3">
      <c r="A160" s="4" t="s">
        <v>666</v>
      </c>
      <c r="B160" s="5" t="n">
        <v>82707</v>
      </c>
      <c r="C160" s="5" t="n">
        <v>32262</v>
      </c>
    </row>
    <row r="161" spans="1:3">
      <c r="A161" s="3" t="s">
        <v>841</v>
      </c>
    </row>
    <row r="162" spans="1:3">
      <c r="A162" s="4" t="s">
        <v>708</v>
      </c>
      <c r="B162" s="5" t="n">
        <v>82707</v>
      </c>
      <c r="C162" s="5" t="n">
        <v>32262</v>
      </c>
    </row>
    <row r="163" spans="1:3">
      <c r="A163" s="4" t="s">
        <v>840</v>
      </c>
      <c r="B163" s="5" t="n">
        <v>82707</v>
      </c>
      <c r="C163" s="5" t="n">
        <v>31797</v>
      </c>
    </row>
    <row r="164" spans="1:3">
      <c r="A164" s="4" t="s">
        <v>666</v>
      </c>
      <c r="B164" s="5" t="n">
        <v>82707</v>
      </c>
      <c r="C164" s="5" t="n">
        <v>32262</v>
      </c>
    </row>
    <row r="165" spans="1:3">
      <c r="A165" s="4" t="s">
        <v>682</v>
      </c>
    </row>
    <row r="166" spans="1:3">
      <c r="A166" s="3" t="s">
        <v>839</v>
      </c>
    </row>
    <row r="167" spans="1:3">
      <c r="A167" s="4" t="s">
        <v>708</v>
      </c>
      <c r="B167" s="5" t="n">
        <v>0</v>
      </c>
      <c r="C167" s="5" t="n">
        <v>465</v>
      </c>
    </row>
    <row r="168" spans="1:3">
      <c r="A168" s="4" t="s">
        <v>666</v>
      </c>
      <c r="B168" s="5" t="n">
        <v>0</v>
      </c>
      <c r="C168" s="5" t="n">
        <v>465</v>
      </c>
    </row>
    <row r="169" spans="1:3">
      <c r="A169" s="3" t="s">
        <v>841</v>
      </c>
    </row>
    <row r="170" spans="1:3">
      <c r="A170" s="4" t="s">
        <v>708</v>
      </c>
      <c r="B170" s="5" t="n">
        <v>0</v>
      </c>
      <c r="C170" s="5" t="n">
        <v>465</v>
      </c>
    </row>
    <row r="171" spans="1:3">
      <c r="A171" s="4" t="s">
        <v>666</v>
      </c>
      <c r="B171" s="5" t="n">
        <v>0</v>
      </c>
      <c r="C171" s="5" t="n">
        <v>465</v>
      </c>
    </row>
    <row r="172" spans="1:3">
      <c r="A172" s="4" t="s">
        <v>858</v>
      </c>
    </row>
    <row r="173" spans="1:3">
      <c r="A173" s="3" t="s">
        <v>839</v>
      </c>
    </row>
    <row r="174" spans="1:3">
      <c r="A174" s="4" t="s">
        <v>843</v>
      </c>
      <c r="B174" s="5" t="n">
        <v>0</v>
      </c>
      <c r="C174" s="5" t="n">
        <v>0</v>
      </c>
    </row>
    <row r="175" spans="1:3">
      <c r="A175" s="3" t="s">
        <v>841</v>
      </c>
    </row>
    <row r="176" spans="1:3">
      <c r="A176" s="4" t="s">
        <v>843</v>
      </c>
      <c r="B176" s="5" t="n">
        <v>0</v>
      </c>
      <c r="C176" s="5" t="n">
        <v>0</v>
      </c>
    </row>
    <row r="177" spans="1:3">
      <c r="A177" s="4" t="s">
        <v>859</v>
      </c>
    </row>
    <row r="178" spans="1:3">
      <c r="A178" s="3" t="s">
        <v>839</v>
      </c>
    </row>
    <row r="179" spans="1:3">
      <c r="A179" s="4" t="s">
        <v>843</v>
      </c>
      <c r="B179" s="5" t="n">
        <v>0</v>
      </c>
      <c r="C179" s="5" t="n">
        <v>0</v>
      </c>
    </row>
    <row r="180" spans="1:3">
      <c r="A180" s="3" t="s">
        <v>841</v>
      </c>
    </row>
    <row r="181" spans="1:3">
      <c r="A181" s="4" t="s">
        <v>843</v>
      </c>
      <c r="B181" s="5" t="n">
        <v>0</v>
      </c>
      <c r="C181" s="5" t="n">
        <v>0</v>
      </c>
    </row>
    <row r="182" spans="1:3">
      <c r="A182" s="4" t="s">
        <v>860</v>
      </c>
    </row>
    <row r="183" spans="1:3">
      <c r="A183" s="3" t="s">
        <v>839</v>
      </c>
    </row>
    <row r="184" spans="1:3">
      <c r="A184" s="4" t="s">
        <v>843</v>
      </c>
      <c r="B184" s="5" t="n">
        <v>0</v>
      </c>
      <c r="C184" s="5" t="n">
        <v>0</v>
      </c>
    </row>
    <row r="185" spans="1:3">
      <c r="A185" s="3" t="s">
        <v>841</v>
      </c>
    </row>
    <row r="186" spans="1:3">
      <c r="A186" s="4" t="s">
        <v>843</v>
      </c>
      <c r="B186" s="5" t="n">
        <v>0</v>
      </c>
      <c r="C186" s="5" t="n">
        <v>0</v>
      </c>
    </row>
    <row r="187" spans="1:3">
      <c r="A187" s="4" t="s">
        <v>684</v>
      </c>
    </row>
    <row r="188" spans="1:3">
      <c r="A188" s="3" t="s">
        <v>839</v>
      </c>
    </row>
    <row r="189" spans="1:3">
      <c r="A189" s="4" t="s">
        <v>708</v>
      </c>
      <c r="B189" s="5" t="n">
        <v>105362</v>
      </c>
      <c r="C189" s="5" t="n">
        <v>44411</v>
      </c>
    </row>
    <row r="190" spans="1:3">
      <c r="A190" s="4" t="s">
        <v>840</v>
      </c>
      <c r="B190" s="5" t="n">
        <v>97288</v>
      </c>
      <c r="C190" s="5" t="n">
        <v>39614</v>
      </c>
    </row>
    <row r="191" spans="1:3">
      <c r="A191" s="4" t="s">
        <v>666</v>
      </c>
      <c r="B191" s="5" t="n">
        <v>105362</v>
      </c>
      <c r="C191" s="5" t="n">
        <v>44411</v>
      </c>
    </row>
    <row r="192" spans="1:3">
      <c r="A192" s="3" t="s">
        <v>841</v>
      </c>
    </row>
    <row r="193" spans="1:3">
      <c r="A193" s="4" t="s">
        <v>708</v>
      </c>
      <c r="B193" s="5" t="n">
        <v>105362</v>
      </c>
      <c r="C193" s="5" t="n">
        <v>44411</v>
      </c>
    </row>
    <row r="194" spans="1:3">
      <c r="A194" s="4" t="s">
        <v>840</v>
      </c>
      <c r="B194" s="5" t="n">
        <v>97288</v>
      </c>
      <c r="C194" s="5" t="n">
        <v>39614</v>
      </c>
    </row>
    <row r="195" spans="1:3">
      <c r="A195" s="4" t="s">
        <v>666</v>
      </c>
      <c r="B195" s="5" t="n">
        <v>105362</v>
      </c>
      <c r="C195" s="5" t="n">
        <v>44411</v>
      </c>
    </row>
    <row r="196" spans="1:3">
      <c r="A196" s="4" t="s">
        <v>685</v>
      </c>
    </row>
    <row r="197" spans="1:3">
      <c r="A197" s="3" t="s">
        <v>839</v>
      </c>
    </row>
    <row r="198" spans="1:3">
      <c r="A198" s="4" t="s">
        <v>708</v>
      </c>
      <c r="B198" s="5" t="n">
        <v>8074</v>
      </c>
      <c r="C198" s="5" t="n">
        <v>4797</v>
      </c>
    </row>
    <row r="199" spans="1:3">
      <c r="A199" s="4" t="s">
        <v>666</v>
      </c>
      <c r="B199" s="5" t="n">
        <v>8074</v>
      </c>
      <c r="C199" s="5" t="n">
        <v>4797</v>
      </c>
    </row>
    <row r="200" spans="1:3">
      <c r="A200" s="3" t="s">
        <v>841</v>
      </c>
    </row>
    <row r="201" spans="1:3">
      <c r="A201" s="4" t="s">
        <v>708</v>
      </c>
      <c r="B201" s="5" t="n">
        <v>8074</v>
      </c>
      <c r="C201" s="5" t="n">
        <v>4797</v>
      </c>
    </row>
    <row r="202" spans="1:3">
      <c r="A202" s="4" t="s">
        <v>666</v>
      </c>
      <c r="B202" s="5" t="n">
        <v>8074</v>
      </c>
      <c r="C202" s="5" t="n">
        <v>4797</v>
      </c>
    </row>
    <row r="203" spans="1:3">
      <c r="A203" s="4" t="s">
        <v>861</v>
      </c>
    </row>
    <row r="204" spans="1:3">
      <c r="A204" s="3" t="s">
        <v>839</v>
      </c>
    </row>
    <row r="205" spans="1:3">
      <c r="A205" s="4" t="s">
        <v>843</v>
      </c>
      <c r="B205" s="5" t="n">
        <v>0</v>
      </c>
      <c r="C205" s="5" t="n">
        <v>0</v>
      </c>
    </row>
    <row r="206" spans="1:3">
      <c r="A206" s="3" t="s">
        <v>841</v>
      </c>
    </row>
    <row r="207" spans="1:3">
      <c r="A207" s="4" t="s">
        <v>843</v>
      </c>
      <c r="B207" s="5" t="n">
        <v>0</v>
      </c>
      <c r="C207" s="5" t="n">
        <v>0</v>
      </c>
    </row>
    <row r="208" spans="1:3">
      <c r="A208" s="4" t="s">
        <v>862</v>
      </c>
    </row>
    <row r="209" spans="1:3">
      <c r="A209" s="3" t="s">
        <v>839</v>
      </c>
    </row>
    <row r="210" spans="1:3">
      <c r="A210" s="4" t="s">
        <v>843</v>
      </c>
      <c r="B210" s="5" t="n">
        <v>0</v>
      </c>
      <c r="C210" s="5" t="n">
        <v>0</v>
      </c>
    </row>
    <row r="211" spans="1:3">
      <c r="A211" s="3" t="s">
        <v>841</v>
      </c>
    </row>
    <row r="212" spans="1:3">
      <c r="A212" s="4" t="s">
        <v>843</v>
      </c>
      <c r="B212" s="5" t="n">
        <v>0</v>
      </c>
      <c r="C212" s="5" t="n">
        <v>0</v>
      </c>
    </row>
    <row r="213" spans="1:3">
      <c r="A213" s="4" t="s">
        <v>863</v>
      </c>
    </row>
    <row r="214" spans="1:3">
      <c r="A214" s="3" t="s">
        <v>839</v>
      </c>
    </row>
    <row r="215" spans="1:3">
      <c r="A215" s="4" t="s">
        <v>843</v>
      </c>
      <c r="B215" s="5" t="n">
        <v>0</v>
      </c>
      <c r="C215" s="5" t="n">
        <v>0</v>
      </c>
    </row>
    <row r="216" spans="1:3">
      <c r="A216" s="3" t="s">
        <v>841</v>
      </c>
    </row>
    <row r="217" spans="1:3">
      <c r="A217" s="4" t="s">
        <v>843</v>
      </c>
      <c r="B217" s="5" t="n">
        <v>0</v>
      </c>
      <c r="C217" s="5" t="n">
        <v>0</v>
      </c>
    </row>
    <row r="218" spans="1:3">
      <c r="A218" s="4" t="s">
        <v>687</v>
      </c>
    </row>
    <row r="219" spans="1:3">
      <c r="A219" s="3" t="s">
        <v>839</v>
      </c>
    </row>
    <row r="220" spans="1:3">
      <c r="A220" s="4" t="s">
        <v>708</v>
      </c>
      <c r="B220" s="5" t="n">
        <v>194732</v>
      </c>
      <c r="C220" s="5" t="n">
        <v>87452</v>
      </c>
    </row>
    <row r="221" spans="1:3">
      <c r="A221" s="4" t="s">
        <v>840</v>
      </c>
      <c r="B221" s="5" t="n">
        <v>194732</v>
      </c>
      <c r="C221" s="5" t="n">
        <v>87452</v>
      </c>
    </row>
    <row r="222" spans="1:3">
      <c r="A222" s="4" t="s">
        <v>666</v>
      </c>
      <c r="B222" s="5" t="n">
        <v>194732</v>
      </c>
      <c r="C222" s="5" t="n">
        <v>87452</v>
      </c>
    </row>
    <row r="223" spans="1:3">
      <c r="A223" s="3" t="s">
        <v>841</v>
      </c>
    </row>
    <row r="224" spans="1:3">
      <c r="A224" s="4" t="s">
        <v>708</v>
      </c>
      <c r="B224" s="5" t="n">
        <v>194732</v>
      </c>
      <c r="C224" s="5" t="n">
        <v>87452</v>
      </c>
    </row>
    <row r="225" spans="1:3">
      <c r="A225" s="4" t="s">
        <v>840</v>
      </c>
      <c r="B225" s="5" t="n">
        <v>194732</v>
      </c>
      <c r="C225" s="5" t="n">
        <v>87452</v>
      </c>
    </row>
    <row r="226" spans="1:3">
      <c r="A226" s="4" t="s">
        <v>666</v>
      </c>
      <c r="B226" s="5" t="n">
        <v>194732</v>
      </c>
      <c r="C226" s="5" t="n">
        <v>87452</v>
      </c>
    </row>
    <row r="227" spans="1:3">
      <c r="A227" s="4" t="s">
        <v>688</v>
      </c>
    </row>
    <row r="228" spans="1:3">
      <c r="A228" s="3" t="s">
        <v>839</v>
      </c>
    </row>
    <row r="229" spans="1:3">
      <c r="A229" s="4" t="s">
        <v>708</v>
      </c>
      <c r="B229" s="5" t="n">
        <v>0</v>
      </c>
      <c r="C229" s="5" t="n">
        <v>0</v>
      </c>
    </row>
    <row r="230" spans="1:3">
      <c r="A230" s="4" t="s">
        <v>666</v>
      </c>
      <c r="B230" s="5" t="n">
        <v>0</v>
      </c>
      <c r="C230" s="5" t="n">
        <v>0</v>
      </c>
    </row>
    <row r="231" spans="1:3">
      <c r="A231" s="3" t="s">
        <v>841</v>
      </c>
    </row>
    <row r="232" spans="1:3">
      <c r="A232" s="4" t="s">
        <v>708</v>
      </c>
      <c r="B232" s="5" t="n">
        <v>0</v>
      </c>
      <c r="C232" s="5" t="n">
        <v>0</v>
      </c>
    </row>
    <row r="233" spans="1:3">
      <c r="A233" s="4" t="s">
        <v>666</v>
      </c>
      <c r="B233" s="5" t="n">
        <v>0</v>
      </c>
      <c r="C233" s="5" t="n">
        <v>0</v>
      </c>
    </row>
    <row r="234" spans="1:3">
      <c r="A234" s="4" t="s">
        <v>864</v>
      </c>
    </row>
    <row r="235" spans="1:3">
      <c r="A235" s="3" t="s">
        <v>839</v>
      </c>
    </row>
    <row r="236" spans="1:3">
      <c r="A236" s="4" t="s">
        <v>843</v>
      </c>
      <c r="B236" s="5" t="n">
        <v>0</v>
      </c>
      <c r="C236" s="5" t="n">
        <v>0</v>
      </c>
    </row>
    <row r="237" spans="1:3">
      <c r="A237" s="3" t="s">
        <v>841</v>
      </c>
    </row>
    <row r="238" spans="1:3">
      <c r="A238" s="4" t="s">
        <v>843</v>
      </c>
      <c r="B238" s="5" t="n">
        <v>0</v>
      </c>
      <c r="C238" s="5" t="n">
        <v>0</v>
      </c>
    </row>
    <row r="239" spans="1:3">
      <c r="A239" s="4" t="s">
        <v>865</v>
      </c>
    </row>
    <row r="240" spans="1:3">
      <c r="A240" s="3" t="s">
        <v>839</v>
      </c>
    </row>
    <row r="241" spans="1:3">
      <c r="A241" s="4" t="s">
        <v>843</v>
      </c>
      <c r="B241" s="5" t="n">
        <v>0</v>
      </c>
      <c r="C241" s="5" t="n">
        <v>0</v>
      </c>
    </row>
    <row r="242" spans="1:3">
      <c r="A242" s="3" t="s">
        <v>841</v>
      </c>
    </row>
    <row r="243" spans="1:3">
      <c r="A243" s="4" t="s">
        <v>843</v>
      </c>
      <c r="B243" s="5" t="n">
        <v>0</v>
      </c>
      <c r="C243" s="5" t="n">
        <v>0</v>
      </c>
    </row>
    <row r="244" spans="1:3">
      <c r="A244" s="4" t="s">
        <v>866</v>
      </c>
    </row>
    <row r="245" spans="1:3">
      <c r="A245" s="3" t="s">
        <v>839</v>
      </c>
    </row>
    <row r="246" spans="1:3">
      <c r="A246" s="4" t="s">
        <v>843</v>
      </c>
      <c r="B246" s="5" t="n">
        <v>0</v>
      </c>
      <c r="C246" s="5" t="n">
        <v>0</v>
      </c>
    </row>
    <row r="247" spans="1:3">
      <c r="A247" s="3" t="s">
        <v>841</v>
      </c>
    </row>
    <row r="248" spans="1:3">
      <c r="A248" s="4" t="s">
        <v>843</v>
      </c>
      <c r="B248" s="5" t="n">
        <v>0</v>
      </c>
      <c r="C248" s="5" t="n">
        <v>0</v>
      </c>
    </row>
    <row r="249" spans="1:3">
      <c r="A249" s="4" t="s">
        <v>690</v>
      </c>
    </row>
    <row r="250" spans="1:3">
      <c r="A250" s="3" t="s">
        <v>839</v>
      </c>
    </row>
    <row r="251" spans="1:3">
      <c r="A251" s="4" t="s">
        <v>708</v>
      </c>
      <c r="B251" s="5" t="n">
        <v>12899</v>
      </c>
      <c r="C251" s="5" t="n">
        <v>8601</v>
      </c>
    </row>
    <row r="252" spans="1:3">
      <c r="A252" s="4" t="s">
        <v>840</v>
      </c>
      <c r="B252" s="5" t="n">
        <v>10727</v>
      </c>
      <c r="C252" s="5" t="n">
        <v>6519</v>
      </c>
    </row>
    <row r="253" spans="1:3">
      <c r="A253" s="4" t="s">
        <v>666</v>
      </c>
      <c r="B253" s="5" t="n">
        <v>12899</v>
      </c>
      <c r="C253" s="5" t="n">
        <v>8601</v>
      </c>
    </row>
    <row r="254" spans="1:3">
      <c r="A254" s="3" t="s">
        <v>841</v>
      </c>
    </row>
    <row r="255" spans="1:3">
      <c r="A255" s="4" t="s">
        <v>708</v>
      </c>
      <c r="B255" s="5" t="n">
        <v>12899</v>
      </c>
      <c r="C255" s="5" t="n">
        <v>8601</v>
      </c>
    </row>
    <row r="256" spans="1:3">
      <c r="A256" s="4" t="s">
        <v>840</v>
      </c>
      <c r="B256" s="5" t="n">
        <v>10727</v>
      </c>
      <c r="C256" s="5" t="n">
        <v>6519</v>
      </c>
    </row>
    <row r="257" spans="1:3">
      <c r="A257" s="4" t="s">
        <v>666</v>
      </c>
      <c r="B257" s="5" t="n">
        <v>12899</v>
      </c>
      <c r="C257" s="5" t="n">
        <v>8601</v>
      </c>
    </row>
    <row r="258" spans="1:3">
      <c r="A258" s="4" t="s">
        <v>691</v>
      </c>
    </row>
    <row r="259" spans="1:3">
      <c r="A259" s="3" t="s">
        <v>839</v>
      </c>
    </row>
    <row r="260" spans="1:3">
      <c r="A260" s="4" t="s">
        <v>708</v>
      </c>
      <c r="B260" s="5" t="n">
        <v>1962</v>
      </c>
      <c r="C260" s="5" t="n">
        <v>1870</v>
      </c>
    </row>
    <row r="261" spans="1:3">
      <c r="A261" s="4" t="s">
        <v>666</v>
      </c>
      <c r="B261" s="5" t="n">
        <v>1962</v>
      </c>
      <c r="C261" s="5" t="n">
        <v>1870</v>
      </c>
    </row>
    <row r="262" spans="1:3">
      <c r="A262" s="3" t="s">
        <v>841</v>
      </c>
    </row>
    <row r="263" spans="1:3">
      <c r="A263" s="4" t="s">
        <v>708</v>
      </c>
      <c r="B263" s="5" t="n">
        <v>1962</v>
      </c>
      <c r="C263" s="5" t="n">
        <v>1870</v>
      </c>
    </row>
    <row r="264" spans="1:3">
      <c r="A264" s="4" t="s">
        <v>666</v>
      </c>
      <c r="B264" s="5" t="n">
        <v>1962</v>
      </c>
      <c r="C264" s="5" t="n">
        <v>1870</v>
      </c>
    </row>
    <row r="265" spans="1:3">
      <c r="A265" s="4" t="s">
        <v>867</v>
      </c>
    </row>
    <row r="266" spans="1:3">
      <c r="A266" s="3" t="s">
        <v>839</v>
      </c>
    </row>
    <row r="267" spans="1:3">
      <c r="A267" s="4" t="s">
        <v>843</v>
      </c>
      <c r="B267" s="5" t="n">
        <v>0</v>
      </c>
      <c r="C267" s="5" t="n">
        <v>0</v>
      </c>
    </row>
    <row r="268" spans="1:3">
      <c r="A268" s="3" t="s">
        <v>841</v>
      </c>
    </row>
    <row r="269" spans="1:3">
      <c r="A269" s="4" t="s">
        <v>843</v>
      </c>
      <c r="B269" s="5" t="n">
        <v>0</v>
      </c>
      <c r="C269" s="5" t="n">
        <v>0</v>
      </c>
    </row>
    <row r="270" spans="1:3">
      <c r="A270" s="4" t="s">
        <v>868</v>
      </c>
    </row>
    <row r="271" spans="1:3">
      <c r="A271" s="3" t="s">
        <v>839</v>
      </c>
    </row>
    <row r="272" spans="1:3">
      <c r="A272" s="4" t="s">
        <v>843</v>
      </c>
      <c r="B272" s="5" t="n">
        <v>0</v>
      </c>
      <c r="C272" s="5" t="n">
        <v>212</v>
      </c>
    </row>
    <row r="273" spans="1:3">
      <c r="A273" s="3" t="s">
        <v>841</v>
      </c>
    </row>
    <row r="274" spans="1:3">
      <c r="A274" s="4" t="s">
        <v>843</v>
      </c>
      <c r="B274" s="5" t="n">
        <v>0</v>
      </c>
      <c r="C274" s="5" t="n">
        <v>212</v>
      </c>
    </row>
    <row r="275" spans="1:3">
      <c r="A275" s="4" t="s">
        <v>869</v>
      </c>
    </row>
    <row r="276" spans="1:3">
      <c r="A276" s="3" t="s">
        <v>839</v>
      </c>
    </row>
    <row r="277" spans="1:3">
      <c r="A277" s="4" t="s">
        <v>843</v>
      </c>
      <c r="B277" s="5" t="n">
        <v>211</v>
      </c>
      <c r="C277" s="5" t="n">
        <v>0</v>
      </c>
    </row>
    <row r="278" spans="1:3">
      <c r="A278" s="3" t="s">
        <v>841</v>
      </c>
    </row>
    <row r="279" spans="1:3">
      <c r="A279" s="4" t="s">
        <v>843</v>
      </c>
      <c r="B279" s="5" t="n">
        <v>211</v>
      </c>
      <c r="C279" s="5" t="n">
        <v>0</v>
      </c>
    </row>
    <row r="280" spans="1:3">
      <c r="A280" s="4" t="s">
        <v>648</v>
      </c>
    </row>
    <row r="281" spans="1:3">
      <c r="A281" s="3" t="s">
        <v>839</v>
      </c>
    </row>
    <row r="282" spans="1:3">
      <c r="A282" s="4" t="s">
        <v>708</v>
      </c>
      <c r="B282" s="5" t="n">
        <v>515285</v>
      </c>
      <c r="C282" s="5" t="n">
        <v>482249</v>
      </c>
    </row>
    <row r="283" spans="1:3">
      <c r="A283" s="4" t="s">
        <v>840</v>
      </c>
      <c r="B283" s="5" t="n">
        <v>483483</v>
      </c>
      <c r="C283" s="5" t="n">
        <v>449812</v>
      </c>
    </row>
    <row r="284" spans="1:3">
      <c r="A284" s="4" t="s">
        <v>666</v>
      </c>
      <c r="B284" s="5" t="n">
        <v>515285</v>
      </c>
      <c r="C284" s="5" t="n">
        <v>482249</v>
      </c>
    </row>
    <row r="285" spans="1:3">
      <c r="A285" s="3" t="s">
        <v>841</v>
      </c>
    </row>
    <row r="286" spans="1:3">
      <c r="A286" s="4" t="s">
        <v>708</v>
      </c>
      <c r="B286" s="5" t="n">
        <v>515285</v>
      </c>
      <c r="C286" s="5" t="n">
        <v>482249</v>
      </c>
    </row>
    <row r="287" spans="1:3">
      <c r="A287" s="4" t="s">
        <v>840</v>
      </c>
      <c r="B287" s="5" t="n">
        <v>483483</v>
      </c>
      <c r="C287" s="5" t="n">
        <v>449812</v>
      </c>
    </row>
    <row r="288" spans="1:3">
      <c r="A288" s="4" t="s">
        <v>666</v>
      </c>
      <c r="B288" s="5" t="n">
        <v>515285</v>
      </c>
      <c r="C288" s="5" t="n">
        <v>482249</v>
      </c>
    </row>
    <row r="289" spans="1:3">
      <c r="A289" s="4" t="s">
        <v>693</v>
      </c>
    </row>
    <row r="290" spans="1:3">
      <c r="A290" s="3" t="s">
        <v>839</v>
      </c>
    </row>
    <row r="291" spans="1:3">
      <c r="A291" s="4" t="s">
        <v>708</v>
      </c>
      <c r="B291" s="5" t="n">
        <v>25398</v>
      </c>
      <c r="C291" s="5" t="n">
        <v>29201</v>
      </c>
    </row>
    <row r="292" spans="1:3">
      <c r="A292" s="4" t="s">
        <v>666</v>
      </c>
      <c r="B292" s="5" t="n">
        <v>25398</v>
      </c>
      <c r="C292" s="5" t="n">
        <v>29201</v>
      </c>
    </row>
    <row r="293" spans="1:3">
      <c r="A293" s="3" t="s">
        <v>841</v>
      </c>
    </row>
    <row r="294" spans="1:3">
      <c r="A294" s="4" t="s">
        <v>708</v>
      </c>
      <c r="B294" s="5" t="n">
        <v>25398</v>
      </c>
      <c r="C294" s="5" t="n">
        <v>29201</v>
      </c>
    </row>
    <row r="295" spans="1:3">
      <c r="A295" s="4" t="s">
        <v>666</v>
      </c>
      <c r="B295" s="5" t="n">
        <v>25398</v>
      </c>
      <c r="C295" s="5" t="n">
        <v>29201</v>
      </c>
    </row>
    <row r="296" spans="1:3">
      <c r="A296" s="4" t="s">
        <v>870</v>
      </c>
    </row>
    <row r="297" spans="1:3">
      <c r="A297" s="3" t="s">
        <v>839</v>
      </c>
    </row>
    <row r="298" spans="1:3">
      <c r="A298" s="4" t="s">
        <v>843</v>
      </c>
      <c r="B298" s="5" t="n">
        <v>462</v>
      </c>
      <c r="C298" s="5" t="n">
        <v>476</v>
      </c>
    </row>
    <row r="299" spans="1:3">
      <c r="A299" s="3" t="s">
        <v>841</v>
      </c>
    </row>
    <row r="300" spans="1:3">
      <c r="A300" s="4" t="s">
        <v>843</v>
      </c>
      <c r="B300" s="5" t="n">
        <v>462</v>
      </c>
      <c r="C300" s="5" t="n">
        <v>476</v>
      </c>
    </row>
    <row r="301" spans="1:3">
      <c r="A301" s="4" t="s">
        <v>871</v>
      </c>
    </row>
    <row r="302" spans="1:3">
      <c r="A302" s="3" t="s">
        <v>839</v>
      </c>
    </row>
    <row r="303" spans="1:3">
      <c r="A303" s="4" t="s">
        <v>843</v>
      </c>
      <c r="B303" s="5" t="n">
        <v>1583</v>
      </c>
      <c r="C303" s="5" t="n">
        <v>1227</v>
      </c>
    </row>
    <row r="304" spans="1:3">
      <c r="A304" s="3" t="s">
        <v>841</v>
      </c>
    </row>
    <row r="305" spans="1:3">
      <c r="A305" s="4" t="s">
        <v>843</v>
      </c>
      <c r="B305" s="5" t="n">
        <v>1583</v>
      </c>
      <c r="C305" s="5" t="n">
        <v>1227</v>
      </c>
    </row>
    <row r="306" spans="1:3">
      <c r="A306" s="4" t="s">
        <v>872</v>
      </c>
    </row>
    <row r="307" spans="1:3">
      <c r="A307" s="3" t="s">
        <v>839</v>
      </c>
    </row>
    <row r="308" spans="1:3">
      <c r="A308" s="4" t="s">
        <v>843</v>
      </c>
      <c r="B308" s="5" t="n">
        <v>4359</v>
      </c>
      <c r="C308" s="5" t="n">
        <v>1533</v>
      </c>
    </row>
    <row r="309" spans="1:3">
      <c r="A309" s="3" t="s">
        <v>841</v>
      </c>
    </row>
    <row r="310" spans="1:3">
      <c r="A310" s="4" t="s">
        <v>843</v>
      </c>
      <c r="B310" s="5" t="n">
        <v>4359</v>
      </c>
      <c r="C310" s="5" t="n">
        <v>1533</v>
      </c>
    </row>
    <row r="311" spans="1:3">
      <c r="A311" s="4" t="s">
        <v>695</v>
      </c>
    </row>
    <row r="312" spans="1:3">
      <c r="A312" s="3" t="s">
        <v>839</v>
      </c>
    </row>
    <row r="313" spans="1:3">
      <c r="A313" s="4" t="s">
        <v>708</v>
      </c>
      <c r="B313" s="5" t="n">
        <v>260521</v>
      </c>
      <c r="C313" s="5" t="n">
        <v>223884</v>
      </c>
    </row>
    <row r="314" spans="1:3">
      <c r="A314" s="4" t="s">
        <v>840</v>
      </c>
      <c r="B314" s="5" t="n">
        <v>235712</v>
      </c>
      <c r="C314" s="5" t="n">
        <v>198356</v>
      </c>
    </row>
    <row r="315" spans="1:3">
      <c r="A315" s="4" t="s">
        <v>666</v>
      </c>
      <c r="B315" s="5" t="n">
        <v>260521</v>
      </c>
      <c r="C315" s="5" t="n">
        <v>223884</v>
      </c>
    </row>
    <row r="316" spans="1:3">
      <c r="A316" s="3" t="s">
        <v>841</v>
      </c>
    </row>
    <row r="317" spans="1:3">
      <c r="A317" s="4" t="s">
        <v>708</v>
      </c>
      <c r="B317" s="5" t="n">
        <v>260521</v>
      </c>
      <c r="C317" s="5" t="n">
        <v>223884</v>
      </c>
    </row>
    <row r="318" spans="1:3">
      <c r="A318" s="4" t="s">
        <v>840</v>
      </c>
      <c r="B318" s="5" t="n">
        <v>235712</v>
      </c>
      <c r="C318" s="5" t="n">
        <v>198356</v>
      </c>
    </row>
    <row r="319" spans="1:3">
      <c r="A319" s="4" t="s">
        <v>666</v>
      </c>
      <c r="B319" s="5" t="n">
        <v>260521</v>
      </c>
      <c r="C319" s="5" t="n">
        <v>223884</v>
      </c>
    </row>
    <row r="320" spans="1:3">
      <c r="A320" s="4" t="s">
        <v>696</v>
      </c>
    </row>
    <row r="321" spans="1:3">
      <c r="A321" s="3" t="s">
        <v>839</v>
      </c>
    </row>
    <row r="322" spans="1:3">
      <c r="A322" s="4" t="s">
        <v>708</v>
      </c>
      <c r="B322" s="5" t="n">
        <v>21472</v>
      </c>
      <c r="C322" s="5" t="n">
        <v>23420</v>
      </c>
    </row>
    <row r="323" spans="1:3">
      <c r="A323" s="4" t="s">
        <v>666</v>
      </c>
      <c r="B323" s="5" t="n">
        <v>21472</v>
      </c>
      <c r="C323" s="5" t="n">
        <v>23420</v>
      </c>
    </row>
    <row r="324" spans="1:3">
      <c r="A324" s="3" t="s">
        <v>841</v>
      </c>
    </row>
    <row r="325" spans="1:3">
      <c r="A325" s="4" t="s">
        <v>708</v>
      </c>
      <c r="B325" s="5" t="n">
        <v>21472</v>
      </c>
      <c r="C325" s="5" t="n">
        <v>23420</v>
      </c>
    </row>
    <row r="326" spans="1:3">
      <c r="A326" s="4" t="s">
        <v>666</v>
      </c>
      <c r="B326" s="5" t="n">
        <v>21472</v>
      </c>
      <c r="C326" s="5" t="n">
        <v>23420</v>
      </c>
    </row>
    <row r="327" spans="1:3">
      <c r="A327" s="4" t="s">
        <v>873</v>
      </c>
    </row>
    <row r="328" spans="1:3">
      <c r="A328" s="3" t="s">
        <v>839</v>
      </c>
    </row>
    <row r="329" spans="1:3">
      <c r="A329" s="4" t="s">
        <v>843</v>
      </c>
      <c r="B329" s="5" t="n">
        <v>328</v>
      </c>
      <c r="C329" s="5" t="n">
        <v>48</v>
      </c>
    </row>
    <row r="330" spans="1:3">
      <c r="A330" s="3" t="s">
        <v>841</v>
      </c>
    </row>
    <row r="331" spans="1:3">
      <c r="A331" s="4" t="s">
        <v>843</v>
      </c>
      <c r="B331" s="5" t="n">
        <v>328</v>
      </c>
      <c r="C331" s="5" t="n">
        <v>48</v>
      </c>
    </row>
    <row r="332" spans="1:3">
      <c r="A332" s="4" t="s">
        <v>874</v>
      </c>
    </row>
    <row r="333" spans="1:3">
      <c r="A333" s="3" t="s">
        <v>839</v>
      </c>
    </row>
    <row r="334" spans="1:3">
      <c r="A334" s="4" t="s">
        <v>843</v>
      </c>
      <c r="B334" s="5" t="n">
        <v>69</v>
      </c>
      <c r="C334" s="5" t="n">
        <v>1037</v>
      </c>
    </row>
    <row r="335" spans="1:3">
      <c r="A335" s="3" t="s">
        <v>841</v>
      </c>
    </row>
    <row r="336" spans="1:3">
      <c r="A336" s="4" t="s">
        <v>843</v>
      </c>
      <c r="B336" s="5" t="n">
        <v>69</v>
      </c>
      <c r="C336" s="5" t="n">
        <v>1037</v>
      </c>
    </row>
    <row r="337" spans="1:3">
      <c r="A337" s="4" t="s">
        <v>875</v>
      </c>
    </row>
    <row r="338" spans="1:3">
      <c r="A338" s="3" t="s">
        <v>839</v>
      </c>
    </row>
    <row r="339" spans="1:3">
      <c r="A339" s="4" t="s">
        <v>843</v>
      </c>
      <c r="B339" s="5" t="n">
        <v>2940</v>
      </c>
      <c r="C339" s="5" t="n">
        <v>1023</v>
      </c>
    </row>
    <row r="340" spans="1:3">
      <c r="A340" s="3" t="s">
        <v>841</v>
      </c>
    </row>
    <row r="341" spans="1:3">
      <c r="A341" s="4" t="s">
        <v>843</v>
      </c>
      <c r="B341" s="5" t="n">
        <v>2940</v>
      </c>
      <c r="C341" s="5" t="n">
        <v>1023</v>
      </c>
    </row>
    <row r="342" spans="1:3">
      <c r="A342" s="4" t="s">
        <v>698</v>
      </c>
    </row>
    <row r="343" spans="1:3">
      <c r="A343" s="3" t="s">
        <v>839</v>
      </c>
    </row>
    <row r="344" spans="1:3">
      <c r="A344" s="4" t="s">
        <v>708</v>
      </c>
      <c r="B344" s="5" t="n">
        <v>176799</v>
      </c>
      <c r="C344" s="5" t="n">
        <v>157378</v>
      </c>
    </row>
    <row r="345" spans="1:3">
      <c r="A345" s="4" t="s">
        <v>840</v>
      </c>
      <c r="B345" s="5" t="n">
        <v>173569</v>
      </c>
      <c r="C345" s="5" t="n">
        <v>155323</v>
      </c>
    </row>
    <row r="346" spans="1:3">
      <c r="A346" s="4" t="s">
        <v>666</v>
      </c>
      <c r="B346" s="5" t="n">
        <v>176799</v>
      </c>
      <c r="C346" s="5" t="n">
        <v>157378</v>
      </c>
    </row>
    <row r="347" spans="1:3">
      <c r="A347" s="3" t="s">
        <v>841</v>
      </c>
    </row>
    <row r="348" spans="1:3">
      <c r="A348" s="4" t="s">
        <v>708</v>
      </c>
      <c r="B348" s="5" t="n">
        <v>176799</v>
      </c>
      <c r="C348" s="5" t="n">
        <v>157378</v>
      </c>
    </row>
    <row r="349" spans="1:3">
      <c r="A349" s="4" t="s">
        <v>840</v>
      </c>
      <c r="B349" s="5" t="n">
        <v>173569</v>
      </c>
      <c r="C349" s="5" t="n">
        <v>155323</v>
      </c>
    </row>
    <row r="350" spans="1:3">
      <c r="A350" s="4" t="s">
        <v>666</v>
      </c>
      <c r="B350" s="5" t="n">
        <v>176799</v>
      </c>
      <c r="C350" s="5" t="n">
        <v>157378</v>
      </c>
    </row>
    <row r="351" spans="1:3">
      <c r="A351" s="4" t="s">
        <v>699</v>
      </c>
    </row>
    <row r="352" spans="1:3">
      <c r="A352" s="3" t="s">
        <v>839</v>
      </c>
    </row>
    <row r="353" spans="1:3">
      <c r="A353" s="4" t="s">
        <v>708</v>
      </c>
      <c r="B353" s="5" t="n">
        <v>1088</v>
      </c>
      <c r="C353" s="5" t="n">
        <v>1580</v>
      </c>
    </row>
    <row r="354" spans="1:3">
      <c r="A354" s="4" t="s">
        <v>666</v>
      </c>
      <c r="B354" s="5" t="n">
        <v>1088</v>
      </c>
      <c r="C354" s="5" t="n">
        <v>1580</v>
      </c>
    </row>
    <row r="355" spans="1:3">
      <c r="A355" s="3" t="s">
        <v>841</v>
      </c>
    </row>
    <row r="356" spans="1:3">
      <c r="A356" s="4" t="s">
        <v>708</v>
      </c>
      <c r="B356" s="5" t="n">
        <v>1088</v>
      </c>
      <c r="C356" s="5" t="n">
        <v>1580</v>
      </c>
    </row>
    <row r="357" spans="1:3">
      <c r="A357" s="4" t="s">
        <v>666</v>
      </c>
      <c r="B357" s="5" t="n">
        <v>1088</v>
      </c>
      <c r="C357" s="5" t="n">
        <v>1580</v>
      </c>
    </row>
    <row r="358" spans="1:3">
      <c r="A358" s="4" t="s">
        <v>876</v>
      </c>
    </row>
    <row r="359" spans="1:3">
      <c r="A359" s="3" t="s">
        <v>839</v>
      </c>
    </row>
    <row r="360" spans="1:3">
      <c r="A360" s="4" t="s">
        <v>843</v>
      </c>
      <c r="B360" s="5" t="n">
        <v>80</v>
      </c>
      <c r="C360" s="5" t="n">
        <v>132</v>
      </c>
    </row>
    <row r="361" spans="1:3">
      <c r="A361" s="3" t="s">
        <v>841</v>
      </c>
    </row>
    <row r="362" spans="1:3">
      <c r="A362" s="4" t="s">
        <v>843</v>
      </c>
      <c r="B362" s="5" t="n">
        <v>80</v>
      </c>
      <c r="C362" s="5" t="n">
        <v>132</v>
      </c>
    </row>
    <row r="363" spans="1:3">
      <c r="A363" s="4" t="s">
        <v>877</v>
      </c>
    </row>
    <row r="364" spans="1:3">
      <c r="A364" s="3" t="s">
        <v>839</v>
      </c>
    </row>
    <row r="365" spans="1:3">
      <c r="A365" s="4" t="s">
        <v>843</v>
      </c>
      <c r="B365" s="5" t="n">
        <v>1176</v>
      </c>
      <c r="C365" s="5" t="n">
        <v>139</v>
      </c>
    </row>
    <row r="366" spans="1:3">
      <c r="A366" s="3" t="s">
        <v>841</v>
      </c>
    </row>
    <row r="367" spans="1:3">
      <c r="A367" s="4" t="s">
        <v>843</v>
      </c>
      <c r="B367" s="5" t="n">
        <v>1176</v>
      </c>
      <c r="C367" s="5" t="n">
        <v>139</v>
      </c>
    </row>
    <row r="368" spans="1:3">
      <c r="A368" s="4" t="s">
        <v>878</v>
      </c>
    </row>
    <row r="369" spans="1:3">
      <c r="A369" s="3" t="s">
        <v>839</v>
      </c>
    </row>
    <row r="370" spans="1:3">
      <c r="A370" s="4" t="s">
        <v>843</v>
      </c>
      <c r="B370" s="5" t="n">
        <v>886</v>
      </c>
      <c r="C370" s="5" t="n">
        <v>204</v>
      </c>
    </row>
    <row r="371" spans="1:3">
      <c r="A371" s="3" t="s">
        <v>841</v>
      </c>
    </row>
    <row r="372" spans="1:3">
      <c r="A372" s="4" t="s">
        <v>843</v>
      </c>
      <c r="B372" s="5" t="n">
        <v>886</v>
      </c>
      <c r="C372" s="5" t="n">
        <v>204</v>
      </c>
    </row>
    <row r="373" spans="1:3">
      <c r="A373" s="4" t="s">
        <v>701</v>
      </c>
    </row>
    <row r="374" spans="1:3">
      <c r="A374" s="3" t="s">
        <v>839</v>
      </c>
    </row>
    <row r="375" spans="1:3">
      <c r="A375" s="4" t="s">
        <v>708</v>
      </c>
      <c r="B375" s="5" t="n">
        <v>59061</v>
      </c>
      <c r="C375" s="5" t="n">
        <v>72171</v>
      </c>
    </row>
    <row r="376" spans="1:3">
      <c r="A376" s="4" t="s">
        <v>840</v>
      </c>
      <c r="B376" s="5" t="n">
        <v>55738</v>
      </c>
      <c r="C376" s="5" t="n">
        <v>68168</v>
      </c>
    </row>
    <row r="377" spans="1:3">
      <c r="A377" s="4" t="s">
        <v>666</v>
      </c>
      <c r="B377" s="5" t="n">
        <v>59061</v>
      </c>
      <c r="C377" s="5" t="n">
        <v>72171</v>
      </c>
    </row>
    <row r="378" spans="1:3">
      <c r="A378" s="3" t="s">
        <v>841</v>
      </c>
    </row>
    <row r="379" spans="1:3">
      <c r="A379" s="4" t="s">
        <v>708</v>
      </c>
      <c r="B379" s="5" t="n">
        <v>59061</v>
      </c>
      <c r="C379" s="5" t="n">
        <v>72171</v>
      </c>
    </row>
    <row r="380" spans="1:3">
      <c r="A380" s="4" t="s">
        <v>840</v>
      </c>
      <c r="B380" s="5" t="n">
        <v>55738</v>
      </c>
      <c r="C380" s="5" t="n">
        <v>68168</v>
      </c>
    </row>
    <row r="381" spans="1:3">
      <c r="A381" s="4" t="s">
        <v>666</v>
      </c>
      <c r="B381" s="5" t="n">
        <v>59061</v>
      </c>
      <c r="C381" s="5" t="n">
        <v>72171</v>
      </c>
    </row>
    <row r="382" spans="1:3">
      <c r="A382" s="4" t="s">
        <v>702</v>
      </c>
    </row>
    <row r="383" spans="1:3">
      <c r="A383" s="3" t="s">
        <v>839</v>
      </c>
    </row>
    <row r="384" spans="1:3">
      <c r="A384" s="4" t="s">
        <v>708</v>
      </c>
      <c r="B384" s="5" t="n">
        <v>2470</v>
      </c>
      <c r="C384" s="5" t="n">
        <v>3685</v>
      </c>
    </row>
    <row r="385" spans="1:3">
      <c r="A385" s="4" t="s">
        <v>666</v>
      </c>
      <c r="B385" s="5" t="n">
        <v>2470</v>
      </c>
      <c r="C385" s="5" t="n">
        <v>3685</v>
      </c>
    </row>
    <row r="386" spans="1:3">
      <c r="A386" s="3" t="s">
        <v>841</v>
      </c>
    </row>
    <row r="387" spans="1:3">
      <c r="A387" s="4" t="s">
        <v>708</v>
      </c>
      <c r="B387" s="5" t="n">
        <v>2470</v>
      </c>
      <c r="C387" s="5" t="n">
        <v>3685</v>
      </c>
    </row>
    <row r="388" spans="1:3">
      <c r="A388" s="4" t="s">
        <v>666</v>
      </c>
      <c r="B388" s="5" t="n">
        <v>2470</v>
      </c>
      <c r="C388" s="5" t="n">
        <v>3685</v>
      </c>
    </row>
    <row r="389" spans="1:3">
      <c r="A389" s="4" t="s">
        <v>879</v>
      </c>
    </row>
    <row r="390" spans="1:3">
      <c r="A390" s="3" t="s">
        <v>839</v>
      </c>
    </row>
    <row r="391" spans="1:3">
      <c r="A391" s="4" t="s">
        <v>843</v>
      </c>
      <c r="B391" s="5" t="n">
        <v>8</v>
      </c>
      <c r="C391" s="5" t="n">
        <v>12</v>
      </c>
    </row>
    <row r="392" spans="1:3">
      <c r="A392" s="3" t="s">
        <v>841</v>
      </c>
    </row>
    <row r="393" spans="1:3">
      <c r="A393" s="4" t="s">
        <v>843</v>
      </c>
      <c r="B393" s="5" t="n">
        <v>8</v>
      </c>
      <c r="C393" s="5" t="n">
        <v>12</v>
      </c>
    </row>
    <row r="394" spans="1:3">
      <c r="A394" s="4" t="s">
        <v>880</v>
      </c>
    </row>
    <row r="395" spans="1:3">
      <c r="A395" s="3" t="s">
        <v>839</v>
      </c>
    </row>
    <row r="396" spans="1:3">
      <c r="A396" s="4" t="s">
        <v>843</v>
      </c>
      <c r="B396" s="5" t="n">
        <v>335</v>
      </c>
      <c r="C396" s="5" t="n">
        <v>0</v>
      </c>
    </row>
    <row r="397" spans="1:3">
      <c r="A397" s="3" t="s">
        <v>841</v>
      </c>
    </row>
    <row r="398" spans="1:3">
      <c r="A398" s="4" t="s">
        <v>843</v>
      </c>
      <c r="B398" s="5" t="n">
        <v>335</v>
      </c>
      <c r="C398" s="5" t="n">
        <v>0</v>
      </c>
    </row>
    <row r="399" spans="1:3">
      <c r="A399" s="4" t="s">
        <v>881</v>
      </c>
    </row>
    <row r="400" spans="1:3">
      <c r="A400" s="3" t="s">
        <v>839</v>
      </c>
    </row>
    <row r="401" spans="1:3">
      <c r="A401" s="4" t="s">
        <v>843</v>
      </c>
      <c r="B401" s="5" t="n">
        <v>509</v>
      </c>
      <c r="C401" s="5" t="n">
        <v>306</v>
      </c>
    </row>
    <row r="402" spans="1:3">
      <c r="A402" s="3" t="s">
        <v>841</v>
      </c>
    </row>
    <row r="403" spans="1:3">
      <c r="A403" s="4" t="s">
        <v>843</v>
      </c>
      <c r="B403" s="5" t="n">
        <v>509</v>
      </c>
      <c r="C403" s="5" t="n">
        <v>306</v>
      </c>
    </row>
    <row r="404" spans="1:3">
      <c r="A404" s="4" t="s">
        <v>704</v>
      </c>
    </row>
    <row r="405" spans="1:3">
      <c r="A405" s="3" t="s">
        <v>839</v>
      </c>
    </row>
    <row r="406" spans="1:3">
      <c r="A406" s="4" t="s">
        <v>708</v>
      </c>
      <c r="B406" s="5" t="n">
        <v>18905</v>
      </c>
      <c r="C406" s="5" t="n">
        <v>28816</v>
      </c>
    </row>
    <row r="407" spans="1:3">
      <c r="A407" s="4" t="s">
        <v>840</v>
      </c>
      <c r="B407" s="5" t="n">
        <v>18464</v>
      </c>
      <c r="C407" s="5" t="n">
        <v>27965</v>
      </c>
    </row>
    <row r="408" spans="1:3">
      <c r="A408" s="4" t="s">
        <v>666</v>
      </c>
      <c r="B408" s="5" t="n">
        <v>18905</v>
      </c>
      <c r="C408" s="5" t="n">
        <v>28816</v>
      </c>
    </row>
    <row r="409" spans="1:3">
      <c r="A409" s="3" t="s">
        <v>841</v>
      </c>
    </row>
    <row r="410" spans="1:3">
      <c r="A410" s="4" t="s">
        <v>708</v>
      </c>
      <c r="B410" s="5" t="n">
        <v>18905</v>
      </c>
      <c r="C410" s="5" t="n">
        <v>28816</v>
      </c>
    </row>
    <row r="411" spans="1:3">
      <c r="A411" s="4" t="s">
        <v>840</v>
      </c>
      <c r="B411" s="5" t="n">
        <v>18464</v>
      </c>
      <c r="C411" s="5" t="n">
        <v>27965</v>
      </c>
    </row>
    <row r="412" spans="1:3">
      <c r="A412" s="4" t="s">
        <v>666</v>
      </c>
      <c r="B412" s="5" t="n">
        <v>18905</v>
      </c>
      <c r="C412" s="5" t="n">
        <v>28816</v>
      </c>
    </row>
    <row r="413" spans="1:3">
      <c r="A413" s="4" t="s">
        <v>705</v>
      </c>
    </row>
    <row r="414" spans="1:3">
      <c r="A414" s="3" t="s">
        <v>839</v>
      </c>
    </row>
    <row r="415" spans="1:3">
      <c r="A415" s="4" t="s">
        <v>708</v>
      </c>
      <c r="B415" s="5" t="n">
        <v>368</v>
      </c>
      <c r="C415" s="5" t="n">
        <v>516</v>
      </c>
    </row>
    <row r="416" spans="1:3">
      <c r="A416" s="4" t="s">
        <v>666</v>
      </c>
      <c r="B416" s="5" t="n">
        <v>368</v>
      </c>
      <c r="C416" s="5" t="n">
        <v>516</v>
      </c>
    </row>
    <row r="417" spans="1:3">
      <c r="A417" s="3" t="s">
        <v>841</v>
      </c>
    </row>
    <row r="418" spans="1:3">
      <c r="A418" s="4" t="s">
        <v>708</v>
      </c>
      <c r="B418" s="5" t="n">
        <v>368</v>
      </c>
      <c r="C418" s="5" t="n">
        <v>516</v>
      </c>
    </row>
    <row r="419" spans="1:3">
      <c r="A419" s="4" t="s">
        <v>666</v>
      </c>
      <c r="B419" s="5" t="n">
        <v>368</v>
      </c>
      <c r="C419" s="5" t="n">
        <v>516</v>
      </c>
    </row>
    <row r="420" spans="1:3">
      <c r="A420" s="4" t="s">
        <v>882</v>
      </c>
    </row>
    <row r="421" spans="1:3">
      <c r="A421" s="3" t="s">
        <v>839</v>
      </c>
    </row>
    <row r="422" spans="1:3">
      <c r="A422" s="4" t="s">
        <v>843</v>
      </c>
      <c r="B422" s="5" t="n">
        <v>46</v>
      </c>
      <c r="C422" s="5" t="n">
        <v>284</v>
      </c>
    </row>
    <row r="423" spans="1:3">
      <c r="A423" s="3" t="s">
        <v>841</v>
      </c>
    </row>
    <row r="424" spans="1:3">
      <c r="A424" s="4" t="s">
        <v>843</v>
      </c>
      <c r="B424" s="5" t="n">
        <v>46</v>
      </c>
      <c r="C424" s="5" t="n">
        <v>284</v>
      </c>
    </row>
    <row r="425" spans="1:3">
      <c r="A425" s="4" t="s">
        <v>883</v>
      </c>
    </row>
    <row r="426" spans="1:3">
      <c r="A426" s="3" t="s">
        <v>839</v>
      </c>
    </row>
    <row r="427" spans="1:3">
      <c r="A427" s="4" t="s">
        <v>843</v>
      </c>
      <c r="B427" s="5" t="n">
        <v>3</v>
      </c>
      <c r="C427" s="5" t="n">
        <v>51</v>
      </c>
    </row>
    <row r="428" spans="1:3">
      <c r="A428" s="3" t="s">
        <v>841</v>
      </c>
    </row>
    <row r="429" spans="1:3">
      <c r="A429" s="4" t="s">
        <v>843</v>
      </c>
      <c r="B429" s="5" t="n">
        <v>3</v>
      </c>
      <c r="C429" s="5" t="n">
        <v>51</v>
      </c>
    </row>
    <row r="430" spans="1:3">
      <c r="A430" s="4" t="s">
        <v>884</v>
      </c>
    </row>
    <row r="431" spans="1:3">
      <c r="A431" s="3" t="s">
        <v>839</v>
      </c>
    </row>
    <row r="432" spans="1:3">
      <c r="A432" s="4" t="s">
        <v>843</v>
      </c>
      <c r="B432" s="5" t="n">
        <v>24</v>
      </c>
      <c r="C432" s="5" t="n">
        <v>0</v>
      </c>
    </row>
    <row r="433" spans="1:3">
      <c r="A433" s="3" t="s">
        <v>841</v>
      </c>
    </row>
    <row r="434" spans="1:3">
      <c r="A434" s="4" t="s">
        <v>843</v>
      </c>
      <c r="B434" s="6" t="n">
        <v>24</v>
      </c>
      <c r="C43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6" t="n">
        <v>6544</v>
      </c>
      <c r="C3" s="6" t="n">
        <v>4128</v>
      </c>
    </row>
    <row r="4" spans="1:3">
      <c r="A4" s="4" t="s">
        <v>888</v>
      </c>
      <c r="B4" s="5" t="n">
        <v>6793</v>
      </c>
      <c r="C4" s="5" t="n">
        <v>4587</v>
      </c>
    </row>
    <row r="5" spans="1:3">
      <c r="A5" s="3" t="s">
        <v>889</v>
      </c>
    </row>
    <row r="6" spans="1:3">
      <c r="A6" s="4" t="s">
        <v>890</v>
      </c>
      <c r="B6" s="5" t="n">
        <v>1930</v>
      </c>
      <c r="C6" s="5" t="n">
        <v>1224</v>
      </c>
    </row>
    <row r="7" spans="1:3">
      <c r="A7" s="4" t="s">
        <v>891</v>
      </c>
      <c r="B7" s="5" t="n">
        <v>1954</v>
      </c>
      <c r="C7" s="5" t="n">
        <v>1248</v>
      </c>
    </row>
    <row r="8" spans="1:3">
      <c r="A8" s="4" t="s">
        <v>892</v>
      </c>
      <c r="B8" s="5" t="n">
        <v>198</v>
      </c>
      <c r="C8" s="5" t="n">
        <v>192</v>
      </c>
    </row>
    <row r="9" spans="1:3">
      <c r="A9" s="4" t="s">
        <v>887</v>
      </c>
      <c r="B9" s="5" t="n">
        <v>6544</v>
      </c>
      <c r="C9" s="5" t="n">
        <v>4128</v>
      </c>
    </row>
    <row r="10" spans="1:3">
      <c r="A10" s="3" t="s">
        <v>893</v>
      </c>
    </row>
    <row r="11" spans="1:3">
      <c r="A11" s="4" t="s">
        <v>892</v>
      </c>
      <c r="B11" s="5" t="n">
        <v>198</v>
      </c>
      <c r="C11" s="5" t="n">
        <v>192</v>
      </c>
    </row>
    <row r="12" spans="1:3">
      <c r="A12" s="4" t="s">
        <v>894</v>
      </c>
    </row>
    <row r="13" spans="1:3">
      <c r="A13" s="3" t="s">
        <v>889</v>
      </c>
    </row>
    <row r="14" spans="1:3">
      <c r="A14" s="4" t="s">
        <v>892</v>
      </c>
      <c r="B14" s="5" t="n">
        <v>198</v>
      </c>
      <c r="C14" s="5" t="n">
        <v>192</v>
      </c>
    </row>
    <row r="15" spans="1:3">
      <c r="A15" s="3" t="s">
        <v>893</v>
      </c>
    </row>
    <row r="16" spans="1:3">
      <c r="A16" s="4" t="s">
        <v>895</v>
      </c>
      <c r="B16" s="5" t="n">
        <v>8474</v>
      </c>
      <c r="C16" s="5" t="n">
        <v>5352</v>
      </c>
    </row>
    <row r="17" spans="1:3">
      <c r="A17" s="4" t="s">
        <v>896</v>
      </c>
      <c r="B17" s="5" t="n">
        <v>8747</v>
      </c>
      <c r="C17" s="5" t="n">
        <v>5835</v>
      </c>
    </row>
    <row r="18" spans="1:3">
      <c r="A18" s="4" t="s">
        <v>892</v>
      </c>
      <c r="B18" s="5" t="n">
        <v>198</v>
      </c>
      <c r="C18" s="5" t="n">
        <v>192</v>
      </c>
    </row>
    <row r="19" spans="1:3">
      <c r="A19" s="4" t="s">
        <v>642</v>
      </c>
    </row>
    <row r="20" spans="1:3">
      <c r="A20" s="3" t="s">
        <v>886</v>
      </c>
    </row>
    <row r="21" spans="1:3">
      <c r="A21" s="4" t="s">
        <v>887</v>
      </c>
      <c r="B21" s="5" t="n">
        <v>3309</v>
      </c>
      <c r="C21" s="5" t="n">
        <v>2429</v>
      </c>
    </row>
    <row r="22" spans="1:3">
      <c r="A22" s="4" t="s">
        <v>888</v>
      </c>
      <c r="B22" s="5" t="n">
        <v>3526</v>
      </c>
      <c r="C22" s="5" t="n">
        <v>2594</v>
      </c>
    </row>
    <row r="23" spans="1:3">
      <c r="A23" s="3" t="s">
        <v>889</v>
      </c>
    </row>
    <row r="24" spans="1:3">
      <c r="A24" s="4" t="s">
        <v>890</v>
      </c>
      <c r="B24" s="5" t="n">
        <v>463</v>
      </c>
      <c r="C24" s="5" t="n">
        <v>0</v>
      </c>
    </row>
    <row r="25" spans="1:3">
      <c r="A25" s="4" t="s">
        <v>891</v>
      </c>
      <c r="B25" s="5" t="n">
        <v>463</v>
      </c>
      <c r="C25" s="5" t="n">
        <v>0</v>
      </c>
    </row>
    <row r="26" spans="1:3">
      <c r="A26" s="4" t="s">
        <v>892</v>
      </c>
      <c r="B26" s="5" t="n">
        <v>2</v>
      </c>
      <c r="C26" s="5" t="n">
        <v>0</v>
      </c>
    </row>
    <row r="27" spans="1:3">
      <c r="A27" s="4" t="s">
        <v>887</v>
      </c>
      <c r="B27" s="5" t="n">
        <v>3309</v>
      </c>
      <c r="C27" s="5" t="n">
        <v>2429</v>
      </c>
    </row>
    <row r="28" spans="1:3">
      <c r="A28" s="3" t="s">
        <v>893</v>
      </c>
    </row>
    <row r="29" spans="1:3">
      <c r="A29" s="4" t="s">
        <v>895</v>
      </c>
      <c r="B29" s="5" t="n">
        <v>3772</v>
      </c>
      <c r="C29" s="5" t="n">
        <v>2429</v>
      </c>
    </row>
    <row r="30" spans="1:3">
      <c r="A30" s="4" t="s">
        <v>896</v>
      </c>
      <c r="B30" s="5" t="n">
        <v>3989</v>
      </c>
      <c r="C30" s="5" t="n">
        <v>2594</v>
      </c>
    </row>
    <row r="31" spans="1:3">
      <c r="A31" s="4" t="s">
        <v>892</v>
      </c>
      <c r="B31" s="5" t="n">
        <v>2</v>
      </c>
      <c r="C31" s="5" t="n">
        <v>0</v>
      </c>
    </row>
    <row r="32" spans="1:3">
      <c r="A32" s="4" t="s">
        <v>672</v>
      </c>
    </row>
    <row r="33" spans="1:3">
      <c r="A33" s="3" t="s">
        <v>886</v>
      </c>
    </row>
    <row r="34" spans="1:3">
      <c r="A34" s="4" t="s">
        <v>887</v>
      </c>
      <c r="B34" s="5" t="n">
        <v>0</v>
      </c>
      <c r="C34" s="5" t="n">
        <v>0</v>
      </c>
    </row>
    <row r="35" spans="1:3">
      <c r="A35" s="4" t="s">
        <v>888</v>
      </c>
      <c r="B35" s="5" t="n">
        <v>0</v>
      </c>
      <c r="C35" s="5" t="n">
        <v>0</v>
      </c>
    </row>
    <row r="36" spans="1:3">
      <c r="A36" s="3" t="s">
        <v>889</v>
      </c>
    </row>
    <row r="37" spans="1:3">
      <c r="A37" s="4" t="s">
        <v>890</v>
      </c>
      <c r="B37" s="5" t="n">
        <v>0</v>
      </c>
      <c r="C37" s="5" t="n">
        <v>0</v>
      </c>
    </row>
    <row r="38" spans="1:3">
      <c r="A38" s="4" t="s">
        <v>891</v>
      </c>
      <c r="B38" s="5" t="n">
        <v>0</v>
      </c>
      <c r="C38" s="5" t="n">
        <v>0</v>
      </c>
    </row>
    <row r="39" spans="1:3">
      <c r="A39" s="4" t="s">
        <v>892</v>
      </c>
      <c r="B39" s="5" t="n">
        <v>0</v>
      </c>
      <c r="C39" s="5" t="n">
        <v>0</v>
      </c>
    </row>
    <row r="40" spans="1:3">
      <c r="A40" s="4" t="s">
        <v>887</v>
      </c>
      <c r="B40" s="5" t="n">
        <v>0</v>
      </c>
      <c r="C40" s="5" t="n">
        <v>0</v>
      </c>
    </row>
    <row r="41" spans="1:3">
      <c r="A41" s="3" t="s">
        <v>893</v>
      </c>
    </row>
    <row r="42" spans="1:3">
      <c r="A42" s="4" t="s">
        <v>895</v>
      </c>
      <c r="B42" s="5" t="n">
        <v>0</v>
      </c>
      <c r="C42" s="5" t="n">
        <v>0</v>
      </c>
    </row>
    <row r="43" spans="1:3">
      <c r="A43" s="4" t="s">
        <v>896</v>
      </c>
      <c r="B43" s="5" t="n">
        <v>0</v>
      </c>
      <c r="C43" s="5" t="n">
        <v>0</v>
      </c>
    </row>
    <row r="44" spans="1:3">
      <c r="A44" s="4" t="s">
        <v>892</v>
      </c>
      <c r="B44" s="5" t="n">
        <v>0</v>
      </c>
      <c r="C44" s="5" t="n">
        <v>0</v>
      </c>
    </row>
    <row r="45" spans="1:3">
      <c r="A45" s="4" t="s">
        <v>675</v>
      </c>
    </row>
    <row r="46" spans="1:3">
      <c r="A46" s="3" t="s">
        <v>886</v>
      </c>
    </row>
    <row r="47" spans="1:3">
      <c r="A47" s="4" t="s">
        <v>887</v>
      </c>
      <c r="B47" s="5" t="n">
        <v>995</v>
      </c>
      <c r="C47" s="5" t="n">
        <v>1266</v>
      </c>
    </row>
    <row r="48" spans="1:3">
      <c r="A48" s="4" t="s">
        <v>888</v>
      </c>
      <c r="B48" s="5" t="n">
        <v>1078</v>
      </c>
      <c r="C48" s="5" t="n">
        <v>1312</v>
      </c>
    </row>
    <row r="49" spans="1:3">
      <c r="A49" s="3" t="s">
        <v>889</v>
      </c>
    </row>
    <row r="50" spans="1:3">
      <c r="A50" s="4" t="s">
        <v>890</v>
      </c>
      <c r="B50" s="5" t="n">
        <v>0</v>
      </c>
      <c r="C50" s="5" t="n">
        <v>0</v>
      </c>
    </row>
    <row r="51" spans="1:3">
      <c r="A51" s="4" t="s">
        <v>891</v>
      </c>
      <c r="B51" s="5" t="n">
        <v>0</v>
      </c>
      <c r="C51" s="5" t="n">
        <v>0</v>
      </c>
    </row>
    <row r="52" spans="1:3">
      <c r="A52" s="4" t="s">
        <v>892</v>
      </c>
      <c r="B52" s="5" t="n">
        <v>0</v>
      </c>
      <c r="C52" s="5" t="n">
        <v>0</v>
      </c>
    </row>
    <row r="53" spans="1:3">
      <c r="A53" s="4" t="s">
        <v>887</v>
      </c>
      <c r="B53" s="5" t="n">
        <v>995</v>
      </c>
      <c r="C53" s="5" t="n">
        <v>1266</v>
      </c>
    </row>
    <row r="54" spans="1:3">
      <c r="A54" s="3" t="s">
        <v>893</v>
      </c>
    </row>
    <row r="55" spans="1:3">
      <c r="A55" s="4" t="s">
        <v>895</v>
      </c>
      <c r="B55" s="5" t="n">
        <v>995</v>
      </c>
      <c r="C55" s="5" t="n">
        <v>1266</v>
      </c>
    </row>
    <row r="56" spans="1:3">
      <c r="A56" s="4" t="s">
        <v>896</v>
      </c>
      <c r="B56" s="5" t="n">
        <v>1078</v>
      </c>
      <c r="C56" s="5" t="n">
        <v>1312</v>
      </c>
    </row>
    <row r="57" spans="1:3">
      <c r="A57" s="4" t="s">
        <v>892</v>
      </c>
      <c r="B57" s="5" t="n">
        <v>0</v>
      </c>
      <c r="C57" s="5" t="n">
        <v>0</v>
      </c>
    </row>
    <row r="58" spans="1:3">
      <c r="A58" s="4" t="s">
        <v>678</v>
      </c>
    </row>
    <row r="59" spans="1:3">
      <c r="A59" s="3" t="s">
        <v>886</v>
      </c>
    </row>
    <row r="60" spans="1:3">
      <c r="A60" s="4" t="s">
        <v>887</v>
      </c>
      <c r="B60" s="5" t="n">
        <v>1481</v>
      </c>
      <c r="C60" s="5" t="n">
        <v>440</v>
      </c>
    </row>
    <row r="61" spans="1:3">
      <c r="A61" s="4" t="s">
        <v>888</v>
      </c>
      <c r="B61" s="5" t="n">
        <v>1489</v>
      </c>
      <c r="C61" s="5" t="n">
        <v>440</v>
      </c>
    </row>
    <row r="62" spans="1:3">
      <c r="A62" s="3" t="s">
        <v>889</v>
      </c>
    </row>
    <row r="63" spans="1:3">
      <c r="A63" s="4" t="s">
        <v>890</v>
      </c>
      <c r="B63" s="5" t="n">
        <v>463</v>
      </c>
      <c r="C63" s="5" t="n">
        <v>0</v>
      </c>
    </row>
    <row r="64" spans="1:3">
      <c r="A64" s="4" t="s">
        <v>891</v>
      </c>
      <c r="B64" s="5" t="n">
        <v>463</v>
      </c>
      <c r="C64" s="5" t="n">
        <v>0</v>
      </c>
    </row>
    <row r="65" spans="1:3">
      <c r="A65" s="4" t="s">
        <v>892</v>
      </c>
      <c r="B65" s="5" t="n">
        <v>2</v>
      </c>
      <c r="C65" s="5" t="n">
        <v>0</v>
      </c>
    </row>
    <row r="66" spans="1:3">
      <c r="A66" s="4" t="s">
        <v>887</v>
      </c>
      <c r="B66" s="5" t="n">
        <v>1481</v>
      </c>
      <c r="C66" s="5" t="n">
        <v>440</v>
      </c>
    </row>
    <row r="67" spans="1:3">
      <c r="A67" s="3" t="s">
        <v>893</v>
      </c>
    </row>
    <row r="68" spans="1:3">
      <c r="A68" s="4" t="s">
        <v>895</v>
      </c>
      <c r="B68" s="5" t="n">
        <v>1944</v>
      </c>
      <c r="C68" s="5" t="n">
        <v>440</v>
      </c>
    </row>
    <row r="69" spans="1:3">
      <c r="A69" s="4" t="s">
        <v>896</v>
      </c>
      <c r="B69" s="5" t="n">
        <v>1952</v>
      </c>
      <c r="C69" s="5" t="n">
        <v>440</v>
      </c>
    </row>
    <row r="70" spans="1:3">
      <c r="A70" s="4" t="s">
        <v>892</v>
      </c>
      <c r="B70" s="5" t="n">
        <v>2</v>
      </c>
      <c r="C70" s="5" t="n">
        <v>0</v>
      </c>
    </row>
    <row r="71" spans="1:3">
      <c r="A71" s="4" t="s">
        <v>684</v>
      </c>
    </row>
    <row r="72" spans="1:3">
      <c r="A72" s="3" t="s">
        <v>886</v>
      </c>
    </row>
    <row r="73" spans="1:3">
      <c r="A73" s="4" t="s">
        <v>887</v>
      </c>
      <c r="B73" s="5" t="n">
        <v>622</v>
      </c>
      <c r="C73" s="5" t="n">
        <v>723</v>
      </c>
    </row>
    <row r="74" spans="1:3">
      <c r="A74" s="4" t="s">
        <v>888</v>
      </c>
      <c r="B74" s="5" t="n">
        <v>748</v>
      </c>
      <c r="C74" s="5" t="n">
        <v>842</v>
      </c>
    </row>
    <row r="75" spans="1:3">
      <c r="A75" s="3" t="s">
        <v>889</v>
      </c>
    </row>
    <row r="76" spans="1:3">
      <c r="A76" s="4" t="s">
        <v>890</v>
      </c>
      <c r="B76" s="5" t="n">
        <v>0</v>
      </c>
      <c r="C76" s="5" t="n">
        <v>0</v>
      </c>
    </row>
    <row r="77" spans="1:3">
      <c r="A77" s="4" t="s">
        <v>891</v>
      </c>
      <c r="B77" s="5" t="n">
        <v>0</v>
      </c>
      <c r="C77" s="5" t="n">
        <v>0</v>
      </c>
    </row>
    <row r="78" spans="1:3">
      <c r="A78" s="4" t="s">
        <v>892</v>
      </c>
      <c r="B78" s="5" t="n">
        <v>0</v>
      </c>
      <c r="C78" s="5" t="n">
        <v>0</v>
      </c>
    </row>
    <row r="79" spans="1:3">
      <c r="A79" s="4" t="s">
        <v>887</v>
      </c>
      <c r="B79" s="5" t="n">
        <v>622</v>
      </c>
      <c r="C79" s="5" t="n">
        <v>723</v>
      </c>
    </row>
    <row r="80" spans="1:3">
      <c r="A80" s="3" t="s">
        <v>893</v>
      </c>
    </row>
    <row r="81" spans="1:3">
      <c r="A81" s="4" t="s">
        <v>895</v>
      </c>
      <c r="B81" s="5" t="n">
        <v>622</v>
      </c>
      <c r="C81" s="5" t="n">
        <v>723</v>
      </c>
    </row>
    <row r="82" spans="1:3">
      <c r="A82" s="4" t="s">
        <v>896</v>
      </c>
      <c r="B82" s="5" t="n">
        <v>748</v>
      </c>
      <c r="C82" s="5" t="n">
        <v>842</v>
      </c>
    </row>
    <row r="83" spans="1:3">
      <c r="A83" s="4" t="s">
        <v>892</v>
      </c>
      <c r="B83" s="5" t="n">
        <v>0</v>
      </c>
      <c r="C83" s="5" t="n">
        <v>0</v>
      </c>
    </row>
    <row r="84" spans="1:3">
      <c r="A84" s="4" t="s">
        <v>690</v>
      </c>
    </row>
    <row r="85" spans="1:3">
      <c r="A85" s="3" t="s">
        <v>886</v>
      </c>
    </row>
    <row r="86" spans="1:3">
      <c r="A86" s="4" t="s">
        <v>887</v>
      </c>
      <c r="B86" s="5" t="n">
        <v>211</v>
      </c>
      <c r="C86" s="5" t="n">
        <v>0</v>
      </c>
    </row>
    <row r="87" spans="1:3">
      <c r="A87" s="4" t="s">
        <v>888</v>
      </c>
      <c r="B87" s="5" t="n">
        <v>211</v>
      </c>
      <c r="C87" s="5" t="n">
        <v>0</v>
      </c>
    </row>
    <row r="88" spans="1:3">
      <c r="A88" s="3" t="s">
        <v>889</v>
      </c>
    </row>
    <row r="89" spans="1:3">
      <c r="A89" s="4" t="s">
        <v>890</v>
      </c>
      <c r="B89" s="5" t="n">
        <v>0</v>
      </c>
      <c r="C89" s="5" t="n">
        <v>0</v>
      </c>
    </row>
    <row r="90" spans="1:3">
      <c r="A90" s="4" t="s">
        <v>891</v>
      </c>
      <c r="B90" s="5" t="n">
        <v>0</v>
      </c>
      <c r="C90" s="5" t="n">
        <v>0</v>
      </c>
    </row>
    <row r="91" spans="1:3">
      <c r="A91" s="4" t="s">
        <v>892</v>
      </c>
      <c r="B91" s="5" t="n">
        <v>0</v>
      </c>
      <c r="C91" s="5" t="n">
        <v>0</v>
      </c>
    </row>
    <row r="92" spans="1:3">
      <c r="A92" s="4" t="s">
        <v>887</v>
      </c>
      <c r="B92" s="5" t="n">
        <v>211</v>
      </c>
      <c r="C92" s="5" t="n">
        <v>0</v>
      </c>
    </row>
    <row r="93" spans="1:3">
      <c r="A93" s="3" t="s">
        <v>893</v>
      </c>
    </row>
    <row r="94" spans="1:3">
      <c r="A94" s="4" t="s">
        <v>895</v>
      </c>
      <c r="B94" s="5" t="n">
        <v>211</v>
      </c>
      <c r="C94" s="5" t="n">
        <v>0</v>
      </c>
    </row>
    <row r="95" spans="1:3">
      <c r="A95" s="4" t="s">
        <v>896</v>
      </c>
      <c r="B95" s="5" t="n">
        <v>211</v>
      </c>
      <c r="C95" s="5" t="n">
        <v>0</v>
      </c>
    </row>
    <row r="96" spans="1:3">
      <c r="A96" s="4" t="s">
        <v>892</v>
      </c>
      <c r="B96" s="5" t="n">
        <v>0</v>
      </c>
      <c r="C96" s="5" t="n">
        <v>0</v>
      </c>
    </row>
    <row r="97" spans="1:3">
      <c r="A97" s="4" t="s">
        <v>648</v>
      </c>
    </row>
    <row r="98" spans="1:3">
      <c r="A98" s="3" t="s">
        <v>886</v>
      </c>
    </row>
    <row r="99" spans="1:3">
      <c r="A99" s="4" t="s">
        <v>887</v>
      </c>
      <c r="B99" s="5" t="n">
        <v>3235</v>
      </c>
      <c r="C99" s="5" t="n">
        <v>1699</v>
      </c>
    </row>
    <row r="100" spans="1:3">
      <c r="A100" s="4" t="s">
        <v>888</v>
      </c>
      <c r="B100" s="5" t="n">
        <v>3267</v>
      </c>
      <c r="C100" s="5" t="n">
        <v>1993</v>
      </c>
    </row>
    <row r="101" spans="1:3">
      <c r="A101" s="3" t="s">
        <v>889</v>
      </c>
    </row>
    <row r="102" spans="1:3">
      <c r="A102" s="4" t="s">
        <v>890</v>
      </c>
      <c r="B102" s="5" t="n">
        <v>1467</v>
      </c>
      <c r="C102" s="5" t="n">
        <v>1224</v>
      </c>
    </row>
    <row r="103" spans="1:3">
      <c r="A103" s="4" t="s">
        <v>891</v>
      </c>
      <c r="B103" s="5" t="n">
        <v>1491</v>
      </c>
      <c r="C103" s="5" t="n">
        <v>1248</v>
      </c>
    </row>
    <row r="104" spans="1:3">
      <c r="A104" s="4" t="s">
        <v>892</v>
      </c>
      <c r="B104" s="5" t="n">
        <v>196</v>
      </c>
      <c r="C104" s="5" t="n">
        <v>192</v>
      </c>
    </row>
    <row r="105" spans="1:3">
      <c r="A105" s="4" t="s">
        <v>887</v>
      </c>
      <c r="B105" s="5" t="n">
        <v>3235</v>
      </c>
      <c r="C105" s="5" t="n">
        <v>1699</v>
      </c>
    </row>
    <row r="106" spans="1:3">
      <c r="A106" s="3" t="s">
        <v>893</v>
      </c>
    </row>
    <row r="107" spans="1:3">
      <c r="A107" s="4" t="s">
        <v>895</v>
      </c>
      <c r="B107" s="5" t="n">
        <v>4702</v>
      </c>
      <c r="C107" s="5" t="n">
        <v>2923</v>
      </c>
    </row>
    <row r="108" spans="1:3">
      <c r="A108" s="4" t="s">
        <v>896</v>
      </c>
      <c r="B108" s="5" t="n">
        <v>4758</v>
      </c>
      <c r="C108" s="5" t="n">
        <v>3241</v>
      </c>
    </row>
    <row r="109" spans="1:3">
      <c r="A109" s="4" t="s">
        <v>892</v>
      </c>
      <c r="B109" s="5" t="n">
        <v>196</v>
      </c>
      <c r="C109" s="5" t="n">
        <v>192</v>
      </c>
    </row>
    <row r="110" spans="1:3">
      <c r="A110" s="4" t="s">
        <v>695</v>
      </c>
    </row>
    <row r="111" spans="1:3">
      <c r="A111" s="3" t="s">
        <v>886</v>
      </c>
    </row>
    <row r="112" spans="1:3">
      <c r="A112" s="4" t="s">
        <v>887</v>
      </c>
      <c r="B112" s="5" t="n">
        <v>2052</v>
      </c>
      <c r="C112" s="5" t="n">
        <v>1304</v>
      </c>
    </row>
    <row r="113" spans="1:3">
      <c r="A113" s="4" t="s">
        <v>888</v>
      </c>
      <c r="B113" s="5" t="n">
        <v>2077</v>
      </c>
      <c r="C113" s="5" t="n">
        <v>1339</v>
      </c>
    </row>
    <row r="114" spans="1:3">
      <c r="A114" s="3" t="s">
        <v>889</v>
      </c>
    </row>
    <row r="115" spans="1:3">
      <c r="A115" s="4" t="s">
        <v>890</v>
      </c>
      <c r="B115" s="5" t="n">
        <v>0</v>
      </c>
      <c r="C115" s="5" t="n">
        <v>0</v>
      </c>
    </row>
    <row r="116" spans="1:3">
      <c r="A116" s="4" t="s">
        <v>891</v>
      </c>
      <c r="B116" s="5" t="n">
        <v>0</v>
      </c>
      <c r="C116" s="5" t="n">
        <v>0</v>
      </c>
    </row>
    <row r="117" spans="1:3">
      <c r="A117" s="4" t="s">
        <v>892</v>
      </c>
      <c r="B117" s="5" t="n">
        <v>0</v>
      </c>
      <c r="C117" s="5" t="n">
        <v>0</v>
      </c>
    </row>
    <row r="118" spans="1:3">
      <c r="A118" s="4" t="s">
        <v>887</v>
      </c>
      <c r="B118" s="5" t="n">
        <v>2052</v>
      </c>
      <c r="C118" s="5" t="n">
        <v>1304</v>
      </c>
    </row>
    <row r="119" spans="1:3">
      <c r="A119" s="3" t="s">
        <v>893</v>
      </c>
    </row>
    <row r="120" spans="1:3">
      <c r="A120" s="4" t="s">
        <v>895</v>
      </c>
      <c r="B120" s="5" t="n">
        <v>2052</v>
      </c>
      <c r="C120" s="5" t="n">
        <v>1304</v>
      </c>
    </row>
    <row r="121" spans="1:3">
      <c r="A121" s="4" t="s">
        <v>896</v>
      </c>
      <c r="B121" s="5" t="n">
        <v>2077</v>
      </c>
      <c r="C121" s="5" t="n">
        <v>1339</v>
      </c>
    </row>
    <row r="122" spans="1:3">
      <c r="A122" s="4" t="s">
        <v>892</v>
      </c>
      <c r="B122" s="5" t="n">
        <v>0</v>
      </c>
      <c r="C122" s="5" t="n">
        <v>0</v>
      </c>
    </row>
    <row r="123" spans="1:3">
      <c r="A123" s="4" t="s">
        <v>698</v>
      </c>
    </row>
    <row r="124" spans="1:3">
      <c r="A124" s="3" t="s">
        <v>886</v>
      </c>
    </row>
    <row r="125" spans="1:3">
      <c r="A125" s="4" t="s">
        <v>887</v>
      </c>
      <c r="B125" s="5" t="n">
        <v>1183</v>
      </c>
      <c r="C125" s="5" t="n">
        <v>157</v>
      </c>
    </row>
    <row r="126" spans="1:3">
      <c r="A126" s="4" t="s">
        <v>888</v>
      </c>
      <c r="B126" s="5" t="n">
        <v>1190</v>
      </c>
      <c r="C126" s="5" t="n">
        <v>278</v>
      </c>
    </row>
    <row r="127" spans="1:3">
      <c r="A127" s="3" t="s">
        <v>889</v>
      </c>
    </row>
    <row r="128" spans="1:3">
      <c r="A128" s="4" t="s">
        <v>890</v>
      </c>
      <c r="B128" s="5" t="n">
        <v>1224</v>
      </c>
      <c r="C128" s="5" t="n">
        <v>1224</v>
      </c>
    </row>
    <row r="129" spans="1:3">
      <c r="A129" s="4" t="s">
        <v>891</v>
      </c>
      <c r="B129" s="5" t="n">
        <v>1248</v>
      </c>
      <c r="C129" s="5" t="n">
        <v>1248</v>
      </c>
    </row>
    <row r="130" spans="1:3">
      <c r="A130" s="4" t="s">
        <v>892</v>
      </c>
      <c r="B130" s="5" t="n">
        <v>176</v>
      </c>
      <c r="C130" s="5" t="n">
        <v>192</v>
      </c>
    </row>
    <row r="131" spans="1:3">
      <c r="A131" s="4" t="s">
        <v>887</v>
      </c>
      <c r="B131" s="5" t="n">
        <v>1183</v>
      </c>
      <c r="C131" s="5" t="n">
        <v>157</v>
      </c>
    </row>
    <row r="132" spans="1:3">
      <c r="A132" s="3" t="s">
        <v>893</v>
      </c>
    </row>
    <row r="133" spans="1:3">
      <c r="A133" s="4" t="s">
        <v>895</v>
      </c>
      <c r="B133" s="5" t="n">
        <v>2407</v>
      </c>
      <c r="C133" s="5" t="n">
        <v>1381</v>
      </c>
    </row>
    <row r="134" spans="1:3">
      <c r="A134" s="4" t="s">
        <v>896</v>
      </c>
      <c r="B134" s="5" t="n">
        <v>2438</v>
      </c>
      <c r="C134" s="5" t="n">
        <v>1526</v>
      </c>
    </row>
    <row r="135" spans="1:3">
      <c r="A135" s="4" t="s">
        <v>892</v>
      </c>
      <c r="B135" s="5" t="n">
        <v>176</v>
      </c>
      <c r="C135" s="5" t="n">
        <v>192</v>
      </c>
    </row>
    <row r="136" spans="1:3">
      <c r="A136" s="4" t="s">
        <v>701</v>
      </c>
    </row>
    <row r="137" spans="1:3">
      <c r="A137" s="3" t="s">
        <v>886</v>
      </c>
    </row>
    <row r="138" spans="1:3">
      <c r="A138" s="4" t="s">
        <v>887</v>
      </c>
      <c r="B138" s="5" t="n">
        <v>0</v>
      </c>
      <c r="C138" s="5" t="n">
        <v>238</v>
      </c>
    </row>
    <row r="139" spans="1:3">
      <c r="A139" s="4" t="s">
        <v>888</v>
      </c>
      <c r="B139" s="5" t="n">
        <v>0</v>
      </c>
      <c r="C139" s="5" t="n">
        <v>376</v>
      </c>
    </row>
    <row r="140" spans="1:3">
      <c r="A140" s="3" t="s">
        <v>889</v>
      </c>
    </row>
    <row r="141" spans="1:3">
      <c r="A141" s="4" t="s">
        <v>890</v>
      </c>
      <c r="B141" s="5" t="n">
        <v>243</v>
      </c>
      <c r="C141" s="5" t="n">
        <v>0</v>
      </c>
    </row>
    <row r="142" spans="1:3">
      <c r="A142" s="4" t="s">
        <v>891</v>
      </c>
      <c r="B142" s="5" t="n">
        <v>243</v>
      </c>
      <c r="C142" s="5" t="n">
        <v>0</v>
      </c>
    </row>
    <row r="143" spans="1:3">
      <c r="A143" s="4" t="s">
        <v>892</v>
      </c>
      <c r="B143" s="5" t="n">
        <v>20</v>
      </c>
      <c r="C143" s="5" t="n">
        <v>0</v>
      </c>
    </row>
    <row r="144" spans="1:3">
      <c r="A144" s="4" t="s">
        <v>887</v>
      </c>
      <c r="B144" s="5" t="n">
        <v>0</v>
      </c>
      <c r="C144" s="5" t="n">
        <v>238</v>
      </c>
    </row>
    <row r="145" spans="1:3">
      <c r="A145" s="3" t="s">
        <v>893</v>
      </c>
    </row>
    <row r="146" spans="1:3">
      <c r="A146" s="4" t="s">
        <v>895</v>
      </c>
      <c r="B146" s="5" t="n">
        <v>243</v>
      </c>
      <c r="C146" s="5" t="n">
        <v>238</v>
      </c>
    </row>
    <row r="147" spans="1:3">
      <c r="A147" s="4" t="s">
        <v>896</v>
      </c>
      <c r="B147" s="5" t="n">
        <v>243</v>
      </c>
      <c r="C147" s="5" t="n">
        <v>376</v>
      </c>
    </row>
    <row r="148" spans="1:3">
      <c r="A148" s="4" t="s">
        <v>892</v>
      </c>
      <c r="B148" s="5" t="n">
        <v>20</v>
      </c>
      <c r="C148" s="5" t="n">
        <v>0</v>
      </c>
    </row>
    <row r="149" spans="1:3">
      <c r="A149" s="4" t="s">
        <v>704</v>
      </c>
    </row>
    <row r="150" spans="1:3">
      <c r="A150" s="3" t="s">
        <v>886</v>
      </c>
    </row>
    <row r="151" spans="1:3">
      <c r="A151" s="4" t="s">
        <v>887</v>
      </c>
      <c r="C151" s="5" t="n">
        <v>0</v>
      </c>
    </row>
    <row r="152" spans="1:3">
      <c r="A152" s="3" t="s">
        <v>889</v>
      </c>
    </row>
    <row r="153" spans="1:3">
      <c r="A153" s="4" t="s">
        <v>890</v>
      </c>
      <c r="B153" s="5" t="n">
        <v>0</v>
      </c>
    </row>
    <row r="154" spans="1:3">
      <c r="A154" s="4" t="s">
        <v>891</v>
      </c>
      <c r="B154" s="5" t="n">
        <v>0</v>
      </c>
      <c r="C154" s="5" t="n">
        <v>0</v>
      </c>
    </row>
    <row r="155" spans="1:3">
      <c r="A155" s="4" t="s">
        <v>892</v>
      </c>
      <c r="B155" s="5" t="n">
        <v>0</v>
      </c>
      <c r="C155" s="5" t="n">
        <v>0</v>
      </c>
    </row>
    <row r="156" spans="1:3">
      <c r="A156" s="4" t="s">
        <v>887</v>
      </c>
      <c r="C156" s="5" t="n">
        <v>0</v>
      </c>
    </row>
    <row r="157" spans="1:3">
      <c r="A157" s="3" t="s">
        <v>893</v>
      </c>
    </row>
    <row r="158" spans="1:3">
      <c r="A158" s="4" t="s">
        <v>895</v>
      </c>
      <c r="B158" s="5" t="n">
        <v>0</v>
      </c>
      <c r="C158" s="5" t="n">
        <v>0</v>
      </c>
    </row>
    <row r="159" spans="1:3">
      <c r="A159" s="4" t="s">
        <v>896</v>
      </c>
      <c r="B159" s="5" t="n">
        <v>0</v>
      </c>
      <c r="C159" s="5" t="n">
        <v>0</v>
      </c>
    </row>
    <row r="160" spans="1:3">
      <c r="A160" s="4" t="s">
        <v>892</v>
      </c>
      <c r="B160" s="6" t="n">
        <v>0</v>
      </c>
      <c r="C16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83</v>
      </c>
    </row>
    <row r="3" spans="1:4">
      <c r="A3" s="3" t="s">
        <v>886</v>
      </c>
    </row>
    <row r="4" spans="1:4">
      <c r="A4" s="4" t="s">
        <v>898</v>
      </c>
      <c r="B4" s="6" t="n">
        <v>5756</v>
      </c>
      <c r="C4" s="6" t="n">
        <v>5127</v>
      </c>
      <c r="D4" s="6" t="n">
        <v>7368</v>
      </c>
    </row>
    <row r="5" spans="1:4">
      <c r="A5" s="4" t="s">
        <v>899</v>
      </c>
      <c r="B5" s="5" t="n">
        <v>74</v>
      </c>
      <c r="C5" s="5" t="n">
        <v>89</v>
      </c>
      <c r="D5" s="5" t="n">
        <v>250</v>
      </c>
    </row>
    <row r="6" spans="1:4">
      <c r="A6" s="3" t="s">
        <v>889</v>
      </c>
    </row>
    <row r="7" spans="1:4">
      <c r="A7" s="4" t="s">
        <v>900</v>
      </c>
      <c r="B7" s="5" t="n">
        <v>1612</v>
      </c>
      <c r="C7" s="5" t="n">
        <v>1840</v>
      </c>
      <c r="D7" s="5" t="n">
        <v>6140</v>
      </c>
    </row>
    <row r="8" spans="1:4">
      <c r="A8" s="4" t="s">
        <v>901</v>
      </c>
      <c r="B8" s="5" t="n">
        <v>64</v>
      </c>
      <c r="C8" s="5" t="n">
        <v>62</v>
      </c>
      <c r="D8" s="5" t="n">
        <v>129</v>
      </c>
    </row>
    <row r="9" spans="1:4">
      <c r="A9" s="4" t="s">
        <v>894</v>
      </c>
    </row>
    <row r="10" spans="1:4">
      <c r="A10" s="3" t="s">
        <v>893</v>
      </c>
    </row>
    <row r="11" spans="1:4">
      <c r="A11" s="4" t="s">
        <v>902</v>
      </c>
      <c r="B11" s="5" t="n">
        <v>7368</v>
      </c>
      <c r="C11" s="5" t="n">
        <v>6967</v>
      </c>
      <c r="D11" s="5" t="n">
        <v>13508</v>
      </c>
    </row>
    <row r="12" spans="1:4">
      <c r="A12" s="4" t="s">
        <v>903</v>
      </c>
      <c r="B12" s="5" t="n">
        <v>138</v>
      </c>
      <c r="C12" s="5" t="n">
        <v>151</v>
      </c>
      <c r="D12" s="5" t="n">
        <v>379</v>
      </c>
    </row>
    <row r="13" spans="1:4">
      <c r="A13" s="4" t="s">
        <v>904</v>
      </c>
    </row>
    <row r="14" spans="1:4">
      <c r="A14" s="3" t="s">
        <v>893</v>
      </c>
    </row>
    <row r="15" spans="1:4">
      <c r="A15" s="4" t="s">
        <v>902</v>
      </c>
      <c r="B15" s="5" t="n">
        <v>0</v>
      </c>
      <c r="C15" s="5" t="n">
        <v>2798</v>
      </c>
      <c r="D15" s="5" t="n">
        <v>0</v>
      </c>
    </row>
    <row r="16" spans="1:4">
      <c r="A16" s="4" t="s">
        <v>903</v>
      </c>
      <c r="B16" s="5" t="n">
        <v>0</v>
      </c>
      <c r="C16" s="5" t="n">
        <v>39</v>
      </c>
      <c r="D16" s="5" t="n">
        <v>0</v>
      </c>
    </row>
    <row r="17" spans="1:4">
      <c r="A17" s="4" t="s">
        <v>642</v>
      </c>
    </row>
    <row r="18" spans="1:4">
      <c r="A18" s="3" t="s">
        <v>886</v>
      </c>
    </row>
    <row r="19" spans="1:4">
      <c r="A19" s="4" t="s">
        <v>898</v>
      </c>
      <c r="B19" s="5" t="n">
        <v>3274</v>
      </c>
      <c r="C19" s="5" t="n">
        <v>3545</v>
      </c>
      <c r="D19" s="5" t="n">
        <v>4186</v>
      </c>
    </row>
    <row r="20" spans="1:4">
      <c r="A20" s="4" t="s">
        <v>899</v>
      </c>
      <c r="B20" s="5" t="n">
        <v>51</v>
      </c>
      <c r="C20" s="5" t="n">
        <v>75</v>
      </c>
      <c r="D20" s="5" t="n">
        <v>199</v>
      </c>
    </row>
    <row r="21" spans="1:4">
      <c r="A21" s="3" t="s">
        <v>889</v>
      </c>
    </row>
    <row r="22" spans="1:4">
      <c r="A22" s="4" t="s">
        <v>900</v>
      </c>
      <c r="B22" s="5" t="n">
        <v>187</v>
      </c>
      <c r="C22" s="5" t="n">
        <v>73</v>
      </c>
      <c r="D22" s="5" t="n">
        <v>2409</v>
      </c>
    </row>
    <row r="23" spans="1:4">
      <c r="A23" s="4" t="s">
        <v>901</v>
      </c>
      <c r="B23" s="5" t="n">
        <v>23</v>
      </c>
      <c r="C23" s="5" t="n">
        <v>3</v>
      </c>
      <c r="D23" s="5" t="n">
        <v>53</v>
      </c>
    </row>
    <row r="24" spans="1:4">
      <c r="A24" s="3" t="s">
        <v>893</v>
      </c>
    </row>
    <row r="25" spans="1:4">
      <c r="A25" s="4" t="s">
        <v>902</v>
      </c>
      <c r="B25" s="5" t="n">
        <v>3461</v>
      </c>
      <c r="C25" s="5" t="n">
        <v>3618</v>
      </c>
      <c r="D25" s="5" t="n">
        <v>6595</v>
      </c>
    </row>
    <row r="26" spans="1:4">
      <c r="A26" s="4" t="s">
        <v>903</v>
      </c>
      <c r="B26" s="5" t="n">
        <v>74</v>
      </c>
      <c r="C26" s="5" t="n">
        <v>78</v>
      </c>
      <c r="D26" s="5" t="n">
        <v>252</v>
      </c>
    </row>
    <row r="27" spans="1:4">
      <c r="A27" s="4" t="s">
        <v>672</v>
      </c>
    </row>
    <row r="28" spans="1:4">
      <c r="A28" s="3" t="s">
        <v>886</v>
      </c>
    </row>
    <row r="29" spans="1:4">
      <c r="A29" s="4" t="s">
        <v>898</v>
      </c>
      <c r="B29" s="5" t="n">
        <v>180</v>
      </c>
      <c r="C29" s="5" t="n">
        <v>0</v>
      </c>
      <c r="D29" s="5" t="n">
        <v>382</v>
      </c>
    </row>
    <row r="30" spans="1:4">
      <c r="A30" s="4" t="s">
        <v>899</v>
      </c>
      <c r="B30" s="5" t="n">
        <v>0</v>
      </c>
      <c r="C30" s="5" t="n">
        <v>0</v>
      </c>
      <c r="D30" s="5" t="n">
        <v>19</v>
      </c>
    </row>
    <row r="31" spans="1:4">
      <c r="A31" s="3" t="s">
        <v>889</v>
      </c>
    </row>
    <row r="32" spans="1:4">
      <c r="A32" s="4" t="s">
        <v>900</v>
      </c>
      <c r="B32" s="5" t="n">
        <v>0</v>
      </c>
      <c r="C32" s="5" t="n">
        <v>0</v>
      </c>
      <c r="D32" s="5" t="n">
        <v>224</v>
      </c>
    </row>
    <row r="33" spans="1:4">
      <c r="A33" s="4" t="s">
        <v>901</v>
      </c>
      <c r="B33" s="5" t="n">
        <v>0</v>
      </c>
      <c r="C33" s="5" t="n">
        <v>0</v>
      </c>
      <c r="D33" s="5" t="n">
        <v>0</v>
      </c>
    </row>
    <row r="34" spans="1:4">
      <c r="A34" s="3" t="s">
        <v>893</v>
      </c>
    </row>
    <row r="35" spans="1:4">
      <c r="A35" s="4" t="s">
        <v>902</v>
      </c>
      <c r="B35" s="5" t="n">
        <v>180</v>
      </c>
      <c r="C35" s="5" t="n">
        <v>0</v>
      </c>
      <c r="D35" s="5" t="n">
        <v>606</v>
      </c>
    </row>
    <row r="36" spans="1:4">
      <c r="A36" s="4" t="s">
        <v>903</v>
      </c>
      <c r="B36" s="5" t="n">
        <v>0</v>
      </c>
      <c r="C36" s="5" t="n">
        <v>0</v>
      </c>
      <c r="D36" s="5" t="n">
        <v>19</v>
      </c>
    </row>
    <row r="37" spans="1:4">
      <c r="A37" s="4" t="s">
        <v>767</v>
      </c>
    </row>
    <row r="38" spans="1:4">
      <c r="A38" s="3" t="s">
        <v>886</v>
      </c>
    </row>
    <row r="39" spans="1:4">
      <c r="A39" s="4" t="s">
        <v>898</v>
      </c>
      <c r="B39" s="5" t="n">
        <v>1125</v>
      </c>
      <c r="C39" s="5" t="n">
        <v>2082</v>
      </c>
      <c r="D39" s="5" t="n">
        <v>2090</v>
      </c>
    </row>
    <row r="40" spans="1:4">
      <c r="A40" s="4" t="s">
        <v>899</v>
      </c>
      <c r="B40" s="5" t="n">
        <v>7</v>
      </c>
      <c r="C40" s="5" t="n">
        <v>0</v>
      </c>
      <c r="D40" s="5" t="n">
        <v>54</v>
      </c>
    </row>
    <row r="41" spans="1:4">
      <c r="A41" s="3" t="s">
        <v>889</v>
      </c>
    </row>
    <row r="42" spans="1:4">
      <c r="A42" s="4" t="s">
        <v>900</v>
      </c>
      <c r="B42" s="5" t="n">
        <v>0</v>
      </c>
      <c r="C42" s="5" t="n">
        <v>0</v>
      </c>
      <c r="D42" s="5" t="n">
        <v>695</v>
      </c>
    </row>
    <row r="43" spans="1:4">
      <c r="A43" s="4" t="s">
        <v>901</v>
      </c>
      <c r="B43" s="5" t="n">
        <v>0</v>
      </c>
      <c r="C43" s="5" t="n">
        <v>0</v>
      </c>
      <c r="D43" s="5" t="n">
        <v>20</v>
      </c>
    </row>
    <row r="44" spans="1:4">
      <c r="A44" s="3" t="s">
        <v>893</v>
      </c>
    </row>
    <row r="45" spans="1:4">
      <c r="A45" s="4" t="s">
        <v>902</v>
      </c>
      <c r="B45" s="5" t="n">
        <v>1125</v>
      </c>
      <c r="C45" s="5" t="n">
        <v>2082</v>
      </c>
      <c r="D45" s="5" t="n">
        <v>2785</v>
      </c>
    </row>
    <row r="46" spans="1:4">
      <c r="A46" s="4" t="s">
        <v>903</v>
      </c>
      <c r="B46" s="5" t="n">
        <v>7</v>
      </c>
      <c r="C46" s="5" t="n">
        <v>0</v>
      </c>
      <c r="D46" s="5" t="n">
        <v>74</v>
      </c>
    </row>
    <row r="47" spans="1:4">
      <c r="A47" s="4" t="s">
        <v>772</v>
      </c>
    </row>
    <row r="48" spans="1:4">
      <c r="A48" s="3" t="s">
        <v>886</v>
      </c>
    </row>
    <row r="49" spans="1:4">
      <c r="A49" s="4" t="s">
        <v>898</v>
      </c>
      <c r="B49" s="5" t="n">
        <v>1125</v>
      </c>
      <c r="C49" s="5" t="n">
        <v>567</v>
      </c>
      <c r="D49" s="5" t="n">
        <v>620</v>
      </c>
    </row>
    <row r="50" spans="1:4">
      <c r="A50" s="4" t="s">
        <v>899</v>
      </c>
      <c r="B50" s="5" t="n">
        <v>0</v>
      </c>
      <c r="C50" s="5" t="n">
        <v>23</v>
      </c>
      <c r="D50" s="5" t="n">
        <v>24</v>
      </c>
    </row>
    <row r="51" spans="1:4">
      <c r="A51" s="3" t="s">
        <v>889</v>
      </c>
    </row>
    <row r="52" spans="1:4">
      <c r="A52" s="4" t="s">
        <v>900</v>
      </c>
      <c r="B52" s="5" t="n">
        <v>187</v>
      </c>
      <c r="C52" s="5" t="n">
        <v>0</v>
      </c>
      <c r="D52" s="5" t="n">
        <v>1052</v>
      </c>
    </row>
    <row r="53" spans="1:4">
      <c r="A53" s="4" t="s">
        <v>901</v>
      </c>
      <c r="B53" s="5" t="n">
        <v>23</v>
      </c>
      <c r="C53" s="5" t="n">
        <v>0</v>
      </c>
      <c r="D53" s="5" t="n">
        <v>9</v>
      </c>
    </row>
    <row r="54" spans="1:4">
      <c r="A54" s="3" t="s">
        <v>893</v>
      </c>
    </row>
    <row r="55" spans="1:4">
      <c r="A55" s="4" t="s">
        <v>902</v>
      </c>
      <c r="B55" s="5" t="n">
        <v>1312</v>
      </c>
      <c r="C55" s="5" t="n">
        <v>567</v>
      </c>
      <c r="D55" s="5" t="n">
        <v>1672</v>
      </c>
    </row>
    <row r="56" spans="1:4">
      <c r="A56" s="4" t="s">
        <v>903</v>
      </c>
      <c r="B56" s="5" t="n">
        <v>23</v>
      </c>
      <c r="C56" s="5" t="n">
        <v>23</v>
      </c>
      <c r="D56" s="5" t="n">
        <v>33</v>
      </c>
    </row>
    <row r="57" spans="1:4">
      <c r="A57" s="4" t="s">
        <v>684</v>
      </c>
    </row>
    <row r="58" spans="1:4">
      <c r="A58" s="3" t="s">
        <v>886</v>
      </c>
    </row>
    <row r="59" spans="1:4">
      <c r="A59" s="4" t="s">
        <v>898</v>
      </c>
      <c r="B59" s="5" t="n">
        <v>675</v>
      </c>
      <c r="C59" s="5" t="n">
        <v>896</v>
      </c>
      <c r="D59" s="5" t="n">
        <v>1034</v>
      </c>
    </row>
    <row r="60" spans="1:4">
      <c r="A60" s="4" t="s">
        <v>899</v>
      </c>
      <c r="B60" s="5" t="n">
        <v>36</v>
      </c>
      <c r="C60" s="5" t="n">
        <v>52</v>
      </c>
      <c r="D60" s="5" t="n">
        <v>98</v>
      </c>
    </row>
    <row r="61" spans="1:4">
      <c r="A61" s="3" t="s">
        <v>889</v>
      </c>
    </row>
    <row r="62" spans="1:4">
      <c r="A62" s="4" t="s">
        <v>900</v>
      </c>
      <c r="B62" s="5" t="n">
        <v>0</v>
      </c>
      <c r="C62" s="5" t="n">
        <v>73</v>
      </c>
      <c r="D62" s="5" t="n">
        <v>243</v>
      </c>
    </row>
    <row r="63" spans="1:4">
      <c r="A63" s="4" t="s">
        <v>901</v>
      </c>
      <c r="B63" s="5" t="n">
        <v>0</v>
      </c>
      <c r="C63" s="5" t="n">
        <v>3</v>
      </c>
      <c r="D63" s="5" t="n">
        <v>16</v>
      </c>
    </row>
    <row r="64" spans="1:4">
      <c r="A64" s="3" t="s">
        <v>893</v>
      </c>
    </row>
    <row r="65" spans="1:4">
      <c r="A65" s="4" t="s">
        <v>902</v>
      </c>
      <c r="B65" s="5" t="n">
        <v>675</v>
      </c>
      <c r="C65" s="5" t="n">
        <v>969</v>
      </c>
      <c r="D65" s="5" t="n">
        <v>1277</v>
      </c>
    </row>
    <row r="66" spans="1:4">
      <c r="A66" s="4" t="s">
        <v>903</v>
      </c>
      <c r="B66" s="5" t="n">
        <v>36</v>
      </c>
      <c r="C66" s="5" t="n">
        <v>55</v>
      </c>
      <c r="D66" s="5" t="n">
        <v>114</v>
      </c>
    </row>
    <row r="67" spans="1:4">
      <c r="A67" s="4" t="s">
        <v>905</v>
      </c>
    </row>
    <row r="68" spans="1:4">
      <c r="A68" s="3" t="s">
        <v>886</v>
      </c>
    </row>
    <row r="69" spans="1:4">
      <c r="A69" s="4" t="s">
        <v>898</v>
      </c>
      <c r="B69" s="5" t="n">
        <v>0</v>
      </c>
      <c r="C69" s="5" t="n">
        <v>0</v>
      </c>
      <c r="D69" s="5" t="n">
        <v>0</v>
      </c>
    </row>
    <row r="70" spans="1:4">
      <c r="A70" s="4" t="s">
        <v>899</v>
      </c>
      <c r="B70" s="5" t="n">
        <v>0</v>
      </c>
      <c r="C70" s="5" t="n">
        <v>0</v>
      </c>
      <c r="D70" s="5" t="n">
        <v>0</v>
      </c>
    </row>
    <row r="71" spans="1:4">
      <c r="A71" s="4" t="s">
        <v>690</v>
      </c>
    </row>
    <row r="72" spans="1:4">
      <c r="A72" s="3" t="s">
        <v>886</v>
      </c>
    </row>
    <row r="73" spans="1:4">
      <c r="A73" s="4" t="s">
        <v>898</v>
      </c>
      <c r="B73" s="5" t="n">
        <v>169</v>
      </c>
      <c r="C73" s="5" t="n">
        <v>0</v>
      </c>
      <c r="D73" s="5" t="n">
        <v>60</v>
      </c>
    </row>
    <row r="74" spans="1:4">
      <c r="A74" s="4" t="s">
        <v>899</v>
      </c>
      <c r="B74" s="5" t="n">
        <v>8</v>
      </c>
      <c r="C74" s="5" t="n">
        <v>0</v>
      </c>
      <c r="D74" s="5" t="n">
        <v>4</v>
      </c>
    </row>
    <row r="75" spans="1:4">
      <c r="A75" s="3" t="s">
        <v>889</v>
      </c>
    </row>
    <row r="76" spans="1:4">
      <c r="A76" s="4" t="s">
        <v>900</v>
      </c>
      <c r="B76" s="5" t="n">
        <v>0</v>
      </c>
      <c r="C76" s="5" t="n">
        <v>0</v>
      </c>
      <c r="D76" s="5" t="n">
        <v>176</v>
      </c>
    </row>
    <row r="77" spans="1:4">
      <c r="A77" s="4" t="s">
        <v>901</v>
      </c>
      <c r="B77" s="5" t="n">
        <v>0</v>
      </c>
      <c r="C77" s="5" t="n">
        <v>0</v>
      </c>
      <c r="D77" s="5" t="n">
        <v>8</v>
      </c>
    </row>
    <row r="78" spans="1:4">
      <c r="A78" s="3" t="s">
        <v>893</v>
      </c>
    </row>
    <row r="79" spans="1:4">
      <c r="A79" s="4" t="s">
        <v>902</v>
      </c>
      <c r="B79" s="5" t="n">
        <v>169</v>
      </c>
      <c r="C79" s="5" t="n">
        <v>0</v>
      </c>
      <c r="D79" s="5" t="n">
        <v>236</v>
      </c>
    </row>
    <row r="80" spans="1:4">
      <c r="A80" s="4" t="s">
        <v>903</v>
      </c>
      <c r="B80" s="5" t="n">
        <v>8</v>
      </c>
      <c r="C80" s="5" t="n">
        <v>0</v>
      </c>
      <c r="D80" s="5" t="n">
        <v>12</v>
      </c>
    </row>
    <row r="81" spans="1:4">
      <c r="A81" s="4" t="s">
        <v>681</v>
      </c>
    </row>
    <row r="82" spans="1:4">
      <c r="A82" s="3" t="s">
        <v>889</v>
      </c>
    </row>
    <row r="83" spans="1:4">
      <c r="A83" s="4" t="s">
        <v>900</v>
      </c>
      <c r="B83" s="5" t="n">
        <v>0</v>
      </c>
      <c r="C83" s="5" t="n">
        <v>0</v>
      </c>
      <c r="D83" s="5" t="n">
        <v>19</v>
      </c>
    </row>
    <row r="84" spans="1:4">
      <c r="A84" s="4" t="s">
        <v>901</v>
      </c>
      <c r="B84" s="5" t="n">
        <v>0</v>
      </c>
      <c r="C84" s="5" t="n">
        <v>0</v>
      </c>
      <c r="D84" s="5" t="n">
        <v>0</v>
      </c>
    </row>
    <row r="85" spans="1:4">
      <c r="A85" s="3" t="s">
        <v>893</v>
      </c>
    </row>
    <row r="86" spans="1:4">
      <c r="A86" s="4" t="s">
        <v>902</v>
      </c>
      <c r="B86" s="5" t="n">
        <v>0</v>
      </c>
      <c r="C86" s="5" t="n">
        <v>0</v>
      </c>
      <c r="D86" s="5" t="n">
        <v>19</v>
      </c>
    </row>
    <row r="87" spans="1:4">
      <c r="A87" s="4" t="s">
        <v>903</v>
      </c>
      <c r="B87" s="5" t="n">
        <v>0</v>
      </c>
      <c r="C87" s="5" t="n">
        <v>0</v>
      </c>
      <c r="D87" s="5" t="n">
        <v>0</v>
      </c>
    </row>
    <row r="88" spans="1:4">
      <c r="A88" s="4" t="s">
        <v>648</v>
      </c>
    </row>
    <row r="89" spans="1:4">
      <c r="A89" s="3" t="s">
        <v>886</v>
      </c>
    </row>
    <row r="90" spans="1:4">
      <c r="A90" s="4" t="s">
        <v>898</v>
      </c>
      <c r="B90" s="5" t="n">
        <v>2482</v>
      </c>
      <c r="C90" s="5" t="n">
        <v>1582</v>
      </c>
      <c r="D90" s="5" t="n">
        <v>3182</v>
      </c>
    </row>
    <row r="91" spans="1:4">
      <c r="A91" s="4" t="s">
        <v>899</v>
      </c>
      <c r="B91" s="5" t="n">
        <v>23</v>
      </c>
      <c r="C91" s="5" t="n">
        <v>14</v>
      </c>
      <c r="D91" s="5" t="n">
        <v>51</v>
      </c>
    </row>
    <row r="92" spans="1:4">
      <c r="A92" s="3" t="s">
        <v>889</v>
      </c>
    </row>
    <row r="93" spans="1:4">
      <c r="A93" s="4" t="s">
        <v>900</v>
      </c>
      <c r="B93" s="5" t="n">
        <v>1425</v>
      </c>
      <c r="C93" s="5" t="n">
        <v>1767</v>
      </c>
      <c r="D93" s="5" t="n">
        <v>3731</v>
      </c>
    </row>
    <row r="94" spans="1:4">
      <c r="A94" s="4" t="s">
        <v>901</v>
      </c>
      <c r="B94" s="5" t="n">
        <v>41</v>
      </c>
      <c r="C94" s="5" t="n">
        <v>59</v>
      </c>
      <c r="D94" s="5" t="n">
        <v>76</v>
      </c>
    </row>
    <row r="95" spans="1:4">
      <c r="A95" s="3" t="s">
        <v>893</v>
      </c>
    </row>
    <row r="96" spans="1:4">
      <c r="A96" s="4" t="s">
        <v>902</v>
      </c>
      <c r="B96" s="5" t="n">
        <v>3907</v>
      </c>
      <c r="C96" s="5" t="n">
        <v>3349</v>
      </c>
      <c r="D96" s="5" t="n">
        <v>6913</v>
      </c>
    </row>
    <row r="97" spans="1:4">
      <c r="A97" s="4" t="s">
        <v>903</v>
      </c>
      <c r="B97" s="5" t="n">
        <v>64</v>
      </c>
      <c r="C97" s="5" t="n">
        <v>73</v>
      </c>
      <c r="D97" s="5" t="n">
        <v>127</v>
      </c>
    </row>
    <row r="98" spans="1:4">
      <c r="A98" s="4" t="s">
        <v>695</v>
      </c>
    </row>
    <row r="99" spans="1:4">
      <c r="A99" s="3" t="s">
        <v>886</v>
      </c>
    </row>
    <row r="100" spans="1:4">
      <c r="A100" s="4" t="s">
        <v>898</v>
      </c>
      <c r="B100" s="5" t="n">
        <v>1855</v>
      </c>
      <c r="C100" s="5" t="n">
        <v>941</v>
      </c>
      <c r="D100" s="5" t="n">
        <v>1689</v>
      </c>
    </row>
    <row r="101" spans="1:4">
      <c r="A101" s="4" t="s">
        <v>899</v>
      </c>
      <c r="B101" s="5" t="n">
        <v>22</v>
      </c>
      <c r="C101" s="5" t="n">
        <v>5</v>
      </c>
      <c r="D101" s="5" t="n">
        <v>31</v>
      </c>
    </row>
    <row r="102" spans="1:4">
      <c r="A102" s="3" t="s">
        <v>889</v>
      </c>
    </row>
    <row r="103" spans="1:4">
      <c r="A103" s="4" t="s">
        <v>900</v>
      </c>
      <c r="B103" s="5" t="n">
        <v>55</v>
      </c>
      <c r="C103" s="5" t="n">
        <v>542</v>
      </c>
      <c r="D103" s="5" t="n">
        <v>1825</v>
      </c>
    </row>
    <row r="104" spans="1:4">
      <c r="A104" s="4" t="s">
        <v>901</v>
      </c>
      <c r="B104" s="5" t="n">
        <v>0</v>
      </c>
      <c r="C104" s="5" t="n">
        <v>18</v>
      </c>
      <c r="D104" s="5" t="n">
        <v>42</v>
      </c>
    </row>
    <row r="105" spans="1:4">
      <c r="A105" s="3" t="s">
        <v>893</v>
      </c>
    </row>
    <row r="106" spans="1:4">
      <c r="A106" s="4" t="s">
        <v>902</v>
      </c>
      <c r="B106" s="5" t="n">
        <v>1910</v>
      </c>
      <c r="C106" s="5" t="n">
        <v>1483</v>
      </c>
      <c r="D106" s="5" t="n">
        <v>3514</v>
      </c>
    </row>
    <row r="107" spans="1:4">
      <c r="A107" s="4" t="s">
        <v>903</v>
      </c>
      <c r="B107" s="5" t="n">
        <v>22</v>
      </c>
      <c r="C107" s="5" t="n">
        <v>23</v>
      </c>
      <c r="D107" s="5" t="n">
        <v>73</v>
      </c>
    </row>
    <row r="108" spans="1:4">
      <c r="A108" s="4" t="s">
        <v>698</v>
      </c>
    </row>
    <row r="109" spans="1:4">
      <c r="A109" s="3" t="s">
        <v>886</v>
      </c>
    </row>
    <row r="110" spans="1:4">
      <c r="A110" s="4" t="s">
        <v>898</v>
      </c>
      <c r="B110" s="5" t="n">
        <v>522</v>
      </c>
      <c r="C110" s="5" t="n">
        <v>381</v>
      </c>
      <c r="D110" s="5" t="n">
        <v>1390</v>
      </c>
    </row>
    <row r="111" spans="1:4">
      <c r="A111" s="4" t="s">
        <v>899</v>
      </c>
      <c r="B111" s="5" t="n">
        <v>1</v>
      </c>
      <c r="C111" s="5" t="n">
        <v>9</v>
      </c>
      <c r="D111" s="5" t="n">
        <v>19</v>
      </c>
    </row>
    <row r="112" spans="1:4">
      <c r="A112" s="3" t="s">
        <v>889</v>
      </c>
    </row>
    <row r="113" spans="1:4">
      <c r="A113" s="4" t="s">
        <v>900</v>
      </c>
      <c r="B113" s="5" t="n">
        <v>1225</v>
      </c>
      <c r="C113" s="5" t="n">
        <v>1225</v>
      </c>
      <c r="D113" s="5" t="n">
        <v>1597</v>
      </c>
    </row>
    <row r="114" spans="1:4">
      <c r="A114" s="4" t="s">
        <v>901</v>
      </c>
      <c r="B114" s="5" t="n">
        <v>41</v>
      </c>
      <c r="C114" s="5" t="n">
        <v>41</v>
      </c>
      <c r="D114" s="5" t="n">
        <v>29</v>
      </c>
    </row>
    <row r="115" spans="1:4">
      <c r="A115" s="3" t="s">
        <v>893</v>
      </c>
    </row>
    <row r="116" spans="1:4">
      <c r="A116" s="4" t="s">
        <v>902</v>
      </c>
      <c r="B116" s="5" t="n">
        <v>1747</v>
      </c>
      <c r="C116" s="5" t="n">
        <v>1606</v>
      </c>
      <c r="D116" s="5" t="n">
        <v>2987</v>
      </c>
    </row>
    <row r="117" spans="1:4">
      <c r="A117" s="4" t="s">
        <v>903</v>
      </c>
      <c r="B117" s="5" t="n">
        <v>42</v>
      </c>
      <c r="C117" s="5" t="n">
        <v>50</v>
      </c>
      <c r="D117" s="5" t="n">
        <v>48</v>
      </c>
    </row>
    <row r="118" spans="1:4">
      <c r="A118" s="4" t="s">
        <v>701</v>
      </c>
    </row>
    <row r="119" spans="1:4">
      <c r="A119" s="3" t="s">
        <v>886</v>
      </c>
    </row>
    <row r="120" spans="1:4">
      <c r="A120" s="4" t="s">
        <v>898</v>
      </c>
      <c r="B120" s="5" t="n">
        <v>105</v>
      </c>
      <c r="C120" s="5" t="n">
        <v>260</v>
      </c>
      <c r="D120" s="5" t="n">
        <v>80</v>
      </c>
    </row>
    <row r="121" spans="1:4">
      <c r="A121" s="4" t="s">
        <v>899</v>
      </c>
      <c r="B121" s="5" t="n">
        <v>0</v>
      </c>
      <c r="C121" s="5" t="n">
        <v>0</v>
      </c>
      <c r="D121" s="5" t="n">
        <v>0</v>
      </c>
    </row>
    <row r="122" spans="1:4">
      <c r="A122" s="3" t="s">
        <v>889</v>
      </c>
    </row>
    <row r="123" spans="1:4">
      <c r="A123" s="4" t="s">
        <v>900</v>
      </c>
      <c r="B123" s="5" t="n">
        <v>145</v>
      </c>
      <c r="C123" s="5" t="n">
        <v>0</v>
      </c>
      <c r="D123" s="5" t="n">
        <v>267</v>
      </c>
    </row>
    <row r="124" spans="1:4">
      <c r="A124" s="4" t="s">
        <v>901</v>
      </c>
      <c r="B124" s="5" t="n">
        <v>0</v>
      </c>
      <c r="C124" s="5" t="n">
        <v>0</v>
      </c>
      <c r="D124" s="5" t="n">
        <v>1</v>
      </c>
    </row>
    <row r="125" spans="1:4">
      <c r="A125" s="3" t="s">
        <v>893</v>
      </c>
    </row>
    <row r="126" spans="1:4">
      <c r="A126" s="4" t="s">
        <v>902</v>
      </c>
      <c r="B126" s="5" t="n">
        <v>250</v>
      </c>
      <c r="C126" s="5" t="n">
        <v>260</v>
      </c>
      <c r="D126" s="5" t="n">
        <v>347</v>
      </c>
    </row>
    <row r="127" spans="1:4">
      <c r="A127" s="4" t="s">
        <v>903</v>
      </c>
      <c r="B127" s="5" t="n">
        <v>0</v>
      </c>
      <c r="C127" s="5" t="n">
        <v>0</v>
      </c>
      <c r="D127" s="5" t="n">
        <v>1</v>
      </c>
    </row>
    <row r="128" spans="1:4">
      <c r="A128" s="4" t="s">
        <v>704</v>
      </c>
    </row>
    <row r="129" spans="1:4">
      <c r="A129" s="3" t="s">
        <v>886</v>
      </c>
    </row>
    <row r="130" spans="1:4">
      <c r="A130" s="4" t="s">
        <v>898</v>
      </c>
      <c r="B130" s="5" t="n">
        <v>0</v>
      </c>
      <c r="C130" s="5" t="n">
        <v>0</v>
      </c>
      <c r="D130" s="5" t="n">
        <v>23</v>
      </c>
    </row>
    <row r="131" spans="1:4">
      <c r="A131" s="4" t="s">
        <v>899</v>
      </c>
      <c r="B131" s="5" t="n">
        <v>0</v>
      </c>
      <c r="C131" s="5" t="n">
        <v>0</v>
      </c>
      <c r="D131" s="5" t="n">
        <v>1</v>
      </c>
    </row>
    <row r="132" spans="1:4">
      <c r="A132" s="3" t="s">
        <v>889</v>
      </c>
    </row>
    <row r="133" spans="1:4">
      <c r="A133" s="4" t="s">
        <v>900</v>
      </c>
      <c r="B133" s="5" t="n">
        <v>0</v>
      </c>
      <c r="C133" s="5" t="n">
        <v>0</v>
      </c>
      <c r="D133" s="5" t="n">
        <v>42</v>
      </c>
    </row>
    <row r="134" spans="1:4">
      <c r="A134" s="4" t="s">
        <v>901</v>
      </c>
      <c r="B134" s="5" t="n">
        <v>0</v>
      </c>
      <c r="C134" s="5" t="n">
        <v>0</v>
      </c>
      <c r="D134" s="5" t="n">
        <v>4</v>
      </c>
    </row>
    <row r="135" spans="1:4">
      <c r="A135" s="3" t="s">
        <v>893</v>
      </c>
    </row>
    <row r="136" spans="1:4">
      <c r="A136" s="4" t="s">
        <v>902</v>
      </c>
      <c r="B136" s="5" t="n">
        <v>0</v>
      </c>
      <c r="C136" s="5" t="n">
        <v>0</v>
      </c>
      <c r="D136" s="5" t="n">
        <v>65</v>
      </c>
    </row>
    <row r="137" spans="1:4">
      <c r="A137" s="4" t="s">
        <v>903</v>
      </c>
      <c r="B137" s="6" t="n">
        <v>0</v>
      </c>
      <c r="C137" s="6" t="n">
        <v>0</v>
      </c>
      <c r="D137"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839</v>
      </c>
    </row>
    <row r="3" spans="1:3">
      <c r="A3" s="4" t="s">
        <v>907</v>
      </c>
      <c r="B3" s="6" t="n">
        <v>8819</v>
      </c>
      <c r="C3" s="6" t="n">
        <v>4326</v>
      </c>
    </row>
    <row r="4" spans="1:3">
      <c r="A4" s="3" t="s">
        <v>841</v>
      </c>
    </row>
    <row r="5" spans="1:3">
      <c r="A5" s="4" t="s">
        <v>907</v>
      </c>
      <c r="B5" s="5" t="n">
        <v>8819</v>
      </c>
      <c r="C5" s="5" t="n">
        <v>4326</v>
      </c>
    </row>
    <row r="6" spans="1:3">
      <c r="A6" s="4" t="s">
        <v>642</v>
      </c>
    </row>
    <row r="7" spans="1:3">
      <c r="A7" s="3" t="s">
        <v>839</v>
      </c>
    </row>
    <row r="8" spans="1:3">
      <c r="A8" s="4" t="s">
        <v>907</v>
      </c>
      <c r="B8" s="5" t="n">
        <v>3688</v>
      </c>
      <c r="C8" s="5" t="n">
        <v>1687</v>
      </c>
    </row>
    <row r="9" spans="1:3">
      <c r="A9" s="3" t="s">
        <v>841</v>
      </c>
    </row>
    <row r="10" spans="1:3">
      <c r="A10" s="4" t="s">
        <v>907</v>
      </c>
      <c r="B10" s="5" t="n">
        <v>3688</v>
      </c>
      <c r="C10" s="5" t="n">
        <v>1687</v>
      </c>
    </row>
    <row r="11" spans="1:3">
      <c r="A11" s="4" t="s">
        <v>672</v>
      </c>
    </row>
    <row r="12" spans="1:3">
      <c r="A12" s="3" t="s">
        <v>839</v>
      </c>
    </row>
    <row r="13" spans="1:3">
      <c r="A13" s="4" t="s">
        <v>907</v>
      </c>
      <c r="B13" s="5" t="n">
        <v>167</v>
      </c>
      <c r="C13" s="5" t="n">
        <v>97</v>
      </c>
    </row>
    <row r="14" spans="1:3">
      <c r="A14" s="3" t="s">
        <v>841</v>
      </c>
    </row>
    <row r="15" spans="1:3">
      <c r="A15" s="4" t="s">
        <v>907</v>
      </c>
      <c r="B15" s="5" t="n">
        <v>167</v>
      </c>
      <c r="C15" s="5" t="n">
        <v>97</v>
      </c>
    </row>
    <row r="16" spans="1:3">
      <c r="A16" s="4" t="s">
        <v>767</v>
      </c>
    </row>
    <row r="17" spans="1:3">
      <c r="A17" s="3" t="s">
        <v>839</v>
      </c>
    </row>
    <row r="18" spans="1:3">
      <c r="A18" s="4" t="s">
        <v>907</v>
      </c>
      <c r="B18" s="5" t="n">
        <v>1085</v>
      </c>
      <c r="C18" s="5" t="n">
        <v>1266</v>
      </c>
    </row>
    <row r="19" spans="1:3">
      <c r="A19" s="3" t="s">
        <v>841</v>
      </c>
    </row>
    <row r="20" spans="1:3">
      <c r="A20" s="4" t="s">
        <v>907</v>
      </c>
      <c r="B20" s="5" t="n">
        <v>1085</v>
      </c>
      <c r="C20" s="5" t="n">
        <v>1266</v>
      </c>
    </row>
    <row r="21" spans="1:3">
      <c r="A21" s="4" t="s">
        <v>772</v>
      </c>
    </row>
    <row r="22" spans="1:3">
      <c r="A22" s="3" t="s">
        <v>839</v>
      </c>
    </row>
    <row r="23" spans="1:3">
      <c r="A23" s="4" t="s">
        <v>907</v>
      </c>
      <c r="B23" s="5" t="n">
        <v>2193</v>
      </c>
      <c r="C23" s="5" t="n">
        <v>318</v>
      </c>
    </row>
    <row r="24" spans="1:3">
      <c r="A24" s="3" t="s">
        <v>841</v>
      </c>
    </row>
    <row r="25" spans="1:3">
      <c r="A25" s="4" t="s">
        <v>907</v>
      </c>
      <c r="B25" s="5" t="n">
        <v>2193</v>
      </c>
      <c r="C25" s="5" t="n">
        <v>318</v>
      </c>
    </row>
    <row r="26" spans="1:3">
      <c r="A26" s="4" t="s">
        <v>684</v>
      </c>
    </row>
    <row r="27" spans="1:3">
      <c r="A27" s="3" t="s">
        <v>839</v>
      </c>
    </row>
    <row r="28" spans="1:3">
      <c r="A28" s="4" t="s">
        <v>907</v>
      </c>
      <c r="B28" s="5" t="n">
        <v>33</v>
      </c>
      <c r="C28" s="5" t="n">
        <v>6</v>
      </c>
    </row>
    <row r="29" spans="1:3">
      <c r="A29" s="3" t="s">
        <v>841</v>
      </c>
    </row>
    <row r="30" spans="1:3">
      <c r="A30" s="4" t="s">
        <v>907</v>
      </c>
      <c r="B30" s="5" t="n">
        <v>33</v>
      </c>
      <c r="C30" s="5" t="n">
        <v>6</v>
      </c>
    </row>
    <row r="31" spans="1:3">
      <c r="A31" s="4" t="s">
        <v>690</v>
      </c>
    </row>
    <row r="32" spans="1:3">
      <c r="A32" s="3" t="s">
        <v>839</v>
      </c>
    </row>
    <row r="33" spans="1:3">
      <c r="A33" s="4" t="s">
        <v>907</v>
      </c>
      <c r="B33" s="5" t="n">
        <v>210</v>
      </c>
      <c r="C33" s="5" t="n">
        <v>0</v>
      </c>
    </row>
    <row r="34" spans="1:3">
      <c r="A34" s="3" t="s">
        <v>841</v>
      </c>
    </row>
    <row r="35" spans="1:3">
      <c r="A35" s="4" t="s">
        <v>907</v>
      </c>
      <c r="B35" s="5" t="n">
        <v>210</v>
      </c>
      <c r="C35" s="5" t="n">
        <v>0</v>
      </c>
    </row>
    <row r="36" spans="1:3">
      <c r="A36" s="4" t="s">
        <v>648</v>
      </c>
    </row>
    <row r="37" spans="1:3">
      <c r="A37" s="3" t="s">
        <v>839</v>
      </c>
    </row>
    <row r="38" spans="1:3">
      <c r="A38" s="4" t="s">
        <v>907</v>
      </c>
      <c r="B38" s="5" t="n">
        <v>5131</v>
      </c>
      <c r="C38" s="5" t="n">
        <v>2639</v>
      </c>
    </row>
    <row r="39" spans="1:3">
      <c r="A39" s="3" t="s">
        <v>841</v>
      </c>
    </row>
    <row r="40" spans="1:3">
      <c r="A40" s="4" t="s">
        <v>907</v>
      </c>
      <c r="B40" s="5" t="n">
        <v>5131</v>
      </c>
      <c r="C40" s="5" t="n">
        <v>2639</v>
      </c>
    </row>
    <row r="41" spans="1:3">
      <c r="A41" s="4" t="s">
        <v>695</v>
      </c>
    </row>
    <row r="42" spans="1:3">
      <c r="A42" s="3" t="s">
        <v>839</v>
      </c>
    </row>
    <row r="43" spans="1:3">
      <c r="A43" s="4" t="s">
        <v>907</v>
      </c>
      <c r="B43" s="5" t="n">
        <v>2458</v>
      </c>
      <c r="C43" s="5" t="n">
        <v>1333</v>
      </c>
    </row>
    <row r="44" spans="1:3">
      <c r="A44" s="3" t="s">
        <v>841</v>
      </c>
    </row>
    <row r="45" spans="1:3">
      <c r="A45" s="4" t="s">
        <v>907</v>
      </c>
      <c r="B45" s="5" t="n">
        <v>2458</v>
      </c>
      <c r="C45" s="5" t="n">
        <v>1333</v>
      </c>
    </row>
    <row r="46" spans="1:3">
      <c r="A46" s="4" t="s">
        <v>698</v>
      </c>
    </row>
    <row r="47" spans="1:3">
      <c r="A47" s="3" t="s">
        <v>839</v>
      </c>
    </row>
    <row r="48" spans="1:3">
      <c r="A48" s="4" t="s">
        <v>907</v>
      </c>
      <c r="B48" s="5" t="n">
        <v>2312</v>
      </c>
      <c r="C48" s="5" t="n">
        <v>762</v>
      </c>
    </row>
    <row r="49" spans="1:3">
      <c r="A49" s="3" t="s">
        <v>841</v>
      </c>
    </row>
    <row r="50" spans="1:3">
      <c r="A50" s="4" t="s">
        <v>907</v>
      </c>
      <c r="B50" s="5" t="n">
        <v>2312</v>
      </c>
      <c r="C50" s="5" t="n">
        <v>762</v>
      </c>
    </row>
    <row r="51" spans="1:3">
      <c r="A51" s="4" t="s">
        <v>701</v>
      </c>
    </row>
    <row r="52" spans="1:3">
      <c r="A52" s="3" t="s">
        <v>839</v>
      </c>
    </row>
    <row r="53" spans="1:3">
      <c r="A53" s="4" t="s">
        <v>907</v>
      </c>
      <c r="B53" s="5" t="n">
        <v>242</v>
      </c>
      <c r="C53" s="5" t="n">
        <v>467</v>
      </c>
    </row>
    <row r="54" spans="1:3">
      <c r="A54" s="3" t="s">
        <v>841</v>
      </c>
    </row>
    <row r="55" spans="1:3">
      <c r="A55" s="4" t="s">
        <v>907</v>
      </c>
      <c r="B55" s="5" t="n">
        <v>242</v>
      </c>
      <c r="C55" s="5" t="n">
        <v>467</v>
      </c>
    </row>
    <row r="56" spans="1:3">
      <c r="A56" s="4" t="s">
        <v>704</v>
      </c>
    </row>
    <row r="57" spans="1:3">
      <c r="A57" s="3" t="s">
        <v>839</v>
      </c>
    </row>
    <row r="58" spans="1:3">
      <c r="A58" s="4" t="s">
        <v>907</v>
      </c>
      <c r="B58" s="5" t="n">
        <v>119</v>
      </c>
      <c r="C58" s="5" t="n">
        <v>77</v>
      </c>
    </row>
    <row r="59" spans="1:3">
      <c r="A59" s="3" t="s">
        <v>841</v>
      </c>
    </row>
    <row r="60" spans="1:3">
      <c r="A60" s="4" t="s">
        <v>907</v>
      </c>
      <c r="B60" s="6" t="n">
        <v>119</v>
      </c>
      <c r="C60" s="6" t="n">
        <v>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3</v>
      </c>
    </row>
    <row r="3" spans="1:4">
      <c r="A3" s="3" t="s">
        <v>174</v>
      </c>
    </row>
    <row r="4" spans="1:4">
      <c r="A4" s="4" t="s">
        <v>125</v>
      </c>
      <c r="B4" s="6" t="n">
        <v>19948000</v>
      </c>
      <c r="C4" s="6" t="n">
        <v>16606000</v>
      </c>
      <c r="D4" s="6" t="n">
        <v>12889000</v>
      </c>
    </row>
    <row r="5" spans="1:4">
      <c r="A5" s="3" t="s">
        <v>175</v>
      </c>
    </row>
    <row r="6" spans="1:4">
      <c r="A6" s="4" t="s">
        <v>176</v>
      </c>
      <c r="B6" s="5" t="n">
        <v>-11247000</v>
      </c>
      <c r="C6" s="5" t="n">
        <v>-6735000</v>
      </c>
      <c r="D6" s="5" t="n">
        <v>-9323000</v>
      </c>
    </row>
    <row r="7" spans="1:4">
      <c r="A7" s="4" t="s">
        <v>177</v>
      </c>
      <c r="B7" s="5" t="n">
        <v>2727000</v>
      </c>
      <c r="C7" s="5" t="n">
        <v>2371000</v>
      </c>
      <c r="D7" s="5" t="n">
        <v>2190000</v>
      </c>
    </row>
    <row r="8" spans="1:4">
      <c r="A8" s="4" t="s">
        <v>178</v>
      </c>
      <c r="B8" s="5" t="n">
        <v>13273000</v>
      </c>
      <c r="C8" s="5" t="n">
        <v>10549000</v>
      </c>
      <c r="D8" s="5" t="n">
        <v>9983000</v>
      </c>
    </row>
    <row r="9" spans="1:4">
      <c r="A9" s="4" t="s">
        <v>96</v>
      </c>
      <c r="B9" s="5" t="n">
        <v>2630000</v>
      </c>
      <c r="C9" s="5" t="n">
        <v>723000</v>
      </c>
      <c r="D9" s="5" t="n">
        <v>-1286000</v>
      </c>
    </row>
    <row r="10" spans="1:4">
      <c r="A10" s="4" t="s">
        <v>161</v>
      </c>
      <c r="B10" s="5" t="n">
        <v>1354000</v>
      </c>
      <c r="C10" s="5" t="n">
        <v>1190000</v>
      </c>
      <c r="D10" s="5" t="n">
        <v>1129000</v>
      </c>
    </row>
    <row r="11" spans="1:4">
      <c r="A11" s="4" t="s">
        <v>179</v>
      </c>
      <c r="B11" s="5" t="n">
        <v>6548000</v>
      </c>
      <c r="C11" s="5" t="n">
        <v>7694000</v>
      </c>
      <c r="D11" s="5" t="n">
        <v>5208000</v>
      </c>
    </row>
    <row r="12" spans="1:4">
      <c r="A12" s="4" t="s">
        <v>180</v>
      </c>
      <c r="B12" s="5" t="n">
        <v>0</v>
      </c>
      <c r="C12" s="5" t="n">
        <v>705000</v>
      </c>
      <c r="D12" s="5" t="n">
        <v>3203000</v>
      </c>
    </row>
    <row r="13" spans="1:4">
      <c r="A13" s="4" t="s">
        <v>181</v>
      </c>
      <c r="B13" s="5" t="n">
        <v>87000</v>
      </c>
      <c r="C13" s="5" t="n">
        <v>-54000</v>
      </c>
      <c r="D13" s="5" t="n">
        <v>-180000</v>
      </c>
    </row>
    <row r="14" spans="1:4">
      <c r="A14" s="4" t="s">
        <v>182</v>
      </c>
      <c r="B14" s="5" t="n">
        <v>-1411000</v>
      </c>
      <c r="C14" s="5" t="n">
        <v>-1402000</v>
      </c>
      <c r="D14" s="5" t="n">
        <v>-1134000</v>
      </c>
    </row>
    <row r="15" spans="1:4">
      <c r="A15" s="4" t="s">
        <v>183</v>
      </c>
      <c r="B15" s="5" t="n">
        <v>2593000</v>
      </c>
      <c r="C15" s="5" t="n">
        <v>996000</v>
      </c>
      <c r="D15" s="5" t="n">
        <v>400000</v>
      </c>
    </row>
    <row r="16" spans="1:4">
      <c r="A16" s="4" t="s">
        <v>184</v>
      </c>
      <c r="B16" s="5" t="n">
        <v>-475000</v>
      </c>
      <c r="C16" s="5" t="n">
        <v>-586000</v>
      </c>
      <c r="D16" s="5" t="n">
        <v>-532000</v>
      </c>
    </row>
    <row r="17" spans="1:4">
      <c r="A17" s="4" t="s">
        <v>185</v>
      </c>
      <c r="B17" s="5" t="n">
        <v>444000</v>
      </c>
      <c r="C17" s="5" t="n">
        <v>694000</v>
      </c>
      <c r="D17" s="5" t="n">
        <v>604000</v>
      </c>
    </row>
    <row r="18" spans="1:4">
      <c r="A18" s="4" t="s">
        <v>186</v>
      </c>
      <c r="B18" s="5" t="n">
        <v>-2709000</v>
      </c>
      <c r="C18" s="5" t="n">
        <v>-2749000</v>
      </c>
      <c r="D18" s="5" t="n">
        <v>-2688000</v>
      </c>
    </row>
    <row r="19" spans="1:4">
      <c r="A19" s="4" t="s">
        <v>187</v>
      </c>
      <c r="B19" s="5" t="n">
        <v>116544000</v>
      </c>
      <c r="C19" s="5" t="n">
        <v>100150000</v>
      </c>
      <c r="D19" s="5" t="n">
        <v>58761000</v>
      </c>
    </row>
    <row r="20" spans="1:4">
      <c r="A20" s="4" t="s">
        <v>188</v>
      </c>
      <c r="B20" s="5" t="n">
        <v>-116663000</v>
      </c>
      <c r="C20" s="5" t="n">
        <v>-92089000</v>
      </c>
      <c r="D20" s="5" t="n">
        <v>-66409000</v>
      </c>
    </row>
    <row r="21" spans="1:4">
      <c r="A21" s="3" t="s">
        <v>189</v>
      </c>
    </row>
    <row r="22" spans="1:4">
      <c r="A22" s="4" t="s">
        <v>190</v>
      </c>
      <c r="B22" s="5" t="n">
        <v>943000</v>
      </c>
      <c r="C22" s="5" t="n">
        <v>314000</v>
      </c>
      <c r="D22" s="5" t="n">
        <v>-793000</v>
      </c>
    </row>
    <row r="23" spans="1:4">
      <c r="A23" s="4" t="s">
        <v>191</v>
      </c>
      <c r="B23" s="5" t="n">
        <v>-1717000</v>
      </c>
      <c r="C23" s="5" t="n">
        <v>-615000</v>
      </c>
      <c r="D23" s="5" t="n">
        <v>500000</v>
      </c>
    </row>
    <row r="24" spans="1:4">
      <c r="A24" s="4" t="s">
        <v>192</v>
      </c>
      <c r="B24" s="5" t="n">
        <v>-3156000</v>
      </c>
      <c r="C24" s="5" t="n">
        <v>-2162000</v>
      </c>
      <c r="D24" s="5" t="n">
        <v>-1623000</v>
      </c>
    </row>
    <row r="25" spans="1:4">
      <c r="A25" s="4" t="s">
        <v>193</v>
      </c>
      <c r="B25" s="5" t="n">
        <v>415000</v>
      </c>
      <c r="C25" s="5" t="n">
        <v>117000</v>
      </c>
      <c r="D25" s="5" t="n">
        <v>-1575000</v>
      </c>
    </row>
    <row r="26" spans="1:4">
      <c r="A26" s="4" t="s">
        <v>194</v>
      </c>
      <c r="B26" s="5" t="n">
        <v>2359000</v>
      </c>
      <c r="C26" s="5" t="n">
        <v>7036000</v>
      </c>
      <c r="D26" s="5" t="n">
        <v>4548000</v>
      </c>
    </row>
    <row r="27" spans="1:4">
      <c r="A27" s="4" t="s">
        <v>195</v>
      </c>
      <c r="B27" s="5" t="n">
        <v>32487000</v>
      </c>
      <c r="C27" s="5" t="n">
        <v>42753000</v>
      </c>
      <c r="D27" s="5" t="n">
        <v>13872000</v>
      </c>
    </row>
    <row r="28" spans="1:4">
      <c r="A28" s="3" t="s">
        <v>196</v>
      </c>
    </row>
    <row r="29" spans="1:4">
      <c r="A29" s="4" t="s">
        <v>197</v>
      </c>
      <c r="B29" s="5" t="n">
        <v>-662782000</v>
      </c>
      <c r="C29" s="5" t="n">
        <v>-163243000</v>
      </c>
      <c r="D29" s="5" t="n">
        <v>-182401000</v>
      </c>
    </row>
    <row r="30" spans="1:4">
      <c r="A30" s="4" t="s">
        <v>198</v>
      </c>
      <c r="B30" s="5" t="n">
        <v>-1716000</v>
      </c>
      <c r="C30" s="5" t="n">
        <v>-3313000</v>
      </c>
      <c r="D30" s="5" t="n">
        <v>-4591000</v>
      </c>
    </row>
    <row r="31" spans="1:4">
      <c r="A31" s="4" t="s">
        <v>199</v>
      </c>
      <c r="B31" s="5" t="n">
        <v>1351000</v>
      </c>
      <c r="C31" s="5" t="n">
        <v>65000</v>
      </c>
      <c r="D31" s="5" t="n">
        <v>138000</v>
      </c>
    </row>
    <row r="32" spans="1:4">
      <c r="A32" s="4" t="s">
        <v>200</v>
      </c>
      <c r="B32" s="5" t="n">
        <v>-153117000</v>
      </c>
      <c r="C32" s="5" t="n">
        <v>-71167000</v>
      </c>
      <c r="D32" s="5" t="n">
        <v>-165027000</v>
      </c>
    </row>
    <row r="33" spans="1:4">
      <c r="A33" s="4" t="s">
        <v>201</v>
      </c>
      <c r="B33" s="5" t="n">
        <v>0</v>
      </c>
      <c r="C33" s="5" t="n">
        <v>-4958000</v>
      </c>
      <c r="D33" s="5" t="n">
        <v>-10447000</v>
      </c>
    </row>
    <row r="34" spans="1:4">
      <c r="A34" s="4" t="s">
        <v>202</v>
      </c>
      <c r="B34" s="5" t="n">
        <v>65595000</v>
      </c>
      <c r="C34" s="5" t="n">
        <v>3095000</v>
      </c>
      <c r="D34" s="5" t="n">
        <v>161434000</v>
      </c>
    </row>
    <row r="35" spans="1:4">
      <c r="A35" s="4" t="s">
        <v>203</v>
      </c>
      <c r="B35" s="5" t="n">
        <v>64579000</v>
      </c>
      <c r="C35" s="5" t="n">
        <v>55626000</v>
      </c>
      <c r="D35" s="5" t="n">
        <v>49206000</v>
      </c>
    </row>
    <row r="36" spans="1:4">
      <c r="A36" s="4" t="s">
        <v>204</v>
      </c>
      <c r="B36" s="5" t="n">
        <v>14961000</v>
      </c>
      <c r="C36" s="5" t="n">
        <v>14136000</v>
      </c>
      <c r="D36" s="5" t="n">
        <v>5127000</v>
      </c>
    </row>
    <row r="37" spans="1:4">
      <c r="A37" s="4" t="s">
        <v>205</v>
      </c>
      <c r="B37" s="5" t="n">
        <v>597000</v>
      </c>
      <c r="C37" s="5" t="n">
        <v>1564000</v>
      </c>
      <c r="D37" s="5" t="n">
        <v>1081000</v>
      </c>
    </row>
    <row r="38" spans="1:4">
      <c r="A38" s="4" t="s">
        <v>206</v>
      </c>
      <c r="B38" s="5" t="n">
        <v>3947000</v>
      </c>
      <c r="C38" s="5" t="n">
        <v>2002000</v>
      </c>
      <c r="D38" s="5" t="n">
        <v>3651000</v>
      </c>
    </row>
    <row r="39" spans="1:4">
      <c r="A39" s="4" t="s">
        <v>207</v>
      </c>
      <c r="B39" s="5" t="n">
        <v>5528000</v>
      </c>
      <c r="C39" s="5" t="n">
        <v>12852000</v>
      </c>
      <c r="D39" s="5" t="n">
        <v>14200000</v>
      </c>
    </row>
    <row r="40" spans="1:4">
      <c r="A40" s="4" t="s">
        <v>208</v>
      </c>
      <c r="B40" s="5" t="n">
        <v>-4925000</v>
      </c>
      <c r="C40" s="5" t="n">
        <v>166000</v>
      </c>
      <c r="D40" s="5" t="n">
        <v>-2679000</v>
      </c>
    </row>
    <row r="41" spans="1:4">
      <c r="A41" s="4" t="s">
        <v>209</v>
      </c>
      <c r="B41" s="5" t="n">
        <v>0</v>
      </c>
      <c r="C41" s="5" t="n">
        <v>0</v>
      </c>
      <c r="D41" s="5" t="n">
        <v>59045000</v>
      </c>
    </row>
    <row r="42" spans="1:4">
      <c r="A42" s="4" t="s">
        <v>210</v>
      </c>
      <c r="B42" s="5" t="n">
        <v>-666045000</v>
      </c>
      <c r="C42" s="5" t="n">
        <v>-153175000</v>
      </c>
      <c r="D42" s="5" t="n">
        <v>-71263000</v>
      </c>
    </row>
    <row r="43" spans="1:4">
      <c r="A43" s="3" t="s">
        <v>211</v>
      </c>
    </row>
    <row r="44" spans="1:4">
      <c r="A44" s="4" t="s">
        <v>212</v>
      </c>
      <c r="B44" s="5" t="n">
        <v>561090000</v>
      </c>
      <c r="C44" s="5" t="n">
        <v>101367000</v>
      </c>
      <c r="D44" s="5" t="n">
        <v>-12860000</v>
      </c>
    </row>
    <row r="45" spans="1:4">
      <c r="A45" s="4" t="s">
        <v>213</v>
      </c>
      <c r="B45" s="5" t="n">
        <v>100000000</v>
      </c>
      <c r="C45" s="5" t="n">
        <v>5000000</v>
      </c>
      <c r="D45" s="5" t="n">
        <v>84244000</v>
      </c>
    </row>
    <row r="46" spans="1:4">
      <c r="A46" s="4" t="s">
        <v>214</v>
      </c>
      <c r="B46" s="5" t="n">
        <v>264000</v>
      </c>
      <c r="C46" s="5" t="n">
        <v>30000000</v>
      </c>
      <c r="D46" s="5" t="n">
        <v>-13310000</v>
      </c>
    </row>
    <row r="47" spans="1:4">
      <c r="A47" s="4" t="s">
        <v>160</v>
      </c>
      <c r="B47" s="5" t="n">
        <v>685000</v>
      </c>
      <c r="C47" s="5" t="n">
        <v>186000</v>
      </c>
      <c r="D47" s="5" t="n">
        <v>250000</v>
      </c>
    </row>
    <row r="48" spans="1:4">
      <c r="A48" s="4" t="s">
        <v>215</v>
      </c>
      <c r="B48" s="5" t="n">
        <v>-7937000</v>
      </c>
      <c r="C48" s="5" t="n">
        <v>-1605000</v>
      </c>
      <c r="D48" s="5" t="n">
        <v>-1027000</v>
      </c>
    </row>
    <row r="49" spans="1:4">
      <c r="A49" s="4" t="s">
        <v>164</v>
      </c>
      <c r="B49" s="5" t="n">
        <v>-7456000</v>
      </c>
      <c r="C49" s="5" t="n">
        <v>-5390000</v>
      </c>
      <c r="D49" s="5" t="n">
        <v>-3583000</v>
      </c>
    </row>
    <row r="50" spans="1:4">
      <c r="A50" s="4" t="s">
        <v>216</v>
      </c>
      <c r="B50" s="5" t="n">
        <v>646646000</v>
      </c>
      <c r="C50" s="5" t="n">
        <v>129558000</v>
      </c>
      <c r="D50" s="5" t="n">
        <v>53714000</v>
      </c>
    </row>
    <row r="51" spans="1:4">
      <c r="A51" s="4" t="s">
        <v>217</v>
      </c>
      <c r="B51" s="5" t="n">
        <v>13088000</v>
      </c>
      <c r="C51" s="5" t="n">
        <v>19136000</v>
      </c>
      <c r="D51" s="5" t="n">
        <v>-3677000</v>
      </c>
    </row>
    <row r="52" spans="1:4">
      <c r="A52" s="4" t="s">
        <v>218</v>
      </c>
      <c r="B52" s="5" t="n">
        <v>70526000</v>
      </c>
      <c r="C52" s="5" t="n">
        <v>51390000</v>
      </c>
      <c r="D52" s="5" t="n">
        <v>55067000</v>
      </c>
    </row>
    <row r="53" spans="1:4">
      <c r="A53" s="4" t="s">
        <v>219</v>
      </c>
      <c r="B53" s="5" t="n">
        <v>83614000</v>
      </c>
      <c r="C53" s="5" t="n">
        <v>70526000</v>
      </c>
      <c r="D53" s="5" t="n">
        <v>51390000</v>
      </c>
    </row>
    <row r="54" spans="1:4">
      <c r="A54" s="3" t="s">
        <v>220</v>
      </c>
    </row>
    <row r="55" spans="1:4">
      <c r="A55" s="4" t="s">
        <v>221</v>
      </c>
      <c r="B55" s="5" t="n">
        <v>14449000</v>
      </c>
      <c r="C55" s="5" t="n">
        <v>7814000</v>
      </c>
      <c r="D55" s="5" t="n">
        <v>7669000</v>
      </c>
    </row>
    <row r="56" spans="1:4">
      <c r="A56" s="4" t="s">
        <v>222</v>
      </c>
      <c r="B56" s="5" t="n">
        <v>956000</v>
      </c>
      <c r="C56" s="5" t="n">
        <v>733000</v>
      </c>
      <c r="D56" s="5" t="n">
        <v>701000</v>
      </c>
    </row>
    <row r="57" spans="1:4">
      <c r="A57" s="3" t="s">
        <v>223</v>
      </c>
    </row>
    <row r="58" spans="1:4">
      <c r="A58" s="4" t="s">
        <v>224</v>
      </c>
      <c r="B58" s="5" t="n">
        <v>3422000</v>
      </c>
      <c r="C58" s="5" t="n">
        <v>-532000</v>
      </c>
      <c r="D58" s="5" t="n">
        <v>5176000</v>
      </c>
    </row>
    <row r="59" spans="1:4">
      <c r="A59" s="4" t="s">
        <v>225</v>
      </c>
      <c r="B59" s="5" t="n">
        <v>2894000</v>
      </c>
      <c r="C59" s="5" t="n">
        <v>-856000</v>
      </c>
      <c r="D59" s="5" t="n">
        <v>-1849000</v>
      </c>
    </row>
    <row r="60" spans="1:4">
      <c r="A60" s="4" t="s">
        <v>226</v>
      </c>
      <c r="B60" s="5" t="n">
        <v>518000</v>
      </c>
      <c r="C60" s="5" t="n">
        <v>4856000</v>
      </c>
      <c r="D60" s="5" t="n">
        <v>8806000</v>
      </c>
    </row>
    <row r="61" spans="1:4">
      <c r="A61" s="4" t="s">
        <v>227</v>
      </c>
      <c r="B61" s="5" t="n">
        <v>0</v>
      </c>
      <c r="C61" s="5" t="n">
        <v>1565000</v>
      </c>
      <c r="D61" s="5" t="n">
        <v>0</v>
      </c>
    </row>
    <row r="62" spans="1:4">
      <c r="A62" s="4" t="s">
        <v>228</v>
      </c>
      <c r="B62" s="6" t="n">
        <v>0</v>
      </c>
      <c r="C62" s="6" t="n">
        <v>0</v>
      </c>
      <c r="D62" s="6" t="n">
        <v>5897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909</v>
      </c>
    </row>
    <row r="2" spans="1:2">
      <c r="A2" s="4" t="s">
        <v>910</v>
      </c>
      <c r="B2" s="6" t="n">
        <v>23023</v>
      </c>
    </row>
    <row r="3" spans="1:2">
      <c r="A3" s="4" t="s">
        <v>911</v>
      </c>
      <c r="B3" s="5" t="n">
        <v>-3120</v>
      </c>
    </row>
    <row r="4" spans="1:2">
      <c r="A4" s="4" t="s">
        <v>912</v>
      </c>
      <c r="B4" s="5" t="n">
        <v>19903</v>
      </c>
    </row>
    <row r="5" spans="1:2">
      <c r="A5" s="4" t="s">
        <v>913</v>
      </c>
      <c r="B5" s="5" t="n">
        <v>-1663</v>
      </c>
    </row>
    <row r="6" spans="1:2">
      <c r="A6" s="4" t="s">
        <v>914</v>
      </c>
      <c r="B6" s="6" t="n">
        <v>182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3</v>
      </c>
    </row>
    <row r="3" spans="1:4">
      <c r="A3" s="4" t="s">
        <v>916</v>
      </c>
      <c r="B3" s="6" t="n">
        <v>32509</v>
      </c>
      <c r="C3" s="6" t="n">
        <v>40540</v>
      </c>
      <c r="D3" s="6" t="n">
        <v>39249</v>
      </c>
    </row>
    <row r="4" spans="1:4">
      <c r="A4" s="4" t="s">
        <v>917</v>
      </c>
      <c r="B4" s="5" t="n">
        <v>1663</v>
      </c>
      <c r="C4" s="5" t="n">
        <v>0</v>
      </c>
      <c r="D4" s="5" t="n">
        <v>5589</v>
      </c>
    </row>
    <row r="5" spans="1:4">
      <c r="A5" s="4" t="s">
        <v>84</v>
      </c>
      <c r="B5" s="5" t="n">
        <v>-11247</v>
      </c>
      <c r="C5" s="5" t="n">
        <v>-12603</v>
      </c>
      <c r="D5" s="5" t="n">
        <v>-15766</v>
      </c>
    </row>
    <row r="6" spans="1:4">
      <c r="A6" s="4" t="s">
        <v>918</v>
      </c>
      <c r="B6" s="5" t="n">
        <v>5135</v>
      </c>
      <c r="C6" s="5" t="n">
        <v>4258</v>
      </c>
      <c r="D6" s="5" t="n">
        <v>9886</v>
      </c>
    </row>
    <row r="7" spans="1:4">
      <c r="A7" s="4" t="s">
        <v>919</v>
      </c>
      <c r="B7" s="5" t="n">
        <v>1548</v>
      </c>
      <c r="C7" s="5" t="n">
        <v>314</v>
      </c>
      <c r="D7" s="5" t="n">
        <v>1582</v>
      </c>
    </row>
    <row r="8" spans="1:4">
      <c r="A8" s="4" t="s">
        <v>920</v>
      </c>
      <c r="B8" s="6" t="n">
        <v>29608</v>
      </c>
      <c r="C8" s="6" t="n">
        <v>32509</v>
      </c>
      <c r="D8" s="6" t="n">
        <v>405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1</v>
      </c>
      <c r="B1" s="2" t="s">
        <v>1</v>
      </c>
    </row>
    <row r="2" spans="1:3">
      <c r="B2" s="2" t="s">
        <v>468</v>
      </c>
      <c r="C2" s="2" t="s">
        <v>556</v>
      </c>
    </row>
    <row r="3" spans="1:3">
      <c r="A3" s="3" t="s">
        <v>922</v>
      </c>
    </row>
    <row r="4" spans="1:3">
      <c r="A4" s="4" t="s">
        <v>923</v>
      </c>
      <c r="B4" s="5" t="n">
        <v>6</v>
      </c>
      <c r="C4" s="5" t="n">
        <v>4</v>
      </c>
    </row>
    <row r="5" spans="1:3">
      <c r="A5" s="4" t="s">
        <v>924</v>
      </c>
      <c r="B5" s="6" t="n">
        <v>2963</v>
      </c>
      <c r="C5" s="6" t="n">
        <v>317</v>
      </c>
    </row>
    <row r="6" spans="1:3">
      <c r="A6" s="4" t="s">
        <v>925</v>
      </c>
      <c r="B6" s="6" t="n">
        <v>2604</v>
      </c>
      <c r="C6" s="6" t="n">
        <v>317</v>
      </c>
    </row>
    <row r="7" spans="1:3">
      <c r="A7" s="3" t="s">
        <v>926</v>
      </c>
    </row>
    <row r="8" spans="1:3">
      <c r="A8" s="4" t="s">
        <v>923</v>
      </c>
      <c r="B8" s="5" t="n">
        <v>6</v>
      </c>
      <c r="C8" s="5" t="n">
        <v>4</v>
      </c>
    </row>
    <row r="9" spans="1:3">
      <c r="A9" s="4" t="s">
        <v>924</v>
      </c>
      <c r="B9" s="6" t="n">
        <v>2963</v>
      </c>
      <c r="C9" s="6" t="n">
        <v>317</v>
      </c>
    </row>
    <row r="10" spans="1:3">
      <c r="A10" s="4" t="s">
        <v>925</v>
      </c>
      <c r="B10" s="6" t="n">
        <v>2604</v>
      </c>
      <c r="C10" s="6" t="n">
        <v>317</v>
      </c>
    </row>
    <row r="11" spans="1:3">
      <c r="A11" s="4" t="s">
        <v>927</v>
      </c>
    </row>
    <row r="12" spans="1:3">
      <c r="A12" s="3" t="s">
        <v>922</v>
      </c>
    </row>
    <row r="13" spans="1:3">
      <c r="A13" s="4" t="s">
        <v>923</v>
      </c>
      <c r="B13" s="5" t="n">
        <v>1</v>
      </c>
      <c r="C13" s="5" t="n">
        <v>0</v>
      </c>
    </row>
    <row r="14" spans="1:3">
      <c r="A14" s="4" t="s">
        <v>924</v>
      </c>
      <c r="B14" s="6" t="n">
        <v>226</v>
      </c>
      <c r="C14" s="6" t="n">
        <v>0</v>
      </c>
    </row>
    <row r="15" spans="1:3">
      <c r="A15" s="4" t="s">
        <v>925</v>
      </c>
      <c r="B15" s="6" t="n">
        <v>166</v>
      </c>
      <c r="C15" s="6" t="n">
        <v>0</v>
      </c>
    </row>
    <row r="16" spans="1:3">
      <c r="A16" s="3" t="s">
        <v>926</v>
      </c>
    </row>
    <row r="17" spans="1:3">
      <c r="A17" s="4" t="s">
        <v>923</v>
      </c>
      <c r="B17" s="5" t="n">
        <v>1</v>
      </c>
      <c r="C17" s="5" t="n">
        <v>0</v>
      </c>
    </row>
    <row r="18" spans="1:3">
      <c r="A18" s="4" t="s">
        <v>924</v>
      </c>
      <c r="B18" s="6" t="n">
        <v>226</v>
      </c>
      <c r="C18" s="6" t="n">
        <v>0</v>
      </c>
    </row>
    <row r="19" spans="1:3">
      <c r="A19" s="4" t="s">
        <v>925</v>
      </c>
      <c r="B19" s="6" t="n">
        <v>166</v>
      </c>
      <c r="C19" s="6" t="n">
        <v>0</v>
      </c>
    </row>
    <row r="20" spans="1:3">
      <c r="A20" s="4" t="s">
        <v>928</v>
      </c>
    </row>
    <row r="21" spans="1:3">
      <c r="A21" s="3" t="s">
        <v>922</v>
      </c>
    </row>
    <row r="22" spans="1:3">
      <c r="A22" s="4" t="s">
        <v>923</v>
      </c>
      <c r="B22" s="5" t="n">
        <v>1</v>
      </c>
      <c r="C22" s="5" t="n">
        <v>0</v>
      </c>
    </row>
    <row r="23" spans="1:3">
      <c r="A23" s="4" t="s">
        <v>924</v>
      </c>
      <c r="B23" s="6" t="n">
        <v>226</v>
      </c>
      <c r="C23" s="6" t="n">
        <v>0</v>
      </c>
    </row>
    <row r="24" spans="1:3">
      <c r="A24" s="4" t="s">
        <v>925</v>
      </c>
      <c r="B24" s="6" t="n">
        <v>166</v>
      </c>
      <c r="C24" s="6" t="n">
        <v>0</v>
      </c>
    </row>
    <row r="25" spans="1:3">
      <c r="A25" s="3" t="s">
        <v>926</v>
      </c>
    </row>
    <row r="26" spans="1:3">
      <c r="A26" s="4" t="s">
        <v>923</v>
      </c>
      <c r="B26" s="5" t="n">
        <v>1</v>
      </c>
      <c r="C26" s="5" t="n">
        <v>0</v>
      </c>
    </row>
    <row r="27" spans="1:3">
      <c r="A27" s="4" t="s">
        <v>924</v>
      </c>
      <c r="B27" s="6" t="n">
        <v>226</v>
      </c>
      <c r="C27" s="6" t="n">
        <v>0</v>
      </c>
    </row>
    <row r="28" spans="1:3">
      <c r="A28" s="4" t="s">
        <v>925</v>
      </c>
      <c r="B28" s="6" t="n">
        <v>166</v>
      </c>
      <c r="C28" s="6" t="n">
        <v>0</v>
      </c>
    </row>
    <row r="29" spans="1:3">
      <c r="A29" s="4" t="s">
        <v>641</v>
      </c>
    </row>
    <row r="30" spans="1:3">
      <c r="A30" s="3" t="s">
        <v>922</v>
      </c>
    </row>
    <row r="31" spans="1:3">
      <c r="A31" s="4" t="s">
        <v>923</v>
      </c>
      <c r="B31" s="5" t="n">
        <v>5</v>
      </c>
      <c r="C31" s="5" t="n">
        <v>4</v>
      </c>
    </row>
    <row r="32" spans="1:3">
      <c r="A32" s="4" t="s">
        <v>924</v>
      </c>
      <c r="B32" s="6" t="n">
        <v>2737</v>
      </c>
      <c r="C32" s="6" t="n">
        <v>317</v>
      </c>
    </row>
    <row r="33" spans="1:3">
      <c r="A33" s="4" t="s">
        <v>925</v>
      </c>
      <c r="B33" s="6" t="n">
        <v>2438</v>
      </c>
      <c r="C33" s="6" t="n">
        <v>317</v>
      </c>
    </row>
    <row r="34" spans="1:3">
      <c r="A34" s="3" t="s">
        <v>926</v>
      </c>
    </row>
    <row r="35" spans="1:3">
      <c r="A35" s="4" t="s">
        <v>923</v>
      </c>
      <c r="B35" s="5" t="n">
        <v>5</v>
      </c>
      <c r="C35" s="5" t="n">
        <v>4</v>
      </c>
    </row>
    <row r="36" spans="1:3">
      <c r="A36" s="4" t="s">
        <v>924</v>
      </c>
      <c r="B36" s="6" t="n">
        <v>2737</v>
      </c>
      <c r="C36" s="6" t="n">
        <v>317</v>
      </c>
    </row>
    <row r="37" spans="1:3">
      <c r="A37" s="4" t="s">
        <v>925</v>
      </c>
      <c r="B37" s="6" t="n">
        <v>2438</v>
      </c>
      <c r="C37" s="6" t="n">
        <v>317</v>
      </c>
    </row>
    <row r="38" spans="1:3">
      <c r="A38" s="4" t="s">
        <v>929</v>
      </c>
    </row>
    <row r="39" spans="1:3">
      <c r="A39" s="3" t="s">
        <v>922</v>
      </c>
    </row>
    <row r="40" spans="1:3">
      <c r="A40" s="4" t="s">
        <v>923</v>
      </c>
      <c r="B40" s="5" t="n">
        <v>3</v>
      </c>
    </row>
    <row r="41" spans="1:3">
      <c r="A41" s="3" t="s">
        <v>926</v>
      </c>
    </row>
    <row r="42" spans="1:3">
      <c r="A42" s="4" t="s">
        <v>923</v>
      </c>
      <c r="B42" s="5" t="n">
        <v>3</v>
      </c>
    </row>
    <row r="43" spans="1:3">
      <c r="A43" s="4" t="s">
        <v>930</v>
      </c>
    </row>
    <row r="44" spans="1:3">
      <c r="A44" s="3" t="s">
        <v>922</v>
      </c>
    </row>
    <row r="45" spans="1:3">
      <c r="A45" s="4" t="s">
        <v>923</v>
      </c>
      <c r="B45" s="5" t="n">
        <v>1</v>
      </c>
      <c r="C45" s="5" t="n">
        <v>1</v>
      </c>
    </row>
    <row r="46" spans="1:3">
      <c r="A46" s="4" t="s">
        <v>924</v>
      </c>
      <c r="B46" s="6" t="n">
        <v>92</v>
      </c>
      <c r="C46" s="6" t="n">
        <v>84</v>
      </c>
    </row>
    <row r="47" spans="1:3">
      <c r="A47" s="4" t="s">
        <v>925</v>
      </c>
      <c r="B47" s="6" t="n">
        <v>86</v>
      </c>
      <c r="C47" s="6" t="n">
        <v>84</v>
      </c>
    </row>
    <row r="48" spans="1:3">
      <c r="A48" s="3" t="s">
        <v>926</v>
      </c>
    </row>
    <row r="49" spans="1:3">
      <c r="A49" s="4" t="s">
        <v>923</v>
      </c>
      <c r="B49" s="5" t="n">
        <v>1</v>
      </c>
      <c r="C49" s="5" t="n">
        <v>1</v>
      </c>
    </row>
    <row r="50" spans="1:3">
      <c r="A50" s="4" t="s">
        <v>924</v>
      </c>
      <c r="B50" s="6" t="n">
        <v>92</v>
      </c>
      <c r="C50" s="6" t="n">
        <v>84</v>
      </c>
    </row>
    <row r="51" spans="1:3">
      <c r="A51" s="4" t="s">
        <v>925</v>
      </c>
      <c r="B51" s="6" t="n">
        <v>86</v>
      </c>
      <c r="C51" s="6" t="n">
        <v>84</v>
      </c>
    </row>
    <row r="52" spans="1:3">
      <c r="A52" s="4" t="s">
        <v>931</v>
      </c>
    </row>
    <row r="53" spans="1:3">
      <c r="A53" s="3" t="s">
        <v>922</v>
      </c>
    </row>
    <row r="54" spans="1:3">
      <c r="A54" s="4" t="s">
        <v>923</v>
      </c>
      <c r="B54" s="5" t="n">
        <v>1</v>
      </c>
      <c r="C54" s="5" t="n">
        <v>0</v>
      </c>
    </row>
    <row r="55" spans="1:3">
      <c r="A55" s="4" t="s">
        <v>924</v>
      </c>
      <c r="B55" s="6" t="n">
        <v>407</v>
      </c>
      <c r="C55" s="6" t="n">
        <v>0</v>
      </c>
    </row>
    <row r="56" spans="1:3">
      <c r="A56" s="4" t="s">
        <v>925</v>
      </c>
      <c r="B56" s="6" t="n">
        <v>456</v>
      </c>
      <c r="C56" s="6" t="n">
        <v>0</v>
      </c>
    </row>
    <row r="57" spans="1:3">
      <c r="A57" s="3" t="s">
        <v>926</v>
      </c>
    </row>
    <row r="58" spans="1:3">
      <c r="A58" s="4" t="s">
        <v>923</v>
      </c>
      <c r="B58" s="5" t="n">
        <v>1</v>
      </c>
      <c r="C58" s="5" t="n">
        <v>0</v>
      </c>
    </row>
    <row r="59" spans="1:3">
      <c r="A59" s="4" t="s">
        <v>924</v>
      </c>
      <c r="B59" s="6" t="n">
        <v>407</v>
      </c>
      <c r="C59" s="6" t="n">
        <v>0</v>
      </c>
    </row>
    <row r="60" spans="1:3">
      <c r="A60" s="4" t="s">
        <v>925</v>
      </c>
      <c r="B60" s="6" t="n">
        <v>456</v>
      </c>
      <c r="C60" s="6" t="n">
        <v>0</v>
      </c>
    </row>
    <row r="61" spans="1:3">
      <c r="A61" s="4" t="s">
        <v>932</v>
      </c>
    </row>
    <row r="62" spans="1:3">
      <c r="A62" s="3" t="s">
        <v>922</v>
      </c>
    </row>
    <row r="63" spans="1:3">
      <c r="A63" s="4" t="s">
        <v>923</v>
      </c>
      <c r="B63" s="5" t="n">
        <v>0</v>
      </c>
      <c r="C63" s="5" t="n">
        <v>1</v>
      </c>
    </row>
    <row r="64" spans="1:3">
      <c r="A64" s="4" t="s">
        <v>924</v>
      </c>
      <c r="B64" s="6" t="n">
        <v>0</v>
      </c>
      <c r="C64" s="6" t="n">
        <v>15</v>
      </c>
    </row>
    <row r="65" spans="1:3">
      <c r="A65" s="4" t="s">
        <v>925</v>
      </c>
      <c r="B65" s="6" t="n">
        <v>0</v>
      </c>
      <c r="C65" s="6" t="n">
        <v>15</v>
      </c>
    </row>
    <row r="66" spans="1:3">
      <c r="A66" s="3" t="s">
        <v>926</v>
      </c>
    </row>
    <row r="67" spans="1:3">
      <c r="A67" s="4" t="s">
        <v>923</v>
      </c>
      <c r="B67" s="5" t="n">
        <v>0</v>
      </c>
      <c r="C67" s="5" t="n">
        <v>1</v>
      </c>
    </row>
    <row r="68" spans="1:3">
      <c r="A68" s="4" t="s">
        <v>924</v>
      </c>
      <c r="B68" s="6" t="n">
        <v>0</v>
      </c>
      <c r="C68" s="6" t="n">
        <v>15</v>
      </c>
    </row>
    <row r="69" spans="1:3">
      <c r="A69" s="4" t="s">
        <v>925</v>
      </c>
      <c r="B69" s="6" t="n">
        <v>0</v>
      </c>
      <c r="C69" s="6" t="n">
        <v>15</v>
      </c>
    </row>
    <row r="70" spans="1:3">
      <c r="A70" s="4" t="s">
        <v>933</v>
      </c>
    </row>
    <row r="71" spans="1:3">
      <c r="A71" s="3" t="s">
        <v>922</v>
      </c>
    </row>
    <row r="72" spans="1:3">
      <c r="A72" s="4" t="s">
        <v>923</v>
      </c>
      <c r="B72" s="5" t="n">
        <v>0</v>
      </c>
      <c r="C72" s="5" t="n">
        <v>1</v>
      </c>
    </row>
    <row r="73" spans="1:3">
      <c r="A73" s="4" t="s">
        <v>924</v>
      </c>
      <c r="B73" s="6" t="n">
        <v>0</v>
      </c>
      <c r="C73" s="6" t="n">
        <v>206</v>
      </c>
    </row>
    <row r="74" spans="1:3">
      <c r="A74" s="4" t="s">
        <v>925</v>
      </c>
      <c r="B74" s="6" t="n">
        <v>0</v>
      </c>
      <c r="C74" s="6" t="n">
        <v>206</v>
      </c>
    </row>
    <row r="75" spans="1:3">
      <c r="A75" s="3" t="s">
        <v>926</v>
      </c>
    </row>
    <row r="76" spans="1:3">
      <c r="A76" s="4" t="s">
        <v>923</v>
      </c>
      <c r="B76" s="5" t="n">
        <v>0</v>
      </c>
      <c r="C76" s="5" t="n">
        <v>1</v>
      </c>
    </row>
    <row r="77" spans="1:3">
      <c r="A77" s="4" t="s">
        <v>924</v>
      </c>
      <c r="B77" s="6" t="n">
        <v>0</v>
      </c>
      <c r="C77" s="6" t="n">
        <v>206</v>
      </c>
    </row>
    <row r="78" spans="1:3">
      <c r="A78" s="4" t="s">
        <v>925</v>
      </c>
      <c r="B78" s="6" t="n">
        <v>0</v>
      </c>
      <c r="C78" s="6" t="n">
        <v>206</v>
      </c>
    </row>
    <row r="79" spans="1:3">
      <c r="A79" s="4" t="s">
        <v>934</v>
      </c>
    </row>
    <row r="80" spans="1:3">
      <c r="A80" s="3" t="s">
        <v>922</v>
      </c>
    </row>
    <row r="81" spans="1:3">
      <c r="A81" s="4" t="s">
        <v>923</v>
      </c>
      <c r="B81" s="5" t="n">
        <v>1</v>
      </c>
      <c r="C81" s="5" t="n">
        <v>0</v>
      </c>
    </row>
    <row r="82" spans="1:3">
      <c r="A82" s="4" t="s">
        <v>924</v>
      </c>
      <c r="B82" s="6" t="n">
        <v>165</v>
      </c>
      <c r="C82" s="6" t="n">
        <v>0</v>
      </c>
    </row>
    <row r="83" spans="1:3">
      <c r="A83" s="4" t="s">
        <v>925</v>
      </c>
      <c r="B83" s="6" t="n">
        <v>120</v>
      </c>
      <c r="C83" s="6" t="n">
        <v>0</v>
      </c>
    </row>
    <row r="84" spans="1:3">
      <c r="A84" s="3" t="s">
        <v>926</v>
      </c>
    </row>
    <row r="85" spans="1:3">
      <c r="A85" s="4" t="s">
        <v>923</v>
      </c>
      <c r="B85" s="5" t="n">
        <v>1</v>
      </c>
      <c r="C85" s="5" t="n">
        <v>0</v>
      </c>
    </row>
    <row r="86" spans="1:3">
      <c r="A86" s="4" t="s">
        <v>924</v>
      </c>
      <c r="B86" s="6" t="n">
        <v>165</v>
      </c>
      <c r="C86" s="6" t="n">
        <v>0</v>
      </c>
    </row>
    <row r="87" spans="1:3">
      <c r="A87" s="4" t="s">
        <v>925</v>
      </c>
      <c r="B87" s="6" t="n">
        <v>120</v>
      </c>
      <c r="C87" s="6" t="n">
        <v>0</v>
      </c>
    </row>
    <row r="88" spans="1:3">
      <c r="A88" s="4" t="s">
        <v>935</v>
      </c>
    </row>
    <row r="89" spans="1:3">
      <c r="A89" s="3" t="s">
        <v>922</v>
      </c>
    </row>
    <row r="90" spans="1:3">
      <c r="A90" s="4" t="s">
        <v>923</v>
      </c>
      <c r="B90" s="5" t="n">
        <v>2</v>
      </c>
    </row>
    <row r="91" spans="1:3">
      <c r="A91" s="3" t="s">
        <v>926</v>
      </c>
    </row>
    <row r="92" spans="1:3">
      <c r="A92" s="4" t="s">
        <v>923</v>
      </c>
      <c r="B92" s="5" t="n">
        <v>2</v>
      </c>
    </row>
    <row r="93" spans="1:3">
      <c r="A93" s="4" t="s">
        <v>936</v>
      </c>
    </row>
    <row r="94" spans="1:3">
      <c r="A94" s="3" t="s">
        <v>922</v>
      </c>
    </row>
    <row r="95" spans="1:3">
      <c r="A95" s="4" t="s">
        <v>923</v>
      </c>
      <c r="B95" s="5" t="n">
        <v>1</v>
      </c>
      <c r="C95" s="5" t="n">
        <v>1</v>
      </c>
    </row>
    <row r="96" spans="1:3">
      <c r="A96" s="4" t="s">
        <v>924</v>
      </c>
      <c r="B96" s="6" t="n">
        <v>823</v>
      </c>
      <c r="C96" s="6" t="n">
        <v>12</v>
      </c>
    </row>
    <row r="97" spans="1:3">
      <c r="A97" s="4" t="s">
        <v>925</v>
      </c>
      <c r="B97" s="6" t="n">
        <v>552</v>
      </c>
      <c r="C97" s="6" t="n">
        <v>12</v>
      </c>
    </row>
    <row r="98" spans="1:3">
      <c r="A98" s="3" t="s">
        <v>926</v>
      </c>
    </row>
    <row r="99" spans="1:3">
      <c r="A99" s="4" t="s">
        <v>923</v>
      </c>
      <c r="B99" s="5" t="n">
        <v>1</v>
      </c>
      <c r="C99" s="5" t="n">
        <v>1</v>
      </c>
    </row>
    <row r="100" spans="1:3">
      <c r="A100" s="4" t="s">
        <v>924</v>
      </c>
      <c r="B100" s="6" t="n">
        <v>823</v>
      </c>
      <c r="C100" s="6" t="n">
        <v>12</v>
      </c>
    </row>
    <row r="101" spans="1:3">
      <c r="A101" s="4" t="s">
        <v>925</v>
      </c>
      <c r="B101" s="6" t="n">
        <v>552</v>
      </c>
      <c r="C101" s="6" t="n">
        <v>12</v>
      </c>
    </row>
    <row r="102" spans="1:3">
      <c r="A102" s="4" t="s">
        <v>937</v>
      </c>
    </row>
    <row r="103" spans="1:3">
      <c r="A103" s="3" t="s">
        <v>922</v>
      </c>
    </row>
    <row r="104" spans="1:3">
      <c r="A104" s="4" t="s">
        <v>923</v>
      </c>
      <c r="B104" s="5" t="n">
        <v>1</v>
      </c>
      <c r="C104" s="5" t="n">
        <v>0</v>
      </c>
    </row>
    <row r="105" spans="1:3">
      <c r="A105" s="4" t="s">
        <v>924</v>
      </c>
      <c r="B105" s="6" t="n">
        <v>1250</v>
      </c>
      <c r="C105" s="6" t="n">
        <v>0</v>
      </c>
    </row>
    <row r="106" spans="1:3">
      <c r="A106" s="4" t="s">
        <v>925</v>
      </c>
      <c r="B106" s="6" t="n">
        <v>1224</v>
      </c>
      <c r="C106" s="6" t="n">
        <v>0</v>
      </c>
    </row>
    <row r="107" spans="1:3">
      <c r="A107" s="3" t="s">
        <v>926</v>
      </c>
    </row>
    <row r="108" spans="1:3">
      <c r="A108" s="4" t="s">
        <v>923</v>
      </c>
      <c r="B108" s="5" t="n">
        <v>1</v>
      </c>
      <c r="C108" s="5" t="n">
        <v>0</v>
      </c>
    </row>
    <row r="109" spans="1:3">
      <c r="A109" s="4" t="s">
        <v>924</v>
      </c>
      <c r="B109" s="6" t="n">
        <v>1250</v>
      </c>
      <c r="C109" s="6" t="n">
        <v>0</v>
      </c>
    </row>
    <row r="110" spans="1:3">
      <c r="A110" s="4" t="s">
        <v>925</v>
      </c>
      <c r="B110" s="6" t="n">
        <v>1224</v>
      </c>
      <c r="C110"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8</v>
      </c>
      <c r="B1" s="2" t="s">
        <v>1</v>
      </c>
    </row>
    <row r="2" spans="1:3">
      <c r="B2" s="2" t="s">
        <v>468</v>
      </c>
      <c r="C2" s="2" t="s">
        <v>556</v>
      </c>
    </row>
    <row r="3" spans="1:3">
      <c r="A3" s="3" t="s">
        <v>926</v>
      </c>
    </row>
    <row r="4" spans="1:3">
      <c r="A4" s="4" t="s">
        <v>939</v>
      </c>
      <c r="B4" s="5" t="n">
        <v>1</v>
      </c>
      <c r="C4" s="5" t="n">
        <v>2</v>
      </c>
    </row>
    <row r="5" spans="1:3">
      <c r="A5" s="4" t="s">
        <v>940</v>
      </c>
      <c r="B5" s="6" t="n">
        <v>202</v>
      </c>
      <c r="C5" s="6" t="n">
        <v>96</v>
      </c>
    </row>
    <row r="6" spans="1:3">
      <c r="A6" s="4" t="s">
        <v>767</v>
      </c>
    </row>
    <row r="7" spans="1:3">
      <c r="A7" s="3" t="s">
        <v>926</v>
      </c>
    </row>
    <row r="8" spans="1:3">
      <c r="A8" s="4" t="s">
        <v>939</v>
      </c>
      <c r="B8" s="5" t="n">
        <v>1</v>
      </c>
      <c r="C8" s="5" t="n">
        <v>0</v>
      </c>
    </row>
    <row r="9" spans="1:3">
      <c r="A9" s="4" t="s">
        <v>940</v>
      </c>
      <c r="B9" s="6" t="n">
        <v>202</v>
      </c>
      <c r="C9" s="6" t="n">
        <v>0</v>
      </c>
    </row>
    <row r="10" spans="1:3">
      <c r="A10" s="4" t="s">
        <v>678</v>
      </c>
    </row>
    <row r="11" spans="1:3">
      <c r="A11" s="3" t="s">
        <v>926</v>
      </c>
    </row>
    <row r="12" spans="1:3">
      <c r="A12" s="4" t="s">
        <v>939</v>
      </c>
      <c r="B12" s="4" t="s">
        <v>68</v>
      </c>
      <c r="C12" s="5" t="n">
        <v>1</v>
      </c>
    </row>
    <row r="13" spans="1:3">
      <c r="A13" s="4" t="s">
        <v>940</v>
      </c>
      <c r="B13" s="4" t="s">
        <v>68</v>
      </c>
      <c r="C13" s="6" t="n">
        <v>84</v>
      </c>
    </row>
    <row r="14" spans="1:3">
      <c r="A14" s="4" t="s">
        <v>695</v>
      </c>
    </row>
    <row r="15" spans="1:3">
      <c r="A15" s="3" t="s">
        <v>926</v>
      </c>
    </row>
    <row r="16" spans="1:3">
      <c r="A16" s="4" t="s">
        <v>939</v>
      </c>
      <c r="B16" s="5" t="n">
        <v>0</v>
      </c>
      <c r="C16" s="5" t="n">
        <v>1</v>
      </c>
    </row>
    <row r="17" spans="1:3">
      <c r="A17" s="4" t="s">
        <v>940</v>
      </c>
      <c r="B17" s="6" t="n">
        <v>0</v>
      </c>
      <c r="C17" s="6" t="n">
        <v>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1</v>
      </c>
      <c r="B1" s="2" t="s">
        <v>1</v>
      </c>
    </row>
    <row r="2" spans="1:3">
      <c r="B2" s="2" t="s">
        <v>468</v>
      </c>
      <c r="C2" s="2" t="s">
        <v>556</v>
      </c>
    </row>
    <row r="3" spans="1:3">
      <c r="A3" s="4" t="s">
        <v>942</v>
      </c>
      <c r="B3" s="5" t="n">
        <v>6</v>
      </c>
      <c r="C3" s="5" t="n">
        <v>4</v>
      </c>
    </row>
    <row r="4" spans="1:3">
      <c r="A4" s="4" t="s">
        <v>923</v>
      </c>
      <c r="B4" s="5" t="n">
        <v>6</v>
      </c>
      <c r="C4" s="5" t="n">
        <v>4</v>
      </c>
    </row>
    <row r="5" spans="1:3">
      <c r="A5" s="4" t="s">
        <v>641</v>
      </c>
    </row>
    <row r="6" spans="1:3">
      <c r="A6" s="4" t="s">
        <v>942</v>
      </c>
      <c r="B6" s="5" t="n">
        <v>5</v>
      </c>
      <c r="C6" s="5" t="n">
        <v>4</v>
      </c>
    </row>
    <row r="7" spans="1:3">
      <c r="A7" s="4" t="s">
        <v>923</v>
      </c>
      <c r="B7" s="5" t="n">
        <v>5</v>
      </c>
      <c r="C7" s="5" t="n">
        <v>4</v>
      </c>
    </row>
    <row r="8" spans="1:3">
      <c r="A8" s="4" t="s">
        <v>943</v>
      </c>
    </row>
    <row r="9" spans="1:3">
      <c r="A9" s="4" t="s">
        <v>942</v>
      </c>
      <c r="B9" s="5" t="n">
        <v>0</v>
      </c>
      <c r="C9" s="5" t="n">
        <v>0</v>
      </c>
    </row>
    <row r="10" spans="1:3">
      <c r="A10" s="4" t="s">
        <v>944</v>
      </c>
      <c r="B10" s="6" t="n">
        <v>0</v>
      </c>
      <c r="C10" s="6" t="n">
        <v>0</v>
      </c>
    </row>
    <row r="11" spans="1:3">
      <c r="A11" s="4" t="s">
        <v>923</v>
      </c>
      <c r="B11" s="5" t="n">
        <v>0</v>
      </c>
      <c r="C11" s="5" t="n">
        <v>0</v>
      </c>
    </row>
    <row r="12" spans="1:3">
      <c r="A12" s="4" t="s">
        <v>944</v>
      </c>
      <c r="B12" s="6" t="n">
        <v>0</v>
      </c>
      <c r="C12" s="6" t="n">
        <v>0</v>
      </c>
    </row>
    <row r="13" spans="1:3">
      <c r="A13" s="4" t="s">
        <v>945</v>
      </c>
    </row>
    <row r="14" spans="1:3">
      <c r="A14" s="4" t="s">
        <v>942</v>
      </c>
      <c r="B14" s="5" t="n">
        <v>0</v>
      </c>
      <c r="C14" s="5" t="n">
        <v>0</v>
      </c>
    </row>
    <row r="15" spans="1:3">
      <c r="A15" s="4" t="s">
        <v>944</v>
      </c>
      <c r="B15" s="6" t="n">
        <v>0</v>
      </c>
      <c r="C15" s="6" t="n">
        <v>0</v>
      </c>
    </row>
    <row r="16" spans="1:3">
      <c r="A16" s="4" t="s">
        <v>923</v>
      </c>
      <c r="B16" s="5" t="n">
        <v>0</v>
      </c>
      <c r="C16" s="5" t="n">
        <v>0</v>
      </c>
    </row>
    <row r="17" spans="1:3">
      <c r="A17" s="4" t="s">
        <v>944</v>
      </c>
      <c r="B17" s="6" t="n">
        <v>0</v>
      </c>
      <c r="C17" s="6" t="n">
        <v>0</v>
      </c>
    </row>
    <row r="18" spans="1:3">
      <c r="A18" s="4" t="s">
        <v>946</v>
      </c>
    </row>
    <row r="19" spans="1:3">
      <c r="A19" s="4" t="s">
        <v>942</v>
      </c>
      <c r="B19" s="5" t="n">
        <v>6</v>
      </c>
      <c r="C19" s="5" t="n">
        <v>2</v>
      </c>
    </row>
    <row r="20" spans="1:3">
      <c r="A20" s="4" t="s">
        <v>944</v>
      </c>
      <c r="B20" s="6" t="n">
        <v>2606</v>
      </c>
      <c r="C20" s="6" t="n">
        <v>221</v>
      </c>
    </row>
    <row r="21" spans="1:3">
      <c r="A21" s="4" t="s">
        <v>923</v>
      </c>
      <c r="B21" s="5" t="n">
        <v>6</v>
      </c>
      <c r="C21" s="5" t="n">
        <v>2</v>
      </c>
    </row>
    <row r="22" spans="1:3">
      <c r="A22" s="4" t="s">
        <v>944</v>
      </c>
      <c r="B22" s="6" t="n">
        <v>2606</v>
      </c>
      <c r="C22" s="6" t="n">
        <v>221</v>
      </c>
    </row>
    <row r="23" spans="1:3">
      <c r="A23" s="4" t="s">
        <v>947</v>
      </c>
    </row>
    <row r="24" spans="1:3">
      <c r="A24" s="4" t="s">
        <v>942</v>
      </c>
      <c r="B24" s="5" t="n">
        <v>6</v>
      </c>
      <c r="C24" s="5" t="n">
        <v>2</v>
      </c>
    </row>
    <row r="25" spans="1:3">
      <c r="A25" s="4" t="s">
        <v>944</v>
      </c>
      <c r="B25" s="6" t="n">
        <v>2606</v>
      </c>
      <c r="C25" s="6" t="n">
        <v>221</v>
      </c>
    </row>
    <row r="26" spans="1:3">
      <c r="A26" s="4" t="s">
        <v>923</v>
      </c>
      <c r="B26" s="5" t="n">
        <v>6</v>
      </c>
      <c r="C26" s="5" t="n">
        <v>2</v>
      </c>
    </row>
    <row r="27" spans="1:3">
      <c r="A27" s="4" t="s">
        <v>944</v>
      </c>
      <c r="B27" s="6" t="n">
        <v>2606</v>
      </c>
      <c r="C27" s="6" t="n">
        <v>221</v>
      </c>
    </row>
    <row r="28" spans="1:3">
      <c r="A28" s="4" t="s">
        <v>948</v>
      </c>
    </row>
    <row r="29" spans="1:3">
      <c r="A29" s="4" t="s">
        <v>942</v>
      </c>
      <c r="B29" s="5" t="n">
        <v>2</v>
      </c>
      <c r="C29" s="5" t="n">
        <v>2</v>
      </c>
    </row>
    <row r="30" spans="1:3">
      <c r="A30" s="4" t="s">
        <v>944</v>
      </c>
      <c r="B30" s="6" t="n">
        <v>286</v>
      </c>
      <c r="C30" s="6" t="n">
        <v>96</v>
      </c>
    </row>
    <row r="31" spans="1:3">
      <c r="A31" s="4" t="s">
        <v>923</v>
      </c>
      <c r="B31" s="5" t="n">
        <v>2</v>
      </c>
      <c r="C31" s="5" t="n">
        <v>2</v>
      </c>
    </row>
    <row r="32" spans="1:3">
      <c r="A32" s="4" t="s">
        <v>944</v>
      </c>
      <c r="B32" s="6" t="n">
        <v>286</v>
      </c>
      <c r="C32" s="6" t="n">
        <v>96</v>
      </c>
    </row>
    <row r="33" spans="1:3">
      <c r="A33" s="4" t="s">
        <v>949</v>
      </c>
    </row>
    <row r="34" spans="1:3">
      <c r="A34" s="4" t="s">
        <v>942</v>
      </c>
      <c r="B34" s="5" t="n">
        <v>2</v>
      </c>
      <c r="C34" s="5" t="n">
        <v>2</v>
      </c>
    </row>
    <row r="35" spans="1:3">
      <c r="A35" s="4" t="s">
        <v>944</v>
      </c>
      <c r="B35" s="6" t="n">
        <v>286</v>
      </c>
      <c r="C35" s="6" t="n">
        <v>96</v>
      </c>
    </row>
    <row r="36" spans="1:3">
      <c r="A36" s="4" t="s">
        <v>923</v>
      </c>
      <c r="B36" s="5" t="n">
        <v>2</v>
      </c>
      <c r="C36" s="5" t="n">
        <v>2</v>
      </c>
    </row>
    <row r="37" spans="1:3">
      <c r="A37" s="4" t="s">
        <v>944</v>
      </c>
      <c r="B37" s="6" t="n">
        <v>286</v>
      </c>
      <c r="C37" s="6" t="n">
        <v>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4" t="s">
        <v>751</v>
      </c>
      <c r="B3" s="6" t="n">
        <v>14404</v>
      </c>
      <c r="C3" s="6" t="n">
        <v>14040</v>
      </c>
    </row>
    <row r="4" spans="1:3">
      <c r="A4" s="4" t="s">
        <v>951</v>
      </c>
      <c r="B4" s="5" t="n">
        <v>2806</v>
      </c>
      <c r="C4" s="5" t="n">
        <v>4187</v>
      </c>
    </row>
    <row r="5" spans="1:3">
      <c r="A5" s="4" t="s">
        <v>952</v>
      </c>
      <c r="B5" s="5" t="n">
        <v>-1777</v>
      </c>
      <c r="C5" s="5" t="n">
        <v>-3823</v>
      </c>
    </row>
    <row r="6" spans="1:3">
      <c r="A6" s="4" t="s">
        <v>953</v>
      </c>
      <c r="B6" s="6" t="n">
        <v>15433</v>
      </c>
      <c r="C6" s="6" t="n">
        <v>144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4</v>
      </c>
      <c r="B1" s="2" t="s">
        <v>955</v>
      </c>
      <c r="C1" s="2" t="s">
        <v>956</v>
      </c>
      <c r="D1" s="2" t="s">
        <v>956</v>
      </c>
      <c r="E1" s="2" t="s">
        <v>468</v>
      </c>
      <c r="F1" s="2" t="s">
        <v>556</v>
      </c>
      <c r="G1" s="2" t="s">
        <v>557</v>
      </c>
    </row>
    <row r="2" spans="1:7">
      <c r="A2" s="4" t="s">
        <v>957</v>
      </c>
      <c r="E2" s="6" t="n">
        <v>0</v>
      </c>
      <c r="F2" s="6" t="n">
        <v>17651</v>
      </c>
    </row>
    <row r="3" spans="1:7">
      <c r="A3" s="4" t="s">
        <v>958</v>
      </c>
      <c r="E3" s="6" t="n">
        <v>0</v>
      </c>
      <c r="F3" s="5" t="n">
        <v>1240</v>
      </c>
      <c r="G3" s="6" t="n">
        <v>3011</v>
      </c>
    </row>
    <row r="4" spans="1:7">
      <c r="A4" s="4" t="s">
        <v>959</v>
      </c>
      <c r="C4" s="6" t="n">
        <v>15</v>
      </c>
    </row>
    <row r="5" spans="1:7">
      <c r="A5" s="4" t="s">
        <v>960</v>
      </c>
      <c r="D5" s="6" t="n">
        <v>15100</v>
      </c>
    </row>
    <row r="6" spans="1:7">
      <c r="A6" s="4" t="s">
        <v>961</v>
      </c>
      <c r="D6" s="6" t="n">
        <v>380</v>
      </c>
    </row>
    <row r="7" spans="1:7">
      <c r="A7" s="4" t="s">
        <v>962</v>
      </c>
      <c r="F7" s="6" t="n">
        <v>5700</v>
      </c>
    </row>
    <row r="8" spans="1:7">
      <c r="A8" s="4" t="s">
        <v>963</v>
      </c>
    </row>
    <row r="9" spans="1:7">
      <c r="A9" s="4" t="s">
        <v>964</v>
      </c>
      <c r="B9" s="6" t="n">
        <v>4400</v>
      </c>
    </row>
    <row r="10" spans="1:7">
      <c r="A10" s="4" t="s">
        <v>481</v>
      </c>
    </row>
    <row r="11" spans="1:7">
      <c r="A11" s="4" t="s">
        <v>965</v>
      </c>
      <c r="F11" s="5" t="n">
        <v>2</v>
      </c>
    </row>
    <row r="12" spans="1:7">
      <c r="A12" s="4" t="s">
        <v>957</v>
      </c>
      <c r="F12" s="6" t="n">
        <v>17700</v>
      </c>
    </row>
    <row r="13" spans="1:7">
      <c r="A13" s="4" t="s">
        <v>958</v>
      </c>
      <c r="F13" s="6" t="n">
        <v>1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2</v>
      </c>
    </row>
    <row r="3" spans="1:3">
      <c r="A3" s="4" t="s">
        <v>967</v>
      </c>
      <c r="B3" s="6" t="n">
        <v>943</v>
      </c>
      <c r="C3" s="6" t="n">
        <v>3964</v>
      </c>
    </row>
    <row r="4" spans="1:3">
      <c r="A4" s="4" t="s">
        <v>968</v>
      </c>
      <c r="B4" s="5" t="n">
        <v>35</v>
      </c>
      <c r="C4" s="5" t="n">
        <v>52</v>
      </c>
    </row>
    <row r="5" spans="1:3">
      <c r="A5" s="4" t="s">
        <v>969</v>
      </c>
      <c r="B5" s="5" t="n">
        <v>0</v>
      </c>
      <c r="C5" s="5" t="n">
        <v>-75</v>
      </c>
    </row>
    <row r="6" spans="1:3">
      <c r="A6" s="4" t="s">
        <v>970</v>
      </c>
      <c r="B6" s="5" t="n">
        <v>-368</v>
      </c>
      <c r="C6" s="5" t="n">
        <v>-291</v>
      </c>
    </row>
    <row r="7" spans="1:3">
      <c r="A7" s="4" t="s">
        <v>971</v>
      </c>
      <c r="B7" s="5" t="n">
        <v>0</v>
      </c>
      <c r="C7" s="5" t="n">
        <v>-705</v>
      </c>
    </row>
    <row r="8" spans="1:3">
      <c r="A8" s="4" t="s">
        <v>972</v>
      </c>
      <c r="B8" s="5" t="n">
        <v>-610</v>
      </c>
      <c r="C8" s="5" t="n">
        <v>-2002</v>
      </c>
    </row>
    <row r="9" spans="1:3">
      <c r="A9" s="4" t="s">
        <v>973</v>
      </c>
      <c r="B9" s="6" t="n">
        <v>0</v>
      </c>
      <c r="C9" s="6" t="n">
        <v>9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74</v>
      </c>
      <c r="B1" s="2" t="s">
        <v>2</v>
      </c>
      <c r="C1" s="2" t="s">
        <v>32</v>
      </c>
      <c r="D1" s="2" t="s">
        <v>83</v>
      </c>
    </row>
    <row r="2" spans="1:4">
      <c r="A2" s="4" t="s">
        <v>975</v>
      </c>
      <c r="B2" s="6" t="n">
        <v>2400</v>
      </c>
      <c r="C2" s="6" t="n">
        <v>5500</v>
      </c>
    </row>
    <row r="3" spans="1:4">
      <c r="A3" s="4" t="s">
        <v>958</v>
      </c>
      <c r="B3" s="5" t="n">
        <v>0</v>
      </c>
      <c r="C3" s="6" t="n">
        <v>1240</v>
      </c>
      <c r="D3" s="6" t="n">
        <v>3011</v>
      </c>
    </row>
    <row r="4" spans="1:4">
      <c r="A4" s="4" t="s">
        <v>976</v>
      </c>
      <c r="B4" s="6" t="n">
        <v>2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4" t="s">
        <v>978</v>
      </c>
      <c r="B3" s="6" t="n">
        <v>4211</v>
      </c>
      <c r="C3" s="6" t="n">
        <v>8979</v>
      </c>
    </row>
    <row r="4" spans="1:3">
      <c r="A4" s="4" t="s">
        <v>979</v>
      </c>
      <c r="B4" s="5" t="n">
        <v>518</v>
      </c>
      <c r="C4" s="5" t="n">
        <v>5128</v>
      </c>
    </row>
    <row r="5" spans="1:3">
      <c r="A5" s="4" t="s">
        <v>980</v>
      </c>
      <c r="B5" s="5" t="n">
        <v>380</v>
      </c>
      <c r="C5" s="5" t="n">
        <v>812</v>
      </c>
    </row>
    <row r="6" spans="1:3">
      <c r="A6" s="4" t="s">
        <v>981</v>
      </c>
      <c r="B6" s="5" t="n">
        <v>-2282</v>
      </c>
      <c r="C6" s="5" t="n">
        <v>-10017</v>
      </c>
    </row>
    <row r="7" spans="1:3">
      <c r="A7" s="4" t="s">
        <v>982</v>
      </c>
      <c r="B7" s="5" t="n">
        <v>-389</v>
      </c>
      <c r="C7" s="5" t="n">
        <v>-691</v>
      </c>
    </row>
    <row r="8" spans="1:3">
      <c r="A8" s="4" t="s">
        <v>752</v>
      </c>
      <c r="B8" s="6" t="n">
        <v>2438</v>
      </c>
      <c r="C8" s="6" t="n">
        <v>42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2</v>
      </c>
    </row>
    <row r="3" spans="1:3">
      <c r="A3" s="4" t="s">
        <v>978</v>
      </c>
      <c r="B3" s="6" t="n">
        <v>1240</v>
      </c>
      <c r="C3" s="6" t="n">
        <v>3011</v>
      </c>
    </row>
    <row r="4" spans="1:3">
      <c r="A4" s="4" t="s">
        <v>979</v>
      </c>
      <c r="B4" s="5" t="n">
        <v>0</v>
      </c>
      <c r="C4" s="5" t="n">
        <v>1293</v>
      </c>
    </row>
    <row r="5" spans="1:3">
      <c r="A5" s="4" t="s">
        <v>980</v>
      </c>
      <c r="B5" s="5" t="n">
        <v>-380</v>
      </c>
      <c r="C5" s="5" t="n">
        <v>-812</v>
      </c>
    </row>
    <row r="6" spans="1:3">
      <c r="A6" s="4" t="s">
        <v>981</v>
      </c>
      <c r="B6" s="5" t="n">
        <v>-782</v>
      </c>
      <c r="C6" s="5" t="n">
        <v>-2249</v>
      </c>
    </row>
    <row r="7" spans="1:3">
      <c r="A7" s="4" t="s">
        <v>982</v>
      </c>
      <c r="B7" s="5" t="n">
        <v>-78</v>
      </c>
      <c r="C7" s="5" t="n">
        <v>-3</v>
      </c>
    </row>
    <row r="8" spans="1:3">
      <c r="A8" s="4" t="s">
        <v>752</v>
      </c>
      <c r="B8" s="6" t="n">
        <v>0</v>
      </c>
      <c r="C8" s="6" t="n">
        <v>12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4</v>
      </c>
      <c r="B1" s="2" t="s">
        <v>1</v>
      </c>
    </row>
    <row r="2" spans="1:4">
      <c r="B2" s="2" t="s">
        <v>2</v>
      </c>
      <c r="C2" s="2" t="s">
        <v>32</v>
      </c>
      <c r="D2" s="2" t="s">
        <v>83</v>
      </c>
    </row>
    <row r="3" spans="1:4">
      <c r="A3" s="4" t="s">
        <v>985</v>
      </c>
      <c r="B3" s="10" t="n">
        <v>5.1</v>
      </c>
      <c r="C3" s="10" t="n">
        <v>4.3</v>
      </c>
      <c r="D3" s="10" t="n">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4" t="s">
        <v>987</v>
      </c>
      <c r="B2" s="6" t="n">
        <v>81615</v>
      </c>
      <c r="C2" s="6" t="n">
        <v>65723</v>
      </c>
    </row>
    <row r="3" spans="1:3">
      <c r="A3" s="4" t="s">
        <v>988</v>
      </c>
      <c r="B3" s="5" t="n">
        <v>-18535</v>
      </c>
      <c r="C3" s="5" t="n">
        <v>-10065</v>
      </c>
    </row>
    <row r="4" spans="1:3">
      <c r="A4" s="4" t="s">
        <v>46</v>
      </c>
      <c r="B4" s="5" t="n">
        <v>63080</v>
      </c>
      <c r="C4" s="5" t="n">
        <v>55658</v>
      </c>
    </row>
    <row r="5" spans="1:3">
      <c r="A5" s="4" t="s">
        <v>508</v>
      </c>
    </row>
    <row r="6" spans="1:3">
      <c r="A6" s="4" t="s">
        <v>987</v>
      </c>
      <c r="B6" s="5" t="n">
        <v>42124</v>
      </c>
      <c r="C6" s="5" t="n">
        <v>35542</v>
      </c>
    </row>
    <row r="7" spans="1:3">
      <c r="A7" s="4" t="s">
        <v>989</v>
      </c>
    </row>
    <row r="8" spans="1:3">
      <c r="A8" s="4" t="s">
        <v>987</v>
      </c>
      <c r="B8" s="5" t="n">
        <v>18335</v>
      </c>
      <c r="C8" s="5" t="n">
        <v>16174</v>
      </c>
    </row>
    <row r="9" spans="1:3">
      <c r="A9" s="4" t="s">
        <v>990</v>
      </c>
    </row>
    <row r="10" spans="1:3">
      <c r="A10" s="4" t="s">
        <v>987</v>
      </c>
      <c r="B10" s="5" t="n">
        <v>16819</v>
      </c>
      <c r="C10" s="5" t="n">
        <v>11030</v>
      </c>
    </row>
    <row r="11" spans="1:3">
      <c r="A11" s="4" t="s">
        <v>991</v>
      </c>
    </row>
    <row r="12" spans="1:3">
      <c r="A12" s="4" t="s">
        <v>987</v>
      </c>
      <c r="B12" s="5" t="n">
        <v>2269</v>
      </c>
      <c r="C12" s="5" t="n">
        <v>2527</v>
      </c>
    </row>
    <row r="13" spans="1:3">
      <c r="A13" s="4" t="s">
        <v>992</v>
      </c>
    </row>
    <row r="14" spans="1:3">
      <c r="A14" s="4" t="s">
        <v>987</v>
      </c>
      <c r="B14" s="6" t="n">
        <v>2069</v>
      </c>
      <c r="C14" s="6" t="n">
        <v>4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3</v>
      </c>
    </row>
    <row r="3" spans="1:4">
      <c r="A3" s="4" t="s">
        <v>994</v>
      </c>
      <c r="B3" s="6" t="n">
        <v>11438</v>
      </c>
      <c r="C3" s="6" t="n">
        <v>9571</v>
      </c>
    </row>
    <row r="4" spans="1:4">
      <c r="A4" s="4" t="s">
        <v>995</v>
      </c>
      <c r="B4" s="6" t="n">
        <v>1832</v>
      </c>
      <c r="C4" s="6" t="n">
        <v>1389</v>
      </c>
      <c r="D4" s="6" t="n">
        <v>1269</v>
      </c>
    </row>
    <row r="5" spans="1:4">
      <c r="A5" s="4" t="s">
        <v>490</v>
      </c>
      <c r="B5" s="4" t="s">
        <v>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2</v>
      </c>
    </row>
    <row r="2" spans="1:3">
      <c r="A2" s="5" t="n">
        <v>2017</v>
      </c>
      <c r="B2" s="6" t="n">
        <v>1833</v>
      </c>
    </row>
    <row r="3" spans="1:3">
      <c r="A3" s="5" t="n">
        <v>2018</v>
      </c>
      <c r="B3" s="5" t="n">
        <v>1833</v>
      </c>
    </row>
    <row r="4" spans="1:3">
      <c r="A4" s="5" t="n">
        <v>2019</v>
      </c>
      <c r="B4" s="5" t="n">
        <v>1833</v>
      </c>
    </row>
    <row r="5" spans="1:3">
      <c r="A5" s="5" t="n">
        <v>2020</v>
      </c>
      <c r="B5" s="5" t="n">
        <v>1833</v>
      </c>
    </row>
    <row r="6" spans="1:3">
      <c r="A6" s="5" t="n">
        <v>2021</v>
      </c>
      <c r="B6" s="5" t="n">
        <v>1765</v>
      </c>
    </row>
    <row r="7" spans="1:3">
      <c r="A7" s="4" t="s">
        <v>997</v>
      </c>
      <c r="B7" s="5" t="n">
        <v>2341</v>
      </c>
    </row>
    <row r="8" spans="1:3">
      <c r="B8" s="6" t="n">
        <v>11438</v>
      </c>
      <c r="C8" s="6" t="n">
        <v>95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2</v>
      </c>
    </row>
    <row r="3" spans="1:3">
      <c r="A3" s="4" t="s">
        <v>999</v>
      </c>
      <c r="B3" s="6" t="n">
        <v>29197</v>
      </c>
      <c r="C3" s="6" t="n">
        <v>29240</v>
      </c>
    </row>
    <row r="4" spans="1:3">
      <c r="A4" s="4" t="s">
        <v>1000</v>
      </c>
      <c r="C4" s="5" t="n">
        <v>-43</v>
      </c>
    </row>
    <row r="5" spans="1:3">
      <c r="A5" s="4" t="s">
        <v>999</v>
      </c>
      <c r="B5" s="5" t="n">
        <v>63317</v>
      </c>
      <c r="C5" s="5" t="n">
        <v>29197</v>
      </c>
    </row>
    <row r="6" spans="1:3">
      <c r="A6" s="4" t="s">
        <v>1001</v>
      </c>
      <c r="B6" s="5" t="n">
        <v>34120</v>
      </c>
    </row>
    <row r="7" spans="1:3">
      <c r="A7" s="4" t="s">
        <v>482</v>
      </c>
    </row>
    <row r="8" spans="1:3">
      <c r="A8" s="4" t="s">
        <v>999</v>
      </c>
      <c r="B8" s="5" t="n">
        <v>622</v>
      </c>
      <c r="C8" s="5" t="n">
        <v>622</v>
      </c>
    </row>
    <row r="9" spans="1:3">
      <c r="A9" s="4" t="s">
        <v>1000</v>
      </c>
      <c r="C9" s="5" t="n">
        <v>0</v>
      </c>
    </row>
    <row r="10" spans="1:3">
      <c r="A10" s="4" t="s">
        <v>999</v>
      </c>
      <c r="B10" s="5" t="n">
        <v>622</v>
      </c>
      <c r="C10" s="5" t="n">
        <v>622</v>
      </c>
    </row>
    <row r="11" spans="1:3">
      <c r="A11" s="4" t="s">
        <v>1001</v>
      </c>
      <c r="B11" s="5" t="n">
        <v>0</v>
      </c>
    </row>
    <row r="12" spans="1:3">
      <c r="A12" s="4" t="s">
        <v>481</v>
      </c>
    </row>
    <row r="13" spans="1:3">
      <c r="A13" s="4" t="s">
        <v>999</v>
      </c>
      <c r="B13" s="5" t="n">
        <v>25835</v>
      </c>
      <c r="C13" s="5" t="n">
        <v>25835</v>
      </c>
    </row>
    <row r="14" spans="1:3">
      <c r="A14" s="4" t="s">
        <v>1000</v>
      </c>
      <c r="C14" s="5" t="n">
        <v>0</v>
      </c>
    </row>
    <row r="15" spans="1:3">
      <c r="A15" s="4" t="s">
        <v>999</v>
      </c>
      <c r="B15" s="5" t="n">
        <v>25835</v>
      </c>
      <c r="C15" s="5" t="n">
        <v>25835</v>
      </c>
    </row>
    <row r="16" spans="1:3">
      <c r="A16" s="4" t="s">
        <v>1001</v>
      </c>
      <c r="B16" s="5" t="n">
        <v>0</v>
      </c>
    </row>
    <row r="17" spans="1:3">
      <c r="A17" s="4" t="s">
        <v>1002</v>
      </c>
    </row>
    <row r="18" spans="1:3">
      <c r="A18" s="4" t="s">
        <v>999</v>
      </c>
      <c r="B18" s="5" t="n">
        <v>2740</v>
      </c>
      <c r="C18" s="5" t="n">
        <v>2783</v>
      </c>
    </row>
    <row r="19" spans="1:3">
      <c r="A19" s="4" t="s">
        <v>1000</v>
      </c>
      <c r="C19" s="5" t="n">
        <v>-43</v>
      </c>
    </row>
    <row r="20" spans="1:3">
      <c r="A20" s="4" t="s">
        <v>999</v>
      </c>
      <c r="B20" s="5" t="n">
        <v>2740</v>
      </c>
      <c r="C20" s="5" t="n">
        <v>2740</v>
      </c>
    </row>
    <row r="21" spans="1:3">
      <c r="A21" s="4" t="s">
        <v>1001</v>
      </c>
      <c r="B21" s="5" t="n">
        <v>0</v>
      </c>
    </row>
    <row r="22" spans="1:3">
      <c r="A22" s="4" t="s">
        <v>474</v>
      </c>
    </row>
    <row r="23" spans="1:3">
      <c r="A23" s="4" t="s">
        <v>999</v>
      </c>
      <c r="B23" s="5" t="n">
        <v>0</v>
      </c>
      <c r="C23" s="5" t="n">
        <v>0</v>
      </c>
    </row>
    <row r="24" spans="1:3">
      <c r="A24" s="4" t="s">
        <v>1000</v>
      </c>
      <c r="C24" s="5" t="n">
        <v>0</v>
      </c>
    </row>
    <row r="25" spans="1:3">
      <c r="A25" s="4" t="s">
        <v>999</v>
      </c>
      <c r="B25" s="5" t="n">
        <v>34120</v>
      </c>
      <c r="C25" s="6" t="n">
        <v>0</v>
      </c>
    </row>
    <row r="26" spans="1:3">
      <c r="A26" s="4" t="s">
        <v>1001</v>
      </c>
      <c r="B26" s="6" t="n">
        <v>341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03</v>
      </c>
      <c r="B1" s="2" t="s">
        <v>1</v>
      </c>
    </row>
    <row r="2" spans="1:4">
      <c r="B2" s="2" t="s">
        <v>2</v>
      </c>
      <c r="C2" s="2" t="s">
        <v>32</v>
      </c>
      <c r="D2" s="2" t="s">
        <v>83</v>
      </c>
    </row>
    <row r="3" spans="1:4">
      <c r="A3" s="4" t="s">
        <v>1004</v>
      </c>
      <c r="B3" s="6" t="n">
        <v>101900</v>
      </c>
      <c r="C3" s="6" t="n">
        <v>73100</v>
      </c>
    </row>
    <row r="4" spans="1:4">
      <c r="A4" s="4" t="s">
        <v>1005</v>
      </c>
      <c r="B4" s="5" t="n">
        <v>5763</v>
      </c>
      <c r="C4" s="6" t="n">
        <v>3202</v>
      </c>
      <c r="D4" s="6" t="n">
        <v>3155</v>
      </c>
    </row>
    <row r="5" spans="1:4">
      <c r="A5" s="4" t="s">
        <v>1006</v>
      </c>
      <c r="B5" s="6" t="n">
        <v>9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7</v>
      </c>
      <c r="B1" s="2" t="s">
        <v>2</v>
      </c>
      <c r="C1" s="2" t="s">
        <v>32</v>
      </c>
    </row>
    <row r="2" spans="1:3">
      <c r="A2" s="4" t="s">
        <v>1008</v>
      </c>
      <c r="B2" s="6" t="n">
        <v>521295</v>
      </c>
      <c r="C2" s="6" t="n">
        <v>350836</v>
      </c>
    </row>
    <row r="3" spans="1:3">
      <c r="A3" s="4" t="s">
        <v>1009</v>
      </c>
      <c r="B3" s="5" t="n">
        <v>459238</v>
      </c>
      <c r="C3" s="5" t="n">
        <v>407204</v>
      </c>
    </row>
    <row r="4" spans="1:3">
      <c r="A4" s="4" t="s">
        <v>1010</v>
      </c>
      <c r="B4" s="5" t="n">
        <v>631414</v>
      </c>
      <c r="C4" s="5" t="n">
        <v>500569</v>
      </c>
    </row>
    <row r="5" spans="1:3">
      <c r="A5" s="4" t="s">
        <v>1011</v>
      </c>
      <c r="B5" s="5" t="n">
        <v>98295</v>
      </c>
      <c r="C5" s="5" t="n">
        <v>89271</v>
      </c>
    </row>
    <row r="6" spans="1:3">
      <c r="A6" s="4" t="s">
        <v>1012</v>
      </c>
      <c r="B6" s="5" t="n">
        <v>149602</v>
      </c>
      <c r="C6" s="5" t="n">
        <v>128390</v>
      </c>
    </row>
    <row r="7" spans="1:3">
      <c r="A7" s="4" t="s">
        <v>1013</v>
      </c>
      <c r="B7" s="5" t="n">
        <v>653908</v>
      </c>
      <c r="C7" s="5" t="n">
        <v>476392</v>
      </c>
    </row>
    <row r="8" spans="1:3">
      <c r="A8" s="4" t="s">
        <v>60</v>
      </c>
      <c r="B8" s="6" t="n">
        <v>2513752</v>
      </c>
      <c r="C8" s="6" t="n">
        <v>19526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468</v>
      </c>
    </row>
    <row r="2" spans="1:2">
      <c r="A2" s="5" t="n">
        <v>2017</v>
      </c>
      <c r="B2" s="6" t="n">
        <v>83816</v>
      </c>
    </row>
    <row r="3" spans="1:2">
      <c r="A3" s="5" t="n">
        <v>2018</v>
      </c>
      <c r="B3" s="5" t="n">
        <v>354767</v>
      </c>
    </row>
    <row r="4" spans="1:2">
      <c r="A4" s="5" t="n">
        <v>2019</v>
      </c>
      <c r="B4" s="5" t="n">
        <v>104235</v>
      </c>
    </row>
    <row r="5" spans="1:2">
      <c r="A5" s="5" t="n">
        <v>2020</v>
      </c>
      <c r="B5" s="5" t="n">
        <v>70225</v>
      </c>
    </row>
    <row r="6" spans="1:2">
      <c r="A6" s="4" t="s">
        <v>1015</v>
      </c>
      <c r="B6" s="5" t="n">
        <v>127385</v>
      </c>
    </row>
    <row r="7" spans="1:2">
      <c r="A7" s="4" t="s">
        <v>1016</v>
      </c>
      <c r="B7" s="5" t="n">
        <v>740428</v>
      </c>
    </row>
    <row r="8" spans="1:2">
      <c r="A8" s="4" t="s">
        <v>1017</v>
      </c>
    </row>
    <row r="9" spans="1:2">
      <c r="A9" s="5" t="n">
        <v>2017</v>
      </c>
      <c r="B9" s="5" t="n">
        <v>80711</v>
      </c>
    </row>
    <row r="10" spans="1:2">
      <c r="A10" s="5" t="n">
        <v>2018</v>
      </c>
      <c r="B10" s="5" t="n">
        <v>306156</v>
      </c>
    </row>
    <row r="11" spans="1:2">
      <c r="A11" s="5" t="n">
        <v>2019</v>
      </c>
      <c r="B11" s="5" t="n">
        <v>87730</v>
      </c>
    </row>
    <row r="12" spans="1:2">
      <c r="A12" s="5" t="n">
        <v>2020</v>
      </c>
      <c r="B12" s="5" t="n">
        <v>65069</v>
      </c>
    </row>
    <row r="13" spans="1:2">
      <c r="A13" s="4" t="s">
        <v>1015</v>
      </c>
      <c r="B13" s="5" t="n">
        <v>98893</v>
      </c>
    </row>
    <row r="14" spans="1:2">
      <c r="A14" s="4" t="s">
        <v>1016</v>
      </c>
      <c r="B14" s="5" t="n">
        <v>638559</v>
      </c>
    </row>
    <row r="15" spans="1:2">
      <c r="A15" s="4" t="s">
        <v>1018</v>
      </c>
    </row>
    <row r="16" spans="1:2">
      <c r="A16" s="5" t="n">
        <v>2017</v>
      </c>
      <c r="B16" s="5" t="n">
        <v>3105</v>
      </c>
    </row>
    <row r="17" spans="1:2">
      <c r="A17" s="5" t="n">
        <v>2018</v>
      </c>
      <c r="B17" s="5" t="n">
        <v>48611</v>
      </c>
    </row>
    <row r="18" spans="1:2">
      <c r="A18" s="5" t="n">
        <v>2019</v>
      </c>
      <c r="B18" s="5" t="n">
        <v>16505</v>
      </c>
    </row>
    <row r="19" spans="1:2">
      <c r="A19" s="5" t="n">
        <v>2020</v>
      </c>
      <c r="B19" s="5" t="n">
        <v>5156</v>
      </c>
    </row>
    <row r="20" spans="1:2">
      <c r="A20" s="4" t="s">
        <v>1015</v>
      </c>
      <c r="B20" s="5" t="n">
        <v>28492</v>
      </c>
    </row>
    <row r="21" spans="1:2">
      <c r="A21" s="4" t="s">
        <v>1016</v>
      </c>
      <c r="B21" s="6" t="n">
        <v>1018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518</v>
      </c>
      <c r="D2" s="2" t="s">
        <v>32</v>
      </c>
    </row>
    <row r="3" spans="1:4">
      <c r="A3" s="4" t="s">
        <v>1020</v>
      </c>
      <c r="B3" s="4" t="s">
        <v>1021</v>
      </c>
    </row>
    <row r="4" spans="1:4">
      <c r="A4" s="4" t="s">
        <v>1022</v>
      </c>
      <c r="B4" s="6" t="n">
        <v>1000000000</v>
      </c>
    </row>
    <row r="5" spans="1:4">
      <c r="A5" s="4" t="s">
        <v>1023</v>
      </c>
      <c r="B5" s="5" t="n">
        <v>43300000</v>
      </c>
      <c r="D5" s="6" t="n">
        <v>38100000</v>
      </c>
    </row>
    <row r="6" spans="1:4">
      <c r="A6" s="4" t="s">
        <v>1024</v>
      </c>
      <c r="B6" s="5" t="n">
        <v>28500000</v>
      </c>
      <c r="D6" s="5" t="n">
        <v>24300000</v>
      </c>
    </row>
    <row r="7" spans="1:4">
      <c r="A7" s="4" t="s">
        <v>1025</v>
      </c>
      <c r="B7" s="5" t="n">
        <v>33501000</v>
      </c>
      <c r="D7" s="6" t="n">
        <v>24262000</v>
      </c>
    </row>
    <row r="8" spans="1:4">
      <c r="A8" s="4" t="s">
        <v>1026</v>
      </c>
    </row>
    <row r="9" spans="1:4">
      <c r="A9" s="4" t="s">
        <v>1027</v>
      </c>
      <c r="C9" s="6" t="n">
        <v>6500000</v>
      </c>
    </row>
    <row r="10" spans="1:4">
      <c r="A10" s="4" t="s">
        <v>1028</v>
      </c>
    </row>
    <row r="11" spans="1:4">
      <c r="A11" s="4" t="s">
        <v>1023</v>
      </c>
      <c r="B11" s="5" t="n">
        <v>10300000</v>
      </c>
    </row>
    <row r="12" spans="1:4">
      <c r="A12" s="4" t="s">
        <v>1024</v>
      </c>
      <c r="B12" s="5" t="n">
        <v>6100000</v>
      </c>
    </row>
    <row r="13" spans="1:4">
      <c r="A13" s="4" t="s">
        <v>1029</v>
      </c>
    </row>
    <row r="14" spans="1:4">
      <c r="A14" s="4" t="s">
        <v>1023</v>
      </c>
      <c r="B14" s="5" t="n">
        <v>15500000</v>
      </c>
    </row>
    <row r="15" spans="1:4">
      <c r="A15" s="4" t="s">
        <v>1024</v>
      </c>
      <c r="B15" s="5" t="n">
        <v>9400000</v>
      </c>
    </row>
    <row r="16" spans="1:4">
      <c r="A16" s="4" t="s">
        <v>1030</v>
      </c>
    </row>
    <row r="17" spans="1:4">
      <c r="A17" s="4" t="s">
        <v>1023</v>
      </c>
      <c r="B17" s="5" t="n">
        <v>4100000</v>
      </c>
    </row>
    <row r="18" spans="1:4">
      <c r="A18" s="4" t="s">
        <v>1024</v>
      </c>
      <c r="B18" s="5" t="n">
        <v>2600000</v>
      </c>
    </row>
    <row r="19" spans="1:4">
      <c r="A19" s="4" t="s">
        <v>1031</v>
      </c>
    </row>
    <row r="20" spans="1:4">
      <c r="A20" s="4" t="s">
        <v>1023</v>
      </c>
      <c r="B20" s="5" t="n">
        <v>8200000</v>
      </c>
    </row>
    <row r="21" spans="1:4">
      <c r="A21" s="4" t="s">
        <v>1024</v>
      </c>
      <c r="B21" s="5" t="n">
        <v>5300000</v>
      </c>
    </row>
    <row r="22" spans="1:4">
      <c r="A22" s="4" t="s">
        <v>1032</v>
      </c>
    </row>
    <row r="23" spans="1:4">
      <c r="A23" s="4" t="s">
        <v>1023</v>
      </c>
      <c r="B23" s="5" t="n">
        <v>5200000</v>
      </c>
    </row>
    <row r="24" spans="1:4">
      <c r="A24" s="4" t="s">
        <v>1024</v>
      </c>
      <c r="B24" s="5" t="n">
        <v>3800000</v>
      </c>
    </row>
    <row r="25" spans="1:4">
      <c r="A25" s="4" t="s">
        <v>1033</v>
      </c>
    </row>
    <row r="26" spans="1:4">
      <c r="A26" s="4" t="s">
        <v>1034</v>
      </c>
      <c r="B26" s="5" t="n">
        <v>386500000</v>
      </c>
    </row>
    <row r="27" spans="1:4">
      <c r="A27" s="4" t="s">
        <v>1035</v>
      </c>
    </row>
    <row r="28" spans="1:4">
      <c r="A28" s="4" t="s">
        <v>1034</v>
      </c>
      <c r="B28" s="5" t="n">
        <v>331300000</v>
      </c>
    </row>
    <row r="29" spans="1:4">
      <c r="A29" s="4" t="s">
        <v>1036</v>
      </c>
    </row>
    <row r="30" spans="1:4">
      <c r="A30" s="4" t="s">
        <v>1034</v>
      </c>
      <c r="B30" s="6" t="n">
        <v>70000000</v>
      </c>
    </row>
    <row r="31" spans="1:4">
      <c r="A31" s="4" t="s">
        <v>1037</v>
      </c>
    </row>
    <row r="32" spans="1:4">
      <c r="A32" s="4" t="s">
        <v>1038</v>
      </c>
      <c r="B32" s="4" t="s">
        <v>1039</v>
      </c>
    </row>
    <row r="33" spans="1:4">
      <c r="A33" s="4" t="s">
        <v>1040</v>
      </c>
    </row>
    <row r="34" spans="1:4">
      <c r="A34" s="4" t="s">
        <v>1041</v>
      </c>
      <c r="D34" s="4" t="s">
        <v>1042</v>
      </c>
    </row>
    <row r="35" spans="1:4">
      <c r="A35" s="4" t="s">
        <v>1043</v>
      </c>
    </row>
    <row r="36" spans="1:4">
      <c r="A36" s="4" t="s">
        <v>1038</v>
      </c>
      <c r="B36" s="4" t="s">
        <v>1044</v>
      </c>
    </row>
    <row r="37" spans="1:4">
      <c r="A37" s="4" t="s">
        <v>1045</v>
      </c>
    </row>
    <row r="38" spans="1:4">
      <c r="A38" s="4" t="s">
        <v>1041</v>
      </c>
      <c r="D38" s="4" t="s">
        <v>1046</v>
      </c>
    </row>
    <row r="39" spans="1:4">
      <c r="A39" s="4" t="s">
        <v>1047</v>
      </c>
    </row>
    <row r="40" spans="1:4">
      <c r="A40" s="4" t="s">
        <v>1038</v>
      </c>
      <c r="B40" s="4" t="s">
        <v>1048</v>
      </c>
    </row>
    <row r="41" spans="1:4">
      <c r="A41" s="4" t="s">
        <v>1049</v>
      </c>
    </row>
    <row r="42" spans="1:4">
      <c r="A42" s="4" t="s">
        <v>1038</v>
      </c>
      <c r="B42" s="4" t="s">
        <v>1050</v>
      </c>
    </row>
    <row r="43" spans="1:4">
      <c r="A43" s="4" t="s">
        <v>1051</v>
      </c>
    </row>
    <row r="44" spans="1:4">
      <c r="A44" s="4" t="s">
        <v>1038</v>
      </c>
      <c r="B44" s="4" t="s">
        <v>1052</v>
      </c>
    </row>
    <row r="45" spans="1:4">
      <c r="A45" s="4" t="s">
        <v>1053</v>
      </c>
    </row>
    <row r="46" spans="1:4">
      <c r="A46" s="4" t="s">
        <v>1038</v>
      </c>
      <c r="B46" s="4" t="s">
        <v>1054</v>
      </c>
    </row>
    <row r="47" spans="1:4">
      <c r="A47" s="4" t="s">
        <v>1055</v>
      </c>
    </row>
    <row r="48" spans="1:4">
      <c r="A48" s="4" t="s">
        <v>1038</v>
      </c>
      <c r="B48" s="4" t="s">
        <v>1056</v>
      </c>
    </row>
    <row r="49" spans="1:4">
      <c r="A49" s="4" t="s">
        <v>1057</v>
      </c>
    </row>
    <row r="50" spans="1:4">
      <c r="A50" s="4" t="s">
        <v>1038</v>
      </c>
      <c r="B50" s="4" t="s">
        <v>1058</v>
      </c>
    </row>
    <row r="51" spans="1:4">
      <c r="A51" s="4" t="s">
        <v>1059</v>
      </c>
    </row>
    <row r="52" spans="1:4">
      <c r="A52" s="4" t="s">
        <v>1025</v>
      </c>
      <c r="B52" s="6" t="n">
        <v>4700000</v>
      </c>
      <c r="C52" s="6" t="n">
        <v>4800000</v>
      </c>
    </row>
    <row r="53" spans="1:4">
      <c r="A53" s="4" t="s">
        <v>1060</v>
      </c>
    </row>
    <row r="54" spans="1:4">
      <c r="A54" s="4" t="s">
        <v>1061</v>
      </c>
      <c r="B54" s="5" t="n">
        <v>8000</v>
      </c>
    </row>
    <row r="55" spans="1:4">
      <c r="A55" s="4" t="s">
        <v>1062</v>
      </c>
    </row>
    <row r="56" spans="1:4">
      <c r="A56" s="4" t="s">
        <v>1061</v>
      </c>
      <c r="B56" s="6" t="n">
        <v>100333</v>
      </c>
    </row>
    <row r="57" spans="1:4">
      <c r="A57" s="4" t="s">
        <v>1063</v>
      </c>
    </row>
    <row r="58" spans="1:4">
      <c r="A58" s="4" t="s">
        <v>1064</v>
      </c>
      <c r="B58" s="4" t="s">
        <v>1065</v>
      </c>
    </row>
    <row r="59" spans="1:4">
      <c r="A59" s="4" t="s">
        <v>1066</v>
      </c>
    </row>
    <row r="60" spans="1:4">
      <c r="A60" s="4" t="s">
        <v>1038</v>
      </c>
      <c r="B60" s="4" t="s">
        <v>1050</v>
      </c>
    </row>
    <row r="61" spans="1:4">
      <c r="A61" s="4" t="s">
        <v>1067</v>
      </c>
    </row>
    <row r="62" spans="1:4">
      <c r="A62" s="4" t="s">
        <v>1068</v>
      </c>
      <c r="B62" s="6" t="n">
        <v>30000000</v>
      </c>
    </row>
    <row r="63" spans="1:4">
      <c r="A63" s="4" t="s">
        <v>1041</v>
      </c>
      <c r="B63" s="4" t="s">
        <v>1069</v>
      </c>
    </row>
    <row r="64" spans="1:4">
      <c r="A64" s="4" t="s">
        <v>1070</v>
      </c>
      <c r="B64" s="6" t="n">
        <v>297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1071</v>
      </c>
      <c r="C1" s="2" t="s">
        <v>1</v>
      </c>
    </row>
    <row r="2" spans="1:4">
      <c r="C2" s="2" t="s">
        <v>2</v>
      </c>
      <c r="D2" s="2" t="s">
        <v>32</v>
      </c>
    </row>
    <row r="3" spans="1:4">
      <c r="A3" s="4" t="s">
        <v>61</v>
      </c>
      <c r="C3" s="6" t="n">
        <v>285000</v>
      </c>
      <c r="D3" s="6" t="n">
        <v>185000</v>
      </c>
    </row>
    <row r="4" spans="1:4">
      <c r="A4" s="4" t="s">
        <v>1072</v>
      </c>
      <c r="C4" s="5" t="n">
        <v>348237</v>
      </c>
      <c r="D4" s="5" t="n">
        <v>239262</v>
      </c>
    </row>
    <row r="5" spans="1:4">
      <c r="A5" s="4" t="s">
        <v>1073</v>
      </c>
    </row>
    <row r="6" spans="1:4">
      <c r="A6" s="4" t="s">
        <v>61</v>
      </c>
      <c r="C6" s="6" t="n">
        <v>285000</v>
      </c>
      <c r="D6" s="6" t="n">
        <v>185000</v>
      </c>
    </row>
    <row r="7" spans="1:4">
      <c r="A7" s="4" t="s">
        <v>1074</v>
      </c>
      <c r="C7" s="4" t="s">
        <v>1075</v>
      </c>
      <c r="D7" s="4" t="s">
        <v>1076</v>
      </c>
    </row>
    <row r="8" spans="1:4">
      <c r="A8" s="4" t="s">
        <v>1077</v>
      </c>
    </row>
    <row r="9" spans="1:4">
      <c r="A9" s="4" t="s">
        <v>1070</v>
      </c>
      <c r="C9" s="6" t="n">
        <v>63237</v>
      </c>
      <c r="D9" s="6" t="n">
        <v>54262</v>
      </c>
    </row>
    <row r="10" spans="1:4">
      <c r="A10" s="4" t="s">
        <v>1078</v>
      </c>
      <c r="C10" s="4" t="s">
        <v>1079</v>
      </c>
      <c r="D10" s="4" t="s">
        <v>1080</v>
      </c>
    </row>
    <row r="11" spans="1:4">
      <c r="A11" s="4" t="s">
        <v>1081</v>
      </c>
    </row>
    <row r="12" spans="1:4">
      <c r="A12" s="4" t="s">
        <v>1082</v>
      </c>
      <c r="C12" s="4" t="s">
        <v>1083</v>
      </c>
    </row>
    <row r="13" spans="1:4">
      <c r="A13" s="4" t="s">
        <v>1084</v>
      </c>
      <c r="D13" s="4" t="s">
        <v>653</v>
      </c>
    </row>
    <row r="14" spans="1:4">
      <c r="A14" s="4" t="s">
        <v>61</v>
      </c>
      <c r="B14" s="4" t="s">
        <v>1085</v>
      </c>
      <c r="C14" s="6" t="n">
        <v>0</v>
      </c>
      <c r="D14" s="6" t="n">
        <v>10000</v>
      </c>
    </row>
    <row r="15" spans="1:4">
      <c r="A15" s="4" t="s">
        <v>1086</v>
      </c>
    </row>
    <row r="16" spans="1:4">
      <c r="A16" s="4" t="s">
        <v>1082</v>
      </c>
      <c r="C16" s="4" t="s">
        <v>1083</v>
      </c>
    </row>
    <row r="17" spans="1:4">
      <c r="A17" s="4" t="s">
        <v>1084</v>
      </c>
      <c r="C17" s="4" t="s">
        <v>626</v>
      </c>
    </row>
    <row r="18" spans="1:4">
      <c r="A18" s="4" t="s">
        <v>61</v>
      </c>
      <c r="C18" s="6" t="n">
        <v>80000</v>
      </c>
      <c r="D18" s="5" t="n">
        <v>80000</v>
      </c>
    </row>
    <row r="19" spans="1:4">
      <c r="A19" s="4" t="s">
        <v>1087</v>
      </c>
    </row>
    <row r="20" spans="1:4">
      <c r="A20" s="4" t="s">
        <v>1082</v>
      </c>
      <c r="C20" s="4" t="s">
        <v>1088</v>
      </c>
    </row>
    <row r="21" spans="1:4">
      <c r="A21" s="4" t="s">
        <v>1084</v>
      </c>
      <c r="C21" s="4" t="s">
        <v>1089</v>
      </c>
    </row>
    <row r="22" spans="1:4">
      <c r="A22" s="4" t="s">
        <v>61</v>
      </c>
      <c r="C22" s="6" t="n">
        <v>55000</v>
      </c>
      <c r="D22" s="5" t="n">
        <v>40000</v>
      </c>
    </row>
    <row r="23" spans="1:4">
      <c r="A23" s="4" t="s">
        <v>1090</v>
      </c>
    </row>
    <row r="24" spans="1:4">
      <c r="A24" s="4" t="s">
        <v>1082</v>
      </c>
      <c r="C24" s="4" t="s">
        <v>1088</v>
      </c>
    </row>
    <row r="25" spans="1:4">
      <c r="A25" s="4" t="s">
        <v>1084</v>
      </c>
      <c r="C25" s="4" t="s">
        <v>1089</v>
      </c>
    </row>
    <row r="26" spans="1:4">
      <c r="A26" s="4" t="s">
        <v>61</v>
      </c>
      <c r="C26" s="6" t="n">
        <v>75000</v>
      </c>
      <c r="D26" s="5" t="n">
        <v>0</v>
      </c>
    </row>
    <row r="27" spans="1:4">
      <c r="A27" s="4" t="s">
        <v>1091</v>
      </c>
    </row>
    <row r="28" spans="1:4">
      <c r="A28" s="4" t="s">
        <v>1082</v>
      </c>
      <c r="C28" s="4" t="s">
        <v>1092</v>
      </c>
    </row>
    <row r="29" spans="1:4">
      <c r="A29" s="4" t="s">
        <v>1084</v>
      </c>
      <c r="C29" s="4" t="s">
        <v>1093</v>
      </c>
    </row>
    <row r="30" spans="1:4">
      <c r="A30" s="4" t="s">
        <v>61</v>
      </c>
      <c r="C30" s="6" t="n">
        <v>75000</v>
      </c>
      <c r="D30" s="6" t="n">
        <v>0</v>
      </c>
    </row>
    <row r="31" spans="1:4">
      <c r="A31" s="4" t="s">
        <v>1040</v>
      </c>
    </row>
    <row r="32" spans="1:4">
      <c r="A32" s="4" t="s">
        <v>1082</v>
      </c>
      <c r="C32" s="4" t="s">
        <v>1094</v>
      </c>
    </row>
    <row r="33" spans="1:4">
      <c r="A33" s="4" t="s">
        <v>1084</v>
      </c>
      <c r="D33" s="4" t="s">
        <v>1042</v>
      </c>
    </row>
    <row r="34" spans="1:4">
      <c r="A34" s="4" t="s">
        <v>61</v>
      </c>
      <c r="B34" s="4" t="s">
        <v>1095</v>
      </c>
      <c r="C34" s="6" t="n">
        <v>0</v>
      </c>
      <c r="D34" s="6" t="n">
        <v>10000</v>
      </c>
    </row>
    <row r="35" spans="1:4">
      <c r="A35" s="4" t="s">
        <v>1096</v>
      </c>
    </row>
    <row r="36" spans="1:4">
      <c r="A36" s="4" t="s">
        <v>1082</v>
      </c>
      <c r="C36" s="4" t="s">
        <v>1094</v>
      </c>
    </row>
    <row r="37" spans="1:4">
      <c r="A37" s="4" t="s">
        <v>1084</v>
      </c>
      <c r="D37" s="4" t="s">
        <v>1042</v>
      </c>
    </row>
    <row r="38" spans="1:4">
      <c r="A38" s="4" t="s">
        <v>61</v>
      </c>
      <c r="B38" s="4" t="s">
        <v>1095</v>
      </c>
      <c r="C38" s="6" t="n">
        <v>0</v>
      </c>
      <c r="D38" s="6" t="n">
        <v>10000</v>
      </c>
    </row>
    <row r="39" spans="1:4">
      <c r="A39" s="4" t="s">
        <v>1045</v>
      </c>
    </row>
    <row r="40" spans="1:4">
      <c r="A40" s="4" t="s">
        <v>1082</v>
      </c>
      <c r="C40" s="4" t="s">
        <v>1097</v>
      </c>
    </row>
    <row r="41" spans="1:4">
      <c r="A41" s="4" t="s">
        <v>1084</v>
      </c>
      <c r="D41" s="4" t="s">
        <v>1046</v>
      </c>
    </row>
    <row r="42" spans="1:4">
      <c r="A42" s="4" t="s">
        <v>61</v>
      </c>
      <c r="B42" s="4" t="s">
        <v>1098</v>
      </c>
      <c r="C42" s="6" t="n">
        <v>0</v>
      </c>
      <c r="D42" s="6" t="n">
        <v>15000</v>
      </c>
    </row>
    <row r="43" spans="1:4">
      <c r="A43" s="4" t="s">
        <v>1099</v>
      </c>
    </row>
    <row r="44" spans="1:4">
      <c r="A44" s="4" t="s">
        <v>1082</v>
      </c>
      <c r="C44" s="4" t="s">
        <v>1100</v>
      </c>
    </row>
    <row r="45" spans="1:4">
      <c r="A45" s="4" t="s">
        <v>1084</v>
      </c>
      <c r="D45" s="4" t="s">
        <v>1101</v>
      </c>
    </row>
    <row r="46" spans="1:4">
      <c r="A46" s="4" t="s">
        <v>61</v>
      </c>
      <c r="C46" s="6" t="n">
        <v>0</v>
      </c>
      <c r="D46" s="6" t="n">
        <v>5000</v>
      </c>
    </row>
    <row r="47" spans="1:4">
      <c r="A47" s="4" t="s">
        <v>1102</v>
      </c>
    </row>
    <row r="48" spans="1:4">
      <c r="A48" s="4" t="s">
        <v>1082</v>
      </c>
      <c r="C48" s="4" t="s">
        <v>1100</v>
      </c>
    </row>
    <row r="49" spans="1:4">
      <c r="A49" s="4" t="s">
        <v>1084</v>
      </c>
      <c r="D49" s="4" t="s">
        <v>1103</v>
      </c>
    </row>
    <row r="50" spans="1:4">
      <c r="A50" s="4" t="s">
        <v>61</v>
      </c>
      <c r="C50" s="6" t="n">
        <v>0</v>
      </c>
      <c r="D50" s="6" t="n">
        <v>5000</v>
      </c>
    </row>
    <row r="51" spans="1:4">
      <c r="A51" s="4" t="s">
        <v>1104</v>
      </c>
    </row>
    <row r="52" spans="1:4">
      <c r="A52" s="4" t="s">
        <v>1082</v>
      </c>
      <c r="C52" s="4" t="s">
        <v>1100</v>
      </c>
    </row>
    <row r="53" spans="1:4">
      <c r="A53" s="4" t="s">
        <v>1084</v>
      </c>
      <c r="D53" s="4" t="s">
        <v>1105</v>
      </c>
    </row>
    <row r="54" spans="1:4">
      <c r="A54" s="4" t="s">
        <v>61</v>
      </c>
      <c r="C54" s="6" t="n">
        <v>0</v>
      </c>
      <c r="D54" s="6" t="n">
        <v>5000</v>
      </c>
    </row>
    <row r="55" spans="1:4">
      <c r="A55" s="4" t="s">
        <v>1106</v>
      </c>
    </row>
    <row r="56" spans="1:4">
      <c r="A56" s="4" t="s">
        <v>1082</v>
      </c>
      <c r="C56" s="4" t="s">
        <v>1100</v>
      </c>
    </row>
    <row r="57" spans="1:4">
      <c r="A57" s="4" t="s">
        <v>1084</v>
      </c>
      <c r="D57" s="4" t="s">
        <v>1107</v>
      </c>
    </row>
    <row r="58" spans="1:4">
      <c r="A58" s="4" t="s">
        <v>61</v>
      </c>
      <c r="C58" s="6" t="n">
        <v>0</v>
      </c>
      <c r="D58" s="6" t="n">
        <v>5000</v>
      </c>
    </row>
    <row r="59" spans="1:4">
      <c r="A59" s="4" t="s">
        <v>1108</v>
      </c>
    </row>
    <row r="60" spans="1:4">
      <c r="A60" s="4" t="s">
        <v>1082</v>
      </c>
      <c r="C60" s="4" t="s">
        <v>1109</v>
      </c>
    </row>
    <row r="61" spans="1:4">
      <c r="A61" s="4" t="s">
        <v>1084</v>
      </c>
      <c r="C61" s="4" t="s">
        <v>1110</v>
      </c>
    </row>
    <row r="62" spans="1:4">
      <c r="A62" s="4" t="s">
        <v>1070</v>
      </c>
      <c r="C62" s="6" t="n">
        <v>6564</v>
      </c>
      <c r="D62" s="5" t="n">
        <v>6371</v>
      </c>
    </row>
    <row r="63" spans="1:4">
      <c r="A63" s="4" t="s">
        <v>1111</v>
      </c>
    </row>
    <row r="64" spans="1:4">
      <c r="A64" s="4" t="s">
        <v>1082</v>
      </c>
      <c r="C64" s="4" t="s">
        <v>1112</v>
      </c>
    </row>
    <row r="65" spans="1:4">
      <c r="A65" s="4" t="s">
        <v>1084</v>
      </c>
      <c r="C65" s="4" t="s">
        <v>1113</v>
      </c>
    </row>
    <row r="66" spans="1:4">
      <c r="A66" s="4" t="s">
        <v>1070</v>
      </c>
      <c r="C66" s="6" t="n">
        <v>10029</v>
      </c>
      <c r="D66" s="5" t="n">
        <v>9743</v>
      </c>
    </row>
    <row r="67" spans="1:4">
      <c r="A67" s="4" t="s">
        <v>1114</v>
      </c>
    </row>
    <row r="68" spans="1:4">
      <c r="A68" s="4" t="s">
        <v>1082</v>
      </c>
      <c r="C68" s="4" t="s">
        <v>1115</v>
      </c>
    </row>
    <row r="69" spans="1:4">
      <c r="A69" s="4" t="s">
        <v>1084</v>
      </c>
      <c r="C69" s="4" t="s">
        <v>1116</v>
      </c>
    </row>
    <row r="70" spans="1:4">
      <c r="A70" s="4" t="s">
        <v>1070</v>
      </c>
      <c r="C70" s="6" t="n">
        <v>2789</v>
      </c>
      <c r="D70" s="5" t="n">
        <v>2724</v>
      </c>
    </row>
    <row r="71" spans="1:4">
      <c r="A71" s="4" t="s">
        <v>1117</v>
      </c>
    </row>
    <row r="72" spans="1:4">
      <c r="A72" s="4" t="s">
        <v>1082</v>
      </c>
      <c r="C72" s="4" t="s">
        <v>1118</v>
      </c>
    </row>
    <row r="73" spans="1:4">
      <c r="A73" s="4" t="s">
        <v>1084</v>
      </c>
      <c r="C73" s="4" t="s">
        <v>1119</v>
      </c>
    </row>
    <row r="74" spans="1:4">
      <c r="A74" s="4" t="s">
        <v>1070</v>
      </c>
      <c r="C74" s="6" t="n">
        <v>5558</v>
      </c>
      <c r="D74" s="5" t="n">
        <v>5424</v>
      </c>
    </row>
    <row r="75" spans="1:4">
      <c r="A75" s="4" t="s">
        <v>1120</v>
      </c>
    </row>
    <row r="76" spans="1:4">
      <c r="A76" s="4" t="s">
        <v>1082</v>
      </c>
      <c r="C76" s="4" t="s">
        <v>1121</v>
      </c>
    </row>
    <row r="77" spans="1:4">
      <c r="A77" s="4" t="s">
        <v>1084</v>
      </c>
      <c r="C77" s="4" t="s">
        <v>1122</v>
      </c>
    </row>
    <row r="78" spans="1:4">
      <c r="A78" s="4" t="s">
        <v>1070</v>
      </c>
      <c r="C78" s="6" t="n">
        <v>3849</v>
      </c>
      <c r="D78" s="5" t="n">
        <v>0</v>
      </c>
    </row>
    <row r="79" spans="1:4">
      <c r="A79" s="4" t="s">
        <v>1123</v>
      </c>
    </row>
    <row r="80" spans="1:4">
      <c r="A80" s="4" t="s">
        <v>1082</v>
      </c>
      <c r="C80" s="4" t="s">
        <v>1124</v>
      </c>
    </row>
    <row r="81" spans="1:4">
      <c r="A81" s="4" t="s">
        <v>1084</v>
      </c>
      <c r="C81" s="4" t="s">
        <v>1125</v>
      </c>
    </row>
    <row r="82" spans="1:4">
      <c r="A82" s="4" t="s">
        <v>1070</v>
      </c>
      <c r="B82" s="4" t="s">
        <v>1126</v>
      </c>
      <c r="C82" s="6" t="n">
        <v>4712</v>
      </c>
      <c r="D82" s="4" t="s">
        <v>68</v>
      </c>
    </row>
    <row r="83" spans="1:4">
      <c r="A83" s="4" t="s">
        <v>1127</v>
      </c>
    </row>
    <row r="84" spans="1:4">
      <c r="A84" s="4" t="s">
        <v>1082</v>
      </c>
      <c r="C84" s="4" t="s">
        <v>1128</v>
      </c>
    </row>
    <row r="85" spans="1:4">
      <c r="A85" s="4" t="s">
        <v>1084</v>
      </c>
      <c r="C85" s="4" t="s">
        <v>1069</v>
      </c>
    </row>
    <row r="86" spans="1:4">
      <c r="A86" s="4" t="s">
        <v>1070</v>
      </c>
      <c r="C86" s="6" t="n">
        <v>29736</v>
      </c>
      <c r="D86" s="6" t="n">
        <v>30000</v>
      </c>
    </row>
    <row r="87" spans="1:4"/>
    <row r="88" spans="1:4">
      <c r="A88" s="4" t="s">
        <v>1085</v>
      </c>
      <c r="B88" s="4" t="s">
        <v>1129</v>
      </c>
    </row>
    <row r="89" spans="1:4">
      <c r="A89" s="4" t="s">
        <v>1095</v>
      </c>
      <c r="B89" s="4" t="s">
        <v>1130</v>
      </c>
    </row>
    <row r="90" spans="1:4">
      <c r="A90" s="4" t="s">
        <v>1098</v>
      </c>
      <c r="B90" s="4" t="s">
        <v>1131</v>
      </c>
    </row>
    <row r="91" spans="1:4">
      <c r="A91" s="4" t="s">
        <v>1126</v>
      </c>
      <c r="B91" s="4" t="s">
        <v>1132</v>
      </c>
    </row>
  </sheetData>
  <mergeCells count="6">
    <mergeCell ref="A1:B2"/>
    <mergeCell ref="A87:C87"/>
    <mergeCell ref="B88:C88"/>
    <mergeCell ref="B89:C89"/>
    <mergeCell ref="B90:C90"/>
    <mergeCell ref="B91:C9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84</v>
      </c>
      <c r="J1" s="2" t="s">
        <v>1</v>
      </c>
    </row>
    <row r="2" spans="1:12">
      <c r="B2" s="2" t="s">
        <v>2</v>
      </c>
      <c r="C2" s="2" t="s">
        <v>746</v>
      </c>
      <c r="D2" s="2" t="s">
        <v>4</v>
      </c>
      <c r="E2" s="2" t="s">
        <v>747</v>
      </c>
      <c r="F2" s="2" t="s">
        <v>32</v>
      </c>
      <c r="G2" s="2" t="s">
        <v>748</v>
      </c>
      <c r="H2" s="2" t="s">
        <v>749</v>
      </c>
      <c r="I2" s="2" t="s">
        <v>750</v>
      </c>
      <c r="J2" s="2" t="s">
        <v>2</v>
      </c>
      <c r="K2" s="2" t="s">
        <v>32</v>
      </c>
      <c r="L2" s="2" t="s">
        <v>83</v>
      </c>
    </row>
    <row r="3" spans="1:12">
      <c r="A3" s="4" t="s">
        <v>1134</v>
      </c>
      <c r="J3" s="4" t="s">
        <v>1135</v>
      </c>
      <c r="K3" s="4" t="s">
        <v>1135</v>
      </c>
      <c r="L3" s="4" t="s">
        <v>1135</v>
      </c>
    </row>
    <row r="4" spans="1:12">
      <c r="A4" s="4" t="s">
        <v>1136</v>
      </c>
      <c r="B4" s="6" t="n">
        <v>25722</v>
      </c>
      <c r="F4" s="6" t="n">
        <v>28971</v>
      </c>
      <c r="J4" s="6" t="n">
        <v>25722</v>
      </c>
      <c r="K4" s="6" t="n">
        <v>28971</v>
      </c>
    </row>
    <row r="5" spans="1:12">
      <c r="A5" s="4" t="s">
        <v>1137</v>
      </c>
      <c r="B5" s="5" t="n">
        <v>5289</v>
      </c>
      <c r="C5" s="6" t="n">
        <v>6368</v>
      </c>
      <c r="D5" s="6" t="n">
        <v>5550</v>
      </c>
      <c r="E5" s="6" t="n">
        <v>2741</v>
      </c>
      <c r="F5" s="5" t="n">
        <v>3776</v>
      </c>
      <c r="G5" s="6" t="n">
        <v>4778</v>
      </c>
      <c r="H5" s="6" t="n">
        <v>4269</v>
      </c>
      <c r="I5" s="6" t="n">
        <v>3783</v>
      </c>
      <c r="J5" s="6" t="n">
        <v>19948</v>
      </c>
      <c r="K5" s="5" t="n">
        <v>16606</v>
      </c>
      <c r="L5" s="6" t="n">
        <v>12889</v>
      </c>
    </row>
    <row r="6" spans="1:12">
      <c r="A6" s="4" t="s">
        <v>1138</v>
      </c>
      <c r="J6" s="4" t="s">
        <v>1139</v>
      </c>
    </row>
    <row r="7" spans="1:12">
      <c r="A7" s="4" t="s">
        <v>1140</v>
      </c>
    </row>
    <row r="8" spans="1:12">
      <c r="A8" s="4" t="s">
        <v>1141</v>
      </c>
      <c r="B8" s="5" t="n">
        <v>14200</v>
      </c>
      <c r="F8" s="5" t="n">
        <v>24800</v>
      </c>
      <c r="J8" s="6" t="n">
        <v>14200</v>
      </c>
      <c r="K8" s="5" t="n">
        <v>24800</v>
      </c>
    </row>
    <row r="9" spans="1:12">
      <c r="A9" s="4" t="s">
        <v>1142</v>
      </c>
    </row>
    <row r="10" spans="1:12">
      <c r="A10" s="4" t="s">
        <v>1141</v>
      </c>
      <c r="B10" s="6" t="n">
        <v>19700</v>
      </c>
      <c r="F10" s="6" t="n">
        <v>37400</v>
      </c>
      <c r="J10" s="6" t="n">
        <v>19700</v>
      </c>
      <c r="K10" s="6" t="n">
        <v>374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84</v>
      </c>
      <c r="J1" s="2" t="s">
        <v>1</v>
      </c>
    </row>
    <row r="2" spans="1:12">
      <c r="B2" s="2" t="s">
        <v>2</v>
      </c>
      <c r="C2" s="2" t="s">
        <v>746</v>
      </c>
      <c r="D2" s="2" t="s">
        <v>4</v>
      </c>
      <c r="E2" s="2" t="s">
        <v>747</v>
      </c>
      <c r="F2" s="2" t="s">
        <v>32</v>
      </c>
      <c r="G2" s="2" t="s">
        <v>748</v>
      </c>
      <c r="H2" s="2" t="s">
        <v>749</v>
      </c>
      <c r="I2" s="2" t="s">
        <v>750</v>
      </c>
      <c r="J2" s="2" t="s">
        <v>2</v>
      </c>
      <c r="K2" s="2" t="s">
        <v>32</v>
      </c>
      <c r="L2" s="2" t="s">
        <v>83</v>
      </c>
    </row>
    <row r="3" spans="1:12">
      <c r="A3" s="3" t="s">
        <v>1144</v>
      </c>
    </row>
    <row r="4" spans="1:12">
      <c r="A4" s="4" t="s">
        <v>1145</v>
      </c>
      <c r="J4" s="6" t="n">
        <v>2651</v>
      </c>
      <c r="K4" s="6" t="n">
        <v>445</v>
      </c>
      <c r="L4" s="6" t="n">
        <v>655</v>
      </c>
    </row>
    <row r="5" spans="1:12">
      <c r="A5" s="4" t="s">
        <v>1146</v>
      </c>
      <c r="J5" s="5" t="n">
        <v>421</v>
      </c>
      <c r="K5" s="5" t="n">
        <v>211</v>
      </c>
      <c r="L5" s="5" t="n">
        <v>195</v>
      </c>
    </row>
    <row r="6" spans="1:12">
      <c r="A6" s="4" t="s">
        <v>1147</v>
      </c>
      <c r="J6" s="5" t="n">
        <v>3072</v>
      </c>
      <c r="K6" s="5" t="n">
        <v>656</v>
      </c>
      <c r="L6" s="5" t="n">
        <v>850</v>
      </c>
    </row>
    <row r="7" spans="1:12">
      <c r="A7" s="3" t="s">
        <v>1148</v>
      </c>
    </row>
    <row r="8" spans="1:12">
      <c r="A8" s="4" t="s">
        <v>1145</v>
      </c>
      <c r="J8" s="5" t="n">
        <v>5906</v>
      </c>
      <c r="K8" s="5" t="n">
        <v>5755</v>
      </c>
      <c r="L8" s="5" t="n">
        <v>4646</v>
      </c>
    </row>
    <row r="9" spans="1:12">
      <c r="A9" s="4" t="s">
        <v>1146</v>
      </c>
      <c r="J9" s="5" t="n">
        <v>643</v>
      </c>
      <c r="K9" s="5" t="n">
        <v>1731</v>
      </c>
      <c r="L9" s="5" t="n">
        <v>562</v>
      </c>
    </row>
    <row r="10" spans="1:12">
      <c r="A10" s="4" t="s">
        <v>1149</v>
      </c>
      <c r="J10" s="5" t="n">
        <v>6549</v>
      </c>
      <c r="K10" s="5" t="n">
        <v>7486</v>
      </c>
      <c r="L10" s="5" t="n">
        <v>5208</v>
      </c>
    </row>
    <row r="11" spans="1:12">
      <c r="A11" s="4" t="s">
        <v>1150</v>
      </c>
      <c r="B11" s="6" t="n">
        <v>1510</v>
      </c>
      <c r="C11" s="6" t="n">
        <v>3191</v>
      </c>
      <c r="D11" s="6" t="n">
        <v>3046</v>
      </c>
      <c r="E11" s="6" t="n">
        <v>1874</v>
      </c>
      <c r="F11" s="6" t="n">
        <v>1952</v>
      </c>
      <c r="G11" s="6" t="n">
        <v>2092</v>
      </c>
      <c r="H11" s="6" t="n">
        <v>2273</v>
      </c>
      <c r="I11" s="6" t="n">
        <v>1825</v>
      </c>
      <c r="J11" s="6" t="n">
        <v>9621</v>
      </c>
      <c r="K11" s="6" t="n">
        <v>8142</v>
      </c>
      <c r="L11" s="6" t="n">
        <v>605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484</v>
      </c>
      <c r="J1" s="2" t="s">
        <v>1</v>
      </c>
    </row>
    <row r="2" spans="1:12">
      <c r="B2" s="2" t="s">
        <v>2</v>
      </c>
      <c r="C2" s="2" t="s">
        <v>746</v>
      </c>
      <c r="D2" s="2" t="s">
        <v>4</v>
      </c>
      <c r="E2" s="2" t="s">
        <v>747</v>
      </c>
      <c r="F2" s="2" t="s">
        <v>32</v>
      </c>
      <c r="G2" s="2" t="s">
        <v>748</v>
      </c>
      <c r="H2" s="2" t="s">
        <v>749</v>
      </c>
      <c r="I2" s="2" t="s">
        <v>750</v>
      </c>
      <c r="J2" s="2" t="s">
        <v>2</v>
      </c>
      <c r="K2" s="2" t="s">
        <v>32</v>
      </c>
      <c r="L2" s="2" t="s">
        <v>83</v>
      </c>
    </row>
    <row r="3" spans="1:12">
      <c r="A3" s="4" t="s">
        <v>1152</v>
      </c>
      <c r="J3" s="6" t="n">
        <v>10349</v>
      </c>
      <c r="K3" s="6" t="n">
        <v>8662</v>
      </c>
      <c r="L3" s="6" t="n">
        <v>6631</v>
      </c>
    </row>
    <row r="4" spans="1:12">
      <c r="A4" s="4" t="s">
        <v>1153</v>
      </c>
      <c r="J4" s="5" t="n">
        <v>691</v>
      </c>
      <c r="K4" s="5" t="n">
        <v>1262</v>
      </c>
      <c r="L4" s="5" t="n">
        <v>493</v>
      </c>
    </row>
    <row r="5" spans="1:12">
      <c r="A5" s="4" t="s">
        <v>1154</v>
      </c>
      <c r="J5" s="5" t="n">
        <v>0</v>
      </c>
      <c r="K5" s="5" t="n">
        <v>0</v>
      </c>
      <c r="L5" s="5" t="n">
        <v>72</v>
      </c>
    </row>
    <row r="6" spans="1:12">
      <c r="A6" s="4" t="s">
        <v>1155</v>
      </c>
      <c r="J6" s="5" t="n">
        <v>-1278</v>
      </c>
      <c r="K6" s="5" t="n">
        <v>-1332</v>
      </c>
      <c r="L6" s="5" t="n">
        <v>-1299</v>
      </c>
    </row>
    <row r="7" spans="1:12">
      <c r="A7" s="4" t="s">
        <v>1156</v>
      </c>
      <c r="J7" s="5" t="n">
        <v>-747</v>
      </c>
      <c r="K7" s="5" t="n">
        <v>0</v>
      </c>
      <c r="L7" s="5" t="n">
        <v>0</v>
      </c>
    </row>
    <row r="8" spans="1:12">
      <c r="A8" s="4" t="s">
        <v>1157</v>
      </c>
      <c r="J8" s="5" t="n">
        <v>604</v>
      </c>
      <c r="K8" s="5" t="n">
        <v>-450</v>
      </c>
      <c r="L8" s="5" t="n">
        <v>161</v>
      </c>
    </row>
    <row r="9" spans="1:12">
      <c r="A9" s="4" t="s">
        <v>1150</v>
      </c>
      <c r="B9" s="6" t="n">
        <v>1510</v>
      </c>
      <c r="C9" s="6" t="n">
        <v>3191</v>
      </c>
      <c r="D9" s="6" t="n">
        <v>3046</v>
      </c>
      <c r="E9" s="6" t="n">
        <v>1874</v>
      </c>
      <c r="F9" s="6" t="n">
        <v>1952</v>
      </c>
      <c r="G9" s="6" t="n">
        <v>2092</v>
      </c>
      <c r="H9" s="6" t="n">
        <v>2273</v>
      </c>
      <c r="I9" s="6" t="n">
        <v>1825</v>
      </c>
      <c r="J9" s="6" t="n">
        <v>9621</v>
      </c>
      <c r="K9" s="6" t="n">
        <v>8142</v>
      </c>
      <c r="L9" s="6" t="n">
        <v>60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2</v>
      </c>
    </row>
    <row r="2" spans="1:3">
      <c r="A2" s="3" t="s">
        <v>1159</v>
      </c>
    </row>
    <row r="3" spans="1:3">
      <c r="A3" s="4" t="s">
        <v>1160</v>
      </c>
      <c r="B3" s="6" t="n">
        <v>4283</v>
      </c>
      <c r="C3" s="6" t="n">
        <v>3241</v>
      </c>
    </row>
    <row r="4" spans="1:3">
      <c r="A4" s="4" t="s">
        <v>1161</v>
      </c>
      <c r="B4" s="5" t="n">
        <v>1192</v>
      </c>
      <c r="C4" s="5" t="n">
        <v>631</v>
      </c>
    </row>
    <row r="5" spans="1:3">
      <c r="A5" s="4" t="s">
        <v>1162</v>
      </c>
      <c r="B5" s="5" t="n">
        <v>699</v>
      </c>
      <c r="C5" s="5" t="n">
        <v>1426</v>
      </c>
    </row>
    <row r="6" spans="1:3">
      <c r="A6" s="4" t="s">
        <v>1163</v>
      </c>
      <c r="B6" s="5" t="n">
        <v>10742</v>
      </c>
      <c r="C6" s="5" t="n">
        <v>8703</v>
      </c>
    </row>
    <row r="7" spans="1:3">
      <c r="A7" s="4" t="s">
        <v>1164</v>
      </c>
      <c r="B7" s="5" t="n">
        <v>1518</v>
      </c>
      <c r="C7" s="5" t="n">
        <v>2818</v>
      </c>
    </row>
    <row r="8" spans="1:3">
      <c r="A8" s="4" t="s">
        <v>1165</v>
      </c>
      <c r="B8" s="5" t="n">
        <v>165</v>
      </c>
      <c r="C8" s="5" t="n">
        <v>204</v>
      </c>
    </row>
    <row r="9" spans="1:3">
      <c r="A9" s="4" t="s">
        <v>1166</v>
      </c>
      <c r="B9" s="5" t="n">
        <v>1066</v>
      </c>
      <c r="C9" s="5" t="n">
        <v>1875</v>
      </c>
    </row>
    <row r="10" spans="1:3">
      <c r="A10" s="4" t="s">
        <v>1167</v>
      </c>
      <c r="B10" s="5" t="n">
        <v>3727</v>
      </c>
      <c r="C10" s="5" t="n">
        <v>3625</v>
      </c>
    </row>
    <row r="11" spans="1:3">
      <c r="A11" s="4" t="s">
        <v>1168</v>
      </c>
      <c r="B11" s="5" t="n">
        <v>3883</v>
      </c>
      <c r="C11" s="5" t="n">
        <v>2576</v>
      </c>
    </row>
    <row r="12" spans="1:3">
      <c r="A12" s="4" t="s">
        <v>1169</v>
      </c>
      <c r="B12" s="5" t="n">
        <v>5358</v>
      </c>
      <c r="C12" s="5" t="n">
        <v>5163</v>
      </c>
    </row>
    <row r="13" spans="1:3">
      <c r="A13" s="4" t="s">
        <v>1170</v>
      </c>
      <c r="B13" s="4" t="s">
        <v>68</v>
      </c>
      <c r="C13" s="5" t="n">
        <v>5827</v>
      </c>
    </row>
    <row r="14" spans="1:3">
      <c r="A14" s="4" t="s">
        <v>1171</v>
      </c>
      <c r="B14" s="5" t="n">
        <v>1442</v>
      </c>
      <c r="C14" s="5" t="n">
        <v>777</v>
      </c>
    </row>
    <row r="15" spans="1:3">
      <c r="A15" s="4" t="s">
        <v>1172</v>
      </c>
      <c r="B15" s="5" t="n">
        <v>3393</v>
      </c>
      <c r="C15" s="5" t="n">
        <v>2047</v>
      </c>
    </row>
    <row r="16" spans="1:3">
      <c r="A16" s="4" t="s">
        <v>1173</v>
      </c>
      <c r="B16" s="5" t="n">
        <v>37468</v>
      </c>
      <c r="C16" s="5" t="n">
        <v>38913</v>
      </c>
    </row>
    <row r="17" spans="1:3">
      <c r="A17" s="3" t="s">
        <v>1174</v>
      </c>
    </row>
    <row r="18" spans="1:3">
      <c r="A18" s="4" t="s">
        <v>53</v>
      </c>
      <c r="B18" s="5" t="n">
        <v>-4140</v>
      </c>
      <c r="C18" s="5" t="n">
        <v>-3537</v>
      </c>
    </row>
    <row r="19" spans="1:3">
      <c r="A19" s="4" t="s">
        <v>1175</v>
      </c>
      <c r="B19" s="4" t="s">
        <v>68</v>
      </c>
      <c r="C19" s="5" t="n">
        <v>-334</v>
      </c>
    </row>
    <row r="20" spans="1:3">
      <c r="A20" s="4" t="s">
        <v>1176</v>
      </c>
      <c r="B20" s="5" t="n">
        <v>-3285</v>
      </c>
      <c r="C20" s="5" t="n">
        <v>-2488</v>
      </c>
    </row>
    <row r="21" spans="1:3">
      <c r="A21" s="4" t="s">
        <v>1177</v>
      </c>
      <c r="B21" s="5" t="n">
        <v>-2913</v>
      </c>
      <c r="C21" s="5" t="n">
        <v>-2590</v>
      </c>
    </row>
    <row r="22" spans="1:3">
      <c r="A22" s="4" t="s">
        <v>1178</v>
      </c>
      <c r="B22" s="5" t="n">
        <v>-517</v>
      </c>
      <c r="C22" s="5" t="n">
        <v>-405</v>
      </c>
    </row>
    <row r="23" spans="1:3">
      <c r="A23" s="4" t="s">
        <v>1172</v>
      </c>
      <c r="B23" s="5" t="n">
        <v>-891</v>
      </c>
      <c r="C23" s="5" t="n">
        <v>-588</v>
      </c>
    </row>
    <row r="24" spans="1:3">
      <c r="A24" s="4" t="s">
        <v>1179</v>
      </c>
      <c r="B24" s="5" t="n">
        <v>-11746</v>
      </c>
      <c r="C24" s="5" t="n">
        <v>-9942</v>
      </c>
    </row>
    <row r="25" spans="1:3">
      <c r="A25" s="4" t="s">
        <v>1180</v>
      </c>
      <c r="B25" s="6" t="n">
        <v>25722</v>
      </c>
      <c r="C25" s="6" t="n">
        <v>289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1181</v>
      </c>
      <c r="B1" s="2" t="s">
        <v>1</v>
      </c>
    </row>
    <row r="2" spans="1:7">
      <c r="B2" s="2" t="s">
        <v>2</v>
      </c>
      <c r="C2" s="2" t="s">
        <v>32</v>
      </c>
      <c r="D2" s="2" t="s">
        <v>1182</v>
      </c>
      <c r="E2" s="2" t="s">
        <v>1183</v>
      </c>
      <c r="F2" s="2" t="s">
        <v>1184</v>
      </c>
      <c r="G2" s="2" t="s">
        <v>1185</v>
      </c>
    </row>
    <row r="3" spans="1:7">
      <c r="A3" s="4" t="s">
        <v>1186</v>
      </c>
      <c r="B3" s="6" t="n">
        <v>1000</v>
      </c>
      <c r="C3" s="6" t="n">
        <v>1000</v>
      </c>
    </row>
    <row r="4" spans="1:7">
      <c r="A4" s="4" t="s">
        <v>1187</v>
      </c>
      <c r="B4" s="4" t="s">
        <v>1188</v>
      </c>
    </row>
    <row r="5" spans="1:7">
      <c r="A5" s="4" t="s">
        <v>1189</v>
      </c>
      <c r="B5" s="6" t="n">
        <v>25000</v>
      </c>
    </row>
    <row r="6" spans="1:7">
      <c r="A6" s="4" t="s">
        <v>1190</v>
      </c>
      <c r="B6" s="5" t="n">
        <v>2500</v>
      </c>
    </row>
    <row r="7" spans="1:7">
      <c r="A7" s="4" t="s">
        <v>1136</v>
      </c>
      <c r="B7" s="6" t="n">
        <v>25722</v>
      </c>
      <c r="C7" s="6" t="n">
        <v>28971</v>
      </c>
    </row>
    <row r="8" spans="1:7">
      <c r="A8" s="4" t="s">
        <v>1191</v>
      </c>
      <c r="B8" s="4" t="s">
        <v>1192</v>
      </c>
    </row>
    <row r="9" spans="1:7">
      <c r="A9" s="4" t="s">
        <v>1193</v>
      </c>
      <c r="B9" s="4" t="s">
        <v>1194</v>
      </c>
    </row>
    <row r="10" spans="1:7">
      <c r="A10" s="4" t="s">
        <v>1195</v>
      </c>
      <c r="B10" s="4" t="s">
        <v>1196</v>
      </c>
    </row>
    <row r="11" spans="1:7">
      <c r="A11" s="4" t="s">
        <v>1197</v>
      </c>
      <c r="B11" s="4" t="s">
        <v>1198</v>
      </c>
    </row>
    <row r="12" spans="1:7">
      <c r="A12" s="4" t="s">
        <v>1199</v>
      </c>
      <c r="B12" s="6" t="n">
        <v>250000000</v>
      </c>
    </row>
    <row r="13" spans="1:7">
      <c r="A13" s="4" t="s">
        <v>1200</v>
      </c>
      <c r="B13" s="6" t="n">
        <v>10000000</v>
      </c>
    </row>
    <row r="14" spans="1:7">
      <c r="A14" s="4" t="s">
        <v>1201</v>
      </c>
      <c r="E14" s="5" t="n">
        <v>2650000</v>
      </c>
      <c r="F14" s="5" t="n">
        <v>2200000</v>
      </c>
    </row>
    <row r="15" spans="1:7">
      <c r="A15" s="4" t="s">
        <v>1202</v>
      </c>
      <c r="B15" s="5" t="n">
        <v>725249</v>
      </c>
      <c r="C15" s="5" t="n">
        <v>201651</v>
      </c>
    </row>
    <row r="16" spans="1:7">
      <c r="A16" s="4" t="s">
        <v>1203</v>
      </c>
      <c r="B16" s="6" t="n">
        <v>9</v>
      </c>
      <c r="C16" s="7" t="n">
        <v>6.69</v>
      </c>
    </row>
    <row r="17" spans="1:7">
      <c r="A17" s="4" t="s">
        <v>1204</v>
      </c>
      <c r="B17" s="6" t="n">
        <v>4200</v>
      </c>
      <c r="C17" s="6" t="n">
        <v>6600</v>
      </c>
      <c r="G17" s="6" t="n">
        <v>44000</v>
      </c>
    </row>
    <row r="18" spans="1:7">
      <c r="A18" s="4" t="s">
        <v>1205</v>
      </c>
    </row>
    <row r="19" spans="1:7">
      <c r="A19" s="4" t="s">
        <v>1191</v>
      </c>
      <c r="D19" s="4" t="s">
        <v>1206</v>
      </c>
    </row>
    <row r="20" spans="1:7">
      <c r="A20" s="4" t="s">
        <v>1193</v>
      </c>
      <c r="D20" s="4" t="s">
        <v>1207</v>
      </c>
    </row>
    <row r="21" spans="1:7">
      <c r="A21" s="4" t="s">
        <v>1195</v>
      </c>
      <c r="D21" s="4" t="s">
        <v>1208</v>
      </c>
    </row>
    <row r="22" spans="1:7">
      <c r="A22" s="4" t="s">
        <v>1209</v>
      </c>
      <c r="D22" s="4" t="s">
        <v>1210</v>
      </c>
    </row>
    <row r="23" spans="1:7">
      <c r="A23" s="4" t="s">
        <v>1211</v>
      </c>
      <c r="D23" s="4" t="s">
        <v>1212</v>
      </c>
    </row>
    <row r="24" spans="1:7">
      <c r="A24" s="4" t="s">
        <v>1213</v>
      </c>
      <c r="D24" s="4" t="s">
        <v>1214</v>
      </c>
    </row>
    <row r="25" spans="1:7">
      <c r="A25" s="4" t="s">
        <v>1215</v>
      </c>
      <c r="D25" s="4" t="s">
        <v>1216</v>
      </c>
    </row>
    <row r="26" spans="1:7">
      <c r="A26" s="4" t="s">
        <v>1217</v>
      </c>
      <c r="D26" s="4" t="s">
        <v>1196</v>
      </c>
    </row>
    <row r="27" spans="1:7">
      <c r="A27" s="4" t="s">
        <v>1218</v>
      </c>
      <c r="D27" s="4" t="s">
        <v>1219</v>
      </c>
    </row>
    <row r="28" spans="1:7">
      <c r="A28" s="4" t="s">
        <v>1220</v>
      </c>
    </row>
    <row r="29" spans="1:7">
      <c r="A29" s="4" t="s">
        <v>1136</v>
      </c>
      <c r="B29" s="5" t="n">
        <v>3100</v>
      </c>
      <c r="C29" s="5" t="n">
        <v>4200</v>
      </c>
    </row>
    <row r="30" spans="1:7">
      <c r="A30" s="4" t="s">
        <v>1221</v>
      </c>
    </row>
    <row r="31" spans="1:7">
      <c r="A31" s="4" t="s">
        <v>1136</v>
      </c>
      <c r="B31" s="6" t="n">
        <v>3100</v>
      </c>
      <c r="C31" s="6" t="n">
        <v>42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4" t="s">
        <v>1223</v>
      </c>
    </row>
    <row r="3" spans="1:3">
      <c r="A3" s="4" t="s">
        <v>1224</v>
      </c>
      <c r="B3" s="6" t="n">
        <v>351007</v>
      </c>
      <c r="C3" s="6" t="n">
        <v>268354</v>
      </c>
    </row>
    <row r="4" spans="1:3">
      <c r="A4" s="4" t="s">
        <v>1225</v>
      </c>
      <c r="B4" s="4" t="s">
        <v>1226</v>
      </c>
      <c r="C4" s="4" t="s">
        <v>1227</v>
      </c>
    </row>
    <row r="5" spans="1:3">
      <c r="A5" s="4" t="s">
        <v>1228</v>
      </c>
      <c r="B5" s="6" t="n">
        <v>261158</v>
      </c>
      <c r="C5" s="6" t="n">
        <v>193550</v>
      </c>
    </row>
    <row r="6" spans="1:3">
      <c r="A6" s="4" t="s">
        <v>1229</v>
      </c>
      <c r="B6" s="4" t="s">
        <v>1219</v>
      </c>
      <c r="C6" s="4" t="s">
        <v>1219</v>
      </c>
    </row>
    <row r="7" spans="1:3">
      <c r="A7" s="4" t="s">
        <v>1230</v>
      </c>
      <c r="B7" s="6" t="n">
        <v>338882</v>
      </c>
      <c r="C7" s="6" t="n">
        <v>259290</v>
      </c>
    </row>
    <row r="8" spans="1:3">
      <c r="A8" s="4" t="s">
        <v>1231</v>
      </c>
      <c r="B8" s="4" t="s">
        <v>1232</v>
      </c>
      <c r="C8" s="4" t="s">
        <v>1233</v>
      </c>
    </row>
    <row r="9" spans="1:3">
      <c r="A9" s="4" t="s">
        <v>1234</v>
      </c>
      <c r="B9" s="6" t="n">
        <v>208926</v>
      </c>
      <c r="C9" s="6" t="n">
        <v>154840</v>
      </c>
    </row>
    <row r="10" spans="1:3">
      <c r="A10" s="4" t="s">
        <v>1235</v>
      </c>
      <c r="B10" s="4" t="s">
        <v>1196</v>
      </c>
      <c r="C10" s="4" t="s">
        <v>1196</v>
      </c>
    </row>
    <row r="11" spans="1:3">
      <c r="A11" s="4" t="s">
        <v>1236</v>
      </c>
      <c r="B11" s="6" t="n">
        <v>338882</v>
      </c>
      <c r="C11" s="6" t="n">
        <v>259290</v>
      </c>
    </row>
    <row r="12" spans="1:3">
      <c r="A12" s="4" t="s">
        <v>1237</v>
      </c>
      <c r="B12" s="4" t="s">
        <v>1232</v>
      </c>
      <c r="C12" s="4" t="s">
        <v>1233</v>
      </c>
    </row>
    <row r="13" spans="1:3">
      <c r="A13" s="4" t="s">
        <v>1238</v>
      </c>
      <c r="B13" s="6" t="n">
        <v>169752</v>
      </c>
      <c r="C13" s="6" t="n">
        <v>125808</v>
      </c>
    </row>
    <row r="14" spans="1:3">
      <c r="A14" s="4" t="s">
        <v>1239</v>
      </c>
      <c r="B14" s="4" t="s">
        <v>1216</v>
      </c>
      <c r="C14" s="4" t="s">
        <v>1216</v>
      </c>
    </row>
    <row r="15" spans="1:3">
      <c r="A15" s="4" t="s">
        <v>1240</v>
      </c>
      <c r="B15" s="6" t="n">
        <v>338882</v>
      </c>
      <c r="C15" s="6" t="n">
        <v>259290</v>
      </c>
    </row>
    <row r="16" spans="1:3">
      <c r="A16" s="4" t="s">
        <v>1241</v>
      </c>
      <c r="B16" s="4" t="s">
        <v>1242</v>
      </c>
      <c r="C16" s="4" t="s">
        <v>1243</v>
      </c>
    </row>
    <row r="17" spans="1:3">
      <c r="A17" s="4" t="s">
        <v>1244</v>
      </c>
      <c r="B17" s="6" t="n">
        <v>157397</v>
      </c>
      <c r="C17" s="6" t="n">
        <v>121568</v>
      </c>
    </row>
    <row r="18" spans="1:3">
      <c r="A18" s="4" t="s">
        <v>1245</v>
      </c>
      <c r="B18" s="4" t="s">
        <v>1214</v>
      </c>
      <c r="C18" s="4" t="s">
        <v>1214</v>
      </c>
    </row>
    <row r="19" spans="1:3">
      <c r="A19" s="4" t="s">
        <v>1246</v>
      </c>
      <c r="B19" s="6" t="n">
        <v>2611576</v>
      </c>
      <c r="C19" s="6" t="n">
        <v>1935503</v>
      </c>
    </row>
    <row r="20" spans="1:3">
      <c r="A20" s="4" t="s">
        <v>1247</v>
      </c>
      <c r="B20" s="5" t="n">
        <v>3147940</v>
      </c>
      <c r="C20" s="5" t="n">
        <v>2431369</v>
      </c>
    </row>
    <row r="21" spans="1:3">
      <c r="A21" s="4" t="s">
        <v>1248</v>
      </c>
    </row>
    <row r="22" spans="1:3">
      <c r="A22" s="4" t="s">
        <v>1249</v>
      </c>
      <c r="B22" s="6" t="n">
        <v>208926</v>
      </c>
      <c r="C22" s="6" t="n">
        <v>154840</v>
      </c>
    </row>
    <row r="23" spans="1:3">
      <c r="A23" s="4" t="s">
        <v>1250</v>
      </c>
      <c r="B23" s="4" t="s">
        <v>1196</v>
      </c>
      <c r="C23" s="4" t="s">
        <v>1196</v>
      </c>
    </row>
    <row r="24" spans="1:3">
      <c r="A24" s="4" t="s">
        <v>1251</v>
      </c>
      <c r="B24" s="6" t="n">
        <v>156695</v>
      </c>
      <c r="C24" s="6" t="n">
        <v>116130</v>
      </c>
    </row>
    <row r="25" spans="1:3">
      <c r="A25" s="4" t="s">
        <v>1252</v>
      </c>
      <c r="B25" s="4" t="s">
        <v>1194</v>
      </c>
      <c r="C25" s="4" t="s">
        <v>1194</v>
      </c>
    </row>
    <row r="26" spans="1:3">
      <c r="A26" s="4" t="s">
        <v>1253</v>
      </c>
      <c r="B26" s="6" t="n">
        <v>117521</v>
      </c>
      <c r="C26" s="6" t="n">
        <v>87098</v>
      </c>
    </row>
    <row r="27" spans="1:3">
      <c r="A27" s="4" t="s">
        <v>1254</v>
      </c>
      <c r="B27" s="4" t="s">
        <v>1192</v>
      </c>
      <c r="C27" s="4" t="s">
        <v>1192</v>
      </c>
    </row>
    <row r="28" spans="1:3">
      <c r="A28" s="4" t="s">
        <v>1255</v>
      </c>
      <c r="B28" s="6" t="n">
        <v>125918</v>
      </c>
      <c r="C28" s="6" t="n">
        <v>97255</v>
      </c>
    </row>
    <row r="29" spans="1:3">
      <c r="A29" s="4" t="s">
        <v>1256</v>
      </c>
      <c r="B29" s="4" t="s">
        <v>1198</v>
      </c>
      <c r="C29" s="4" t="s">
        <v>1198</v>
      </c>
    </row>
    <row r="30" spans="1:3">
      <c r="A30" s="4" t="s">
        <v>1257</v>
      </c>
    </row>
    <row r="31" spans="1:3">
      <c r="A31" s="4" t="s">
        <v>1249</v>
      </c>
      <c r="B31" s="6" t="n">
        <v>274215</v>
      </c>
      <c r="C31" s="6" t="n">
        <v>203228</v>
      </c>
    </row>
    <row r="32" spans="1:3">
      <c r="A32" s="4" t="s">
        <v>1250</v>
      </c>
      <c r="B32" s="4" t="s">
        <v>1208</v>
      </c>
      <c r="C32" s="4" t="s">
        <v>1208</v>
      </c>
    </row>
    <row r="33" spans="1:3">
      <c r="A33" s="4" t="s">
        <v>1251</v>
      </c>
      <c r="B33" s="6" t="n">
        <v>221984</v>
      </c>
      <c r="C33" s="6" t="n">
        <v>164518</v>
      </c>
    </row>
    <row r="34" spans="1:3">
      <c r="A34" s="4" t="s">
        <v>1252</v>
      </c>
      <c r="B34" s="4" t="s">
        <v>1207</v>
      </c>
      <c r="C34" s="4" t="s">
        <v>1207</v>
      </c>
    </row>
    <row r="35" spans="1:3">
      <c r="A35" s="4" t="s">
        <v>1253</v>
      </c>
      <c r="B35" s="6" t="n">
        <v>182810</v>
      </c>
      <c r="C35" s="6" t="n">
        <v>135485</v>
      </c>
    </row>
    <row r="36" spans="1:3">
      <c r="A36" s="4" t="s">
        <v>1254</v>
      </c>
      <c r="B36" s="4" t="s">
        <v>1206</v>
      </c>
      <c r="C36" s="4" t="s">
        <v>1206</v>
      </c>
    </row>
    <row r="37" spans="1:3">
      <c r="A37" s="4" t="s">
        <v>1255</v>
      </c>
      <c r="B37" s="6" t="n">
        <v>125918</v>
      </c>
      <c r="C37" s="6" t="n">
        <v>97255</v>
      </c>
    </row>
    <row r="38" spans="1:3">
      <c r="A38" s="4" t="s">
        <v>1256</v>
      </c>
      <c r="B38" s="4" t="s">
        <v>1198</v>
      </c>
      <c r="C38" s="4" t="s">
        <v>1198</v>
      </c>
    </row>
    <row r="39" spans="1:3">
      <c r="A39" s="4" t="s">
        <v>1258</v>
      </c>
    </row>
    <row r="40" spans="1:3">
      <c r="A40" s="4" t="s">
        <v>1224</v>
      </c>
      <c r="B40" s="6" t="n">
        <v>326168</v>
      </c>
      <c r="C40" s="6" t="n">
        <v>277669</v>
      </c>
    </row>
    <row r="41" spans="1:3">
      <c r="A41" s="4" t="s">
        <v>1225</v>
      </c>
      <c r="B41" s="4" t="s">
        <v>1259</v>
      </c>
      <c r="C41" s="4" t="s">
        <v>1260</v>
      </c>
    </row>
    <row r="42" spans="1:3">
      <c r="A42" s="4" t="s">
        <v>1228</v>
      </c>
      <c r="B42" s="4" t="s">
        <v>68</v>
      </c>
      <c r="C42" s="4" t="s">
        <v>68</v>
      </c>
    </row>
    <row r="43" spans="1:3">
      <c r="A43" s="4" t="s">
        <v>1229</v>
      </c>
      <c r="B43" s="4" t="s">
        <v>68</v>
      </c>
      <c r="C43" s="4" t="s">
        <v>68</v>
      </c>
    </row>
    <row r="44" spans="1:3">
      <c r="A44" s="4" t="s">
        <v>1230</v>
      </c>
      <c r="B44" s="6" t="n">
        <v>314043</v>
      </c>
      <c r="C44" s="6" t="n">
        <v>268605</v>
      </c>
    </row>
    <row r="45" spans="1:3">
      <c r="A45" s="4" t="s">
        <v>1231</v>
      </c>
      <c r="B45" s="4" t="s">
        <v>1261</v>
      </c>
      <c r="C45" s="4" t="s">
        <v>1262</v>
      </c>
    </row>
    <row r="46" spans="1:3">
      <c r="A46" s="4" t="s">
        <v>1234</v>
      </c>
      <c r="B46" s="4" t="s">
        <v>68</v>
      </c>
      <c r="C46" s="4" t="s">
        <v>68</v>
      </c>
    </row>
    <row r="47" spans="1:3">
      <c r="A47" s="4" t="s">
        <v>1235</v>
      </c>
      <c r="B47" s="4" t="s">
        <v>68</v>
      </c>
      <c r="C47" s="4" t="s">
        <v>68</v>
      </c>
    </row>
    <row r="48" spans="1:3">
      <c r="A48" s="4" t="s">
        <v>1236</v>
      </c>
      <c r="B48" s="6" t="n">
        <v>288594</v>
      </c>
      <c r="C48" s="6" t="n">
        <v>251807</v>
      </c>
    </row>
    <row r="49" spans="1:3">
      <c r="A49" s="4" t="s">
        <v>1237</v>
      </c>
      <c r="B49" s="4" t="s">
        <v>1263</v>
      </c>
      <c r="C49" s="4" t="s">
        <v>1264</v>
      </c>
    </row>
    <row r="50" spans="1:3">
      <c r="A50" s="4" t="s">
        <v>1238</v>
      </c>
      <c r="B50" s="4" t="s">
        <v>68</v>
      </c>
      <c r="C50" s="4" t="s">
        <v>68</v>
      </c>
    </row>
    <row r="51" spans="1:3">
      <c r="A51" s="4" t="s">
        <v>1239</v>
      </c>
      <c r="B51" s="4" t="s">
        <v>68</v>
      </c>
      <c r="C51" s="4" t="s">
        <v>68</v>
      </c>
    </row>
    <row r="52" spans="1:3">
      <c r="A52" s="4" t="s">
        <v>1240</v>
      </c>
      <c r="B52" s="6" t="n">
        <v>314043</v>
      </c>
      <c r="C52" s="6" t="n">
        <v>268605</v>
      </c>
    </row>
    <row r="53" spans="1:3">
      <c r="A53" s="4" t="s">
        <v>1241</v>
      </c>
      <c r="B53" s="4" t="s">
        <v>1265</v>
      </c>
      <c r="C53" s="4" t="s">
        <v>1266</v>
      </c>
    </row>
    <row r="54" spans="1:3">
      <c r="A54" s="4" t="s">
        <v>1244</v>
      </c>
      <c r="B54" s="4" t="s">
        <v>68</v>
      </c>
      <c r="C54" s="4" t="s">
        <v>68</v>
      </c>
    </row>
    <row r="55" spans="1:3">
      <c r="A55" s="4" t="s">
        <v>1245</v>
      </c>
      <c r="B55" s="4" t="s">
        <v>68</v>
      </c>
      <c r="C55" s="4" t="s">
        <v>68</v>
      </c>
    </row>
    <row r="56" spans="1:3">
      <c r="A56" s="4" t="s">
        <v>1246</v>
      </c>
      <c r="B56" s="6" t="n">
        <v>2613003</v>
      </c>
      <c r="C56" s="6" t="n">
        <v>1941681</v>
      </c>
    </row>
    <row r="57" spans="1:3">
      <c r="A57" s="4" t="s">
        <v>1247</v>
      </c>
      <c r="B57" s="5" t="n">
        <v>3165665</v>
      </c>
      <c r="C57" s="5" t="n">
        <v>2441811</v>
      </c>
    </row>
    <row r="58" spans="1:3">
      <c r="A58" s="4" t="s">
        <v>1267</v>
      </c>
    </row>
    <row r="59" spans="1:3">
      <c r="A59" s="4" t="s">
        <v>1249</v>
      </c>
      <c r="B59" s="6" t="n">
        <v>208873</v>
      </c>
      <c r="C59" s="6" t="n">
        <v>155334</v>
      </c>
    </row>
    <row r="60" spans="1:3">
      <c r="A60" s="4" t="s">
        <v>1250</v>
      </c>
      <c r="B60" s="4" t="s">
        <v>1196</v>
      </c>
      <c r="C60" s="4" t="s">
        <v>1196</v>
      </c>
    </row>
    <row r="61" spans="1:3">
      <c r="A61" s="4" t="s">
        <v>1251</v>
      </c>
      <c r="B61" s="6" t="n">
        <v>156654</v>
      </c>
      <c r="C61" s="6" t="n">
        <v>116501</v>
      </c>
    </row>
    <row r="62" spans="1:3">
      <c r="A62" s="4" t="s">
        <v>1252</v>
      </c>
      <c r="B62" s="4" t="s">
        <v>1194</v>
      </c>
      <c r="C62" s="4" t="s">
        <v>1194</v>
      </c>
    </row>
    <row r="63" spans="1:3">
      <c r="A63" s="4" t="s">
        <v>1253</v>
      </c>
      <c r="B63" s="6" t="n">
        <v>117491</v>
      </c>
      <c r="C63" s="6" t="n">
        <v>87376</v>
      </c>
    </row>
    <row r="64" spans="1:3">
      <c r="A64" s="4" t="s">
        <v>1254</v>
      </c>
      <c r="B64" s="4" t="s">
        <v>1192</v>
      </c>
      <c r="C64" s="4" t="s">
        <v>1192</v>
      </c>
    </row>
    <row r="65" spans="1:3">
      <c r="A65" s="4" t="s">
        <v>1255</v>
      </c>
      <c r="B65" s="6" t="n">
        <v>125877</v>
      </c>
      <c r="C65" s="6" t="n">
        <v>97672</v>
      </c>
    </row>
    <row r="66" spans="1:3">
      <c r="A66" s="4" t="s">
        <v>1256</v>
      </c>
      <c r="B66" s="4" t="s">
        <v>1198</v>
      </c>
      <c r="C66" s="4" t="s">
        <v>1198</v>
      </c>
    </row>
    <row r="67" spans="1:3">
      <c r="A67" s="4" t="s">
        <v>1268</v>
      </c>
    </row>
    <row r="68" spans="1:3">
      <c r="A68" s="4" t="s">
        <v>1249</v>
      </c>
      <c r="B68" s="6" t="n">
        <v>274145</v>
      </c>
      <c r="C68" s="6" t="n">
        <v>203877</v>
      </c>
    </row>
    <row r="69" spans="1:3">
      <c r="A69" s="4" t="s">
        <v>1250</v>
      </c>
      <c r="B69" s="4" t="s">
        <v>1208</v>
      </c>
      <c r="C69" s="4" t="s">
        <v>1208</v>
      </c>
    </row>
    <row r="70" spans="1:3">
      <c r="A70" s="4" t="s">
        <v>1251</v>
      </c>
      <c r="B70" s="6" t="n">
        <v>221927</v>
      </c>
      <c r="C70" s="6" t="n">
        <v>165043</v>
      </c>
    </row>
    <row r="71" spans="1:3">
      <c r="A71" s="4" t="s">
        <v>1252</v>
      </c>
      <c r="B71" s="4" t="s">
        <v>1207</v>
      </c>
      <c r="C71" s="4" t="s">
        <v>1207</v>
      </c>
    </row>
    <row r="72" spans="1:3">
      <c r="A72" s="4" t="s">
        <v>1253</v>
      </c>
      <c r="B72" s="6" t="n">
        <v>182764</v>
      </c>
      <c r="C72" s="6" t="n">
        <v>135918</v>
      </c>
    </row>
    <row r="73" spans="1:3">
      <c r="A73" s="4" t="s">
        <v>1254</v>
      </c>
      <c r="B73" s="4" t="s">
        <v>1206</v>
      </c>
      <c r="C73" s="4" t="s">
        <v>1206</v>
      </c>
    </row>
    <row r="74" spans="1:3">
      <c r="A74" s="4" t="s">
        <v>1255</v>
      </c>
      <c r="B74" s="6" t="n">
        <v>125877</v>
      </c>
      <c r="C74" s="6" t="n">
        <v>97672</v>
      </c>
    </row>
    <row r="75" spans="1:3">
      <c r="A75" s="4" t="s">
        <v>1256</v>
      </c>
      <c r="B75" s="4" t="s">
        <v>1198</v>
      </c>
      <c r="C75" s="4" t="s">
        <v>11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69</v>
      </c>
      <c r="B1" s="2" t="s">
        <v>1</v>
      </c>
    </row>
    <row r="2" spans="1:4">
      <c r="B2" s="2" t="s">
        <v>2</v>
      </c>
      <c r="C2" s="2" t="s">
        <v>32</v>
      </c>
      <c r="D2" s="2" t="s">
        <v>83</v>
      </c>
    </row>
    <row r="3" spans="1:4">
      <c r="A3" s="4" t="s">
        <v>1270</v>
      </c>
      <c r="B3" s="10" t="n">
        <v>3.3</v>
      </c>
      <c r="C3" s="10" t="n">
        <v>2.2</v>
      </c>
      <c r="D3" s="10" t="n">
        <v>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271</v>
      </c>
      <c r="B1" s="2" t="s">
        <v>468</v>
      </c>
    </row>
    <row r="2" spans="1:2">
      <c r="A2" s="5" t="n">
        <v>2017</v>
      </c>
      <c r="B2" s="6" t="n">
        <v>2612</v>
      </c>
    </row>
    <row r="3" spans="1:2">
      <c r="A3" s="5" t="n">
        <v>2018</v>
      </c>
      <c r="B3" s="5" t="n">
        <v>2400</v>
      </c>
    </row>
    <row r="4" spans="1:2">
      <c r="A4" s="5" t="n">
        <v>2019</v>
      </c>
      <c r="B4" s="5" t="n">
        <v>2154</v>
      </c>
    </row>
    <row r="5" spans="1:2">
      <c r="A5" s="5" t="n">
        <v>2020</v>
      </c>
      <c r="B5" s="5" t="n">
        <v>2068</v>
      </c>
    </row>
    <row r="6" spans="1:2">
      <c r="A6" s="5" t="n">
        <v>2021</v>
      </c>
      <c r="B6" s="5" t="n">
        <v>2107</v>
      </c>
    </row>
    <row r="7" spans="1:2">
      <c r="A7" s="4" t="s">
        <v>1272</v>
      </c>
      <c r="B7" s="5" t="n">
        <v>4360</v>
      </c>
    </row>
    <row r="8" spans="1:2">
      <c r="A8" s="4" t="s">
        <v>151</v>
      </c>
      <c r="B8" s="6" t="n">
        <v>157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468</v>
      </c>
    </row>
    <row r="2" spans="1:2">
      <c r="A2" s="4" t="s">
        <v>1274</v>
      </c>
    </row>
    <row r="3" spans="1:2">
      <c r="A3" s="4" t="s">
        <v>1275</v>
      </c>
      <c r="B3" s="6" t="n">
        <v>758311</v>
      </c>
    </row>
    <row r="4" spans="1:2">
      <c r="A4" s="4" t="s">
        <v>1276</v>
      </c>
    </row>
    <row r="5" spans="1:2">
      <c r="A5" s="4" t="s">
        <v>1275</v>
      </c>
      <c r="B5" s="5" t="n">
        <v>8241</v>
      </c>
    </row>
    <row r="6" spans="1:2">
      <c r="A6" s="4" t="s">
        <v>1277</v>
      </c>
    </row>
    <row r="7" spans="1:2">
      <c r="A7" s="4" t="s">
        <v>1275</v>
      </c>
      <c r="B7" s="6" t="n">
        <v>97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23:29Z</dcterms:created>
  <dcterms:modified xmlns:dcterms="http://purl.org/dc/terms/" xmlns:xsi="http://www.w3.org/2001/XMLSchema-instance" xsi:type="dcterms:W3CDTF">2017-03-10T15:23:29Z</dcterms:modified>
</cp:coreProperties>
</file>